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counting Changes and Recent A" sheetId="9" r:id="rId9"/>
    <s:sheet name="Acquisition and Joint Venture T" sheetId="10" r:id="rId10"/>
    <s:sheet name="Derivative Instruments" sheetId="11" r:id="rId11"/>
    <s:sheet name="Fair Value Measurements" sheetId="12" r:id="rId12"/>
    <s:sheet name="Long-lived Assets" sheetId="13" r:id="rId13"/>
    <s:sheet name="Debt and Capital Lease Obligati" sheetId="14" r:id="rId14"/>
    <s:sheet name="Income Taxes" sheetId="15" r:id="rId15"/>
    <s:sheet name="Equity" sheetId="16" r:id="rId16"/>
    <s:sheet name="Share-based Compensation" sheetId="17" r:id="rId17"/>
    <s:sheet name="Restructuring Liability" sheetId="18" r:id="rId18"/>
    <s:sheet name="Earnings or Loss per Share" sheetId="19" r:id="rId19"/>
    <s:sheet name="Commitments and Contingencies" sheetId="20" r:id="rId20"/>
    <s:sheet name="Segment Reporting" sheetId="21" r:id="rId21"/>
    <s:sheet name="Subsequent Event" sheetId="22" r:id="rId22"/>
    <s:sheet name="Accounting Changes and Recent23" sheetId="23" r:id="rId23"/>
    <s:sheet name="Acquisition and Joint Venture24" sheetId="24" r:id="rId24"/>
    <s:sheet name="Derivative Instruments (Tables)" sheetId="25" r:id="rId25"/>
    <s:sheet name="Fair Value Measurements (Tables" sheetId="26" r:id="rId26"/>
    <s:sheet name="Long-lived Assets (Tables)" sheetId="27" r:id="rId27"/>
    <s:sheet name="Debt and Capital Lease Obliga28" sheetId="28" r:id="rId28"/>
    <s:sheet name="Income Taxes (Tables)" sheetId="29" r:id="rId29"/>
    <s:sheet name="Equity (Tables)" sheetId="30" r:id="rId30"/>
    <s:sheet name="Share-based Compensation (Table" sheetId="31" r:id="rId31"/>
    <s:sheet name="Restructuring Liability (Tables" sheetId="32" r:id="rId32"/>
    <s:sheet name="Earnings or Loss per Share (Tab" sheetId="33" r:id="rId33"/>
    <s:sheet name="Commitments and Contingencies (" sheetId="34" r:id="rId34"/>
    <s:sheet name="Segment Reporting (Tables)" sheetId="35" r:id="rId35"/>
    <s:sheet name="Basis of Presentation (Narrativ" sheetId="36" r:id="rId36"/>
    <s:sheet name="Acquisition and Joint Venture37" sheetId="37" r:id="rId37"/>
    <s:sheet name="Acquisition and Joint Venture38" sheetId="38" r:id="rId38"/>
    <s:sheet name="Acquisition and Joint Venture39" sheetId="39" r:id="rId39"/>
    <s:sheet name="Acquisition and Joint Venture40" sheetId="40" r:id="rId40"/>
    <s:sheet name="Derivative Instruments (Narrati" sheetId="41" r:id="rId41"/>
    <s:sheet name="Derivative Instruments (Fair Va" sheetId="42" r:id="rId42"/>
    <s:sheet name="Derivative Instruments (Realize" sheetId="43" r:id="rId43"/>
    <s:sheet name="Derivative Instruments (Net Cas" sheetId="44" r:id="rId44"/>
    <s:sheet name="Derivative Instruments (Cross-c" sheetId="45" r:id="rId45"/>
    <s:sheet name="Derivative Instruments (Interes" sheetId="46" r:id="rId46"/>
    <s:sheet name="Derivative Instruments (Inter47" sheetId="47" r:id="rId47"/>
    <s:sheet name="Derivative Instruments (Inter48" sheetId="48" r:id="rId48"/>
    <s:sheet name="Derivative Instruments (Foreign" sheetId="49" r:id="rId49"/>
    <s:sheet name="Fair Value Measurements (Narrat" sheetId="50" r:id="rId50"/>
    <s:sheet name="Fair Value Measurements (Summar" sheetId="51" r:id="rId51"/>
    <s:sheet name="Fair Value Measurements (Assets" sheetId="52" r:id="rId52"/>
    <s:sheet name="Long-lived Assets (Narrative) (" sheetId="53" r:id="rId53"/>
    <s:sheet name="Long-lived Assets (Schedule of " sheetId="54" r:id="rId54"/>
    <s:sheet name="Long-lived Assets (Schedule o55" sheetId="55" r:id="rId55"/>
    <s:sheet name="Long-lived Assets (Schedule o56" sheetId="56" r:id="rId56"/>
    <s:sheet name="Debt and Capital Lease Obliga57" sheetId="57" r:id="rId57"/>
    <s:sheet name="Debt and Capital Lease Obliga58" sheetId="58" r:id="rId58"/>
    <s:sheet name="Debt and Capital Lease Obliga59" sheetId="59" r:id="rId59"/>
    <s:sheet name="Debt and Capital Lease Obliga60" sheetId="60" r:id="rId60"/>
    <s:sheet name="Debt and Capital Lease Obliga61" sheetId="61" r:id="rId61"/>
    <s:sheet name="Debt and Capital Lease Obliga62" sheetId="62" r:id="rId62"/>
    <s:sheet name="Debt and Capital Lease Obliga63" sheetId="63" r:id="rId63"/>
    <s:sheet name="Debt and Capital Lease Obliga64" sheetId="64" r:id="rId64"/>
    <s:sheet name="Debt and Capital Lease Obliga65" sheetId="65" r:id="rId65"/>
    <s:sheet name="Debt and Capital Lease Obliga66" sheetId="66" r:id="rId66"/>
    <s:sheet name="Debt and Capital Lease Obliga67" sheetId="67" r:id="rId67"/>
    <s:sheet name="Income Taxes (Narrative) (Detai" sheetId="68" r:id="rId68"/>
    <s:sheet name="Income Taxes (Reconciliation of" sheetId="69" r:id="rId69"/>
    <s:sheet name="Equity (Details)" sheetId="70" r:id="rId70"/>
    <s:sheet name="Share-based Compensation (Summa" sheetId="71" r:id="rId71"/>
    <s:sheet name="Share-based Compensation (Narra" sheetId="72" r:id="rId72"/>
    <s:sheet name="Share-based Compensation (Other" sheetId="73" r:id="rId73"/>
    <s:sheet name="Share-based Compensation (Sum74" sheetId="74" r:id="rId74"/>
    <s:sheet name="Share-based Compensation (Sched" sheetId="75" r:id="rId75"/>
    <s:sheet name="Share-based Compensation (Oth76" sheetId="76" r:id="rId76"/>
    <s:sheet name="Restructuring Liability (Detail" sheetId="77" r:id="rId77"/>
    <s:sheet name="Earnings or Loss per Share (Nar" sheetId="78" r:id="rId78"/>
    <s:sheet name="Earnings or Loss per Share (Det" sheetId="79" r:id="rId79"/>
    <s:sheet name="Commitments and Contingencies80" sheetId="80" r:id="rId80"/>
    <s:sheet name="Commitments and Contingencies81" sheetId="81" r:id="rId81"/>
    <s:sheet name="Segment Reporting (Narrative) (" sheetId="82" r:id="rId82"/>
    <s:sheet name="Segment Reporting (Performance " sheetId="83" r:id="rId83"/>
    <s:sheet name="Segment Reporting (Reconciliati" sheetId="84" r:id="rId84"/>
    <s:sheet name="Segment Reporting (Capital Expe" sheetId="85" r:id="rId85"/>
    <s:sheet name="Segment Reporting (Revenue by M" sheetId="86" r:id="rId86"/>
    <s:sheet name="Segment Reporting (Geographic S" sheetId="87" r:id="rId87"/>
    <s:sheet name="Subsequent Event (Details)" sheetId="88" r:id="rId88"/>
  </s:sheets>
  <s:definedNames/>
  <s:calcPr calcId="124519" calcMode="auto" fullCalcOnLoad="1"/>
</s:workbook>
</file>

<file path=xl/sharedStrings.xml><?xml version="1.0" encoding="utf-8"?>
<sst xmlns="http://schemas.openxmlformats.org/spreadsheetml/2006/main" uniqueCount="1632">
  <si>
    <t>Document and Entity Information - shares</t>
  </si>
  <si>
    <t>9 Months Ended</t>
  </si>
  <si>
    <t>Sep. 30, 2016</t>
  </si>
  <si>
    <t>Oct. 27, 2016</t>
  </si>
  <si>
    <t>Entity Information [Line Items]</t>
  </si>
  <si>
    <t>Entity Registrant Name</t>
  </si>
  <si>
    <t>Liberty Global pl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Liberty Global Group [Member] | Common Class A [Member]</t>
  </si>
  <si>
    <t>Entity Common Stock, Shares Outstanding</t>
  </si>
  <si>
    <t>Liberty Global Group [Member] | Common Class B [Member]</t>
  </si>
  <si>
    <t>Liberty Global Group [Member] | Common Class C [Member]</t>
  </si>
  <si>
    <t>LiLAC Group [Member] | Common Class A [Member]</t>
  </si>
  <si>
    <t>LiLAC Group [Member] | Common Class B [Member]</t>
  </si>
  <si>
    <t>LiLAC Group [Member] | Common Class C [Member]</t>
  </si>
  <si>
    <t>Condensed Consolidated Balance Sheets (unaudited) - USD ($) $ in Millions</t>
  </si>
  <si>
    <t>Dec. 31, 2015</t>
  </si>
  <si>
    <t>Current assets:</t>
  </si>
  <si>
    <t>Cash and cash equivalents</t>
  </si>
  <si>
    <t>Trade receivables, net</t>
  </si>
  <si>
    <t>Derivative instruments (note 4)</t>
  </si>
  <si>
    <t>Prepaid expenses</t>
  </si>
  <si>
    <t>Other current assets</t>
  </si>
  <si>
    <t>Total current assets</t>
  </si>
  <si>
    <t>Investments (including $1,936.1 million and $2,591.8 million, respectively, measured at fair value)</t>
  </si>
  <si>
    <t>Property and equipment, net (note 6)</t>
  </si>
  <si>
    <t>Goodwill (note 6)</t>
  </si>
  <si>
    <t>Intangible assets subject to amortization, net (note 6)</t>
  </si>
  <si>
    <t>Assets held for sale (note 3)</t>
  </si>
  <si>
    <t>Other assets, net (note 4)</t>
  </si>
  <si>
    <t>Total assets</t>
  </si>
  <si>
    <t>Current liabilities:</t>
  </si>
  <si>
    <t>Accounts payable</t>
  </si>
  <si>
    <t>Deferred revenue and advance payments from subscribers and others</t>
  </si>
  <si>
    <t>Current portion of debt and capital lease obligations (notes 5 and 7)</t>
  </si>
  <si>
    <t>Accrued income taxes</t>
  </si>
  <si>
    <t>Accrued capital expenditures</t>
  </si>
  <si>
    <t>Accrued interest</t>
  </si>
  <si>
    <t>Other accrued and current liabilities (note 11)</t>
  </si>
  <si>
    <t>Total current liabilities</t>
  </si>
  <si>
    <t>Long-term debt and capital lease obligations (notes 5 and 7)</t>
  </si>
  <si>
    <t>Liabilities associated with assets held for sale (note 3)</t>
  </si>
  <si>
    <t>Other long-term liabilities (notes 4 and 11)</t>
  </si>
  <si>
    <t>Total liabilities</t>
  </si>
  <si>
    <t>Commitments and contingencies (notes 3, 4, 7, 8, 13 and 15)</t>
  </si>
  <si>
    <t xml:space="preserve"> </t>
  </si>
  <si>
    <t>Liberty Global shareholders:</t>
  </si>
  <si>
    <t>Additional paid-in capital</t>
  </si>
  <si>
    <t>Accumulated deficit</t>
  </si>
  <si>
    <t>Accumulated other comprehensive earnings (loss), net of taxes</t>
  </si>
  <si>
    <t>Treasury shares, at cost</t>
  </si>
  <si>
    <t>Total Liberty Global shareholders</t>
  </si>
  <si>
    <t>Noncontrolling interests</t>
  </si>
  <si>
    <t>Total equity</t>
  </si>
  <si>
    <t>Total liabilities and equity</t>
  </si>
  <si>
    <t>Liberty Global Group [Member]</t>
  </si>
  <si>
    <t>Common stock</t>
  </si>
  <si>
    <t>LiLAC Group [Member]</t>
  </si>
  <si>
    <t>Condensed Consolidated Balance Sheets (unaudited) (Parenthetical) - USD ($) $ in Millions</t>
  </si>
  <si>
    <t>Investments, fair value</t>
  </si>
  <si>
    <t>Common stock, nominal value (in dollars per share)</t>
  </si>
  <si>
    <t>Common stock, issued (in shares)</t>
  </si>
  <si>
    <t>Common stock, outstanding (in shares)</t>
  </si>
  <si>
    <t>Condensed Consolidated Statements of Operations (unaudited) - USD ($) $ in Millions</t>
  </si>
  <si>
    <t>3 Months Ended</t>
  </si>
  <si>
    <t>Sep. 30, 2015</t>
  </si>
  <si>
    <t>Revenue (note 14)</t>
  </si>
  <si>
    <t>Operating costs and expenses:</t>
  </si>
  <si>
    <t>Operating (other than depreciation and amortization) (including share-based compensation) (note 10)</t>
  </si>
  <si>
    <t>Selling, general and administrative (SG&amp;A) (including share-based compensation) (note 10)</t>
  </si>
  <si>
    <t>Depreciation and amortization</t>
  </si>
  <si>
    <t>Impairment, restructuring and other operating items, net (notes 3 and 11)</t>
  </si>
  <si>
    <t>Operating costs and expenses, Total</t>
  </si>
  <si>
    <t>Operating income</t>
  </si>
  <si>
    <t>Non-operating income (expense):</t>
  </si>
  <si>
    <t>Interest expense</t>
  </si>
  <si>
    <t>Realized and unrealized gains (losses) on derivative instruments, net (note 4)</t>
  </si>
  <si>
    <t>Foreign currency transaction gains (losses), net</t>
  </si>
  <si>
    <t>Realized and unrealized gains (losses) due to changes in fair values of certain investments and debt, net (note 5)</t>
  </si>
  <si>
    <t>Losses on debt modification and extinguishment, net (note 7)</t>
  </si>
  <si>
    <t>Other income (expense), net (note 13)</t>
  </si>
  <si>
    <t>Non-operating income (expense), Total</t>
  </si>
  <si>
    <t>Earnings (loss) before income taxes</t>
  </si>
  <si>
    <t>Income tax benefit (expense) (note 8)</t>
  </si>
  <si>
    <t>Net earnings (loss)</t>
  </si>
  <si>
    <t>Net earnings attributable to noncontrolling interests</t>
  </si>
  <si>
    <t>Net earnings (loss) attributable to Liberty Global shareholders</t>
  </si>
  <si>
    <t>Basic and diluted earnings (loss) attributable to Liberty Global shareholders per share (notes 1 and 12):</t>
  </si>
  <si>
    <t>Basic and diluted earnings (loss) attributable to Liberty Global shareholders per share (in dollars per share)</t>
  </si>
  <si>
    <t>Old Liberty Global [Member]</t>
  </si>
  <si>
    <t>Condensed Consolidated Statements of Comprehensive Loss (unaudited) - USD ($) $ in Millions</t>
  </si>
  <si>
    <t>Statement of Comprehensive Income [Abstract]</t>
  </si>
  <si>
    <t>Other comprehensive earnings (loss), net of taxes:</t>
  </si>
  <si>
    <t>Foreign currency translation adjustments</t>
  </si>
  <si>
    <t>Reclassification adjustments included in net earnings (loss)</t>
  </si>
  <si>
    <t>Pension-related adjustments and other</t>
  </si>
  <si>
    <t>Other comprehensive loss</t>
  </si>
  <si>
    <t>Comprehensive loss</t>
  </si>
  <si>
    <t>Comprehensive earnings attributable to noncontrolling interests</t>
  </si>
  <si>
    <t>Comprehensive loss attributable to Liberty Global shareholders</t>
  </si>
  <si>
    <t>Condensed Consolidated Statement of Equity (unaudited) - 9 months ended Sep. 30, 2016 - USD ($) $ in Millions</t>
  </si>
  <si>
    <t>Total</t>
  </si>
  <si>
    <t>Non-controlling interests</t>
  </si>
  <si>
    <t>Liberty Global Group [Member]Common stock</t>
  </si>
  <si>
    <t>LiLAC Group [Member]Common stock</t>
  </si>
  <si>
    <t>Beginning balance at Dec. 31, 2015</t>
  </si>
  <si>
    <t>Increase (Decrease) in Stockholders' Equity [Roll Forward]</t>
  </si>
  <si>
    <t>Net loss</t>
  </si>
  <si>
    <t>Other comprehensive loss, net of taxes</t>
  </si>
  <si>
    <t>Impact of the CWC Acquisition (note 3)</t>
  </si>
  <si>
    <t>Repurchase and cancellation of Liberty Global ordinary shares (note 9)</t>
  </si>
  <si>
    <t>Share-based compensation (note 10)</t>
  </si>
  <si>
    <t>Liberty Global call option contracts</t>
  </si>
  <si>
    <t>Impact of the LiLAC Distribution (note 3)</t>
  </si>
  <si>
    <t>Adjustments due to changes in subsidiaries’ equity and other, net</t>
  </si>
  <si>
    <t>Ending balance at Sep. 30, 2016</t>
  </si>
  <si>
    <t>Condensed Consolidated Statements of Cash Flows (unaudited) - USD ($) $ in Millions</t>
  </si>
  <si>
    <t>Cash flows from operating activities:</t>
  </si>
  <si>
    <t>Adjustments to reconcile net loss to net cash provided by operating activities:</t>
  </si>
  <si>
    <t>Share-based compensation expense</t>
  </si>
  <si>
    <t>Impairment, restructuring and other operating items, net</t>
  </si>
  <si>
    <t>Amortization of deferred financing costs and non-cash interest accretion</t>
  </si>
  <si>
    <t>Realized and unrealized gains on derivative instruments, net</t>
  </si>
  <si>
    <t>Foreign currency transaction losses (gains), net</t>
  </si>
  <si>
    <t>Realized and unrealized losses due to changes in fair values of certain investments and debt, including impact of dividends</t>
  </si>
  <si>
    <t>Losses on debt modification and extinguishment, net</t>
  </si>
  <si>
    <t>Deferred income tax benefit</t>
  </si>
  <si>
    <t>Excess tax benefit from share-based compensation</t>
  </si>
  <si>
    <t>Changes in operating assets and liabilities, net of the effects of acquisitions and dispositions</t>
  </si>
  <si>
    <t>Net cash provided by operating activities</t>
  </si>
  <si>
    <t>Cash flows from investing activities:</t>
  </si>
  <si>
    <t>Capital expenditures</t>
  </si>
  <si>
    <t>Cash paid in connection with acquisitions, net of cash acquired</t>
  </si>
  <si>
    <t>Sale of investments</t>
  </si>
  <si>
    <t>Investments in and loans to affiliates and others</t>
  </si>
  <si>
    <t>Other investing activities, net</t>
  </si>
  <si>
    <t>Net cash used by investing activities</t>
  </si>
  <si>
    <t>Cash flows from financing activities:</t>
  </si>
  <si>
    <t>Borrowings of debt</t>
  </si>
  <si>
    <t>Repayments and repurchases of debt and capital lease obligations</t>
  </si>
  <si>
    <t>Repurchase of Liberty Global ordinary shares</t>
  </si>
  <si>
    <t>Payment of financing costs and debt premiums</t>
  </si>
  <si>
    <t>Change in cash collateral</t>
  </si>
  <si>
    <t>Net cash paid related to derivative instruments</t>
  </si>
  <si>
    <t>Net cash received (paid) associated with call option contracts on Liberty Global ordinary shares</t>
  </si>
  <si>
    <t>Purchase of additional shares of subsidiaries</t>
  </si>
  <si>
    <t>Other financing activities, net</t>
  </si>
  <si>
    <t>Net cash used by financing activities</t>
  </si>
  <si>
    <t>Effect of exchange rate changes on cash</t>
  </si>
  <si>
    <t>Net decrease in cash and cash equivalents</t>
  </si>
  <si>
    <t>Cash and cash equivalents:</t>
  </si>
  <si>
    <t>Beginning of period</t>
  </si>
  <si>
    <t>End of period</t>
  </si>
  <si>
    <t>Cash paid for interest</t>
  </si>
  <si>
    <t>Net cash paid for taxes</t>
  </si>
  <si>
    <t>Basis of Presentation</t>
  </si>
  <si>
    <t>Organization, Consolidation and Presentation of Financial Statements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mobile and other communications services to consumers and businesses, with consolidated operations at September 30, 2016 in more than 30 countries. In Europe, we provide consumer and business-to-business ( B2B ) services in (i) the United Kingdom ( U.K. ) and Ireland through Virgin Media Inc. ( Virgin Media ), (ii) the Netherlands through Ziggo Group Holding B.V. ( Ziggo Group Holding ), (iii) Germany through Unitymedia GmbH ( Unitymedia ), (iv) Belgium through Telenet Group Holding N.V. ( Telenet ), a 57.5% -owned subsidiary, and (v) seven other European countries through UPC Holding B.V. ( UPC Holding ). Virgin Media , Ziggo Group Holding , Unitymedia and UPC Holding are each wholly-owned subsidiaries of Liberty Global . The operations of Virgin Media , Ziggo Group Holding , Unitymedia , Telenet and UPC Holding are collectively referred to herein as the “ European Operations Division .” In addition, we provide consumer and B2B services in (i) 18 countries, predominantly in Latin America and the Caribbean, through our wholly-owned subsidiary Cable &amp; Wireless Communications Limited (formerly known as Cable &amp; Wireless Communications Plc) ( CWC ), (ii) Chile through our wholly-owned subsidiary VTR.com SpA ( VTR ) and (iii) Puerto Rico through Liberty Cablevision of Puerto Rico LLC ( Liberty Puerto Rico ), an entity in which we hold a 60.0% ownership interest. CWC also provides (a) B2B services in certain other countries in Latin America and the Caribbean and (b) wholesale services over its sub-sea and terrestrial networks that connect over 30 markets in that region. CWC owns less than 100% of certain of its consolidated subsidiaries, including Cable &amp; Wireless Panama, SA ( CWC Panama ) (a 49.0% -owned entity that owns most of our operations in Panama), The Bahamas Telecommunications Company Limited ( CWC BTC ) (a 49.0% -owned entity that owns all of our operations in the Bahamas), Cable &amp; Wireless Jamaica Limited ( CWC Jamaica ) (an 82.0% -owned entity that owns the majority of our operations in Jamaica) and Cable &amp; Wireless Barbados Limited ( CWC Barbados ) (an 81.1% -owned entity that owns the majority of our operations in Barbados). The operations of CWC , VTR and Liberty Puerto Rico are collectively referred to herein as the “ LiLAC Division .” Effective August 3, 2016, in connection with the pending formation of the Dutch JV (as defined and described in note 3 ), we began accounting for Ziggo Group Holding and its subsidiaries and Ziggo Sport Totaal ( Ziggo Sport and, together with Ziggo Group Holding and its subsidiaries, the Dutch JV Entities ) as held for sale. Ziggo Sport operates premium sports channels in the Netherlands. Accordingly, the assets and liabilities of these subsidiaries are included in assets held for sale and liabilities associated with assets held for sale, respectively, in our September 30, 2016 condensed consolidated balance sheet. Consistent with the applicable guidance, we have not reflected similar reclassifications in our condensed consolidated statements of operations or our condensed consolidated statements of cash flows. For additional information, see note 3 . On July 1, 2015, we completed the approved steps of the “ LiLAC Transaction ” whereby we (i) reclassified our then outstanding Class A, Class B and Class C Liberty Global ordinary shares into corresponding classes of new Liberty Global ordinary shares (collectively, the Liberty Global Shares ) and (ii) capitalized a portion of our share premium account and distributed as a dividend (or a “bonus issue” under U.K. law) our LiLAC Class A, Class B and Class C ordinary shares (collectively, the LiLAC Shares ). In these notes, the term “ Old Liberty Global Shares ” refers to our previously-outstanding Class A, Class B and Class C Liberty Global ordinary shares. The impact of the LiLAC Transaction on our capitalization and earnings or loss per share ( EPS ) presentation has been reflected in these condensed consolidated financial statements prospectively from July 1, 2015. Accordingly, (a) our net earnings (loss) attributed to Liberty Global Shares and LiLAC Shares relates to the three and nine months ended September 30, 2016 and the three months ended September 30, 2015 and (b) our net loss attributed to Old Liberty Global Shares relates to the six months ended June 30, 2015. The Liberty Global Shares and the LiLAC Shares are tracking shares. Tracking shares are intended by the issuing company to reflect or “track” the economic performance of a particular business or “group,” rather than the economic performance of the company as a whole. The Liberty Global Shares and the LiLAC Shares are intended to track the economic performance of the Liberty Global Group and the LiLAC Group , respectively (each as defined and described below). While the Liberty Global Group and the LiLAC Group have separate collections of businesses, assets and liabilities attributed to them, neither group is a separate legal entity and therefore cannot own assets, issue securities or enter into legally binding agreements. Holders of tracking shares have no direct claim to the group’s assets and are not represented by separate boards of directors. Instead, holders of tracking shares are shareholders of the parent corporation, with a single board of directors, and are subject to all of the risks and liabilities of the parent corporation. We and our subsidiaries each continue to be responsible for our respective liabilities. Holders of Liberty Global Shares , LiLAC Shares and any other of our capital shares designated as ordinary shares from time to time will continue to be subject to risks associated with an investment in our company as a whole, even if a holder does not own both Liberty Global Shares and LiLAC Shares . The “ LiLAC Group ” comprises our businesses, assets and liabilities in Latin America and the Caribbean and has attributed to it (i) LGE Coral Holdco Limited ( LGE Coral ) and its subsidiaries, which include CWC , (ii) VTR Finance B.V. ( VTR Finance ) and its subsidiaries, which include VTR , (iii) Lila Chile Holding B.V. ( Lila Chile Holding ), which is the parent entity of VTR Finance , (iv) LiLAC Holdings Inc. ( LiLAC Holdings ) and its subsidiaries, which include Liberty Puerto Rico , and (v) prior to July 1, 2015, the costs associated with certain corporate employees of Liberty Global that are exclusively focused on the management of the LiLAC Group (the LiLAC Corporate Costs ). Effective July 1, 2015, these corporate employees were transferred to LiLAC Holdings . The “ Liberty Global Group ” comprises our businesses, assets and liabilities not attributed to the LiLAC Group , including Virgin Media , Ziggo Group Holding , Unitymedia , Telenet , UPC Holding , our corporate entities (excluding LiLAC Holdings ) and certain other less significant entities. For additional information regarding our tracking share capital structure, including unaudited attributed financial information of the Liberty Global Group and the LiLAC Group , see Exhibit 99.1 to this Quarterly Report on Form 10-Q. Our unaudited condensed consolidated financial statements have been prepared in accordance with accounting principles generally accepted in the United States ( U.S. GAAP ) and with the instructions to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15 consolidated financial statements and notes thereto included in our 2015 Annual Report on Form 10-K.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Unless otherwise indicated, ownership percentages and convenience translations into United States ( U.S. ) dollars are calculated as of September 30, 2016 . Certain prior period amounts have been reclassified to conform to the current period presentation, including the reclassification of deferred financing costs from other long-term assets to long-term debt and capital lease obligations and the reclassification of certain costs between operating and SG&amp;A expenses. For additional information regarding the change in the classification of deferred financing costs, see “Accounting Changes” in note 2 .</t>
  </si>
  <si>
    <t>Accounting Changes and Recent Accounting Pronouncements</t>
  </si>
  <si>
    <t>Accounting Changes and Error Corrections [Abstract]</t>
  </si>
  <si>
    <t>Accounting Changes and Recent Accounting Pronouncements Accounting Changes In April 2015, the Financial Accounting Standards Board ( FASB ) issued Accounting Standards Update ( ASU ) No. 2015-03, Simplifying the Presentation of Debt Issuance Costs ( ASU 2015-03 ), which requires debt issuance costs related to a recognized debt liability to be presented on the balance sheet as a direct deduction from the debt liability, similar to the presentation of debt discounts. For public entities, ASU 2015-03 is effective for annual reporting periods beginning after December 15, 2015. We adopted ASU 2015-03 on January 1, 2016 and, accordingly, deferred financing costs are presented as a reduction of debt in our September 30, 2016 and December 31, 2015 condensed consolidated balance sheets. Prior to the adoption of ASU 2015-03 , we presented deferred financing costs in other assets, net. Recent Accounting Pronouncements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Early application is permitted for annual and interim reporting periods that begin after December 15, 2016. This new standard permits the use of either the retrospective or cumulative effect transition method. We will adopt ASU 2014-09 effective January 1, 2018 using the cumulative effect transition method. We are currently evaluating the effect that ASU 2014-09 will have on our consolidated financial statements and related disclosures. We have not yet determined the effect of the standard on our ongoing financial reporting.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lso includes a number of optional practical expedients an entity may elect to apply. ASU 2016-02 is effective for annual reporting periods beginning after December 15, 2018, including interim periods within those fiscal years, with early adoption permitted. We are currently evaluating the effect that ASU 2016-02 will have on our consolidated financial statements and related disclosures. In March 2016, the FASB issued ASU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ASU 2016-09 is effective for annual reporting periods beginning after December 15, 2016, including interim periods within those fiscal years, with early adoption permitted. ASU 2016-09 will result in the reclassification of cash flows from excess tax benefits of share-based compensation from financing activities to operating activities. Further, the accumulation of excess tax benefits will no longer need to be recognized within additional paid-in capital or included as an adjustment within the computation of earnings per share under ASU 2016-09 . In June 2016, the FASB issued ASU No. 2016-13, Financial Instruments — Credit Losses ( ASU 2016-13 ), which changes the way entities measure credit losses for most financial assets and certain other instruments that are not measured at fair value through net earnings. ASU 2016-13 is effective for annual reporting periods beginning after December 15, 2019, including interim periods within those fiscal years, with early adoption permitted. We are currently evaluating the effect that ASU 2016-13 will have on our consolidated financial statements and related disclosures.</t>
  </si>
  <si>
    <t>Acquisition and Joint Venture Transactions</t>
  </si>
  <si>
    <t>Business Combinations [Abstract]</t>
  </si>
  <si>
    <t>Acquisition and Joint Venture Transactions Pending Joint Venture Transaction On February 15, 2016, we and Liberty Global Europe Holding B.V., our wholly-owned subsidiary, entered into a Contribution and Transfer Agreement (the Contribution Agreement ) with Vodafone Group plc ( Vodafone ) and one of its wholly-owned subsidiaries. Pursuant to the Contribution Agreement , our company and Vodafone agreed to form a 50 : 50 joint venture (the Dutch JV ), which will combine Ziggo Group Holding and Ziggo Sport with Vodafone ’s mobile businesses in the Netherlands ( Vodafone NL ) to create a national unified communications provider in the Netherlands with complementary strengths across video, broadband, mobile and B2B services. In our segment presentation, Ziggo Group Holding is separately reported as “The Netherlands” and Ziggo Sport is included in our “Corporate and Other” category. At the closing of the transaction contemplated by the Contribution Agreement , Vodafone will pay to our company an equalization payment equal to approximately €1.0 billion ( $1.1 billion ), as adjusted for the defined net debt of Ziggo Group Holding and Vodafone NL at the time of closing and certain working capital adjustments. Ziggo Group Holding will be contributed to the Dutch JV together with its outstanding third-party debt, while Ziggo Sport and Vodafone ’s business in the Netherlands will be contributed on a debt and cash free basis. As further described in note 7 , certain subsidiaries of Ziggo Group Holding entered into various debt financing arrangements in anticipation of the formation of the Dutch JV . The parties currently expect to make a pro rata distribution of the net proceeds from the additional debt to our company and Vodafone . The Dutch JV will be required to make regular cash distributions to its shareholders on a pro rata basis equal to the unrestricted cash held by the Dutch JV (subject to the Dutch JV maintaining a minimum amount of cash and complying with the terms of its financing arrangements). As an ongoing operation, it is intended that the Dutch JV will be funded solely from its net cash flow from operations and third-party financing. This transaction will not trigger any of Ziggo Group Holding ’s requirements under its debt agreements to redeem its outstanding debt pursuant to applicable change in control provisions. Pursuant to the Framework Agreement that we expect to enter into in connection with the closing of the Dutch JV , our company and Vodafone will provide certain services to the Dutch JV . Following completion of the transaction, we expect to account for our 50% interest in the Dutch JV as an equity method investment, and we expect to attribute our 50% interest in the Dutch JV to the Liberty Global Group . The consummation of the transaction contemplated by the Contribution Agreement is subject to certain conditions, including competition clearance by the European Commission. On August 3, 2016, the European Commission approved the transaction subject to the divestment by Vodafone of its fixed-line business in the Netherlands. It is anticipated that the transaction contemplated by the Contribution Agreement will close around the end of 2016. The Contribution Agreement also includes customary termination rights, including a right of the parties to terminate the transaction if it has not closed by August 15, 2017. Effective August 3, 2016, in connection with conditional approval from the European Commission, we began accounting for the Dutch JV Entities as held for sale. Accordingly, effective August 3, 2016, we no longer depreciate or amortize the long-lived assets of the Dutch JV Entities . We do not present these entities as discontinued operations as this transaction does not represent a strategic shift for Liberty Global . Long-lived assets classified as held for sale are measured at the lower of carrying amount or fair value less cost to sell. Since the aggregate carrying value of the Dutch JV Entities was less than the estimated fair value less cost to sell, no adjustments to the carrying values of these entities were necessary. The carrying amounts of the major classes of assets and liabilities that are classified as held for sale at September 30, 2016 are summarized below (in millions): Assets: Current assets other than cash (a) $ 214.4 Property and equipment, net 3,232.2 Goodwill 8,113.2 Intangible assets subject to amortization, net 3,626.6 Long-term restricted cash 3,195.2 Other assets, net 165.0 Total assets $ 18,546.6 Liabilities: Current portion of debt and capital lease obligations $ 281.5 Other accrued and current liabilities 821.8 Long-term debt and capital lease obligations 11,097.8 Other long-term liabilities 1,210.6 Total liabilities $ 13,411.7 _______________ (a) Under the terms of the Contribution Agreement , we are not required to contribute Ziggo Group Holding ’s cash to the Dutch JV . Our condensed consolidated statements of operations include aggregate net loss attributable to Ziggo Group Holding and Ziggo Sport of (i) $166.8 million and $118.8 million for the three months ended September 30, 2016 and 2015 , respectively, and (ii) $426.3 million and $286.6 million for the nine months ended September 30, 2016 and 2015 , respectively. Pending Acquisition For information regarding a purchase agreement that our subsidiary entered into subsequent to September 30, 2016, see note 15 . 2016 Acquisitions CWC . On May 16, 2016 , pursuant to a scheme of arrangement and following shareholder approvals, we acquired CWC for shares of Liberty Global (the CWC Acquisition ). Under the terms of the transaction, CWC shareholders received in the aggregate: 31,607,008 Class A Liberty Global Shares , 77,379,774 Class C Liberty Global Shares , 3,648,513 Class A LiLAC Shares and 8,939,316 Class C LiLAC Shares . Further, in accordance with the scheme of arrangement and immediately prior to the acquisition, CWC declared a special cash dividend (the Special Dividend ) to its shareholders in the amount of £0.03 ( $0.04 at the transaction date) per CWC share. The Special Dividend was paid to CWC shareholders promptly following the closing and the payment, together with fees and expenses related to the acquisition, was funded with CWC liquidity, including incremental debt borrowings, and LiLAC Group corporate liquidity. We acquired CWC in order to achieve certain financial, operational and strategic benefits through the integration of CWC with our existing operations in the LiLAC Group . The CWC Acquisition triggered regulatory approval requirements in certain jurisdictions in which CWC operates. The regulatory authorities in certain of these jurisdictions, including the Bahamas, Jamaica, Trinidad and Tobago, the Seychelles and the Cayman Islands, have not completed their review of the CWC Acquisition or granted their approval. While we expect to receive all outstanding approvals, such approvals may include binding conditions or requirements that could have an adverse impact on CWC ’s operations and financial condition. For accounting purposes, the CWC Acquisition was treated as the acquisition of CWC by Liberty Global . In this regard, the equity and cash consideration paid to acquire CWC is set forth below (in millions): Class A Liberty Global Shares (a) $ 1,167.2 Class C Liberty Global Shares (a) 2,803.5 Class A LiLAC Shares (a) 144.1 Class C LiLAC Shares (a) 375.3 Special Dividend (b) 193.8 Total $ 4,683.9 _______________ (a) Represents the fair value of the 31,607,008 Class A Liberty Global Shares , 77,379,774 Class C Liberty Global Shares , 3,648,513 Class A LiLAC Shares and 8,939,316 Class C LiLAC Shares issued to CWC shareholders in connection with the CWC Acquisition . These amounts are based on the market price per share at closing on May 16, 2016 of $36.93 , $36.23 , $39.50 and $41.98 , respectively. (b) Represents the Special Dividend of £0.03 ( $0.04 at the transaction date) per CWC share paid pursuant to the scheme of arrangement based on 4,433,222,313 outstanding shares of CWC on May 16, 2016. We have accounted for the CWC Acquisition using the acquisition method of accounting, whereby the total purchase price was allocated to the acquired identifiable net assets of CWC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assets and liabilities. Most items in the valuation process remain open and are subject to change upon finalization of the valuation process. A summary of the purchase price and the preliminary opening balance sheet of CWC at the May 16, 2016 acquisition date is presented in the following table (in millions): Cash and cash equivalents $ 210.8 Other current assets 582.2 Property and equipment, net 2,907.2 Goodwill (a) 5,559.8 Intangible assets subject to amortization, net (b) 1,268.5 Other assets, net 581.5 Current portion of debt and capital lease obligations (92.2 ) Other accrued and current liabilities (743.5 ) Long-term debt and capital lease obligations (3,287.8 ) Other long-term liabilities (850.8 ) Noncontrolling interests (c) (1,451.8 ) Total purchase price (d) $ 4,683.9 _______________ (a) The goodwill recognized in connection with the CWC Acquisition is primarily attributable to (i) the ability to take advantage of CWC ’s existing advanced broadband communications and sub-sea and terrestrial networks to gain immediate access to potential customers and (ii) synergies that are expected to be achieved through the integration of CWC with other operations in the LiLAC Group . (b) Amount primarily includes intangible assets related to customer relationships. At May 16, 2016, the preliminary assessment of the weighted average useful life of CWC ’s intangible assets was approximately eight years . (c) Represents the aggregate fair value of the noncontrolling interests in CWC ’s subsidiaries as of May 16, 2016 . (d) Excludes direct acquisition costs of $117.0 million , which are included in impairment, restructuring and other operating items, net, in our condensed consolidated statements of operations. Following completion of the CWC Acquisition , we attributed CWC to the LiLAC Group , with the Liberty Global Group being granted an inter-group interest in the LiLAC Group representing the fair value (as determined by our board of directors) of the Liberty Global Shares issued as part of the purchase consideration. On July 1, 2016, we distributed (as a bonus issue) 117,425,359 LiLAC Shares to Liberty Global Group shareholders on a pro-rata basis (the LiLAC Distribution ), thereby eliminating the Liberty Global Group 's inter-group interest in the LiLAC Group . The LiLAC Distribution was accounted for prospectively effective July 1, 2016. BASE . On February 11, 2016 , pursuant to a definitive agreement and following regulatory approval, Telenet acquired Telenet Group BVBA, formerly known as BASE Company NV ( BASE ), for a cash purchase price of €1,321.9 million ( $1,497.7 million at the transaction date) (the BASE Acquisition ). BASE is the third-largest mobile network operator in Belgium. We expect that the BASE Acquisition will provide Telenet with cost-effective long-term mobile access to effectively compete for future growth opportunities in the Belgium mobile market. The BASE Acquisition was funded through a combination of €1.0 billion ( $1.1 billion at the transaction date) of new debt facilities and existing liquidity of Telenet . The acquisition was approved by the European Commission subject to Telenet ’s agreement to divest both the JIM Mobile prepaid customer base and BASE ’s 50% stake in Viking Co NV ( Viking ) to MEDIALAAN NV. In February 2016, Telenet completed the sale of its stake in Viking . The divestiture of the JIM Mobile prepaid customer base is expected to occur during the third quarter of 2017. We have accounted for the BASE Acquisition using the acquisition method of accounting, whereby the total purchase price was allocated to the acquired identifiable net assets of BASE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assets and liabilities. Although most items in the valuation process remain open, the items with the highest likelihood of changing upon finalization of the valuation process include property and equipment, goodwill, intangible assets associated with mobile spectrum, customer relationships and trademarks and income taxes. A summary of the purchase price and the preliminary opening balance sheet of BASE at the February 11, 2016 acquisition date is presented in the following table (in millions): Cash and cash equivalents $ 160.1 Other current assets 172.6 Property and equipment, net 785.6 Goodwill (a) 343.2 Intangible assets subject to amortization, net: Mobile spectrum (b) 261.0 Customer relationships (c) 127.0 Trademarks (d) 40.7 Other assets, net 10.7 Other accrued and current liabilities (311.8 ) Other long-term liabilities (91.4 ) Total purchase price (e) $ 1,497.7 _______________ (a) The goodwill recognized in connection with the BASE Acquisition is primarily attributable to (i) the ability to take advantage of BASE ’s existing mobile network to gain immediate access to potential customers and (ii) synergies that are expected to be achieved through the integration of BASE with Telenet . (b) As of February 11, 2016 , the weighted average useful life of BASE ’s mobile spectrum was approximately 11 years . (c) As of February 11, 2016 , the weighted average useful life of BASE ’s customer relationships was approximately seven years . (d) As of February 11, 2016 , the weighted average useful life of BASE ’s trademarks was approximately 20 years . (e) Excludes direct acquisition costs of $17.1 million , including $7.1 million incurred during 2016, which are included in impairment, restructuring and other operating items, net, in our consolidated statements of operations. 2015 Acquisition On June 3, 2015 , pursuant to a stock purchase agreement with the parent entity of Puerto Rico Cable Acquisition Company Inc., dba Choice Cable TV ( Choice ) and following regulatory approval, one of our subsidiaries, together with investment funds affiliated with Searchlight Capital Partners, L.P. (collectively, Searchlight ), acquired 100% of Choice (the Choice Acquisition ). Choice is a cable and broadband services provider in Puerto Rico. We acquired Choice in order to achieve certain financial, operational and strategic benefits through the integration of Choice with Liberty Puerto Rico . The combined business is 60.0% -owned by our company and 40.0% -owned by Searchlight . The purchase price for Choice of $276.4 million was funded through (i) Liberty Puerto Rico ’s incremental debt borrowings, net of discount and fees, of $259.1 million , (ii) cash of $10.5 million and (iii) an equity contribution from Searchlight of $6.8 million . We have accounted for the Choice Acquisition using the acquisition method of accounting, whereby the total purchase price was allocated to the acquired identifiable net assets of Choice based on assessments of their respective fair values, and the excess of the purchase price over the fair values of these identifiable net assets was allocated to goodwill. A summary of the purchase price and opening balance sheet of Choice at the June 3, 2015 acquisition date is presented in the following table. The opening balance sheet presented below reflects our final purchase price allocation (in millions): Cash and cash equivalents $ 3.6 Other current assets 7.8 Property and equipment, net 79.8 Goodwill (a) 51.6 Intangible assets subject to amortization, net (b) 59.1 Franchise rights 147.8 Other assets, net 0.3 Other accrued and current liabilities (13.2 ) Non-current deferred tax liabilities (60.4 ) Total purchase price (c) $ 276.4 _______________ (a) The goodwill recognized in connection with the Choice Acquisition is primarily attributable to (i) the ability to take advantage of Choice ’s existing advanced broadband communications network to gain immediate access to potential customers and (ii) synergies that are expected to be achieved through the integration of Choice with Liberty Puerto Rico . (b) Amount primarily includes intangible assets related to customer relationships. As of June 3, 2015, the weighted average useful life of Choice ’s intangible assets was approximately ten years . (c) Excludes direct acquisition costs of $8.5 million incurred through December 31, 2015, which were included in impairment, restructuring and other operating items, net, in our consolidated statement of operations for the year ended December 31, 2015. Pro Forma Information The following unaudited pro forma condensed consolidated operating results give effect to (i) the CWC Acquisition , (ii) the BASE Acquisition and (iii) the Choice Acquisition , as if they had been completed as of January 1, 2015. These pro forma amounts are not necessarily indicative of the operating results that would have occurred if these transactions had occurred on such date. The pro forma adjustments are based on certain assumptions that we believe are reasonable. In the following table, we present the revenue that is attributed to the Liberty Global Group and the LiLAC Group as if such revenue had been attributed to each group at the beginning of each period presented. However, our presentation of net earnings (loss) and basic and diluted earnings (loss) per share attributed to (a) Liberty Global Shares , (b) LiLAC Shares and (c) Old Liberty Global Shares only includes the results of operations for the periods during which these shares were outstanding. Accordingly, (1) our pro forma net earnings (loss) attributed to Liberty Global Shares and LiLAC Shares relates to the nine months ended September 30, 2016 and the three months ended September 30, 2015 and (2) our pro forma net loss attributed to Old Liberty Global Shares relates to the six months ended June 30, 2015. Three months ended Nine months ended September 30, September 30, 2015 2016 2015 in millions, except per share amounts Revenue: Liberty Global Group $ 4,461.8 $ 13,142.8 $ 13,284.5 LiLAC Group 904.8 2,694.8 2,734.1 Total $ 5,366.6 $ 15,837.6 $ 16,018.6 Net earnings ( loss) attributable to Liberty Global shareholders: Liberty Global Shares $ 101.1 $ (297.6 ) $ 101.1 LiLAC Shares (1.6 ) 45.3 (1.6 ) Old Liberty Global Shares — — (1,230.7 ) Total $ 99.5 $ (252.3 ) $ (1,131.2 ) Basic and diluted earnings (loss) attributable to Liberty Global shareholders per share: Liberty Global Shares: Basic $ 0.10 $ (0.32 ) $ 0.10 Diluted $ 0.10 $ (0.32 ) $ 0.10 LiLAC Shares: Basic $ (0.03 ) $ 0.47 $ (0.03 ) Diluted $ (0.03 ) $ 0.47 $ (0.03 ) Old Liberty Global Shares: Basic $ (1.25 ) Diluted $ (1.25 ) Our condensed consolidated statements of operations for the three and nine months ended September 30, 2016 include (i) revenue (after intercompany eliminations) of $568.0 million and $853.4 million , respectively, and net loss of $11.6 million and $56.4 million , respectively, attributable to CWC and (ii) revenue (after intercompany eliminations) of $159.8 million and $416.0 million , respectively, and net loss of $3.0 million and $21.8 million , respectively, attributable to BASE .</t>
  </si>
  <si>
    <t>Derivative Instruments</t>
  </si>
  <si>
    <t>Derivative Instruments and Hedging Activities Disclosure [Abstract]</t>
  </si>
  <si>
    <t xml:space="preserve"> 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euro ( € ), the British pound sterling ( £ ), the Swiss franc ( CHF ), the Chilean peso ( CLP ), the Czech koruna ( CZK ), the Hungarian forint ( HUF ), the Indian Rupee ( INR ), the Jamaican dollar ( JMD ), the Philippine Peso ( PHP ), the Polish zloty ( PLN ) and the Romanian lei ( RON ). With the exception of a limited number of our foreign currency forward contracts,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For those derivative instruments that we account for using hedge accounting, the effective portions of the gains and losses on these instruments are recorded in other comprehensive loss and are subsequently reclassified into our statement of operations when the hedged forecasted transaction affects earnings. The following table provides details of the fair values of our derivative instrument assets and liabilities: September 30, 2016 December 31, 2015 Current Long-term (a) Total Current Long-term (a) Total in millions Assets: Cross-currency and interest rate derivative contracts: Liberty Global Group $ 358.8 $ 1,803.9 $ 2,162.7 $ 263.6 $ 1,518.5 $ 1,782.1 LiLAC Group 6.2 146.8 153.0 11.8 291.7 303.5 Total cross-currency and interest rate derivative contracts (b) 365.0 1,950.7 2,315.7 275.4 1,810.2 2,085.6 Equity-related derivative instruments – Liberty Global Group (c) 36.3 839.3 875.6 135.5 273.0 408.5 Foreign currency forward and option contracts: Liberty Global Group 15.2 14.3 29.5 6.2 — 6.2 LiLAC Group — — — 4.2 — 4.2 Total foreign currency forward and option contracts 15.2 14.3 29.5 10.4 — 10.4 Other – Liberty Global Group 0.3 0.3 0.6 0.6 1.0 1.6 Total assets: Liberty Global Group 410.6 2,657.8 3,068.4 405.9 1,792.5 2,198.4 LiLAC Group 6.2 146.8 153.0 16.0 291.7 307.7 Total $ 416.8 $ 2,804.6 $ 3,221.4 $ 421.9 $ 2,084.2 $ 2,506.1 September 30, 2016 December 31, 2015 Current Long-term (a) Total Current Long-term (a) Total in millions Liabilities: Cross-currency and interest rate derivative contracts: Liberty Global Group $ 432.8 $ 1,391.4 $ 1,824.2 $ 304.9 $ 1,194.7 $ 1,499.6 LiLAC Group 24.2 55.8 80.0 — 13.8 13.8 Total cross-currency and interest rate derivative contracts (b) 457.0 1,447.2 1,904.2 304.9 1,208.5 1,513.4 Equity-related derivative instruments – Liberty Global Group (c) 13.1 — 13.1 34.7 39.7 74.4 Foreign currency forward and option contracts: Liberty Global Group 3.5 0.2 3.7 1.1 — 1.1 LiLAC Group 8.9 0.1 9.0 — — — Total foreign currency forward and option contracts 12.4 0.3 12.7 1.1 — 1.1 Other – Liberty Global Group — 0.1 0.1 5.6 0.1 5.7 Total liabilities: Liberty Global Group 449.4 1,391.7 1,841.1 346.3 1,234.5 1,580.8 LiLAC Group 33.1 55.9 89.0 — 13.8 13.8 Total $ 482.5 $ 1,447.6 $ 1,930.1 $ 346.3 $ 1,248.3 $ 1,594.6 _______________ (a) Our long-term derivative assets and liabilities are included in other assets, net, and other long-term liabilities, respectively, in our condensed consolidated balance sheets. (b) We consider credit risk in our fair value assessments. As of September 30, 2016 and December 31, 2015 , (i) the fair values of our cross-currency and interest rate derivative contracts that represented assets have been reduced by credit risk valuation adjustments aggregating $98.8 million (excluding $3.5 million related to Ziggo Group Holding , which is accounted for as held for sale) and $64.0 million , respectively, and (ii) the fair values of our cross-currency and interest rate derivative contracts that represented liabilities have been reduced by credit risk valuation adjustments aggregating $144.1 million (excluding $74.5 million related to Ziggo Group Holding , which is accounted for as held for sale) and $86.5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a net gain (loss) of $80.4 million and ( $29.9 million ) during the three months ended September 30, 2016 and 2015 , respectively, and net gains of $87.5 million and $30.4 million during the nine months ended September 30, 2016 and 2015 , respectively. These amounts are included in realized and unrealized gains (losses) on derivative instruments, net, in our condensed consolidated statements of operations. For further information regarding our fair value measurements, see note 5 . (c) Our equity-related derivative instruments primarily include the fair value of (i) the share collar (the ITV Collar ) with respect to ITV plc ( ITV ) shares held by our company, (ii) the share collar (the Sumitomo Collar ) with respect to the shares of Sumitomo Corporation ( Sumitomo ) held by our company, (iii) the prepaid forward transaction (the Lionsgate Forward ) with respect to 2.5 million of the shares of Lions Gate Entertainment Corp ( Lionsgate ) held by our company and (iv) Virgin Media ’s conversion hedges (the Virgin Media Capped Calls ) with respect to Virgin Media ’s 6.50% convertible senior notes.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Three months ended Nine months ended September 30, September 30, 2016 2015 2016 2015 in millions Cross-currency and interest rate derivative contracts: Liberty Global Group $ (300.1 ) $ 392.4 $ (235.7 ) $ 507.0 LiLAC Group (52.4 ) 139.9 (233.6 ) 217.5 Total cross-currency and interest rate derivative contracts (352.5 ) 532.3 (469.3 ) 724.5 Equity-related derivative instruments – Liberty Global Group: ITV Collar (46.8 ) 103.1 466.9 (55.8 ) Sumitomo Collar (38.8 ) 92.0 96.2 20.1 Lionsgate Forward (0.1 ) — 21.9 — Other 0.7 (1.3 ) 1.6 (0.2 ) Total equity-related derivative instruments (85.0 ) 193.8 586.6 (35.9 ) Foreign currency forward contracts: Liberty Global Group 2.6 10.8 0.7 (16.6 ) LiLAC Group (1.4 ) 5.3 (10.3 ) 8.3 Total foreign currency forward contracts 1.2 16.1 (9.6 ) (8.3 ) Other – Liberty Global Group (0.1 ) (0.2 ) (0.8 ) 0.5 Total Liberty Global Group (382.6 ) 596.8 350.8 455.0 Total LiLAC Group (53.8 ) 145.2 (243.9 ) 225.8 Total $ (436.4 ) $ 742.0 $ 106.9 $ 680.8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classification of these net cash outflows is as follows: Nine months ended September 30, 2016 2015 in millions Operating activities: Liberty Global Group $ 24.2 $ (159.3 ) LiLAC Group 0.5 (31.1 ) Total operating activities 24.7 (190.4 ) Investing activities: Liberty Global Group — 14.5 LiLAC Group (1.7 ) 0.6 Total investing activities (1.7 ) 15.1 Financing activities – Liberty Global Group (39.5 ) (298.8 ) Total cash outflows: Liberty Global Group (15.3 ) (443.6 ) LiLAC Group (1.2 ) (30.5 ) Total $ (16.5 ) $ (474.1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ith the exception of a limited number of instances where we have required a counterparty to post collateral, collateral has not been posted by either party under the derivative instruments of our subsidiary borrowing groups. At September 30, 2016 , our exposure to counterparty credit risk included derivative assets with an aggregate fair value of $2,145.0 million . Details of our Derivative Instruments In the following tables, we present the details of the various categories of our subsidiaries’ derivative instruments. For each subsidiary with multiple derivative instruments that mature within the same calendar month, the notional amounts are shown in the aggregate, and interest rates are presented on a weighted average basis. In addition, for derivative instruments that were in effect as of September 30, 2016 , we present a single date that represents the applicable final maturity date. For derivative instruments that become effective subsequent to September 30, 2016 , we present a range of dates that represents the period covered by the applicable derivative instruments. Cross-currency and Interest Rate Derivative Contracts Cross-currency Swaps: The terms of our outstanding cross-currency swap contracts at September 30, 2016 are as follows: Subsidiary / F inal maturity date Notional amount due from counterparty Notional amount due to counterparty Interest rate due from counterparty Interest rate in millions Virgin Media Investment Holdings Limited ( VMIH ), a subsidiary of Virgin Media: January 2023 $ 400.0 € 339.6 5.75% 4.33% June 2023 $ 1,855.0 £ 1,198.3 6 mo. LIBOR + 2.75% 6 mo. GBP LIBOR + 3.18% February 2022 $ 1,275.0 £ 795.2 4.99% 5.44% January 2023 $ 1,000.0 £ 648.6 5.25% 5.32% August 2024 $ 750.0 £ 527.0 5.50% 5.46% February 2022 (a) $ 708.5 £ 442.8 0.29% 0.33% April 2023 (a) $ 480.0 £ 299.1 1.55% 1.78% February 2022 - April 2023 $ 475.0 £ 295.6 4.88% 5.32% October 2022 $ 450.0 £ 272.0 6.00% 6.43% January 2021 $ 447.9 £ 276.7 5.25% 6 mo. GBP LIBOR + 2.06% January 2022 $ 425.0 £ 255.8 5.50% 4.86% January 2022 - January 2025 $ 425.0 £ 255.8 3 mo. LIBOR 4.86% April 2019 $ 191.5 £ 122.3 5.38% 5.49% April 2019 - February 2022 $ 191.5 £ 122.3 5.38% 5.54% February 2022 $ 125.0 £ 78.4 5.25% 5.91% October 2019 $ 100.0 £ 65.4 7.19% 7.23% February 2022 (a) $ 100.0 £ 62.2 0.50% 0.56% November 2016 (a) $ 55.0 £ 27.7 6.50% 7.03% October 2019 - October 2022 $ 50.0 £ 30.7 6.00% 5.75% October 2019 - April 2023 $ 50.0 £ 30.3 6.38% 6.84% October 2019 (a) £ 30.3 $ 50.0 2.14% 2.00% UPC Broadband Holding B.V. ( UPC Broadband Holding ), a subsidiary of UPC Holding: January 2023 $ 1,140.0 € 1,043.7 5.38% 3.71% August 2024 $ 338.5 € 259.4 6 mo. LIBOR + 3.00% 6 mo. EURIBOR + 3.32% August 2024 $ 325.0 € 238.7 6 mo. LIBOR + 3.00% 3.87% January 2017 - August 2024 $ 262.1 € 194.1 6 mo. LIBOR + 3.00% 6 mo. EURIBOR + 3.13% August 2024 $ 250.0 € 181.4 7.25% 7.15% Subsidiary / F inal maturity date Notional amount due from counterparty Notional amount due to counterparty Interest rate due from counterparty Interest rate in millions January 2022 $ 221.0 € 165.3 6 mo. LIBOR + 4.07% 6 mo. EURIBOR + 4.27% January 2022 $ 177.5 € 135.3 6 mo. LIBOR + 4.96% 6.89% July 2021 $ 128.0 € 97.2 6 mo. LIBOR + 2.50% 6 mo. EURIBOR + 2.90% December 2016 $ 340.0 CHF 370.9 6 mo. LIBOR + 3.50% 6 mo. CHF LIBOR + 4.01% August 2024 $ 225.0 CHF 206.3 6 mo. LIBOR + 3.00% 3.02% January 2017 - July 2023 $ 200.0 CHF 185.5 6 mo. LIBOR + 2.50% 6 mo. CHF LIBOR + 2.48% August 2024 $ 200.0 CHF 186.0 6 mo. LIBOR + 3.00% 6 mo. CHF LIBOR + 3.05% November 2016 $ 175.0 CHF 158.7 7.25% 6 mo. CHF LIBOR + 5.01% November 2016 - August 2024 $ 175.0 CHF 158.7 7.25% 6 mo. CHF LIBOR + 5.01% January 2017 - July 2021 $ 100.0 CHF 92.8 6 mo. LIBOR + 2.50% 6 mo. CHF LIBOR + 2.49% July 2021 - August 2024 $ 100.0 CHF 92.8 6 mo. LIBOR + 3.00% 6 mo. CHF LIBOR + 2.48% January 2022 $ 201.5 RON 489.3 6 mo. LIBOR + 3.50% 10.94% August 2024 (a) € 379.2 $ 425.0 2.45% 2.76% September 2022 € 600.0 CHF 728.2 6 mo. EURIBOR + 2.59% 6 mo. CHF LIBOR + 2.71% July 2023 € 450.0 CHF 488.6 —% (0.45)% January 2017 - August 2024 € 383.8 CHF 477.0 6 mo. EURIBOR + 2.00% 6 mo. CHF LIBOR + 2.27% October 2016 € 285.1 CHF 346.7 10.51% (0.73)% October 2016 - January 2020 € 285.1 CHF 346.7 10.51% 9.42% January 2021 € 234.2 CHF 285.0 6 mo. EURIBOR + 2.50% 6 mo. CHF LIBOR + 2.67% January 2017 € 199.4 CHF 325.0 6 mo. EURIBOR + 3.75% 6 mo. CHF LIBOR + 3.95% January 2020 € 175.0 CHF 258.6 7.63% 6.76% January 2020 € 161.0 CHF 264.0 6 mo. EURIBOR + 3.75% 6 mo. CHF LIBOR + 2.88% July 2023 € 85.3 CHF 95.0 6 mo. EURIBOR + 2.21% 6 mo. CHF LIBOR + 2.65% January 2017 € 75.0 CHF 110.9 7.63% 6.98% August 2024 € 70.1 CHF 84.8 6 mo. EURIBOR + 2.50% 6 mo. CHF LIBOR + 3.07% January 2020 € 318.9 CZK 8,818.7 5.58% 5.44% January 2022 € 99.6 CZK 2,703.1 4.51% 4.82% December 2021 € 488.0 HUF 138,437.5 5.50% 7.39% January 2022 € 707.0 PLN 2,999.5 5.10% 8.15% January 2020 € 144.6 PLN 605.0 5.50% 7.98% Unitymedia Hessen GmbH &amp; Co. KG ( Unitymedia Hessen ), a subsidiary of Unitymedia: January 2023 $ 2,450.0 € 1,799.0 5.62% 4.76% Subsidiary / F inal maturity date Notional amount due from counterparty Notional amount due to counterparty Interest rate due from counterparty Interest rate in millions Telenet International Finance S.a.r.l ( Telenet International ), a subsidiary of Telenet: June 2024 $ 850.0 € 743.3 3 mo. LIBOR + 3.50% 3.47% Sable International Finance Limited ( Sable ), a subsidiary of CWC: December 2022 $ 108.3 JMD 13,817.5 —% 8.75% March 2019 £ 146.7 $ 194.3 8.63% 9.79% VTR: January 2022 $ 1,400.0 CLP 951,390.0 6.88% 6.36% _______________ (a) Unlike the other cross-currency swaps presented in this table, the identified cross-currency swaps do not involve the exchange of notional amounts at the inception and maturity of the instruments. Accordingly, the only cash flows associated with these derivative instruments are interest payments and receipts. Interest Rate Swaps: The terms of our outstanding interest rate swap contracts at September 30, 2016 are as follows: Subsidiary / Final maturity date Notional amount Interest rate due from counterparty Interest rate due to (from) counterparty in millions VMIH: October 2016 - October 2017 $ 1,885.0 6 mo. LIBOR + 2.47% 1 mo. LIBOR + 2.75% October 2018 £ 1,198.3 6 mo. GBP LIBOR 1.52% October 2018 - June 2023 £ 1,198.3 6 mo. GBP LIBOR 2.49% June 2023 £ 882.7 6 mo. GBP LIBOR 1.68% January 2021 £ 628.4 5.50% 6 mo. GBP LIBOR + 1.84% January 2021 £ 555.1 6 mo. GBP LIBOR 1.42% June 2023 £ 375.0 6 mo. GBP LIBOR + 3.13% 4.35% January 2021 £ 350.0 6 mo. GBP LIBOR + 1.84% 3.87% June 2022 £ 100.0 6 mo. GBP LIBOR 1.54% February 2022 £ 140.6 5.83% 6 mo. GBP LIBOR + 4.72% April 2023 £ 108.9 6.85% 6 mo. GBP LIBOR + 5.62% October 2022 £ 51.5 6.42% 6 mo. GBP LIBOR + 5.23% UPC Broadband Holding: January 2017 - January 2018 $ 2,150.0 1 mo. LIBOR + 3.00% 6 mo. LIBOR + 2.56% January 2022 $ 600.0 6.88% 6 mo. LIBOR + 4.90% August 2024 $ 425.0 6 mo. LIBOR + 5.76% 7.25% September 2022 € 600.0 6.38% 6 mo. EURIBOR + 4.14% Subsidiary / Final maturity date Notional amount Interest rate due from counterparty Interest rate due to (from) counterparty in millions January 2021 € 235.1 6 mo. EURIBOR 2.52% January 2023 € 210.0 6 mo. EURIBOR 2.88% January 2022 € 165.3 6 mo. EURIBOR 2.85% July 2020 € 150.0 6.38% 6 mo. EURIBOR + 3.17% August 2024 CHF 870.9 6 mo. CHF LIBOR 0.48% September 2022 CHF 729.8 6 mo. CHF LIBOR 1.75% July 2021 - August 2024 CHF 400.0 6 mo. CHF LIBOR 0.02% July 2021 CHF 400.0 6 mo. CHF LIBOR 0.40% November 2016 CHF 226.8 6 mo. CHF LIBOR (1.27)% November 2016 - August 2024 CHF 226.8 6 mo. CHF LIBOR + 5.01% 5.66% Unitymedia Hessen: January 2023 € 268.2 5.01% 6 mo. EURIBOR + 4.82% Telenet International: June 2023 € 1,300.0 3 mo. EURIBOR 0.33% July 2017 € 800.0 3 mo. EURIBOR (0.17)% July 2017 - June 2022 € 420.0 3 mo. EURIBOR 2.08% July 2017 - June 2023 € 382.0 3 mo. EURIBOR 1.89% June 2022 € 55.0 3 mo. EURIBOR 1.81% Sable: December 2022 $ 800.0 3 mo. LIBOR 1.83% Liberty Puerto Rico: October 2016 - January 2022 $ 506.3 3 mo. LIBOR 2.49% October 2016 - January 2019 $ 168.8 3 mo. LIBOR 1.96% Interest Rate Caps Our purchased and sold interest rate cap contracts with respect to EURIBOR and LIBOR at September 30, 2016 are detailed below: Subsidiary / Final maturity date Notional amount Cap rate in millions Interest rate caps purchased: Liberty Global Europe Financing B.V. ( LGE Financing ), the immediate parent of UPC Holding (a): January 2020 € 735.0 7.00% Telenet International (a): June 2017 € 50.0 4.50% Telenet N.V., a subsidiary of Telenet (a): December 2017 € 0.3 6.50% December 2017 € 0.3 5.50% Liberty Puerto Rico (b): October 2016 - January 2022 $ 258.8 3.50% January 2019 - July 2023 $ 177.5 3.50% Interest rate cap sold (c): UPC Broadband Holding: January 2020 € 735.0 7.00% _______________ (a) These purchased interest rate caps entitle us to receive payments from the counterparty when the relevant EURIBOR exceeds the EURIBOR cap rate during the specified observation periods. (b) These purchased interest rate caps entitle us to receive payments from the counterparty when the relevant LIBOR exceeds the LIBOR cap rate during the specified observation periods. (c) Our sold interest rate cap requires that we make payments to the counterparty when the relevant EURIBOR exceeds the EURIBOR cap rate during the specified observation periods. Interest Rate Collars Our interest rate collar contracts establish floor and cap rates with respect to EURIBOR on the indicated notional amounts at September 30, 2016 , as detailed below: Subsidiary / Final maturity date Notional amount EURIBOR floor rate (a) EURIBOR cap rate (b) in millions UPC Broadband Holding: January 2020 € 1,135.0 1.00% 3.54% _______________ (a) We make payments to the counterparty when the relevant EURIBOR is less than the EURIBOR floor rate during the specified observation periods. (b) We receive payments from the counterparty when the relevant EURIBOR is greater than the EURIBOR cap rate during the specified observation periods. Foreign Currency Forwards The following table summarizes our outstanding foreign currency forward contracts at September 30, 2016 : Subsidiary Currency purchased forward Currency sold forward Maturity dates in millions LGE Financing $ 206.1 € 179.1 October 2016 - October 2018 LGE Financing $ 127.9 £ 89.1 October 2016 - December 2018 LGE Financing € 155.3 £ 124.2 October 2016 - December 2018 LGE Financing £ 2.7 € 3.2 April 2017 - December 2017 UPC Broadband Holding $ 3.2 CZK 75.0 October 2016 - December 2017 UPC Broadband Holding € 47.8 CHF 52.4 October 2016 - June 2017 UPC Broadband Holding € 25.1 CZK 675.0 October 2016 - December 2017 UPC Broadband Holding € 23.7 HUF 7,500.0 October 2016 - December 2017 UPC Broadband Holding € 45.0 PLN 199.6 October 2016 - December 2017 UPC Broadband Holding € 1.5 RON 6.5 October 2016 UPC Broadband Holding £ 1.8 € 2.4 October 2016 - March 2017 UPC Broadband Holding CHF 53.0 € 48.8 October 2016 UPC Broadband Holding CZK 410.0 € 15.2 October 2016 UPC Broadband Holding HUF 3,500.0 € 11.3 October 2016 UPC Broadband Holding PLN 81.0 € 18.8 October 2016 Telenet N.V. $ 47.1 € 41.9 October 2016 - May 2017 VTR $ 186.9 CLP 131,042.1 October 2016 - December 2017 Foreign Currency Forward Options The following tables sets forth the outstanding foreign currency forward option contracts outstanding as of September 30, 2016: Subsidiary Notional (a) Exchange Currency Option Price per £1 Maturity dates in millions Virgin Media £ 7.1 Indian rupee INR 92.27 October 2016 - January 2017 Virgin Media £ 2.2 Indian rupee INR 89.06 October 2016 - February 2017 Virgin Media £ 1.0 Indian rupee INR 100.53 October 2016 - February 2017 Virgin Media £ 6.3 Philippine peso PHP 66.75 October 2016 - February 2017 Virgin Media £ 4.4 Philippine peso PHP 66.31 March 2017 Virgin Media £ 2.9 Philippine peso PHP 66.69 October 2016 - January 2017 Virgin Media £ 1.5 Philippine peso PHP 65.84 January 2017 - March 2017 (a) We account for all of these contracts using hedge accounting. Equity-related Derivatives On May 22, 2016, the first tranches of the Sumitomo Collar and related borrowings (the Sumitomo Collar Loan ) became due and were settled using shares of Sumitomo that were borrowed pursuant to a securities lending arrangement (the Sumitomo Share Loan ). The aggregate market value of the borrowed Sumitomo shares on the transaction date was $91.4 million . For additional information, see note 7 .</t>
  </si>
  <si>
    <t>Fair Value Measurements</t>
  </si>
  <si>
    <t>Fair Value Disclosures [Abstract]</t>
  </si>
  <si>
    <t>Fair Value Measurements We use the fair value method to account for (i) certain of our investments, (ii) our derivative instruments, (iii) certain instruments that we classify as debt and (iv) the Sumitomo Share Loan . The reported fair values of these investments and instruments as of September 30, 2016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and debt instrument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the nine months ended September 30, 2016 , no such transfers were made.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ITV , Sumitomo and Lionsgate ,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During the second quarter of 2016, we entered into the Sumitomo Share Loan . As the primary input for this recurring fair value measurement is the quoted market price of the borrowed shares of Sumitomo , we believe this valuation falls under Level 1 of the fair value hierarchy. The recurring fair value measurement of our equity-related derivative instruments are based on binomial option pricing models, which require the input of observable and unobservable variables such as exchange-traded equity prices, risk-free interest rates, dividend yields and forecasted volatilities of the underlying equity securities. The valuations of our equity-related derivative instruments are based on a combination of Level 1 inputs (exchange-traded equity prices), Level 2 inputs (interest rate futures and swap rates) and Level 3 inputs (forecasted volatilities). As changes in volatilities could have a significant impact on the overall valuations, we have determined that these valuations fall under Level 3 of the fair value hierarchy. At September 30, 2016 , the valuations of the ITV Collar , the Sumitomo Collar , the Virgin Media Capped Calls and the Lionsgate Forward were not significantly impacted by forecasted volatilities. In order to manage our interest rate and foreign currency exchange risk, we have entered into (i) various derivative instruments and (ii) certain instruments that we classify as debt, as further described in note 4 . The recurring fair value measurements of these instruments are determined using discounted cash flow models. With the exception of the inputs for the U.S. dollar to Jamaican dollar cross-currency swaps (the Sable Currency Swap ) held by Sable , most of the inputs to these discounted cash flow models consist of, or are derived from, observable Level 2 data for substantially the full term of these instruments. This observable data includes most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other than the Sable Currency Swap valuation) fall under Level 2 of the fair value hierarchy. Due to the lack of Level 2 inputs for the Sable Currency Swap valuation, we believe this valuation falls under Level 3 of the fair value hierarchy. Our credit risk valuation adjustments with respect to our cross-currency and interest rate swaps are quantified and further explained in note 4 . Fair value measurements are also used in connection with nonrecurring valuations performed in connection with impairment assessments and acquisition accounting. These nonrecurring valuations include the valuation of reporting units, customer relationship intangible assets, property and equipment and the implied value of goodwill. The valuation of private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the nine months ended September 30, 2016 , we performed nonrecurring valuations for the purpose of determining (i) the acquisition accounting for the CWC Acquisition and BASE Acquisition and (ii) the held-for-sale accounting for the Dutch JV Entities . The weighted average discount rates used to value the customer relationships acquired as a result of the CWC Acquisition ranged from 8.8% to 12.8% , and the weighted average cost of capital used to value the Dutch JV Entities was 7.5% . None of the valuations for the BASE Acquisition had a significant impact on our consolidated balance sheet. For additional information, see note 3 . A summary of our assets and liabilities that are measured at fair value on a recurring basis is as follows: Fair value measurements at September 30, 2016 using: Description September 30, Quoted prices in active markets for identical assets (Level 1) Significant other observable inputs (Level 2) Significant unobservable inputs (Level 3) in millions Assets: Derivative instruments: Cross-currency and interest rate derivative contracts $ 2,315.7 $ — $ 2,315.7 $ — Equity-related derivative instruments 875.6 — — 875.6 Foreign currency forward and option contracts 29.5 — 29.5 — Other 0.6 — 0.6 — Total derivative instruments 3,221.4 — 2,345.8 875.6 Investments 1,936.1 1,573.0 — 363.1 Total assets $ 5,157.5 $ 1,573.0 $ 2,345.8 $ 1,238.7 Liabilities: Derivative instruments: Cross-currency and interest rate derivative contracts $ 1,904.2 $ — $ 1,895.6 $ 8.6 Equity-related derivative instruments 13.1 — — 13.1 Foreign currency forward and option contracts 12.7 — 12.7 — Other 0.1 — 0.1 — Total derivative liabilities 1,930.1 — 1,908.4 21.7 Debt 287.4 101.2 186.2 — Total liabilities $ 2,217.5 $ 101.2 $ 2,094.6 $ 21.7 Fair value measurements at December 31, 2015 using: Description December 31, 2015 Quoted prices in active markets for identical assets (Level 1) Significant other observable inputs (Level 2) Significant unobservable inputs (Level 3) in millions Assets: Derivative instruments: Cross-currency and interest rate derivative contracts $ 2,085.6 $ — $ 2,085.6 $ — Equity-related derivative instruments 408.5 — — 408.5 Foreign currency forward contracts 10.4 — 10.4 — Other 1.6 — 1.6 — Total derivative instruments 2,506.1 — 2,097.6 408.5 Investments 2,591.8 2,257.2 — 334.6 Total assets $ 5,097.9 $ 2,257.2 $ 2,097.6 $ 743.1 Liabilities - derivative instruments: Cross-currency and interest rate derivative contracts $ 1,513.4 $ — $ 1,513.4 $ — Equity-related derivative instruments 74.4 — — 74.4 Foreign currency forward contracts 1.1 — 1.1 — Other 5.7 — 5.7 — Total liabilities $ 1,594.6 $ — $ 1,520.2 $ 74.4 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s at January 1, 2016 $ 334.6 $ — $ 334.1 $ 668.7 Gains included in net earnings (loss) (a): Realized and unrealized gains (losses) on derivative instruments, net — (8.6 ) 586.6 578.0 Realized and unrealized gains due to changes in fair values of certain investments and debt, net 116.2 — — 116.2 Partial settlement of Sumitomo Collar (b) — — (83.2 ) (83.2 ) Dispositions (121.4 ) — — (121.4 ) Additions 45.8 — — 45.8 Foreign currency translation adjustments and other, net (12.1 ) — 4.5 (7.6 ) Reclassification of liability to held for sale (c) — — 20.5 20.5 Balance of net assets at September 30, 2016 $ 363.1 $ (8.6 ) $ 862.5 $ 1,217.0 _______________ (a) Includes an aggregate gain of $100.8 million related to net assets that were sold or settled and, accordingly, are no longer included on our September 30, 2016 balance sheet. (b) For additional information regarding the partial settlement of the Sumitomo Collar , see note 4 . (c) Represents a derivative liability of the Dutch JV Entities . For additional information regarding the held-for-sale presentation of the Dutch JV Entities , see note 3 .</t>
  </si>
  <si>
    <t>Long-lived Assets</t>
  </si>
  <si>
    <t>Long lived Assets</t>
  </si>
  <si>
    <t>Long-lived Assets Property and Equipment, Net The details of our property and equipment and the related accumulated depreciation are set forth below: September 30, December 31, in millions Distribution systems: Liberty Global Group $ 22,009.5 $ 24,447.2 LiLAC Group 3,575.8 1,037.8 Total 25,585.3 25,485.0 Customer premises equipment: Liberty Global Group 5,091.6 5,651.1 LiLAC Group 1,020.5 801.4 Total 6,112.1 6,452.5 Support equipment, buildings and land: Liberty Global Group 4,359.5 4,461.4 LiLAC Group 921.6 341.0 Total 5,281.1 4,802.4 Total property and equipment, gross: Liberty Global Group 31,460.6 34,559.7 LiLAC Group 5,517.9 2,180.2 Total 36,978.5 36,739.9 Accumulated depreciation: Liberty Global Group (13,674.2 ) (13,719.2 ) LiLAC Group (1,698.1 ) (1,336.7 ) Total (15,372.3 ) (15,055.9 ) Total property and equipment, net: Liberty Global Group 17,786.4 20,840.5 LiLAC Group 3,819.8 843.5 Total $ 21,606.2 $ 21,684.0 During the nine months ended September 30, 2016 and 2015 , we recorded non-cash increases to our property and equipment related to vendor financing arrangements of $1,439.3 million and $1,090.6 million , respectively, which exclude related value-added taxes ( VAT ) of $193.4 million and $139.2 million , respectively, that were also financed by our vendors under these arrangements. In addition, during the nine months ended September 30, 2016 and 2015 , we recorded non-cash increases to our property and equipment related to assets acquired under capital leases of $78.0 million and $89.3 million , respectively. Goodwill Changes in the carrying amount of our goodwill during the nine months ended September 30, 2016 are set forth below: January 1, 2016 Acquisitions and related adjustments Reclassification to assets held for sale (b) Foreign currency translation adjustments and other September 30, in millions Liberty Global Group: European Operations Division: U.K./Ireland $ 8,790.7 $ 0.2 $ — $ (1,012.8 ) $ 7,778.1 The Netherlands 7,851.3 — (8,097.6 ) 246.3 — Germany 3,104.4 — — 103.4 3,207.8 Belgium 1,777.1 343.2 — 56.1 2,176.4 Switzerland/Austria 3,500.4 — — 103.1 3,603.5 Total Western Europe 25,023.9 343.4 (8,097.6 ) (503.9 ) 16,765.8 Central and Eastern Europe 1,186.9 1.5 — 42.7 1,231.1 Total European Operations Division 26,210.8 344.9 (8,097.6 ) (461.2 ) 17,996.9 Corporate and other 34.0 — — (0.3 ) 33.7 Total Liberty Global Group 26,244.8 344.9 (8,097.6 ) (461.5 ) 18,030.6 LiLAC Group: LiLAC Division: CWC — 5,559.8 — (35.0 ) 5,524.8 Chile 377.0 — — 29.0 406.0 Puerto Rico 277.7 — — — 277.7 Total LiLAC Division 654.7 5,559.8 — (6.0 ) 6,208.5 Corporate and other (a) 120.9 — — — 120.9 Total LiLAC Group 775.6 5,559.8 — (6.0 ) 6,329.4 Total $ 27,020.4 $ 5,904.7 $ (8,097.6 ) $ (467.5 ) $ 24,360.0 _______________ (a) Represents enterprise-level goodwill that is allocated to our Puerto Rico segment for purposes of our impairment tests. (b) Represents goodwill of the Dutch JV Entities . For additional information regarding the held-for-sale presentation of the Dutch JV Entities , see note 3 . If, among other factors, (i) our equity values were to decline significantly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are set forth below: September 30, 2016 December 31, 2015 Gross carrying amount Accumulated amortization Net carrying amount Gross carrying amount Accumulated amortization Net carrying amount in millions Customer relationships: Liberty Global Group $ 5,809.4 $ (3,387.4 ) $ 2,422.0 $ 10,285.3 $ (3,410.7 ) $ 6,874.6 LiLAC Group 1,303.9 (112.2 ) 1,191.7 149.0 (31.7 ) 117.3 Total 7,113.3 (3,499.6 ) 3,613.7 10,434.3 (3,442.4 ) 6,991.9 Other: Liberty Global Group 509.4 (146.1 ) 363.3 205.3 (104.8 ) 100.5 LiLAC Group 102.7 (3.5 ) 99.2 0.2 (0.1 ) 0.1 Total 612.1 (149.6 ) 462.5 205.5 (104.9 ) 100.6 Total intangible assets subject to amortization, net: Liberty Global Group 6,318.8 (3,533.5 ) 2,785.3 10,490.6 (3,515.5 ) 6,975.1 LiLAC Group 1,406.6 (115.7 ) 1,290.9 149.2 (31.8 ) 117.4 Total $ 7,725.4 $ (3,649.2 ) $ 4,076.2 $ 10,639.8 $ (3,547.3 ) $ 7,092.5</t>
  </si>
  <si>
    <t>Debt and Capital Lease Obligations</t>
  </si>
  <si>
    <t>Debt and Capital Lease Obligations [Abstract]</t>
  </si>
  <si>
    <t>Debt and Capital Lease Obligations The U.S. dollar equivalents of the components of our consolidated third-party debt are as follows: September 30, 2016 Principal amount Weighted average interest rate (a) Unused borrowing capacity (b) Estimated fair value (c) Borrowing currency U.S. $ equivalent September 30, 2016 December 31, 2015 September 30, 2016 December 31, 2015 in millions Liberty Global Group: VM Notes 5.59 % — $ — $ 11,021.9 $ 10,594.1 $ 10,643.5 $ 10,551.5 VM Credit Facility (d) 3.87 % (e) 875.5 3,209.5 3,413.7 3,198.7 3,471.1 Unitymedia Notes 4.99 % — — 8,034.4 7,631.6 7,740.1 7,682.0 Unitymedia Revolving Credit Facilities — € 500.0 561.4 — — — — UPCB SPE Notes 5.36 % — — 2,447.1 3,131.7 2,413.7 3,142.0 UPC Holding Senior Notes 6.59 % — — 1,650.7 1,601.4 1,539.0 1,491.1 UPC Broadband Holding Bank Facility 4.08 % € 990.1 1,111.7 2,160.8 1,284.3 2,150.0 1,305.0 Telenet Credit Facility (f) 3.66 % € 491.0 551.3 3,328.5 1,443.0 3,311.2 1,474.5 Telenet SPE Notes 5.76 % — — 1,475.4 2,155.8 1,381.0 2,097.2 Vendor financing (g) (h) 3.45 % — — 1,769.5 1,688.9 1,769.5 1,688.9 ITV Collar Loan 1.35 % — — 1,392.4 1,547.9 1,403.9 1,594.7 Sumitomo Collar Loan (i) 1.88 % — — 759.4 805.6 747.6 787.6 Ziggo Group Holding debt — (h) (h) (h) 7,698.8 (h) 7,861.3 Other (j) 4.95 % — — 750.8 395.0 649.3 291.8 Total Liberty Global Group 4.74 % 3,099.9 38,000.4 43,391.8 36,947.5 43,438.7 LiLAC Group: CWC Notes 7.31 % — — 2,316.3 — 2,190.3 — CWC Credit Facilities 4.89 % $ 364.0 364.0 1,371.8 — 1,374.4 — VTR Finance Senior Secured Notes 6.88 % — — 1,463.0 1,301.1 1,400.0 1,400.0 VTR Credit Facility — (k) 193.5 — — — — Liberty Puerto Rico Bank Facility 5.11 % $ 40.0 40.0 924.9 913.0 942.5 942.5 Vendor financing (g) 3.94 % — — 35.7 — 35.7 — Total LiLAC Group 6.28 % 597.5 6,111.7 2,214.1 5,942.9 2,342.5 Total debt before unamortized premiums, discounts and deferred financing costs 4.95 % $ 3,697.4 $ 44,112.1 $ 45,605.9 $ 42,890.4 $ 45,781.2 The following table provides a reconciliation of total debt before unamortized premiums, discounts and deferred financing costs to total debt and capital lease obligations: September 30, 2016 December 31, 2015 in millions Total debt before unamortized premiums, discounts and deferred financing costs $ 42,890.4 $ 45,781.2 Unamortized premiums (discounts), net 35.8 (46.7 ) Unamortized deferred financing costs (299.9 ) (308.2 ) Total carrying amount of debt 42,626.3 45,426.3 Capital lease obligations (h) (l) 1,321.2 1,322.8 Total debt and capital lease obligations 43,947.5 46,749.1 Current maturities of debt and capital lease obligations (2,155.4 ) (2,537.9 ) Long-term debt and capital lease obligations $ 41,792.1 $ 44,211.2 _______________ (a) Represents the weighted average interest rate in effect at September 30, 2016 for all borrowings (excluding those of Ziggo Group Holding and its subsidiarie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5.0% (including 4.8% for the Liberty Global Group and 6.5% for the LiLAC Group ) at September 30, 2016 . For information regarding our derivative instruments, see note 4 . (b) Unused borrowing capacity represents the maximum availability under the applicable facility at September 30, 2016 without regard to covenant compliance calculations or other conditions precedent to borrowing. At September 30, 2016 , based on the applicable leverage covenants, the full amount of unused borrowing capacity was available to be borrowed under each of the respective subsidiary facilities, and there were no restrictions on the respective subsidiary's ability to make loans or distributions from this availability to Liberty Global or its subsidiaries or other equity holders, except as shown in the table below. In the following table, for each facility that is subject to limitations on borrowing availability, we present (i)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assume no changes from September 30, 2016 borrowing levels and are based on the applicable covenant and other limitations in effect within each borrowing group at September 30, 2016 , both before and after considering the impact of the completion of the September 30, 2016 compliance requirements. Limitation on availability September 30, 2016 Upon completion of relevant September 30, 2016 compliance reporting requirements Borrowing currency U.S. $ equivalent Borrowing currency U.S. $ equivalent in millions Limitation on availability to be borrowed under: Unitymedia Revolving Credit Facilities € 470.1 $ 527.8 € 500.0 $ 561.4 UPC Broadband Holding Bank Facility € 538.3 $ 604.4 € 741.6 $ 832.7 CWC Credit Facilities $ 220.0 $ 220.0 $ 220.0 $ 220.0 Limitation on availability to be loaned or distributed by: Virgin Media £ 457.5 $ 593.4 £ 567.6 $ 736.2 Unitymedia € 52.6 $ 59.1 € 246.4 $ 276.7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5 . (d) On March 31, 2016, VMIH entered into (i) a €75.0 million ( $84.2 million ) term loan facility, which matures on January 15, 2022, bears interest at a rate of EURIBOR plus 3.0% and is subject to a EURIBOR floor of 0.75% and (ii) a €25.0 million ( $28.1 million ) term loan facility, which matures on March 31, 2021, bears interest at a rate of EURIBOR plus 3.75% and is subject to a EURIBOR floor of 0.0% . (e) Unused borrowing capacity under the VM Credit Facility relates to a multi-currency revolving facility (the VM Revolving Facility ) with maximum borrowing capacity equivalent to £675.0 million ( $875.5 million ). (f) In connection with the closing of the BASE Acquisition , Telenet borrowed (i) the full €200.0 million ( $224.6 million ) amount under Telenet Facility Z , a revolving credit facility that bears interest at EURIBOR plus a margin of 2.25% , (ii) the full €800.0 million ( $898.3 million ) amount under Telenet Facility AA , a term loan facility that bears interest at EURIBOR plus a margin of 3.5% , and (iii) €217.0 million ( $243.7 million ) under Telenet Facility X , a revolving credit facility that bears interest at EURIBOR plus a margin of 2.75% . For information concerning the BASE Acquisition , see note 3 . For information regarding a refinancing transaction completed by certain subsidiaries of Telenet subsequent to September 30, 2016, see note 15 . (g)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densed consolidated statements of cash flows. (h) In connection with the pending formation of the Dutch JV , the outstanding third-party debt and capital lease obligations of the Dutch JV Entities have been classified as liabilities associated with assets held for sale in our September 30, 2016 condensed consolidated balance sheet. For information regarding the pending formation of the Dutch JV and the held-for-sale presentation of the Dutch JV Entities , see note 3 . (i) For information regarding the partial settlement of the Sumitomo Collar Loan , see note 4 . (j) The September 30, 2016 balance includes $186.2 million associated with certain derivative-related borrowing instruments and $101.2 million associated with the Sumitomo Share Loan . All of these instruments are carried at fair value. For additional information, see note 5 . (k) The VTR Credit Facility is the senior secured credit facility of VTR and certain of its subsidiaries and comprises a $160.0 million U.S. dollar facility and a CLP 22.0 billion ( $33.5 million ) Chilean peso facility, each of which were undrawn at September 30, 2016 . (l) The U.S. dollar equivalents of our consolidated capital lease obligations are as follows: September 30, 2016 December 31, 2015 in millions Liberty Global Group: Unitymedia $ 706.3 $ 703.1 Telenet 393.6 371.1 Virgin Media 110.7 159.5 Other subsidiaries 90.1 88.2 Total Liberty Global Group 1,300.7 1,321.9 LiLAC Group: CWC 19.6 — Liberty Puerto Rico 0.2 0.6 VTR 0.7 0.3 Total LiLAC Group 20.5 0.9 Total capital lease obligations $ 1,321.2 $ 1,322.8 Refinancing Transactions - General Information We have completed various refinancing transactions during the first nine months of 2016 , as further described below. Unless otherwise noted, the terms and conditions of the notes and credit facilities entered into are largely consistent with those of our existing notes and credit facilities with regard to covenants, events of default and change of control provisions, among other items. For information concerning the general terms and conditions of our debt, see note 10 to the consolidated financial statements included in our 2015 Annual Report on Form 10-K. Virgin Media Refinancing Transaction In April 2016, Virgin Media Secured Finance PLC ( Virgin Media Secured Finance ), a wholly-owned subsidiary of Virgin Media , issued $750.0 million principal amount of 5.5% senior secured notes due August 15, 2026 (the August 2026 VM Senior Secured Notes ). The net proceeds from the August 2026 VM Senior Secured Notes were used to repay in full the outstanding amount under the VM Revolving Facility and for general corporate purposes. Subject to the circumstances described below, the August 2026 VM Senior Secured Notes are non-callable until August 15, 2021. At any time prior to August 15, 2021, Virgin Media Secured Finance may redeem some or all of the August 2026 VM Senior Secured Notes by paying a “make-whole” premium, which is the present value of all remaining scheduled interest payments to August 15, 2021 using the discount rate (as specified in the indenture) as of the redemption date plus 50 basis points . Virgin Media Secured Finance may redeem some or all of the August 2026 VM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August 15: 2021 102.750% 2022 101.375% 2023 100.688% 2024 and thereafter 100.000% Unitymedia Refinancing Transaction In December 2015, Unitymedia Hessen and Unitymedia NRW GmbH, each a wholly-owned subsidiary of Unitymedia , issued €420.0 million ( $471.6 million ) of 4.625% senior secured notes due February 15, 2026 (the 2026 UM Senior Secured Notes ). A portion of the net proceeds from the 2026 UM Senior Secured Notes , which were held in escrow at December 31, 2015 as cash collateral, were used in January 2016 to redeem 10% of the principal amount of each of the following series of notes: (i) the €585.0 million ( $656.9 million ) outstanding principal amount of 5.5% senior secured notes due September 15, 2022 and (ii) the €450.0 million ( $505.3 million ) outstanding principal amount of 5.125% senior secured notes due January 21, 2023, each at a redemption price equal to 103% of the applicable redeemed principal amount in accordance with the indentures governing each of the notes. In connection with these transactions, we recognized a loss on debt modification and extinguishment, net, of $4.3 million . This loss includes (a) the payment of $3.4 million of redemption premium and (b) the write-off of $0.9 million of deferred financing costs. UPC Broadband Holding Refinancing Transaction In August 2016, UPC Broadband Holding entered into a new $2,150.0 million term loan facility ( UPC Facility AN ). UPC Facility AN was issued at 99.5% of par, matures on August 31, 2024, bears interest at a rate of LIBOR plus 3.0% and is subject to a LIBOR floor of 0.0% . In a non-cash refinancing transaction, the net proceeds from UPC Facility AN were used to prepay (i) in full the $1,305.0 million outstanding principal amount under UPC Facility AH , (ii) in full the $675.0 million outstanding principal amount under UPC Facility AC , together with accrued and unpaid interest and the related prepayment premium, to UPCB Finance V Limited ( UPCB Finance V ) and, in turn, UPCB Finance V used such proceeds to fully redeem the $675.0 million principal amount of its 7.250% senior secured notes and (iii) 10% of the $750.0 million original principal amount under UPC Facility AD , together with accrued and unpaid interest and the related prepayment premium, to UPCB Finance VI Limited ( UPCB Finance VI ) and, in turn, UPCB Finance VI used such proceeds to redeem 10% of its $750.0 million original principal amount of 6.875% senior secured notes due January 15, 2022 (the UPCB Finance VI Notes ). The redemption price for the UPCB Finance VI Notes was 103% of the applicable redeemed principal amount. In connection with these transactions, we recognized a loss on debt modification and extinguishment, net, of $48.8 million . This loss includes (a) the payment of $34.2 million of redemption premium, (b) the write-off of $11.0 million of deferred financing costs and (c) the write-off of unamortized discount of $3.6 million . Telenet Refinancing Transaction In May 2016, Telenet Financing USD LLC ( Telenet Finance ), a wholly-owned subsidiary of Telenet , entered into a new $850.0 million term loan facility ( Telenet Facility AD ). Telenet Facility AD was issued at 99.5% of par, matures on June 30, 2024, bears interest at a rate of LIBOR plus 3.50% and is subject to a LIBOR floor of 0.75% . The net proceeds from Telenet Facility AD were used to repay in full (i) the €400.0 million ( $449.1 million ) outstanding principal amount under Telenet Facility P , together with accrued and unpaid interest and the related prepayment premium, to Telenet Finance IV Luxembourg S.C.A. ( Telenet Finance IV ) and, in turn, Telenet Finance IV used such proceeds to fully redeem the €400.0 million ( $449.1 million ) principal amount of its senior secured floating rate notes and (ii) the €300.0 million ( $336.9 million ) outstanding principal amount under Telenet Facility O , together with accrued and unpaid interest and the related prepayment premium, to Telenet Finance III Luxembourg S.C.A. ( Telenet Finance III ) and, in turn, Telenet Finance III used such proceeds to fully redeem the €300.0 million ( $336.9 million ) principal amount of its 6.625% senior secured notes. In connection with these transactions, we recognized a loss on debt modification and extinguishment, net, of $18.9 million . This loss includes (a) the payment of $11.1 million of redemption premium and (b) the write-off of $7.8 million of deferred financing costs. For information regarding a refinancing transaction completed by certain subsidiaries of Telenet subsequent to September 30, 2016, see note 15 . Ziggo Group Holding Financing Transactions In connection with the pending formation of the Dutch JV , the outstanding third-party debt and capital lease obligations of Ziggo Group Holding and certain of its subsidiaries have been classified as liabilities associated with assets held for sale in our September 30, 2016 condensed consolidated balance sheet. For information regarding the pending formation of the Dutch JV and the held-for-sale presentation of the Dutch JV Entities , see note 3 . In August 2016, (i) Ziggo Secured Finance B.V. ( Ziggo Secured Finance ), a special purpose financing entity owned 100% by a third-party, entered into a €2,598.2 million ( $2,917.4 million ) term loan facility ( Ziggo Facility C ) and (ii) Ziggo Secured Finance Partnership ( Ziggo Secured Partnership ), a subsidiary of Ziggo Secured Finance , entered into a $1,000.0 million term loan facility ( Ziggo Facility D ). Ziggo Facility C and Ziggo Facility D were each issued at 99.5% of par and mature on August 31, 2024. Ziggo Facility C bears interest at a rate of EURIBOR plus 3.75% and is subject to a EURIBOR floor of 0.0% . Ziggo Facility D bears interest at a rate of LIBOR plus 3.00% and is subject to a LIBOR floor of 0.0% . The net proceeds from Ziggo Facility C were used, in conjunction with existing cash, to prepay in full (a) the €664.2 million ( $745.8 million ) outstanding principal amount under an existing Ziggo Group Holding credit facility that was due on March 31, 2021 and (b) the €1,925.0 million ( $2,161.5 million ) outstanding principal amount under the Ziggo Euro Facility , and the net proceeds from Ziggo Facility D were used, in conjunction with existing cash, to prepay $1,000.0 million of the $2,350.0 million outstanding principal amount under the Ziggo Dollar Facility , which bears interest at a rate of LIBOR plus 2.75% and matures on January 15, 2022. Except as noted above, these transactions were completed as non-cash refinancings. In connection with these transactions, we recognized a loss on debt modification and extinguishment, net, of $16.0 million . This loss includes (1) the write-off of unamortized discount of $12.8 million and (2) the write-off of $3.2 million of deferred financing costs. In September 2016, (i) Ziggo Secured Finance issued (a) $2,000.0 million principal amount of 5.50% senior secured notes (the Ziggo 2027 Dollar Senior Secured Notes ) and (b) €775.0 million ( $870.2 million ) of 4.25% senior secured notes (the Ziggo 2027 Euro Senior Secured Notes and, together with the Ziggo 2027 Dollar Senior Secured Notes , the Ziggo 2027 Senior Secured Notes ), each due January 15, 2027, and (ii) Ziggo Bond Finance B.V. ( Ziggo Bond Finance ), a special purpose finance entity owned 100% by a third party, issued $625.0 million principal amount of 6.00% senior notes due January 15, 2027 (the Ziggo 2027 Senior Notes ). Ziggo Secured Finance used $300.0 million of the net proceeds from the Ziggo 2027 Dollar Senior Secured Notes (the Funded Amount ) to fund a senior secured proceeds loan (the Ziggo Dollar Senior Secured Proceeds Loans ) under a term loan facility agreement. The Ziggo Dollar Senior Secured Proceeds Loans were used to prepay $300.0 million of the principal amount outstanding under the Ziggo Dollar Facility . Pending the formation of the Dutch JV , the remaining net proceeds from the Ziggo 2027 Senior Secured Notes and the Ziggo 2027 Senior Notes were placed into certain escrow accounts (the Escrowed Proceeds ). Upon consummation of the Dutch JV , the Escrowed Proceeds will be used, subject to certain conditions, to fund senior and senior secured proceeds loans under term loan facility agreements to one or more subsidiaries of Ziggo Group Holding or Vodafone , in each case, for the purpose of funding a loan, dividend, distribution or other payment to Ziggo Group Holding (which upon consummation of the Dutch JV will become the ultimate parent company of the Dutch JV ), and ultimately to Liberty Global and Vodafone , and paying related fees and expenses. If the Dutch JV is not consummated on or before September 23, 2017 (the Longstop Date ), the Escrowed Proceeds will be used to fund certain senior and senior secured proceeds loans under term loan facility agreements to one or more subsidiaries of Ziggo Group Holding for the purpose of refinancing indebtedness of Ziggo Group Holding or for general corporate purposes. If the Dutch JV is not consummated on or before the Longstop Date and all or a portion of the Escrowed Proceeds are released to one or more subsidiaries of Ziggo Group Holding for the purpose of refinancing indebtedness of Ziggo Group Holding or for general corporate purposes, the aggregate principal amount outstanding of the Ziggo 2027 Dollar Senior Secured Notes will be no less than $500.0 million , the aggregate principal amount outstanding of the Ziggo 2027 Euro Senior Secured Notes will be no less than €400.0 million ( $449.1 million ) (together with the minimum outstanding principal amount of the Ziggo 2027 Dollar Senior Secured Notes , the Senior Secured Financing Amounts ) and the aggregate principal amount outstanding of the Ziggo 2027 Senior Notes will be no less than $500.0 million (the Senior Financing Amount ). Although Ziggo Bond Finance , Ziggo Secured Finance and Ziggo Secured Partnership are each special purpose financing entities that are 100% owned by a third party, the various financing transactions completed by Ziggo Bond Finance , Ziggo Secured Finance and Ziggo Secured Partnership create variable interests for which Ziggo Group Holding and its subsidiaries are the primary beneficiary. As such, Ziggo Group Holding and Liberty Global are required to consolidate Ziggo Bond Finance , Ziggo Secured Finance and Ziggo Secured Partnership . In the event that the Dutch JV is not or will not be consummated on or before the Longstop Date , or upon the occurrence of certain other events that would result in the termination of the escrow accounts (the Escrow Termination Date ), Ziggo Secured Finance and Ziggo Bond Finance will redeem all of the Ziggo 2027 Senior Secured Notes and the Ziggo 2027 Senior Notes , as applicable, other than (i) the Funded Amount , (ii) the Senior Secured Financing Amounts and (iii) the Senior Financing Amount at a redemption price equal to 100% of the principal amount of the Ziggo 2027 Senior Secured Notes and the Ziggo 2027 Senior Notes redeemed, respectively, plus accrued but unpaid interest and additional amounts, if any, to the date of the redemption (the Special Mandatory Redemption ). At any time on or prior to the earlier of the date of the release of the Escrowed Proceeds and the Escrow Termination Date , Ziggo Secured Finance and Ziggo Bond Finance may, at their option, elect to redeem all or a portion of the Ziggo 2027 Senior Secured Notes and the Ziggo 2027 Senior Notes , as applicable, other than the Funded Amount at a redemption price equal to 100% of the principal amount of the Ziggo 2027 Senior Secured Notes and the Ziggo 2027 Senior Notes redeemed, respectively, plus accrued but unpaid interest and additional amounts, if any, to the date of the redemption (the Special Optional Redemption ). Subject to the Special Mandatory Redemption , the Special Optional Redemption and certain other circumstances (as specified in the indenture), the Ziggo 2027 Senior Secured Notes and the Ziggo 2027 Senior Notes are non-callable until January 15, 2022. At any time prior to January 15, 2022, Ziggo Secured Finance and Ziggo Bond Finance may redeem some or all of the Ziggo 2027 Senior Secured Notes and the Ziggo 2027 Senior Notes , as applicable, by paying a “make-whole” premium, which is the present value of all remaining scheduled interest payments to January 15, 2022 using the discount rate (as specified in the indenture) as of the redemption date plus 50 basis points . On or after January 15, 2022, Ziggo Secured Finance and Ziggo Bond Finance may redeem all, or from time to time a part, of the Ziggo 2027 Senior Secured Notes and the Ziggo 2027 Senior Notes , as applicable, at the following redemption prices (expressed as a percentage of the principal amount) plus accrued and unpaid interest and additional amounts (as specified in the indenture), if any, to the applicable redemption date, as set forth below: Redemption price Ziggo 2027 Dollar Senior Secured Notes Ziggo 2027 Euro Senior Secured Notes Ziggo 2027 Senior Notes 12-month period commencing January 15: 2022 102.750% 102.125% 103.000% 2023 101.833% 101.417% 102.000% 2024 100.917% 100.708% 101.000% 2025 and thereafter 100.000% 100.000% 100.000% CWC Notes The details of the outstanding notes of CWC as of September 30, 2016 are summarized in the following table: Outstanding principal CWC Notes Maturity Interest Borrowing U.S. $ equivalent Estimated Carrying in millions Columbus Senior Notes (b) March 30, 2021 7.375% $ 1,250.0 $ 1,250.0 $ 1,326.5 $ 1,326.9 Sable Senior Notes (c) August 1, 2022 6.875% $ 750.0 750.0 780.0 771.9 CWC Senior Notes (d) March 25, 2019 8.625% £ 146.7 190.3 209.8 204.8 Total $ 2,190.3 $ 2,316.3 $ 2,303.6 _______________ (a) Amounts include the impact of premiums recorded in connection with the acquisition accounting for the CWC Acquisition . (b) The Columbus Senior Notes were issued by Columbus International Inc. ( Columbus ), a wholly-owned subsidiary of CWC . (c) The Sable Senior Notes were issued by Sable . (d) The CWC Senior Notes , which are non-callable, were issued by Cable &amp; Wireless International Finance B.V., a wholly-owned subsidiary of CWC . The CWC Notes contain certain covenants, events of default and change of control provisions, in addition to other terms and conditions, that are broadly consistent with the general terms and conditions of other Liberty Global notes. For information concerning the general terms and conditions of our notes, see note 10 to the consolidated financial statements included in our 2015 Annual Report on Form 10-K. Subject to the circumstances described below, the Columbus Senior Notes are non-callable until March 30, 2018 and the Sable Senior Notes are non-callable until August 1, 2018. At any time prior to March 30, 2018, in the case of the Columbus Senior Notes and August 1, 2018, in the case of the Sable Senior Notes , Columbus and Sable may redeem some or all of the applicable notes by paying a “make-whole” premium, which is generally based on the present value of all scheduled interest payments until March 30, 2018 or August 1, 2018 (as applicable) using the discount rate (as specified in the applicable indenture) as of the redemption date, plus 50 basis points , and in the case of the Sable Senior Notes is subject to a minimum 1% of the principal amount outstanding at any redemption date prior to August 1, 2018. Columbus and Sable (as applicable) may redeem some or all of the Columbus Senior Notes and Sable Senior Notes , respectively, at the following redemption prices (expressed as a percentage of the principal amount) plus accrued and unpaid interest and additional amounts (as specified in the applicable indenture), if any, to the redemption date, as set forth below: Redemption price Columbus Senior Notes Sable Senior Notes 12-month period commencing March 30 August 1 2018 103.688% 105.156% 2019 101.844% 103.438% 2020 100.000% 101.719% 2021 and thereafter N.A. 100.000% CWC Credit Facilities The CWC Credit Facilities are the senior secured credit facilities of certain subsidiaries of CWC . The details of our borrowings under the CWC Credit Facilities as of September 30, 2016 are summarized in the following table: CWC Credit Facility Maturity Interest rate Facility amount (in borrowing currency) Unused borrowing capacity Carrying value (a) in millions CWC Term Loans December 31, 2022 LIBOR + 4.75% (b) $ 800.0 $ — $ 784.7 CWC Revolving Credit Facility July 31, 2021 LIBOR + 3.50% (c) $ 570.0 282.0 288.0 CWC Regional Facilities (d) various dates ranging from 2016 to 2038 3.33% (e) $ 368.4 82.0 286.4 Total $ 364.0 $ 1,359.1 _______________ (a) Amounts include the impact of discounts and deferred financing costs, where applicable. (b) The CWC Term Loans are subject to a LIBOR floor of 0.75% . (c) The CWC Revolving Credit Facility has a fee on unused commitments of 0.5% per year. (d) Represents certain amounts borrowed by CWC Panama , CWC BTC and CWC Jamaica . (e) Represents a blended weighted average rate for all CWC Regional Facilities . On May 17, 2016, Sable and Coral-US Co-Borrower LLC ( Coral-US ), a wholly-owned subsidiary of CWC , acceded as borrowers and assumed obligations under the credit agreement dated May 16, 2016, pursuant to which (i) Coral-US entered into the CWC Term Loans and (ii) Sable and Coral-US entered into the CWC Revolving Credit Facility . A portion of the proceeds from the CWC Term Loans and amounts drawn under the CWC Revolving Credit Facility were used to (i) repay amounts outstanding under the then existing revolving credit facility and (ii) redeem certain senior secured notes issued by Sable . In connection with these transactions, we recognized a gain on debt modification and extinguishment, net, of $1.5 million . This gain includes (a) the write-off of $19.0 million of unamortized premium and (b) the payment of $17.5 million of redemption premium. The CWC Credit Facilities contain certain covenants, events of default and change of control provisions, in addition to other terms and conditions, that are largely consistent with the general terms and conditions of other Liberty Global credit facilities. For information concerning the general terms of our credit facilities, see note 10 to the consolidated financial statements included in our 2015 Annual Report on Form 10-K. Maturities of Debt and Capital Lease Obligations Maturities of our debt and capital lease obligations as of September 30, 2016 are presented below ( U.S. dollar equivalents based on September 30, 2016 exchange rates) for the named entity and its subsidiaries, unless otherwise noted. As a result of the held-for-sale presentation of the debt and capital lease obligations of the Dutch JV Entities in our September 30, 2016 condensed consolidated balance sheet, the amounts presented below do not include maturities of the debt and capital lease obligations of these entities. For information regarding the held-for-sale presentation of the Dutch JV Entities , see note 3 . Debt: Liberty Global Group Virgin Media Unitymedia UPC Telenet (b) Other Total Liberty Global Group in millions Year ending December 31: 2016 (remainder of year) $ 80.8 $ 45.3 $ 173.3 $ 47.6 $ 14.8 $ 361.8 2017 767.4 145.4 547.2 18.9 376.8 1,855.7 2018 0.8 2.3 — 8.3 1,168.7 1,180.1 2019 0.8 2.4 — 19.0 316.1 338.3 2020 0.8 2.5 — 12.6 27.6 43.5 2021 3,475.9 2.5 — 11.1 475.0 3,964.5 Thereafter 10,462.0 7,882.2 6,102.8 4,736.9 27.4 29,211.3 Total debt maturities 14,788.5 8,082.6 6,823.3 4,854.4 2,406.4 36,955.2 Unamortized premiums (discounts), net 12.7 — (13.6 ) (6.6 ) (45.7 ) (53.2 ) Unamortized deferred financing costs (114.6 ) (54.0 ) (34.5 ) (54.5 ) (1.1 ) (258.7 ) Total debt $ 14,686.6 $ 8,028.6 $ 6,775.2 $ 4,793.3 $ 2,359.6 $ 36,643.3 Current portion $ 852.6 $ 194.3 $ 720.6 $ 58.2 $ 32.9 $ 1,858.6 Noncurrent portion $ 13,834.0 $ 7,834.3 $ 6,054.6 $ 4,735.1 $ 2,326.7 $ 34,784.7 LiLAC Group Total Liberty Global Group CWC VTR Liberty Puerto Rico Total LiLAC Group Total Liberty Global in millions Year ending December 31: 2016 (remainder of year) $ 361.8 $ 58.3 $ — $ — $ 58.3 $ 420.1 2017 1,855.7 83.3 35.7 — 119.0 1,974.7 2018 1,180.1 40.2 — — 40.2 1,220.3 2019 338.3 226.2 — — 226.2 564.5 2020 43.5 28.4 — — 28.4 71.9 2021 3,964.5 1,561.0 — — 1,561.0 5,525.5 Thereafter 29,211.3 1,567.3 1,400.0 942.5 3,909.8 33,121.1 Total debt maturities 36,955.2 3,564.7 1,435.7 942.5 5,942.9 42,898.1 Unamortized premiums (discounts), net (53.2 ) 96.7 — (7.7 ) 89.0 35.8 Unamortized deferred financing costs (258.7 ) (7.5 ) (25.6 ) (8.1 ) (41.2 ) (299.9 ) Total debt $ 36,643.3 $ 3,653.9 $ 1,410.1 $ 926.7 $ 5,990.7 $ 42,634.0 Current portion $ 1,858.6 $ 116.6 $ 35.7 $ — $ 152.3 $ 2,010.9 Noncurrent portion $ 34,784.7 $ 3,537.3 $ 1,374.4 $ 926.7 $ 5,838.4 $ 40,623.1 _______________ (a) Amounts include certain senior and senior secured notes issued by special purpose financing entities that are consolidated by UPC Holding and Liberty Global . (b) Amounts include certain senior and senior secured notes issued by special purpose financing entities that are consolidated by Telenet and Liberty Global . Capital lease obligations: Liberty Global Group Unitymedia Telenet Virgin Media O</t>
  </si>
  <si>
    <t>Income Taxes</t>
  </si>
  <si>
    <t>Accrued Income Taxes [Abstract]</t>
  </si>
  <si>
    <t xml:space="preserve"> Income Taxes Income tax benefit (expense) attributable to our earnings (loss) before income taxes differs from the amounts computed using the applicable income tax rate as a result of the following factors: Three months ended Nine months ended September 30, September 30, 2016 2015 2016 2015 in millions Computed “expected” tax benefit (expense) (a) $ 19.1 $ (27.6 ) $ 70.4 $ 148.3 Change in valuation allowances (b): Decrease (21.5 ) (33.5 ) (256.6 ) (419.8 ) Increase 1.7 (4.0 ) 15.6 39.8 Non-deductible or non-taxable foreign currency exchange results (b): Increase 32.3 29.3 154.4 31.5 Decrease (2.6 ) 15.7 (4.9 ) (14.2 ) Enacted tax law and rate change (a) (135.4 ) (1.5 ) (140.6 ) (0.4 ) Tax effect of intercompany financing 40.6 39.1 125.7 115.8 Non-deductible or non-taxable interest and other expenses (b): Decrease (82.7 ) (20.1 ) (127.9 ) (69.1 ) Increase 12.5 10.4 34.4 33.7 Basis and other differences in the treatment of items associated with investments in subsidiaries and affiliates (b): Decrease (18.8 ) (61.1 ) (117.2 ) (88.8 ) Increase 18.7 (2.7 ) 37.5 9.1 International rate differences (b) (c): Increase 47.8 29.4 124.8 154.7 Decrease (22.2 ) (4.7 ) (45.2 ) (39.2 ) Recognition of previously unrecognized tax benefits 14.5 20.2 32.4 33.8 Other, net (13.5 ) 13.6 (19.4 ) 15.2 Total income tax benefit (expense) $ (109.5 ) $ 2.5 $ (116.6 ) $ (49.6 ) _______________ (a) The statutory or “expected” tax rate is the U.K. rate of 20.0% . During 2015, the U.K. enacted legislation that will change the corporate income tax rate from the current rate of 20.0% to 19.0% in April 2017 and 18.0% in April 2020. Substantially all of the impact of these rate changes on our deferred tax balances was recorded in the fourth quarter of 2015 when the change in law was enacted. During the third quarter of 2016, the U.K. enacted legislation that will further reduce the corporate income tax rate in April 2020 from 18.0% to 17.0% . The impact of this rate change on our deferred tax balances was recorded this quarter. (b) Country jurisdictions giving rise to increases within the nine-month period are grouped together and shown separately from country jurisdictions giving rise to decreases within the nine-month period . (c) Amounts reflect adjustments (either an increase or a decrease) to “expected” tax benefit (expense) for statutory rates in jurisdictions in which we operate outside of the U.K. At September 30, 2016 , our unrecognized tax benefits of $689.0 million included $372.4 million of tax benefits that would have a favorable impact on our effective income tax rate if ultimately recognized, after considering amounts that we would expect to be offset by valuation allowances and other factors. We are currently undergoing income tax audits in Austria, Chile, the Czech Republic, Germany, Hungary, the Netherlands, Panama, Poland, Slovakia, Trinidad and Tobago, the U.S. and certain other jurisdictions within the Caribbean and Latin America. Except as noted below, any adjustments that might arise from the foregoing examinations are not expected to have a material impact on our consolidated financial position or results of operations. In the U.S. , we have received notices of adjustment from the Internal Revenue Service with respect to our 2010 and 2009 income tax returns, as well as a proposed adjustment to our 2013 withholding tax return. We have entered into the appeals process with respect to the 2013, 2010 and 2009 matters. In Chile, we recorded an income tax receivable in connection with the expected utilization of certain net operating loss carryforwards upon the completion of a merger transaction of two indirect subsidiaries of Liberty Global. We are engaged in an ongoing examination by tax authorities in Chile in connection with this receivable and were notified during the third quarter of 2016 that approximately 48% of our claim has been agreed by the tax authorities. We intend to pursue the payment of the remaining portion of this receivable through available methods. While we believe that the ultimate resolution of these proposed adjustments and resolution processes will not have a material impact on our consolidated financial position, results of operations or cash flows, no assurance can be given that this will be the case given the amounts involved and the complex nature of the related issues. During the next 12 months, it is reasonably possible that the resolution of ongoing examinations by tax authorities as well as expiration of statutes of limitation could result in significant reductions to our unrecognized tax benefits related to tax positions taken as of September 30, 2016 . The amount of any such reductions could range up to $200 million . Other than the potential impacts of these ongoing examinations and the expected expiration of certain statutes of limitation, we do not expect any material changes to our unrecognized tax benefits during the next 12 months. No assurance can be given as to the nature or impact of any changes in our unrecognized tax positions during the next 12 months.</t>
  </si>
  <si>
    <t>Equity</t>
  </si>
  <si>
    <t>Equity [Abstract]</t>
  </si>
  <si>
    <t xml:space="preserve"> Equity Liberty Global Shareholders A summary of the changes in our share capital during the nine months ended September 30, 2016 is set forth in the table below: Liberty Global Shares LiLAC Shares Class A Class B Class C Total Class A Class B Class C Total in millions Balance at January 1, 2016 $ 2.5 $ 0.1 $ 5.9 $ 8.5 $ 0.1 $ — $ 0.3 $ 0.4 Impact of the CWC Acquisition (note 3) 0.3 — 0.8 1.1 — — 0.1 0.1 Repurchase and cancellation of Liberty Global ordinary shares (0.2 ) — (0.3 ) (0.5 ) — — — — Liberty Global call option contracts — — — — — — — — Impact of the LiLAC Distribution — — — — 0.4 — 0.8 1.2 Balance at September 30, 2016 $ 2.6 $ 0.1 $ 6.4 $ 9.1 $ 0.5 $ — $ 1.2 $ 1.7 Share Repurchases During the nine months ended September 30, 2016 , we purchased a total of 25,686,822 Class A Liberty Global Shares at a weighted average price of $32.36 and 23,700,789 Class C Liberty Global Shares at a weighted average price of $33.09 for an aggregate purchase price of $1,615.6 million , including direct acquisition costs and the effects of derivative instruments. At September 30, 2016 , the remaining amount authorized for share repurchases was $2,393.3 million .</t>
  </si>
  <si>
    <t>Share-based Compensation</t>
  </si>
  <si>
    <t>Disclosure of Compensation Related Costs, Share-based Payments [Abstract]</t>
  </si>
  <si>
    <t>Share-based Compensation Our share-based compensation expense primarily relates to the share-based incentive awards issued by Liberty Global to its employees and employees of its subsidiaries. A summary of the aggregate share-based compensation expense that is included in our operating and SG&amp;A expenses is set forth below: Three months ended Nine months ended September 30, 2016 2015 2016 2015 in millions Liberty Global: Performance-based incentive awards (a) $ 28.5 $ 55.4 $ 105.7 $ 126.0 Other share-based incentive awards 28.6 66.1 86.8 116.6 Total Liberty Global (b) 57.1 121.5 192.5 242.6 Telenet share-based incentive awards 3.6 2.1 8.2 7.7 Other 2.1 1.4 5.7 2.7 Total $ 62.8 $ 125.0 $ 206.4 $ 253.0 Included in: Operating expense: Liberty Global Group $ 0.8 $ 0.9 $ 2.4 $ 2.7 LiLAC Group 0.4 0.2 0.9 0.5 Total operating expense 1.2 1.1 3.3 3.2 SG&amp;A expense: Liberty Global Group 56.3 122.4 193.3 248.1 LiLAC Group 5.3 1.5 9.8 1.7 Total SG&amp;A expense 61.6 123.9 203.1 249.8 Total $ 62.8 $ 125.0 $ 206.4 $ 253.0 _______________ (a) Includes share-based compensation expense related to (i) performance-based restricted share units ( PSU s ), including amounts resulting from the 2016 PSUs , as described and defined below, (ii) for the nine-month period, a challenge performance award plan for certain executive officers and key employees (the Challenge Performance Awards ) and (iii) the May 2014 grant of performance grant units ( PGUs ) to our Chief Executive Officer. The Challenge Performance Awards include performance-based share appreciation rights ( PSAR s ) and PSU s. (b) In connection with the LiLAC Transaction , the compensation committee of our board of directors approved modifications to our outstanding share-based incentive awards (the 2015 Award Modifications ) in accordance with the underlying share-based incentive plans. As a result of the 2015 Award Modifications , the Black-Scholes fair values of our options, share appreciation rights ( SARs ) and PSAR s increased, resulting in incremental share-based compensation expense of $99.3 million , of which $63.5 million was recognized during the third quarter of 2015 related to awards that vested on or prior to September 30, 2015. The following table provides certain information related to share-based compensation not yet recognized for share-based incentive awards related to Liberty Global ordinary shares as of September 30, 2016 : Non-performance-based awards (a) Performance- based awards (a) (b) Total compensation expense not yet recognized (in millions) $ 234.6 $ 191.4 Weighted average period remaining for expense recognition (in years) 2.8 2.5 _______________ (a) Amounts relate to awards granted or assumed by Liberty Global under (i) the Liberty Global 2014 Incentive Plan (as amended and restated effective February 24, 2015), (ii) the Liberty Global 2014 Nonemployee Director Incentive Plan, (iii) the Liberty Global, Inc. 2005 Incentive Plan (as amended and restated effective June 7, 2013 ), (iv) the Liberty Global, Inc. 2005 Nonemployee Director Incentive Plan (as amended and restated effective June 7, 2013 ) and (v) certain other incentive plans of Virgin Media , including Virgin Media ’s 2010 stock incentive plan. All new awards are granted under the Liberty Global 2014 Incentive Plan or the Liberty Global 2014 Nonemployee Director Incentive Plan. (b) Amounts relate to (i) PSU s, including $171.2 million related to the 2016 PSUs , and (ii) the PGUs . The following table summarizes certain information related to the incentive awards granted and exercised with respect to Liberty Global ordinary shares: Nine months ended September 30, 2016 2015 Assumptions used to estimate fair value of options and SARs granted: Risk-free interest rate 0.88 - 1.46% 0.96 - 1.89% Expected life 3.2 - 5.5 years 3.0 - 5.5 years Expected volatility 27.4 - 37.4% 23.1 - 30.1% Expected dividend yield none none Weighted average grant-date fair value per share of awards granted: Options $ 10.31 $ 14.73 SARs $ 8.60 $ 10.77 Restricted share units ( RSUs ) $ 36.83 $ 51.85 PSUs $ 34.03 $ 51.57 Total intrinsic value of awards exercised (in millions): Options $ 15.1 $ 105.8 SARs $ 38.6 $ 47.0 PSARs $ 0.6 $ 0.2 Cash received from exercise of options (in millions) $ 16.1 $ 39.9 Income tax benefit related to share-based compensation (in millions) $ 39.4 $ 55.0 2016 PSUs In February 2016, the compensation committee of our board of directors approved the grant of PSU s to executive officers and key employees (the 2016 PSUs ) pursuant to a performance plan that is based on the achievement of a specified Adjusted OIBDA CAGR during the three -year period ended December 31, 2018. The 2016 PSUs require delivery of a compound annual growth rate of our consolidated operating cash flow ( OCF CAGR ) of 6.0% during the three -year performance period ending December 31, 2018, with over- and under-performance payout opportunities should the OCF CAGR exceed or fail to meet the target, as applicable. A performance range of 75% to 167.5% of the target OCF CAGR will generally result in award recipients earning 75% to 300% of their target 2016 PSUs , subject to reduction or forfeiture based on individual performance. The earned 2016 PSUs will vest 50% each on April 1, 2019 and October 1, 2019. LiLAC Distribution In connection with the LiLAC Distribution , the compensation committee of our board of directors approved modifications to our outstanding share-based incentive awards (the 2016 Award Modification ) in accordance with the underlying share-based incentive plans. The objective of the compensation committee was to ensure a relatively unchanged intrinsic value of outstanding equity awards before and after the LiLAC Distribution . The mechanism to modify outstanding share-based incentive awards, as approved by the compensation committee, utilized the volume-weighted average price of the respective shares for the five days prior to and the five days following the bonus issuance. Based upon this approach, we determined the incremental value associated with the 2016 Award Modification was immaterial. As a result, we did not recognize any incremental share-based compensation expense associated with the 2016 Award Modification . The tables set forth below present the impact resulting from this transaction. Share-based Award Activity — Liberty Global Ordinary Shares The following tables summarize the share-based award activity during 2016 with respect to awards issued by Liberty Global : Liberty Global Shares Options — Class A ordinary shares Number of shares Weighted average exercise price Weighted average remaining contractual term Aggregate intrinsic value in years in millions Outstanding at January 1, 2016 873,333 $ 22.85 Granted 79,899 $ 36.06 Forfeited (9,328 ) $ 34.59 Exercised (207,034 ) $ 20.99 Outstanding at June 30, 2016 736,870 $ 24.66 Impact of the LiLAC Distribution 39,000 $ (3.49 ) Outstanding at July 1, 2016 775,870 $ 21.17 Forfeited (2,665 ) $ 17.34 Exercised (27,323 ) $ 19.37 Outstanding at September 30, 2016 745,882 $ 21.25 4.3 $ 10.2 Exercisable at September 30, 2016 528,299 $ 17.81 3.5 $ 8.9 Liberty Global Shares — continued: Options — Class C ordinary shares Number of shares Weighted average exercise price Weighted average remaining contractual term Aggregate intrinsic value in years in millions Outstanding at January 1, 2016 2,738,536 $ 23.98 Granted 159,798 $ 35.15 Forfeited (51,787 ) $ 35.07 Exercised (541,147 ) $ 19.40 Outstanding at June 30, 2016 2,305,400 $ 25.58 Impact of the LiLAC Distribution 166,139 $ (3.43 ) Outstanding at July 1, 2016 2,471,539 $ 22.15 Forfeited (31,424 ) $ 28.98 Exercised (78,001 ) $ 17.86 Outstanding at September 30, 2016 2,362,114 $ 22.20 5.1 $ 26.6 Exercisable at September 30, 2016 1,362,367 $ 16.43 3.4 $ 23.0 SARs — Class A ordinary shares Number of shares Weighted average base price Weighted average remaining contractual term Aggregate intrinsic value in years in millions Outstanding at January 1, 2016 7,693,152 $ 34.89 Granted 2,641,914 $ 37.73 Forfeited (123,302 ) $ 43.48 Exercised (336,732 ) $ 11.64 Outstanding at June 30, 2016 9,875,032 $ 36.34 Impact of the LiLAC Distribution 616,160 $ (4.62 ) Outstanding at July 1, 2016 10,491,192 $ 31.72 Granted 87,750 $ 32.04 Forfeited (87,183 ) $ 38.02 Exercised (82,765 ) $ 20.00 Outstanding at September 30, 2016 10,408,994 $ 31.76 4.7 $ 45.2 Exercisable at September 30, 2016 4,629,580 $ 27.23 3.3 $ 38.5 Liberty Global Shares — continued: SARs — Class C ordinary shares Number of shares Weighted average base price Weighted average remaining contractual term Aggregate intrinsic value in years in millions Outstanding at January 1, 2016 18,685,347 $ 31.70 Granted 5,283,828 $ 36.60 Forfeited (256,622 ) $ 41.60 Exercised (995,103 ) $ 11.66 Outstanding at June 30, 2016 22,717,450 $ 33.61 Impact of the LiLAC Distribution 1,412,585 $ (4.42 ) Outstanding at July 1, 2016 24,130,035 $ 29.19 Granted 175,500 $ 31.00 Forfeited (179,988 ) $ 36.37 Exercised (272,380 ) $ 18.94 Outstanding at September 30, 2016 23,853,167 $ 29.27 4.4 $ 128.6 Exercisable at September 30, 2016 12,022,123 $ 24.67 3.1 $ 112.9 PSARs — Class A ordinary shares Number of shares Weighted average base price Weighted average remaining contractual term Aggregate intrinsic value in years in millions Outstanding at January 1, 2016 2,889,457 $ 31.93 Forfeited (657 ) $ 31.87 Outstanding at June 30, 2016 2,888,800 $ 31.93 Impact of the LiLAC Distribution 16,559 $ (4.17 ) Outstanding at July 1, 2016 2,905,359 $ 27.76 Exercised (23,631 ) $ 27.71 Outstanding at September 30, 2016 (a) 2,881,728 $ 27.76 3.7 $ 18.5 Exercisable at September 30, 2016 2,881,728 $ 27.76 3.7 $ 18.5 Liberty Global Shares — continued: PSARs — Class C ordinary shares Number of shares Weighted average base price Weighted average remaining contractual term Aggregate intrinsic value in years in millions Outstanding at January 1, 2016 8,629,481 $ 30.52 Forfeited (1,961 ) $ 30.46 Outstanding at June 30, 2016 8,627,520 $ 30.52 Impact of the LiLAC Distribution 51,613 $ (4.12 ) Outstanding at July 1, 2016 8,679,133 $ 26.40 Exercised (85,072 ) $ 26.25 Outstanding at September 30, 2016 (a) 8,594,061 $ 26.40 3.7 $ 57.1 Exercisable at September 30, 2016 8,594,061 $ 26.40 3.7 $ 57.1 RSUs — Class A ordinary shares Number of shares Weighted average grant-date fair value per share Weighted average remaining contractual term in years Outstanding at January 1, 2016 564,976 $ 44.06 Granted 268,427 $ 37.72 Forfeited (23,233 ) $ 46.22 Released from restrictions (101,374 ) $ 41.30 Outstanding at June 30, 2016 708,796 $ 41.98 Impact of the LiLAC Distribution 101,140 $ (8.44 ) Outstanding at July 1, 2016 809,936 $ 33.54 Granted 25,885 $ 32.04 Forfeited (18,226 ) $ 32.60 Released from restrictions (44,059 ) $ 32.05 Outstanding at September 30, 2016 773,536 $ 33.60 3.0 Liberty Global Shares — continued: RSUs — Class C ordinary shares Number of shares Weighted Weighted average remaining contractual term in years Outstanding at January 1, 2016 1,194,182 $ 41.64 Granted 536,854 $ 36.59 Forfeited (50,385 ) $ 44.29 Released from restrictions (236,244 ) $ 38.06 Outstanding at June 30, 2016 1,444,407 $ 40.26 Impact of the LiLAC Distribution 215,866 $ (5.38 ) Outstanding at July 1, 2016 1,660,273 $ 34.88 Granted 51,770 $ 31.00 Forfeited (37,535 ) $ 37.56 Released from restrictions (97,834 ) $ 35.90 Outstanding at September 30, 2016 1,576,674 $ 34.63 3.2 PSUs and PGUs — Class A ordinary shares Number of shares Weighted Weighted average remaining contractual term in years Outstanding at January 1, 2016 1,690,200 $ 42.61 Granted 2,075,660 $ 34.70 Performance adjustment (b) 17,499 $ 39.33 Forfeited (16,719 ) $ 45.12 Released from restrictions (696,341 ) $ 39.51 Outstanding at June 30, 2016 3,070,299 $ 37.93 Impact of the LiLAC Distribution 97,105 $ (4.47 ) Outstanding at July 1, 2016 3,167,404 $ 33.46 Granted 52,110 $ 32.04 Forfeited (3,131 ) $ 32.47 Released from restrictions (7,778 ) $ 29.55 Outstanding at September 30, 2016 3,208,605 $ 33.45 2.3 Liberty Global Shares — continued: PGUs — Class B ordinary shares Number of shares Weighted Weighted average remaining contractual term in years Outstanding at January 1, 2016 666,667 $ 42.43 Released from restriction (333,333 ) $ 42.43 Outstanding at June 30, 2016 333,334 $ 42.43 Impact of the LiLAC Distribution — $ (4.71 ) Outstanding at July 1, 2016 333,334 $ 37.72 Outstanding at September 30, 2016 333,334 $ 37.72 0.5 PSUs — Class C ordinary shares Number of shares Weighted Weighted average remaining contractual term in years Outstanding at January 1, 2016 2,158,351 $ 41.30 Granted 4,151,320 $ 33.63 Performance adjustment (b) 35,000 $ 38.08 Forfeited (33,508 ) $ 43.47 Released from restrictions (837,276 ) $ 35.58 Outstanding at June 30, 2016 5,473,887 $ 36.32 Impact of the LiLAC Distribution 204,111 $ (4.30 ) Outstanding at July 1, 2016 5,677,998 $ 32.02 Granted 104,220 $ 31.00 Forfeited (6,375 ) $ 34.01 Released from restrictions (17,136 ) $ 39.98 Outstanding at September 30, 2016 5,758,707 $ 31.98 2.5 _______________ (a) All outstanding awards became fully exercisable during 2016 as the performance criteria was achieved during the year. (b) Represents the increase in PSU s associated with the first quarter 2016 determination that 103.6% of the PSU s that were granted in 2014 (the 2014 PSU s ) had been earned. Subject to forfeitures, half of the earned 2014 PSU s were released from restrictions on April 1, 2016 and the remainder were released on October 1, 2016. LiLAC Shares Options — Class A ordinary shares Number of shares Weighted average exercise price Weighted average remaining contractual term Aggregate intrinsic value in years in millions Outstanding at January 1, 2016 21,233 $ 24.29 Granted 3,995 $ 37.16 Forfeited (238 ) $ 43.84 Exercised (1,312 ) $ 9.56 Outstanding at June 30, 2016 23,678 $ 27.08 Impact of the LiLAC Distribution 59,140 $ 1.71 Outstanding at July 1, 2016 82,818 $ 28.79 Outstanding at September 30, 2016 82,818 $ 28.79 3.9 $ 0.5 Exercisable at September 30, 2016 57,331 $ 23.13 2.9 $ 0.5 Options — Class C ordinary shares Number of shares Weighted average exercise price Weighted average remaining contractual term Aggregate intrinsic value in years in millions Outstanding at January 1, 2016 57,742 $ 22.42 Granted 7,990 $ 38.67 Forfeited (474 ) $ 43.91 Exercised (4,439 ) $ 9.86 Outstanding at June 30, 2016 60,819 $ 25.30 Impact of the LiLAC Distribution 151,783 $ 1.27 Outstanding at July 1, 2016 212,602 $ 26.57 Outstanding at September 30, 2016 212,602 $ 26.57 3.6 $ 1.5 Exercisable at September 30, 2016 161,637 $ 21.78 2.8 $ 1.5 LiLAC Shares — continued: SARs — Class A ordinary shares Number of shares Weighted average base price Weighted average remaining contractual term Aggregate intrinsic value in years in millions Outstanding at January 1, 2016 233,192 $ 31.07 Granted 71,990 $ 37.53 Forfeited (1,963 ) $ 39.57 Exercised (6,852 ) $ 7.84 Outstanding at June 30, 2016 296,367 $ 33.12 Impact of the LiLAC Distribution 719,933 $ 2.36 Outstanding at July 1, 2016 1,016,300 $ 35.48 Granted 492,894 $ 34.85 Outstanding at September 30, 2016 1,509,194 $ 35.27 5.2 $ 1.9 Exercisable at September 30, 2016 508,688 $ 29.83 3.1 $ 1.9 SARs — Class C ordinary shares Number of shares Weighted average base price Weighted average remaining contractual term Aggregate intrinsic value in years in millions Outstanding at January 1, 2016 579,273 $ 29.73 Granted 143,980 $ 40.61 Forfeited (4,173 ) $ 39.81 Exercised (19,413 ) $ 8.01 Outstanding at June 30, 2016 699,667 $ 32.51 Impact of the LiLAC Distribution 1,709,612 $ 1.53 Outstanding at July 1, 2016 2,409,279 $ 34.04 Granted 985,788 $ 35.24 Exercised (2,126 ) $ 21.89 Outstanding at September 30, 2016 3,392,941 $ 34.40 4.9 $ 6.1 Exercisable at September 30, 2016 1,366,196 $ 28.32 2.9 $ 6.1 LiLAC Shares — continued: PSARs — Class A ordinary shares Number of shares Weighted average base price Weighted average remaining contractual term Aggregate intrinsic value in years in millions Outstanding at January 1, 2016 140,127 $ 30.08 Forfeited (33 ) $ 30.02 Outstanding at June 30, 2016 140,094 $ 30.08 Impact of the LiLAC Distribution 346,640 $ 2.38 Outstanding at July 1, 2016 486,734 $ 32.46 Outstanding at September 30, 2016 (a) 486,734 $ 32.46 3.7 $ — Exercisable at September 30, 2016 486,734 $ 32.46 3.7 $ — PSARs — Class C ordinary shares Number of shares Weighted average base price Weighted average remaining contractual term Aggregate intrinsic value in years in millions Outstanding at January 1, 2016 418,492 $ 30.30 Forfeited (99 ) $ 30.23 Outstanding at June 30, 2016 418,393 $ 30.30 Impact of the LiLAC Distribution 1,035,238 $ 2.01 Outstanding at July 1, 2016 1,453,631 $ 32.31 Outstanding at September 30, 2016 (a) 1,453,631 $ 32.31 3.7 $ — Exercisable at September 30, 2016 1,453,631 $ 32.31 3.7 $ — RSUs — Class A ordinary shares Number of shares Weighted Weighted average remaining contractual term in years Outstanding at January 1, 2016 1,713 $ 45.12 Granted (b) 52,349 $ 40.79 Released from restrictions (301 ) $ 48.09 Outstanding at June 30, 2016 53,761 $ 40.89 Impact of the LiLAC Distribution 3,365 $ 0.01 Outstanding at July 1, 2016 57,126 $ 40.90 Granted 126,902 $ 34.85 Forfeited (1,574 ) $ 40.79 Released from restrictions (9,031 ) $ 40.75 Outstanding at September 30, 2016 173,423 $ 36.48 3.2 LiLAC Shares — continued: RSUs — Class C ordinary shares Number of shares Weighted Weighted average remaining contractual term in years Outstanding at January 1, 2016 3,428 $ 43.97 Granted (b) 128,186 $ 42.79 Released from restrictions (606 ) $ 44.03 Outstanding at June 30, 2016 131,008 $ 42.82 Impact of the LiLAC Distribution 6,938 $ (0.18 ) Outstanding at July 1, 2016 137,946 $ 42.64 Granted 253,838 $ 35.24 Forfeited (3,857 ) $ 42.79 Released from restrictions (22,043 ) $ 42.62 Outstanding at September 30, 2016 365,884 $ 37.51 3.1 PSUs and PGUs — Class A ordinary shares Number of shares Weighted Weighted average remaining contractual term in years Outstanding at January 1, 2016 86,303 $ 42.56 Granted 72,848 $ 35.46 Performance adjustment (c) 870 $ 39.33 Forfeited (755 ) $ 46.11 Released from restrictions (34,413 ) $ 39.57 Outstanding at June 30, 2016 124,853 $ 39.20 Impact of the LiLAC Distribution 316,800 $ (3.51 ) Outstanding at July 1, 2016 441,653 $ 35.69 Granted 3,116 $ 34.85 Forfeited (32 ) $ 45.75 Released from restrictions (13,698 ) $ 34.98 Outstanding at September 30, 2016 431,039 $ 35.71 2.0 LiLAC Shares — continued: PGUs — Class B ordinary shares Number of shares Weighted Weighted average remaining contractual term in years Outstanding at January 1, 2016 33,333 $ 42.43 Released from restriction (16,666 ) $ 42.43 Outstanding at June 30, 2016 16,667 $ 42.43 Impact of the LiLAC Distribution 41,589 $ (3.36 ) Outstanding at July 1, 2016 and September 30, 2016 58,256 $ 39.07 0.5 PSUs — Class C ordinary shares Number of shares Weighted Weighted average remaining contractual term in years Outstanding at January 1, 2016 111,215 $ 41.36 Granted 145,696 $ 37.70 Performance adjustment (c) 1,741 $ 38.08 Forfeited (1,518 ) $ 44.44 Released from restrictions (40,692 ) $ 35.69 Outstanding at June 30, 2016 216,442 $ 39.91 Impact of the LiLAC Distribution 563,081 $ (5.17 ) Outstanding at July 1, 2016 779,523 $ 34.74 Granted 6,232 $ 35.24 Forfeited (64 ) $ 42.85 Released from restrictions (39,982 ) $ 32.04 Outstanding at September 30, 2016 745,709 $ 34.89 2.3 _______________ (a) All outstanding awards became fully exercisable during 2016 as the performance criteria was achieved during the year. (b) Includes 52,306 of LiLAC Class A and 128,100 of LiLAC Class C share-based incentive awards granted to CWC employees following the CWC Acquisition . These awards include 8,370 LiLAC Class A and 20,506 LiLAC Class C awards that will vest on June 1, 2017 and 43,936 LiLAC Class A and 107,594 LiLAC Class C awards that will vest on June 1, 2018. The weighted average grant-date fair values for the LiLAC Class A and LiLAC Class C awards granted to CWC employees were $40.79 and $42.79 , respectively. (c) Represents the increase in PSU s associated with the first quarter 2016 determination that 103.6% of the 2014 PSU s had been earned. Half of the earned 2014 PSU s were released from restrictions on April 1, 2016, and, subject to forfeitures, the remainder were released on October 1, 2016.</t>
  </si>
  <si>
    <t>Restructuring Liability</t>
  </si>
  <si>
    <t>Restructuring and Related Activities [Abstract]</t>
  </si>
  <si>
    <t>Restructuring Liability A summary of the changes in our restructuring liability during the nine months ended September 30, 2016 is set forth in the table below: Employee severance and termination Office closures Contract termination and other Total in millions Restructuring liability as of January 1, 2016 $ 68.5 $ 7.3 $ 70.7 $ 146.5 Restructuring charges (credits) 105.5 (3.1 ) 9.3 111.7 Cash paid (72.7 ) (2.2 ) (43.6 ) (118.5 ) Reclassification to held for sale (a) (29.6 ) (0.6 ) — (30.2 ) CWC and BASE liabilities at acquisition date 7.6 8.3 1.5 17.4 Foreign currency translation adjustments and other (3.0 ) (3.5 ) 9.4 2.9 Restructuring liability as of September 30, 2016 $ 76.3 $ 6.2 $ 47.3 $ 129.8 Current portion $ 66.9 $ 1.7 $ 13.6 $ 82.2 Noncurrent portion 9.4 4.5 33.7 47.6 Total $ 76.3 $ 6.2 $ 47.3 $ 129.8 _______________ (a) Represents restructuring liabilities associated with the Dutch JV Entities . For information regarding the held-for-sale presentation of the Dutch JV Entities , see note 3 . Our restructuring charges during the nine months ended September 30, 2016 include employee severance and termination costs related to certain reorganization and integration activities of $40.7 million in Germany, $20.7 million in U.K./Ireland , $15.3 million in the European Operations Division ’s central operations, $10.6 million in Chile and $7.1 million in the Netherlands. We expect to continue to record significant restructuring charges over the next 12 months, due largely to our ongoing company-wide effort to optimize our operating model. In addition, we expect to undertake further restructuring programs in certain of our operating segments, including programs in connection with the integration of acquired entities.</t>
  </si>
  <si>
    <t>Earnings or Loss per Share</t>
  </si>
  <si>
    <t>Earnings Per Share [Abstract]</t>
  </si>
  <si>
    <t>Earnings or Loss per Share Basic EPS is computed by dividing net earnings or loss by the weighted average number of shares outstanding for the period. Diluted EPS presents the dilutive effect, if any, on a per share basis of potential shares (e.g., options, SAR s, PSAR s, RSU s and convertible securities) as if they had been exercised, vested or converted at the beginning of the periods presented. The details of our net earnings (loss) attributable to holders of Liberty Global Shares , LiLAC Shares and Old Liberty Global Shares are set forth below: Three months ended Nine months ended September 30, September 30, 2016 2015 2016 2015 in millions Net earnings (loss) attributable to holders of: Liberty Global Shares (a) $ (167.7 ) $ 102.9 $ (294.1 ) $ 102.9 LiLAC Shares (a) (81.8 ) 30.4 (223.1 ) 30.4 Old Liberty Global Shares (b) — — — (1,002.2 ) Net earnings (loss) attributable to Liberty Global shareholders $ (249.5 ) $ 133.3 $ (517.2 ) $ (868.9 ) _______________ (a) The amount presented for the 2015 nine-month period relates to the period from July 1, 2015 through September 30, 2015. (b) The amount presented for the 2015 nine-month period relates to the period from January 1, 2015 through June 30, 2015. The details of our weighted average ordinary shares outstanding are set forth below: Three months ended Nine months ended September 30, September 30, 2016 2015 2016 2015 Weighted average ordinary shares outstanding: Liberty Global Shares (a): Basic 917,345,591 872,802,928 884,567,424 872,802,928 Diluted 917,345,591 885,904,765 884,567,424 885,904,765 LiLAC Shares (a): Basic 174,075,080 43,905,783 89,764,378 43,905,783 Diluted 174,075,080 44,229,892 89,764,378 44,229,892 Old Liberty Global Shares (b): Basic 884,040,481 Diluted 884,040,481 _______________ (a) The amounts presented for the 2015 nine-month period relate to the period from July 1, 2015 through September 30, 2015. (b) The amounts presented for the 2015 nine-month period relate to the period from January 1, 2015 through June 30, 2015. Liberty Global Shares We reported losses attributable to holders of Liberty Global Shares for the three and nine months ended September 30, 2016 . Therefore, the potentially dilutive effect at September 30, 2016 of the following items was not included in the computation of diluted loss per share attributable to holders of Liberty Global Shares because their inclusion would have been anti-dilutive to the computation or, in the case of certain PSU s and PGUs , because such awards had not yet met the applicable performance criteria: (i) the aggregate number of shares issuable pursuant to outstanding options, SAR s, PSAR s and RSU s of approximately 51.2 million , (ii) the aggregate number of shares issuable pursuant to PSU s and PGUs of approximately 9.3 million and (iii) the aggregate number of shares issuable pursuant to obligations that may be settled in cash or shares of approximately 3.2 million . The details of the calculation of EPS with respect to Liberty Global Shares for the three months ended September 30, 2015 are set forth in the following table: Numerator: Net earnings attributable to holders of Liberty Global Shares (basic and diluted EPS computation) (in millions) $ 102.9 Denominator: Weighted average ordinary shares (basic EPS computation) 872,802,928 Incremental shares attributable to the assumed exercise of outstanding options, SARs and PSARs and the release of share units upon vesting (treasury stock method) 13,101,837 Weighted average ordinary shares (diluted EPS computation) 885,904,765 A total of 9.7 million options, SARs, PSARs and RSUs and 2.6 million shares issuable upon conversion of Virgin Media ’s 6.50% convertible senior notes were excluded from the calculation of diluted earnings per share during the three months ended September 30, 2015 because their effect would have been anti-dilutive. LiLAC Shares We reported losses attributable to holders of LiLAC Shares for the three and nine months ended September 30, 2016 . Therefore, the potentially dilutive effect at September 30, 2016 of the following items was not included in the computation of diluted loss per share attributable to holders of LiLAC Shares because their inclusion would have been anti-dilutive to the computation or, in the case of certain PSU s and PGUs , because such awards had not yet met the applicable performance criteria: (i) the aggregate number of shares issuable pursuant to outstanding options, SAR s, PSAR s and RSU s of approximately 7.7 million and (ii) the aggregate number of shares issuable pursuant to PSU s and PGUs of approximately 1.2 million . The details of the calculation of EPS with respect to LiLAC Shares for the three months ended September 30, 2015 are set forth in the following table: Numerator: Net earnings attributable to holders of LiLAC Shares (basic and diluted EPS computation) (in millions) $ 30.4 Denominator: Weighted average ordinary shares (basic EPS computation) 43,905,783 Incremental shares attributable to the assumed exercise of outstanding options, SARs and PSARs and the release of share units upon vesting (treasury stock method) 324,109 Weighted average ordinary shares (diluted EPS computation) 44,229,892 A total of 0.7 million options, SAR s, PSAR s and RSU s were excluded from the calculation of diluted earnings per share during the three months ended September 30, 2015 because their effect would have been anti-dilutive. Old Liberty Global Shares We reported losses attributable to holders of Old Liberty Global Shares for the six months ended June 30, 2015. Therefore, the potentially dilutive effect at June 30, 2015 of the following items was not included in the computation of diluted loss per share attributable to holders of Old Liberty Global Shares because their inclusion would have been anti-dilutive to the computation or, in the case of certain PSU s and PGUs , because such awards had not yet met the applicable performance criteria: (i) the aggregate number of shares issuable pursuant to outstanding options, SAR s, PSAR s and RSU s of approximately 42.0 million , (ii) the number of shares issuable pursuant to PSU s and PGUs of approximately 5.3 million and (iii) the aggregate number of shares issuable pursuant to obligations that may be settled in cash or shares of approximately 2.6 million .</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non-cancellable operating leases and other items. The following table sets forth the U.S. dollar equivalents of such commitments as of September 30, 2016 . The commitments of CWC have been excluded from the table pending our verification of the amounts. These excluded commitments are not expected to be material in relation to our total commitments. Due to the held-for-sale presentation of the Dutch JV Entities at September 30, 2016, the amounts presented below do not include the contractual commitments of these entities. For information regarding the held-for-sale presentation of the Dutch JV Entities , see note 3 . Payments due during: Remainder 2017 2018 2019 2020 2021 Thereafter Total in millions Programming commitments $ 255.0 $ 964.7 $ 836.3 $ 424.0 $ 174.1 $ 48.6 $ 21.7 $ 2,724.4 Network and connectivity commitments 504.1 571.7 198.4 104.6 62.5 53.6 889.2 2,384.1 Purchase commitments 647.3 347.9 185.3 108.0 88.9 14.4 64.8 1,456.6 Operating leases 35.3 119.6 101.8 82.3 63.7 52.2 242.5 697.4 Other commitments 43.0 49.7 31.3 28.5 12.2 11.6 15.4 191.7 Total (a) $ 1,484.7 $ 2,053.6 $ 1,353.1 $ 747.4 $ 401.4 $ 180.4 $ 1,233.6 $ 7,454.2 _______________ (a) The commitments included in this table do not reflect any liabilities that are included in our September 30, 2016 condensed consolidated balance sheet.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1,851.5 million (including $1,609.7 million for the Liberty Global Group and $241.8 million for the LiLAC Group ) and $1,716.6 million (including $1,531.8 million for the Liberty Global Group and $184.8 million for the LiLAC Group ) during the nine months ended September 30, 2016 and 2015 , respectively. Network and connectivity commitments include (i) Telenet ’s commitments for certain operating costs associated with its leased network, (ii) service commitments associated with our network extension projects, primarily in the U.K. , (iii) commitments associated with our mobile virtual network operator ( MVNO ) agreements and (iv) certain repair and maintenance, fiber capacity and energy commitments of Unitymedia .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urchase commitments include unconditional and legally binding obligations related to (i) the purchase of customer premises and other equipment and (ii) certain service-related commitments, including call center, information technology and maintenance services. Commitments arising from acquisition agreements are not reflected in the above table. For information regarding our commitments under acquisition agreements, see note 3 .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nine months ended September 30, 2016 and 2015 , see note 4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four associations of municipalities in Belgium, which we refer to as the pure intercommunales or the “ PICs ,”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should the 2008 PICs Agreement not be rescinded.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6 billion ). Telenet intends to defend itself vigorously in the resumed proceedings and does not expect an outcome before the end of 2017.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responsible for damages in excess of €20.0 million ( $22.5 million ). We do not expect the ultimate resolution of this matter to have a material impact on our results of operations, cash flows or financial position. No amounts have been accrued by us with respect to this matter as the likelihood of loss is not considered to be probable. Deutsche Telekom Litigation. On December 28, 2012, Unitymedia filed a lawsuit against Telekom Deutschland GmbH ( Deutsche Telekom ), an operating subsidiary of Deutsche Telekom AG, in which Unitymedia asserts that it pays excessive prices for the co-use of Deutsche Telekom ’s cable ducts in Unitymedia ’s footprint. The Federal Network Agency approved rates for the co-use of certain ducts of Deutsche Telekom in March 2011. Based in part on these approved rates, Unitymedia is seeking a reduction of the annual lease fees (approximately €76 million ( $85 million ) for 2012) by approximately two-thirds and the return of similarly calculated overpayments from 2009 through the ultimate settlement date, plus accrued interest. In October 2016, the first instance court dismissed this action. Unitymedia is evaluating whether to appeal this decision, and no assurance can be given that Unitymedia ’s claims will be successful. Any recovery by Unitymedia will not be reflected in our consolidated financial statements until such time as the final disposition of this matter has been reached. Vivendi Litigation. A wholly-owned subsidiary of our company was a plaintiff in certain litigation titled Liberty Media Corporation, et. al. v. Vivendi S.A. and Universal Studios. A predecessor of Liberty Global was a subsidiary of Liberty Media Corporation ( Liberty Media ) through June 6, 2004. In connection with Liberty Media ’s prosecution of the action, our subsidiary assigned its rights to Liberty Media in exchange for a contingent payout in the event Liberty Media recovered any amounts as a result of the action. In February 2016, Vivendi S.A. ( Vivendi ) and Liberty Media settled the litigation and, as a result of such settlement, our subsidiary received a cash payment of $69.8 million , which is included in other income (expense), net, in our condensed consolidated statement of operations and other investing activities, net, in our condensed consolidated statement of cash flows. We consider this matter to be closed. Liberty Puerto Rico Matter. In November 2012, we completed a business combination that resulted in, among other matters, the combination of our then operating subsidiary in Puerto Rico with San Juan Cable, LLC dba OneLink Communications ( OneLink ). In connection with this transaction (the OneLink Acquisition ), Liberty Puerto Rico , as the surviving entity, became a party to certain claims previously asserted by the incumbent telephone operator ( PRTC ) against OneLink based on alleged conduct of OneLink that occurred prior to the OneLink Acquisition (the PRTC Claim ). The PRTC Claim includes an allegation that OneLink acted in an anticompetitive manner in connection with a series of legal and regulatory proceedings it initiated against PRTC in Puerto Rico beginning in 2009. In March 2014, a separate class action claim was filed in Puerto Rico (the Class Action Claim ) containing allegations substantially similar to those asserted in the PRTC Claim , but alleging ongoing injury on behalf of a consumer class (as opposed to harm to a competitor). In July 2016, the judge presiding over the PRTC Claim in the United States District Court for the District of Maine (the District Court ) granted OneLink summary judgment that dismissed the PRTC Claim in its entirety. In August 2016, PRTC filed a notice with the United States First Circuit Court of Appeals indicating it will appeal the District Court ’s decision. Based on Liberty Puerto Rico ’s assessment of the PRTC Claim on appeal and the Class Action Claim , we have determined that the possibility of loss is remote. Accordingly, Liberty Puerto Rico has reversed its previously-recorded provision and related indemnification asset associated with the PRTC Claim , resulting in a $5.1 million reduction to our SG&amp;A expenses during the third quarter of 2016. Pursuant to indemnification arrangements entered into with the former owners of OneLink , we may recover a portion of the legal fees we incurred in connection with the PRTC Claim . Belgium Regulatory Developments. In December 2010, the Belgisch Instituut voor Post en Telecommunicatie and the regional regulators for the media sectors (together, the Belgium Regulatory Authorities ) published their respective draft decisions reflecting the results of their joint analysis of the broadcasting market in Belgium. The Belgium Regulatory Authorities adopted a final decision on July 1, 2011 (the July 2011 Decision ) with some minor revisions. The regulatory obligations imposed by the July 2011 Decision include (i) an obligation to make a resale offer at “retail minus’’ of the cable analog package available to third-party operators (including Proximus ), (ii) an obligation to grant third-party operators (except Proximus )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Proximus ). In February 2012, Telenet submitted draft reference offers regarding the obligations described above, and the Belgium Regulatory Authorities published the final decision on September 9, 2013. Telenet has implemented the access obligations as described in its reference offers and, on March 1, 2016, Orange Belgium NV ( Orange Belgium ), formerly known as Mobistar SA, launched a commercial offer combining a cable TV package and broadband internet access for certain of their mobile customers. In addition, as a result of the November 2014 decision by the Brussels Court of Appeal described below, on November 14, 2014, Proximus submitted a request to Telenet to commence access negotiations. Telenet contests this request and has asked the Belgium Regulatory Authorities to assess the reasonableness of the Proximus request. The timing for a decision regarding this assessment by the Belgium Regulatory Authorities is not known, but is expected before the end of 2016. On December 14, 2015, the Belgium Regulatory Authorities published a draft decision, which amended previously-issued decisions and sets forth the “retail minus” tariffs of minus 26% for basic television (basic analog and digital video package) and minus 18% for the bundle of basic television and broadband internet services during an initial two -year period. Following this two -year period, the tariffs would change to minus 15% and 7% , respectively. The draft decision was notified to the European Commission and a final decision was adopted on February 19, 2016. A “retail minus” method of pricing involves a wholesale tariff calculated as the retail price for the offered service by Telenet , excluding VAT and copyrights, and further deducting the retail costs avoided by offering the wholesale service (such as costs for billing, franchise, consumer service, marketing and sales). Telenet filed an appeal against the July 2011 Decision with the Brussels Court of Appeal. On November 12, 2014, the Brussels Court of Appeal rejected Telenet ’s appeal of the July 2011 Decision and accepted Proximus ’s claim that Proximus should be allowed access to Telenet ’s, among other operators, digital television platform and the resale of bundles of digital video and broadband internet services. On November 30, 2015, Telenet filed an appeal of this decision with the Belgian Supreme Court . In 2014, Telenet and wireless operator Orange Belgium each filed an appeal with the Brussels Court of Appeal against the initial retail minus decisions. These appeals are still pending. On April 25, 2016, Telenet also filed an appeal with the Brussels Court of Appeal challenging the February 19, 2016 retail minus decision. There can be no certainty that Telenet ’s appeals will be successful. The July 2011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ultimately afforded to Telenet ’s network and other competitive factors or market developments. Financial Transactions Tax. Certain countries in the European Union ( E.U. ), including Germany, Austria and Slovakia, are participating in an enhanced cooperation procedure to introduce a financial transactions tax (the FTT ).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participating countries. Although there continues to be ongoing discussions in the relevant countries around the FTT , uncertainty remains as to if and when the FTT will be implemented and the breadth of its application. Based on our understanding of the current status of the potential FTT , we do not expect that any implementation of the FTT would occur before 2018. Any imposition of the FTT could increase banking fees and introduce taxes on internal transactions that we currently perform. Due to the uncertainty regarding the FTT , we are currently unable to estimate the financial impact that the FTT could have on our results of operations, cash flows or financial position. Virgin Media VAT Matters. Virgin Media ’s application of VAT with respect to certain revenue generating activities has been challenged by the U.K. tax authorities. Virgin Media has estimated its maximum exposure in the event of an unfavorable outcome to be £46.4 million ( $60.2 million ) as of September 30, 2016 . No portion of this exposure has been accrued by Virgin Media as the likelihood of loss is not considered to be probable. A court hearing was held at the end of September 2014 in relation to the U.K. tax authorities’ challenge and the timing of the court’s decision is uncertain.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The U.K. tax authority issued a decision in the fourth quarter of 2015 challenging our application of the prompt payment discount rules prior to the May 1, 2014 change in legislation. We have appealed this decision. As part of the appeal process, we were required to make aggregate payments of £67.0 million ( $99.1 million at the respective transaction dates), which included the challenged amount of £63.7 million and related interest of £3.3 million . The aggregate amount paid does not include penalties, which could be significant in the unlikely event that penalties were to be assessed. This matter will likely be subject to court proceedings that could delay the ultimate resolution for an extended period of time. No portion of this potential exposure has been accrued by our company as the likelihood of loss is not considered to be probable. Hungary VAT Matter. In February 2016, our direct-to-home satellite ( DTH ) operations in Luxembourg received a second instance decision from the Hungarian tax authorities as a result of an audit with respect to VAT payments that the Hungarian tax authorities conducted for the years 2010 through 2012. The Hungarian tax authorities assessed our DTH operations with an obligation to pay VAT for the years audited of HUF 5,413.2 million ( $19.7 million ), excluding interest and penalties, which could be significant. We believe that our DTH operations have operated in compliance with all applicable rules, regulations and interpretations thereof, including a binding tax ruling that we received from the Hungarian government in 2010. In October 2016 a Budapest court disagreed with the tax authorities and dismissed the assessment. We expect the final written opinion by the judge in late November, which decision is subject to appeal to the Hungarian Supreme Court. No portion of this exposure has been accrued by us as the likelihood of loss is not considered to be probable. Telenet MVNO Matter. Telenet and Orange Belgium were in dispute over amounts payable to Orange Belgium with respect to certain provisions of their MVNO agreement, and Orange Belgium initiated legal proceedings against Telenet claiming, among other things, that the migration period after termination or expiration of the MVNO agreement should be shortened from 24 months to six months . In May 2016, the parties reached an agreement settling all outstanding legal disputes between both companies and defining the terms and conditions of the MVNO arrangement including the future termination date of the MVNO agreement. We consider this matter closed. Other Regulatory Issues.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E.U.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We have been notified of a fourfold increase in the rateable value of our network and other assets in the U.K. that is scheduled to become effective on April 1, 2017. This increase will affect the amount we pay for network infrastructure charges as the annual amount payable to the U.K. government is calculated by applying a percentage multiplier to the rateable value of assets. The multiplier applicable for 2017 and future years has not yet been confirmed. The phasing of the increase in rates will also be affected by transitional relief, the mechanism for which remains under consultation. If implemented, this proposed change, together with a similar proposed change in Ireland, would result in significant increases in our network infrastructure charges. Depending on the final determinations with respect to the multiplier and transitional relief, we estimate that the aggregate amount of these increases will range between £25 million ( $32 million ) and £35 million ( $45 million ) during 2017 and will build to a maximum aggregate increase of up to £150 million ( $195 million ) in 2021. We believe that the proposed increases are excessive, and we will challenge the underlying methodology and assumptions. We have security accreditations across a range of B2B products and services in order to increase our offerings to public sector organizations in the U.K. These accreditations are granted subject to periodic reviews of our policies and procedures by U.K. governmental authorities. If we were to fail to maintain these accreditations or obtain new accreditations when required, it could impact our ability to provide certain offerings to the public sector. In addition to the foregoing items, we have contingent liabilities related to matters arising in the ordinary course of business, including (i) legal proceedings, (ii) issues involving VAT and wage, property, withholding and other tax issues and (iii) disputes over interconnection, programming, copyright and channel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si>
  <si>
    <t>Segment Reporting</t>
  </si>
  <si>
    <t>Segment Reporting, Measurement Disclosures [Abstract]</t>
  </si>
  <si>
    <t>Segment Reporting We generally identify our reportable segments as those consolidated subsidiaries that represent 10% or more of our revenue, Adjusted OIBDA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perating income before depreciation and amortization ( Adjusted OIBDA )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annual and other incentive compensation plans. As we use the term, Adjusted OIBDA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total segment Adjusted OIBDA to our earnings (loss) before income taxes is presented below. As of September 30, 2016 , our reportable segments are as follows: • European Operations Division : • U.K./Ireland • The Netherlands • Germany • Belgium • Switzerland/Austria • Central and Eastern Europe • LiLAC Division: • CWC • Chile • Puerto Rico All of the reportable segments set forth above derive their revenue primarily from consumer and B2B services, including video, broadband internet and fixed-line telephony services and, with the exception of Puerto Rico, mobile services. At September 30, 2016 , our operating segments in the European Operations Division provided consumer and B2B services in 12 European countries and DTH services to customers in the Czech Republic, Hungary, Romania and Slovakia through a Luxembourg-based organization that we refer to as “ UPC DTH .” In addition to UPC DTH , our Central and Eastern Europe segment includes our broadband communications operations in the Czech Republic, Hungary, Poland, Romania and Slovakia. The European Operations Division ’s central and other category includes (i) costs associated with certain centralized functions, including billing systems, network operations, technology, marketing, facilities, finance and other administrative functions, and (ii) intersegment eliminations within the European Operations Division . In addition, our LiLAC Division provides consumer and B2B services in (a) 18 countries, all but one of which are located in Latin America and the Caribbean, through CWC , (b) Chile through VTR and (c) Puerto Rico through Liberty Puerto Rico . CWC also provides (1) B2B services in certain other countries in Latin America and the Caribbean and (2) wholesale services over its sub-sea and terrestrial networks that connect over 30 markets in that region. The corporate and other category for the Liberty Global Group includes less significant consolidated operating segments that provide programming and other services. Intersegment eliminations primarily represent the elimination of intercompany transactions between our broadband communications and programming operations. Performance Measures of Our Reportable Segments The amounts presented below represent 100% of each of our reportable segment’s revenue and Adjusted OIBDA . As we have the ability to control Telenet , Liberty Puerto Rico and certain subsidiaries of CWC that are not wholly owned, we consolidate 100% of the revenue and expenses of these entities in our condensed consolidated statements of operations despite the fact that third parties own significant interests in these entities. The noncontrolling owners’ interests in the operating results of Telenet , Liberty Puerto Rico , certain subsidiaries of CWC and other less significant majority-owned subsidiaries are reflected in net earnings or loss attributable to noncontrolling interests in our condensed consolidated statements of operations. For additional information, see note 1 . Revenue Three months ended Nine months ended 2016 2015 2016 2015 in millions Liberty Global Group: European Operations Division: U.K./Ireland $ 1,581.4 $ 1,783.3 $ 4,985.6 $ 5,254.3 The Netherlands 681.8 681.4 2,030.4 2,072.7 Germany 639.4 603.5 1,900.0 1,792.4 Belgium (a) 693.4 512.5 2,010.9 1,515.5 Switzerland/Austria 439.3 437.9 1,319.7 1,326.0 Total Western Europe 4,035.3 4,018.6 12,246.6 11,960.9 Central and Eastern Europe 274.5 266.2 814.6 801.6 Central and other (1.9 ) 0.1 (5.2 ) (3.7 ) Total European Operations Division 4,307.9 4,284.9 13,056.0 12,758.8 Corporate and other 18.0 8.3 47.8 33.9 Intersegment eliminations (b) (12.8 ) (4.6 ) (35.4 ) (19.9 ) Total Liberty Global Group 4,313.1 4,288.6 13,068.4 12,772.8 LiLAC Group: LiLAC Division: CWC (c) 568.5 — 854.1 — Chile 221.3 204.3 631.9 633.9 Puerto Rico (d) 104.8 104.5 315.6 274.1 Total LiLAC Division 894.6 308.8 1,801.6 908.0 Intersegment eliminations (0.5 ) — (0.7 ) — Total LiLAC Group 894.1 308.8 1,800.9 908.0 Total $ 5,207.2 $ 4,597.4 $ 14,869.3 $ 13,680.8 _______________ (a) The amounts presented for the 2016 periods include the post-acquisition revenue of BASE , which was acquired on February 11, 2016. (b) Amounts are primarily related to transactions between our European Operations Division and our programming operations. (c) The amounts presented for the 2016 periods reflect the post-acquisition revenue of CWC , which was acquired on May 16, 2016. (d) The amounts presented for the 2015 periods exclude the pre-acquisition revenue of Choice , which was acquired on June 3, 2015 . Adjusted OIBDA Three months ended Nine months ended 2016 2015 2016 2015 in millions Liberty Global Group: European Operations Division: U.K./Ireland $ 696.0 $ 777.0 $ 2,206.1 $ 2,345.9 The Netherlands 375.5 388.6 1,107.5 1,127.5 Germany 408.0 380.9 1,187.7 1,111.8 Belgium (a) 311.1 258.3 892.2 766.1 Switzerland/Austria 273.4 269.6 795.1 778.1 Total Western Europe 2,064.0 2,074.4 6,188.6 6,129.4 Central and Eastern Europe 120.4 119.0 345.9 355.5 Central and other (77.0 ) (74.0 ) (243.7 ) (214.6 ) Total European Operations Division 2,107.4 2,119.4 6,290.8 6,270.3 Corporate and other (47.4 ) (55.3 ) (162.6 ) (159.7 ) Total Liberty Global Group 2,060.0 2,064.1 6,128.2 6,110.6 LiLAC Group: LiLAC Division: CWC (b) 214.5 — 315.5 — Chile 86.9 82.5 245.0 246.1 Puerto Rico (c) 56.1 46.4 152.9 120.7 Total LiLAC Division 357.5 128.9 713.4 366.8 Corporate (2.9 ) (1.1 ) (5.8 ) (3.2 ) Total LiLAC Group 354.6 127.8 707.6 363.6 Total $ 2,414.6 $ 2,191.9 $ 6,835.8 $ 6,474.2 _______________ (a) The amounts presented for the 2016 periods include the post-acquisition Adjusted OIBDA of BASE , which was acquired on February 11, 2016. (b) The amounts presented for the 2016 periods reflect the post-acquisition Adjusted OIBDA of CWC , which was acquired on May 16, 2016. (c) The amounts presented for the 2015 periods exclude the pre-acquisition Adjusted OIBDA of Choice , which was acquired on June 3, 2015 . The following table provides a reconciliation of total segment Adjusted OIBDA to earnings (loss) before income taxes: Three months ended Nine months ended 2016 2015 2016 2015 in millions Total segment Adjusted OIBDA $ 2,414.6 $ 2,191.9 $ 6,835.8 $ 6,474.2 Share-based compensation expense (62.8 ) (125.0 ) (206.4 ) (253.0 ) Depreciation and amortization (1,416.9 ) (1,458.4 ) (4,405.4 ) (4,387.6 ) Impairment, restructuring and other operating items, net (32.2 ) (63.0 ) (246.9 ) (105.7 ) Operating income 902.7 545.5 1,977.1 1,727.9 Interest expense (664.4 ) (617.7 ) (1,940.8 ) (1,834.4 ) Realized and unrealized gains (losses) on derivative instruments, net (436.4 ) 742.0 106.9 680.8 Foreign currency transaction gains (losses), net 92.3 (216.2 ) 133.2 (911.4 ) Realized and unrealized gains (losses) due to changes in fair values of certain investments and debt, net 73.8 (276.1 ) (570.8 ) (13.9 ) Losses on debt modification and extinguishment, net (64.8 ) (34.3 ) (88.7 ) (382.6 ) Other income (expense), net 1.2 (5.1 ) 31.0 (7.8 ) Earnings (loss) before income taxes $ (95.6 ) $ 138.1 $ (352.1 ) $ (741.4 )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7 . Nine months ended 2016 2015 in millions Liberty Global Group: European Operations Division: U.K./Ireland $ 1,179.3 $ 1,114.5 The Netherlands 421.0 382.3 Germany 426.8 415.1 Belgium (a) 366.5 231.5 Switzerland/Austria 241.3 220.7 Total Western Europe 2,634.9 2,364.1 Central and Eastern Europe 221.5 185.1 Central and other 249.1 219.9 Total European Operations Division 3,105.5 2,769.1 Corporate and other 4.1 51.7 Total Liberty Global Group 3,109.6 2,820.8 LiLAC Group: CWC (b) 144.9 — Chile 155.0 129.1 Puerto Rico (c) 65.1 55.7 Total LiLAC Group 365.0 184.8 Total property and equipment additions 3,474.6 3,005.6 Assets acquired under capital-related vendor financing arrangements (1,439.3 ) (1,090.6 ) Assets acquired under capital leases (78.0 ) (89.3 ) Changes in current liabilities related to capital expenditures (12.3 ) 25.8 Total capital expenditures $ 1,945.0 $ 1,851.5 _______________ (a) The amount presented for the 2016 period includes the post-acquisition property and equipment additions of BASE , which was acquired on February 11, 2016. (b) The amount presented for the 2016 period reflects the post-acquisition property and equipment additions of CWC , which was acquired on May 16, 2016. (c) The amount presented for the 2015 period excludes the pre-acquisition property and equipment additions of Choice , which was acquired on June 3, 2015 . Revenue by Major Category Our revenue by major category is set forth below: Three months ended Nine months ended 2016 2015 2016 2015 in millions Subscription revenue (a): Video $ 1,632.1 $ 1,587.3 $ 4,813.8 $ 4,798.1 Broadband internet 1,338.0 1,287.5 3,980.7 3,793.1 Fixed-line telephony 757.8 792.5 2,291.3 2,387.5 Cable subscription revenue 3,727.9 3,667.3 11,085.8 10,978.7 Mobile (b) 513.8 270.1 1,226.1 783.0 Total subscription revenue 4,241.7 3,937.4 12,311.9 11,761.7 B2B revenue (c) 597.9 393.5 1,504.6 1,154.7 Other revenue (b) (d) 367.6 266.5 1,052.8 764.4 Total $ 5,207.2 $ 4,597.4 $ 14,869.3 $ 13,680.8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78.4 million and $52.6 million during the three months ended September 30, 2016 and 2015 , respectively, and $232.6 million and $160.1 million during the nine months ended September 30, 2016 and 2015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Revenue from SOHO subscribers, which is included in subscription revenue, aggregated $132.7 million and $78.7 million during the three months ended September 30, 2016 and 2015 , respectively, and $356.7 million and $213.5 million during the nine months ended September 30, 2016 and 2015 , respectively. (d) Other revenue includes, among other items, mobile handset sales, interconnect, channel carriage fee and installation revenue . Geographic Segments The revenue of our geographic segments is set forth below: Three months ended Nine months ended 2016 2015 2016 2015 in millions Liberty Global Group: European Operations Division: U.K. $ 1,473.6 $ 1,686.0 $ 4,657.7 $ 4,960.4 The Netherlands 681.8 681.4 2,030.4 2,072.7 Belgium (a) 693.4 512.5 2,010.9 1,515.5 Germany 639.4 603.5 1,900.0 1,792.4 Switzerland 344.0 345.4 1,033.8 1,049.5 Ireland 107.8 97.3 327.9 293.9 Poland 98.9 99.1 294.9 301.3 Austria 95.3 92.5 285.9 276.5 Hungary 69.1 64.6 202.5 194.8 The Czech Republic 44.7 44.6 134.2 132.8 Romania 43.2 40.0 127.5 117.6 Slovakia 14.4 14.7 44.1 44.7 Other 2.3 3.3 6.2 6.7 Total European Operations Division 4,307.9 4,284.9 13,056.0 12,758.8 Other, including intersegment eliminations 5.2 3.7 12.4 14.0 Total Liberty Global Group 4,313.1 4,288.6 13,068.4 12,772.8 LiLAC Group: LiLAC Division: CWC (b): Panama 159.1 — 242.3 — Jamaica 79.1 — 119.5 — Bahamas 71.7 — 108.9 — Barbados 55.7 — 82.3 — Trinidad and Tobago 40.4 — 60.5 — Other (c) 162.5 — 240.6 — Total CWC 568.5 — 854.1 — Chile 221.3 204.3 631.9 633.9 Puerto Rico (d) 104.8 104.5 315.6 274.1 Total LiLAC Division 894.6 308.8 1,801.6 908.0 Intersegment eliminations (0.5 ) — (0.7 ) — Total LiLAC Group 894.1 308.8 1,800.9 908.0 Total $ 5,207.2 $ 4,597.4 $ 14,869.3 $ 13,680.8 _______________ (a) The amounts presented for the 2016 periods include the post-acquisition revenue of BASE , which was acquired on February 11, 2016. (b) The amounts presented for the 2016 periods reflect the post-acquisition revenue of CWC , which was acquired on May 16, 2016. (c) Amounts for the 2016 periods include revenue from CWC ’s other consumer and B2B operations, primarily in other countries in the Caribbean and Latin America, as well as intercompany eliminations. (d) The amounts presented for the 2015 periods exclude the pre-acquisition revenue of Choice , which was acquired on June 3, 2015 .</t>
  </si>
  <si>
    <t>Subsequent Event</t>
  </si>
  <si>
    <t>Subsequent Events [Abstract]</t>
  </si>
  <si>
    <t>Subsequent Events Telenet Refinancing Transaction In November 2016, (i) Telenet International , a wholly-owned subsidiary of Telenet , entered into a new €1,600.0 million ( $1,796.5 million ) term loan facility ( Telenet Facility AE ), which matures on January 31, 2025, bears interest at a rate of 3.25% and is subject to a LIBOR floor of 0.0% , and (ii) Telenet Finance entered into a new $1,500.0 million term loan facility ( Telenet Facility AF ), which matures on January 31, 2025, bears interest at a rate of LIBOR plus 3.0% and is subject to a LIBOR floor of 0.0% . The net proceeds from Telenet Facility AE and Telenet Facility AF will be used to prepay in full (a) the €474.1 million ( $532.3 million ) outstanding principal amount under Telenet Facility W , (b) the €882.9 million ( $991.4 million ) outstanding principal amount under Telenet Facility Y , (c) the €800.0 million ( $898.3 million ) outstanding principal amount under Telenet Facility AA and (d) the $850.0 million outstanding principal amount under Telenet Facility AD . Pending Acquisition On October 18, 2016, our subsidiary UPC Polska SP Z.o.o. entered into a definitive agreement to acquire the cable business of Multimedia Polska S.A. ( Multimedia ), the third-largest cable operator in Poland, for cash consideration of PLN 3.0 billion ( $783.6 million ), which is equal to the enterprise value assigned to Multimedia for purposes of this transaction. The final purchase price is subject to potential downward adjustments for the operational and financial performance of Multimedia prior to closing. The transaction is subject to customary closing conditions, including regulatory approval, and is expected to close within the next 12 months.</t>
  </si>
  <si>
    <t>Accounting Changes and Recent Accounting Pronouncements (Policies)</t>
  </si>
  <si>
    <t>Accounting Changes In April 2015, the Financial Accounting Standards Board ( FASB ) issued Accounting Standards Update ( ASU ) No. 2015-03, Simplifying the Presentation of Debt Issuance Costs ( ASU 2015-03 ), which requires debt issuance costs related to a recognized debt liability to be presented on the balance sheet as a direct deduction from the debt liability, similar to the presentation of debt discounts. For public entities, ASU 2015-03 is effective for annual reporting periods beginning after December 15, 2015. We adopted ASU 2015-03 on January 1, 2016 and, accordingly, deferred financing costs are presented as a reduction of debt in our September 30, 2016 and December 31, 2015 condensed consolidated balance sheets. Prior to the adoption of ASU 2015-03 , we presented deferred financing costs in other assets, net. Recent Accounting Pronouncements In May 2014, the FASB issued ASU No. 2014-09, Revenue from Contracts with Customers ( ASU 2014-09 ), which requires an entity to recognize the amount of revenue to which it expects to be entitled for the transfer of promised goods or services to customers. ASU 2014-09 , as amended by ASU No. 2015-14, will replace existing revenue recognition guidance when it becomes effective for annual and interim reporting periods beginning after December 15, 2017. Early application is permitted for annual and interim reporting periods that begin after December 15, 2016. This new standard permits the use of either the retrospective or cumulative effect transition method. We will adopt ASU 2014-09 effective January 1, 2018 using the cumulative effect transition method. We are currently evaluating the effect that ASU 2014-09 will have on our consolidated financial statements and related disclosures. We have not yet determined the effect of the standard on our ongoing financial reporting. In February 2016, the FASB issued ASU No. 2016-02, Leases ( ASU 2016-02 ), which, for most leases, will result in lessees recognizing lease assets and lease liabilities on the balance sheet with additional disclosures about leasing arrangements. ASU 2016-02 requires lessees and lessors to recognize and measure leases at the beginning of the earliest period presented using a modified retrospective approach. The modified retrospective approach also includes a number of optional practical expedients an entity may elect to apply. ASU 2016-02 is effective for annual reporting periods beginning after December 15, 2018, including interim periods within those fiscal years, with early adoption permitted. We are currently evaluating the effect that ASU 2016-02 will have on our consolidated financial statements and related disclosures. In March 2016, the FASB issued ASU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ASU 2016-09 is effective for annual reporting periods beginning after December 15, 2016, including interim periods within those fiscal years, with early adoption permitted. ASU 2016-09 will result in the reclassification of cash flows from excess tax benefits of share-based compensation from financing activities to operating activities. Further, the accumulation of excess tax benefits will no longer need to be recognized within additional paid-in capital or included as an adjustment within the computation of earnings per share under ASU 2016-09 . In June 2016, the FASB issued ASU No. 2016-13, Financial Instruments — Credit Losses ( ASU 2016-13 ), which changes the way entities measure credit losses for most financial assets and certain other instruments that are not measured at fair value through net earnings. ASU 2016-13 is effective for annual reporting periods beginning after December 15, 2019, including interim periods within those fiscal years, with early adoption permitted. We are currently evaluating the effect that ASU 2016-13 will have on our consolidated financial statements and related disclosures.</t>
  </si>
  <si>
    <t>Acquisition and Joint Venture Transactions (Tables)</t>
  </si>
  <si>
    <t>Business Acquisition [Line Items]</t>
  </si>
  <si>
    <t>Assets and Liabilities of Assets Held for Sale</t>
  </si>
  <si>
    <t xml:space="preserve">The carrying amounts of the major classes of assets and liabilities that are classified as held for sale at September 30, 2016 are summarized below (in millions): Assets: Current assets other than cash (a) $ 214.4 Property and equipment, net 3,232.2 Goodwill 8,113.2 Intangible assets subject to amortization, net 3,626.6 Long-term restricted cash 3,195.2 Other assets, net 165.0 Total assets $ 18,546.6 Liabilities: Current portion of debt and capital lease obligations $ 281.5 Other accrued and current liabilities 821.8 Long-term debt and capital lease obligations 11,097.8 Other long-term liabilities 1,210.6 Total liabilities $ 13,411.7 _______________ (a) Under the terms of the Contribution Agreement , we are not required to contribute Ziggo Group Holding ’s cash to the Dutch JV . </t>
  </si>
  <si>
    <t>CWC [Member]</t>
  </si>
  <si>
    <t>Schedule of Business Acquisitions, by Acquisition</t>
  </si>
  <si>
    <t xml:space="preserve">For accounting purposes, the CWC Acquisition was treated as the acquisition of CWC by Liberty Global . In this regard, the equity and cash consideration paid to acquire CWC is set forth below (in millions): Class A Liberty Global Shares (a) $ 1,167.2 Class C Liberty Global Shares (a) 2,803.5 Class A LiLAC Shares (a) 144.1 Class C LiLAC Shares (a) 375.3 Special Dividend (b) 193.8 Total $ 4,683.9 _______________ (a) Represents the fair value of the 31,607,008 Class A Liberty Global Shares , 77,379,774 Class C Liberty Global Shares , 3,648,513 Class A LiLAC Shares and 8,939,316 Class C LiLAC Shares issued to CWC shareholders in connection with the CWC Acquisition . These amounts are based on the market price per share at closing on May 16, 2016 of $36.93 , $36.23 , $39.50 and $41.98 , respectively. (b) Represents the Special Dividend of £0.03 ( $0.04 at the transaction date) per CWC share paid pursuant to the scheme of arrangement based on 4,433,222,313 outstanding shares of CWC on May 16, 2016. </t>
  </si>
  <si>
    <t>Schedule of Recognized Identified Assets Acquired and Liabilities Assumed</t>
  </si>
  <si>
    <t xml:space="preserve">A summary of the purchase price and the preliminary opening balance sheet of CWC at the May 16, 2016 acquisition date is presented in the following table (in millions): Cash and cash equivalents $ 210.8 Other current assets 582.2 Property and equipment, net 2,907.2 Goodwill (a) 5,559.8 Intangible assets subject to amortization, net (b) 1,268.5 Other assets, net 581.5 Current portion of debt and capital lease obligations (92.2 ) Other accrued and current liabilities (743.5 ) Long-term debt and capital lease obligations (3,287.8 ) Other long-term liabilities (850.8 ) Noncontrolling interests (c) (1,451.8 ) Total purchase price (d) $ 4,683.9 _______________ (a) The goodwill recognized in connection with the CWC Acquisition is primarily attributable to (i) the ability to take advantage of CWC ’s existing advanced broadband communications and sub-sea and terrestrial networks to gain immediate access to potential customers and (ii) synergies that are expected to be achieved through the integration of CWC with other operations in the LiLAC Group . (b) Amount primarily includes intangible assets related to customer relationships. At May 16, 2016, the preliminary assessment of the weighted average useful life of CWC ’s intangible assets was approximately eight years . (c) Represents the aggregate fair value of the noncontrolling interests in CWC ’s subsidiaries as of May 16, 2016 . (d) Excludes direct acquisition costs of $117.0 million , which are included in impairment, restructuring and other operating items, net, in our condensed consolidated statements of operations. </t>
  </si>
  <si>
    <t>BASE [Member]</t>
  </si>
  <si>
    <t xml:space="preserve">A summary of the purchase price and the preliminary opening balance sheet of BASE at the February 11, 2016 acquisition date is presented in the following table (in millions): Cash and cash equivalents $ 160.1 Other current assets 172.6 Property and equipment, net 785.6 Goodwill (a) 343.2 Intangible assets subject to amortization, net: Mobile spectrum (b) 261.0 Customer relationships (c) 127.0 Trademarks (d) 40.7 Other assets, net 10.7 Other accrued and current liabilities (311.8 ) Other long-term liabilities (91.4 ) Total purchase price (e) $ 1,497.7 _______________ (a) The goodwill recognized in connection with the BASE Acquisition is primarily attributable to (i) the ability to take advantage of BASE ’s existing mobile network to gain immediate access to potential customers and (ii) synergies that are expected to be achieved through the integration of BASE with Telenet . (b) As of February 11, 2016 , the weighted average useful life of BASE ’s mobile spectrum was approximately 11 years . (c) As of February 11, 2016 , the weighted average useful life of BASE ’s customer relationships was approximately seven years . (d) As of February 11, 2016 , the weighted average useful life of BASE ’s trademarks was approximately 20 years . (e) Excludes direct acquisition costs of $17.1 million , including $7.1 million incurred during 2016, which are included in impairment, restructuring and other operating items, net, in our consolidated statements of operations. </t>
  </si>
  <si>
    <t>Choice Acquisition [Member]</t>
  </si>
  <si>
    <t>A summary of the purchase price and opening balance sheet of Choice at the June 3, 2015 acquisition date is presented in the following table. The opening balance sheet presented below reflects our final purchase price allocation (in millions): Cash and cash equivalents $ 3.6 Other current assets 7.8 Property and equipment, net 79.8 Goodwill (a) 51.6 Intangible assets subject to amortization, net (b) 59.1 Franchise rights 147.8 Other assets, net 0.3 Other accrued and current liabilities (13.2 ) Non-current deferred tax liabilities (60.4 ) Total purchase price (c) $ 276.4 _______________ (a) The goodwill recognized in connection with the Choice Acquisition is primarily attributable to (i) the ability to take advantage of Choice ’s existing advanced broadband communications network to gain immediate access to potential customers and (ii) synergies that are expected to be achieved through the integration of Choice with Liberty Puerto Rico . (b) Amount primarily includes intangible assets related to customer relationships. As of June 3, 2015, the weighted average useful life of Choice ’s intangible assets was approximately ten years . (c) Excludes direct acquisition costs of $8.5 million incurred through December 31, 2015, which were included in impairment, restructuring and other operating items, net, in our consolidated statement of operations for the year ended December 31, 2015.</t>
  </si>
  <si>
    <t>CWC, Choice, and Telenet Group Acquisitions [Member]</t>
  </si>
  <si>
    <t>Pro Forma Information for Significant Acquisitions</t>
  </si>
  <si>
    <t>In the following table, we present the revenue that is attributed to the Liberty Global Group and the LiLAC Group as if such revenue had been attributed to each group at the beginning of each period presented. However, our presentation of net earnings (loss) and basic and diluted earnings (loss) per share attributed to (a) Liberty Global Shares , (b) LiLAC Shares and (c) Old Liberty Global Shares only includes the results of operations for the periods during which these shares were outstanding. Accordingly, (1) our pro forma net earnings (loss) attributed to Liberty Global Shares and LiLAC Shares relates to the nine months ended September 30, 2016 and the three months ended September 30, 2015 and (2) our pro forma net loss attributed to Old Liberty Global Shares relates to the six months ended June 30, 2015. Three months ended Nine months ended September 30, September 30, 2015 2016 2015 in millions, except per share amounts Revenue: Liberty Global Group $ 4,461.8 $ 13,142.8 $ 13,284.5 LiLAC Group 904.8 2,694.8 2,734.1 Total $ 5,366.6 $ 15,837.6 $ 16,018.6 Net earnings ( loss) attributable to Liberty Global shareholders: Liberty Global Shares $ 101.1 $ (297.6 ) $ 101.1 LiLAC Shares (1.6 ) 45.3 (1.6 ) Old Liberty Global Shares — — (1,230.7 ) Total $ 99.5 $ (252.3 ) $ (1,131.2 ) Basic and diluted earnings (loss) attributable to Liberty Global shareholders per share: Liberty Global Shares: Basic $ 0.10 $ (0.32 ) $ 0.10 Diluted $ 0.10 $ (0.32 ) $ 0.10 LiLAC Shares: Basic $ (0.03 ) $ 0.47 $ (0.03 ) Diluted $ (0.03 ) $ 0.47 $ (0.03 ) Old Liberty Global Shares: Basic $ (1.25 ) Diluted $ (1.25 )</t>
  </si>
  <si>
    <t>Derivative Instruments (Tables)</t>
  </si>
  <si>
    <t>Derivative [Line Items]</t>
  </si>
  <si>
    <t>Schedule of Fair Values of Derivative Instrument Assets and Liabilities</t>
  </si>
  <si>
    <t xml:space="preserve">The following table provides details of the fair values of our derivative instrument assets and liabilities: September 30, 2016 December 31, 2015 Current Long-term (a) Total Current Long-term (a) Total in millions Assets: Cross-currency and interest rate derivative contracts: Liberty Global Group $ 358.8 $ 1,803.9 $ 2,162.7 $ 263.6 $ 1,518.5 $ 1,782.1 LiLAC Group 6.2 146.8 153.0 11.8 291.7 303.5 Total cross-currency and interest rate derivative contracts (b) 365.0 1,950.7 2,315.7 275.4 1,810.2 2,085.6 Equity-related derivative instruments – Liberty Global Group (c) 36.3 839.3 875.6 135.5 273.0 408.5 Foreign currency forward and option contracts: Liberty Global Group 15.2 14.3 29.5 6.2 — 6.2 LiLAC Group — — — 4.2 — 4.2 Total foreign currency forward and option contracts 15.2 14.3 29.5 10.4 — 10.4 Other – Liberty Global Group 0.3 0.3 0.6 0.6 1.0 1.6 Total assets: Liberty Global Group 410.6 2,657.8 3,068.4 405.9 1,792.5 2,198.4 LiLAC Group 6.2 146.8 153.0 16.0 291.7 307.7 Total $ 416.8 $ 2,804.6 $ 3,221.4 $ 421.9 $ 2,084.2 $ 2,506.1 September 30, 2016 December 31, 2015 Current Long-term (a) Total Current Long-term (a) Total in millions Liabilities: Cross-currency and interest rate derivative contracts: Liberty Global Group $ 432.8 $ 1,391.4 $ 1,824.2 $ 304.9 $ 1,194.7 $ 1,499.6 LiLAC Group 24.2 55.8 80.0 — 13.8 13.8 Total cross-currency and interest rate derivative contracts (b) 457.0 1,447.2 1,904.2 304.9 1,208.5 1,513.4 Equity-related derivative instruments – Liberty Global Group (c) 13.1 — 13.1 34.7 39.7 74.4 Foreign currency forward and option contracts: Liberty Global Group 3.5 0.2 3.7 1.1 — 1.1 LiLAC Group 8.9 0.1 9.0 — — — Total foreign currency forward and option contracts 12.4 0.3 12.7 1.1 — 1.1 Other – Liberty Global Group — 0.1 0.1 5.6 0.1 5.7 Total liabilities: Liberty Global Group 449.4 1,391.7 1,841.1 346.3 1,234.5 1,580.8 LiLAC Group 33.1 55.9 89.0 — 13.8 13.8 Total $ 482.5 $ 1,447.6 $ 1,930.1 $ 346.3 $ 1,248.3 $ 1,594.6 _______________ (a) Our long-term derivative assets and liabilities are included in other assets, net, and other long-term liabilities, respectively, in our condensed consolidated balance sheets. (b) We consider credit risk in our fair value assessments. As of September 30, 2016 and December 31, 2015 , (i) the fair values of our cross-currency and interest rate derivative contracts that represented assets have been reduced by credit risk valuation adjustments aggregating $98.8 million (excluding $3.5 million related to Ziggo Group Holding , which is accounted for as held for sale) and $64.0 million , respectively, and (ii) the fair values of our cross-currency and interest rate derivative contracts that represented liabilities have been reduced by credit risk valuation adjustments aggregating $144.1 million (excluding $74.5 million related to Ziggo Group Holding , which is accounted for as held for sale) and $86.5 million , respectively. The adjustments to our derivative assets relate to the credit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a net gain (loss) of $80.4 million and ( $29.9 million ) during the three months ended September 30, 2016 and 2015 , respectively, and net gains of $87.5 million and $30.4 million during the nine months ended September 30, 2016 and 2015 , respectively. These amounts are included in realized and unrealized gains (losses) on derivative instruments, net, in our condensed consolidated statements of operations. For further information regarding our fair value measurements, see note 5 . (c) Our equity-related derivative instruments primarily include the fair value of (i) the share collar (the ITV Collar ) with respect to ITV plc ( ITV ) shares held by our company, (ii) the share collar (the Sumitomo Collar ) with respect to the shares of Sumitomo Corporation ( Sumitomo ) held by our company, (iii) the prepaid forward transaction (the Lionsgate Forward ) with respect to 2.5 million of the shares of Lions Gate Entertainment Corp ( Lionsgate ) held by our company and (iv) Virgin Media ’s conversion hedges (the Virgin Media Capped Calls ) with respect to Virgin Media ’s 6.50% convertible senior notes.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
  </si>
  <si>
    <t>Schedule of Realized and Unrealized Losses on Derivative Instruments</t>
  </si>
  <si>
    <t>The details of our realized and unrealized gains (losses) on derivative instruments, net, are as follows: Three months ended Nine months ended September 30, September 30, 2016 2015 2016 2015 in millions Cross-currency and interest rate derivative contracts: Liberty Global Group $ (300.1 ) $ 392.4 $ (235.7 ) $ 507.0 LiLAC Group (52.4 ) 139.9 (233.6 ) 217.5 Total cross-currency and interest rate derivative contracts (352.5 ) 532.3 (469.3 ) 724.5 Equity-related derivative instruments – Liberty Global Group: ITV Collar (46.8 ) 103.1 466.9 (55.8 ) Sumitomo Collar (38.8 ) 92.0 96.2 20.1 Lionsgate Forward (0.1 ) — 21.9 — Other 0.7 (1.3 ) 1.6 (0.2 ) Total equity-related derivative instruments (85.0 ) 193.8 586.6 (35.9 ) Foreign currency forward contracts: Liberty Global Group 2.6 10.8 0.7 (16.6 ) LiLAC Group (1.4 ) 5.3 (10.3 ) 8.3 Total foreign currency forward contracts 1.2 16.1 (9.6 ) (8.3 ) Other – Liberty Global Group (0.1 ) (0.2 ) (0.8 ) 0.5 Total Liberty Global Group (382.6 ) 596.8 350.8 455.0 Total LiLAC Group (53.8 ) 145.2 (243.9 ) 225.8 Total $ (436.4 ) $ 742.0 $ 106.9 $ 680.8</t>
  </si>
  <si>
    <t>Schedule of Cash Received (Paid) Related to Derivative Instruments Statement of Cash Flows Location</t>
  </si>
  <si>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foreign currency forward contracts that are used to hedge capital expenditures, the net cash received or paid is classified as an adjustment to capital expenditures in our condensed consolidated statements of cash flows. For derivative contracts that are terminated prior to maturity, the cash paid or received upon termination that relates to future periods is classified as a financing activity. The classification of these net cash outflows is as follows: Nine months ended September 30, 2016 2015 in millions Operating activities: Liberty Global Group $ 24.2 $ (159.3 ) LiLAC Group 0.5 (31.1 ) Total operating activities 24.7 (190.4 ) Investing activities: Liberty Global Group — 14.5 LiLAC Group (1.7 ) 0.6 Total investing activities (1.7 ) 15.1 Financing activities – Liberty Global Group (39.5 ) (298.8 ) Total cash outflows: Liberty Global Group (15.3 ) (443.6 ) LiLAC Group (1.2 ) (30.5 ) Total $ (16.5 ) $ (474.1 )</t>
  </si>
  <si>
    <t>Cross-currency and interest rate derivative contracts</t>
  </si>
  <si>
    <t>Schedule of Derivative Instruments</t>
  </si>
  <si>
    <t>Cross-currency Swaps: The terms of our outstanding cross-currency swap contracts at September 30, 2016 are as follows: Subsidiary / F inal maturity date Notional amount due from counterparty Notional amount due to counterparty Interest rate due from counterparty Interest rate in millions Virgin Media Investment Holdings Limited ( VMIH ), a subsidiary of Virgin Media: January 2023 $ 400.0 € 339.6 5.75% 4.33% June 2023 $ 1,855.0 £ 1,198.3 6 mo. LIBOR + 2.75% 6 mo. GBP LIBOR + 3.18% February 2022 $ 1,275.0 £ 795.2 4.99% 5.44% January 2023 $ 1,000.0 £ 648.6 5.25% 5.32% August 2024 $ 750.0 £ 527.0 5.50% 5.46% February 2022 (a) $ 708.5 £ 442.8 0.29% 0.33% April 2023 (a) $ 480.0 £ 299.1 1.55% 1.78% February 2022 - April 2023 $ 475.0 £ 295.6 4.88% 5.32% October 2022 $ 450.0 £ 272.0 6.00% 6.43% January 2021 $ 447.9 £ 276.7 5.25% 6 mo. GBP LIBOR + 2.06% January 2022 $ 425.0 £ 255.8 5.50% 4.86% January 2022 - January 2025 $ 425.0 £ 255.8 3 mo. LIBOR 4.86% April 2019 $ 191.5 £ 122.3 5.38% 5.49% April 2019 - February 2022 $ 191.5 £ 122.3 5.38% 5.54% February 2022 $ 125.0 £ 78.4 5.25% 5.91% October 2019 $ 100.0 £ 65.4 7.19% 7.23% February 2022 (a) $ 100.0 £ 62.2 0.50% 0.56% November 2016 (a) $ 55.0 £ 27.7 6.50% 7.03% October 2019 - October 2022 $ 50.0 £ 30.7 6.00% 5.75% October 2019 - April 2023 $ 50.0 £ 30.3 6.38% 6.84% October 2019 (a) £ 30.3 $ 50.0 2.14% 2.00% UPC Broadband Holding B.V. ( UPC Broadband Holding ), a subsidiary of UPC Holding: January 2023 $ 1,140.0 € 1,043.7 5.38% 3.71% August 2024 $ 338.5 € 259.4 6 mo. LIBOR + 3.00% 6 mo. EURIBOR + 3.32% August 2024 $ 325.0 € 238.7 6 mo. LIBOR + 3.00% 3.87% January 2017 - August 2024 $ 262.1 € 194.1 6 mo. LIBOR + 3.00% 6 mo. EURIBOR + 3.13% August 2024 $ 250.0 € 181.4 7.25% 7.15% Subsidiary / F inal maturity date Notional amount due from counterparty Notional amount due to counterparty Interest rate due from counterparty Interest rate in millions January 2022 $ 221.0 € 165.3 6 mo. LIBOR + 4.07% 6 mo. EURIBOR + 4.27% January 2022 $ 177.5 € 135.3 6 mo. LIBOR + 4.96% 6.89% July 2021 $ 128.0 € 97.2 6 mo. LIBOR + 2.50% 6 mo. EURIBOR + 2.90% December 2016 $ 340.0 CHF 370.9 6 mo. LIBOR + 3.50% 6 mo. CHF LIBOR + 4.01% August 2024 $ 225.0 CHF 206.3 6 mo. LIBOR + 3.00% 3.02% January 2017 - July 2023 $ 200.0 CHF 185.5 6 mo. LIBOR + 2.50% 6 mo. CHF LIBOR + 2.48% August 2024 $ 200.0 CHF 186.0 6 mo. LIBOR + 3.00% 6 mo. CHF LIBOR + 3.05% November 2016 $ 175.0 CHF 158.7 7.25% 6 mo. CHF LIBOR + 5.01% November 2016 - August 2024 $ 175.0 CHF 158.7 7.25% 6 mo. CHF LIBOR + 5.01% January 2017 - July 2021 $ 100.0 CHF 92.8 6 mo. LIBOR + 2.50% 6 mo. CHF LIBOR + 2.49% July 2021 - August 2024 $ 100.0 CHF 92.8 6 mo. LIBOR + 3.00% 6 mo. CHF LIBOR + 2.48% January 2022 $ 201.5 RON 489.3 6 mo. LIBOR + 3.50% 10.94% August 2024 (a) € 379.2 $ 425.0 2.45% 2.76% September 2022 € 600.0 CHF 728.2 6 mo. EURIBOR + 2.59% 6 mo. CHF LIBOR + 2.71% July 2023 € 450.0 CHF 488.6 —% (0.45)% January 2017 - August 2024 € 383.8 CHF 477.0 6 mo. EURIBOR + 2.00% 6 mo. CHF LIBOR + 2.27% October 2016 € 285.1 CHF 346.7 10.51% (0.73)% October 2016 - January 2020 € 285.1 CHF 346.7 10.51% 9.42% January 2021 € 234.2 CHF 285.0 6 mo. EURIBOR + 2.50% 6 mo. CHF LIBOR + 2.67% January 2017 € 199.4 CHF 325.0 6 mo. EURIBOR + 3.75% 6 mo. CHF LIBOR + 3.95% January 2020 € 175.0 CHF 258.6 7.63% 6.76% January 2020 € 161.0 CHF 264.0 6 mo. EURIBOR + 3.75% 6 mo. CHF LIBOR + 2.88% July 2023 € 85.3 CHF 95.0 6 mo. EURIBOR + 2.21% 6 mo. CHF LIBOR + 2.65% January 2017 € 75.0 CHF 110.9 7.63% 6.98% August 2024 € 70.1 CHF 84.8 6 mo. EURIBOR + 2.50% 6 mo. CHF LIBOR + 3.07% January 2020 € 318.9 CZK 8,818.7 5.58% 5.44% January 2022 € 99.6 CZK 2,703.1 4.51% 4.82% December 2021 € 488.0 HUF 138,437.5 5.50% 7.39% January 2022 € 707.0 PLN 2,999.5 5.10% 8.15% January 2020 € 144.6 PLN 605.0 5.50% 7.98% Unitymedia Hessen GmbH &amp; Co. KG ( Unitymedia Hessen ), a subsidiary of Unitymedia: January 2023 $ 2,450.0 € 1,799.0 5.62% 4.76% Subsidiary / F inal maturity date Notional amount due from counterparty Notional amount due to counterparty Interest rate due from counterparty Interest rate in millions Telenet International Finance S.a.r.l ( Telenet International ), a subsidiary of Telenet: June 2024 $ 850.0 € 743.3 3 mo. LIBOR + 3.50% 3.47% Sable International Finance Limited ( Sable ), a subsidiary of CWC: December 2022 $ 108.3 JMD 13,817.5 —% 8.75% March 2019 £ 146.7 $ 194.3 8.63% 9.79% VTR: January 2022 $ 1,400.0 CLP 951,390.0 6.88% 6.36% _______________ (a) Unlike the other cross-currency swaps presented in this table, the identified cross-currency swaps do not involve the exchange of notional amounts at the inception and maturity of the instruments. Accordingly, the only cash flows associated with these derivative instruments are interest payments and receipts.</t>
  </si>
  <si>
    <t>Interest Rate Swap [Member]</t>
  </si>
  <si>
    <t>Interest Rate Swaps: The terms of our outstanding interest rate swap contracts at September 30, 2016 are as follows: Subsidiary / Final maturity date Notional amount Interest rate due from counterparty Interest rate due to (from) counterparty in millions VMIH: October 2016 - October 2017 $ 1,885.0 6 mo. LIBOR + 2.47% 1 mo. LIBOR + 2.75% October 2018 £ 1,198.3 6 mo. GBP LIBOR 1.52% October 2018 - June 2023 £ 1,198.3 6 mo. GBP LIBOR 2.49% June 2023 £ 882.7 6 mo. GBP LIBOR 1.68% January 2021 £ 628.4 5.50% 6 mo. GBP LIBOR + 1.84% January 2021 £ 555.1 6 mo. GBP LIBOR 1.42% June 2023 £ 375.0 6 mo. GBP LIBOR + 3.13% 4.35% January 2021 £ 350.0 6 mo. GBP LIBOR + 1.84% 3.87% June 2022 £ 100.0 6 mo. GBP LIBOR 1.54% February 2022 £ 140.6 5.83% 6 mo. GBP LIBOR + 4.72% April 2023 £ 108.9 6.85% 6 mo. GBP LIBOR + 5.62% October 2022 £ 51.5 6.42% 6 mo. GBP LIBOR + 5.23% UPC Broadband Holding: January 2017 - January 2018 $ 2,150.0 1 mo. LIBOR + 3.00% 6 mo. LIBOR + 2.56% January 2022 $ 600.0 6.88% 6 mo. LIBOR + 4.90% August 2024 $ 425.0 6 mo. LIBOR + 5.76% 7.25% September 2022 € 600.0 6.38% 6 mo. EURIBOR + 4.14% Subsidiary / Final maturity date Notional amount Interest rate due from counterparty Interest rate due to (from) counterparty in millions January 2021 € 235.1 6 mo. EURIBOR 2.52% January 2023 € 210.0 6 mo. EURIBOR 2.88% January 2022 € 165.3 6 mo. EURIBOR 2.85% July 2020 € 150.0 6.38% 6 mo. EURIBOR + 3.17% August 2024 CHF 870.9 6 mo. CHF LIBOR 0.48% September 2022 CHF 729.8 6 mo. CHF LIBOR 1.75% July 2021 - August 2024 CHF 400.0 6 mo. CHF LIBOR 0.02% July 2021 CHF 400.0 6 mo. CHF LIBOR 0.40% November 2016 CHF 226.8 6 mo. CHF LIBOR (1.27)% November 2016 - August 2024 CHF 226.8 6 mo. CHF LIBOR + 5.01% 5.66% Unitymedia Hessen: January 2023 € 268.2 5.01% 6 mo. EURIBOR + 4.82% Telenet International: June 2023 € 1,300.0 3 mo. EURIBOR 0.33% July 2017 € 800.0 3 mo. EURIBOR (0.17)% July 2017 - June 2022 € 420.0 3 mo. EURIBOR 2.08% July 2017 - June 2023 € 382.0 3 mo. EURIBOR 1.89% June 2022 € 55.0 3 mo. EURIBOR 1.81% Sable: December 2022 $ 800.0 3 mo. LIBOR 1.83% Liberty Puerto Rico: October 2016 - January 2022 $ 506.3 3 mo. LIBOR 2.49% October 2016 - January 2019 $ 168.8 3 mo. LIBOR 1.96%</t>
  </si>
  <si>
    <t>Interest Rate Cap [Member]</t>
  </si>
  <si>
    <t>Interest Rate Caps Our purchased and sold interest rate cap contracts with respect to EURIBOR and LIBOR at September 30, 2016 are detailed below: Subsidiary / Final maturity date Notional amount Cap rate in millions Interest rate caps purchased: Liberty Global Europe Financing B.V. ( LGE Financing ), the immediate parent of UPC Holding (a): January 2020 € 735.0 7.00% Telenet International (a): June 2017 € 50.0 4.50% Telenet N.V., a subsidiary of Telenet (a): December 2017 € 0.3 6.50% December 2017 € 0.3 5.50% Liberty Puerto Rico (b): October 2016 - January 2022 $ 258.8 3.50% January 2019 - July 2023 $ 177.5 3.50% Interest rate cap sold (c): UPC Broadband Holding: January 2020 € 735.0 7.00% _______________ (a) These purchased interest rate caps entitle us to receive payments from the counterparty when the relevant EURIBOR exceeds the EURIBOR cap rate during the specified observation periods. (b) These purchased interest rate caps entitle us to receive payments from the counterparty when the relevant LIBOR exceeds the LIBOR cap rate during the specified observation periods. (c) Our sold interest rate cap requires that we make payments to the counterparty when the relevant EURIBOR exceeds the EURIBOR cap rate during the specified observation periods.</t>
  </si>
  <si>
    <t>Interest Rate Collar [Member]</t>
  </si>
  <si>
    <t>Interest Rate Collars Our interest rate collar contracts establish floor and cap rates with respect to EURIBOR on the indicated notional amounts at September 30, 2016 , as detailed below: Subsidiary / Final maturity date Notional amount EURIBOR floor rate (a) EURIBOR cap rate (b) in millions UPC Broadband Holding: January 2020 € 1,135.0 1.00% 3.54% _______________ (a) We make payments to the counterparty when the relevant EURIBOR is less than the EURIBOR floor rate during the specified observation periods. (b) We receive payments from the counterparty when the relevant EURIBOR is greater than the EURIBOR cap rate during the specified observation periods</t>
  </si>
  <si>
    <t>Foreign Currency Forwards [Member]</t>
  </si>
  <si>
    <t>Foreign Currency Forwards The following table summarizes our outstanding foreign currency forward contracts at September 30, 2016 : Subsidiary Currency purchased forward Currency sold forward Maturity dates in millions LGE Financing $ 206.1 € 179.1 October 2016 - October 2018 LGE Financing $ 127.9 £ 89.1 October 2016 - December 2018 LGE Financing € 155.3 £ 124.2 October 2016 - December 2018 LGE Financing £ 2.7 € 3.2 April 2017 - December 2017 UPC Broadband Holding $ 3.2 CZK 75.0 October 2016 - December 2017 UPC Broadband Holding € 47.8 CHF 52.4 October 2016 - June 2017 UPC Broadband Holding € 25.1 CZK 675.0 October 2016 - December 2017 UPC Broadband Holding € 23.7 HUF 7,500.0 October 2016 - December 2017 UPC Broadband Holding € 45.0 PLN 199.6 October 2016 - December 2017 UPC Broadband Holding € 1.5 RON 6.5 October 2016 UPC Broadband Holding £ 1.8 € 2.4 October 2016 - March 2017 UPC Broadband Holding CHF 53.0 € 48.8 October 2016 UPC Broadband Holding CZK 410.0 € 15.2 October 2016 UPC Broadband Holding HUF 3,500.0 € 11.3 October 2016 UPC Broadband Holding PLN 81.0 € 18.8 October 2016 Telenet N.V. $ 47.1 € 41.9 October 2016 - May 2017 VTR $ 186.9 CLP 131,042.1 October 2016 - December 2017</t>
  </si>
  <si>
    <t>Foreign Currency Forward Options [Member]</t>
  </si>
  <si>
    <t>Foreign Currency Forward Options The following tables sets forth the outstanding foreign currency forward option contracts outstanding as of September 30, 2016: Subsidiary Notional (a) Exchange Currency Option Price per £1 Maturity dates in millions Virgin Media £ 7.1 Indian rupee INR 92.27 October 2016 - January 2017 Virgin Media £ 2.2 Indian rupee INR 89.06 October 2016 - February 2017 Virgin Media £ 1.0 Indian rupee INR 100.53 October 2016 - February 2017 Virgin Media £ 6.3 Philippine peso PHP 66.75 October 2016 - February 2017 Virgin Media £ 4.4 Philippine peso PHP 66.31 March 2017 Virgin Media £ 2.9 Philippine peso PHP 66.69 October 2016 - January 2017 Virgin Media £ 1.5 Philippine peso PHP 65.84 January 2017 - March 2017 (a) We account for all of these contracts using hedge accounting.</t>
  </si>
  <si>
    <t>Fair Value Measurements (Tables)</t>
  </si>
  <si>
    <t>Summary of Assets and Liabilities Measured at Fair Value</t>
  </si>
  <si>
    <t>A summary of our assets and liabilities that are measured at fair value on a recurring basis is as follows: Fair value measurements at September 30, 2016 using: Description September 30, Quoted prices in active markets for identical assets (Level 1) Significant other observable inputs (Level 2) Significant unobservable inputs (Level 3) in millions Assets: Derivative instruments: Cross-currency and interest rate derivative contracts $ 2,315.7 $ — $ 2,315.7 $ — Equity-related derivative instruments 875.6 — — 875.6 Foreign currency forward and option contracts 29.5 — 29.5 — Other 0.6 — 0.6 — Total derivative instruments 3,221.4 — 2,345.8 875.6 Investments 1,936.1 1,573.0 — 363.1 Total assets $ 5,157.5 $ 1,573.0 $ 2,345.8 $ 1,238.7 Liabilities: Derivative instruments: Cross-currency and interest rate derivative contracts $ 1,904.2 $ — $ 1,895.6 $ 8.6 Equity-related derivative instruments 13.1 — — 13.1 Foreign currency forward and option contracts 12.7 — 12.7 — Other 0.1 — 0.1 — Total derivative liabilities 1,930.1 — 1,908.4 21.7 Debt 287.4 101.2 186.2 — Total liabilities $ 2,217.5 $ 101.2 $ 2,094.6 $ 21.7 Fair value measurements at December 31, 2015 using: Description December 31, 2015 Quoted prices in active markets for identical assets (Level 1) Significant other observable inputs (Level 2) Significant unobservable inputs (Level 3) in millions Assets: Derivative instruments: Cross-currency and interest rate derivative contracts $ 2,085.6 $ — $ 2,085.6 $ — Equity-related derivative instruments 408.5 — — 408.5 Foreign currency forward contracts 10.4 — 10.4 — Other 1.6 — 1.6 — Total derivative instruments 2,506.1 — 2,097.6 408.5 Investments 2,591.8 2,257.2 — 334.6 Total assets $ 5,097.9 $ 2,257.2 $ 2,097.6 $ 743.1 Liabilities - derivative instruments: Cross-currency and interest rate derivative contracts $ 1,513.4 $ — $ 1,513.4 $ — Equity-related derivative instruments 74.4 — — 74.4 Foreign currency forward contracts 1.1 — 1.1 — Other 5.7 — 5.7 — Total liabilities $ 1,594.6 $ — $ 1,520.2 $ 74.4</t>
  </si>
  <si>
    <t>Schedule of Reconciliation of the Beginning and Ending Balances of Assets and Liabilities Measured at Fair Value Using Significant Unobservable, or Level 3, Inputs</t>
  </si>
  <si>
    <t xml:space="preserve">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s at January 1, 2016 $ 334.6 $ — $ 334.1 $ 668.7 Gains included in net earnings (loss) (a): Realized and unrealized gains (losses) on derivative instruments, net — (8.6 ) 586.6 578.0 Realized and unrealized gains due to changes in fair values of certain investments and debt, net 116.2 — — 116.2 Partial settlement of Sumitomo Collar (b) — — (83.2 ) (83.2 ) Dispositions (121.4 ) — — (121.4 ) Additions 45.8 — — 45.8 Foreign currency translation adjustments and other, net (12.1 ) — 4.5 (7.6 ) Reclassification of liability to held for sale (c) — — 20.5 20.5 Balance of net assets at September 30, 2016 $ 363.1 $ (8.6 ) $ 862.5 $ 1,217.0 _______________ (a) Includes an aggregate gain of $100.8 million related to net assets that were sold or settled and, accordingly, are no longer included on our September 30, 2016 balance sheet. (b) For additional information regarding the partial settlement of the Sumitomo Collar , see note 4 . (c) Represents a derivative liability of the Dutch JV Entities . For additional information regarding the held-for-sale presentation of the Dutch JV Entities , see note 3 . </t>
  </si>
  <si>
    <t>Long-lived Assets (Tables)</t>
  </si>
  <si>
    <t>Schedule of PP&amp;E</t>
  </si>
  <si>
    <t>The details of our property and equipment and the related accumulated depreciation are set forth below: September 30, December 31, in millions Distribution systems: Liberty Global Group $ 22,009.5 $ 24,447.2 LiLAC Group 3,575.8 1,037.8 Total 25,585.3 25,485.0 Customer premises equipment: Liberty Global Group 5,091.6 5,651.1 LiLAC Group 1,020.5 801.4 Total 6,112.1 6,452.5 Support equipment, buildings and land: Liberty Global Group 4,359.5 4,461.4 LiLAC Group 921.6 341.0 Total 5,281.1 4,802.4 Total property and equipment, gross: Liberty Global Group 31,460.6 34,559.7 LiLAC Group 5,517.9 2,180.2 Total 36,978.5 36,739.9 Accumulated depreciation: Liberty Global Group (13,674.2 ) (13,719.2 ) LiLAC Group (1,698.1 ) (1,336.7 ) Total (15,372.3 ) (15,055.9 ) Total property and equipment, net: Liberty Global Group 17,786.4 20,840.5 LiLAC Group 3,819.8 843.5 Total $ 21,606.2 $ 21,684.0</t>
  </si>
  <si>
    <t>Schedule of Changes in Carrying Amount of Goodwill</t>
  </si>
  <si>
    <t xml:space="preserve">Changes in the carrying amount of our goodwill during the nine months ended September 30, 2016 are set forth below: January 1, 2016 Acquisitions and related adjustments Reclassification to assets held for sale (b) Foreign currency translation adjustments and other September 30, in millions Liberty Global Group: European Operations Division: U.K./Ireland $ 8,790.7 $ 0.2 $ — $ (1,012.8 ) $ 7,778.1 The Netherlands 7,851.3 — (8,097.6 ) 246.3 — Germany 3,104.4 — — 103.4 3,207.8 Belgium 1,777.1 343.2 — 56.1 2,176.4 Switzerland/Austria 3,500.4 — — 103.1 3,603.5 Total Western Europe 25,023.9 343.4 (8,097.6 ) (503.9 ) 16,765.8 Central and Eastern Europe 1,186.9 1.5 — 42.7 1,231.1 Total European Operations Division 26,210.8 344.9 (8,097.6 ) (461.2 ) 17,996.9 Corporate and other 34.0 — — (0.3 ) 33.7 Total Liberty Global Group 26,244.8 344.9 (8,097.6 ) (461.5 ) 18,030.6 LiLAC Group: LiLAC Division: CWC — 5,559.8 — (35.0 ) 5,524.8 Chile 377.0 — — 29.0 406.0 Puerto Rico 277.7 — — — 277.7 Total LiLAC Division 654.7 5,559.8 — (6.0 ) 6,208.5 Corporate and other (a) 120.9 — — — 120.9 Total LiLAC Group 775.6 5,559.8 — (6.0 ) 6,329.4 Total $ 27,020.4 $ 5,904.7 $ (8,097.6 ) $ (467.5 ) $ 24,360.0 _______________ (a) Represents enterprise-level goodwill that is allocated to our Puerto Rico segment for purposes of our impairment tests. (b) Represents goodwill of the Dutch JV Entities . For additional information regarding the held-for-sale presentation of the Dutch JV Entities , see note 3 . </t>
  </si>
  <si>
    <t>Schedule of Intangible Assets Subject to Amortization, Net</t>
  </si>
  <si>
    <t>The details of our intangible assets subject to amortization are set forth below: September 30, 2016 December 31, 2015 Gross carrying amount Accumulated amortization Net carrying amount Gross carrying amount Accumulated amortization Net carrying amount in millions Customer relationships: Liberty Global Group $ 5,809.4 $ (3,387.4 ) $ 2,422.0 $ 10,285.3 $ (3,410.7 ) $ 6,874.6 LiLAC Group 1,303.9 (112.2 ) 1,191.7 149.0 (31.7 ) 117.3 Total 7,113.3 (3,499.6 ) 3,613.7 10,434.3 (3,442.4 ) 6,991.9 Other: Liberty Global Group 509.4 (146.1 ) 363.3 205.3 (104.8 ) 100.5 LiLAC Group 102.7 (3.5 ) 99.2 0.2 (0.1 ) 0.1 Total 612.1 (149.6 ) 462.5 205.5 (104.9 ) 100.6 Total intangible assets subject to amortization, net: Liberty Global Group 6,318.8 (3,533.5 ) 2,785.3 10,490.6 (3,515.5 ) 6,975.1 LiLAC Group 1,406.6 (115.7 ) 1,290.9 149.2 (31.8 ) 117.4 Total $ 7,725.4 $ (3,649.2 ) $ 4,076.2 $ 10,639.8 $ (3,547.3 ) $ 7,092.5</t>
  </si>
  <si>
    <t>Debt and Capital Lease Obligations (Tables)</t>
  </si>
  <si>
    <t>Schedule of Borrowings Levels</t>
  </si>
  <si>
    <t>The amounts presented below assume no changes from September 30, 2016 borrowing levels and are based on the applicable covenant and other limitations in effect within each borrowing group at September 30, 2016 , both before and after considering the impact of the completion of the September 30, 2016 compliance requirements. Limitation on availability September 30, 2016 Upon completion of relevant September 30, 2016 compliance reporting requirements Borrowing currency U.S. $ equivalent Borrowing currency U.S. $ equivalent in millions Limitation on availability to be borrowed under: Unitymedia Revolving Credit Facilities € 470.1 $ 527.8 € 500.0 $ 561.4 UPC Broadband Holding Bank Facility € 538.3 $ 604.4 € 741.6 $ 832.7 CWC Credit Facilities $ 220.0 $ 220.0 $ 220.0 $ 220.0 Limitation on availability to be loaned or distributed by: Virgin Media £ 457.5 $ 593.4 £ 567.6 $ 736.2 Unitymedia € 52.6 $ 59.1 € 246.4 $ 276.7</t>
  </si>
  <si>
    <t>Schedule of Capital Lease Obligations</t>
  </si>
  <si>
    <t>The U.S. dollar equivalents of our consolidated capital lease obligations are as follows: September 30, 2016 December 31, 2015 in millions Liberty Global Group: Unitymedia $ 706.3 $ 703.1 Telenet 393.6 371.1 Virgin Media 110.7 159.5 Other subsidiaries 90.1 88.2 Total Liberty Global Group 1,300.7 1,321.9 LiLAC Group: CWC 19.6 — Liberty Puerto Rico 0.2 0.6 VTR 0.7 0.3 Total LiLAC Group 20.5 0.9 Total capital lease obligations $ 1,321.2 $ 1,322.8</t>
  </si>
  <si>
    <t>Schedule of Debt</t>
  </si>
  <si>
    <t>The following table provides a reconciliation of total debt before unamortized premiums, discounts and deferred financing costs to total debt and capital lease obligations: September 30, 2016 December 31, 2015 in millions Total debt before unamortized premiums, discounts and deferred financing costs $ 42,890.4 $ 45,781.2 Unamortized premiums (discounts), net 35.8 (46.7 ) Unamortized deferred financing costs (299.9 ) (308.2 ) Total carrying amount of debt 42,626.3 45,426.3 Capital lease obligations (h) (l) 1,321.2 1,322.8 Total debt and capital lease obligations 43,947.5 46,749.1 Current maturities of debt and capital lease obligations (2,155.4 ) (2,537.9 ) Long-term debt and capital lease obligations $ 41,792.1 $ 44,211.2 The U.S. dollar equivalents of the components of our consolidated third-party debt are as follows: September 30, 2016 Principal amount Weighted average interest rate (a) Unused borrowing capacity (b) Estimated fair value (c) Borrowing currency U.S. $ equivalent September 30, 2016 December 31, 2015 September 30, 2016 December 31, 2015 in millions Liberty Global Group: VM Notes 5.59 % — $ — $ 11,021.9 $ 10,594.1 $ 10,643.5 $ 10,551.5 VM Credit Facility (d) 3.87 % (e) 875.5 3,209.5 3,413.7 3,198.7 3,471.1 Unitymedia Notes 4.99 % — — 8,034.4 7,631.6 7,740.1 7,682.0 Unitymedia Revolving Credit Facilities — € 500.0 561.4 — — — — UPCB SPE Notes 5.36 % — — 2,447.1 3,131.7 2,413.7 3,142.0 UPC Holding Senior Notes 6.59 % — — 1,650.7 1,601.4 1,539.0 1,491.1 UPC Broadband Holding Bank Facility 4.08 % € 990.1 1,111.7 2,160.8 1,284.3 2,150.0 1,305.0 Telenet Credit Facility (f) 3.66 % € 491.0 551.3 3,328.5 1,443.0 3,311.2 1,474.5 Telenet SPE Notes 5.76 % — — 1,475.4 2,155.8 1,381.0 2,097.2 Vendor financing (g) (h) 3.45 % — — 1,769.5 1,688.9 1,769.5 1,688.9 ITV Collar Loan 1.35 % — — 1,392.4 1,547.9 1,403.9 1,594.7 Sumitomo Collar Loan (i) 1.88 % — — 759.4 805.6 747.6 787.6 Ziggo Group Holding debt — (h) (h) (h) 7,698.8 (h) 7,861.3 Other (j) 4.95 % — — 750.8 395.0 649.3 291.8 Total Liberty Global Group 4.74 % 3,099.9 38,000.4 43,391.8 36,947.5 43,438.7 LiLAC Group: CWC Notes 7.31 % — — 2,316.3 — 2,190.3 — CWC Credit Facilities 4.89 % $ 364.0 364.0 1,371.8 — 1,374.4 — VTR Finance Senior Secured Notes 6.88 % — — 1,463.0 1,301.1 1,400.0 1,400.0 VTR Credit Facility — (k) 193.5 — — — — Liberty Puerto Rico Bank Facility 5.11 % $ 40.0 40.0 924.9 913.0 942.5 942.5 Vendor financing (g) 3.94 % — — 35.7 — 35.7 — Total LiLAC Group 6.28 % 597.5 6,111.7 2,214.1 5,942.9 2,342.5 Total debt before unamortized premiums, discounts and deferred financing costs 4.95 % $ 3,697.4 $ 44,112.1 $ 45,605.9 $ 42,890.4 $ 45,781.2 The following table provides a reconciliation of total debt before unamortized premiums, discounts and deferred financing costs to total debt and capital lease obligations: September 30, 2016 December 31, 2015 in millions Total debt before unamortized premiums, discounts and deferred financing costs $ 42,890.4 $ 45,781.2 Unamortized premiums (discounts), net 35.8 (46.7 ) Unamortized deferred financing costs (299.9 ) (308.2 ) Total carrying amount of debt 42,626.3 45,426.3 Capital lease obligations (h) (l) 1,321.2 1,322.8 Total debt and capital lease obligations 43,947.5 46,749.1 Current maturities of debt and capital lease obligations (2,155.4 ) (2,537.9 ) Long-term debt and capital lease obligations $ 41,792.1 $ 44,211.2 _______________ (a) Represents the weighted average interest rate in effect at September 30, 2016 for all borrowings (excluding those of Ziggo Group Holding and its subsidiarie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financing costs, our weighted average interest rate on our aggregate variable- and fixed-rate indebtedness was 5.0% (including 4.8% for the Liberty Global Group and 6.5% for the LiLAC Group ) at September 30, 2016 . For information regarding our derivative instruments, see note 4 . (b) Unused borrowing capacity represents the maximum availability under the applicable facility at September 30, 2016 without regard to covenant compliance calculations or other conditions precedent to borrowing. At September 30, 2016 , based on the applicable leverage covenants, the full amount of unused borrowing capacity was available to be borrowed under each of the respective subsidiary facilities, and there were no restrictions on the respective subsidiary's ability to make loans or distributions from this availability to Liberty Global or its subsidiaries or other equity holders, except as shown in the table below. In the following table, for each facility that is subject to limitations on borrowing availability, we present (i)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assume no changes from September 30, 2016 borrowing levels and are based on the applicable covenant and other limitations in effect within each borrowing group at September 30, 2016 , both before and after considering the impact of the completion of the September 30, 2016 compliance requirements. Limitation on availability September 30, 2016 Upon completion of relevant September 30, 2016 compliance reporting requirements Borrowing currency U.S. $ equivalent Borrowing currency U.S. $ equivalent in millions Limitation on availability to be borrowed under: Unitymedia Revolving Credit Facilities € 470.1 $ 527.8 € 500.0 $ 561.4 UPC Broadband Holding Bank Facility € 538.3 $ 604.4 € 741.6 $ 832.7 CWC Credit Facilities $ 220.0 $ 220.0 $ 220.0 $ 220.0 Limitation on availability to be loaned or distributed by: Virgin Media £ 457.5 $ 593.4 £ 567.6 $ 736.2 Unitymedia € 52.6 $ 59.1 € 246.4 $ 276.7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5 . (d) On March 31, 2016, VMIH entered into (i) a €75.0 million ( $84.2 million ) term loan facility, which matures on January 15, 2022, bears interest at a rate of EURIBOR plus 3.0% and is subject to a EURIBOR floor of 0.75% and (ii) a €25.0 million ( $28.1 million ) term loan facility, which matures on March 31, 2021, bears interest at a rate of EURIBOR plus 3.75% and is subject to a EURIBOR floor of 0.0% . (e) Unused borrowing capacity under the VM Credit Facility relates to a multi-currency revolving facility (the VM Revolving Facility ) with maximum borrowing capacity equivalent to £675.0 million ( $875.5 million ). (f) In connection with the closing of the BASE Acquisition , Telenet borrowed (i) the full €200.0 million ( $224.6 million ) amount under Telenet Facility Z , a revolving credit facility that bears interest at EURIBOR plus a margin of 2.25% , (ii) the full €800.0 million ( $898.3 million ) amount under Telenet Facility AA , a term loan facility that bears interest at EURIBOR plus a margin of 3.5% , and (iii) €217.0 million ( $243.7 million ) under Telenet Facility X , a revolving credit facility that bears interest at EURIBOR plus a margin of 2.75% . For information concerning the BASE Acquisition , see note 3 . For information regarding a refinancing transaction completed by certain subsidiaries of Telenet subsequent to September 30, 2016, see note 15 . (g)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densed consolidated statements of cash flows. (h) In connection with the pending formation of the Dutch JV , the outstanding third-party debt and capital lease obligations of the Dutch JV Entities have been classified as liabilities associated with assets held for sale in our September 30, 2016 condensed consolidated balance sheet. For information regarding the pending formation of the Dutch JV and the held-for-sale presentation of the Dutch JV Entities , see note 3 . (i) For information regarding the partial settlement of the Sumitomo Collar Loan , see note 4 . (j) The September 30, 2016 balance includes $186.2 million associated with certain derivative-related borrowing instruments and $101.2 million associated with the Sumitomo Share Loan . All of these instruments are carried at fair value. For additional information, see note 5 . (k) The VTR Credit Facility is the senior secured credit facility of VTR and certain of its subsidiaries and comprises a $160.0 million U.S. dollar facility and a CLP 22.0 billion ( $33.5 million ) Chilean peso facility, each of which were undrawn at September 30, 2016 . (l) The U.S. dollar equivalents of our consolidated capital lease obligations are as follows: September 30, 2016 December 31, 2015 in millions Liberty Global Group: Unitymedia $ 706.3 $ 703.1 Telenet 393.6 371.1 Virgin Media 110.7 159.5 Other subsidiaries 90.1 88.2 Total Liberty Global Group 1,300.7 1,321.9 LiLAC Group: CWC 19.6 — Liberty Puerto Rico 0.2 0.6 VTR 0.7 0.3 Total LiLAC Group 20.5 0.9 Total capital lease obligations $ 1,321.2 $ 1,322.8</t>
  </si>
  <si>
    <t>Debt Instrument Redemption</t>
  </si>
  <si>
    <t>Columbus and Sable (as applicable) may redeem some or all of the Columbus Senior Notes and Sable Senior Notes , respectively, at the following redemption prices (expressed as a percentage of the principal amount) plus accrued and unpaid interest and additional amounts (as specified in the applicable indenture), if any, to the redemption date, as set forth below: Redemption price Columbus Senior Notes Sable Senior Notes 12-month period commencing March 30 August 1 2018 103.688% 105.156% 2019 101.844% 103.438% 2020 100.000% 101.719% 2021 and thereafter N.A. 100.000% On or after January 15, 2022, Ziggo Secured Finance and Ziggo Bond Finance may redeem all, or from time to time a part, of the Ziggo 2027 Senior Secured Notes and the Ziggo 2027 Senior Notes , as applicable, at the following redemption prices (expressed as a percentage of the principal amount) plus accrued and unpaid interest and additional amounts (as specified in the indenture), if any, to the applicable redemption date, as set forth below: Redemption price Ziggo 2027 Dollar Senior Secured Notes Ziggo 2027 Euro Senior Secured Notes Ziggo 2027 Senior Notes 12-month period commencing January 15: 2022 102.750% 102.125% 103.000% 2023 101.833% 101.417% 102.000% 2024 100.917% 100.708% 101.000% 2025 and thereafter 100.000% 100.000% 100.000% Virgin Media Secured Finance may redeem some or all of the August 2026 VM Senior Secured Notes at the following redemption prices (expressed as a percentage of the principal amount) plus accrued and unpaid interest and additional amounts (as specified in the indenture), if any, to the applicable redemption date, as set forth below: Redemption price 12-month period commencing August 15: 2021 102.750% 2022 101.375% 2023 100.688% 2024 and thereafter 100.000%</t>
  </si>
  <si>
    <t>Schedule of Senior Notes</t>
  </si>
  <si>
    <t xml:space="preserve">The details of the outstanding notes of CWC as of September 30, 2016 are summarized in the following table: Outstanding principal CWC Notes Maturity Interest Borrowing U.S. $ equivalent Estimated Carrying in millions Columbus Senior Notes (b) March 30, 2021 7.375% $ 1,250.0 $ 1,250.0 $ 1,326.5 $ 1,326.9 Sable Senior Notes (c) August 1, 2022 6.875% $ 750.0 750.0 780.0 771.9 CWC Senior Notes (d) March 25, 2019 8.625% £ 146.7 190.3 209.8 204.8 Total $ 2,190.3 $ 2,316.3 $ 2,303.6 _______________ (a) Amounts include the impact of premiums recorded in connection with the acquisition accounting for the CWC Acquisition . (b) The Columbus Senior Notes were issued by Columbus International Inc. ( Columbus ), a wholly-owned subsidiary of CWC . (c) The Sable Senior Notes were issued by Sable . (d) The CWC Senior Notes , which are non-callable, were issued by Cable &amp; Wireless International Finance B.V., a wholly-owned subsidiary of CWC . </t>
  </si>
  <si>
    <t>Schedule of Line of Credit Facilities</t>
  </si>
  <si>
    <t>The CWC Credit Facilities are the senior secured credit facilities of certain subsidiaries of CWC . The details of our borrowings under the CWC Credit Facilities as of September 30, 2016 are summarized in the following table: CWC Credit Facility Maturity Interest rate Facility amount (in borrowing currency) Unused borrowing capacity Carrying value (a) in millions CWC Term Loans December 31, 2022 LIBOR + 4.75% (b) $ 800.0 $ — $ 784.7 CWC Revolving Credit Facility July 31, 2021 LIBOR + 3.50% (c) $ 570.0 282.0 288.0 CWC Regional Facilities (d) various dates ranging from 2016 to 2038 3.33% (e) $ 368.4 82.0 286.4 Total $ 364.0 $ 1,359.1 _______________ (a) Amounts include the impact of discounts and deferred financing costs, where applicable. (b) The CWC Term Loans are subject to a LIBOR floor of 0.75% . (c) The CWC Revolving Credit Facility has a fee on unused commitments of 0.5% per year. (d) Represents certain amounts borrowed by CWC Panama , CWC BTC and CWC Jamaica . (e) Represents a blended weighted average rate for all CWC Regional Facilities .</t>
  </si>
  <si>
    <t>Schedule of Maturities of Long-Term Debt</t>
  </si>
  <si>
    <t>Maturities of Debt and Capital Lease Obligations Maturities of our debt and capital lease obligations as of September 30, 2016 are presented below ( U.S. dollar equivalents based on September 30, 2016 exchange rates) for the named entity and its subsidiaries, unless otherwise noted. As a result of the held-for-sale presentation of the debt and capital lease obligations of the Dutch JV Entities in our September 30, 2016 condensed consolidated balance sheet, the amounts presented below do not include maturities of the debt and capital lease obligations of these entities. For information regarding the held-for-sale presentation of the Dutch JV Entities , see note 3 . Debt: Liberty Global Group Virgin Media Unitymedia UPC Telenet (b) Other Total Liberty Global Group in millions Year ending December 31: 2016 (remainder of year) $ 80.8 $ 45.3 $ 173.3 $ 47.6 $ 14.8 $ 361.8 2017 767.4 145.4 547.2 18.9 376.8 1,855.7 2018 0.8 2.3 — 8.3 1,168.7 1,180.1 2019 0.8 2.4 — 19.0 316.1 338.3 2020 0.8 2.5 — 12.6 27.6 43.5 2021 3,475.9 2.5 — 11.1 475.0 3,964.5 Thereafter 10,462.0 7,882.2 6,102.8 4,736.9 27.4 29,211.3 Total debt maturities 14,788.5 8,082.6 6,823.3 4,854.4 2,406.4 36,955.2 Unamortized premiums (discounts), net 12.7 — (13.6 ) (6.6 ) (45.7 ) (53.2 ) Unamortized deferred financing costs (114.6 ) (54.0 ) (34.5 ) (54.5 ) (1.1 ) (258.7 ) Total debt $ 14,686.6 $ 8,028.6 $ 6,775.2 $ 4,793.3 $ 2,359.6 $ 36,643.3 Current portion $ 852.6 $ 194.3 $ 720.6 $ 58.2 $ 32.9 $ 1,858.6 Noncurrent portion $ 13,834.0 $ 7,834.3 $ 6,054.6 $ 4,735.1 $ 2,326.7 $ 34,784.7 LiLAC Group Total Liberty Global Group CWC VTR Liberty Puerto Rico Total LiLAC Group Total Liberty Global in millions Year ending December 31: 2016 (remainder of year) $ 361.8 $ 58.3 $ — $ — $ 58.3 $ 420.1 2017 1,855.7 83.3 35.7 — 119.0 1,974.7 2018 1,180.1 40.2 — — 40.2 1,220.3 2019 338.3 226.2 — — 226.2 564.5 2020 43.5 28.4 — — 28.4 71.9 2021 3,964.5 1,561.0 — — 1,561.0 5,525.5 Thereafter 29,211.3 1,567.3 1,400.0 942.5 3,909.8 33,121.1 Total debt maturities 36,955.2 3,564.7 1,435.7 942.5 5,942.9 42,898.1 Unamortized premiums (discounts), net (53.2 ) 96.7 — (7.7 ) 89.0 35.8 Unamortized deferred financing costs (258.7 ) (7.5 ) (25.6 ) (8.1 ) (41.2 ) (299.9 ) Total debt $ 36,643.3 $ 3,653.9 $ 1,410.1 $ 926.7 $ 5,990.7 $ 42,634.0 Current portion $ 1,858.6 $ 116.6 $ 35.7 $ — $ 152.3 $ 2,010.9 Noncurrent portion $ 34,784.7 $ 3,537.3 $ 1,374.4 $ 926.7 $ 5,838.4 $ 40,623.1 _______________ (a) Amounts include certain senior and senior secured notes issued by special purpose financing entities that are consolidated by UPC Holding and Liberty Global . (b) Amounts include certain senior and senior secured notes issued by special purpose financing entities that are consolidated by Telenet and Liberty Global .</t>
  </si>
  <si>
    <t>Schedule of Capital Lease Obligations Maturities</t>
  </si>
  <si>
    <t>Capital lease obligations: Liberty Global Group Unitymedia Telenet Virgin Media Other Total Liberty Global Group Total LiLAC Group Total in millions Year ending December 31: 2016 (remainder of year) $ 20.6 $ 19.6 $ 17.6 $ 6.7 $ 64.5 $ 2.1 $ 66.6 2017 82.3 66.1 39.0 23.5 210.9 6.5 217.4 2018 82.3 65.0 15.8 17.5 180.6 9.4 190.0 2019 82.4 55.0 7.5 12.6 157.5 1.8 159.3 2020 82.3 52.0 4.4 7.6 146.3 1.2 147.5 2021 82.3 50.1 3.7 6.8 142.9 0.1 143.0 Thereafter 731.5 215.4 177.6 39.8 1,164.3 — 1,164.3 Total principal and interest payments 1,163.7 523.2 265.6 114.5 2,067.0 21.1 2,088.1 Amounts representing interest (457.4 ) (129.6 ) (154.9 ) (24.4 ) (766.3 ) (0.6 ) (766.9 ) Present value of net minimum lease payments $ 706.3 $ 393.6 $ 110.7 $ 90.1 $ 1,300.7 $ 20.5 $ 1,321.2 Current portion $ 28.9 $ 44.7 $ 44.6 $ 19.9 $ 138.1 $ 6.4 $ 144.5 Noncurrent portion $ 677.4 $ 348.9 $ 66.1 $ 70.2 $ 1,162.6 $ 14.1 $ 1,176.7</t>
  </si>
  <si>
    <t>Income Taxes (Tables)</t>
  </si>
  <si>
    <t>Income Tax Benefit (Expense) Reconciliation Table</t>
  </si>
  <si>
    <t xml:space="preserve">Income tax benefit (expense) attributable to our earnings (loss) before income taxes differs from the amounts computed using the applicable income tax rate as a result of the following factors: Three months ended Nine months ended September 30, September 30, 2016 2015 2016 2015 in millions Computed “expected” tax benefit (expense) (a) $ 19.1 $ (27.6 ) $ 70.4 $ 148.3 Change in valuation allowances (b): Decrease (21.5 ) (33.5 ) (256.6 ) (419.8 ) Increase 1.7 (4.0 ) 15.6 39.8 Non-deductible or non-taxable foreign currency exchange results (b): Increase 32.3 29.3 154.4 31.5 Decrease (2.6 ) 15.7 (4.9 ) (14.2 ) Enacted tax law and rate change (a) (135.4 ) (1.5 ) (140.6 ) (0.4 ) Tax effect of intercompany financing 40.6 39.1 125.7 115.8 Non-deductible or non-taxable interest and other expenses (b): Decrease (82.7 ) (20.1 ) (127.9 ) (69.1 ) Increase 12.5 10.4 34.4 33.7 Basis and other differences in the treatment of items associated with investments in subsidiaries and affiliates (b): Decrease (18.8 ) (61.1 ) (117.2 ) (88.8 ) Increase 18.7 (2.7 ) 37.5 9.1 International rate differences (b) (c): Increase 47.8 29.4 124.8 154.7 Decrease (22.2 ) (4.7 ) (45.2 ) (39.2 ) Recognition of previously unrecognized tax benefits 14.5 20.2 32.4 33.8 Other, net (13.5 ) 13.6 (19.4 ) 15.2 Total income tax benefit (expense) $ (109.5 ) $ 2.5 $ (116.6 ) $ (49.6 ) _______________ (a) The statutory or “expected” tax rate is the U.K. rate of 20.0% . During 2015, the U.K. enacted legislation that will change the corporate income tax rate from the current rate of 20.0% to 19.0% in April 2017 and 18.0% in April 2020. Substantially all of the impact of these rate changes on our deferred tax balances was recorded in the fourth quarter of 2015 when the change in law was enacted. During the third quarter of 2016, the U.K. enacted legislation that will further reduce the corporate income tax rate in April 2020 from 18.0% to 17.0% . The impact of this rate change on our deferred tax balances was recorded this quarter. (b) Country jurisdictions giving rise to increases within the nine-month period are grouped together and shown separately from country jurisdictions giving rise to decreases within the nine-month period . (c) Amounts reflect adjustments (either an increase or a decrease) to “expected” tax benefit (expense) for statutory rates in jurisdictions in which we operate outside of the U.K. </t>
  </si>
  <si>
    <t>Equity (Tables)</t>
  </si>
  <si>
    <t>Schedule of changes in share capital</t>
  </si>
  <si>
    <t>A summary of the changes in our share capital during the nine months ended September 30, 2016 is set forth in the table below: Liberty Global Shares LiLAC Shares Class A Class B Class C Total Class A Class B Class C Total in millions Balance at January 1, 2016 $ 2.5 $ 0.1 $ 5.9 $ 8.5 $ 0.1 $ — $ 0.3 $ 0.4 Impact of the CWC Acquisition (note 3) 0.3 — 0.8 1.1 — — 0.1 0.1 Repurchase and cancellation of Liberty Global ordinary shares (0.2 ) — (0.3 ) (0.5 ) — — — — Liberty Global call option contracts — — — — — — — — Impact of the LiLAC Distribution — — — — 0.4 — 0.8 1.2 Balance at September 30, 2016 $ 2.6 $ 0.1 $ 6.4 $ 9.1 $ 0.5 $ — $ 1.2 $ 1.7</t>
  </si>
  <si>
    <t>Share-based Compensation (Tables)</t>
  </si>
  <si>
    <t>Summary of stock-based compensation</t>
  </si>
  <si>
    <t>A summary of the aggregate share-based compensation expense that is included in our operating and SG&amp;A expenses is set forth below: Three months ended Nine months ended September 30, 2016 2015 2016 2015 in millions Liberty Global: Performance-based incentive awards (a) $ 28.5 $ 55.4 $ 105.7 $ 126.0 Other share-based incentive awards 28.6 66.1 86.8 116.6 Total Liberty Global (b) 57.1 121.5 192.5 242.6 Telenet share-based incentive awards 3.6 2.1 8.2 7.7 Other 2.1 1.4 5.7 2.7 Total $ 62.8 $ 125.0 $ 206.4 $ 253.0 Included in: Operating expense: Liberty Global Group $ 0.8 $ 0.9 $ 2.4 $ 2.7 LiLAC Group 0.4 0.2 0.9 0.5 Total operating expense 1.2 1.1 3.3 3.2 SG&amp;A expense: Liberty Global Group 56.3 122.4 193.3 248.1 LiLAC Group 5.3 1.5 9.8 1.7 Total SG&amp;A expense 61.6 123.9 203.1 249.8 Total $ 62.8 $ 125.0 $ 206.4 $ 253.0 _______________ (a) Includes share-based compensation expense related to (i) performance-based restricted share units ( PSU s ), including amounts resulting from the 2016 PSUs , as described and defined below, (ii) for the nine-month period, a challenge performance award plan for certain executive officers and key employees (the Challenge Performance Awards ) and (iii) the May 2014 grant of performance grant units ( PGUs ) to our Chief Executive Officer. The Challenge Performance Awards include performance-based share appreciation rights ( PSAR s ) and PSU s. (b) In connection with the LiLAC Transaction , the compensation committee of our board of directors approved modifications to our outstanding share-based incentive awards (the 2015 Award Modifications ) in accordance with the underlying share-based incentive plans. As a result of the 2015 Award Modifications , the Black-Scholes fair values of our options, share appreciation rights ( SARs ) and PSAR s increased, resulting in incremental share-based compensation expense of $99.3 million , of which $63.5 million was recognized during the third quarter of 2015 related to awards that vested on or prior to September 30, 2015.</t>
  </si>
  <si>
    <t>Summary of stock compensation not recognized</t>
  </si>
  <si>
    <t>The following table provides certain information related to share-based compensation not yet recognized for share-based incentive awards related to Liberty Global ordinary shares as of September 30, 2016 : Non-performance-based awards (a) Performance- based awards (a) (b) Total compensation expense not yet recognized (in millions) $ 234.6 $ 191.4 Weighted average period remaining for expense recognition (in years) 2.8 2.5 _______________ (a) Amounts relate to awards granted or assumed by Liberty Global under (i) the Liberty Global 2014 Incentive Plan (as amended and restated effective February 24, 2015), (ii) the Liberty Global 2014 Nonemployee Director Incentive Plan, (iii) the Liberty Global, Inc. 2005 Incentive Plan (as amended and restated effective June 7, 2013 ), (iv) the Liberty Global, Inc. 2005 Nonemployee Director Incentive Plan (as amended and restated effective June 7, 2013 ) and (v) certain other incentive plans of Virgin Media , including Virgin Media ’s 2010 stock incentive plan. All new awards are granted under the Liberty Global 2014 Incentive Plan or the Liberty Global 2014 Nonemployee Director Incentive Plan. (b) Amounts relate to (i) PSU s, including $171.2 million related to the 2016 PSUs , and (ii) the PGUs .</t>
  </si>
  <si>
    <t>Schedule of valuation assumptions</t>
  </si>
  <si>
    <t>The following table summarizes certain information related to the incentive awards granted and exercised with respect to Liberty Global ordinary shares: Nine months ended September 30, 2016 2015 Assumptions used to estimate fair value of options and SARs granted: Risk-free interest rate 0.88 - 1.46% 0.96 - 1.89% Expected life 3.2 - 5.5 years 3.0 - 5.5 years Expected volatility 27.4 - 37.4% 23.1 - 30.1% Expected dividend yield none none Weighted average grant-date fair value per share of awards granted: Options $ 10.31 $ 14.73 SARs $ 8.60 $ 10.77 Restricted share units ( RSUs ) $ 36.83 $ 51.85 PSUs $ 34.03 $ 51.57 Total intrinsic value of awards exercised (in millions): Options $ 15.1 $ 105.8 SARs $ 38.6 $ 47.0 PSARs $ 0.6 $ 0.2 Cash received from exercise of options (in millions) $ 16.1 $ 39.9 Income tax benefit related to share-based compensation (in millions) $ 39.4 $ 55.0</t>
  </si>
  <si>
    <t>Schedule of stock option activity</t>
  </si>
  <si>
    <t>The following tables summarize the share-based award activity during 2016 with respect to awards issued by Liberty Global : Liberty Global Shares Options — Class A ordinary shares Number of shares Weighted average exercise price Weighted average remaining contractual term Aggregate intrinsic value in years in millions Outstanding at January 1, 2016 873,333 $ 22.85 Granted 79,899 $ 36.06 Forfeited (9,328 ) $ 34.59 Exercised (207,034 ) $ 20.99 Outstanding at June 30, 2016 736,870 $ 24.66 Impact of the LiLAC Distribution 39,000 $ (3.49 ) Outstanding at July 1, 2016 775,870 $ 21.17 Forfeited (2,665 ) $ 17.34 Exercised (27,323 ) $ 19.37 Outstanding at September 30, 2016 745,882 $ 21.25 4.3 $ 10.2 Exercisable at September 30, 2016 528,299 $ 17.81 3.5 $ 8.9 Liberty Global Shares — continued: Options — Class C ordinary shares Number of shares Weighted average exercise price Weighted average remaining contractual term Aggregate intrinsic value in years in millions Outstanding at January 1, 2016 2,738,536 $ 23.98 Granted 159,798 $ 35.15 Forfeited (51,787 ) $ 35.07 Exercised (541,147 ) $ 19.40 Outstanding at June 30, 2016 2,305,400 $ 25.58 Impact of the LiLAC Distribution 166,139 $ (3.43 ) Outstanding at July 1, 2016 2,471,539 $ 22.15 Forfeited (31,424 ) $ 28.98 Exercised (78,001 ) $ 17.86 Outstanding at September 30, 2016 2,362,114 $ 22.20 5.1 $ 26.6 Exercisable at September 30, 2016 1,362,367 $ 16.43 3.4 $ 23.0 SARs — Class A ordinary shares Number of shares Weighted average base price Weighted average remaining contractual term Aggregate intrinsic value in years in millions Outstanding at January 1, 2016 7,693,152 $ 34.89 Granted 2,641,914 $ 37.73 Forfeited (123,302 ) $ 43.48 Exercised (336,732 ) $ 11.64 Outstanding at June 30, 2016 9,875,032 $ 36.34 Impact of the LiLAC Distribution 616,160 $ (4.62 ) Outstanding at July 1, 2016 10,491,192 $ 31.72 Granted 87,750 $ 32.04 Forfeited (87,183 ) $ 38.02 Exercised (82,765 ) $ 20.00 Outstanding at September 30, 2016 10,408,994 $ 31.76 4.7 $ 45.2 Exercisable at September 30, 2016 4,629,580 $ 27.23 3.3 $ 38.5 Liberty Global Shares — continued: SARs — Class C ordinary shares Number of shares Weighted average base price Weighted average remaining contractual term Aggregate intrinsic value in years in millions Outstanding at January 1, 2016 18,685,347 $ 31.70 Granted 5,283,828 $ 36.60 Forfeited (256,622 ) $ 41.60 Exercised (995,103 ) $ 11.66 Outstanding at June 30, 2016 22,717,450 $ 33.61 Impact of the LiLAC Distribution 1,412,585 $ (4.42 ) Outstanding at July 1, 2016 24,130,035 $ 29.19 Granted 175,500 $ 31.00 Forfeited (179,988 ) $ 36.37 Exercised (272,380 ) $ 18.94 Outstanding at September 30, 2016 23,853,167 $ 29.27 4.4 $ 128.6 Exercisable at September 30, 2016 12,022,123 $ 24.67 3.1 $ 112.9 PSARs — Class A ordinary shares Number of shares Weighted average base price Weighted average remaining contractual term Aggregate intrinsic value in years in millions Outstanding at January 1, 2016 2,889,457 $ 31.93 Forfeited (657 ) $ 31.87 Outstanding at June 30, 2016 2,888,800 $ 31.93 Impact of the LiLAC Distribution 16,559 $ (4.17 ) Outstanding at July 1, 2016 2,905,359 $ 27.76 Exercised (23,631 ) $ 27.71 Outstanding at September 30, 2016 (a) 2,881,728 $ 27.76 3.7 $ 18.5 Exercisable at September 30, 2016 2,881,728 $ 27.76 3.7 $ 18.5 Liberty Global Shares — continued: PSARs — Class C ordinary shares Number of shares Weighted average base price Weighted average remaining contractual term Aggregate intrinsic value in years in millions Outstanding at January 1, 2016 8,629,481 $ 30.52 Forfeited (1,961 ) $ 30.46 Outstanding at June 30, 2016 8,627,520 $ 30.52 Impact of the LiLAC Distribution 51,613 $ (4.12 ) Outstanding at July 1, 2016 8,679,133 $ 26.40 Exercised (85,072 ) $ 26.25 Outstanding at September 30, 2016 (a) 8,594,061 $ 26.40 3.7 $ 57.1 Exercisable at September 30, 2016 8,594,061 $ 26.40 3.7 $ 57.1 LiLAC Shares Options — Class A ordinary shares Number of shares Weighted average exercise price Weighted average remaining contractual term Aggregate intrinsic value in years in millions Outstanding at January 1, 2016 21,233 $ 24.29 Granted 3,995 $ 37.16 Forfeited (238 ) $ 43.84 Exercised (1,312 ) $ 9.56 Outstanding at June 30, 2016 23,678 $ 27.08 Impact of the LiLAC Distribution 59,140 $ 1.71 Outstanding at July 1, 2016 82,818 $ 28.79 Outstanding at September 30, 2016 82,818 $ 28.79 3.9 $ 0.5 Exercisable at September 30, 2016 57,331 $ 23.13 2.9 $ 0.5 Options — Class C ordinary shares Number of shares Weighted average exercise price Weighted average remaining contractual term Aggregate intrinsic value in years in millions Outstanding at January 1, 2016 57,742 $ 22.42 Granted 7,990 $ 38.67 Forfeited (474 ) $ 43.91 Exercised (4,439 ) $ 9.86 Outstanding at June 30, 2016 60,819 $ 25.30 Impact of the LiLAC Distribution 151,783 $ 1.27 Outstanding at July 1, 2016 212,602 $ 26.57 Outstanding at September 30, 2016 212,602 $ 26.57 3.6 $ 1.5 Exercisable at September 30, 2016 161,637 $ 21.78 2.8 $ 1.5 LiLAC Shares — continued: SARs — Class A ordinary shares Number of shares Weighted average base price Weighted average remaining contractual term Aggregate intrinsic value in years in millions Outstanding at January 1, 2016 233,192 $ 31.07 Granted 71,990 $ 37.53 Forfeited (1,963 ) $ 39.57 Exercised (6,852 ) $ 7.84 Outstanding at June 30, 2016 296,367 $ 33.12 Impact of the LiLAC Distribution 719,933 $ 2.36 Outstanding at July 1, 2016 1,016,300 $ 35.48 Granted 492,894 $ 34.85 Outstanding at September 30, 2016 1,509,194 $ 35.27 5.2 $ 1.9 Exercisable at September 30, 2016 508,688 $ 29.83 3.1 $ 1.9 SARs — Class C ordinary shares Number of shares Weighted average base price Weighted average remaining contractual term Aggregate intrinsic value in years in millions Outstanding at January 1, 2016 579,273 $ 29.73 Granted 143,980 $ 40.61 Forfeited (4,173 ) $ 39.81 Exercised (19,413 ) $ 8.01 Outstanding at June 30, 2016 699,667 $ 32.51 Impact of the LiLAC Distribution 1,709,612 $ 1.53 Outstanding at July 1, 2016 2,409,279 $ 34.04 Granted 985,788 $ 35.24 Exercised (2,126 ) $ 21.89 Outstanding at September 30, 2016 3,392,941 $ 34.40 4.9 $ 6.1 Exercisable at September 30, 2016 1,366,196 $ 28.32 2.9 $ 6.1 LiLAC Shares — continued: PSARs — Class A ordinary shares Number of shares Weighted average base price Weighted average remaining contractual term Aggregate intrinsic value in years in millions Outstanding at January 1, 2016 140,127 $ 30.08 Forfeited (33 ) $ 30.02 Outstanding at June 30, 2016 140,094 $ 30.08 Impact of the LiLAC Distribution 346,640 $ 2.38 Outstanding at July 1, 2016 486,734 $ 32.46 Outstanding at September 30, 2016 (a) 486,734 $ 32.46 3.7 $ — Exercisable at September 30, 2016 486,734 $ 32.46 3.7 $ — PSARs — Class C ordinary shares Number of shares Weighted average base price Weighted average remaining contractual term Aggregate intrinsic value in years in millions Outstanding at January 1, 2016 418,492 $ 30.30 Forfeited (99 ) $ 30.23 Outstanding at June 30, 2016 418,393 $ 30.30 Impact of the LiLAC Distribution 1,035,238 $ 2.01 Outstanding at July 1, 2016 1,453,631 $ 32.31 Outstanding at September 30, 2016 (a) 1,453,631 $ 32.31 3.7 $ — Exercisable at September 30, 2016 1,453,631 $ 32.31 3.7 $ —</t>
  </si>
  <si>
    <t>Schedule of other share based compensation activity</t>
  </si>
  <si>
    <t xml:space="preserve">RSUs — Class A ordinary shares Number of shares Weighted Weighted average remaining contractual term in years Outstanding at January 1, 2016 1,713 $ 45.12 Granted (b) 52,349 $ 40.79 Released from restrictions (301 ) $ 48.09 Outstanding at June 30, 2016 53,761 $ 40.89 Impact of the LiLAC Distribution 3,365 $ 0.01 Outstanding at July 1, 2016 57,126 $ 40.90 Granted 126,902 $ 34.85 Forfeited (1,574 ) $ 40.79 Released from restrictions (9,031 ) $ 40.75 Outstanding at September 30, 2016 173,423 $ 36.48 3.2 LiLAC Shares — continued: RSUs — Class C ordinary shares Number of shares Weighted Weighted average remaining contractual term in years Outstanding at January 1, 2016 3,428 $ 43.97 Granted (b) 128,186 $ 42.79 Released from restrictions (606 ) $ 44.03 Outstanding at June 30, 2016 131,008 $ 42.82 Impact of the LiLAC Distribution 6,938 $ (0.18 ) Outstanding at July 1, 2016 137,946 $ 42.64 Granted 253,838 $ 35.24 Forfeited (3,857 ) $ 42.79 Released from restrictions (22,043 ) $ 42.62 Outstanding at September 30, 2016 365,884 $ 37.51 3.1 PSUs and PGUs — Class A ordinary shares Number of shares Weighted Weighted average remaining contractual term in years Outstanding at January 1, 2016 86,303 $ 42.56 Granted 72,848 $ 35.46 Performance adjustment (c) 870 $ 39.33 Forfeited (755 ) $ 46.11 Released from restrictions (34,413 ) $ 39.57 Outstanding at June 30, 2016 124,853 $ 39.20 Impact of the LiLAC Distribution 316,800 $ (3.51 ) Outstanding at July 1, 2016 441,653 $ 35.69 Granted 3,116 $ 34.85 Forfeited (32 ) $ 45.75 Released from restrictions (13,698 ) $ 34.98 Outstanding at September 30, 2016 431,039 $ 35.71 2.0 LiLAC Shares — continued: PGUs — Class B ordinary shares Number of shares Weighted Weighted average remaining contractual term in years Outstanding at January 1, 2016 33,333 $ 42.43 Released from restriction (16,666 ) $ 42.43 Outstanding at June 30, 2016 16,667 $ 42.43 Impact of the LiLAC Distribution 41,589 $ (3.36 ) Outstanding at July 1, 2016 and September 30, 2016 58,256 $ 39.07 0.5 PSUs — Class C ordinary shares Number of shares Weighted Weighted average remaining contractual term in years Outstanding at January 1, 2016 111,215 $ 41.36 Granted 145,696 $ 37.70 Performance adjustment (c) 1,741 $ 38.08 Forfeited (1,518 ) $ 44.44 Released from restrictions (40,692 ) $ 35.69 Outstanding at June 30, 2016 216,442 $ 39.91 Impact of the LiLAC Distribution 563,081 $ (5.17 ) Outstanding at July 1, 2016 779,523 $ 34.74 Granted 6,232 $ 35.24 Forfeited (64 ) $ 42.85 Released from restrictions (39,982 ) $ 32.04 Outstanding at September 30, 2016 745,709 $ 34.89 2.3 _______________ (a) All outstanding awards became fully exercisable during 2016 as the performance criteria was achieved during the year. (b) Includes 52,306 of LiLAC Class A and 128,100 of LiLAC Class C share-based incentive awards granted to CWC employees following the CWC Acquisition . These awards include 8,370 LiLAC Class A and 20,506 LiLAC Class C awards that will vest on June 1, 2017 and 43,936 LiLAC Class A and 107,594 LiLAC Class C awards that will vest on June 1, 2018. The weighted average grant-date fair values for the LiLAC Class A and LiLAC Class C awards granted to CWC employees were $40.79 and $42.79 , respectively. (c) Represents the increase in PSU s associated with the first quarter 2016 determination that 103.6% of the 2014 PSU s had been earned. Half of the earned 2014 PSU s were released from restrictions on April 1, 2016, and, subject to forfeitures, the remainder were released on October 1, 2016. RSUs — Class A ordinary shares Number of shares Weighted average grant-date fair value per share Weighted average remaining contractual term in years Outstanding at January 1, 2016 564,976 $ 44.06 Granted 268,427 $ 37.72 Forfeited (23,233 ) $ 46.22 Released from restrictions (101,374 ) $ 41.30 Outstanding at June 30, 2016 708,796 $ 41.98 Impact of the LiLAC Distribution 101,140 $ (8.44 ) Outstanding at July 1, 2016 809,936 $ 33.54 Granted 25,885 $ 32.04 Forfeited (18,226 ) $ 32.60 Released from restrictions (44,059 ) $ 32.05 Outstanding at September 30, 2016 773,536 $ 33.60 3.0 Liberty Global Shares — continued: RSUs — Class C ordinary shares Number of shares Weighted Weighted average remaining contractual term in years Outstanding at January 1, 2016 1,194,182 $ 41.64 Granted 536,854 $ 36.59 Forfeited (50,385 ) $ 44.29 Released from restrictions (236,244 ) $ 38.06 Outstanding at June 30, 2016 1,444,407 $ 40.26 Impact of the LiLAC Distribution 215,866 $ (5.38 ) Outstanding at July 1, 2016 1,660,273 $ 34.88 Granted 51,770 $ 31.00 Forfeited (37,535 ) $ 37.56 Released from restrictions (97,834 ) $ 35.90 Outstanding at September 30, 2016 1,576,674 $ 34.63 3.2 PSUs and PGUs — Class A ordinary shares Number of shares Weighted Weighted average remaining contractual term in years Outstanding at January 1, 2016 1,690,200 $ 42.61 Granted 2,075,660 $ 34.70 Performance adjustment (b) 17,499 $ 39.33 Forfeited (16,719 ) $ 45.12 Released from restrictions (696,341 ) $ 39.51 Outstanding at June 30, 2016 3,070,299 $ 37.93 Impact of the LiLAC Distribution 97,105 $ (4.47 ) Outstanding at July 1, 2016 3,167,404 $ 33.46 Granted 52,110 $ 32.04 Forfeited (3,131 ) $ 32.47 Released from restrictions (7,778 ) $ 29.55 Outstanding at September 30, 2016 3,208,605 $ 33.45 2.3 Liberty Global Shares — continued: PGUs — Class B ordinary shares Number of shares Weighted Weighted average remaining contractual term in years Outstanding at January 1, 2016 666,667 $ 42.43 Released from restriction (333,333 ) $ 42.43 Outstanding at June 30, 2016 333,334 $ 42.43 Impact of the LiLAC Distribution — $ (4.71 ) Outstanding at July 1, 2016 333,334 $ 37.72 Outstanding at September 30, 2016 333,334 $ 37.72 0.5 PSUs — Class C ordinary shares Number of shares Weighted Weighted average remaining contractual term in years Outstanding at January 1, 2016 2,158,351 $ 41.30 Granted 4,151,320 $ 33.63 Performance adjustment (b) 35,000 $ 38.08 Forfeited (33,508 ) $ 43.47 Released from restrictions (837,276 ) $ 35.58 Outstanding at June 30, 2016 5,473,887 $ 36.32 Impact of the LiLAC Distribution 204,111 $ (4.30 ) Outstanding at July 1, 2016 5,677,998 $ 32.02 Granted 104,220 $ 31.00 Forfeited (6,375 ) $ 34.01 Released from restrictions (17,136 ) $ 39.98 Outstanding at September 30, 2016 5,758,707 $ 31.98 2.5 _______________ (a) All outstanding awards became fully exercisable during 2016 as the performance criteria was achieved during the year. (b) Represents the increase in PSU s associated with the first quarter 2016 determination that 103.6% of the PSU s that were granted in 2014 (the 2014 PSU s ) had been earned. Subject to forfeitures, half of the earned 2014 PSU s were released from restrictions on April 1, 2016 and the remainder were released on October 1, 2016. </t>
  </si>
  <si>
    <t>Restructuring Liability (Tables)</t>
  </si>
  <si>
    <t>Summary of changes in restructuring liability</t>
  </si>
  <si>
    <t xml:space="preserve">A summary of the changes in our restructuring liability during the nine months ended September 30, 2016 is set forth in the table below: Employee severance and termination Office closures Contract termination and other Total in millions Restructuring liability as of January 1, 2016 $ 68.5 $ 7.3 $ 70.7 $ 146.5 Restructuring charges (credits) 105.5 (3.1 ) 9.3 111.7 Cash paid (72.7 ) (2.2 ) (43.6 ) (118.5 ) Reclassification to held for sale (a) (29.6 ) (0.6 ) — (30.2 ) CWC and BASE liabilities at acquisition date 7.6 8.3 1.5 17.4 Foreign currency translation adjustments and other (3.0 ) (3.5 ) 9.4 2.9 Restructuring liability as of September 30, 2016 $ 76.3 $ 6.2 $ 47.3 $ 129.8 Current portion $ 66.9 $ 1.7 $ 13.6 $ 82.2 Noncurrent portion 9.4 4.5 33.7 47.6 Total $ 76.3 $ 6.2 $ 47.3 $ 129.8 _______________ (a) Represents restructuring liabilities associated with the Dutch JV Entities . For information regarding the held-for-sale presentation of the Dutch JV Entities , see note 3 . </t>
  </si>
  <si>
    <t>Earnings or Loss per Share (Tables)</t>
  </si>
  <si>
    <t>Schedule of Details of Net Earnings (Loss)</t>
  </si>
  <si>
    <t>The details of our net earnings (loss) attributable to holders of Liberty Global Shares , LiLAC Shares and Old Liberty Global Shares are set forth below: Three months ended Nine months ended September 30, September 30, 2016 2015 2016 2015 in millions Net earnings (loss) attributable to holders of: Liberty Global Shares (a) $ (167.7 ) $ 102.9 $ (294.1 ) $ 102.9 LiLAC Shares (a) (81.8 ) 30.4 (223.1 ) 30.4 Old Liberty Global Shares (b) — — — (1,002.2 ) Net earnings (loss) attributable to Liberty Global shareholders $ (249.5 ) $ 133.3 $ (517.2 ) $ (868.9 ) _______________ (a) The amount presented for the 2015 nine-month period relates to the period from July 1, 2015 through September 30, 2015. (b) The amount presented for the 2015 nine-month period relates to the period from January 1, 2015 through June 30, 2015.</t>
  </si>
  <si>
    <t>Schedule of Weighted Average Number of Shares</t>
  </si>
  <si>
    <t>The details of our weighted average ordinary shares outstanding are set forth below: Three months ended Nine months ended September 30, September 30, 2016 2015 2016 2015 Weighted average ordinary shares outstanding: Liberty Global Shares (a): Basic 917,345,591 872,802,928 884,567,424 872,802,928 Diluted 917,345,591 885,904,765 884,567,424 885,904,765 LiLAC Shares (a): Basic 174,075,080 43,905,783 89,764,378 43,905,783 Diluted 174,075,080 44,229,892 89,764,378 44,229,892 Old Liberty Global Shares (b): Basic 884,040,481 Diluted 884,040,481 _______________ (a) The amounts presented for the 2015 nine-month period relate to the period from July 1, 2015 through September 30, 2015. (b) The amounts presented for the 2015 nine-month period relate to the period from January 1, 2015 through June 30, 2015.</t>
  </si>
  <si>
    <t>Commitments and Contingencies (Tables)</t>
  </si>
  <si>
    <t>Unrecorded Purchase Obligation</t>
  </si>
  <si>
    <t xml:space="preserve">The following table sets forth the U.S. dollar equivalents of such commitments as of September 30, 2016 . The commitments of CWC have been excluded from the table pending our verification of the amounts. These excluded commitments are not expected to be material in relation to our total commitments. Due to the held-for-sale presentation of the Dutch JV Entities at September 30, 2016, the amounts presented below do not include the contractual commitments of these entities. For information regarding the held-for-sale presentation of the Dutch JV Entities , see note 3 . Payments due during: Remainder 2017 2018 2019 2020 2021 Thereafter Total in millions Programming commitments $ 255.0 $ 964.7 $ 836.3 $ 424.0 $ 174.1 $ 48.6 $ 21.7 $ 2,724.4 Network and connectivity commitments 504.1 571.7 198.4 104.6 62.5 53.6 889.2 2,384.1 Purchase commitments 647.3 347.9 185.3 108.0 88.9 14.4 64.8 1,456.6 Operating leases 35.3 119.6 101.8 82.3 63.7 52.2 242.5 697.4 Other commitments 43.0 49.7 31.3 28.5 12.2 11.6 15.4 191.7 Total (a) $ 1,484.7 $ 2,053.6 $ 1,353.1 $ 747.4 $ 401.4 $ 180.4 $ 1,233.6 $ 7,454.2 _______________ (a) The commitments included in this table do not reflect any liabilities that are included in our September 30, 2016 condensed consolidated balance sheet. </t>
  </si>
  <si>
    <t>Segment Reporting (Tables)</t>
  </si>
  <si>
    <t>Revenue and Operating Cash Flow by Segment</t>
  </si>
  <si>
    <t xml:space="preserve"> Revenue Three months ended Nine months ended 2016 2015 2016 2015 in millions Liberty Global Group: European Operations Division: U.K./Ireland $ 1,581.4 $ 1,783.3 $ 4,985.6 $ 5,254.3 The Netherlands 681.8 681.4 2,030.4 2,072.7 Germany 639.4 603.5 1,900.0 1,792.4 Belgium (a) 693.4 512.5 2,010.9 1,515.5 Switzerland/Austria 439.3 437.9 1,319.7 1,326.0 Total Western Europe 4,035.3 4,018.6 12,246.6 11,960.9 Central and Eastern Europe 274.5 266.2 814.6 801.6 Central and other (1.9 ) 0.1 (5.2 ) (3.7 ) Total European Operations Division 4,307.9 4,284.9 13,056.0 12,758.8 Corporate and other 18.0 8.3 47.8 33.9 Intersegment eliminations (b) (12.8 ) (4.6 ) (35.4 ) (19.9 ) Total Liberty Global Group 4,313.1 4,288.6 13,068.4 12,772.8 LiLAC Group: LiLAC Division: CWC (c) 568.5 — 854.1 — Chile 221.3 204.3 631.9 633.9 Puerto Rico (d) 104.8 104.5 315.6 274.1 Total LiLAC Division 894.6 308.8 1,801.6 908.0 Intersegment eliminations (0.5 ) — (0.7 ) — Total LiLAC Group 894.1 308.8 1,800.9 908.0 Total $ 5,207.2 $ 4,597.4 $ 14,869.3 $ 13,680.8 _______________ (a) The amounts presented for the 2016 periods include the post-acquisition revenue of BASE , which was acquired on February 11, 2016. (b) Amounts are primarily related to transactions between our European Operations Division and our programming operations. (c) The amounts presented for the 2016 periods reflect the post-acquisition revenue of CWC , which was acquired on May 16, 2016. (d) The amounts presented for the 2015 periods exclude the pre-acquisition revenue of Choice , which was acquired on June 3, 2015 . Adjusted OIBDA Three months ended Nine months ended 2016 2015 2016 2015 in millions Liberty Global Group: European Operations Division: U.K./Ireland $ 696.0 $ 777.0 $ 2,206.1 $ 2,345.9 The Netherlands 375.5 388.6 1,107.5 1,127.5 Germany 408.0 380.9 1,187.7 1,111.8 Belgium (a) 311.1 258.3 892.2 766.1 Switzerland/Austria 273.4 269.6 795.1 778.1 Total Western Europe 2,064.0 2,074.4 6,188.6 6,129.4 Central and Eastern Europe 120.4 119.0 345.9 355.5 Central and other (77.0 ) (74.0 ) (243.7 ) (214.6 ) Total European Operations Division 2,107.4 2,119.4 6,290.8 6,270.3 Corporate and other (47.4 ) (55.3 ) (162.6 ) (159.7 ) Total Liberty Global Group 2,060.0 2,064.1 6,128.2 6,110.6 LiLAC Group: LiLAC Division: CWC (b) 214.5 — 315.5 — Chile 86.9 82.5 245.0 246.1 Puerto Rico (c) 56.1 46.4 152.9 120.7 Total LiLAC Division 357.5 128.9 713.4 366.8 Corporate (2.9 ) (1.1 ) (5.8 ) (3.2 ) Total LiLAC Group 354.6 127.8 707.6 363.6 Total $ 2,414.6 $ 2,191.9 $ 6,835.8 $ 6,474.2 _______________ (a) The amounts presented for the 2016 periods include the post-acquisition Adjusted OIBDA of BASE , which was acquired on February 11, 2016. (b) The amounts presented for the 2016 periods reflect the post-acquisition Adjusted OIBDA of CWC , which was acquired on May 16, 2016. (c) The amounts presented for the 2015 periods exclude the pre-acquisition Adjusted OIBDA of Choice , which was acquired on June 3, 2015 .</t>
  </si>
  <si>
    <t>Total Segment Operating Cash Flow to Earnings (Loss) from Continuing Operations before Income Taxes</t>
  </si>
  <si>
    <t>The following table provides a reconciliation of total segment Adjusted OIBDA to earnings (loss) before income taxes: Three months ended Nine months ended 2016 2015 2016 2015 in millions Total segment Adjusted OIBDA $ 2,414.6 $ 2,191.9 $ 6,835.8 $ 6,474.2 Share-based compensation expense (62.8 ) (125.0 ) (206.4 ) (253.0 ) Depreciation and amortization (1,416.9 ) (1,458.4 ) (4,405.4 ) (4,387.6 ) Impairment, restructuring and other operating items, net (32.2 ) (63.0 ) (246.9 ) (105.7 ) Operating income 902.7 545.5 1,977.1 1,727.9 Interest expense (664.4 ) (617.7 ) (1,940.8 ) (1,834.4 ) Realized and unrealized gains (losses) on derivative instruments, net (436.4 ) 742.0 106.9 680.8 Foreign currency transaction gains (losses), net 92.3 (216.2 ) 133.2 (911.4 ) Realized and unrealized gains (losses) due to changes in fair values of certain investments and debt, net 73.8 (276.1 ) (570.8 ) (13.9 ) Losses on debt modification and extinguishment, net (64.8 ) (34.3 ) (88.7 ) (382.6 ) Other income (expense), net 1.2 (5.1 ) 31.0 (7.8 ) Earnings (loss) before income taxes $ (95.6 ) $ 138.1 $ (352.1 ) $ (741.4 )</t>
  </si>
  <si>
    <t>Schedule of Reporting Capital Expenditures of Reportable Segments</t>
  </si>
  <si>
    <t>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densed consolidated statements of cash flows. For additional information concerning capital additions financed under vendor financing and capital lease arrangements, see note 7 . Nine months ended 2016 2015 in millions Liberty Global Group: European Operations Division: U.K./Ireland $ 1,179.3 $ 1,114.5 The Netherlands 421.0 382.3 Germany 426.8 415.1 Belgium (a) 366.5 231.5 Switzerland/Austria 241.3 220.7 Total Western Europe 2,634.9 2,364.1 Central and Eastern Europe 221.5 185.1 Central and other 249.1 219.9 Total European Operations Division 3,105.5 2,769.1 Corporate and other 4.1 51.7 Total Liberty Global Group 3,109.6 2,820.8 LiLAC Group: CWC (b) 144.9 — Chile 155.0 129.1 Puerto Rico (c) 65.1 55.7 Total LiLAC Group 365.0 184.8 Total property and equipment additions 3,474.6 3,005.6 Assets acquired under capital-related vendor financing arrangements (1,439.3 ) (1,090.6 ) Assets acquired under capital leases (78.0 ) (89.3 ) Changes in current liabilities related to capital expenditures (12.3 ) 25.8 Total capital expenditures $ 1,945.0 $ 1,851.5 _______________ (a) The amount presented for the 2016 period includes the post-acquisition property and equipment additions of BASE , which was acquired on February 11, 2016. (b) The amount presented for the 2016 period reflects the post-acquisition property and equipment additions of CWC , which was acquired on May 16, 2016. (c) The amount presented for the 2015 period excludes the pre-acquisition property and equipment additions of Choice , which was acquired on June 3, 2015 .</t>
  </si>
  <si>
    <t>Revenue by Major Category</t>
  </si>
  <si>
    <t>Revenue by Major Category Our revenue by major category is set forth below: Three months ended Nine months ended 2016 2015 2016 2015 in millions Subscription revenue (a): Video $ 1,632.1 $ 1,587.3 $ 4,813.8 $ 4,798.1 Broadband internet 1,338.0 1,287.5 3,980.7 3,793.1 Fixed-line telephony 757.8 792.5 2,291.3 2,387.5 Cable subscription revenue 3,727.9 3,667.3 11,085.8 10,978.7 Mobile (b) 513.8 270.1 1,226.1 783.0 Total subscription revenue 4,241.7 3,937.4 12,311.9 11,761.7 B2B revenue (c) 597.9 393.5 1,504.6 1,154.7 Other revenue (b) (d) 367.6 266.5 1,052.8 764.4 Total $ 5,207.2 $ 4,597.4 $ 14,869.3 $ 13,680.8 _______________ (a) 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b) Mobile subscription revenue excludes mobile interconnect revenue of $78.4 million and $52.6 million during the three months ended September 30, 2016 and 2015 , respectively, and $232.6 million and $160.1 million during the nine months ended September 30, 2016 and 2015 , respectively. Mobile interconnect revenue and revenue from mobile handset sales are included in other revenue. (c) B2B revenue includes revenue from business broadband internet, video, voice, mobile and data services offered to medium to large enterprises and, on a wholesale basis, to other operators. We also provide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Revenue from SOHO subscribers, which is included in subscription revenue, aggregated $132.7 million and $78.7 million during the three months ended September 30, 2016 and 2015 , respectively, and $356.7 million and $213.5 million during the nine months ended September 30, 2016 and 2015 , respectively. (d) Other revenue includes, among other items, mobile handset sales, interconnect, channel carriage fee and installation revenue .</t>
  </si>
  <si>
    <t>Geographic Segments</t>
  </si>
  <si>
    <t>Geographic Segments The revenue of our geographic segments is set forth below: Three months ended Nine months ended 2016 2015 2016 2015 in millions Liberty Global Group: European Operations Division: U.K. $ 1,473.6 $ 1,686.0 $ 4,657.7 $ 4,960.4 The Netherlands 681.8 681.4 2,030.4 2,072.7 Belgium (a) 693.4 512.5 2,010.9 1,515.5 Germany 639.4 603.5 1,900.0 1,792.4 Switzerland 344.0 345.4 1,033.8 1,049.5 Ireland 107.8 97.3 327.9 293.9 Poland 98.9 99.1 294.9 301.3 Austria 95.3 92.5 285.9 276.5 Hungary 69.1 64.6 202.5 194.8 The Czech Republic 44.7 44.6 134.2 132.8 Romania 43.2 40.0 127.5 117.6 Slovakia 14.4 14.7 44.1 44.7 Other 2.3 3.3 6.2 6.7 Total European Operations Division 4,307.9 4,284.9 13,056.0 12,758.8 Other, including intersegment eliminations 5.2 3.7 12.4 14.0 Total Liberty Global Group 4,313.1 4,288.6 13,068.4 12,772.8 LiLAC Group: LiLAC Division: CWC (b): Panama 159.1 — 242.3 — Jamaica 79.1 — 119.5 — Bahamas 71.7 — 108.9 — Barbados 55.7 — 82.3 — Trinidad and Tobago 40.4 — 60.5 — Other (c) 162.5 — 240.6 — Total CWC 568.5 — 854.1 — Chile 221.3 204.3 631.9 633.9 Puerto Rico (d) 104.8 104.5 315.6 274.1 Total LiLAC Division 894.6 308.8 1,801.6 908.0 Intersegment eliminations (0.5 ) — (0.7 ) — Total LiLAC Group 894.1 308.8 1,800.9 908.0 Total $ 5,207.2 $ 4,597.4 $ 14,869.3 $ 13,680.8 _______________ (a) The amounts presented for the 2016 periods include the post-acquisition revenue of BASE , which was acquired on February 11, 2016. (b) The amounts presented for the 2016 periods reflect the post-acquisition revenue of CWC , which was acquired on May 16, 2016. (c) Amounts for the 2016 periods include revenue from CWC ’s other consumer and B2B operations, primarily in other countries in the Caribbean and Latin America, as well as intercompany eliminations. (d) The amounts presented for the 2015 periods exclude the pre-acquisition revenue of Choice , which was acquired on June 3, 2015 .</t>
  </si>
  <si>
    <t>Basis of Presentation (Narrative) (Details)</t>
  </si>
  <si>
    <t>Sep. 30, 2016marketcountry</t>
  </si>
  <si>
    <t>Telenet [Member]</t>
  </si>
  <si>
    <t>Basis of Presentation [Line Items]</t>
  </si>
  <si>
    <t>Percentage ownership in subsidiary</t>
  </si>
  <si>
    <t>57.50%</t>
  </si>
  <si>
    <t>Liberty Puerto Rico [Member]</t>
  </si>
  <si>
    <t>60.00%</t>
  </si>
  <si>
    <t>Cable &amp; Wireless Communications Limited (CWC) [Member] | The Bahamas Telecommunications Company Limited [Member]</t>
  </si>
  <si>
    <t>49.00%</t>
  </si>
  <si>
    <t>Cable &amp; Wireless Communications Limited (CWC) [Member] | Cable &amp; Wireless Jamaica Limited [Member]</t>
  </si>
  <si>
    <t>82.00%</t>
  </si>
  <si>
    <t>Cable &amp; Wireless Communications Limited (CWC) [Member] | Cable &amp; Wireless Panama, SA [Member]</t>
  </si>
  <si>
    <t>Cable &amp; Wireless Communications Limited (CWC) [Member] | Cable &amp; Wireless (Barbados) Limited [Member]</t>
  </si>
  <si>
    <t>81.10%</t>
  </si>
  <si>
    <t>Video, Broadband Internet and FIxed-Line Telephony, Mobile and other Communications Services [Member]</t>
  </si>
  <si>
    <t>Number of countries in which entity provides services</t>
  </si>
  <si>
    <t>Sub-Sea Networks [Member] | Cable &amp; Wireless Communications Limited (CWC) [Member]</t>
  </si>
  <si>
    <t>Number of markets | market</t>
  </si>
  <si>
    <t>Total European Operations Division | Consumer and Business-to-Business Services [Member]</t>
  </si>
  <si>
    <t>Latin America and the Caribbean [Member] | Consumer and Business-to-Business Services [Member]</t>
  </si>
  <si>
    <t>Acquisition and Joint Venture Transactions (Details) $ / shares in Units, € in Millions, $ in Millions</t>
  </si>
  <si>
    <t>May 16, 2016EUR (€)shares</t>
  </si>
  <si>
    <t>May 16, 2016USD ($)shares</t>
  </si>
  <si>
    <t>Feb. 11, 2016EUR (€)</t>
  </si>
  <si>
    <t>Feb. 11, 2016USD ($)</t>
  </si>
  <si>
    <t>Jun. 03, 2015USD ($)</t>
  </si>
  <si>
    <t>Sep. 30, 2016USD ($)</t>
  </si>
  <si>
    <t>Sep. 30, 2015USD ($)</t>
  </si>
  <si>
    <t>Dec. 31, 2015USD ($)</t>
  </si>
  <si>
    <t>Sep. 30, 2016EUR (€)</t>
  </si>
  <si>
    <t>Jul. 01, 2016shares</t>
  </si>
  <si>
    <t>May 16, 2016£ / shares</t>
  </si>
  <si>
    <t>May 16, 2016$ / shares</t>
  </si>
  <si>
    <t>Feb. 15, 2016EUR (€)</t>
  </si>
  <si>
    <t>Feb. 15, 2016USD ($)</t>
  </si>
  <si>
    <t>Revenues</t>
  </si>
  <si>
    <t>Vodafone Joint Venture [Member]</t>
  </si>
  <si>
    <t>Ownership interest</t>
  </si>
  <si>
    <t>50.00%</t>
  </si>
  <si>
    <t>Ownership interest by co-venturer</t>
  </si>
  <si>
    <t>Dutch Joint Venture [Member]</t>
  </si>
  <si>
    <t>Equalization payment expected</t>
  </si>
  <si>
    <t>Viking Co NV [Member]</t>
  </si>
  <si>
    <t>Ownership percentage by parent</t>
  </si>
  <si>
    <t>Special dividend issuable at closing (in dollars per share) | (per share)</t>
  </si>
  <si>
    <t>Special dividend</t>
  </si>
  <si>
    <t>Consideration transferred</t>
  </si>
  <si>
    <t>Direct acquisition costs | €</t>
  </si>
  <si>
    <t>CWC [Member] | Customer Relationships [Member]</t>
  </si>
  <si>
    <t>Weighted average useful life of intangible assets</t>
  </si>
  <si>
    <t>8 years</t>
  </si>
  <si>
    <t>BASE [Member] | Telenet [Member]</t>
  </si>
  <si>
    <t>Liabilities incurred</t>
  </si>
  <si>
    <t>BASE [Member] | Mobile Spectrum [Member]</t>
  </si>
  <si>
    <t>11 years</t>
  </si>
  <si>
    <t>BASE [Member] | Trademarks [Member]</t>
  </si>
  <si>
    <t>20 years</t>
  </si>
  <si>
    <t>BASE [Member] | Customer Relationships [Member]</t>
  </si>
  <si>
    <t>7 years</t>
  </si>
  <si>
    <t>10 years</t>
  </si>
  <si>
    <t>Direct acquisition costs</t>
  </si>
  <si>
    <t>Choice Acquisition [Member] | Parent Company [Member]</t>
  </si>
  <si>
    <t>Choice Acquisition [Member] | Searchlight [Member]</t>
  </si>
  <si>
    <t>40.00%</t>
  </si>
  <si>
    <t>Percentage of voting interests acquired</t>
  </si>
  <si>
    <t>100.00%</t>
  </si>
  <si>
    <t>Expected consideration transfered</t>
  </si>
  <si>
    <t>Choice Acquisition [Member] | Liberty Puerto Rico [Member]</t>
  </si>
  <si>
    <t>Liberty Global Group [Member] | Dutch Joint Venture [Member]</t>
  </si>
  <si>
    <t>LiLAC Group [Member] | CWC [Member]</t>
  </si>
  <si>
    <t>Inter-group interest distributed (in shares) | shares</t>
  </si>
  <si>
    <t>Common Class A [Member] | Liberty Global Group [Member] | CWC [Member]</t>
  </si>
  <si>
    <t>Equity interest (in shares) | shares</t>
  </si>
  <si>
    <t>Equity consideration</t>
  </si>
  <si>
    <t>Share price (in dollars per share) | $ / shares</t>
  </si>
  <si>
    <t>Common Class A [Member] | LiLAC Group [Member] | CWC [Member]</t>
  </si>
  <si>
    <t>Common Class C [Member] | CWC [Member] | Cable &amp; Wireless Communications Limited (CWC) [Member]</t>
  </si>
  <si>
    <t>Common Class C [Member] | Liberty Global Group [Member] | CWC [Member]</t>
  </si>
  <si>
    <t>Common Class C [Member] | LiLAC Group [Member] | CWC [Member]</t>
  </si>
  <si>
    <t>Dutch JV Entities [Member]</t>
  </si>
  <si>
    <t>Net loss from assets held for sale included on statement of operations</t>
  </si>
  <si>
    <t>Disposal Group, Held-for-sale, Not Discontinued Operations [Member] | Dutch JV Entities [Member]</t>
  </si>
  <si>
    <t>Acquisition and Joint Venture Transactions (Assets and Liabilities of Assets Held for Sale) (Details) - USD ($) $ in Millions</t>
  </si>
  <si>
    <t>Assets:</t>
  </si>
  <si>
    <t>Liabilities:</t>
  </si>
  <si>
    <t>Dutch JV Entities [Member] | Disposal Group, Held-for-sale, Not Discontinued Operations [Member]</t>
  </si>
  <si>
    <t>Current assets other than cash</t>
  </si>
  <si>
    <t>Property and equipment, net</t>
  </si>
  <si>
    <t>Goodwill</t>
  </si>
  <si>
    <t>Intangible assets subject to amortization, net</t>
  </si>
  <si>
    <t>Long-term restricted cash</t>
  </si>
  <si>
    <t>Other assets, net</t>
  </si>
  <si>
    <t>Current portion of debt and capital lease obligations</t>
  </si>
  <si>
    <t>Other accrued and current liabilities</t>
  </si>
  <si>
    <t>Other long-term liabilities</t>
  </si>
  <si>
    <t>Acquisition and Joint Venture Transactions (Schedule of Assets Acquired and Liabilities Assumed) (Details) - USD ($) $ in Millions</t>
  </si>
  <si>
    <t>May 16, 2016</t>
  </si>
  <si>
    <t>Feb. 11, 2016</t>
  </si>
  <si>
    <t>Jun. 03, 2015</t>
  </si>
  <si>
    <t>Long-term debt and capital lease obligations</t>
  </si>
  <si>
    <t>Total purchase price</t>
  </si>
  <si>
    <t>Franchise rights</t>
  </si>
  <si>
    <t>Non-current deferred tax liabilities</t>
  </si>
  <si>
    <t>Mobile Spectrum [Member] | BASE [Member]</t>
  </si>
  <si>
    <t>Customer Relationships [Member] | BASE [Member]</t>
  </si>
  <si>
    <t>Trademarks [Member] | BASE [Member]</t>
  </si>
  <si>
    <t>Acquisition and Joint Venture Transactions (Pro Forma Information) (Details) - CWC, Choice, and Telenet Group Acquisitions [Member] - USD ($) $ / shares in Units, $ in Millions</t>
  </si>
  <si>
    <t>Revenue:</t>
  </si>
  <si>
    <t>Net loss attributable to Liberty Global shareholders</t>
  </si>
  <si>
    <t>Basic earnings (loss) attributable to Liberty Global shareholders per share</t>
  </si>
  <si>
    <t>Diluted earnings (loss) attributable to Liberty Global shareholders per share</t>
  </si>
  <si>
    <t>Derivative Instruments (Narrative) (Details) - USD ($) shares in Millions, $ in Millions</t>
  </si>
  <si>
    <t>May 22, 2016</t>
  </si>
  <si>
    <t>Derivative assets</t>
  </si>
  <si>
    <t>VM Convertible Senior Notes [Member]</t>
  </si>
  <si>
    <t>Interest rate</t>
  </si>
  <si>
    <t>6.50%</t>
  </si>
  <si>
    <t>Sumitomo Share Loan [Member]</t>
  </si>
  <si>
    <t>Securities borrowed</t>
  </si>
  <si>
    <t>Valuation adjustment in asset cross currency and interest rate derivative contracts</t>
  </si>
  <si>
    <t>Valuation adjustment in liability cross currency and interest rate derivative contracts</t>
  </si>
  <si>
    <t>Gain (loss) in changes in the credit risk valuation adjustments associated with our cross-currency and interest rate derivative contracts</t>
  </si>
  <si>
    <t>Lionsgate Forward [Member]</t>
  </si>
  <si>
    <t>Number of common stock shares owned (in shares)</t>
  </si>
  <si>
    <t>Counterparty Credit Risk [Member]</t>
  </si>
  <si>
    <t>Disposal Group, Held-for-sale, Not Discontinued Operations [Member] | Ziggo Group Holding [Member] | Cross-currency and interest rate derivative contracts</t>
  </si>
  <si>
    <t>Derivative Instruments (Fair Values of Derivative Assets and Liabilities) (Details) - USD ($) $ in Millions</t>
  </si>
  <si>
    <t>Current</t>
  </si>
  <si>
    <t>Long-term</t>
  </si>
  <si>
    <t>Equity-related derivative instruments</t>
  </si>
  <si>
    <t>Foreign Exchange Contract [Member]</t>
  </si>
  <si>
    <t>Other</t>
  </si>
  <si>
    <t>Liberty Global Group [Member] | Cross-currency and interest rate derivative contracts</t>
  </si>
  <si>
    <t>Liberty Global Group [Member] | Equity-related derivative instruments</t>
  </si>
  <si>
    <t>Liberty Global Group [Member] | Foreign Exchange Contract [Member]</t>
  </si>
  <si>
    <t>Liberty Global Group [Member] | Other</t>
  </si>
  <si>
    <t>LiLAC Group [Member] | Cross-currency and interest rate derivative contracts</t>
  </si>
  <si>
    <t>LiLAC Group [Member] | Foreign Exchange Contract [Member]</t>
  </si>
  <si>
    <t>Derivative Instruments (Realized and Unrealized Gains (Losses) on Derivatives) (Schedule and Footnotes) (Details) - USD ($) $ in Millions</t>
  </si>
  <si>
    <t>Gain (loss) on derivative instruments, net</t>
  </si>
  <si>
    <t>Liberty Global Group [Member] | ITV Collar [Member]</t>
  </si>
  <si>
    <t>Liberty Global Group [Member] | Sumitomo Collar [Member]</t>
  </si>
  <si>
    <t>Liberty Global Group [Member] | Lionsgate Forward [Member]</t>
  </si>
  <si>
    <t>Liberty Global Group [Member] | Other [Member]</t>
  </si>
  <si>
    <t>Liberty Global Group [Member] | Foreign Currency Forwards [Member]</t>
  </si>
  <si>
    <t>LiLAC Group [Member] | Foreign Currency Forwards [Member]</t>
  </si>
  <si>
    <t>Derivative Instruments (Net Cash Received (Paid) Related to Derivatives) (Schedule) (Details) - USD ($) $ in Millions</t>
  </si>
  <si>
    <t>Operating activities</t>
  </si>
  <si>
    <t>Investing activities</t>
  </si>
  <si>
    <t>Financing activities</t>
  </si>
  <si>
    <t>Derivative Instruments (Cross-currency Swaps) (Schedule) (Details) € in Millions, £ in Millions, SFr in Millions, RON in Millions, PLN in Millions, JMD in Millions, HUF in Millions, CZK in Millions, CLP in Millions, $ in Millions</t>
  </si>
  <si>
    <t>Sep. 30, 2016GBP (£)</t>
  </si>
  <si>
    <t>Sep. 30, 2016HUF</t>
  </si>
  <si>
    <t>Sep. 30, 2016CHF (SFr)</t>
  </si>
  <si>
    <t>Sep. 30, 2016JMD</t>
  </si>
  <si>
    <t>Sep. 30, 2016CZK</t>
  </si>
  <si>
    <t>Sep. 30, 2016PLN</t>
  </si>
  <si>
    <t>Sep. 30, 2016CLP</t>
  </si>
  <si>
    <t>Sep. 30, 2016RON</t>
  </si>
  <si>
    <t>Due From Counterparty [Member] | Virgin Media Investment Holdings Limited [Member] | Cross-Currency Swap 1 [Member]</t>
  </si>
  <si>
    <t>Notional amount of derivative</t>
  </si>
  <si>
    <t>Swap interest rate</t>
  </si>
  <si>
    <t>5.75%</t>
  </si>
  <si>
    <t>Due From Counterparty [Member] | Virgin Media Investment Holdings Limited [Member] | Cross-Currency Swap 2 [Member]</t>
  </si>
  <si>
    <t>Due From Counterparty [Member] | Virgin Media Investment Holdings Limited [Member] | Cross-Currency Swap 2 [Member] | 6 mo. LIBOR [Member]</t>
  </si>
  <si>
    <t>Basis spread on derivative variable rate</t>
  </si>
  <si>
    <t>2.75%</t>
  </si>
  <si>
    <t>Due From Counterparty [Member] | Virgin Media Investment Holdings Limited [Member] | Cross-Currency Swap 3 [Member]</t>
  </si>
  <si>
    <t>4.99%</t>
  </si>
  <si>
    <t>Due From Counterparty [Member] | Virgin Media Investment Holdings Limited [Member] | Cross-Currency Swap 4 [Member]</t>
  </si>
  <si>
    <t>5.25%</t>
  </si>
  <si>
    <t>Due From Counterparty [Member] | Virgin Media Investment Holdings Limited [Member] | Cross-Currency Swap 5 [Member]</t>
  </si>
  <si>
    <t>5.50%</t>
  </si>
  <si>
    <t>Due From Counterparty [Member] | Virgin Media Investment Holdings Limited [Member] | Cross-Currency Swap 6 [Member]</t>
  </si>
  <si>
    <t>0.29%</t>
  </si>
  <si>
    <t>Due From Counterparty [Member] | Virgin Media Investment Holdings Limited [Member] | Cross-Currency Swap 7 [Member]</t>
  </si>
  <si>
    <t>1.55%</t>
  </si>
  <si>
    <t>Due From Counterparty [Member] | Virgin Media Investment Holdings Limited [Member] | Cross-Currency Swap 8 [Member]</t>
  </si>
  <si>
    <t>4.88%</t>
  </si>
  <si>
    <t>Due From Counterparty [Member] | Virgin Media Investment Holdings Limited [Member] | Cross-Currency Swap 9 [Member]</t>
  </si>
  <si>
    <t>6.00%</t>
  </si>
  <si>
    <t>Due From Counterparty [Member] | Virgin Media Investment Holdings Limited [Member] | Cross-Currency Swap 10 [Member]</t>
  </si>
  <si>
    <t>Due From Counterparty [Member] | Virgin Media Investment Holdings Limited [Member] | Cross-Currency Swap 11 [Member]</t>
  </si>
  <si>
    <t>Due From Counterparty [Member] | Virgin Media Investment Holdings Limited [Member] | Cross-Currency Swap 12 [Member]</t>
  </si>
  <si>
    <t>Due From Counterparty [Member] | Virgin Media Investment Holdings Limited [Member] | Cross-Currency Swap 13 [Member]</t>
  </si>
  <si>
    <t>5.38%</t>
  </si>
  <si>
    <t>Due From Counterparty [Member] | Virgin Media Investment Holdings Limited [Member] | Cross-Currency Swap 14 [Member]</t>
  </si>
  <si>
    <t>Due From Counterparty [Member] | Virgin Media Investment Holdings Limited [Member] | Cross-Currency Swap 15 [Member]</t>
  </si>
  <si>
    <t>Due From Counterparty [Member] | Virgin Media Investment Holdings Limited [Member] | Cross-Currency Swap 16 [Member]</t>
  </si>
  <si>
    <t>7.19%</t>
  </si>
  <si>
    <t>Due From Counterparty [Member] | Virgin Media Investment Holdings Limited [Member] | Cross-Currency Swap 17 [Member]</t>
  </si>
  <si>
    <t>0.50%</t>
  </si>
  <si>
    <t>Due From Counterparty [Member] | Virgin Media Investment Holdings Limited [Member] | Cross-Currency Swap 19 [Member]</t>
  </si>
  <si>
    <t>Due From Counterparty [Member] | Virgin Media Investment Holdings Limited [Member] | Cross-Currency Swap 20 [Member]</t>
  </si>
  <si>
    <t>Due From Counterparty [Member] | Virgin Media Investment Holdings Limited [Member] | Cross-Currency Swap 21 [Member]</t>
  </si>
  <si>
    <t>6.38%</t>
  </si>
  <si>
    <t>Due From Counterparty [Member] | Virgin Media Investment Holdings Limited [Member] | Cross-Currency Swap 22 [Member]</t>
  </si>
  <si>
    <t>Notional amount of derivative | £</t>
  </si>
  <si>
    <t>2.14%</t>
  </si>
  <si>
    <t>Due From Counterparty [Member] | UPC Broadband Holding [Member] | Cross-Currency Swap 1 [Member]</t>
  </si>
  <si>
    <t>Due From Counterparty [Member] | UPC Broadband Holding [Member] | Cross-Currency Swap 2 [Member]</t>
  </si>
  <si>
    <t>Due From Counterparty [Member] | UPC Broadband Holding [Member] | Cross-Currency Swap 2 [Member] | 6 mo. LIBOR [Member]</t>
  </si>
  <si>
    <t>3.00%</t>
  </si>
  <si>
    <t>Due From Counterparty [Member] | UPC Broadband Holding [Member] | Cross-Currency Swap 3 [Member]</t>
  </si>
  <si>
    <t>Due From Counterparty [Member] | UPC Broadband Holding [Member] | Cross-Currency Swap 3 [Member] | 6 mo. LIBOR [Member]</t>
  </si>
  <si>
    <t>Due From Counterparty [Member] | UPC Broadband Holding [Member] | Cross-Currency Swap 4 [Member]</t>
  </si>
  <si>
    <t>Due From Counterparty [Member] | UPC Broadband Holding [Member] | Cross-Currency Swap 4 [Member] | 6 mo. LIBOR [Member]</t>
  </si>
  <si>
    <t>Due From Counterparty [Member] | UPC Broadband Holding [Member] | Cross-Currency Swap 5 [Member]</t>
  </si>
  <si>
    <t>7.25%</t>
  </si>
  <si>
    <t>Due From Counterparty [Member] | UPC Broadband Holding [Member] | Cross-Currency Swap 6 [Member]</t>
  </si>
  <si>
    <t>Due From Counterparty [Member] | UPC Broadband Holding [Member] | Cross-Currency Swap 6 [Member] | 6 mo. LIBOR [Member]</t>
  </si>
  <si>
    <t>4.07%</t>
  </si>
  <si>
    <t>Due From Counterparty [Member] | UPC Broadband Holding [Member] | Cross-Currency Swap 7 [Member]</t>
  </si>
  <si>
    <t>Due From Counterparty [Member] | UPC Broadband Holding [Member] | Cross-Currency Swap 7 [Member] | 6 mo. LIBOR [Member]</t>
  </si>
  <si>
    <t>4.96%</t>
  </si>
  <si>
    <t>Due From Counterparty [Member] | UPC Broadband Holding [Member] | Cross-Currency Swap 8 [Member]</t>
  </si>
  <si>
    <t>Due From Counterparty [Member] | UPC Broadband Holding [Member] | Cross-Currency Swap 8 [Member] | 6 mo. LIBOR [Member]</t>
  </si>
  <si>
    <t>2.50%</t>
  </si>
  <si>
    <t>Due From Counterparty [Member] | UPC Broadband Holding [Member] | Cross-Currency Swap 9 [Member]</t>
  </si>
  <si>
    <t>Due From Counterparty [Member] | UPC Broadband Holding [Member] | Cross-Currency Swap 9 [Member] | 6 mo. LIBOR [Member]</t>
  </si>
  <si>
    <t>3.50%</t>
  </si>
  <si>
    <t>Due From Counterparty [Member] | UPC Broadband Holding [Member] | Cross-Currency Swap 10 [Member]</t>
  </si>
  <si>
    <t>Due From Counterparty [Member] | UPC Broadband Holding [Member] | Cross-Currency Swap 10 [Member] | 6 mo. LIBOR [Member]</t>
  </si>
  <si>
    <t>Due From Counterparty [Member] | UPC Broadband Holding [Member] | Cross-Currency Swap 11 [Member]</t>
  </si>
  <si>
    <t>Due From Counterparty [Member] | UPC Broadband Holding [Member] | Cross-Currency Swap 11 [Member] | 6 mo. LIBOR [Member]</t>
  </si>
  <si>
    <t>Due From Counterparty [Member] | UPC Broadband Holding [Member] | Cross-Currency Swap 12 [Member]</t>
  </si>
  <si>
    <t>Due From Counterparty [Member] | UPC Broadband Holding [Member] | Cross-Currency Swap 12 [Member] | 6 mo. LIBOR [Member]</t>
  </si>
  <si>
    <t>Due From Counterparty [Member] | UPC Broadband Holding [Member] | Cross-Currency Swap 13 [Member]</t>
  </si>
  <si>
    <t>Due From Counterparty [Member] | UPC Broadband Holding [Member] | Cross-Currency Swap 14 [Member]</t>
  </si>
  <si>
    <t>Due From Counterparty [Member] | UPC Broadband Holding [Member] | Cross-Currency Swap 15 [Member]</t>
  </si>
  <si>
    <t>Due From Counterparty [Member] | UPC Broadband Holding [Member] | Cross-Currency Swap 15 [Member] | 6 mo. LIBOR [Member]</t>
  </si>
  <si>
    <t>Due From Counterparty [Member] | UPC Broadband Holding [Member] | Cross-Currency Swap 16 [Member]</t>
  </si>
  <si>
    <t>Notional amount of derivative | €</t>
  </si>
  <si>
    <t>Due From Counterparty [Member] | UPC Broadband Holding [Member] | Cross-Currency Swap 16 [Member] | 6 mo. LIBOR [Member]</t>
  </si>
  <si>
    <t>Due From Counterparty [Member] | UPC Broadband Holding [Member] | Cross-Currency Swap 17 [Member]</t>
  </si>
  <si>
    <t>Due From Counterparty [Member] | UPC Broadband Holding [Member] | Cross-Currency Swap 17 [Member] | 6 mo. LIBOR [Member]</t>
  </si>
  <si>
    <t>Due From Counterparty [Member] | UPC Broadband Holding [Member] | Cross-Currency Swap 18 [Member]</t>
  </si>
  <si>
    <t>2.45%</t>
  </si>
  <si>
    <t>Due From Counterparty [Member] | UPC Broadband Holding [Member] | Cross-Currency Swap 19 [Member]</t>
  </si>
  <si>
    <t>0.00%</t>
  </si>
  <si>
    <t>Due From Counterparty [Member] | UPC Broadband Holding [Member] | Cross-Currency Swap 20 [Member]</t>
  </si>
  <si>
    <t>Due From Counterparty [Member] | UPC Broadband Holding [Member] | Cross-Currency Swap 20 [Member] | 6 mo. EURIBOR [Member]</t>
  </si>
  <si>
    <t>2.59%</t>
  </si>
  <si>
    <t>Due From Counterparty [Member] | UPC Broadband Holding [Member] | Cross-Currency Swap 21 [Member]</t>
  </si>
  <si>
    <t>Due From Counterparty [Member] | UPC Broadband Holding [Member] | Cross-Currency Swap 21 [Member] | 6 mo. EURIBOR [Member]</t>
  </si>
  <si>
    <t>2.00%</t>
  </si>
  <si>
    <t>Due From Counterparty [Member] | UPC Broadband Holding [Member] | Cross-Currency Swap 22 [Member]</t>
  </si>
  <si>
    <t>10.51%</t>
  </si>
  <si>
    <t>Due From Counterparty [Member] | UPC Broadband Holding [Member] | Cross-Currency Swap 23 [Member]</t>
  </si>
  <si>
    <t>Due From Counterparty [Member] | UPC Broadband Holding [Member] | Cross-Currency Swap 24 [Member]</t>
  </si>
  <si>
    <t>Due From Counterparty [Member] | UPC Broadband Holding [Member] | Cross-Currency Swap 24 [Member] | 6 mo. EURIBOR [Member]</t>
  </si>
  <si>
    <t>Due From Counterparty [Member] | UPC Broadband Holding [Member] | Cross-Currency Swap 25 [Member]</t>
  </si>
  <si>
    <t>Due From Counterparty [Member] | UPC Broadband Holding [Member] | Cross-Currency Swap 25 [Member] | 6 mo. EURIBOR [Member]</t>
  </si>
  <si>
    <t>3.75%</t>
  </si>
  <si>
    <t>Due From Counterparty [Member] | UPC Broadband Holding [Member] | Cross-Currency Swap 26 [Member]</t>
  </si>
  <si>
    <t>7.625%</t>
  </si>
  <si>
    <t>Due From Counterparty [Member] | UPC Broadband Holding [Member] | Cross-Currency Swap 27 [Member]</t>
  </si>
  <si>
    <t>Due From Counterparty [Member] | UPC Broadband Holding [Member] | Cross-Currency Swap 27 [Member] | 6 mo. EURIBOR [Member]</t>
  </si>
  <si>
    <t>Due From Counterparty [Member] | UPC Broadband Holding [Member] | Cross-Currency Swap 28 [Member]</t>
  </si>
  <si>
    <t>Due From Counterparty [Member] | UPC Broadband Holding [Member] | Cross-Currency Swap 28 [Member] | 6 mo. EURIBOR [Member]</t>
  </si>
  <si>
    <t>2.21%</t>
  </si>
  <si>
    <t>Due From Counterparty [Member] | UPC Broadband Holding [Member] | Cross-Currency Swap 29 [Member]</t>
  </si>
  <si>
    <t>Due From Counterparty [Member] | UPC Broadband Holding [Member] | Cross-Currency Swap 30 [Member]</t>
  </si>
  <si>
    <t>Due From Counterparty [Member] | UPC Broadband Holding [Member] | Cross-Currency Swap 30 [Member] | 6 mo. EURIBOR [Member]</t>
  </si>
  <si>
    <t>Due From Counterparty [Member] | UPC Broadband Holding [Member] | Cross-Currency Swap 31 [Member]</t>
  </si>
  <si>
    <t>5.58%</t>
  </si>
  <si>
    <t>Due From Counterparty [Member] | UPC Broadband Holding [Member] | Cross-Currency Swap 32 [Member]</t>
  </si>
  <si>
    <t>4.51%</t>
  </si>
  <si>
    <t>Due From Counterparty [Member] | UPC Broadband Holding [Member] | Cross-Currency Swap 33 [Member]</t>
  </si>
  <si>
    <t>Due From Counterparty [Member] | UPC Broadband Holding [Member] | Cross-Currency Swap 34 [Member]</t>
  </si>
  <si>
    <t>5.10%</t>
  </si>
  <si>
    <t>Due From Counterparty [Member] | UPC Broadband Holding [Member] | Cross-Currency Swap 35 [Member]</t>
  </si>
  <si>
    <t>Due From Counterparty [Member] | Unitymedia Hessen [Member] | Cross-Currency Swap 1 [Member]</t>
  </si>
  <si>
    <t>5.62%</t>
  </si>
  <si>
    <t>Due From Counterparty [Member] | Telenet International [Member] | Cross-Currency Swap 1 [Member]</t>
  </si>
  <si>
    <t>Due From Counterparty [Member] | Telenet International [Member] | Cross-Currency Swap 1 [Member] | 3 mo. LIBOR [Member]</t>
  </si>
  <si>
    <t>Due From Counterparty [Member] | Sable [Member] | Cross-Currency Swap 1 [Member]</t>
  </si>
  <si>
    <t>Due From Counterparty [Member] | Sable [Member] | Cross-Currency Swap 2 [Member]</t>
  </si>
  <si>
    <t>8.63%</t>
  </si>
  <si>
    <t>Due From Counterparty [Member] | VTR [Member] | Cross-Currency Swap 1 [Member]</t>
  </si>
  <si>
    <t>6.88%</t>
  </si>
  <si>
    <t>Due To Counterparty [Member] | Virgin Media Investment Holdings Limited [Member] | Cross-Currency Swap 1 [Member]</t>
  </si>
  <si>
    <t>4.33%</t>
  </si>
  <si>
    <t>Due To Counterparty [Member] | Virgin Media Investment Holdings Limited [Member] | Cross-Currency Swap 2 [Member]</t>
  </si>
  <si>
    <t>Due To Counterparty [Member] | Virgin Media Investment Holdings Limited [Member] | Cross-Currency Swap 2 [Member] | 6 mo. GBP LIBOR [Member]</t>
  </si>
  <si>
    <t>3.18%</t>
  </si>
  <si>
    <t>Due To Counterparty [Member] | Virgin Media Investment Holdings Limited [Member] | Cross-Currency Swap 3 [Member]</t>
  </si>
  <si>
    <t>5.44%</t>
  </si>
  <si>
    <t>Due To Counterparty [Member] | Virgin Media Investment Holdings Limited [Member] | Cross-Currency Swap 4 [Member]</t>
  </si>
  <si>
    <t>5.32%</t>
  </si>
  <si>
    <t>Due To Counterparty [Member] | Virgin Media Investment Holdings Limited [Member] | Cross-Currency Swap 5 [Member]</t>
  </si>
  <si>
    <t>5.46%</t>
  </si>
  <si>
    <t>Due To Counterparty [Member] | Virgin Media Investment Holdings Limited [Member] | Cross-Currency Swap 6 [Member]</t>
  </si>
  <si>
    <t>0.33%</t>
  </si>
  <si>
    <t>Due To Counterparty [Member] | Virgin Media Investment Holdings Limited [Member] | Cross-Currency Swap 7 [Member]</t>
  </si>
  <si>
    <t>1.78%</t>
  </si>
  <si>
    <t>Due To Counterparty [Member] | Virgin Media Investment Holdings Limited [Member] | Cross-Currency Swap 8 [Member]</t>
  </si>
  <si>
    <t>Due To Counterparty [Member] | Virgin Media Investment Holdings Limited [Member] | Cross-Currency Swap 9 [Member]</t>
  </si>
  <si>
    <t>6.43%</t>
  </si>
  <si>
    <t>Due To Counterparty [Member] | Virgin Media Investment Holdings Limited [Member] | Cross-Currency Swap 10 [Member]</t>
  </si>
  <si>
    <t>4.86%</t>
  </si>
  <si>
    <t>Due To Counterparty [Member] | Virgin Media Investment Holdings Limited [Member] | Cross-Currency Swap 11 [Member]</t>
  </si>
  <si>
    <t>Due To Counterparty [Member] | Virgin Media Investment Holdings Limited [Member] | Cross-Currency Swap 12 [Member]</t>
  </si>
  <si>
    <t>Due To Counterparty [Member] | Virgin Media Investment Holdings Limited [Member] | Cross-Currency Swap 12 [Member] | 6 mo. GBP LIBOR [Member]</t>
  </si>
  <si>
    <t>2.06%</t>
  </si>
  <si>
    <t>Due To Counterparty [Member] | Virgin Media Investment Holdings Limited [Member] | Cross-Currency Swap 13 [Member]</t>
  </si>
  <si>
    <t>5.49%</t>
  </si>
  <si>
    <t>Due To Counterparty [Member] | Virgin Media Investment Holdings Limited [Member] | Cross-Currency Swap 14 [Member]</t>
  </si>
  <si>
    <t>5.54%</t>
  </si>
  <si>
    <t>Due To Counterparty [Member] | Virgin Media Investment Holdings Limited [Member] | Cross-Currency Swap 15 [Member]</t>
  </si>
  <si>
    <t>5.91%</t>
  </si>
  <si>
    <t>Due To Counterparty [Member] | Virgin Media Investment Holdings Limited [Member] | Cross-Currency Swap 16 [Member]</t>
  </si>
  <si>
    <t>7.23%</t>
  </si>
  <si>
    <t>Due To Counterparty [Member] | Virgin Media Investment Holdings Limited [Member] | Cross-Currency Swap 17 [Member]</t>
  </si>
  <si>
    <t>0.56%</t>
  </si>
  <si>
    <t>Due To Counterparty [Member] | Virgin Media Investment Holdings Limited [Member] | Cross-Currency Swap 19 [Member]</t>
  </si>
  <si>
    <t>7.03%</t>
  </si>
  <si>
    <t>Due To Counterparty [Member] | Virgin Media Investment Holdings Limited [Member] | Cross-Currency Swap 20 [Member]</t>
  </si>
  <si>
    <t>Due To Counterparty [Member] | Virgin Media Investment Holdings Limited [Member] | Cross-Currency Swap 21 [Member]</t>
  </si>
  <si>
    <t>6.84%</t>
  </si>
  <si>
    <t>Due To Counterparty [Member] | Virgin Media Investment Holdings Limited [Member] | Cross-Currency Swap 22 [Member]</t>
  </si>
  <si>
    <t>Due To Counterparty [Member] | UPC Broadband Holding [Member] | Cross-Currency Swap 1 [Member]</t>
  </si>
  <si>
    <t>3.71%</t>
  </si>
  <si>
    <t>Due To Counterparty [Member] | UPC Broadband Holding [Member] | Cross-Currency Swap 2 [Member]</t>
  </si>
  <si>
    <t>Due To Counterparty [Member] | UPC Broadband Holding [Member] | Cross-Currency Swap 2 [Member] | 6 mo. EURIBOR [Member]</t>
  </si>
  <si>
    <t>3.32%</t>
  </si>
  <si>
    <t>Due To Counterparty [Member] | UPC Broadband Holding [Member] | Cross-Currency Swap 3 [Member]</t>
  </si>
  <si>
    <t>3.87%</t>
  </si>
  <si>
    <t>Due To Counterparty [Member] | UPC Broadband Holding [Member] | Cross-Currency Swap 4 [Member]</t>
  </si>
  <si>
    <t>Due To Counterparty [Member] | UPC Broadband Holding [Member] | Cross-Currency Swap 4 [Member] | 6 mo. EURIBOR [Member]</t>
  </si>
  <si>
    <t>3.13%</t>
  </si>
  <si>
    <t>Due To Counterparty [Member] | UPC Broadband Holding [Member] | Cross-Currency Swap 5 [Member]</t>
  </si>
  <si>
    <t>7.15%</t>
  </si>
  <si>
    <t>Due To Counterparty [Member] | UPC Broadband Holding [Member] | Cross-Currency Swap 6 [Member]</t>
  </si>
  <si>
    <t>Due To Counterparty [Member] | UPC Broadband Holding [Member] | Cross-Currency Swap 6 [Member] | 6 mo. EURIBOR [Member]</t>
  </si>
  <si>
    <t>4.27%</t>
  </si>
  <si>
    <t>Due To Counterparty [Member] | UPC Broadband Holding [Member] | Cross-Currency Swap 7 [Member]</t>
  </si>
  <si>
    <t>6.89%</t>
  </si>
  <si>
    <t>Due To Counterparty [Member] | UPC Broadband Holding [Member] | Cross-Currency Swap 8 [Member]</t>
  </si>
  <si>
    <t>Due To Counterparty [Member] | UPC Broadband Holding [Member] | Cross-Currency Swap 8 [Member] | 6 mo. EURIBOR [Member]</t>
  </si>
  <si>
    <t>2.90%</t>
  </si>
  <si>
    <t>Due To Counterparty [Member] | UPC Broadband Holding [Member] | Cross-Currency Swap 9 [Member]</t>
  </si>
  <si>
    <t>Notional amount of derivative | SFr</t>
  </si>
  <si>
    <t>Due To Counterparty [Member] | UPC Broadband Holding [Member] | Cross-Currency Swap 9 [Member] | 6 mo. CHF LIBOR [Member]</t>
  </si>
  <si>
    <t>4.01%</t>
  </si>
  <si>
    <t>Due To Counterparty [Member] | UPC Broadband Holding [Member] | Cross-Currency Swap 10 [Member]</t>
  </si>
  <si>
    <t>3.02%</t>
  </si>
  <si>
    <t>Due To Counterparty [Member] | UPC Broadband Holding [Member] | Cross-Currency Swap 11 [Member]</t>
  </si>
  <si>
    <t>Due To Counterparty [Member] | UPC Broadband Holding [Member] | Cross-Currency Swap 11 [Member] | 6 mo. CHF LIBOR [Member]</t>
  </si>
  <si>
    <t>2.48%</t>
  </si>
  <si>
    <t>Due To Counterparty [Member] | UPC Broadband Holding [Member] | Cross-Currency Swap 12 [Member]</t>
  </si>
  <si>
    <t>Due To Counterparty [Member] | UPC Broadband Holding [Member] | Cross-Currency Swap 12 [Member] | 6 mo. CHF LIBOR [Member]</t>
  </si>
  <si>
    <t>3.05%</t>
  </si>
  <si>
    <t>Due To Counterparty [Member] | UPC Broadband Holding [Member] | Cross-Currency Swap 13 [Member]</t>
  </si>
  <si>
    <t>Due To Counterparty [Member] | UPC Broadband Holding [Member] | Cross-Currency Swap 13 [Member] | 6 mo. CHF LIBOR [Member]</t>
  </si>
  <si>
    <t>5.01%</t>
  </si>
  <si>
    <t>Due To Counterparty [Member] | UPC Broadband Holding [Member] | Cross-Currency Swap 14 [Member]</t>
  </si>
  <si>
    <t>Due To Counterparty [Member] | UPC Broadband Holding [Member] | Cross-Currency Swap 14 [Member] | 6 mo. CHF LIBOR [Member]</t>
  </si>
  <si>
    <t>Due To Counterparty [Member] | UPC Broadband Holding [Member] | Cross-Currency Swap 15 [Member]</t>
  </si>
  <si>
    <t>Due To Counterparty [Member] | UPC Broadband Holding [Member] | Cross-Currency Swap 15 [Member] | 6 mo. CHF LIBOR [Member]</t>
  </si>
  <si>
    <t>2.49%</t>
  </si>
  <si>
    <t>Due To Counterparty [Member] | UPC Broadband Holding [Member] | Cross-Currency Swap 16 [Member]</t>
  </si>
  <si>
    <t>Due To Counterparty [Member] | UPC Broadband Holding [Member] | Cross-Currency Swap 16 [Member] | 6 mo. CHF LIBOR [Member]</t>
  </si>
  <si>
    <t>Due To Counterparty [Member] | UPC Broadband Holding [Member] | Cross-Currency Swap 17 [Member]</t>
  </si>
  <si>
    <t>Notional amount of derivative | RON</t>
  </si>
  <si>
    <t>10.94%</t>
  </si>
  <si>
    <t>Due To Counterparty [Member] | UPC Broadband Holding [Member] | Cross-Currency Swap 18 [Member]</t>
  </si>
  <si>
    <t>2.76%</t>
  </si>
  <si>
    <t>Due To Counterparty [Member] | UPC Broadband Holding [Member] | Cross-Currency Swap 19 [Member]</t>
  </si>
  <si>
    <t>(0.45%)</t>
  </si>
  <si>
    <t>Due To Counterparty [Member] | UPC Broadband Holding [Member] | Cross-Currency Swap 20 [Member]</t>
  </si>
  <si>
    <t>Due To Counterparty [Member] | UPC Broadband Holding [Member] | Cross-Currency Swap 20 [Member] | 6 mo. CHF LIBOR [Member]</t>
  </si>
  <si>
    <t>2.71%</t>
  </si>
  <si>
    <t>Due To Counterparty [Member] | UPC Broadband Holding [Member] | Cross-Currency Swap 21 [Member]</t>
  </si>
  <si>
    <t>Due To Counterparty [Member] | UPC Broadband Holding [Member] | Cross-Currency Swap 21 [Member] | 6 mo. CHF LIBOR [Member]</t>
  </si>
  <si>
    <t>2.27%</t>
  </si>
  <si>
    <t>Due To Counterparty [Member] | UPC Broadband Holding [Member] | Cross-Currency Swap 22 [Member]</t>
  </si>
  <si>
    <t>(0.73%)</t>
  </si>
  <si>
    <t>Due To Counterparty [Member] | UPC Broadband Holding [Member] | Cross-Currency Swap 23 [Member]</t>
  </si>
  <si>
    <t>9.42%</t>
  </si>
  <si>
    <t>Due To Counterparty [Member] | UPC Broadband Holding [Member] | Cross-Currency Swap 24 [Member]</t>
  </si>
  <si>
    <t>Due To Counterparty [Member] | UPC Broadband Holding [Member] | Cross-Currency Swap 24 [Member] | 6 mo. CHF LIBOR [Member]</t>
  </si>
  <si>
    <t>2.67%</t>
  </si>
  <si>
    <t>Due To Counterparty [Member] | UPC Broadband Holding [Member] | Cross-Currency Swap 25 [Member]</t>
  </si>
  <si>
    <t>Due To Counterparty [Member] | UPC Broadband Holding [Member] | Cross-Currency Swap 25 [Member] | 6 mo. CHF LIBOR [Member]</t>
  </si>
  <si>
    <t>3.95%</t>
  </si>
  <si>
    <t>Due To Counterparty [Member] | UPC Broadband Holding [Member] | Cross-Currency Swap 26 [Member]</t>
  </si>
  <si>
    <t>6.7629%</t>
  </si>
  <si>
    <t>Due To Counterparty [Member] | UPC Broadband Holding [Member] | Cross-Currency Swap 27 [Member]</t>
  </si>
  <si>
    <t>Due To Counterparty [Member] | UPC Broadband Holding [Member] | Cross-Currency Swap 27 [Member] | 6 mo. CHF LIBOR [Member]</t>
  </si>
  <si>
    <t>2.88%</t>
  </si>
  <si>
    <t>Due To Counterparty [Member] | UPC Broadband Holding [Member] | Cross-Currency Swap 28 [Member]</t>
  </si>
  <si>
    <t>Due To Counterparty [Member] | UPC Broadband Holding [Member] | Cross-Currency Swap 28 [Member] | 6 mo. CHF LIBOR [Member]</t>
  </si>
  <si>
    <t>2.65%</t>
  </si>
  <si>
    <t>Due To Counterparty [Member] | UPC Broadband Holding [Member] | Cross-Currency Swap 29 [Member]</t>
  </si>
  <si>
    <t>6.975%</t>
  </si>
  <si>
    <t>Due To Counterparty [Member] | UPC Broadband Holding [Member] | Cross-Currency Swap 30 [Member]</t>
  </si>
  <si>
    <t>Due To Counterparty [Member] | UPC Broadband Holding [Member] | Cross-Currency Swap 30 [Member] | 6 mo. CHF LIBOR [Member]</t>
  </si>
  <si>
    <t>3.07%</t>
  </si>
  <si>
    <t>Due To Counterparty [Member] | UPC Broadband Holding [Member] | Cross-Currency Swap 31 [Member]</t>
  </si>
  <si>
    <t>Notional amount of derivative | CZK</t>
  </si>
  <si>
    <t>Due To Counterparty [Member] | UPC Broadband Holding [Member] | Cross-Currency Swap 32 [Member]</t>
  </si>
  <si>
    <t>4.82%</t>
  </si>
  <si>
    <t>Due To Counterparty [Member] | UPC Broadband Holding [Member] | Cross-Currency Swap 33 [Member]</t>
  </si>
  <si>
    <t>Notional amount of derivative | HUF</t>
  </si>
  <si>
    <t>7.39%</t>
  </si>
  <si>
    <t>Due To Counterparty [Member] | UPC Broadband Holding [Member] | Cross-Currency Swap 34 [Member]</t>
  </si>
  <si>
    <t>Notional amount of derivative | PLN</t>
  </si>
  <si>
    <t>8.15%</t>
  </si>
  <si>
    <t>Due To Counterparty [Member] | UPC Broadband Holding [Member] | Cross-Currency Swap 35 [Member]</t>
  </si>
  <si>
    <t>7.98%</t>
  </si>
  <si>
    <t>Due To Counterparty [Member] | Unitymedia Hessen [Member] | Cross-Currency Swap 1 [Member]</t>
  </si>
  <si>
    <t>4.76%</t>
  </si>
  <si>
    <t>Due To Counterparty [Member] | Telenet International [Member] | Cross-Currency Swap 1 [Member]</t>
  </si>
  <si>
    <t>3.47%</t>
  </si>
  <si>
    <t>Due To Counterparty [Member] | Sable [Member] | Cross-Currency Swap 1 [Member]</t>
  </si>
  <si>
    <t>Notional amount of derivative | JMD</t>
  </si>
  <si>
    <t>8.75%</t>
  </si>
  <si>
    <t>Due To Counterparty [Member] | Sable [Member] | Cross-Currency Swap 2 [Member]</t>
  </si>
  <si>
    <t>9.785%</t>
  </si>
  <si>
    <t>Due To Counterparty [Member] | VTR [Member] | Cross-Currency Swap 1 [Member]</t>
  </si>
  <si>
    <t>Notional amount of derivative | CLP</t>
  </si>
  <si>
    <t>6.36%</t>
  </si>
  <si>
    <t>Derivative Instruments (Interest Rate Swaps) (Schedule) (Details) € in Millions, £ in Millions, SFr in Millions, $ in Millions</t>
  </si>
  <si>
    <t>Interest Rate Swap 1 [Member] | Virgin Media Investment Holdings Limited [Member]</t>
  </si>
  <si>
    <t>Notional amount of derivative | $</t>
  </si>
  <si>
    <t>Interest Rate Swap 1 [Member] | UPC Broadband Holding [Member]</t>
  </si>
  <si>
    <t>Interest Rate Swap 1 [Member] | Unitymedia Hessen [Member]</t>
  </si>
  <si>
    <t>Interest Rate Swap 1 [Member] | Telenet International [Member]</t>
  </si>
  <si>
    <t>Interest Rate Swap 1 [Member] | Sable [Member]</t>
  </si>
  <si>
    <t>Interest Rate Swap 1 [Member] | Liberty Puerto Rico [Member]</t>
  </si>
  <si>
    <t>Interest Rate Swap 2 [Member] | Virgin Media Investment Holdings Limited [Member]</t>
  </si>
  <si>
    <t>Interest Rate Swap 2 [Member] | UPC Broadband Holding [Member]</t>
  </si>
  <si>
    <t>Interest Rate Swap 2 [Member] | Telenet International [Member]</t>
  </si>
  <si>
    <t>Interest Rate Swap 2 [Member] | Liberty Puerto Rico [Member]</t>
  </si>
  <si>
    <t>Interest Rate Swap 3 [Member] | Virgin Media Investment Holdings Limited [Member]</t>
  </si>
  <si>
    <t>Interest Rate Swap 3 [Member] | UPC Broadband Holding [Member]</t>
  </si>
  <si>
    <t>Interest Rate Swap 3 [Member] | Telenet International [Member]</t>
  </si>
  <si>
    <t>Interest Rate Swap 4 [Member] | Virgin Media Investment Holdings Limited [Member]</t>
  </si>
  <si>
    <t>Interest Rate Swap 4 [Member] | UPC Broadband Holding [Member]</t>
  </si>
  <si>
    <t>Interest Rate Swap 4 [Member] | Telenet International [Member]</t>
  </si>
  <si>
    <t>Interest Rate Swap 5 [Member] | Virgin Media Investment Holdings Limited [Member]</t>
  </si>
  <si>
    <t>Interest Rate Swap 5 [Member] | UPC Broadband Holding [Member]</t>
  </si>
  <si>
    <t>Interest Rate Swap 5 [Member] | Telenet International [Member]</t>
  </si>
  <si>
    <t>Interest Rate Swap 6 [Member] | Virgin Media Investment Holdings Limited [Member]</t>
  </si>
  <si>
    <t>Interest Rate Swap 6 [Member] | UPC Broadband Holding [Member]</t>
  </si>
  <si>
    <t>Interest Rate Swap 7 [Member] | Virgin Media Investment Holdings Limited [Member]</t>
  </si>
  <si>
    <t>Interest Rate Swap 7 [Member] | UPC Broadband Holding [Member]</t>
  </si>
  <si>
    <t>Interest Rate Swap 8 [Member] | UPC Broadband Holding [Member]</t>
  </si>
  <si>
    <t>Interest Rate Swap 9 [Member] | Virgin Media Investment Holdings Limited [Member]</t>
  </si>
  <si>
    <t>Interest Rate Swap 9 [Member] | UPC Broadband Holding [Member]</t>
  </si>
  <si>
    <t>Interest Rate Swap 10 [Member] | Virgin Media Investment Holdings Limited [Member]</t>
  </si>
  <si>
    <t>Interest Rate Swap 10 [Member] | UPC Broadband Holding [Member]</t>
  </si>
  <si>
    <t>Interest Rate Swap 11 [Member] | Virgin Media Investment Holdings Limited [Member]</t>
  </si>
  <si>
    <t>Interest Rate Swap 11 [Member] | UPC Broadband Holding [Member]</t>
  </si>
  <si>
    <t>Interest Rate Swap 12 [Member] | UPC Broadband Holding [Member]</t>
  </si>
  <si>
    <t>Interest Rate Swap 13 [Member] | Virgin Media Investment Holdings Limited [Member]</t>
  </si>
  <si>
    <t>Interest Rate Swap 13 [Member] | UPC Broadband Holding [Member]</t>
  </si>
  <si>
    <t>Interest Rate Swap 14 [Member] | UPC Broadband Holding [Member]</t>
  </si>
  <si>
    <t>Interest Rate Swap 16 [Member] | Virgin Media Investment Holdings Limited [Member]</t>
  </si>
  <si>
    <t>Due From Counterparty [Member] | Interest Rate Swap 1 [Member] | Virgin Media Investment Holdings Limited [Member] | 6 mo. LIBOR [Member]</t>
  </si>
  <si>
    <t>2.47%</t>
  </si>
  <si>
    <t>Due From Counterparty [Member] | Interest Rate Swap 1 [Member] | UPC Broadband Holding [Member] | 1 mo. LIBOR [Member]</t>
  </si>
  <si>
    <t>Due From Counterparty [Member] | Interest Rate Swap 1 [Member] | Unitymedia Hessen [Member]</t>
  </si>
  <si>
    <t>Due From Counterparty [Member] | Interest Rate Swap 2 [Member] | UPC Broadband Holding [Member]</t>
  </si>
  <si>
    <t>Due From Counterparty [Member] | Interest Rate Swap 3 [Member] | UPC Broadband Holding [Member] | 6 mo. LIBOR [Member]</t>
  </si>
  <si>
    <t>5.76%</t>
  </si>
  <si>
    <t>Due From Counterparty [Member] | Interest Rate Swap 4 [Member] | UPC Broadband Holding [Member]</t>
  </si>
  <si>
    <t>Due From Counterparty [Member] | Interest Rate Swap 5 [Member] | Virgin Media Investment Holdings Limited [Member]</t>
  </si>
  <si>
    <t>Due From Counterparty [Member] | Interest Rate Swap 7 [Member] | Virgin Media Investment Holdings Limited [Member] | 6 mo. GBP LIBOR [Member]</t>
  </si>
  <si>
    <t>Due From Counterparty [Member] | Interest Rate Swap 7 [Member] | UPC Broadband Holding [Member]</t>
  </si>
  <si>
    <t>Due From Counterparty [Member] | Interest Rate Swap 9 [Member] | Virgin Media Investment Holdings Limited [Member] | 6 mo. GBP LIBOR [Member]</t>
  </si>
  <si>
    <t>1.84%</t>
  </si>
  <si>
    <t>Due From Counterparty [Member] | Interest Rate Swap 11 [Member] | Virgin Media Investment Holdings Limited [Member]</t>
  </si>
  <si>
    <t>5.83%</t>
  </si>
  <si>
    <t>Due From Counterparty [Member] | Interest Rate Swap 12 [Member] | Virgin Media Investment Holdings Limited [Member] | 6 mo. GBP LIBOR [Member]</t>
  </si>
  <si>
    <t>4.72%</t>
  </si>
  <si>
    <t>Due From Counterparty [Member] | Interest Rate Swap 13 [Member] | Virgin Media Investment Holdings Limited [Member]</t>
  </si>
  <si>
    <t>6.85%</t>
  </si>
  <si>
    <t>Due From Counterparty [Member] | Interest Rate Swap 13 [Member] | UPC Broadband Holding [Member] | 6 mo. CHF LIBOR [Member]</t>
  </si>
  <si>
    <t>Due From Counterparty [Member] | Interest Rate Swap 14 [Member] | Virgin Media Investment Holdings Limited [Member] | 6 mo. GBP LIBOR [Member]</t>
  </si>
  <si>
    <t>Due From Counterparty [Member] | Interest Rate Swap 16 [Member] | Virgin Media Investment Holdings Limited [Member]</t>
  </si>
  <si>
    <t>6.42%</t>
  </si>
  <si>
    <t>Due To Counterparty [Member] | Interest Rate Swap 1 [Member] | Virgin Media Investment Holdings Limited [Member] | 1 mo. LIBOR [Member]</t>
  </si>
  <si>
    <t>Due To Counterparty [Member] | Interest Rate Swap 1 [Member] | UPC Broadband Holding [Member] | 6 mo. LIBOR [Member]</t>
  </si>
  <si>
    <t>2.56%</t>
  </si>
  <si>
    <t>Due To Counterparty [Member] | Interest Rate Swap 1 [Member] | Unitymedia Hessen [Member] | 6 mo. EURIBOR [Member]</t>
  </si>
  <si>
    <t>Due To Counterparty [Member] | Interest Rate Swap 1 [Member] | Telenet International [Member]</t>
  </si>
  <si>
    <t>Due To Counterparty [Member] | Interest Rate Swap 1 [Member] | Sable [Member]</t>
  </si>
  <si>
    <t>1.83%</t>
  </si>
  <si>
    <t>Due To Counterparty [Member] | Interest Rate Swap 1 [Member] | Liberty Puerto Rico [Member]</t>
  </si>
  <si>
    <t>Due To Counterparty [Member] | Interest Rate Swap 2 [Member] | Virgin Media Investment Holdings Limited [Member]</t>
  </si>
  <si>
    <t>1.52%</t>
  </si>
  <si>
    <t>Due To Counterparty [Member] | Interest Rate Swap 2 [Member] | UPC Broadband Holding [Member] | 6 mo. LIBOR [Member]</t>
  </si>
  <si>
    <t>4.90%</t>
  </si>
  <si>
    <t>Due To Counterparty [Member] | Interest Rate Swap 2 [Member] | Telenet International [Member]</t>
  </si>
  <si>
    <t>(0.17%)</t>
  </si>
  <si>
    <t>Due To Counterparty [Member] | Interest Rate Swap 2 [Member] | Liberty Puerto Rico [Member]</t>
  </si>
  <si>
    <t>1.96%</t>
  </si>
  <si>
    <t>Due To Counterparty [Member] | Interest Rate Swap 3 [Member] | Virgin Media Investment Holdings Limited [Member]</t>
  </si>
  <si>
    <t>Due To Counterparty [Member] | Interest Rate Swap 3 [Member] | UPC Broadband Holding [Member]</t>
  </si>
  <si>
    <t>Due To Counterparty [Member] | Interest Rate Swap 3 [Member] | Telenet International [Member]</t>
  </si>
  <si>
    <t>2.08%</t>
  </si>
  <si>
    <t>Due To Counterparty [Member] | Interest Rate Swap 4 [Member] | Virgin Media Investment Holdings Limited [Member]</t>
  </si>
  <si>
    <t>1.68%</t>
  </si>
  <si>
    <t>Due To Counterparty [Member] | Interest Rate Swap 4 [Member] | UPC Broadband Holding [Member] | 6 mo. EURIBOR [Member]</t>
  </si>
  <si>
    <t>4.14%</t>
  </si>
  <si>
    <t>Due To Counterparty [Member] | Interest Rate Swap 4 [Member] | Telenet International [Member]</t>
  </si>
  <si>
    <t>1.89%</t>
  </si>
  <si>
    <t>Due To Counterparty [Member] | Interest Rate Swap 5 [Member] | Virgin Media Investment Holdings Limited [Member] | 6 mo. GBP LIBOR [Member]</t>
  </si>
  <si>
    <t>Due To Counterparty [Member] | Interest Rate Swap 5 [Member] | UPC Broadband Holding [Member]</t>
  </si>
  <si>
    <t>2.52%</t>
  </si>
  <si>
    <t>Due To Counterparty [Member] | Interest Rate Swap 5 [Member] | Telenet International [Member]</t>
  </si>
  <si>
    <t>1.81%</t>
  </si>
  <si>
    <t>Due To Counterparty [Member] | Interest Rate Swap 6 [Member] | Virgin Media Investment Holdings Limited [Member]</t>
  </si>
  <si>
    <t>1.42%</t>
  </si>
  <si>
    <t>Due To Counterparty [Member] | Interest Rate Swap 6 [Member] | UPC Broadband Holding [Member]</t>
  </si>
  <si>
    <t>2.85%</t>
  </si>
  <si>
    <t>Due To Counterparty [Member] | Interest Rate Swap 7 [Member] | Virgin Media Investment Holdings Limited [Member]</t>
  </si>
  <si>
    <t>4.35%</t>
  </si>
  <si>
    <t>Due To Counterparty [Member] | Interest Rate Swap 7 [Member] | UPC Broadband Holding [Member] | 6 mo. EURIBOR [Member]</t>
  </si>
  <si>
    <t>3.17%</t>
  </si>
  <si>
    <t>Due To Counterparty [Member] | Interest Rate Swap 8 [Member] | Virgin Media Investment Holdings Limited [Member] | 6 mo. GBP LIBOR [Member]</t>
  </si>
  <si>
    <t>Due To Counterparty [Member] | Interest Rate Swap 8 [Member] | UPC Broadband Holding [Member]</t>
  </si>
  <si>
    <t>0.48%</t>
  </si>
  <si>
    <t>Due To Counterparty [Member] | Interest Rate Swap 9 [Member] | Virgin Media Investment Holdings Limited [Member]</t>
  </si>
  <si>
    <t>Due To Counterparty [Member] | Interest Rate Swap 9 [Member] | UPC Broadband Holding [Member]</t>
  </si>
  <si>
    <t>1.75%</t>
  </si>
  <si>
    <t>Due To Counterparty [Member] | Interest Rate Swap 10 [Member] | Virgin Media Investment Holdings Limited [Member]</t>
  </si>
  <si>
    <t>1.54%</t>
  </si>
  <si>
    <t>Due To Counterparty [Member] | Interest Rate Swap 10 [Member] | UPC Broadband Holding [Member]</t>
  </si>
  <si>
    <t>0.0212%</t>
  </si>
  <si>
    <t>Due To Counterparty [Member] | Interest Rate Swap 11 [Member] | Virgin Media Investment Holdings Limited [Member] | 6 mo. GBP LIBOR [Member]</t>
  </si>
  <si>
    <t>Due To Counterparty [Member] | Interest Rate Swap 11 [Member] | UPC Broadband Holding [Member]</t>
  </si>
  <si>
    <t>0.40%</t>
  </si>
  <si>
    <t>Due To Counterparty [Member] | Interest Rate Swap 12 [Member] | UPC Broadband Holding [Member]</t>
  </si>
  <si>
    <t>(1.27%)</t>
  </si>
  <si>
    <t>Due To Counterparty [Member] | Interest Rate Swap 13 [Member] | Virgin Media Investment Holdings Limited [Member] | 6 mo. GBP LIBOR [Member]</t>
  </si>
  <si>
    <t>Due To Counterparty [Member] | Interest Rate Swap 13 [Member] | UPC Broadband Holding [Member]</t>
  </si>
  <si>
    <t>5.66%</t>
  </si>
  <si>
    <t>Due To Counterparty [Member] | Interest Rate Swap 14 [Member] | UPC Broadband Holding [Member]</t>
  </si>
  <si>
    <t>Due To Counterparty [Member] | Interest Rate Swap 16 [Member] | Virgin Media Investment Holdings Limited [Member] | 6 mo. GBP LIBOR [Member]</t>
  </si>
  <si>
    <t>5.23%</t>
  </si>
  <si>
    <t>Derivative Instruments (Interest Rate Caps) (Schedule) (Details) € in Millions</t>
  </si>
  <si>
    <t>Interest Rate Cap [Member] | LGE Financing [Member]</t>
  </si>
  <si>
    <t>Maximum rate</t>
  </si>
  <si>
    <t>7.00%</t>
  </si>
  <si>
    <t>Interest Rate Cap [Member] | Telenet International [Member]</t>
  </si>
  <si>
    <t>4.50%</t>
  </si>
  <si>
    <t>December 2017 0.4 EUR 6.50 Percent [Member] | Telenet NV [Member]</t>
  </si>
  <si>
    <t>December 2017 0.4 EUR 5.50 Percent [Member] | Telenet NV [Member]</t>
  </si>
  <si>
    <t>October 2016 - January 2022 258.8 USD [Member] | Liberty Puerto Rico [Member]</t>
  </si>
  <si>
    <t>January 2019 - July 2023 177.5 USD [Member] | Liberty Puerto Rico [Member]</t>
  </si>
  <si>
    <t>Interest Rate Cap Sold [Member] | UPC Broadband Holding [Member]</t>
  </si>
  <si>
    <t>Derivative Instruments (Interest Rate Collars) (Schedule) (Details) - Interest Rate Collar [Member] - UPC Broadband Holding [Member] € in Millions</t>
  </si>
  <si>
    <t>Minimum rate</t>
  </si>
  <si>
    <t>1.00%</t>
  </si>
  <si>
    <t>3.54%</t>
  </si>
  <si>
    <t>Derivative Instruments (Foreign Currency Forwards) (Schedule) (Details) - Sep. 30, 2016 € in Millions, £ in Millions, SFr in Millions, RON in Millions, PLN in Millions, HUF in Millions, CZK in Millions, CLP in Millions, $ in Millions</t>
  </si>
  <si>
    <t>GBP (£)PHP / £₨ / £</t>
  </si>
  <si>
    <t>HUFPHP / £₨ / £</t>
  </si>
  <si>
    <t>CHF (SFr)PHP / £₨ / £</t>
  </si>
  <si>
    <t>CZKPHP / £₨ / £</t>
  </si>
  <si>
    <t>PLNPHP / £₨ / £</t>
  </si>
  <si>
    <t>EUR (€)PHP / £₨ / £</t>
  </si>
  <si>
    <t>USD ($)PHP / £₨ / £</t>
  </si>
  <si>
    <t>CLPPHP / £₨ / £</t>
  </si>
  <si>
    <t>RONPHP / £₨ / £</t>
  </si>
  <si>
    <t>Foreign Currency Forward 1 [Member] | LGE Financing [Member]</t>
  </si>
  <si>
    <t>Foreign Currency Forward 1 [Member] | UPC Broadband Holding [Member]</t>
  </si>
  <si>
    <t>Foreign Currency Forward 1 [Member] | Telenet [Member]</t>
  </si>
  <si>
    <t>Foreign Currency Forward 1 [Member] | VTR [Member]</t>
  </si>
  <si>
    <t>Foreign Currency Forward 1 [Member] | Virgin Media [Member]</t>
  </si>
  <si>
    <t>Option price | ₨ / £</t>
  </si>
  <si>
    <t>Foreign Currency Forward 2 [Member] | LGE Financing [Member]</t>
  </si>
  <si>
    <t>Foreign Currency Forward 2 [Member] | UPC Broadband Holding [Member]</t>
  </si>
  <si>
    <t>Foreign Currency Forward 2 [Member] | Virgin Media [Member]</t>
  </si>
  <si>
    <t>Foreign Currency Forward 3 [Member] | LGE Financing [Member]</t>
  </si>
  <si>
    <t>Foreign Currency Forward 3 [Member] | UPC Broadband Holding [Member]</t>
  </si>
  <si>
    <t>Foreign Currency Forward 3 [Member] | Virgin Media [Member]</t>
  </si>
  <si>
    <t>Foreign Currency Forward 4 [Member] | LGE Financing [Member]</t>
  </si>
  <si>
    <t>Foreign Currency Forward 4 [Member] | UPC Broadband Holding [Member]</t>
  </si>
  <si>
    <t>Foreign Currency Forward 4 [Member] | Virgin Media [Member]</t>
  </si>
  <si>
    <t>Option price | PHP / £</t>
  </si>
  <si>
    <t>Foreign Currency Forward 5 [Member] | UPC Broadband Holding [Member]</t>
  </si>
  <si>
    <t>Foreign Currency Forward 5 [Member] | Virgin Media [Member]</t>
  </si>
  <si>
    <t>Foreign Currency Forward 6 [Member] | UPC Broadband Holding [Member]</t>
  </si>
  <si>
    <t>Foreign Currency Forward 6 [Member] | Virgin Media [Member]</t>
  </si>
  <si>
    <t>Foreign Currency Forward 7 [Member] | UPC Broadband Holding [Member]</t>
  </si>
  <si>
    <t>Foreign Currency Forward 7 [Member] | Virgin Media [Member]</t>
  </si>
  <si>
    <t>Foreign Currency Forward 8 [Member] | UPC Broadband Holding [Member]</t>
  </si>
  <si>
    <t>Foreign Currency Forward 9 [Member] | UPC Broadband Holding [Member]</t>
  </si>
  <si>
    <t>Foreign Currency Forward 10 [Member] | UPC Broadband Holding [Member]</t>
  </si>
  <si>
    <t>Foreign Currency Forward 11 [Member] | UPC Broadband Holding [Member]</t>
  </si>
  <si>
    <t>Fair Value Measurements (Narrative) (Details) $ in Millions</t>
  </si>
  <si>
    <t>Investments</t>
  </si>
  <si>
    <t>Fair Value, Balance Sheet Grouping, Financial Statement Captions [Line Items]</t>
  </si>
  <si>
    <t>Gain recognized on investment sold</t>
  </si>
  <si>
    <t>Dutch JV Entities [Member] | Significant unobservable inputs (Level 3)</t>
  </si>
  <si>
    <t>Discount / cost of capital rate</t>
  </si>
  <si>
    <t>7.50%</t>
  </si>
  <si>
    <t>Minimum [Member] | Cable &amp; Wireless Communications Limited (CWC) [Member] | Significant unobservable inputs (Level 3)</t>
  </si>
  <si>
    <t>8.80%</t>
  </si>
  <si>
    <t>Maximum [Member] | Cable &amp; Wireless Communications Limited (CWC) [Member] | Significant unobservable inputs (Level 3)</t>
  </si>
  <si>
    <t>12.80%</t>
  </si>
  <si>
    <t>Fair Value Measurements (Summary of Assets and Liabilities at Fair Value) (Schedule) (Details) - USD ($) $ in Millions</t>
  </si>
  <si>
    <t>Derivative instruments</t>
  </si>
  <si>
    <t>Debt fair value</t>
  </si>
  <si>
    <t>Quoted prices in active markets for identical assets (Level 1)</t>
  </si>
  <si>
    <t>Significant other observable inputs (Level 2)</t>
  </si>
  <si>
    <t>Significant unobservable inputs (Level 3)</t>
  </si>
  <si>
    <t>Cross-currency and interest rate derivative contracts | Quoted prices in active markets for identical assets (Level 1)</t>
  </si>
  <si>
    <t>Cross-currency and interest rate derivative contracts | Significant other observable inputs (Level 2)</t>
  </si>
  <si>
    <t>Cross-currency and interest rate derivative contracts | Significant unobservable inputs (Level 3)</t>
  </si>
  <si>
    <t>Equity-related derivative instruments | Quoted prices in active markets for identical assets (Level 1)</t>
  </si>
  <si>
    <t>Equity-related derivative instruments | Significant other observable inputs (Level 2)</t>
  </si>
  <si>
    <t>Equity-related derivative instruments | Significant unobservable inputs (Level 3)</t>
  </si>
  <si>
    <t>Foreign Exchange Contract [Member] | Quoted prices in active markets for identical assets (Level 1)</t>
  </si>
  <si>
    <t>Foreign Exchange Contract [Member] | Significant other observable inputs (Level 2)</t>
  </si>
  <si>
    <t>Foreign Exchange Contract [Member] | Significant unobservable inputs (Level 3)</t>
  </si>
  <si>
    <t>Foreign Currency Forwards [Member] | Quoted prices in active markets for identical assets (Level 1)</t>
  </si>
  <si>
    <t>Foreign Currency Forwards [Member] | Significant other observable inputs (Level 2)</t>
  </si>
  <si>
    <t>Foreign Currency Forwards [Member] | Significant unobservable inputs (Level 3)</t>
  </si>
  <si>
    <t>Other | Quoted prices in active markets for identical assets (Level 1)</t>
  </si>
  <si>
    <t>Other | Significant other observable inputs (Level 2)</t>
  </si>
  <si>
    <t>Other | Significant unobservable inputs (Level 3)</t>
  </si>
  <si>
    <t>Fair Value Measurements (Assets and Liabilities Reconciliation) (Schedule and Footnote) (Details) $ in Millions</t>
  </si>
  <si>
    <t>Fair Value, Assets Measured on Recurring Basis, Unobservable Input Reconciliation, Calculation [Roll Forward]</t>
  </si>
  <si>
    <t>Balance of net assets at January 1, 2016</t>
  </si>
  <si>
    <t>Gains included in net earnings (loss)</t>
  </si>
  <si>
    <t>Realized and unrealized gains (losses) on derivative instruments, net</t>
  </si>
  <si>
    <t>Realized and unrealized gains due to changes in fair values of certain investments and debt, net</t>
  </si>
  <si>
    <t>Partial settlement of Sumitomo Collar</t>
  </si>
  <si>
    <t>Dispositions</t>
  </si>
  <si>
    <t>Additions</t>
  </si>
  <si>
    <t>Foreign currency translation adjustments and other, net</t>
  </si>
  <si>
    <t>Reclassification of liability to held for sale</t>
  </si>
  <si>
    <t>Balance of net assets at September 30, 2016</t>
  </si>
  <si>
    <t>Long-lived Assets (Narrative) (Details) - USD ($) $ in Millions</t>
  </si>
  <si>
    <t>Noncash vendor financing arrangement, cash increase, excluding value added tax</t>
  </si>
  <si>
    <t>Value added tax, vendor financing arrangement</t>
  </si>
  <si>
    <t>Capital leases</t>
  </si>
  <si>
    <t>Long-lived Assets (Schedule of PP&amp;E) (Details) - USD ($) $ in Millions</t>
  </si>
  <si>
    <t>Property and equipment, gross</t>
  </si>
  <si>
    <t>Accumulated depreciation</t>
  </si>
  <si>
    <t>Total property and equipment, net</t>
  </si>
  <si>
    <t>Distribution Systems [Member]</t>
  </si>
  <si>
    <t>Distribution Systems [Member] | Liberty Global Group [Member]</t>
  </si>
  <si>
    <t>Distribution Systems [Member] | LiLAC Group [Member]</t>
  </si>
  <si>
    <t>Customer Premises Equipment [Member]</t>
  </si>
  <si>
    <t>Customer Premises Equipment [Member] | Liberty Global Group [Member]</t>
  </si>
  <si>
    <t>Customer Premises Equipment [Member] | LiLAC Group [Member]</t>
  </si>
  <si>
    <t>Support Equipment, Buildings and Land [Member]</t>
  </si>
  <si>
    <t>Support Equipment, Buildings and Land [Member] | Liberty Global Group [Member]</t>
  </si>
  <si>
    <t>Support Equipment, Buildings and Land [Member] | LiLAC Group [Member]</t>
  </si>
  <si>
    <t>Long-lived Assets (Schedule of Changes in Carrying Amount of Goodwill) (Details) $ in Millions</t>
  </si>
  <si>
    <t>Goodwill [Roll Forward]</t>
  </si>
  <si>
    <t>Goodwill beginning balance</t>
  </si>
  <si>
    <t>Acquisitions and related adjustments</t>
  </si>
  <si>
    <t>Reclassification to assets held for sale</t>
  </si>
  <si>
    <t>Foreign currency translation adjustments and other</t>
  </si>
  <si>
    <t>Goodwill ending balance</t>
  </si>
  <si>
    <t>European Operations Division U.K / Ireland [Member]</t>
  </si>
  <si>
    <t>European Operations Division Netherlands [Member]</t>
  </si>
  <si>
    <t>European Operations Division Germany [Member]</t>
  </si>
  <si>
    <t>European Operations Division Belgium [Member]</t>
  </si>
  <si>
    <t>European Operations Division Switzerland / Austria [Member]</t>
  </si>
  <si>
    <t>European Operations Division Total Western Europe [Member]</t>
  </si>
  <si>
    <t>European Operations Division Central and Eastern Europe [Member]</t>
  </si>
  <si>
    <t>Total European Operations Division [Member]</t>
  </si>
  <si>
    <t>Corporate and Other [Member]</t>
  </si>
  <si>
    <t>LiLAC Group CWC [Member]</t>
  </si>
  <si>
    <t>LiLAC Group Chile [Member]</t>
  </si>
  <si>
    <t>LiLAC Group Puerto Rico [Member]</t>
  </si>
  <si>
    <t>LiLAC Division [Member]</t>
  </si>
  <si>
    <t>LiLAC Group Corporate and Other [Member]</t>
  </si>
  <si>
    <t>Long-lived Assets (Schedule of Intangible Assets Subject to Amortization, Net) (Details) - USD ($) $ in Millions</t>
  </si>
  <si>
    <t>Gross carrying amount</t>
  </si>
  <si>
    <t>Accumulated amortization</t>
  </si>
  <si>
    <t>Net carrying amount</t>
  </si>
  <si>
    <t>Customer Relationships [Member]</t>
  </si>
  <si>
    <t>Other Intangible Assets [Member]</t>
  </si>
  <si>
    <t>Liberty Global Group [Member] | Customer Relationships [Member]</t>
  </si>
  <si>
    <t>Liberty Global Group [Member] | Other Intangible Assets [Member]</t>
  </si>
  <si>
    <t>LiLAC Group [Member] | Customer Relationships [Member]</t>
  </si>
  <si>
    <t>LiLAC Group [Member] | Other Intangible Assets [Member]</t>
  </si>
  <si>
    <t>Debt and Capital Lease Obligations (Components of Debt and Capital Lease Obligations) (Details)</t>
  </si>
  <si>
    <t>1 Months Ended</t>
  </si>
  <si>
    <t>Feb. 29, 2016EUR (€)</t>
  </si>
  <si>
    <t>Aug. 31, 2016</t>
  </si>
  <si>
    <t>Feb. 29, 2016USD ($)</t>
  </si>
  <si>
    <t>Dec. 31, 2015CLP</t>
  </si>
  <si>
    <t>Debt Instrument [Line Items]</t>
  </si>
  <si>
    <t>Total debt before unamortized premiums, discounts and deferred financing costs</t>
  </si>
  <si>
    <t>Unamortized premiums (discounts), net</t>
  </si>
  <si>
    <t>Unamortized deferred financing costs</t>
  </si>
  <si>
    <t>Total debt</t>
  </si>
  <si>
    <t>Capital lease obligations</t>
  </si>
  <si>
    <t>Total debt and capital lease obligations</t>
  </si>
  <si>
    <t>Current maturities of debt and capital lease obligations</t>
  </si>
  <si>
    <t>General term of vendor financing arrangements</t>
  </si>
  <si>
    <t>1 year</t>
  </si>
  <si>
    <t>Unitymedia [Member]</t>
  </si>
  <si>
    <t>Limitation on availability</t>
  </si>
  <si>
    <t>Virgin Media [Member]</t>
  </si>
  <si>
    <t>Ziggo Secured Finance [Member]</t>
  </si>
  <si>
    <t>Ownership percentage of special purpose financing entity</t>
  </si>
  <si>
    <t>Pro Forma [Member] | Unitymedia [Member]</t>
  </si>
  <si>
    <t>Pro Forma [Member] | Virgin Media [Member]</t>
  </si>
  <si>
    <t>VM Notes [Member]</t>
  </si>
  <si>
    <t>Weighted average interest rate</t>
  </si>
  <si>
    <t>5.59%</t>
  </si>
  <si>
    <t>Unused borrowing capacity</t>
  </si>
  <si>
    <t>Estimated fair value</t>
  </si>
  <si>
    <t>VM Credit Facility [Member]</t>
  </si>
  <si>
    <t>Unitymedia Notes [Member]</t>
  </si>
  <si>
    <t>Unitymedia Revolving Credit Facilities [Member]</t>
  </si>
  <si>
    <t>Unitymedia Revolving Credit Facilities [Member] | Pro Forma [Member]</t>
  </si>
  <si>
    <t>UPCB SPE Notes Debt [Member]</t>
  </si>
  <si>
    <t>5.36%</t>
  </si>
  <si>
    <t>UPC Broadband Holding Bank Facility [Member]</t>
  </si>
  <si>
    <t>4.08%</t>
  </si>
  <si>
    <t>UPC Broadband Holding Bank Facility [Member] | Pro Forma [Member]</t>
  </si>
  <si>
    <t>VM Revolving Credit Facility [Member]</t>
  </si>
  <si>
    <t>Facility amount</t>
  </si>
  <si>
    <t>UPC Holding Senior Notes [Member]</t>
  </si>
  <si>
    <t>6.59%</t>
  </si>
  <si>
    <t>Telenet Credit Facility [Member]</t>
  </si>
  <si>
    <t>3.66%</t>
  </si>
  <si>
    <t>Telenet SPE Notes [Member]</t>
  </si>
  <si>
    <t>VTR Senior Secured Notes [Member]</t>
  </si>
  <si>
    <t>VTR Credit Facility [Member]</t>
  </si>
  <si>
    <t>Sumitomo Collar Loan [Member]</t>
  </si>
  <si>
    <t>1.88%</t>
  </si>
  <si>
    <t>Ziggo Group Holding [Member]</t>
  </si>
  <si>
    <t>ITV Collar Loan [Member]</t>
  </si>
  <si>
    <t>1.35%</t>
  </si>
  <si>
    <t>Liberty Puerto Rico Bank Facility [Member]</t>
  </si>
  <si>
    <t>5.11%</t>
  </si>
  <si>
    <t>VTR Dollar Credit Facility [Member]</t>
  </si>
  <si>
    <t>Other Debt [Member]</t>
  </si>
  <si>
    <t>4.95%</t>
  </si>
  <si>
    <t>CWC Notes [Member]</t>
  </si>
  <si>
    <t>7.31%</t>
  </si>
  <si>
    <t>CWC Credit Facilities [Member]</t>
  </si>
  <si>
    <t>4.89%</t>
  </si>
  <si>
    <t>CWC Credit Facilities [Member] | Pro Forma [Member]</t>
  </si>
  <si>
    <t>Aggregate Variable and Fixed Rate Indebtedness [Member]</t>
  </si>
  <si>
    <t>5.00%</t>
  </si>
  <si>
    <t>Telenet Credit Facility Z [Member]</t>
  </si>
  <si>
    <t>Telenet Credit Facility Z [Member] | EURIBOR [Member]</t>
  </si>
  <si>
    <t>Basis spread on variable rate</t>
  </si>
  <si>
    <t>2.25%</t>
  </si>
  <si>
    <t>Telenet Credit Facility AA [Member] | EURIBOR [Member]</t>
  </si>
  <si>
    <t>Telenet Credit Facility X [Member]</t>
  </si>
  <si>
    <t>Carrying value</t>
  </si>
  <si>
    <t>Telenet Credit Facility X [Member] | EURIBOR [Member]</t>
  </si>
  <si>
    <t>Third-Party Debt [Member]</t>
  </si>
  <si>
    <t>VM Facility G [Member]</t>
  </si>
  <si>
    <t>VM Facility G [Member] | EURIBOR [Member]</t>
  </si>
  <si>
    <t>Floor rate</t>
  </si>
  <si>
    <t>0.75%</t>
  </si>
  <si>
    <t>VM Facility H [Member]</t>
  </si>
  <si>
    <t>VM Facility H [Member] | EURIBOR [Member]</t>
  </si>
  <si>
    <t>4.74%</t>
  </si>
  <si>
    <t>Liberty Global Group [Member] | UnityMedia KabelBW [Member]</t>
  </si>
  <si>
    <t>Liberty Global Group [Member] | Unitymedia [Member]</t>
  </si>
  <si>
    <t>Liberty Global Group [Member] | Virgin Media [Member]</t>
  </si>
  <si>
    <t>Liberty Global Group [Member] | Telenet [Member]</t>
  </si>
  <si>
    <t>Liberty Global Group [Member] | Other Subsidiaries [Member]</t>
  </si>
  <si>
    <t>Liberty Global Group [Member] | Vendor Financing [Member]</t>
  </si>
  <si>
    <t>3.45%</t>
  </si>
  <si>
    <t>Liberty Global Group [Member] | Aggregate Variable and Fixed Rate Indebtedness [Member]</t>
  </si>
  <si>
    <t>4.80%</t>
  </si>
  <si>
    <t>6.28%</t>
  </si>
  <si>
    <t>LiLAC Group [Member] | Liberty Puerto Rico [Member]</t>
  </si>
  <si>
    <t>LiLAC Group [Member] | VTR [Member]</t>
  </si>
  <si>
    <t>LiLAC Group [Member] | Vendor Financing [Member]</t>
  </si>
  <si>
    <t>3.94%</t>
  </si>
  <si>
    <t>LiLAC Group [Member] | Aggregate Variable and Fixed Rate Indebtedness [Member]</t>
  </si>
  <si>
    <t>Debt and Capital Lease Obligations (Virgin Media Refinancing Transaction) (Details) - Virgin Media Secured Finance [Member] - Secured Debt [Member] - August 2026 VM Senior Secured Notes [Member]</t>
  </si>
  <si>
    <t>Apr. 30, 2016USD ($)</t>
  </si>
  <si>
    <t>Principal amount of debt</t>
  </si>
  <si>
    <t>Additional basis points used to determine redemption premium</t>
  </si>
  <si>
    <t>Redemption price</t>
  </si>
  <si>
    <t>102.75%</t>
  </si>
  <si>
    <t>101.375%</t>
  </si>
  <si>
    <t>100.688%</t>
  </si>
  <si>
    <t>2024 and thereafter</t>
  </si>
  <si>
    <t>Debt and Capital Lease Obligations (Unitymedia Refinancing Transaction) (Details) $ in Millions</t>
  </si>
  <si>
    <t>Aug. 31, 2016USD ($)</t>
  </si>
  <si>
    <t>May 31, 2016USD ($)</t>
  </si>
  <si>
    <t>Dec. 31, 2015EUR (€)</t>
  </si>
  <si>
    <t>Long-term Debt [Member]</t>
  </si>
  <si>
    <t>Write-off of deferred financing costs</t>
  </si>
  <si>
    <t>5.5% Unitymedia Senior Secured Notes [Member] | Long-term Debt [Member]</t>
  </si>
  <si>
    <t>5.125% Unitymedia Senior Secured Notes [Member] | Long-term Debt [Member]</t>
  </si>
  <si>
    <t>5.125%</t>
  </si>
  <si>
    <t>4.625% Unitymedia Senior Secured Notes [Member]</t>
  </si>
  <si>
    <t>4.625%</t>
  </si>
  <si>
    <t>UM Senior Secured Notes Redeemed [Member] | Long-term Debt [Member]</t>
  </si>
  <si>
    <t>Percentage of principal amount redeemed</t>
  </si>
  <si>
    <t>10.00%</t>
  </si>
  <si>
    <t>103.00%</t>
  </si>
  <si>
    <t>Loss on debt modification and extinguishment</t>
  </si>
  <si>
    <t>Payments for debt redemption premium</t>
  </si>
  <si>
    <t>Debt and Capital Lease Obligations (UPC Broadband Holding Refinancing Transaction) (Details) - USD ($) $ in Millions</t>
  </si>
  <si>
    <t>Jul. 31, 2016</t>
  </si>
  <si>
    <t>Long-term Debt [Member] | UPC Facility AH [Member]</t>
  </si>
  <si>
    <t>Extinguishment of debt</t>
  </si>
  <si>
    <t>Long-term Debt [Member] | UPC Facility AC [Member]</t>
  </si>
  <si>
    <t>Long-term Debt [Member] | UPCB Finance VI Notes [Member]</t>
  </si>
  <si>
    <t>6.875%</t>
  </si>
  <si>
    <t>UPC Broadband Holding [Member] | Long-term Debt [Member]</t>
  </si>
  <si>
    <t>Write-off of unamortized debt discount (premium)</t>
  </si>
  <si>
    <t>UPC Broadband Holding [Member] | Term Loan Facility [Member] | UPC Facility AN [Member]</t>
  </si>
  <si>
    <t>Issued at par percentage</t>
  </si>
  <si>
    <t>99.50%</t>
  </si>
  <si>
    <t>Debt and Capital Lease Obligations (Telenet Refinancing Transaction) (Details)</t>
  </si>
  <si>
    <t>May 31, 2016EUR (€)</t>
  </si>
  <si>
    <t>Telenet Financing USD LLC [Member] | Term Loan Facility [Member] | Telenet Facility AD [Member]</t>
  </si>
  <si>
    <t>Long-term Debt [Member] | Telenet Credit Facility P [Member]</t>
  </si>
  <si>
    <t>Long-term Debt [Member] | Telenet Credit Facility O [Member]</t>
  </si>
  <si>
    <t>Long-term Debt [Member] | 6.625 Telenet Senior Secured Notes [Member]</t>
  </si>
  <si>
    <t>6.625%</t>
  </si>
  <si>
    <t>Long-term Debt [Member] | UM Senior Secured Notes Redeemed [Member]</t>
  </si>
  <si>
    <t>Debt and Capital Lease Obligations (Ziggo Group Holding Financing Transactions) (Details)</t>
  </si>
  <si>
    <t>Aug. 31, 2016EUR (€)</t>
  </si>
  <si>
    <t>Sep. 23, 2017EUR (€)</t>
  </si>
  <si>
    <t>Sep. 23, 2017USD ($)</t>
  </si>
  <si>
    <t>Ziggo Bond Finance, Ziggo Secured Finance and Ziggo Secured Partnership [Member]</t>
  </si>
  <si>
    <t>Ziggo Bond Finance, Ziggo Secured Finance and Ziggo Secured Partnership [Member] | Long-term Debt [Member]</t>
  </si>
  <si>
    <t>Ziggo Bond Finance [Member]</t>
  </si>
  <si>
    <t>Ziggo Bond Finance [Member] | Notes Payable, Other Payables [Member] | Ziggo 2027 Senior Notes [Member]</t>
  </si>
  <si>
    <t>Ziggo Secured Finance [Member] | Line of Credit [Member] | Ziggo Facility C [Member]</t>
  </si>
  <si>
    <t>Ziggo Secured Finance [Member] | Line of Credit [Member] | Ziggo Facility C [Member] | EURIBOR [Member]</t>
  </si>
  <si>
    <t>Ziggo Secured Finance [Member] | Line of Credit [Member] | Ziggo Facility D [Member]</t>
  </si>
  <si>
    <t>Ziggo Secured Finance [Member] | Secured Debt [Member] | Ziggo Dollar Facility [Member]</t>
  </si>
  <si>
    <t>Ziggo Secured Finance [Member] | Secured Debt [Member] | Ziggo 2027 Dollar Senior Secured Notes [Member]</t>
  </si>
  <si>
    <t>Ziggo Secured Finance [Member] | Secured Debt [Member] | Ziggo 2027 Euro Senior Secured Notes [Member]</t>
  </si>
  <si>
    <t>4.25%</t>
  </si>
  <si>
    <t>Ziggo Secured Finance [Member] | Secured Debt [Member] | Ziggo Dollar Senior Secured Proceeds Loans [Member]</t>
  </si>
  <si>
    <t>Ziggo Secured Partnership [Member] | Line of Credit [Member] | Ziggo Facility D [Member]</t>
  </si>
  <si>
    <t>Ziggo Secured Partnership [Member] | Line of Credit [Member] | Ziggo Facility D [Member] | EURIBOR [Member]</t>
  </si>
  <si>
    <t>Ziggo Secured Finance and Ziggo Bond Finance [Member] | Ziggo 2027 Senior Secured Notes and the Ziggo 2027 Senior Notes [Member]</t>
  </si>
  <si>
    <t>Ziggo Secured Finance and Ziggo Bond Finance [Member] | Secured Debt [Member] | Ziggo 2027 Dollar Senior Secured Notes [Member] | 2022</t>
  </si>
  <si>
    <t>Ziggo Secured Finance and Ziggo Bond Finance [Member] | Secured Debt [Member] | Ziggo 2027 Dollar Senior Secured Notes [Member] | 2023</t>
  </si>
  <si>
    <t>101.833%</t>
  </si>
  <si>
    <t>Ziggo Secured Finance and Ziggo Bond Finance [Member] | Secured Debt [Member] | Ziggo 2027 Dollar Senior Secured Notes [Member] | 2024</t>
  </si>
  <si>
    <t>100.917%</t>
  </si>
  <si>
    <t>Ziggo Secured Finance and Ziggo Bond Finance [Member] | Secured Debt [Member] | Ziggo 2027 Dollar Senior Secured Notes [Member] | 2025 and thereafter</t>
  </si>
  <si>
    <t>Ziggo Secured Finance and Ziggo Bond Finance [Member] | Secured Debt [Member] | Ziggo 2027 Euro Senior Secured Notes [Member] | 2022</t>
  </si>
  <si>
    <t>102.125%</t>
  </si>
  <si>
    <t>Ziggo Secured Finance and Ziggo Bond Finance [Member] | Secured Debt [Member] | Ziggo 2027 Euro Senior Secured Notes [Member] | 2023</t>
  </si>
  <si>
    <t>101.417%</t>
  </si>
  <si>
    <t>Ziggo Secured Finance and Ziggo Bond Finance [Member] | Secured Debt [Member] | Ziggo 2027 Euro Senior Secured Notes [Member] | 2024</t>
  </si>
  <si>
    <t>100.708%</t>
  </si>
  <si>
    <t>Ziggo Secured Finance and Ziggo Bond Finance [Member] | Secured Debt [Member] | Ziggo 2027 Euro Senior Secured Notes [Member] | 2025 and thereafter</t>
  </si>
  <si>
    <t>Ziggo Secured Finance and Ziggo Bond Finance [Member] | Secured Debt [Member] | Ziggo 2027 Senior Notes [Member] | 2022</t>
  </si>
  <si>
    <t>Ziggo Secured Finance and Ziggo Bond Finance [Member] | Secured Debt [Member] | Ziggo 2027 Senior Notes [Member] | 2023</t>
  </si>
  <si>
    <t>102.00%</t>
  </si>
  <si>
    <t>Ziggo Secured Finance and Ziggo Bond Finance [Member] | Secured Debt [Member] | Ziggo 2027 Senior Notes [Member] | 2024</t>
  </si>
  <si>
    <t>101.00%</t>
  </si>
  <si>
    <t>Ziggo Secured Finance and Ziggo Bond Finance [Member] | Secured Debt [Member] | Ziggo 2027 Senior Notes [Member] | 2025 and thereafter</t>
  </si>
  <si>
    <t>Ziggo Group Holding [Member] | Credit Facility Maturing March 31, 2021 [Member] | Line of Credit [Member]</t>
  </si>
  <si>
    <t>Ziggo Group Holding [Member] | Credit Facility Maturing January 15, 2022 [Member] | Line of Credit [Member]</t>
  </si>
  <si>
    <t>Ziggo Group Holding [Member] | Ziggo Dollar Facility [Member] | Line of Credit [Member]</t>
  </si>
  <si>
    <t>Ziggo Group Holding [Member] | Line of Credit [Member] | Ziggo Dollar Facility [Member]</t>
  </si>
  <si>
    <t>Ziggo Group Holding [Member] | Line of Credit [Member] | Ziggo Dollar Facility [Member] | LIBOR</t>
  </si>
  <si>
    <t>Scenario, Forecast [Member] | Notes Payable, Other Payables [Member] | Ziggo 2027 Dollar Senior Secured Notes [Member]</t>
  </si>
  <si>
    <t>Escrowed proceeds from debt</t>
  </si>
  <si>
    <t>Scenario, Forecast [Member] | Notes Payable, Other Payables [Member] | Ziggo 2027 Euro Senior Secured Notes [Member]</t>
  </si>
  <si>
    <t>Scenario, Forecast [Member] | Notes Payable, Other Payables [Member] | Ziggo 2027 Senior Notes [Member]</t>
  </si>
  <si>
    <t>Debt and Capital Lease Obligations (CWC Notes) (Details)</t>
  </si>
  <si>
    <t>Senior Notes [Member] | CWC Notes [Member]</t>
  </si>
  <si>
    <t>Senior Notes [Member] | Columbus and Sable Senior Notes [Member]</t>
  </si>
  <si>
    <t>Senior Notes [Member] | Columbus Senior Notes [Member]</t>
  </si>
  <si>
    <t>7.375%</t>
  </si>
  <si>
    <t>Senior Notes [Member] | Columbus Senior Notes [Member] | 2018</t>
  </si>
  <si>
    <t>103.688%</t>
  </si>
  <si>
    <t>Senior Notes [Member] | Columbus Senior Notes [Member] | 2019</t>
  </si>
  <si>
    <t>101.844%</t>
  </si>
  <si>
    <t>Senior Notes [Member] | Columbus Senior Notes [Member] | 2020</t>
  </si>
  <si>
    <t>Senior Notes [Member] | Sable Senior Notes [Member]</t>
  </si>
  <si>
    <t>Redemption minimum percentage</t>
  </si>
  <si>
    <t>Senior Notes [Member] | Sable Senior Notes [Member] | 2018</t>
  </si>
  <si>
    <t>105.156%</t>
  </si>
  <si>
    <t>Senior Notes [Member] | Sable Senior Notes [Member] | 2019</t>
  </si>
  <si>
    <t>103.438%</t>
  </si>
  <si>
    <t>Senior Notes [Member] | Sable Senior Notes [Member] | 2020</t>
  </si>
  <si>
    <t>101.719%</t>
  </si>
  <si>
    <t>Senior Notes [Member] | Sable Senior Notes [Member] | 2021 and thereafter</t>
  </si>
  <si>
    <t>Senior Notes [Member] | CWC Senior Notes [Member]</t>
  </si>
  <si>
    <t>8.625%</t>
  </si>
  <si>
    <t>Debt and Capital Lease Obligations (CWC Credit Facilities) (Details)</t>
  </si>
  <si>
    <t>CWC Credit Facilities [Member] | Long-term Debt [Member]</t>
  </si>
  <si>
    <t>Gain on debt modification and extinguishment</t>
  </si>
  <si>
    <t>Line of Credit [Member] | CWC Credit Facilities [Member]</t>
  </si>
  <si>
    <t>Line of Credit [Member] | CWC Term Loans [Member]</t>
  </si>
  <si>
    <t>Line of Credit [Member] | CWC Term Loans [Member] | LIBOR</t>
  </si>
  <si>
    <t>4.75%</t>
  </si>
  <si>
    <t>Line of Credit [Member] | CWC Revolving Credit Facility [Member]</t>
  </si>
  <si>
    <t>Fee on unused portion of credit facility</t>
  </si>
  <si>
    <t>Line of Credit [Member] | CWC Revolving Credit Facility [Member] | LIBOR</t>
  </si>
  <si>
    <t>Line of Credit [Member] | CWC Regional Facilities [Member]</t>
  </si>
  <si>
    <t>3.33%</t>
  </si>
  <si>
    <t>Debt and Capital Lease Obligations (Maturities of Debt) (Details) - USD ($) $ in Millions</t>
  </si>
  <si>
    <t>2016 (remainder of year)</t>
  </si>
  <si>
    <t>Thereafter</t>
  </si>
  <si>
    <t>Total debt maturities</t>
  </si>
  <si>
    <t>Current portion</t>
  </si>
  <si>
    <t>Noncurrent portion</t>
  </si>
  <si>
    <t>Liberty Global Group [Member] | UPC Holding [Member]</t>
  </si>
  <si>
    <t>Debt and Capital Lease Obligations (Capital Lease Obligations) (Schedule) (Details) $ in Millions</t>
  </si>
  <si>
    <t>Total principal and interest payments</t>
  </si>
  <si>
    <t>Amounts representing interest</t>
  </si>
  <si>
    <t>Present value of net minimum lease payments</t>
  </si>
  <si>
    <t>Other Subsidiaries [Member]</t>
  </si>
  <si>
    <t>Debt and Capital Lease Obligations (Non-cash Financing Transactions) (Narrative) (Details) - USD ($) $ in Millions</t>
  </si>
  <si>
    <t>Refinancing transactions, aggregate borrowings and repayments of debt</t>
  </si>
  <si>
    <t>Income Taxes (Narrative) (Details) - USD ($) $ in Millions</t>
  </si>
  <si>
    <t>May 01, 2020</t>
  </si>
  <si>
    <t>Apr. 30, 2020</t>
  </si>
  <si>
    <t>Apr. 30, 2017</t>
  </si>
  <si>
    <t>Income Taxes [Line Items]</t>
  </si>
  <si>
    <t>Unrecognized tax benefits</t>
  </si>
  <si>
    <t>Unrecognized tax benefits that would have a favorable impact</t>
  </si>
  <si>
    <t>Reductions to unrecognized tax benefits, upper bound</t>
  </si>
  <si>
    <t>Domestic Tax Authority [Member]</t>
  </si>
  <si>
    <t>Income tax rate</t>
  </si>
  <si>
    <t>20.00%</t>
  </si>
  <si>
    <t>Scenario, Forecast [Member] | Domestic Tax Authority [Member]</t>
  </si>
  <si>
    <t>17.00%</t>
  </si>
  <si>
    <t>18.00%</t>
  </si>
  <si>
    <t>19.00%</t>
  </si>
  <si>
    <t>Servicio de Impuestos Internos [Member]</t>
  </si>
  <si>
    <t>Percent of claim agreed by tax authority in Chile</t>
  </si>
  <si>
    <t>48.00%</t>
  </si>
  <si>
    <t>Income Taxes (Reconciliation of Federal to Effective Taxes) (Schedule) (Details) - USD ($) $ in Millions</t>
  </si>
  <si>
    <t>Computed “expected” tax benefit (expense)</t>
  </si>
  <si>
    <t>Change in valuation allowances:</t>
  </si>
  <si>
    <t>Decrease</t>
  </si>
  <si>
    <t>Increase</t>
  </si>
  <si>
    <t>Non-deductible or non-taxable foreign currency exchange results:</t>
  </si>
  <si>
    <t>Enacted tax law and rate change</t>
  </si>
  <si>
    <t>Tax effect of intercompany financing</t>
  </si>
  <si>
    <t>Non-deductible or non-taxable interest and other expenses:</t>
  </si>
  <si>
    <t>Basis and other differences in the treatment of items associated with investments in subsidiaries and affiliates:</t>
  </si>
  <si>
    <t>International rate differences:</t>
  </si>
  <si>
    <t>Recognition of previously unrecognized tax benefits</t>
  </si>
  <si>
    <t>Other, net</t>
  </si>
  <si>
    <t>Total income tax benefit (expense)</t>
  </si>
  <si>
    <t>Equity (Details) $ / shares in Units, $ in Millions</t>
  </si>
  <si>
    <t>Sep. 30, 2016USD ($)$ / sharesshares</t>
  </si>
  <si>
    <t>Beginning balance</t>
  </si>
  <si>
    <t>Ending balance</t>
  </si>
  <si>
    <t>Remaining authorized repurchase amount</t>
  </si>
  <si>
    <t>Common Class A [Member]</t>
  </si>
  <si>
    <t>Shares purchased pursuant to repurchase programs (in shares) | shares</t>
  </si>
  <si>
    <t>Average price paid per share pursuant to repurchase programs (in dollars per share) | $ / shares</t>
  </si>
  <si>
    <t>Common Class C [Member]</t>
  </si>
  <si>
    <t>Share-based Compensation (Summary of Stock-Based Compensation) (Details) - USD ($) $ in Millions</t>
  </si>
  <si>
    <t>Share-based Compensation Arrangement by Share-based Payment Award [Line Items]</t>
  </si>
  <si>
    <t>Stock-based compensation expense</t>
  </si>
  <si>
    <t>Operating expense</t>
  </si>
  <si>
    <t>SG&amp;A expense</t>
  </si>
  <si>
    <t>Liberty Global Group [Member] | Operating expense</t>
  </si>
  <si>
    <t>Liberty Global Group [Member] | SG&amp;A expense</t>
  </si>
  <si>
    <t>LiLAC Group [Member] | Operating expense</t>
  </si>
  <si>
    <t>LiLAC Group [Member] | SG&amp;A expense</t>
  </si>
  <si>
    <t>Parent Company [Member]</t>
  </si>
  <si>
    <t>Parent Company [Member] | Performance-based incentive awards</t>
  </si>
  <si>
    <t>Parent Company [Member] | Other share-based incentive awards</t>
  </si>
  <si>
    <t>Telenet [Member] | Telenet share-based incentive awards</t>
  </si>
  <si>
    <t>Share-based Compensation (Narrative) (Details) - USD ($) $ / shares in Units, $ in Millions</t>
  </si>
  <si>
    <t>Jul. 01, 2016</t>
  </si>
  <si>
    <t>Feb. 29, 2016</t>
  </si>
  <si>
    <t>Mar. 31, 2016</t>
  </si>
  <si>
    <t>Jun. 30, 2016</t>
  </si>
  <si>
    <t>Options, SARs and PSARs [Member]</t>
  </si>
  <si>
    <t>Plan modification, incremental compensation cost</t>
  </si>
  <si>
    <t>Options, SARs and PSARs [Member] | Awards Vested on or Prior to September 30, 2015 [Member]</t>
  </si>
  <si>
    <t>PSUs / PGUs [Member]</t>
  </si>
  <si>
    <t>Total compensation expense not yet recognized</t>
  </si>
  <si>
    <t>Target performance</t>
  </si>
  <si>
    <t>Weighted average grant-date fair value, other than options (in dollars per share)</t>
  </si>
  <si>
    <t>PSUs / PGUs [Member] | April 1, 2019 and October 1, 2019 [Member]</t>
  </si>
  <si>
    <t>Vesting rights</t>
  </si>
  <si>
    <t>PSUs / PGUs [Member] | Minimum [Member]</t>
  </si>
  <si>
    <t>Award performance period</t>
  </si>
  <si>
    <t>3 years</t>
  </si>
  <si>
    <t>Performance range</t>
  </si>
  <si>
    <t>75.00%</t>
  </si>
  <si>
    <t>Expected performance earnings</t>
  </si>
  <si>
    <t>PSUs / PGUs [Member] | Maximum [Member]</t>
  </si>
  <si>
    <t>167.50%</t>
  </si>
  <si>
    <t>300.00%</t>
  </si>
  <si>
    <t>LiLAC Distribution [Member]</t>
  </si>
  <si>
    <t>Term before and after bonus issuance</t>
  </si>
  <si>
    <t>5 days</t>
  </si>
  <si>
    <t>Restricted Stock Units (RSUs) [Member]</t>
  </si>
  <si>
    <t>Liberty Global Group [Member] | PSUs / PGUs [Member] | Class A Ordinary Shares [Member]</t>
  </si>
  <si>
    <t>Other than options granted in period (in shares)</t>
  </si>
  <si>
    <t>Liberty Global Group [Member] | PSUs / PGUs [Member] | Class C Ordinary Shares [Member]</t>
  </si>
  <si>
    <t>Performance earned</t>
  </si>
  <si>
    <t>103.60%</t>
  </si>
  <si>
    <t>Liberty Global Group [Member] | Restricted Stock Units (RSUs) [Member] | Class A Ordinary Shares [Member]</t>
  </si>
  <si>
    <t>Liberty Global Group [Member] | Restricted Stock Units (RSUs) [Member] | Class C Ordinary Shares [Member]</t>
  </si>
  <si>
    <t>Liberty Global Group [Member] | Liberty Global Challenge Performance Awards [Member] | PSUs / PGUs [Member]</t>
  </si>
  <si>
    <t>LiLAC Group [Member] | PSUs / PGUs [Member] | Class A Ordinary Shares [Member]</t>
  </si>
  <si>
    <t>LiLAC Group [Member] | PSUs / PGUs [Member] | Class C Ordinary Shares [Member]</t>
  </si>
  <si>
    <t>LiLAC Group [Member] | Restricted Stock Units (RSUs) [Member] | Class A Ordinary Shares [Member]</t>
  </si>
  <si>
    <t>LiLAC Group [Member] | Restricted Stock Units (RSUs) [Member] | Class A Ordinary Shares [Member] | CWC [Member]</t>
  </si>
  <si>
    <t>LiLAC Group [Member] | Restricted Stock Units (RSUs) [Member] | Class A Ordinary Shares [Member] | CWC [Member] | June 1, 2017 [Member]</t>
  </si>
  <si>
    <t>LiLAC Group [Member] | Restricted Stock Units (RSUs) [Member] | Class A Ordinary Shares [Member] | CWC [Member] | June 1, 2018 [Member]</t>
  </si>
  <si>
    <t>LiLAC Group [Member] | Restricted Stock Units (RSUs) [Member] | Class C Ordinary Shares [Member]</t>
  </si>
  <si>
    <t>LiLAC Group [Member] | Restricted Stock Units (RSUs) [Member] | Class C Ordinary Shares [Member] | CWC [Member]</t>
  </si>
  <si>
    <t>LiLAC Group [Member] | Restricted Stock Units (RSUs) [Member] | Class C Ordinary Shares [Member] | CWC [Member] | June 1, 2017 [Member]</t>
  </si>
  <si>
    <t>LiLAC Group [Member] | Restricted Stock Units (RSUs) [Member] | Class C Ordinary Shares [Member] | CWC [Member] | June 1, 2018 [Member]</t>
  </si>
  <si>
    <t>Share-based Compensation (Other Schedules) (Details) $ in Millions</t>
  </si>
  <si>
    <t>Non-Performance Based Awards [Member]</t>
  </si>
  <si>
    <t>Weighted average period remaining for expense recognition (in years)</t>
  </si>
  <si>
    <t>2 years 9 months 18 days</t>
  </si>
  <si>
    <t>2 years 6 months</t>
  </si>
  <si>
    <t>Share-based Compensation (Summary of Stock Award Information) (Details) - USD ($) $ / shares in Units, $ in Millions</t>
  </si>
  <si>
    <t>Assumptions used to estimate fair value of options and SARs granted:</t>
  </si>
  <si>
    <t>Cash received from exercise of options</t>
  </si>
  <si>
    <t>Income tax benefit related to stock-based compensation</t>
  </si>
  <si>
    <t>Employee Stock Option [Member]</t>
  </si>
  <si>
    <t>Weighted average grant-date fair value, options (in dollars per share)</t>
  </si>
  <si>
    <t>Total intrinsic value of awards exercised, options</t>
  </si>
  <si>
    <t>Stock Appreciation Rights (SARs) [Member]</t>
  </si>
  <si>
    <t>Total intrinsic value of awards exercised, other than options</t>
  </si>
  <si>
    <t>Performance Stock Appreciation Rights (PSARs) [Member]</t>
  </si>
  <si>
    <t>Minimum [Member] | Options, SARs and PSARs [Member]</t>
  </si>
  <si>
    <t>Risk-free interest rate</t>
  </si>
  <si>
    <t>0.88%</t>
  </si>
  <si>
    <t>0.96%</t>
  </si>
  <si>
    <t>Expected life</t>
  </si>
  <si>
    <t>3 years 2 months 12 days</t>
  </si>
  <si>
    <t>Expected volatility</t>
  </si>
  <si>
    <t>27.40%</t>
  </si>
  <si>
    <t>23.10%</t>
  </si>
  <si>
    <t>Expected dividend yield</t>
  </si>
  <si>
    <t>Maximum [Member] | Options, SARs and PSARs [Member]</t>
  </si>
  <si>
    <t>1.46%</t>
  </si>
  <si>
    <t>5 years 6 months</t>
  </si>
  <si>
    <t>37.40%</t>
  </si>
  <si>
    <t>30.10%</t>
  </si>
  <si>
    <t>Share-based Compensation (Schedule of Stock Award Activity, Options, SARs &amp; PSARs) (Details) - USD ($) $ / shares in Units, $ in Millions</t>
  </si>
  <si>
    <t>Liberty Global Group [Member] | Employee Stock Option [Member] | Class A Ordinary Shares [Member]</t>
  </si>
  <si>
    <t>Number of shares</t>
  </si>
  <si>
    <t>Options outstanding at beginning of period (in shares)</t>
  </si>
  <si>
    <t>Options granted (in shares)</t>
  </si>
  <si>
    <t>Options cancelled/forfeited (in shares)</t>
  </si>
  <si>
    <t>Options exercised (in shares)</t>
  </si>
  <si>
    <t>Impact of Distribution (in shares)</t>
  </si>
  <si>
    <t>Options outstanding at end of period (in shares)</t>
  </si>
  <si>
    <t>Options exercisable at end of period (in shares)</t>
  </si>
  <si>
    <t>Weighted average exercise price</t>
  </si>
  <si>
    <t>Options outstanding at beginning of period (in dollars per shares)</t>
  </si>
  <si>
    <t>Options granted (in dollars per shares)</t>
  </si>
  <si>
    <t>Options cancelled/forfeited (in dollars per share)</t>
  </si>
  <si>
    <t>Options exercised (in dollars per shares)</t>
  </si>
  <si>
    <t>Impact of Distribution (in dollars per share)</t>
  </si>
  <si>
    <t>Options outstanding at end of period (in dollars per shares)</t>
  </si>
  <si>
    <t>Options exercisable at end of period (in dollars per shares)</t>
  </si>
  <si>
    <t>Weighted average remaining contractual term, in years</t>
  </si>
  <si>
    <t>Options outstanding at end of period</t>
  </si>
  <si>
    <t>4 years 3 months 18 days</t>
  </si>
  <si>
    <t>Options exercisable at end of period</t>
  </si>
  <si>
    <t>3 years 6 months</t>
  </si>
  <si>
    <t>Total intrinsic value of awards exercised (in millions):</t>
  </si>
  <si>
    <t>Liberty Global Group [Member] | Employee Stock Option [Member] | Class C Ordinary Shares [Member]</t>
  </si>
  <si>
    <t>5 years 1 month 6 days</t>
  </si>
  <si>
    <t>3 years 4 months 24 days</t>
  </si>
  <si>
    <t>Liberty Global Group [Member] | Stock Appreciation Rights (SARs) [Member] | Class A Ordinary Shares [Member]</t>
  </si>
  <si>
    <t>4 years 8 months 12 days</t>
  </si>
  <si>
    <t>3 years 3 months 18 days</t>
  </si>
  <si>
    <t>Liberty Global Group [Member] | Stock Appreciation Rights (SARs) [Member] | Class C Ordinary Shares [Member]</t>
  </si>
  <si>
    <t>4 years 4 months 24 days</t>
  </si>
  <si>
    <t>3 years 1 month 6 days</t>
  </si>
  <si>
    <t>Liberty Global Group [Member] | Performance Stock Appreciation Rights (PSARs) [Member] | Class A Ordinary Shares [Member]</t>
  </si>
  <si>
    <t>3 years 8 months 12 days</t>
  </si>
  <si>
    <t>Liberty Global Group [Member] | Performance Stock Appreciation Rights (PSARs) [Member] | Class C Ordinary Shares [Member]</t>
  </si>
  <si>
    <t>LiLAC Group [Member] | Employee Stock Option [Member] | Class A Ordinary Shares [Member]</t>
  </si>
  <si>
    <t>3 years 10 months 24 days</t>
  </si>
  <si>
    <t>2 years 10 months 24 days</t>
  </si>
  <si>
    <t>LiLAC Group [Member] | Employee Stock Option [Member] | Class C Ordinary Shares [Member]</t>
  </si>
  <si>
    <t>3 years 7 months 6 days</t>
  </si>
  <si>
    <t>LiLAC Group [Member] | Stock Appreciation Rights (SARs) [Member] | Class A Ordinary Shares [Member]</t>
  </si>
  <si>
    <t>5 years 2 months 12 days</t>
  </si>
  <si>
    <t>LiLAC Group [Member] | Stock Appreciation Rights (SARs) [Member] | Class C Ordinary Shares [Member]</t>
  </si>
  <si>
    <t>4 years 10 months 24 days</t>
  </si>
  <si>
    <t>LiLAC Group [Member] | Performance Stock Appreciation Rights (PSARs) [Member] | Class A Ordinary Shares [Member]</t>
  </si>
  <si>
    <t>LiLAC Group [Member] | Performance Stock Appreciation Rights (PSARs) [Member] | Class C Ordinary Shares [Member]</t>
  </si>
  <si>
    <t>Share-based Compensation (Other than Options Award Activity) (Details) - $ / shares</t>
  </si>
  <si>
    <t>Weighted average grant-date fair value per share of awards granted:</t>
  </si>
  <si>
    <t>Granted (in dollars per shares)</t>
  </si>
  <si>
    <t>Outstanding at beginning of period (in shares)</t>
  </si>
  <si>
    <t>Granted (in shares)</t>
  </si>
  <si>
    <t>Forfeited (in shares)</t>
  </si>
  <si>
    <t>Released from restrictions (in shares)</t>
  </si>
  <si>
    <t>Outstanding at end of period (in shares)</t>
  </si>
  <si>
    <t>Outstanding at beginning of period (in dollars per shares)</t>
  </si>
  <si>
    <t>Forfeited (in dollars per shares)</t>
  </si>
  <si>
    <t>Released from restrictions (in dollars per shares)</t>
  </si>
  <si>
    <t>Outstanding at end of period (in dollars per shares)</t>
  </si>
  <si>
    <t>Outstanding at end of period</t>
  </si>
  <si>
    <t>Performance adjustment (in shares)</t>
  </si>
  <si>
    <t>Performance adjustment (in dollars per shares)</t>
  </si>
  <si>
    <t>2 years 3 months 18 days</t>
  </si>
  <si>
    <t>Liberty Global Group [Member] | PSUs / PGUs [Member] | Class B Ordinary Shares [Member]</t>
  </si>
  <si>
    <t>6 months</t>
  </si>
  <si>
    <t>2 years</t>
  </si>
  <si>
    <t>LiLAC Group [Member] | PSUs / PGUs [Member] | Class B Ordinary Shares [Member]</t>
  </si>
  <si>
    <t>Restructuring Liability (Details) - USD ($) $ in Millions</t>
  </si>
  <si>
    <t>Restructuring Reserve [Roll Forward]</t>
  </si>
  <si>
    <t>Restructuring liability as of January 1, 2016</t>
  </si>
  <si>
    <t>Restructuring charges (credits)</t>
  </si>
  <si>
    <t>Cash paid</t>
  </si>
  <si>
    <t>Reclassification to held for sale</t>
  </si>
  <si>
    <t>CWC and BASE liabilities at acquisition date</t>
  </si>
  <si>
    <t>Restructuring liability as of September 30, 2016</t>
  </si>
  <si>
    <t>Employee severance and termination [Member]</t>
  </si>
  <si>
    <t>Office closures [Member]</t>
  </si>
  <si>
    <t>Contract termination and other [Member]</t>
  </si>
  <si>
    <t>Germany | Employee severance and termination [Member]</t>
  </si>
  <si>
    <t>U.K. / Ireland [Member] | Employee severance and termination [Member]</t>
  </si>
  <si>
    <t>European Operations Division Central and Other [Member] | Employee severance and termination [Member]</t>
  </si>
  <si>
    <t>The Netherlands | Employee severance and termination [Member]</t>
  </si>
  <si>
    <t>Chile | Employee severance and termination [Member]</t>
  </si>
  <si>
    <t>Earnings or Loss per Share (Narrative) (Details) - shares shares in Millions</t>
  </si>
  <si>
    <t>Liberty Global Group [Member] | Stock Options, SARs, PSARs, Restricted Shares, and RSUs [Member]</t>
  </si>
  <si>
    <t>Antidilutive Securities Excluded from Computation of Earnings Per Share [Line Items]</t>
  </si>
  <si>
    <t>Aggregate number of shares excluded from computation of EPS</t>
  </si>
  <si>
    <t>Liberty Global Group [Member] | PSUs / PGUs [Member]</t>
  </si>
  <si>
    <t>Liberty Global Group [Member] | Obligations That May Be Settled in Cash or Shares [Member]</t>
  </si>
  <si>
    <t>LiLAC Group [Member] | Stock Options, SARs, PSARs, Restricted Shares, and RSUs [Member]</t>
  </si>
  <si>
    <t>LiLAC Group [Member] | PSUs / PGUs [Member]</t>
  </si>
  <si>
    <t>Old Liberty Global [Member] | Stock Options, SARs, PSARs, Restricted Shares, and RSUs [Member]</t>
  </si>
  <si>
    <t>Old Liberty Global [Member] | PSUs / PGUs [Member]</t>
  </si>
  <si>
    <t>Old Liberty Global [Member] | Obligations That May Be Settled in Cash or Shares [Member]</t>
  </si>
  <si>
    <t>VM Convertible Senior Notes [Member] | Liberty Global Group [Member] | Stock Options, SARs, PSARs, Restricted Shares, and RSUs [Member]</t>
  </si>
  <si>
    <t>VM Convertible Senior Notes [Member] | Liberty Global Group [Member] | Convertible Debt Securities [Member]</t>
  </si>
  <si>
    <t>VM Convertible Senior Notes [Member] | LiLAC Group [Member] | Stock Options, SARs, PSARs, Restricted Shares, and RSUs [Member]</t>
  </si>
  <si>
    <t>Earnings or Loss per Share (Details) - USD ($) $ in Millions</t>
  </si>
  <si>
    <t>Earnings Per Share, Basic, by Common Class, Including Two Class Method [Line Items]</t>
  </si>
  <si>
    <t>Weighted average ordinary shares outstanding, Basic</t>
  </si>
  <si>
    <t>Incremental shares attributable to the assumed exercise of outstanding options, SARs and PSARs and the release of share units upon vesting (treasury stock method)</t>
  </si>
  <si>
    <t>Weighted average ordinary shares outstanding, Diluted</t>
  </si>
  <si>
    <t>Commitments and Contingencies (Unrecorded Purchase Obligation) (Details) $ in Millions</t>
  </si>
  <si>
    <t>Unrecorded Unconditional Purchase Obligation [Line Items]</t>
  </si>
  <si>
    <t>Remainder of 2016</t>
  </si>
  <si>
    <t>Programming Commitments [Member]</t>
  </si>
  <si>
    <t>Network and Connectivity Commitments [Member]</t>
  </si>
  <si>
    <t>Purchase Commitments [Member]</t>
  </si>
  <si>
    <t>Operating Leases [Member]</t>
  </si>
  <si>
    <t>Other Commitments [Member]</t>
  </si>
  <si>
    <t>Commitments and Contingencies (Narrative) (Details) € in Millions, £ in Millions, HUF in Millions</t>
  </si>
  <si>
    <t>Dec. 14, 2015</t>
  </si>
  <si>
    <t>Feb. 29, 2016HUF</t>
  </si>
  <si>
    <t>Dec. 31, 2015GBP (£)</t>
  </si>
  <si>
    <t>Dec. 31, 2012EUR (€)</t>
  </si>
  <si>
    <t>Dec. 31, 2012USD ($)</t>
  </si>
  <si>
    <t>Dec. 31, 2021GBP (£)</t>
  </si>
  <si>
    <t>Dec. 31, 2021USD ($)</t>
  </si>
  <si>
    <t>Dec. 31, 2017GBP (£)</t>
  </si>
  <si>
    <t>Dec. 31, 2017USD ($)</t>
  </si>
  <si>
    <t>Dec. 14, 2017</t>
  </si>
  <si>
    <t>Nov. 26, 2007association</t>
  </si>
  <si>
    <t>Loss Contingencies [Line Items]</t>
  </si>
  <si>
    <t>Broadband Communications and DHT Operations [Member]</t>
  </si>
  <si>
    <t>Programming costs</t>
  </si>
  <si>
    <t>Liberty Puerto Rico Matter [Member]</t>
  </si>
  <si>
    <t>Loss contingency provision reversal</t>
  </si>
  <si>
    <t>Interkabel Acquisition [Member]</t>
  </si>
  <si>
    <t>Damages sought</t>
  </si>
  <si>
    <t>Liberty Global Group [Member] | Broadband Communications and DHT Operations [Member]</t>
  </si>
  <si>
    <t>LiLAC Group [Member] | Broadband Communications and DHT Operations [Member]</t>
  </si>
  <si>
    <t>Number of associations of municipalities in Belgium | association</t>
  </si>
  <si>
    <t>Loss contingency damages in excess value</t>
  </si>
  <si>
    <t>Loss contingency accrual</t>
  </si>
  <si>
    <t>Deutsche Telekom Litigation [Member]</t>
  </si>
  <si>
    <t>Reduction of annual lease fees</t>
  </si>
  <si>
    <t>66.67%</t>
  </si>
  <si>
    <t>Vivendi Litigation [Member] | Liberty Media [Member]</t>
  </si>
  <si>
    <t>Proceeds from legal settlements</t>
  </si>
  <si>
    <t>Belgium Regulatory Developments [Member]</t>
  </si>
  <si>
    <t>Retail-Minus Tariffs for Basic TV</t>
  </si>
  <si>
    <t>26.00%</t>
  </si>
  <si>
    <t>Retail-Minus Tariffs for Bundle of Basic TV and Broadband Internet Services</t>
  </si>
  <si>
    <t>Amended Retail-Minus Tariffs Term</t>
  </si>
  <si>
    <t>Belgium Regulatory Developments [Member] | Scenario, Forecast [Member]</t>
  </si>
  <si>
    <t>15.00%</t>
  </si>
  <si>
    <t>Financial Transactions Tax [Member] | Minimum [Member]</t>
  </si>
  <si>
    <t>Financial transactions tax</t>
  </si>
  <si>
    <t>0.01%</t>
  </si>
  <si>
    <t>Financial Transactions Tax [Member] | Maximum [Member]</t>
  </si>
  <si>
    <t>0.10%</t>
  </si>
  <si>
    <t>Virgin Media VAT Matters [Member]</t>
  </si>
  <si>
    <t>Virgin Media VAT Matters [Member] | Maximum [Member]</t>
  </si>
  <si>
    <t>Estimate of possible loss</t>
  </si>
  <si>
    <t>Virgin Media VAT Matters 2 [Member]</t>
  </si>
  <si>
    <t>Estimate of possible loss | £</t>
  </si>
  <si>
    <t>Interest expense | £</t>
  </si>
  <si>
    <t>Hungary VAT Matter [Member]</t>
  </si>
  <si>
    <t>Unpaid VAT payment assessed</t>
  </si>
  <si>
    <t>Mobistar MVNO Agreement [Member] | Minimum [Member]</t>
  </si>
  <si>
    <t>Commitment term</t>
  </si>
  <si>
    <t>Mobistar MVNO Agreement [Member] | Maximum [Member]</t>
  </si>
  <si>
    <t>24 months</t>
  </si>
  <si>
    <t>Other Regulatory Issues [Member] | Minimum [Member] | Scenario, Forecast [Member] | U.K.</t>
  </si>
  <si>
    <t>Other Regulatory Issues [Member] | Maximum [Member] | Scenario, Forecast [Member] | U.K.</t>
  </si>
  <si>
    <t>Segment Reporting (Narrative) (Details) $ in Millions</t>
  </si>
  <si>
    <t>Sep. 30, 2016USD ($)marketcountry</t>
  </si>
  <si>
    <t>Segment Reporting Information [Line Items]</t>
  </si>
  <si>
    <t>Revenues | $</t>
  </si>
  <si>
    <t>Threshold percentage used to determine reportable segments using one of three criteria of revenue, operating cash flow or total assets</t>
  </si>
  <si>
    <t>Performance measures, percentage of reportable segment revenue and operating cash flow presented</t>
  </si>
  <si>
    <t>Number of European countries in operating segment (in countries) | country</t>
  </si>
  <si>
    <t>Telenet and Liberty Puerto Rico [Member]</t>
  </si>
  <si>
    <t>Percentage of minority interest revenues and expenses included in net earnings attributable to noncontrolling interest</t>
  </si>
  <si>
    <t>Mobile Interconnect [Member]</t>
  </si>
  <si>
    <t>SOHO Cable Subscription [Member]</t>
  </si>
  <si>
    <t>Consumer and Business-to-Business Services [Member] | Latin America and the Caribbean [Member]</t>
  </si>
  <si>
    <t>Number of countries in which entity provides services | country</t>
  </si>
  <si>
    <t>Consumer and Business-to-Business Services [Member] | Outside of Latin America and Caribbean [Member]</t>
  </si>
  <si>
    <t>Cable &amp; Wireless Communications Limited (CWC) [Member] | Sub-Sea Networks [Member]</t>
  </si>
  <si>
    <t>Segment Reporting (Performance Measures) (Schedule) (Details) - USD ($) $ in Millions</t>
  </si>
  <si>
    <t>Adjusted OIBDA</t>
  </si>
  <si>
    <t>Operating Segments [Member]</t>
  </si>
  <si>
    <t>Operating Segments [Member] | European Operations Division U.K / Ireland [Member]</t>
  </si>
  <si>
    <t>Operating Segments [Member] | European Operations Division Netherlands [Member]</t>
  </si>
  <si>
    <t>Operating Segments [Member] | European Operations Division Germany [Member]</t>
  </si>
  <si>
    <t>Operating Segments [Member] | European Operations Division Belgium [Member]</t>
  </si>
  <si>
    <t>Operating Segments [Member] | European Operations Division Switzerland / Austria [Member]</t>
  </si>
  <si>
    <t>Operating Segments [Member] | European Operations Division Total Western Europe [Member]</t>
  </si>
  <si>
    <t>Operating Segments [Member] | European Operations Division Central and Eastern Europe [Member]</t>
  </si>
  <si>
    <t>Operating Segments [Member] | European Operations Division Central and Other [Member]</t>
  </si>
  <si>
    <t>Operating Segments [Member] | Total European Operations Division [Member]</t>
  </si>
  <si>
    <t>Operating Segments [Member] | Liberty Global Group [Member]</t>
  </si>
  <si>
    <t>Operating Segments [Member] | LiLAC Group CWC [Member]</t>
  </si>
  <si>
    <t>Operating Segments [Member] | LiLAC Group Chile [Member]</t>
  </si>
  <si>
    <t>Operating Segments [Member] | LiLAC Group Puerto Rico [Member]</t>
  </si>
  <si>
    <t>Operating Segments [Member] | LiLAC Division [Member]</t>
  </si>
  <si>
    <t>Operating Segments [Member] | LiLAC Group Corporate and Other [Member]</t>
  </si>
  <si>
    <t>Operating Segments [Member] | LiLAC Group [Member]</t>
  </si>
  <si>
    <t>Intersegment Eliminations [Member] | Liberty Global Group [Member]</t>
  </si>
  <si>
    <t>Intersegment Eliminations [Member] | LiLAC Group [Member]</t>
  </si>
  <si>
    <t>Segment Reporting (Reconciliation of Operating Cash Flow to Earnings from Continuing Operations) (Schedule) (Details) - USD ($) $ in Millions</t>
  </si>
  <si>
    <t>Total segment Adjusted OIBDA</t>
  </si>
  <si>
    <t>Realized and unrealized gains (losses) due to changes in fair values of certain investments and debt, net</t>
  </si>
  <si>
    <t>Segment Reporting (Capital Expenditures of Reportable Segments) (Details) - USD ($) $ in Millions</t>
  </si>
  <si>
    <t>Total property and equipment additions</t>
  </si>
  <si>
    <t>Assets acquired under capital-related vendor financing arrangements</t>
  </si>
  <si>
    <t>Assets acquired under capital leases</t>
  </si>
  <si>
    <t>Changes in current liabilities related to capital expenditures</t>
  </si>
  <si>
    <t>Total capital expenditures</t>
  </si>
  <si>
    <t>Segment Reporting (Revenue by Major Category) (Details) - USD ($) $ in Millions</t>
  </si>
  <si>
    <t>Video [Member]</t>
  </si>
  <si>
    <t>Broadband Internet [Member]</t>
  </si>
  <si>
    <t>Telephony [Member]</t>
  </si>
  <si>
    <t>Cable Subscription [Member]</t>
  </si>
  <si>
    <t>Mobile [Member]</t>
  </si>
  <si>
    <t>Total Subscription [Member]</t>
  </si>
  <si>
    <t>Business to Business [Member]</t>
  </si>
  <si>
    <t>Other Category [Member]</t>
  </si>
  <si>
    <t>Segment Reporting (Geographic Segments) (Details) - USD ($) $ in Millions</t>
  </si>
  <si>
    <t>Operating Segments [Member] | CWC [Member]</t>
  </si>
  <si>
    <t>Operating Segments [Member] | U.K.</t>
  </si>
  <si>
    <t>Operating Segments [Member] | The Netherlands</t>
  </si>
  <si>
    <t>Operating Segments [Member] | Belgium</t>
  </si>
  <si>
    <t>Operating Segments [Member] | Germany</t>
  </si>
  <si>
    <t>Operating Segments [Member] | Switzerland</t>
  </si>
  <si>
    <t>Operating Segments [Member] | Ireland</t>
  </si>
  <si>
    <t>Operating Segments [Member] | Poland</t>
  </si>
  <si>
    <t>Operating Segments [Member] | Austria</t>
  </si>
  <si>
    <t>Operating Segments [Member] | Hungary</t>
  </si>
  <si>
    <t>Operating Segments [Member] | The Czech Republic</t>
  </si>
  <si>
    <t>Operating Segments [Member] | Romania</t>
  </si>
  <si>
    <t>Operating Segments [Member] | Slovakia</t>
  </si>
  <si>
    <t>Operating Segments [Member] | Other</t>
  </si>
  <si>
    <t>Operating Segments [Member] | Total European Operations Division</t>
  </si>
  <si>
    <t>Operating Segments [Member] | Total European Operations Division | Liberty Global Group [Member]</t>
  </si>
  <si>
    <t>Operating Segments [Member] | Panama</t>
  </si>
  <si>
    <t>Operating Segments [Member] | Jamaica</t>
  </si>
  <si>
    <t>Operating Segments [Member] | Bahamas</t>
  </si>
  <si>
    <t>Operating Segments [Member] | Barbados</t>
  </si>
  <si>
    <t>Operating Segments [Member] | Trinidad and Tobago</t>
  </si>
  <si>
    <t>Operating Segments [Member] | Chile</t>
  </si>
  <si>
    <t>Operating Segments [Member] | Puerto Rico</t>
  </si>
  <si>
    <t>Geography Eliminations [Member] | Liberty Global Group [Member]</t>
  </si>
  <si>
    <t>Geography Eliminations [Member] | LiLAC Group [Member]</t>
  </si>
  <si>
    <t>Subsequent Event (Details) - Subsequent Event [Member] PLN in Billions</t>
  </si>
  <si>
    <t>Nov. 03, 2016EUR (€)</t>
  </si>
  <si>
    <t>Nov. 03, 2016USD ($)</t>
  </si>
  <si>
    <t>Oct. 18, 2016PLN</t>
  </si>
  <si>
    <t>Oct. 18, 2016USD ($)</t>
  </si>
  <si>
    <t>Multimedia Polska S.A. [Member]</t>
  </si>
  <si>
    <t>Subsequent Event [Line Items]</t>
  </si>
  <si>
    <t>Telenet Facility W [Member] | Medium-term Notes [Member]</t>
  </si>
  <si>
    <t>Telenet Facility Y [Member] | Medium-term Notes [Member]</t>
  </si>
  <si>
    <t>Telenet Facility AA [Member] | Medium-term Notes [Member]</t>
  </si>
  <si>
    <t>Telenet Facility AD [Member] | Medium-term Notes [Member]</t>
  </si>
  <si>
    <t>Telenet Finance [Member] | Medium-term Notes [Member] | Telenet Facility AF [Member]</t>
  </si>
  <si>
    <t>Telenet Finance [Member] | Medium-term Notes [Member] | Telenet Facility AF [Member] | LIBOR</t>
  </si>
  <si>
    <t>Telenet International [Member] | Medium-term Notes [Member] | Telenet Facility AE [Member]</t>
  </si>
  <si>
    <t>Telenet International [Member] | Medium-term Notes [Member] | Telenet Facility AE [Member] | Base Rate [Member]</t>
  </si>
  <si>
    <t>3.25%</t>
  </si>
  <si>
    <t>Telenet International [Member] | Medium-term Notes [Member] | Telenet Facility AE [Member] | LIBOR</t>
  </si>
</sst>
</file>

<file path=xl/styles.xml><?xml version="1.0" encoding="utf-8"?>
<styleSheet xmlns="http://schemas.openxmlformats.org/spreadsheetml/2006/main">
  <numFmts count="22">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00_);_(&quot;£ &quot;(#,##0.00)" numFmtId="170"/>
    <numFmt formatCode="_(&quot;$ &quot;#,##0.000000_);_(&quot;$ &quot;(#,##0.000000)" numFmtId="171"/>
    <numFmt formatCode="_(&quot;€ &quot;#,##0.0_);_(&quot;€ &quot;(#,##0.0)" numFmtId="172"/>
    <numFmt formatCode="_(&quot;£ &quot;#,##0.0_);_(&quot;£ &quot;(#,##0.0)" numFmtId="173"/>
    <numFmt formatCode="_(&quot;£ &quot;#,##0_);_(&quot;£ &quot;(#,##0)" numFmtId="174"/>
    <numFmt formatCode="_(&quot;SFr &quot;#,##0.0_);_(&quot;SFr &quot;(#,##0.0)" numFmtId="175"/>
    <numFmt formatCode="_(&quot;SFr &quot;#,##0_);_(&quot;SFr &quot;(#,##0)" numFmtId="176"/>
    <numFmt formatCode="_(&quot;RON &quot;#,##0.0_);_(&quot;RON &quot;(#,##0.0)" numFmtId="177"/>
    <numFmt formatCode="_(&quot;CZK &quot;#,##0.0_);_(&quot;CZK &quot;(#,##0.0)" numFmtId="178"/>
    <numFmt formatCode="_(&quot;HUF &quot;#,##0.0_);_(&quot;HUF &quot;(#,##0.0)" numFmtId="179"/>
    <numFmt formatCode="_(&quot;PLN &quot;#,##0.0_);_(&quot;PLN &quot;(#,##0.0)" numFmtId="180"/>
    <numFmt formatCode="_(&quot;PLN &quot;#,##0_);_(&quot;PLN &quot;(#,##0)" numFmtId="181"/>
    <numFmt formatCode="_(&quot;JMD &quot;#,##0.0_);_(&quot;JMD &quot;(#,##0.0)" numFmtId="182"/>
    <numFmt formatCode="_(&quot;CLP &quot;#,##0_);_(&quot;CLP &quot;(#,##0)" numFmtId="183"/>
    <numFmt formatCode="_(&quot;CZK &quot;#,##0_);_(&quot;CZK &quot;(#,##0)" numFmtId="184"/>
    <numFmt formatCode="_(&quot;CLP &quot;#,##0.0_);_(&quot;CLP &quot;(#,##0.0)" numFmtId="185"/>
    <numFmt formatCode="_(&quot;HUF &quot;#,##0_);_(&quot;HUF &quot;(#,##0)" numFmtId="18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3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xf applyAlignment="1" applyNumberFormat="1" borderId="0" fillId="0" fontId="0" numFmtId="182" xfId="0">
      <alignment horizontal="right" vertical="top"/>
    </xf>
    <xf applyAlignment="1" applyNumberFormat="1" borderId="0" fillId="0" fontId="0" numFmtId="183" xfId="0">
      <alignment horizontal="right" vertical="top"/>
    </xf>
    <xf applyAlignment="1" applyNumberFormat="1" borderId="0" fillId="0" fontId="0" numFmtId="184" xfId="0">
      <alignment horizontal="right" vertical="top"/>
    </xf>
    <xf applyAlignment="1" applyNumberFormat="1" borderId="0" fillId="0" fontId="0" numFmtId="185" xfId="0">
      <alignment horizontal="right" vertical="top"/>
    </xf>
    <xf applyAlignment="1" applyNumberFormat="1" borderId="0" fillId="0" fontId="0" numFmtId="18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6"/>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0585</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row>
    <row r="14" spans="1:3">
      <c s="3" r="A14" t="s">
        <v>4</v>
      </c>
    </row>
    <row r="15" spans="1:3">
      <c s="4" r="A15" t="s">
        <v>22</v>
      </c>
      <c s="6" r="C15" t="n">
        <v>256854989</v>
      </c>
    </row>
    <row r="16" spans="1:3">
      <c s="4" r="A16" t="s">
        <v>23</v>
      </c>
    </row>
    <row r="17" spans="1:3">
      <c s="3" r="A17" t="s">
        <v>4</v>
      </c>
    </row>
    <row r="18" spans="1:3">
      <c s="4" r="A18" t="s">
        <v>22</v>
      </c>
      <c s="6" r="C18" t="n">
        <v>10805850</v>
      </c>
    </row>
    <row r="19" spans="1:3">
      <c s="4" r="A19" t="s">
        <v>24</v>
      </c>
    </row>
    <row r="20" spans="1:3">
      <c s="3" r="A20" t="s">
        <v>4</v>
      </c>
    </row>
    <row r="21" spans="1:3">
      <c s="4" r="A21" t="s">
        <v>22</v>
      </c>
      <c s="6" r="C21" t="n">
        <v>638673677</v>
      </c>
    </row>
    <row r="22" spans="1:3">
      <c s="4" r="A22" t="s">
        <v>25</v>
      </c>
    </row>
    <row r="23" spans="1:3">
      <c s="3" r="A23" t="s">
        <v>4</v>
      </c>
    </row>
    <row r="24" spans="1:3">
      <c s="4" r="A24" t="s">
        <v>22</v>
      </c>
      <c s="6" r="C24" t="n">
        <v>51037232</v>
      </c>
    </row>
    <row r="25" spans="1:3">
      <c s="4" r="A25" t="s">
        <v>26</v>
      </c>
    </row>
    <row r="26" spans="1:3">
      <c s="3" r="A26" t="s">
        <v>4</v>
      </c>
    </row>
    <row r="27" spans="1:3">
      <c s="4" r="A27" t="s">
        <v>22</v>
      </c>
      <c s="6" r="C27" t="n">
        <v>1888323</v>
      </c>
    </row>
    <row r="28" spans="1:3">
      <c s="4" r="A28" t="s">
        <v>27</v>
      </c>
    </row>
    <row r="29" spans="1:3">
      <c s="3" r="A29" t="s">
        <v>4</v>
      </c>
    </row>
    <row r="30" spans="1:3">
      <c s="4" r="A30" t="s">
        <v>22</v>
      </c>
      <c s="6" r="C30" t="n">
        <v>121221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7" r="B3" t="n">
        <v>977.1</v>
      </c>
      <c s="7" r="C3" t="n">
        <v>982.1</v>
      </c>
    </row>
    <row r="4" spans="1:3">
      <c s="4" r="A4" t="s">
        <v>32</v>
      </c>
      <c s="8" r="B4" t="n">
        <v>1728.4</v>
      </c>
      <c s="8" r="C4" t="n">
        <v>1467.7</v>
      </c>
    </row>
    <row r="5" spans="1:3">
      <c s="4" r="A5" t="s">
        <v>33</v>
      </c>
      <c s="8" r="B5" t="n">
        <v>416.8</v>
      </c>
      <c s="8" r="C5" t="n">
        <v>421.9</v>
      </c>
    </row>
    <row r="6" spans="1:3">
      <c s="4" r="A6" t="s">
        <v>34</v>
      </c>
      <c s="8" r="B6" t="n">
        <v>276.5</v>
      </c>
      <c s="8" r="C6" t="n">
        <v>144.2</v>
      </c>
    </row>
    <row r="7" spans="1:3">
      <c s="4" r="A7" t="s">
        <v>35</v>
      </c>
      <c s="8" r="B7" t="n">
        <v>525.8</v>
      </c>
      <c s="8" r="C7" t="n">
        <v>341.5</v>
      </c>
    </row>
    <row r="8" spans="1:3">
      <c s="4" r="A8" t="s">
        <v>36</v>
      </c>
      <c s="8" r="B8" t="n">
        <v>3924.6</v>
      </c>
      <c s="8" r="C8" t="n">
        <v>3357.4</v>
      </c>
    </row>
    <row r="9" spans="1:3">
      <c s="4" r="A9" t="s">
        <v>37</v>
      </c>
      <c s="8" r="B9" t="n">
        <v>2243.8</v>
      </c>
      <c s="8" r="C9" t="n">
        <v>2839.6</v>
      </c>
    </row>
    <row r="10" spans="1:3">
      <c s="4" r="A10" t="s">
        <v>38</v>
      </c>
      <c s="8" r="B10" t="n">
        <v>21606.2</v>
      </c>
      <c s="6" r="C10" t="n">
        <v>21684</v>
      </c>
    </row>
    <row r="11" spans="1:3">
      <c s="4" r="A11" t="s">
        <v>39</v>
      </c>
      <c s="6" r="B11" t="n">
        <v>24360</v>
      </c>
      <c s="8" r="C11" t="n">
        <v>27020.4</v>
      </c>
    </row>
    <row r="12" spans="1:3">
      <c s="4" r="A12" t="s">
        <v>40</v>
      </c>
      <c s="8" r="B12" t="n">
        <v>4076.2</v>
      </c>
      <c s="8" r="C12" t="n">
        <v>7092.5</v>
      </c>
    </row>
    <row r="13" spans="1:3">
      <c s="4" r="A13" t="s">
        <v>41</v>
      </c>
      <c s="8" r="B13" t="n">
        <v>18546.6</v>
      </c>
      <c s="6" r="C13" t="n">
        <v>0</v>
      </c>
    </row>
    <row r="14" spans="1:3">
      <c s="4" r="A14" t="s">
        <v>42</v>
      </c>
      <c s="8" r="B14" t="n">
        <v>6216.1</v>
      </c>
      <c s="8" r="C14" t="n">
        <v>5565.1</v>
      </c>
    </row>
    <row r="15" spans="1:3">
      <c s="4" r="A15" t="s">
        <v>43</v>
      </c>
      <c s="8" r="B15" t="n">
        <v>80973.5</v>
      </c>
      <c s="6" r="C15" t="n">
        <v>67559</v>
      </c>
    </row>
    <row r="16" spans="1:3">
      <c s="3" r="A16" t="s">
        <v>44</v>
      </c>
    </row>
    <row r="17" spans="1:3">
      <c s="4" r="A17" t="s">
        <v>45</v>
      </c>
      <c s="8" r="B17" t="n">
        <v>1092.3</v>
      </c>
      <c s="8" r="C17" t="n">
        <v>1050.1</v>
      </c>
    </row>
    <row r="18" spans="1:3">
      <c s="4" r="A18" t="s">
        <v>46</v>
      </c>
      <c s="8" r="B18" t="n">
        <v>1141.8</v>
      </c>
      <c s="8" r="C18" t="n">
        <v>1393.5</v>
      </c>
    </row>
    <row r="19" spans="1:3">
      <c s="4" r="A19" t="s">
        <v>47</v>
      </c>
      <c s="8" r="B19" t="n">
        <v>2155.4</v>
      </c>
      <c s="8" r="C19" t="n">
        <v>2537.9</v>
      </c>
    </row>
    <row r="20" spans="1:3">
      <c s="4" r="A20" t="s">
        <v>48</v>
      </c>
      <c s="8" r="B20" t="n">
        <v>555.9</v>
      </c>
      <c s="8" r="C20" t="n">
        <v>483.5</v>
      </c>
    </row>
    <row r="21" spans="1:3">
      <c s="4" r="A21" t="s">
        <v>49</v>
      </c>
      <c s="8" r="B21" t="n">
        <v>502.1</v>
      </c>
      <c s="8" r="C21" t="n">
        <v>441.8</v>
      </c>
    </row>
    <row r="22" spans="1:3">
      <c s="4" r="A22" t="s">
        <v>50</v>
      </c>
      <c s="6" r="B22" t="n">
        <v>498</v>
      </c>
      <c s="8" r="C22" t="n">
        <v>832.8</v>
      </c>
    </row>
    <row r="23" spans="1:3">
      <c s="4" r="A23" t="s">
        <v>33</v>
      </c>
      <c s="8" r="B23" t="n">
        <v>482.5</v>
      </c>
      <c s="8" r="C23" t="n">
        <v>346.3</v>
      </c>
    </row>
    <row r="24" spans="1:3">
      <c s="4" r="A24" t="s">
        <v>51</v>
      </c>
      <c s="8" r="B24" t="n">
        <v>2208.6</v>
      </c>
      <c s="6" r="C24" t="n">
        <v>2072</v>
      </c>
    </row>
    <row r="25" spans="1:3">
      <c s="4" r="A25" t="s">
        <v>52</v>
      </c>
      <c s="8" r="B25" t="n">
        <v>8636.6</v>
      </c>
      <c s="8" r="C25" t="n">
        <v>9157.9</v>
      </c>
    </row>
    <row r="26" spans="1:3">
      <c s="4" r="A26" t="s">
        <v>53</v>
      </c>
      <c s="8" r="B26" t="n">
        <v>41792.1</v>
      </c>
      <c s="8" r="C26" t="n">
        <v>44211.2</v>
      </c>
    </row>
    <row r="27" spans="1:3">
      <c s="4" r="A27" t="s">
        <v>54</v>
      </c>
      <c s="8" r="B27" t="n">
        <v>13411.7</v>
      </c>
      <c s="6" r="C27" t="n">
        <v>0</v>
      </c>
    </row>
    <row r="28" spans="1:3">
      <c s="4" r="A28" t="s">
        <v>55</v>
      </c>
      <c s="8" r="B28" t="n">
        <v>4167.8</v>
      </c>
      <c s="8" r="C28" t="n">
        <v>4015.6</v>
      </c>
    </row>
    <row r="29" spans="1:3">
      <c s="4" r="A29" t="s">
        <v>56</v>
      </c>
      <c s="8" r="B29" t="n">
        <v>68008.2</v>
      </c>
      <c s="8" r="C29" t="n">
        <v>57384.7</v>
      </c>
    </row>
    <row r="30" spans="1:3">
      <c s="4" r="A30" t="s">
        <v>57</v>
      </c>
      <c s="4" r="B30" t="s">
        <v>58</v>
      </c>
      <c s="4" r="C30" t="s">
        <v>58</v>
      </c>
    </row>
    <row r="31" spans="1:3">
      <c s="3" r="A31" t="s">
        <v>59</v>
      </c>
    </row>
    <row r="32" spans="1:3">
      <c s="4" r="A32" t="s">
        <v>60</v>
      </c>
      <c s="6" r="B32" t="n">
        <v>17982</v>
      </c>
      <c s="8" r="C32" t="n">
        <v>14908.1</v>
      </c>
    </row>
    <row r="33" spans="1:3">
      <c s="4" r="A33" t="s">
        <v>61</v>
      </c>
      <c s="8" r="B33" t="n">
        <v>-5677.3</v>
      </c>
      <c s="8" r="C33" t="n">
        <v>-5160.1</v>
      </c>
    </row>
    <row r="34" spans="1:3">
      <c s="4" r="A34" t="s">
        <v>62</v>
      </c>
      <c s="8" r="B34" t="n">
        <v>-316.7</v>
      </c>
      <c s="8" r="C34" t="n">
        <v>895.9</v>
      </c>
    </row>
    <row r="35" spans="1:3">
      <c s="4" r="A35" t="s">
        <v>63</v>
      </c>
      <c s="8" r="B35" t="n">
        <v>-0.3</v>
      </c>
      <c s="8" r="C35" t="n">
        <v>-0.4</v>
      </c>
    </row>
    <row r="36" spans="1:3">
      <c s="4" r="A36" t="s">
        <v>64</v>
      </c>
      <c s="8" r="B36" t="n">
        <v>11998.5</v>
      </c>
      <c s="8" r="C36" t="n">
        <v>10652.4</v>
      </c>
    </row>
    <row r="37" spans="1:3">
      <c s="4" r="A37" t="s">
        <v>65</v>
      </c>
      <c s="8" r="B37" t="n">
        <v>966.8</v>
      </c>
      <c s="8" r="C37" t="n">
        <v>-478.1</v>
      </c>
    </row>
    <row r="38" spans="1:3">
      <c s="4" r="A38" t="s">
        <v>66</v>
      </c>
      <c s="8" r="B38" t="n">
        <v>12965.3</v>
      </c>
      <c s="8" r="C38" t="n">
        <v>10174.3</v>
      </c>
    </row>
    <row r="39" spans="1:3">
      <c s="4" r="A39" t="s">
        <v>67</v>
      </c>
      <c s="8" r="B39" t="n">
        <v>80973.5</v>
      </c>
      <c s="6" r="C39" t="n">
        <v>67559</v>
      </c>
    </row>
    <row r="40" spans="1:3">
      <c s="4" r="A40" t="s">
        <v>68</v>
      </c>
    </row>
    <row r="41" spans="1:3">
      <c s="3" r="A41" t="s">
        <v>30</v>
      </c>
    </row>
    <row r="42" spans="1:3">
      <c s="4" r="A42" t="s">
        <v>33</v>
      </c>
      <c s="8" r="B42" t="n">
        <v>410.6</v>
      </c>
      <c s="8" r="C42" t="n">
        <v>405.9</v>
      </c>
    </row>
    <row r="43" spans="1:3">
      <c s="4" r="A43" t="s">
        <v>38</v>
      </c>
      <c s="8" r="B43" t="n">
        <v>17786.4</v>
      </c>
      <c s="8" r="C43" t="n">
        <v>20840.5</v>
      </c>
    </row>
    <row r="44" spans="1:3">
      <c s="4" r="A44" t="s">
        <v>39</v>
      </c>
      <c s="8" r="B44" t="n">
        <v>18030.6</v>
      </c>
      <c s="8" r="C44" t="n">
        <v>26244.8</v>
      </c>
    </row>
    <row r="45" spans="1:3">
      <c s="4" r="A45" t="s">
        <v>40</v>
      </c>
      <c s="8" r="B45" t="n">
        <v>2785.3</v>
      </c>
      <c s="8" r="C45" t="n">
        <v>6975.1</v>
      </c>
    </row>
    <row r="46" spans="1:3">
      <c s="3" r="A46" t="s">
        <v>44</v>
      </c>
    </row>
    <row r="47" spans="1:3">
      <c s="4" r="A47" t="s">
        <v>33</v>
      </c>
      <c s="8" r="B47" t="n">
        <v>449.4</v>
      </c>
      <c s="8" r="C47" t="n">
        <v>346.3</v>
      </c>
    </row>
    <row r="48" spans="1:3">
      <c s="3" r="A48" t="s">
        <v>59</v>
      </c>
    </row>
    <row r="49" spans="1:3">
      <c s="4" r="A49" t="s">
        <v>66</v>
      </c>
      <c s="8" r="B49" t="n">
        <v>9.1</v>
      </c>
      <c s="8" r="C49" t="n">
        <v>8.5</v>
      </c>
    </row>
    <row r="50" spans="1:3">
      <c s="4" r="A50" t="s">
        <v>21</v>
      </c>
    </row>
    <row r="51" spans="1:3">
      <c s="3" r="A51" t="s">
        <v>59</v>
      </c>
    </row>
    <row r="52" spans="1:3">
      <c s="4" r="A52" t="s">
        <v>69</v>
      </c>
      <c s="8" r="B52" t="n">
        <v>2.6</v>
      </c>
      <c s="8" r="C52" t="n">
        <v>2.5</v>
      </c>
    </row>
    <row r="53" spans="1:3">
      <c s="4" r="A53" t="s">
        <v>66</v>
      </c>
      <c s="8" r="B53" t="n">
        <v>2.6</v>
      </c>
      <c s="8" r="C53" t="n">
        <v>2.5</v>
      </c>
    </row>
    <row r="54" spans="1:3">
      <c s="4" r="A54" t="s">
        <v>23</v>
      </c>
    </row>
    <row r="55" spans="1:3">
      <c s="3" r="A55" t="s">
        <v>59</v>
      </c>
    </row>
    <row r="56" spans="1:3">
      <c s="4" r="A56" t="s">
        <v>69</v>
      </c>
      <c s="8" r="B56" t="n">
        <v>0.1</v>
      </c>
      <c s="8" r="C56" t="n">
        <v>0.1</v>
      </c>
    </row>
    <row r="57" spans="1:3">
      <c s="4" r="A57" t="s">
        <v>66</v>
      </c>
      <c s="8" r="B57" t="n">
        <v>0.1</v>
      </c>
      <c s="8" r="C57" t="n">
        <v>0.1</v>
      </c>
    </row>
    <row r="58" spans="1:3">
      <c s="4" r="A58" t="s">
        <v>24</v>
      </c>
    </row>
    <row r="59" spans="1:3">
      <c s="3" r="A59" t="s">
        <v>59</v>
      </c>
    </row>
    <row r="60" spans="1:3">
      <c s="4" r="A60" t="s">
        <v>69</v>
      </c>
      <c s="8" r="B60" t="n">
        <v>6.4</v>
      </c>
      <c s="8" r="C60" t="n">
        <v>5.9</v>
      </c>
    </row>
    <row r="61" spans="1:3">
      <c s="4" r="A61" t="s">
        <v>66</v>
      </c>
      <c s="8" r="B61" t="n">
        <v>6.4</v>
      </c>
      <c s="8" r="C61" t="n">
        <v>5.9</v>
      </c>
    </row>
    <row r="62" spans="1:3">
      <c s="4" r="A62" t="s">
        <v>70</v>
      </c>
    </row>
    <row r="63" spans="1:3">
      <c s="3" r="A63" t="s">
        <v>30</v>
      </c>
    </row>
    <row r="64" spans="1:3">
      <c s="4" r="A64" t="s">
        <v>33</v>
      </c>
      <c s="8" r="B64" t="n">
        <v>6.2</v>
      </c>
      <c s="6" r="C64" t="n">
        <v>16</v>
      </c>
    </row>
    <row r="65" spans="1:3">
      <c s="4" r="A65" t="s">
        <v>38</v>
      </c>
      <c s="8" r="B65" t="n">
        <v>3819.8</v>
      </c>
      <c s="8" r="C65" t="n">
        <v>843.5</v>
      </c>
    </row>
    <row r="66" spans="1:3">
      <c s="4" r="A66" t="s">
        <v>39</v>
      </c>
      <c s="8" r="B66" t="n">
        <v>6329.4</v>
      </c>
      <c s="8" r="C66" t="n">
        <v>775.6</v>
      </c>
    </row>
    <row r="67" spans="1:3">
      <c s="4" r="A67" t="s">
        <v>40</v>
      </c>
      <c s="8" r="B67" t="n">
        <v>1290.9</v>
      </c>
      <c s="8" r="C67" t="n">
        <v>117.4</v>
      </c>
    </row>
    <row r="68" spans="1:3">
      <c s="3" r="A68" t="s">
        <v>44</v>
      </c>
    </row>
    <row r="69" spans="1:3">
      <c s="4" r="A69" t="s">
        <v>33</v>
      </c>
      <c s="8" r="B69" t="n">
        <v>33.1</v>
      </c>
      <c s="6" r="C69" t="n">
        <v>0</v>
      </c>
    </row>
    <row r="70" spans="1:3">
      <c s="3" r="A70" t="s">
        <v>59</v>
      </c>
    </row>
    <row r="71" spans="1:3">
      <c s="4" r="A71" t="s">
        <v>66</v>
      </c>
      <c s="8" r="B71" t="n">
        <v>1.7</v>
      </c>
      <c s="8" r="C71" t="n">
        <v>0.4</v>
      </c>
    </row>
    <row r="72" spans="1:3">
      <c s="4" r="A72" t="s">
        <v>25</v>
      </c>
    </row>
    <row r="73" spans="1:3">
      <c s="3" r="A73" t="s">
        <v>59</v>
      </c>
    </row>
    <row r="74" spans="1:3">
      <c s="4" r="A74" t="s">
        <v>69</v>
      </c>
      <c s="8" r="B74" t="n">
        <v>0.5</v>
      </c>
      <c s="8" r="C74" t="n">
        <v>0.1</v>
      </c>
    </row>
    <row r="75" spans="1:3">
      <c s="4" r="A75" t="s">
        <v>66</v>
      </c>
      <c s="8" r="B75" t="n">
        <v>0.5</v>
      </c>
      <c s="8" r="C75" t="n">
        <v>0.1</v>
      </c>
    </row>
    <row r="76" spans="1:3">
      <c s="4" r="A76" t="s">
        <v>26</v>
      </c>
    </row>
    <row r="77" spans="1:3">
      <c s="3" r="A77" t="s">
        <v>59</v>
      </c>
    </row>
    <row r="78" spans="1:3">
      <c s="4" r="A78" t="s">
        <v>69</v>
      </c>
      <c s="6" r="B78" t="n">
        <v>0</v>
      </c>
      <c s="6" r="C78" t="n">
        <v>0</v>
      </c>
    </row>
    <row r="79" spans="1:3">
      <c s="4" r="A79" t="s">
        <v>66</v>
      </c>
      <c s="6" r="B79" t="n">
        <v>0</v>
      </c>
      <c s="6" r="C79" t="n">
        <v>0</v>
      </c>
    </row>
    <row r="80" spans="1:3">
      <c s="4" r="A80" t="s">
        <v>27</v>
      </c>
    </row>
    <row r="81" spans="1:3">
      <c s="3" r="A81" t="s">
        <v>59</v>
      </c>
    </row>
    <row r="82" spans="1:3">
      <c s="4" r="A82" t="s">
        <v>69</v>
      </c>
      <c s="8" r="B82" t="n">
        <v>1.2</v>
      </c>
      <c s="8" r="C82" t="n">
        <v>0.3</v>
      </c>
    </row>
    <row r="83" spans="1:3">
      <c s="4" r="A83" t="s">
        <v>66</v>
      </c>
      <c s="7" r="B83" t="n">
        <v>1.2</v>
      </c>
      <c s="7" r="C83" t="n">
        <v>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3</v>
      </c>
      <c s="2" r="B1" t="s">
        <v>1</v>
      </c>
    </row>
    <row r="2" spans="1:2">
      <c s="2" r="B2" t="s">
        <v>2</v>
      </c>
    </row>
    <row r="3" spans="1:2">
      <c s="3" r="A3" t="s">
        <v>172</v>
      </c>
    </row>
    <row r="4" spans="1:2">
      <c s="4" r="A4" t="s">
        <v>171</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80"/>
  </cols>
  <sheetData>
    <row r="1" spans="1:2">
      <c s="1" r="A1" t="s">
        <v>215</v>
      </c>
      <c s="2" r="B1" t="s">
        <v>1</v>
      </c>
    </row>
    <row r="2" spans="1:2">
      <c s="2" r="B2" t="s">
        <v>2</v>
      </c>
    </row>
    <row r="3" spans="1:2">
      <c s="3" r="A3" t="s">
        <v>216</v>
      </c>
    </row>
    <row r="4" spans="1:2">
      <c s="4" r="A4" t="s">
        <v>217</v>
      </c>
      <c s="4" r="B4" t="s">
        <v>218</v>
      </c>
    </row>
    <row r="5" spans="1:2">
      <c s="4" r="A5" t="s">
        <v>219</v>
      </c>
    </row>
    <row r="6" spans="1:2">
      <c s="3" r="A6" t="s">
        <v>216</v>
      </c>
    </row>
    <row r="7" spans="1:2">
      <c s="4" r="A7" t="s">
        <v>220</v>
      </c>
      <c s="4" r="B7" t="s">
        <v>221</v>
      </c>
    </row>
    <row r="8" spans="1:2">
      <c s="4" r="A8" t="s">
        <v>222</v>
      </c>
      <c s="4" r="B8" t="s">
        <v>223</v>
      </c>
    </row>
    <row r="9" spans="1:2">
      <c s="4" r="A9" t="s">
        <v>224</v>
      </c>
    </row>
    <row r="10" spans="1:2">
      <c s="3" r="A10" t="s">
        <v>216</v>
      </c>
    </row>
    <row r="11" spans="1:2">
      <c s="4" r="A11" t="s">
        <v>222</v>
      </c>
      <c s="4" r="B11" t="s">
        <v>225</v>
      </c>
    </row>
    <row r="12" spans="1:2">
      <c s="4" r="A12" t="s">
        <v>226</v>
      </c>
    </row>
    <row r="13" spans="1:2">
      <c s="3" r="A13" t="s">
        <v>216</v>
      </c>
    </row>
    <row r="14" spans="1:2">
      <c s="4" r="A14" t="s">
        <v>222</v>
      </c>
      <c s="4" r="B14" t="s">
        <v>227</v>
      </c>
    </row>
    <row r="15" spans="1:2">
      <c s="4" r="A15" t="s">
        <v>228</v>
      </c>
    </row>
    <row r="16" spans="1:2">
      <c s="3" r="A16" t="s">
        <v>216</v>
      </c>
    </row>
    <row r="17" spans="1:2">
      <c s="4" r="A17" t="s">
        <v>229</v>
      </c>
      <c s="4" r="B17"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v>
      </c>
    </row>
    <row r="3" spans="1:2">
      <c s="3" r="A3" t="s">
        <v>232</v>
      </c>
    </row>
    <row r="4" spans="1:2">
      <c s="4" r="A4" t="s">
        <v>233</v>
      </c>
      <c s="4" r="B4" t="s">
        <v>234</v>
      </c>
    </row>
    <row r="5" spans="1:2">
      <c s="4" r="A5" t="s">
        <v>235</v>
      </c>
      <c s="4" r="B5" t="s">
        <v>236</v>
      </c>
    </row>
    <row r="6" spans="1:2">
      <c s="4" r="A6" t="s">
        <v>237</v>
      </c>
      <c s="4" r="B6" t="s">
        <v>238</v>
      </c>
    </row>
    <row r="7" spans="1:2">
      <c s="4" r="A7" t="s">
        <v>239</v>
      </c>
    </row>
    <row r="8" spans="1:2">
      <c s="3" r="A8" t="s">
        <v>232</v>
      </c>
    </row>
    <row r="9" spans="1:2">
      <c s="4" r="A9" t="s">
        <v>240</v>
      </c>
      <c s="4" r="B9" t="s">
        <v>241</v>
      </c>
    </row>
    <row r="10" spans="1:2">
      <c s="4" r="A10" t="s">
        <v>242</v>
      </c>
    </row>
    <row r="11" spans="1:2">
      <c s="3" r="A11" t="s">
        <v>232</v>
      </c>
    </row>
    <row r="12" spans="1:2">
      <c s="4" r="A12" t="s">
        <v>240</v>
      </c>
      <c s="4" r="B12" t="s">
        <v>243</v>
      </c>
    </row>
    <row r="13" spans="1:2">
      <c s="4" r="A13" t="s">
        <v>244</v>
      </c>
    </row>
    <row r="14" spans="1:2">
      <c s="3" r="A14" t="s">
        <v>232</v>
      </c>
    </row>
    <row r="15" spans="1:2">
      <c s="4" r="A15" t="s">
        <v>240</v>
      </c>
      <c s="4" r="B15" t="s">
        <v>245</v>
      </c>
    </row>
    <row r="16" spans="1:2">
      <c s="4" r="A16" t="s">
        <v>246</v>
      </c>
    </row>
    <row r="17" spans="1:2">
      <c s="3" r="A17" t="s">
        <v>232</v>
      </c>
    </row>
    <row r="18" spans="1:2">
      <c s="4" r="A18" t="s">
        <v>240</v>
      </c>
      <c s="4" r="B18" t="s">
        <v>247</v>
      </c>
    </row>
    <row r="19" spans="1:2">
      <c s="4" r="A19" t="s">
        <v>248</v>
      </c>
    </row>
    <row r="20" spans="1:2">
      <c s="3" r="A20" t="s">
        <v>232</v>
      </c>
    </row>
    <row r="21" spans="1:2">
      <c s="4" r="A21" t="s">
        <v>240</v>
      </c>
      <c s="4" r="B21" t="s">
        <v>249</v>
      </c>
    </row>
    <row r="22" spans="1:2">
      <c s="4" r="A22" t="s">
        <v>250</v>
      </c>
    </row>
    <row r="23" spans="1:2">
      <c s="3" r="A23" t="s">
        <v>232</v>
      </c>
    </row>
    <row r="24" spans="1:2">
      <c s="4" r="A24" t="s">
        <v>240</v>
      </c>
      <c s="4" r="B2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81</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57</v>
      </c>
      <c s="2" r="B1" t="s">
        <v>1</v>
      </c>
    </row>
    <row r="2" spans="1:2">
      <c s="2" r="B2" t="s">
        <v>2</v>
      </c>
    </row>
    <row r="3" spans="1:2">
      <c s="3" r="A3" t="s">
        <v>184</v>
      </c>
    </row>
    <row r="4" spans="1:2">
      <c s="4" r="A4" t="s">
        <v>258</v>
      </c>
      <c s="4" r="B4" t="s">
        <v>259</v>
      </c>
    </row>
    <row r="5" spans="1:2">
      <c s="4" r="A5" t="s">
        <v>260</v>
      </c>
      <c s="4" r="B5" t="s">
        <v>261</v>
      </c>
    </row>
    <row r="6" spans="1:2">
      <c s="4" r="A6" t="s">
        <v>262</v>
      </c>
      <c s="4" r="B6"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r="1" spans="1:2">
      <c s="1" r="A1" t="s">
        <v>264</v>
      </c>
      <c s="2" r="B1" t="s">
        <v>1</v>
      </c>
    </row>
    <row r="2" spans="1:2">
      <c s="2" r="B2" t="s">
        <v>2</v>
      </c>
    </row>
    <row r="3" spans="1:2">
      <c s="3" r="A3" t="s">
        <v>187</v>
      </c>
    </row>
    <row r="4" spans="1:2">
      <c s="4" r="A4" t="s">
        <v>265</v>
      </c>
      <c s="4" r="B4" t="s">
        <v>266</v>
      </c>
    </row>
    <row r="5" spans="1:2">
      <c s="4" r="A5" t="s">
        <v>267</v>
      </c>
      <c s="4" r="B5" t="s">
        <v>268</v>
      </c>
    </row>
    <row r="6" spans="1:2">
      <c s="4" r="A6" t="s">
        <v>269</v>
      </c>
      <c s="4" r="B6" t="s">
        <v>270</v>
      </c>
    </row>
    <row r="7" spans="1:2">
      <c s="4" r="A7" t="s">
        <v>271</v>
      </c>
      <c s="4" r="B7" t="s">
        <v>272</v>
      </c>
    </row>
    <row r="8" spans="1:2">
      <c s="4" r="A8" t="s">
        <v>273</v>
      </c>
      <c s="4" r="B8" t="s">
        <v>274</v>
      </c>
    </row>
    <row r="9" spans="1:2">
      <c s="4" r="A9" t="s">
        <v>275</v>
      </c>
      <c s="4" r="B9" t="s">
        <v>276</v>
      </c>
    </row>
    <row r="10" spans="1:2">
      <c s="4" r="A10" t="s">
        <v>277</v>
      </c>
      <c s="4" r="B10" t="s">
        <v>278</v>
      </c>
    </row>
    <row r="11" spans="1:2">
      <c s="4" r="A11" t="s">
        <v>279</v>
      </c>
      <c s="4" r="B11"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1</v>
      </c>
      <c s="2" r="B1" t="s">
        <v>1</v>
      </c>
    </row>
    <row r="2" spans="1:2">
      <c s="2" r="B2" t="s">
        <v>2</v>
      </c>
    </row>
    <row r="3" spans="1:2">
      <c s="3" r="A3" t="s">
        <v>190</v>
      </c>
    </row>
    <row r="4" spans="1:2">
      <c s="4" r="A4" t="s">
        <v>282</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29</v>
      </c>
    </row>
    <row r="2" spans="1:3">
      <c s="4" r="A2" t="s">
        <v>72</v>
      </c>
      <c s="7" r="B2" t="n">
        <v>1936.1</v>
      </c>
      <c s="7" r="C2" t="n">
        <v>2591.8</v>
      </c>
    </row>
    <row r="3" spans="1:3">
      <c s="4" r="A3" t="s">
        <v>21</v>
      </c>
    </row>
    <row r="4" spans="1:3">
      <c s="4" r="A4" t="s">
        <v>73</v>
      </c>
      <c s="9" r="B4" t="n">
        <v>0.01</v>
      </c>
      <c s="9" r="C4" t="n">
        <v>0.01</v>
      </c>
    </row>
    <row r="5" spans="1:3">
      <c s="4" r="A5" t="s">
        <v>74</v>
      </c>
      <c s="6" r="B5" t="n">
        <v>259394782</v>
      </c>
      <c s="6" r="C5" t="n">
        <v>252766455</v>
      </c>
    </row>
    <row r="6" spans="1:3">
      <c s="4" r="A6" t="s">
        <v>75</v>
      </c>
      <c s="6" r="B6" t="n">
        <v>259394782</v>
      </c>
      <c s="6" r="C6" t="n">
        <v>252766455</v>
      </c>
    </row>
    <row r="7" spans="1:3">
      <c s="4" r="A7" t="s">
        <v>23</v>
      </c>
    </row>
    <row r="8" spans="1:3">
      <c s="4" r="A8" t="s">
        <v>73</v>
      </c>
      <c s="9" r="B8" t="n">
        <v>0.01</v>
      </c>
      <c s="9" r="C8" t="n">
        <v>0.01</v>
      </c>
    </row>
    <row r="9" spans="1:3">
      <c s="4" r="A9" t="s">
        <v>74</v>
      </c>
      <c s="6" r="B9" t="n">
        <v>10805850</v>
      </c>
      <c s="6" r="C9" t="n">
        <v>10472517</v>
      </c>
    </row>
    <row r="10" spans="1:3">
      <c s="4" r="A10" t="s">
        <v>75</v>
      </c>
      <c s="6" r="B10" t="n">
        <v>10805850</v>
      </c>
      <c s="6" r="C10" t="n">
        <v>10472517</v>
      </c>
    </row>
    <row r="11" spans="1:3">
      <c s="4" r="A11" t="s">
        <v>24</v>
      </c>
    </row>
    <row r="12" spans="1:3">
      <c s="4" r="A12" t="s">
        <v>73</v>
      </c>
      <c s="9" r="B12" t="n">
        <v>0.01</v>
      </c>
      <c s="9" r="C12" t="n">
        <v>0.01</v>
      </c>
    </row>
    <row r="13" spans="1:3">
      <c s="4" r="A13" t="s">
        <v>74</v>
      </c>
      <c s="6" r="B13" t="n">
        <v>639468548</v>
      </c>
      <c s="6" r="C13" t="n">
        <v>584044394</v>
      </c>
    </row>
    <row r="14" spans="1:3">
      <c s="4" r="A14" t="s">
        <v>75</v>
      </c>
      <c s="6" r="B14" t="n">
        <v>639468548</v>
      </c>
      <c s="6" r="C14" t="n">
        <v>584044394</v>
      </c>
    </row>
    <row r="15" spans="1:3">
      <c s="4" r="A15" t="s">
        <v>25</v>
      </c>
    </row>
    <row r="16" spans="1:3">
      <c s="4" r="A16" t="s">
        <v>73</v>
      </c>
      <c s="9" r="B16" t="n">
        <v>0.01</v>
      </c>
      <c s="9" r="C16" t="n">
        <v>0.01</v>
      </c>
    </row>
    <row r="17" spans="1:3">
      <c s="4" r="A17" t="s">
        <v>74</v>
      </c>
      <c s="6" r="B17" t="n">
        <v>51014561</v>
      </c>
      <c s="6" r="C17" t="n">
        <v>12630580</v>
      </c>
    </row>
    <row r="18" spans="1:3">
      <c s="4" r="A18" t="s">
        <v>75</v>
      </c>
      <c s="6" r="B18" t="n">
        <v>51014561</v>
      </c>
      <c s="6" r="C18" t="n">
        <v>12630580</v>
      </c>
    </row>
    <row r="19" spans="1:3">
      <c s="4" r="A19" t="s">
        <v>26</v>
      </c>
    </row>
    <row r="20" spans="1:3">
      <c s="4" r="A20" t="s">
        <v>73</v>
      </c>
      <c s="9" r="B20" t="n">
        <v>0.01</v>
      </c>
      <c s="9" r="C20" t="n">
        <v>0.01</v>
      </c>
    </row>
    <row r="21" spans="1:3">
      <c s="4" r="A21" t="s">
        <v>74</v>
      </c>
      <c s="6" r="B21" t="n">
        <v>1888323</v>
      </c>
      <c s="6" r="C21" t="n">
        <v>523423</v>
      </c>
    </row>
    <row r="22" spans="1:3">
      <c s="4" r="A22" t="s">
        <v>75</v>
      </c>
      <c s="6" r="B22" t="n">
        <v>1888323</v>
      </c>
      <c s="6" r="C22" t="n">
        <v>523423</v>
      </c>
    </row>
    <row r="23" spans="1:3">
      <c s="4" r="A23" t="s">
        <v>27</v>
      </c>
    </row>
    <row r="24" spans="1:3">
      <c s="4" r="A24" t="s">
        <v>73</v>
      </c>
      <c s="9" r="B24" t="n">
        <v>0.01</v>
      </c>
      <c s="9" r="C24" t="n">
        <v>0.01</v>
      </c>
    </row>
    <row r="25" spans="1:3">
      <c s="4" r="A25" t="s">
        <v>74</v>
      </c>
      <c s="6" r="B25" t="n">
        <v>121175885</v>
      </c>
      <c s="6" r="C25" t="n">
        <v>30772874</v>
      </c>
    </row>
    <row r="26" spans="1:3">
      <c s="4" r="A26" t="s">
        <v>75</v>
      </c>
      <c s="6" r="B26" t="n">
        <v>121175885</v>
      </c>
      <c s="6" r="C26" t="n">
        <v>30772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4</v>
      </c>
      <c s="2" r="B1" t="s">
        <v>1</v>
      </c>
    </row>
    <row r="2" spans="1:2">
      <c s="2" r="B2" t="s">
        <v>2</v>
      </c>
    </row>
    <row r="3" spans="1:2">
      <c s="3" r="A3" t="s">
        <v>193</v>
      </c>
    </row>
    <row r="4" spans="1:2">
      <c s="4" r="A4" t="s">
        <v>285</v>
      </c>
      <c s="4" r="B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87</v>
      </c>
      <c s="2" r="B1" t="s">
        <v>1</v>
      </c>
    </row>
    <row r="2" spans="1:2">
      <c s="2" r="B2" t="s">
        <v>2</v>
      </c>
    </row>
    <row r="3" spans="1:2">
      <c s="3" r="A3" t="s">
        <v>196</v>
      </c>
    </row>
    <row r="4" spans="1:2">
      <c s="4" r="A4" t="s">
        <v>288</v>
      </c>
      <c s="4" r="B4" t="s">
        <v>289</v>
      </c>
    </row>
    <row r="5" spans="1:2">
      <c s="4" r="A5" t="s">
        <v>290</v>
      </c>
      <c s="4" r="B5" t="s">
        <v>291</v>
      </c>
    </row>
    <row r="6" spans="1:2">
      <c s="4" r="A6" t="s">
        <v>292</v>
      </c>
      <c s="4" r="B6" t="s">
        <v>293</v>
      </c>
    </row>
    <row r="7" spans="1:2">
      <c s="4" r="A7" t="s">
        <v>294</v>
      </c>
      <c s="4" r="B7" t="s">
        <v>295</v>
      </c>
    </row>
    <row r="8" spans="1:2">
      <c s="4" r="A8" t="s">
        <v>296</v>
      </c>
      <c s="4" r="B8"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98</v>
      </c>
      <c s="2" r="B1" t="s">
        <v>1</v>
      </c>
    </row>
    <row r="2" spans="1:2">
      <c s="2" r="B2" t="s">
        <v>2</v>
      </c>
    </row>
    <row r="3" spans="1:2">
      <c s="3" r="A3" t="s">
        <v>199</v>
      </c>
    </row>
    <row r="4" spans="1:2">
      <c s="4" r="A4" t="s">
        <v>299</v>
      </c>
      <c s="4" r="B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301</v>
      </c>
      <c s="2" r="B1" t="s">
        <v>1</v>
      </c>
    </row>
    <row r="2" spans="1:2">
      <c s="2" r="B2" t="s">
        <v>2</v>
      </c>
    </row>
    <row r="3" spans="1:2">
      <c s="3" r="A3" t="s">
        <v>202</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06</v>
      </c>
      <c s="2" r="B1" t="s">
        <v>1</v>
      </c>
    </row>
    <row r="2" spans="1:2">
      <c s="2" r="B2" t="s">
        <v>2</v>
      </c>
    </row>
    <row r="3" spans="1:2">
      <c s="3" r="A3" t="s">
        <v>205</v>
      </c>
    </row>
    <row r="4" spans="1:2">
      <c s="4" r="A4" t="s">
        <v>307</v>
      </c>
      <c s="4" r="B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208</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7"/>
  </cols>
  <sheetData>
    <row r="1" spans="1:2">
      <c s="1" r="A1" t="s">
        <v>320</v>
      </c>
      <c s="2" r="B1" t="s">
        <v>1</v>
      </c>
    </row>
    <row r="2" spans="1:2">
      <c s="2" r="B2" t="s">
        <v>321</v>
      </c>
    </row>
    <row r="3" spans="1:2">
      <c s="4" r="A3" t="s">
        <v>322</v>
      </c>
    </row>
    <row r="4" spans="1:2">
      <c s="3" r="A4" t="s">
        <v>323</v>
      </c>
    </row>
    <row r="5" spans="1:2">
      <c s="4" r="A5" t="s">
        <v>324</v>
      </c>
      <c s="4" r="B5" t="s">
        <v>325</v>
      </c>
    </row>
    <row r="6" spans="1:2">
      <c s="4" r="A6" t="s">
        <v>326</v>
      </c>
    </row>
    <row r="7" spans="1:2">
      <c s="3" r="A7" t="s">
        <v>323</v>
      </c>
    </row>
    <row r="8" spans="1:2">
      <c s="4" r="A8" t="s">
        <v>324</v>
      </c>
      <c s="4" r="B8" t="s">
        <v>327</v>
      </c>
    </row>
    <row r="9" spans="1:2">
      <c s="4" r="A9" t="s">
        <v>328</v>
      </c>
    </row>
    <row r="10" spans="1:2">
      <c s="3" r="A10" t="s">
        <v>323</v>
      </c>
    </row>
    <row r="11" spans="1:2">
      <c s="4" r="A11" t="s">
        <v>324</v>
      </c>
      <c s="4" r="B11" t="s">
        <v>329</v>
      </c>
    </row>
    <row r="12" spans="1:2">
      <c s="4" r="A12" t="s">
        <v>330</v>
      </c>
    </row>
    <row r="13" spans="1:2">
      <c s="3" r="A13" t="s">
        <v>323</v>
      </c>
    </row>
    <row r="14" spans="1:2">
      <c s="4" r="A14" t="s">
        <v>324</v>
      </c>
      <c s="4" r="B14" t="s">
        <v>331</v>
      </c>
    </row>
    <row r="15" spans="1:2">
      <c s="4" r="A15" t="s">
        <v>332</v>
      </c>
    </row>
    <row r="16" spans="1:2">
      <c s="3" r="A16" t="s">
        <v>323</v>
      </c>
    </row>
    <row r="17" spans="1:2">
      <c s="4" r="A17" t="s">
        <v>324</v>
      </c>
      <c s="4" r="B17" t="s">
        <v>329</v>
      </c>
    </row>
    <row r="18" spans="1:2">
      <c s="4" r="A18" t="s">
        <v>333</v>
      </c>
    </row>
    <row r="19" spans="1:2">
      <c s="3" r="A19" t="s">
        <v>323</v>
      </c>
    </row>
    <row r="20" spans="1:2">
      <c s="4" r="A20" t="s">
        <v>324</v>
      </c>
      <c s="4" r="B20" t="s">
        <v>334</v>
      </c>
    </row>
    <row r="21" spans="1:2">
      <c s="4" r="A21" t="s">
        <v>335</v>
      </c>
    </row>
    <row r="22" spans="1:2">
      <c s="3" r="A22" t="s">
        <v>323</v>
      </c>
    </row>
    <row r="23" spans="1:2">
      <c s="4" r="A23" t="s">
        <v>336</v>
      </c>
      <c s="6" r="B23" t="n">
        <v>30</v>
      </c>
    </row>
    <row r="24" spans="1:2">
      <c s="4" r="A24" t="s">
        <v>337</v>
      </c>
    </row>
    <row r="25" spans="1:2">
      <c s="3" r="A25" t="s">
        <v>323</v>
      </c>
    </row>
    <row r="26" spans="1:2">
      <c s="4" r="A26" t="s">
        <v>338</v>
      </c>
      <c s="6" r="B26" t="n">
        <v>30</v>
      </c>
    </row>
    <row r="27" spans="1:2">
      <c s="4" r="A27" t="s">
        <v>339</v>
      </c>
    </row>
    <row r="28" spans="1:2">
      <c s="3" r="A28" t="s">
        <v>323</v>
      </c>
    </row>
    <row r="29" spans="1:2">
      <c s="4" r="A29" t="s">
        <v>336</v>
      </c>
      <c s="6" r="B29" t="n">
        <v>7</v>
      </c>
    </row>
    <row r="30" spans="1:2">
      <c s="4" r="A30" t="s">
        <v>340</v>
      </c>
    </row>
    <row r="31" spans="1:2">
      <c s="3" r="A31" t="s">
        <v>323</v>
      </c>
    </row>
    <row r="32" spans="1:2">
      <c s="4" r="A32" t="s">
        <v>336</v>
      </c>
      <c s="6" r="B32" t="n">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Q96"/>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3"/>
    <col customWidth="1" max="15" min="15" width="23"/>
    <col customWidth="1" max="16" min="16" width="21"/>
    <col customWidth="1" max="17" min="17" width="21"/>
  </cols>
  <sheetData>
    <row r="1" spans="1:17">
      <c s="1" r="A1" t="s">
        <v>341</v>
      </c>
      <c s="2" r="B1" t="s">
        <v>342</v>
      </c>
      <c s="2" r="C1" t="s">
        <v>343</v>
      </c>
      <c s="2" r="D1" t="s">
        <v>344</v>
      </c>
      <c s="2" r="E1" t="s">
        <v>345</v>
      </c>
      <c s="2" r="F1" t="s">
        <v>346</v>
      </c>
      <c s="2" r="G1" t="s">
        <v>347</v>
      </c>
      <c s="2" r="H1" t="s">
        <v>348</v>
      </c>
      <c s="2" r="I1" t="s">
        <v>349</v>
      </c>
      <c s="2" r="J1" t="s">
        <v>350</v>
      </c>
      <c s="2" r="K1" t="s">
        <v>347</v>
      </c>
      <c s="2" r="L1" t="s">
        <v>348</v>
      </c>
      <c s="2" r="M1" t="s">
        <v>351</v>
      </c>
      <c s="2" r="N1" t="s">
        <v>352</v>
      </c>
      <c s="2" r="O1" t="s">
        <v>353</v>
      </c>
      <c s="2" r="P1" t="s">
        <v>354</v>
      </c>
      <c s="2" r="Q1" t="s">
        <v>355</v>
      </c>
    </row>
    <row r="2" spans="1:17">
      <c s="3" r="A2" t="s">
        <v>216</v>
      </c>
    </row>
    <row r="3" spans="1:17">
      <c s="4" r="A3" t="s">
        <v>356</v>
      </c>
      <c s="7" r="G3" t="n">
        <v>5207.2</v>
      </c>
      <c s="7" r="H3" t="n">
        <v>4597.4</v>
      </c>
      <c s="7" r="K3" t="n">
        <v>14869.3</v>
      </c>
      <c s="7" r="L3" t="n">
        <v>13680.8</v>
      </c>
    </row>
    <row r="4" spans="1:17">
      <c s="4" r="A4" t="s">
        <v>97</v>
      </c>
      <c s="8" r="G4" t="n">
        <v>-205.1</v>
      </c>
      <c s="8" r="H4" t="n">
        <v>140.6</v>
      </c>
      <c s="8" r="K4" t="n">
        <v>-468.7</v>
      </c>
      <c s="6" r="L4" t="n">
        <v>-791</v>
      </c>
    </row>
    <row r="5" spans="1:17">
      <c s="4" r="A5" t="s">
        <v>357</v>
      </c>
    </row>
    <row r="6" spans="1:17">
      <c s="3" r="A6" t="s">
        <v>216</v>
      </c>
    </row>
    <row r="7" spans="1:17">
      <c s="4" r="A7" t="s">
        <v>358</v>
      </c>
      <c s="4" r="P7" t="s">
        <v>359</v>
      </c>
      <c s="4" r="Q7" t="s">
        <v>359</v>
      </c>
    </row>
    <row r="8" spans="1:17">
      <c s="4" r="A8" t="s">
        <v>360</v>
      </c>
      <c s="4" r="P8" t="s">
        <v>359</v>
      </c>
      <c s="4" r="Q8" t="s">
        <v>359</v>
      </c>
    </row>
    <row r="9" spans="1:17">
      <c s="4" r="A9" t="s">
        <v>361</v>
      </c>
    </row>
    <row r="10" spans="1:17">
      <c s="3" r="A10" t="s">
        <v>216</v>
      </c>
    </row>
    <row r="11" spans="1:17">
      <c s="4" r="A11" t="s">
        <v>358</v>
      </c>
      <c s="4" r="P11" t="s">
        <v>359</v>
      </c>
      <c s="4" r="Q11" t="s">
        <v>359</v>
      </c>
    </row>
    <row r="12" spans="1:17">
      <c s="4" r="A12" t="s">
        <v>362</v>
      </c>
      <c s="11" r="P12" t="n">
        <v>1000</v>
      </c>
      <c s="10" r="Q12" t="n">
        <v>1100</v>
      </c>
    </row>
    <row r="13" spans="1:17">
      <c s="4" r="A13" t="s">
        <v>363</v>
      </c>
    </row>
    <row r="14" spans="1:17">
      <c s="3" r="A14" t="s">
        <v>216</v>
      </c>
    </row>
    <row r="15" spans="1:17">
      <c s="4" r="A15" t="s">
        <v>364</v>
      </c>
      <c s="4" r="D15" t="s">
        <v>359</v>
      </c>
      <c s="4" r="E15" t="s">
        <v>359</v>
      </c>
    </row>
    <row r="16" spans="1:17">
      <c s="4" r="A16" t="s">
        <v>219</v>
      </c>
    </row>
    <row r="17" spans="1:17">
      <c s="3" r="A17" t="s">
        <v>216</v>
      </c>
    </row>
    <row r="18" spans="1:17">
      <c s="4" r="A18" t="s">
        <v>365</v>
      </c>
      <c s="12" r="N18" t="n">
        <v>0.03</v>
      </c>
      <c s="13" r="O18" t="n">
        <v>0.043098</v>
      </c>
    </row>
    <row r="19" spans="1:17">
      <c s="4" r="A19" t="s">
        <v>366</v>
      </c>
      <c s="7" r="C19" t="n">
        <v>193.8</v>
      </c>
    </row>
    <row r="20" spans="1:17">
      <c s="4" r="A20" t="s">
        <v>367</v>
      </c>
      <c s="7" r="C20" t="n">
        <v>4683.9</v>
      </c>
    </row>
    <row r="21" spans="1:17">
      <c s="4" r="A21" t="s">
        <v>368</v>
      </c>
      <c s="11" r="B21" t="n">
        <v>117</v>
      </c>
    </row>
    <row r="22" spans="1:17">
      <c s="4" r="A22" t="s">
        <v>356</v>
      </c>
      <c s="6" r="G22" t="n">
        <v>568</v>
      </c>
      <c s="8" r="K22" t="n">
        <v>853.4</v>
      </c>
    </row>
    <row r="23" spans="1:17">
      <c s="4" r="A23" t="s">
        <v>97</v>
      </c>
      <c s="8" r="G23" t="n">
        <v>-11.6</v>
      </c>
      <c s="8" r="K23" t="n">
        <v>-56.4</v>
      </c>
    </row>
    <row r="24" spans="1:17">
      <c s="4" r="A24" t="s">
        <v>369</v>
      </c>
    </row>
    <row r="25" spans="1:17">
      <c s="3" r="A25" t="s">
        <v>216</v>
      </c>
    </row>
    <row r="26" spans="1:17">
      <c s="4" r="A26" t="s">
        <v>370</v>
      </c>
      <c s="4" r="B26" t="s">
        <v>371</v>
      </c>
      <c s="4" r="C26" t="s">
        <v>371</v>
      </c>
    </row>
    <row r="27" spans="1:17">
      <c s="4" r="A27" t="s">
        <v>224</v>
      </c>
    </row>
    <row r="28" spans="1:17">
      <c s="3" r="A28" t="s">
        <v>216</v>
      </c>
    </row>
    <row r="29" spans="1:17">
      <c s="4" r="A29" t="s">
        <v>368</v>
      </c>
      <c s="14" r="D29" t="n">
        <v>17.1</v>
      </c>
      <c s="14" r="J29" t="n">
        <v>7.1</v>
      </c>
    </row>
    <row r="30" spans="1:17">
      <c s="4" r="A30" t="s">
        <v>356</v>
      </c>
      <c s="8" r="G30" t="n">
        <v>159.8</v>
      </c>
      <c s="6" r="K30" t="n">
        <v>416</v>
      </c>
    </row>
    <row r="31" spans="1:17">
      <c s="4" r="A31" t="s">
        <v>97</v>
      </c>
      <c s="6" r="G31" t="n">
        <v>-3</v>
      </c>
      <c s="8" r="K31" t="n">
        <v>-21.8</v>
      </c>
    </row>
    <row r="32" spans="1:17">
      <c s="4" r="A32" t="s">
        <v>372</v>
      </c>
    </row>
    <row r="33" spans="1:17">
      <c s="3" r="A33" t="s">
        <v>216</v>
      </c>
    </row>
    <row r="34" spans="1:17">
      <c s="4" r="A34" t="s">
        <v>367</v>
      </c>
      <c s="8" r="D34" t="n">
        <v>1321.9</v>
      </c>
      <c s="7" r="E34" t="n">
        <v>1497.7</v>
      </c>
    </row>
    <row r="35" spans="1:17">
      <c s="4" r="A35" t="s">
        <v>373</v>
      </c>
      <c s="11" r="D35" t="n">
        <v>1000</v>
      </c>
      <c s="10" r="E35" t="n">
        <v>1100</v>
      </c>
    </row>
    <row r="36" spans="1:17">
      <c s="4" r="A36" t="s">
        <v>374</v>
      </c>
    </row>
    <row r="37" spans="1:17">
      <c s="3" r="A37" t="s">
        <v>216</v>
      </c>
    </row>
    <row r="38" spans="1:17">
      <c s="4" r="A38" t="s">
        <v>370</v>
      </c>
      <c s="4" r="D38" t="s">
        <v>375</v>
      </c>
      <c s="4" r="E38" t="s">
        <v>375</v>
      </c>
    </row>
    <row r="39" spans="1:17">
      <c s="4" r="A39" t="s">
        <v>376</v>
      </c>
    </row>
    <row r="40" spans="1:17">
      <c s="3" r="A40" t="s">
        <v>216</v>
      </c>
    </row>
    <row r="41" spans="1:17">
      <c s="4" r="A41" t="s">
        <v>370</v>
      </c>
      <c s="4" r="D41" t="s">
        <v>377</v>
      </c>
      <c s="4" r="E41" t="s">
        <v>377</v>
      </c>
    </row>
    <row r="42" spans="1:17">
      <c s="4" r="A42" t="s">
        <v>378</v>
      </c>
    </row>
    <row r="43" spans="1:17">
      <c s="3" r="A43" t="s">
        <v>216</v>
      </c>
    </row>
    <row r="44" spans="1:17">
      <c s="4" r="A44" t="s">
        <v>370</v>
      </c>
      <c s="4" r="D44" t="s">
        <v>379</v>
      </c>
      <c s="4" r="E44" t="s">
        <v>379</v>
      </c>
    </row>
    <row r="45" spans="1:17">
      <c s="4" r="A45" t="s">
        <v>226</v>
      </c>
    </row>
    <row r="46" spans="1:17">
      <c s="3" r="A46" t="s">
        <v>216</v>
      </c>
    </row>
    <row r="47" spans="1:17">
      <c s="4" r="A47" t="s">
        <v>370</v>
      </c>
      <c s="4" r="F47" t="s">
        <v>380</v>
      </c>
    </row>
    <row r="48" spans="1:17">
      <c s="4" r="A48" t="s">
        <v>381</v>
      </c>
      <c s="7" r="I48" t="n">
        <v>8.5</v>
      </c>
    </row>
    <row r="49" spans="1:17">
      <c s="4" r="A49" t="s">
        <v>382</v>
      </c>
    </row>
    <row r="50" spans="1:17">
      <c s="3" r="A50" t="s">
        <v>216</v>
      </c>
    </row>
    <row r="51" spans="1:17">
      <c s="4" r="A51" t="s">
        <v>367</v>
      </c>
      <c s="7" r="F51" t="n">
        <v>10.5</v>
      </c>
    </row>
    <row r="52" spans="1:17">
      <c s="4" r="A52" t="s">
        <v>364</v>
      </c>
      <c s="4" r="F52" t="s">
        <v>327</v>
      </c>
    </row>
    <row r="53" spans="1:17">
      <c s="4" r="A53" t="s">
        <v>383</v>
      </c>
    </row>
    <row r="54" spans="1:17">
      <c s="3" r="A54" t="s">
        <v>216</v>
      </c>
    </row>
    <row r="55" spans="1:17">
      <c s="4" r="A55" t="s">
        <v>367</v>
      </c>
      <c s="7" r="F55" t="n">
        <v>6.8</v>
      </c>
    </row>
    <row r="56" spans="1:17">
      <c s="4" r="A56" t="s">
        <v>364</v>
      </c>
      <c s="4" r="F56" t="s">
        <v>384</v>
      </c>
    </row>
    <row r="57" spans="1:17">
      <c s="4" r="A57" t="s">
        <v>385</v>
      </c>
      <c s="4" r="F57" t="s">
        <v>386</v>
      </c>
    </row>
    <row r="58" spans="1:17">
      <c s="4" r="A58" t="s">
        <v>387</v>
      </c>
      <c s="7" r="F58" t="n">
        <v>276.4</v>
      </c>
    </row>
    <row r="59" spans="1:17">
      <c s="4" r="A59" t="s">
        <v>388</v>
      </c>
    </row>
    <row r="60" spans="1:17">
      <c s="3" r="A60" t="s">
        <v>216</v>
      </c>
    </row>
    <row r="61" spans="1:17">
      <c s="4" r="A61" t="s">
        <v>373</v>
      </c>
      <c s="7" r="F61" t="n">
        <v>259.1</v>
      </c>
    </row>
    <row r="62" spans="1:17">
      <c s="4" r="A62" t="s">
        <v>389</v>
      </c>
    </row>
    <row r="63" spans="1:17">
      <c s="3" r="A63" t="s">
        <v>216</v>
      </c>
    </row>
    <row r="64" spans="1:17">
      <c s="4" r="A64" t="s">
        <v>358</v>
      </c>
      <c s="4" r="P64" t="s">
        <v>359</v>
      </c>
      <c s="4" r="Q64" t="s">
        <v>359</v>
      </c>
    </row>
    <row r="65" spans="1:17">
      <c s="4" r="A65" t="s">
        <v>390</v>
      </c>
    </row>
    <row r="66" spans="1:17">
      <c s="3" r="A66" t="s">
        <v>216</v>
      </c>
    </row>
    <row r="67" spans="1:17">
      <c s="4" r="A67" t="s">
        <v>391</v>
      </c>
      <c s="6" r="M67" t="n">
        <v>117425359</v>
      </c>
    </row>
    <row r="68" spans="1:17">
      <c s="4" r="A68" t="s">
        <v>392</v>
      </c>
    </row>
    <row r="69" spans="1:17">
      <c s="3" r="A69" t="s">
        <v>216</v>
      </c>
    </row>
    <row r="70" spans="1:17">
      <c s="4" r="A70" t="s">
        <v>393</v>
      </c>
      <c s="6" r="B70" t="n">
        <v>31607008</v>
      </c>
      <c s="6" r="C70" t="n">
        <v>31607008</v>
      </c>
    </row>
    <row r="71" spans="1:17">
      <c s="4" r="A71" t="s">
        <v>394</v>
      </c>
      <c s="7" r="C71" t="n">
        <v>1167.2</v>
      </c>
    </row>
    <row r="72" spans="1:17">
      <c s="4" r="A72" t="s">
        <v>395</v>
      </c>
      <c s="15" r="O72" t="n">
        <v>36.93</v>
      </c>
    </row>
    <row r="73" spans="1:17">
      <c s="4" r="A73" t="s">
        <v>396</v>
      </c>
    </row>
    <row r="74" spans="1:17">
      <c s="3" r="A74" t="s">
        <v>216</v>
      </c>
    </row>
    <row r="75" spans="1:17">
      <c s="4" r="A75" t="s">
        <v>393</v>
      </c>
      <c s="6" r="B75" t="n">
        <v>3648513</v>
      </c>
      <c s="6" r="C75" t="n">
        <v>3648513</v>
      </c>
    </row>
    <row r="76" spans="1:17">
      <c s="4" r="A76" t="s">
        <v>394</v>
      </c>
      <c s="7" r="C76" t="n">
        <v>144.1</v>
      </c>
    </row>
    <row r="77" spans="1:17">
      <c s="4" r="A77" t="s">
        <v>395</v>
      </c>
      <c s="15" r="O77" t="n">
        <v>39.5</v>
      </c>
    </row>
    <row r="78" spans="1:17">
      <c s="4" r="A78" t="s">
        <v>397</v>
      </c>
    </row>
    <row r="79" spans="1:17">
      <c s="3" r="A79" t="s">
        <v>216</v>
      </c>
    </row>
    <row r="80" spans="1:17">
      <c s="4" r="A80" t="s">
        <v>393</v>
      </c>
      <c s="6" r="B80" t="n">
        <v>4433222313</v>
      </c>
      <c s="6" r="C80" t="n">
        <v>4433222313</v>
      </c>
    </row>
    <row r="81" spans="1:17">
      <c s="4" r="A81" t="s">
        <v>398</v>
      </c>
    </row>
    <row r="82" spans="1:17">
      <c s="3" r="A82" t="s">
        <v>216</v>
      </c>
    </row>
    <row r="83" spans="1:17">
      <c s="4" r="A83" t="s">
        <v>393</v>
      </c>
      <c s="6" r="B83" t="n">
        <v>77379774</v>
      </c>
      <c s="6" r="C83" t="n">
        <v>77379774</v>
      </c>
    </row>
    <row r="84" spans="1:17">
      <c s="4" r="A84" t="s">
        <v>394</v>
      </c>
      <c s="7" r="C84" t="n">
        <v>2803.5</v>
      </c>
    </row>
    <row r="85" spans="1:17">
      <c s="4" r="A85" t="s">
        <v>395</v>
      </c>
      <c s="15" r="O85" t="n">
        <v>36.23</v>
      </c>
    </row>
    <row r="86" spans="1:17">
      <c s="4" r="A86" t="s">
        <v>399</v>
      </c>
    </row>
    <row r="87" spans="1:17">
      <c s="3" r="A87" t="s">
        <v>216</v>
      </c>
    </row>
    <row r="88" spans="1:17">
      <c s="4" r="A88" t="s">
        <v>393</v>
      </c>
      <c s="6" r="B88" t="n">
        <v>8939316</v>
      </c>
      <c s="6" r="C88" t="n">
        <v>8939316</v>
      </c>
    </row>
    <row r="89" spans="1:17">
      <c s="4" r="A89" t="s">
        <v>394</v>
      </c>
      <c s="7" r="C89" t="n">
        <v>375.3</v>
      </c>
    </row>
    <row r="90" spans="1:17">
      <c s="4" r="A90" t="s">
        <v>395</v>
      </c>
      <c s="9" r="O90" t="n">
        <v>41.98</v>
      </c>
    </row>
    <row r="91" spans="1:17">
      <c s="4" r="A91" t="s">
        <v>400</v>
      </c>
    </row>
    <row r="92" spans="1:17">
      <c s="3" r="A92" t="s">
        <v>216</v>
      </c>
    </row>
    <row r="93" spans="1:17">
      <c s="4" r="A93" t="s">
        <v>401</v>
      </c>
      <c s="7" r="G93" t="n">
        <v>166.8</v>
      </c>
    </row>
    <row r="94" spans="1:17">
      <c s="4" r="A94" t="s">
        <v>402</v>
      </c>
    </row>
    <row r="95" spans="1:17">
      <c s="3" r="A95" t="s">
        <v>216</v>
      </c>
    </row>
    <row r="96" spans="1:17">
      <c s="4" r="A96" t="s">
        <v>401</v>
      </c>
      <c s="7" r="H96" t="n">
        <v>118.8</v>
      </c>
      <c s="7" r="K96" t="n">
        <v>426.3</v>
      </c>
      <c s="7" r="L96" t="n">
        <v>28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29</v>
      </c>
    </row>
    <row r="2" spans="1:3">
      <c s="3" r="A2" t="s">
        <v>404</v>
      </c>
    </row>
    <row r="3" spans="1:3">
      <c s="4" r="A3" t="s">
        <v>43</v>
      </c>
      <c s="7" r="B3" t="n">
        <v>18546.6</v>
      </c>
      <c s="10" r="C3" t="n">
        <v>0</v>
      </c>
    </row>
    <row r="4" spans="1:3">
      <c s="3" r="A4" t="s">
        <v>405</v>
      </c>
    </row>
    <row r="5" spans="1:3">
      <c s="4" r="A5" t="s">
        <v>56</v>
      </c>
      <c s="8" r="B5" t="n">
        <v>13411.7</v>
      </c>
      <c s="10" r="C5" t="n">
        <v>0</v>
      </c>
    </row>
    <row r="6" spans="1:3">
      <c s="4" r="A6" t="s">
        <v>406</v>
      </c>
    </row>
    <row r="7" spans="1:3">
      <c s="3" r="A7" t="s">
        <v>404</v>
      </c>
    </row>
    <row r="8" spans="1:3">
      <c s="4" r="A8" t="s">
        <v>407</v>
      </c>
      <c s="8" r="B8" t="n">
        <v>214.4</v>
      </c>
    </row>
    <row r="9" spans="1:3">
      <c s="4" r="A9" t="s">
        <v>408</v>
      </c>
      <c s="8" r="B9" t="n">
        <v>3232.2</v>
      </c>
    </row>
    <row r="10" spans="1:3">
      <c s="4" r="A10" t="s">
        <v>409</v>
      </c>
      <c s="8" r="B10" t="n">
        <v>8113.2</v>
      </c>
    </row>
    <row r="11" spans="1:3">
      <c s="4" r="A11" t="s">
        <v>410</v>
      </c>
      <c s="8" r="B11" t="n">
        <v>3626.6</v>
      </c>
    </row>
    <row r="12" spans="1:3">
      <c s="4" r="A12" t="s">
        <v>411</v>
      </c>
      <c s="8" r="B12" t="n">
        <v>3195.2</v>
      </c>
    </row>
    <row r="13" spans="1:3">
      <c s="4" r="A13" t="s">
        <v>412</v>
      </c>
      <c s="6" r="B13" t="n">
        <v>165</v>
      </c>
    </row>
    <row r="14" spans="1:3">
      <c s="4" r="A14" t="s">
        <v>43</v>
      </c>
      <c s="8" r="B14" t="n">
        <v>18546.6</v>
      </c>
    </row>
    <row r="15" spans="1:3">
      <c s="3" r="A15" t="s">
        <v>405</v>
      </c>
    </row>
    <row r="16" spans="1:3">
      <c s="4" r="A16" t="s">
        <v>413</v>
      </c>
      <c s="8" r="B16" t="n">
        <v>281.5</v>
      </c>
    </row>
    <row r="17" spans="1:3">
      <c s="4" r="A17" t="s">
        <v>414</v>
      </c>
      <c s="8" r="B17" t="n">
        <v>821.8</v>
      </c>
    </row>
    <row r="18" spans="1:3">
      <c s="4" r="A18" t="s">
        <v>414</v>
      </c>
      <c s="8" r="B18" t="n">
        <v>11097.8</v>
      </c>
    </row>
    <row r="19" spans="1:3">
      <c s="4" r="A19" t="s">
        <v>415</v>
      </c>
      <c s="8" r="B19" t="n">
        <v>1210.6</v>
      </c>
    </row>
    <row r="20" spans="1:3">
      <c s="4" r="A20" t="s">
        <v>56</v>
      </c>
      <c s="7" r="B20" t="n">
        <v>1341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r="1" spans="1:6">
      <c s="1" r="A1" t="s">
        <v>416</v>
      </c>
      <c s="2" r="B1" t="s">
        <v>2</v>
      </c>
      <c s="2" r="C1" t="s">
        <v>417</v>
      </c>
      <c s="2" r="D1" t="s">
        <v>418</v>
      </c>
      <c s="2" r="E1" t="s">
        <v>29</v>
      </c>
      <c s="2" r="F1" t="s">
        <v>419</v>
      </c>
    </row>
    <row r="2" spans="1:6">
      <c s="3" r="A2" t="s">
        <v>216</v>
      </c>
    </row>
    <row r="3" spans="1:6">
      <c s="4" r="A3" t="s">
        <v>409</v>
      </c>
      <c s="10" r="B3" t="n">
        <v>24360</v>
      </c>
      <c s="7" r="E3" t="n">
        <v>27020.4</v>
      </c>
    </row>
    <row r="4" spans="1:6">
      <c s="4" r="A4" t="s">
        <v>219</v>
      </c>
    </row>
    <row r="5" spans="1:6">
      <c s="3" r="A5" t="s">
        <v>216</v>
      </c>
    </row>
    <row r="6" spans="1:6">
      <c s="4" r="A6" t="s">
        <v>31</v>
      </c>
      <c s="7" r="C6" t="n">
        <v>210.8</v>
      </c>
    </row>
    <row r="7" spans="1:6">
      <c s="4" r="A7" t="s">
        <v>35</v>
      </c>
      <c s="8" r="C7" t="n">
        <v>582.2</v>
      </c>
    </row>
    <row r="8" spans="1:6">
      <c s="4" r="A8" t="s">
        <v>408</v>
      </c>
      <c s="8" r="C8" t="n">
        <v>2907.2</v>
      </c>
    </row>
    <row r="9" spans="1:6">
      <c s="4" r="A9" t="s">
        <v>409</v>
      </c>
      <c s="8" r="C9" t="n">
        <v>5559.8</v>
      </c>
    </row>
    <row r="10" spans="1:6">
      <c s="4" r="A10" t="s">
        <v>410</v>
      </c>
      <c s="8" r="C10" t="n">
        <v>1268.5</v>
      </c>
    </row>
    <row r="11" spans="1:6">
      <c s="4" r="A11" t="s">
        <v>412</v>
      </c>
      <c s="8" r="C11" t="n">
        <v>581.5</v>
      </c>
    </row>
    <row r="12" spans="1:6">
      <c s="4" r="A12" t="s">
        <v>413</v>
      </c>
      <c s="8" r="C12" t="n">
        <v>-92.2</v>
      </c>
    </row>
    <row r="13" spans="1:6">
      <c s="4" r="A13" t="s">
        <v>414</v>
      </c>
      <c s="8" r="C13" t="n">
        <v>-743.5</v>
      </c>
    </row>
    <row r="14" spans="1:6">
      <c s="4" r="A14" t="s">
        <v>420</v>
      </c>
      <c s="8" r="C14" t="n">
        <v>-3287.8</v>
      </c>
    </row>
    <row r="15" spans="1:6">
      <c s="4" r="A15" t="s">
        <v>415</v>
      </c>
      <c s="8" r="C15" t="n">
        <v>-850.8</v>
      </c>
    </row>
    <row r="16" spans="1:6">
      <c s="4" r="A16" t="s">
        <v>65</v>
      </c>
      <c s="8" r="C16" t="n">
        <v>-1451.8</v>
      </c>
    </row>
    <row r="17" spans="1:6">
      <c s="4" r="A17" t="s">
        <v>421</v>
      </c>
      <c s="7" r="C17" t="n">
        <v>4683.9</v>
      </c>
    </row>
    <row r="18" spans="1:6">
      <c s="4" r="A18" t="s">
        <v>224</v>
      </c>
    </row>
    <row r="19" spans="1:6">
      <c s="3" r="A19" t="s">
        <v>216</v>
      </c>
    </row>
    <row r="20" spans="1:6">
      <c s="4" r="A20" t="s">
        <v>31</v>
      </c>
      <c s="7" r="D20" t="n">
        <v>160.1</v>
      </c>
    </row>
    <row r="21" spans="1:6">
      <c s="4" r="A21" t="s">
        <v>35</v>
      </c>
      <c s="8" r="D21" t="n">
        <v>172.6</v>
      </c>
    </row>
    <row r="22" spans="1:6">
      <c s="4" r="A22" t="s">
        <v>408</v>
      </c>
      <c s="8" r="D22" t="n">
        <v>785.6</v>
      </c>
    </row>
    <row r="23" spans="1:6">
      <c s="4" r="A23" t="s">
        <v>409</v>
      </c>
      <c s="8" r="D23" t="n">
        <v>343.2</v>
      </c>
    </row>
    <row r="24" spans="1:6">
      <c s="4" r="A24" t="s">
        <v>412</v>
      </c>
      <c s="8" r="D24" t="n">
        <v>10.7</v>
      </c>
    </row>
    <row r="25" spans="1:6">
      <c s="4" r="A25" t="s">
        <v>414</v>
      </c>
      <c s="8" r="D25" t="n">
        <v>-311.8</v>
      </c>
    </row>
    <row r="26" spans="1:6">
      <c s="4" r="A26" t="s">
        <v>415</v>
      </c>
      <c s="8" r="D26" t="n">
        <v>-91.40000000000001</v>
      </c>
    </row>
    <row r="27" spans="1:6">
      <c s="4" r="A27" t="s">
        <v>421</v>
      </c>
      <c s="8" r="D27" t="n">
        <v>1497.7</v>
      </c>
    </row>
    <row r="28" spans="1:6">
      <c s="4" r="A28" t="s">
        <v>226</v>
      </c>
    </row>
    <row r="29" spans="1:6">
      <c s="3" r="A29" t="s">
        <v>216</v>
      </c>
    </row>
    <row r="30" spans="1:6">
      <c s="4" r="A30" t="s">
        <v>31</v>
      </c>
      <c s="7" r="F30" t="n">
        <v>3.6</v>
      </c>
    </row>
    <row r="31" spans="1:6">
      <c s="4" r="A31" t="s">
        <v>35</v>
      </c>
      <c s="8" r="F31" t="n">
        <v>7.8</v>
      </c>
    </row>
    <row r="32" spans="1:6">
      <c s="4" r="A32" t="s">
        <v>408</v>
      </c>
      <c s="8" r="F32" t="n">
        <v>79.8</v>
      </c>
    </row>
    <row r="33" spans="1:6">
      <c s="4" r="A33" t="s">
        <v>409</v>
      </c>
      <c s="8" r="F33" t="n">
        <v>51.6</v>
      </c>
    </row>
    <row r="34" spans="1:6">
      <c s="4" r="A34" t="s">
        <v>410</v>
      </c>
      <c s="8" r="F34" t="n">
        <v>59.1</v>
      </c>
    </row>
    <row r="35" spans="1:6">
      <c s="4" r="A35" t="s">
        <v>422</v>
      </c>
      <c s="8" r="F35" t="n">
        <v>147.8</v>
      </c>
    </row>
    <row r="36" spans="1:6">
      <c s="4" r="A36" t="s">
        <v>412</v>
      </c>
      <c s="8" r="F36" t="n">
        <v>0.3</v>
      </c>
    </row>
    <row r="37" spans="1:6">
      <c s="4" r="A37" t="s">
        <v>414</v>
      </c>
      <c s="8" r="F37" t="n">
        <v>-13.2</v>
      </c>
    </row>
    <row r="38" spans="1:6">
      <c s="4" r="A38" t="s">
        <v>423</v>
      </c>
      <c s="8" r="F38" t="n">
        <v>-60.4</v>
      </c>
    </row>
    <row r="39" spans="1:6">
      <c s="4" r="A39" t="s">
        <v>421</v>
      </c>
      <c s="7" r="F39" t="n">
        <v>276.4</v>
      </c>
    </row>
    <row r="40" spans="1:6">
      <c s="4" r="A40" t="s">
        <v>424</v>
      </c>
    </row>
    <row r="41" spans="1:6">
      <c s="3" r="A41" t="s">
        <v>216</v>
      </c>
    </row>
    <row r="42" spans="1:6">
      <c s="4" r="A42" t="s">
        <v>410</v>
      </c>
      <c s="6" r="D42" t="n">
        <v>261</v>
      </c>
    </row>
    <row r="43" spans="1:6">
      <c s="4" r="A43" t="s">
        <v>425</v>
      </c>
    </row>
    <row r="44" spans="1:6">
      <c s="3" r="A44" t="s">
        <v>216</v>
      </c>
    </row>
    <row r="45" spans="1:6">
      <c s="4" r="A45" t="s">
        <v>410</v>
      </c>
      <c s="6" r="D45" t="n">
        <v>127</v>
      </c>
    </row>
    <row r="46" spans="1:6">
      <c s="4" r="A46" t="s">
        <v>426</v>
      </c>
    </row>
    <row r="47" spans="1:6">
      <c s="3" r="A47" t="s">
        <v>216</v>
      </c>
    </row>
    <row r="48" spans="1:6">
      <c s="4" r="A48" t="s">
        <v>410</v>
      </c>
      <c s="7" r="D48" t="n">
        <v>4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4" r="A3" t="s">
        <v>79</v>
      </c>
      <c s="7" r="B3" t="n">
        <v>5207.2</v>
      </c>
      <c s="7" r="C3" t="n">
        <v>4597.4</v>
      </c>
      <c s="7" r="D3" t="n">
        <v>14869.3</v>
      </c>
      <c s="7" r="E3" t="n">
        <v>13680.8</v>
      </c>
    </row>
    <row r="4" spans="1:5">
      <c s="3" r="A4" t="s">
        <v>80</v>
      </c>
    </row>
    <row r="5" spans="1:5">
      <c s="4" r="A5" t="s">
        <v>81</v>
      </c>
      <c s="8" r="B5" t="n">
        <v>1920.3</v>
      </c>
      <c s="8" r="C5" t="n">
        <v>1700.2</v>
      </c>
      <c s="8" r="D5" t="n">
        <v>5574.9</v>
      </c>
      <c s="8" r="E5" t="n">
        <v>5064.4</v>
      </c>
    </row>
    <row r="6" spans="1:5">
      <c s="4" r="A6" t="s">
        <v>82</v>
      </c>
      <c s="8" r="B6" t="n">
        <v>935.1</v>
      </c>
      <c s="8" r="C6" t="n">
        <v>830.3</v>
      </c>
      <c s="6" r="D6" t="n">
        <v>2665</v>
      </c>
      <c s="8" r="E6" t="n">
        <v>2395.2</v>
      </c>
    </row>
    <row r="7" spans="1:5">
      <c s="4" r="A7" t="s">
        <v>83</v>
      </c>
      <c s="8" r="B7" t="n">
        <v>1416.9</v>
      </c>
      <c s="8" r="C7" t="n">
        <v>1458.4</v>
      </c>
      <c s="8" r="D7" t="n">
        <v>4405.4</v>
      </c>
      <c s="8" r="E7" t="n">
        <v>4387.6</v>
      </c>
    </row>
    <row r="8" spans="1:5">
      <c s="4" r="A8" t="s">
        <v>84</v>
      </c>
      <c s="8" r="B8" t="n">
        <v>32.2</v>
      </c>
      <c s="6" r="C8" t="n">
        <v>63</v>
      </c>
      <c s="8" r="D8" t="n">
        <v>246.9</v>
      </c>
      <c s="8" r="E8" t="n">
        <v>105.7</v>
      </c>
    </row>
    <row r="9" spans="1:5">
      <c s="4" r="A9" t="s">
        <v>85</v>
      </c>
      <c s="8" r="B9" t="n">
        <v>4304.5</v>
      </c>
      <c s="8" r="C9" t="n">
        <v>4051.9</v>
      </c>
      <c s="8" r="D9" t="n">
        <v>12892.2</v>
      </c>
      <c s="8" r="E9" t="n">
        <v>11952.9</v>
      </c>
    </row>
    <row r="10" spans="1:5">
      <c s="4" r="A10" t="s">
        <v>86</v>
      </c>
      <c s="8" r="B10" t="n">
        <v>902.7</v>
      </c>
      <c s="8" r="C10" t="n">
        <v>545.5</v>
      </c>
      <c s="8" r="D10" t="n">
        <v>1977.1</v>
      </c>
      <c s="8" r="E10" t="n">
        <v>1727.9</v>
      </c>
    </row>
    <row r="11" spans="1:5">
      <c s="3" r="A11" t="s">
        <v>87</v>
      </c>
    </row>
    <row r="12" spans="1:5">
      <c s="4" r="A12" t="s">
        <v>88</v>
      </c>
      <c s="8" r="B12" t="n">
        <v>-664.4</v>
      </c>
      <c s="8" r="C12" t="n">
        <v>-617.7</v>
      </c>
      <c s="8" r="D12" t="n">
        <v>-1940.8</v>
      </c>
      <c s="8" r="E12" t="n">
        <v>-1834.4</v>
      </c>
    </row>
    <row r="13" spans="1:5">
      <c s="4" r="A13" t="s">
        <v>89</v>
      </c>
      <c s="8" r="B13" t="n">
        <v>-436.4</v>
      </c>
      <c s="6" r="C13" t="n">
        <v>742</v>
      </c>
      <c s="8" r="D13" t="n">
        <v>106.9</v>
      </c>
      <c s="8" r="E13" t="n">
        <v>680.8</v>
      </c>
    </row>
    <row r="14" spans="1:5">
      <c s="4" r="A14" t="s">
        <v>90</v>
      </c>
      <c s="8" r="B14" t="n">
        <v>92.3</v>
      </c>
      <c s="8" r="C14" t="n">
        <v>-216.2</v>
      </c>
      <c s="8" r="D14" t="n">
        <v>133.2</v>
      </c>
      <c s="8" r="E14" t="n">
        <v>-911.4</v>
      </c>
    </row>
    <row r="15" spans="1:5">
      <c s="4" r="A15" t="s">
        <v>91</v>
      </c>
      <c s="8" r="B15" t="n">
        <v>73.8</v>
      </c>
      <c s="8" r="C15" t="n">
        <v>-276.1</v>
      </c>
      <c s="8" r="D15" t="n">
        <v>-570.8</v>
      </c>
      <c s="8" r="E15" t="n">
        <v>-13.9</v>
      </c>
    </row>
    <row r="16" spans="1:5">
      <c s="4" r="A16" t="s">
        <v>92</v>
      </c>
      <c s="8" r="B16" t="n">
        <v>-64.8</v>
      </c>
      <c s="8" r="C16" t="n">
        <v>-34.3</v>
      </c>
      <c s="8" r="D16" t="n">
        <v>-88.7</v>
      </c>
      <c s="8" r="E16" t="n">
        <v>-382.6</v>
      </c>
    </row>
    <row r="17" spans="1:5">
      <c s="4" r="A17" t="s">
        <v>93</v>
      </c>
      <c s="8" r="B17" t="n">
        <v>1.2</v>
      </c>
      <c s="8" r="C17" t="n">
        <v>-5.1</v>
      </c>
      <c s="6" r="D17" t="n">
        <v>31</v>
      </c>
      <c s="8" r="E17" t="n">
        <v>-7.8</v>
      </c>
    </row>
    <row r="18" spans="1:5">
      <c s="4" r="A18" t="s">
        <v>94</v>
      </c>
      <c s="8" r="B18" t="n">
        <v>-998.3</v>
      </c>
      <c s="8" r="C18" t="n">
        <v>-407.4</v>
      </c>
      <c s="8" r="D18" t="n">
        <v>-2329.2</v>
      </c>
      <c s="8" r="E18" t="n">
        <v>-2469.3</v>
      </c>
    </row>
    <row r="19" spans="1:5">
      <c s="4" r="A19" t="s">
        <v>95</v>
      </c>
      <c s="8" r="B19" t="n">
        <v>-95.59999999999999</v>
      </c>
      <c s="8" r="C19" t="n">
        <v>138.1</v>
      </c>
      <c s="8" r="D19" t="n">
        <v>-352.1</v>
      </c>
      <c s="8" r="E19" t="n">
        <v>-741.4</v>
      </c>
    </row>
    <row r="20" spans="1:5">
      <c s="4" r="A20" t="s">
        <v>96</v>
      </c>
      <c s="8" r="B20" t="n">
        <v>-109.5</v>
      </c>
      <c s="8" r="C20" t="n">
        <v>2.5</v>
      </c>
      <c s="8" r="D20" t="n">
        <v>-116.6</v>
      </c>
      <c s="8" r="E20" t="n">
        <v>-49.6</v>
      </c>
    </row>
    <row r="21" spans="1:5">
      <c s="4" r="A21" t="s">
        <v>97</v>
      </c>
      <c s="8" r="B21" t="n">
        <v>-205.1</v>
      </c>
      <c s="8" r="C21" t="n">
        <v>140.6</v>
      </c>
      <c s="8" r="D21" t="n">
        <v>-468.7</v>
      </c>
      <c s="6" r="E21" t="n">
        <v>-791</v>
      </c>
    </row>
    <row r="22" spans="1:5">
      <c s="4" r="A22" t="s">
        <v>98</v>
      </c>
      <c s="8" r="B22" t="n">
        <v>-44.4</v>
      </c>
      <c s="8" r="C22" t="n">
        <v>-7.3</v>
      </c>
      <c s="8" r="D22" t="n">
        <v>-48.5</v>
      </c>
      <c s="8" r="E22" t="n">
        <v>-77.90000000000001</v>
      </c>
    </row>
    <row r="23" spans="1:5">
      <c s="4" r="A23" t="s">
        <v>99</v>
      </c>
      <c s="8" r="B23" t="n">
        <v>-249.5</v>
      </c>
      <c s="8" r="C23" t="n">
        <v>133.3</v>
      </c>
      <c s="8" r="D23" t="n">
        <v>-517.2</v>
      </c>
      <c s="8" r="E23" t="n">
        <v>-868.9</v>
      </c>
    </row>
    <row r="24" spans="1:5">
      <c s="4" r="A24" t="s">
        <v>68</v>
      </c>
    </row>
    <row r="25" spans="1:5">
      <c s="3" r="A25" t="s">
        <v>87</v>
      </c>
    </row>
    <row r="26" spans="1:5">
      <c s="4" r="A26" t="s">
        <v>99</v>
      </c>
      <c s="7" r="B26" t="n">
        <v>-167.7</v>
      </c>
      <c s="7" r="C26" t="n">
        <v>102.9</v>
      </c>
      <c s="7" r="D26" t="n">
        <v>-294.1</v>
      </c>
      <c s="7" r="E26" t="n">
        <v>102.9</v>
      </c>
    </row>
    <row r="27" spans="1:5">
      <c s="3" r="A27" t="s">
        <v>100</v>
      </c>
    </row>
    <row r="28" spans="1:5">
      <c s="4" r="A28" t="s">
        <v>101</v>
      </c>
      <c s="9" r="B28" t="n">
        <v>-0.18</v>
      </c>
      <c s="9" r="C28" t="n">
        <v>0.12</v>
      </c>
      <c s="9" r="D28" t="n">
        <v>-0.33</v>
      </c>
      <c s="9" r="E28" t="n">
        <v>0.12</v>
      </c>
    </row>
    <row r="29" spans="1:5">
      <c s="4" r="A29" t="s">
        <v>70</v>
      </c>
    </row>
    <row r="30" spans="1:5">
      <c s="3" r="A30" t="s">
        <v>87</v>
      </c>
    </row>
    <row r="31" spans="1:5">
      <c s="4" r="A31" t="s">
        <v>99</v>
      </c>
      <c s="7" r="B31" t="n">
        <v>-81.8</v>
      </c>
      <c s="7" r="C31" t="n">
        <v>30.4</v>
      </c>
      <c s="7" r="D31" t="n">
        <v>-223.1</v>
      </c>
      <c s="7" r="E31" t="n">
        <v>30.4</v>
      </c>
    </row>
    <row r="32" spans="1:5">
      <c s="3" r="A32" t="s">
        <v>100</v>
      </c>
    </row>
    <row r="33" spans="1:5">
      <c s="4" r="A33" t="s">
        <v>101</v>
      </c>
      <c s="9" r="B33" t="n">
        <v>-0.47</v>
      </c>
      <c s="9" r="C33" t="n">
        <v>0.6899999999999999</v>
      </c>
      <c s="9" r="D33" t="n">
        <v>-2.49</v>
      </c>
      <c s="9" r="E33" t="n">
        <v>0.6899999999999999</v>
      </c>
    </row>
    <row r="34" spans="1:5">
      <c s="4" r="A34" t="s">
        <v>102</v>
      </c>
    </row>
    <row r="35" spans="1:5">
      <c s="3" r="A35" t="s">
        <v>87</v>
      </c>
    </row>
    <row r="36" spans="1:5">
      <c s="4" r="A36" t="s">
        <v>99</v>
      </c>
      <c s="10" r="B36" t="n">
        <v>0</v>
      </c>
      <c s="10" r="C36" t="n">
        <v>0</v>
      </c>
      <c s="10" r="D36" t="n">
        <v>0</v>
      </c>
      <c s="7" r="E36" t="n">
        <v>-1002.2</v>
      </c>
    </row>
    <row r="37" spans="1:5">
      <c s="3" r="A37" t="s">
        <v>100</v>
      </c>
    </row>
    <row r="38" spans="1:5">
      <c s="4" r="A38" t="s">
        <v>101</v>
      </c>
      <c s="9" r="E38" t="n">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27</v>
      </c>
      <c s="2" r="B1" t="s">
        <v>77</v>
      </c>
      <c s="2" r="C1" t="s">
        <v>1</v>
      </c>
    </row>
    <row r="2" spans="1:4">
      <c s="2" r="B2" t="s">
        <v>78</v>
      </c>
      <c s="2" r="C2" t="s">
        <v>2</v>
      </c>
      <c s="2" r="D2" t="s">
        <v>78</v>
      </c>
    </row>
    <row r="3" spans="1:4">
      <c s="3" r="A3" t="s">
        <v>216</v>
      </c>
    </row>
    <row r="4" spans="1:4">
      <c s="4" r="A4" t="s">
        <v>428</v>
      </c>
      <c s="7" r="B4" t="n">
        <v>5366.6</v>
      </c>
      <c s="7" r="C4" t="n">
        <v>15837.6</v>
      </c>
      <c s="7" r="D4" t="n">
        <v>16018.6</v>
      </c>
    </row>
    <row r="5" spans="1:4">
      <c s="4" r="A5" t="s">
        <v>429</v>
      </c>
      <c s="8" r="B5" t="n">
        <v>99.5</v>
      </c>
      <c s="8" r="C5" t="n">
        <v>-252.3</v>
      </c>
      <c s="8" r="D5" t="n">
        <v>-1131.2</v>
      </c>
    </row>
    <row r="6" spans="1:4">
      <c s="4" r="A6" t="s">
        <v>68</v>
      </c>
    </row>
    <row r="7" spans="1:4">
      <c s="3" r="A7" t="s">
        <v>216</v>
      </c>
    </row>
    <row r="8" spans="1:4">
      <c s="4" r="A8" t="s">
        <v>428</v>
      </c>
      <c s="8" r="B8" t="n">
        <v>4461.8</v>
      </c>
      <c s="8" r="C8" t="n">
        <v>13142.8</v>
      </c>
      <c s="8" r="D8" t="n">
        <v>13284.5</v>
      </c>
    </row>
    <row r="9" spans="1:4">
      <c s="4" r="A9" t="s">
        <v>429</v>
      </c>
      <c s="7" r="B9" t="n">
        <v>101.1</v>
      </c>
      <c s="7" r="C9" t="n">
        <v>-297.6</v>
      </c>
      <c s="7" r="D9" t="n">
        <v>101.1</v>
      </c>
    </row>
    <row r="10" spans="1:4">
      <c s="4" r="A10" t="s">
        <v>430</v>
      </c>
      <c s="9" r="B10" t="n">
        <v>0.1</v>
      </c>
      <c s="9" r="C10" t="n">
        <v>-0.32</v>
      </c>
      <c s="9" r="D10" t="n">
        <v>0.1</v>
      </c>
    </row>
    <row r="11" spans="1:4">
      <c s="4" r="A11" t="s">
        <v>431</v>
      </c>
      <c s="9" r="B11" t="n">
        <v>0.1</v>
      </c>
      <c s="9" r="C11" t="n">
        <v>-0.32</v>
      </c>
      <c s="9" r="D11" t="n">
        <v>0.1</v>
      </c>
    </row>
    <row r="12" spans="1:4">
      <c s="4" r="A12" t="s">
        <v>70</v>
      </c>
    </row>
    <row r="13" spans="1:4">
      <c s="3" r="A13" t="s">
        <v>216</v>
      </c>
    </row>
    <row r="14" spans="1:4">
      <c s="4" r="A14" t="s">
        <v>428</v>
      </c>
      <c s="7" r="B14" t="n">
        <v>904.8</v>
      </c>
      <c s="7" r="C14" t="n">
        <v>2694.8</v>
      </c>
      <c s="7" r="D14" t="n">
        <v>2734.1</v>
      </c>
    </row>
    <row r="15" spans="1:4">
      <c s="4" r="A15" t="s">
        <v>429</v>
      </c>
      <c s="7" r="B15" t="n">
        <v>-1.6</v>
      </c>
      <c s="7" r="C15" t="n">
        <v>45.3</v>
      </c>
      <c s="7" r="D15" t="n">
        <v>-1.6</v>
      </c>
    </row>
    <row r="16" spans="1:4">
      <c s="4" r="A16" t="s">
        <v>430</v>
      </c>
      <c s="9" r="B16" t="n">
        <v>-0.03</v>
      </c>
      <c s="9" r="C16" t="n">
        <v>0.47</v>
      </c>
      <c s="9" r="D16" t="n">
        <v>-0.03</v>
      </c>
    </row>
    <row r="17" spans="1:4">
      <c s="4" r="A17" t="s">
        <v>431</v>
      </c>
      <c s="9" r="B17" t="n">
        <v>-0.03</v>
      </c>
      <c s="9" r="C17" t="n">
        <v>0.47</v>
      </c>
      <c s="9" r="D17" t="n">
        <v>-0.03</v>
      </c>
    </row>
    <row r="18" spans="1:4">
      <c s="4" r="A18" t="s">
        <v>102</v>
      </c>
    </row>
    <row r="19" spans="1:4">
      <c s="3" r="A19" t="s">
        <v>216</v>
      </c>
    </row>
    <row r="20" spans="1:4">
      <c s="4" r="A20" t="s">
        <v>429</v>
      </c>
      <c s="10" r="B20" t="n">
        <v>0</v>
      </c>
      <c s="10" r="C20" t="n">
        <v>0</v>
      </c>
      <c s="7" r="D20" t="n">
        <v>-1230.7</v>
      </c>
    </row>
    <row r="21" spans="1:4">
      <c s="4" r="A21" t="s">
        <v>430</v>
      </c>
      <c s="9" r="D21" t="n">
        <v>-1.25</v>
      </c>
    </row>
    <row r="22" spans="1:4">
      <c s="4" r="A22" t="s">
        <v>431</v>
      </c>
      <c s="9" r="D22" t="n">
        <v>-1.2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s="1" r="A1" t="s">
        <v>432</v>
      </c>
      <c s="2" r="B1" t="s">
        <v>77</v>
      </c>
      <c s="2" r="D1" t="s">
        <v>1</v>
      </c>
    </row>
    <row r="2" spans="1:7">
      <c s="2" r="B2" t="s">
        <v>2</v>
      </c>
      <c s="2" r="C2" t="s">
        <v>78</v>
      </c>
      <c s="2" r="D2" t="s">
        <v>2</v>
      </c>
      <c s="2" r="E2" t="s">
        <v>78</v>
      </c>
      <c s="2" r="F2" t="s">
        <v>433</v>
      </c>
      <c s="2" r="G2" t="s">
        <v>29</v>
      </c>
    </row>
    <row r="3" spans="1:7">
      <c s="3" r="A3" t="s">
        <v>232</v>
      </c>
    </row>
    <row r="4" spans="1:7">
      <c s="4" r="A4" t="s">
        <v>434</v>
      </c>
      <c s="7" r="B4" t="n">
        <v>3221.4</v>
      </c>
      <c s="7" r="D4" t="n">
        <v>3221.4</v>
      </c>
      <c s="7" r="G4" t="n">
        <v>2506.1</v>
      </c>
    </row>
    <row r="5" spans="1:7">
      <c s="4" r="A5" t="s">
        <v>435</v>
      </c>
    </row>
    <row r="6" spans="1:7">
      <c s="3" r="A6" t="s">
        <v>232</v>
      </c>
    </row>
    <row r="7" spans="1:7">
      <c s="4" r="A7" t="s">
        <v>436</v>
      </c>
      <c s="4" r="B7" t="s">
        <v>437</v>
      </c>
      <c s="4" r="D7" t="s">
        <v>437</v>
      </c>
    </row>
    <row r="8" spans="1:7">
      <c s="4" r="A8" t="s">
        <v>438</v>
      </c>
    </row>
    <row r="9" spans="1:7">
      <c s="3" r="A9" t="s">
        <v>232</v>
      </c>
    </row>
    <row r="10" spans="1:7">
      <c s="4" r="A10" t="s">
        <v>439</v>
      </c>
      <c s="7" r="F10" t="n">
        <v>91.40000000000001</v>
      </c>
    </row>
    <row r="11" spans="1:7">
      <c s="4" r="A11" t="s">
        <v>239</v>
      </c>
    </row>
    <row r="12" spans="1:7">
      <c s="3" r="A12" t="s">
        <v>232</v>
      </c>
    </row>
    <row r="13" spans="1:7">
      <c s="4" r="A13" t="s">
        <v>440</v>
      </c>
      <c s="7" r="B13" t="n">
        <v>98.8</v>
      </c>
      <c s="7" r="D13" t="n">
        <v>98.8</v>
      </c>
      <c s="6" r="G13" t="n">
        <v>64</v>
      </c>
    </row>
    <row r="14" spans="1:7">
      <c s="4" r="A14" t="s">
        <v>441</v>
      </c>
      <c s="8" r="B14" t="n">
        <v>144.1</v>
      </c>
      <c s="8" r="D14" t="n">
        <v>144.1</v>
      </c>
      <c s="8" r="G14" t="n">
        <v>86.5</v>
      </c>
    </row>
    <row r="15" spans="1:7">
      <c s="4" r="A15" t="s">
        <v>442</v>
      </c>
      <c s="8" r="B15" t="n">
        <v>80.40000000000001</v>
      </c>
      <c s="7" r="C15" t="n">
        <v>-29.9</v>
      </c>
      <c s="8" r="D15" t="n">
        <v>87.5</v>
      </c>
      <c s="7" r="E15" t="n">
        <v>30.4</v>
      </c>
    </row>
    <row r="16" spans="1:7">
      <c s="4" r="A16" t="s">
        <v>434</v>
      </c>
      <c s="7" r="B16" t="n">
        <v>2315.7</v>
      </c>
      <c s="7" r="D16" t="n">
        <v>2315.7</v>
      </c>
      <c s="7" r="G16" t="n">
        <v>2085.6</v>
      </c>
    </row>
    <row r="17" spans="1:7">
      <c s="4" r="A17" t="s">
        <v>443</v>
      </c>
    </row>
    <row r="18" spans="1:7">
      <c s="3" r="A18" t="s">
        <v>232</v>
      </c>
    </row>
    <row r="19" spans="1:7">
      <c s="4" r="A19" t="s">
        <v>444</v>
      </c>
      <c s="8" r="B19" t="n">
        <v>2.5</v>
      </c>
      <c s="8" r="D19" t="n">
        <v>2.5</v>
      </c>
    </row>
    <row r="20" spans="1:7">
      <c s="4" r="A20" t="s">
        <v>445</v>
      </c>
    </row>
    <row r="21" spans="1:7">
      <c s="3" r="A21" t="s">
        <v>232</v>
      </c>
    </row>
    <row r="22" spans="1:7">
      <c s="4" r="A22" t="s">
        <v>434</v>
      </c>
      <c s="10" r="B22" t="n">
        <v>2145</v>
      </c>
      <c s="10" r="D22" t="n">
        <v>2145</v>
      </c>
    </row>
    <row r="23" spans="1:7">
      <c s="4" r="A23" t="s">
        <v>446</v>
      </c>
    </row>
    <row r="24" spans="1:7">
      <c s="3" r="A24" t="s">
        <v>232</v>
      </c>
    </row>
    <row r="25" spans="1:7">
      <c s="4" r="A25" t="s">
        <v>440</v>
      </c>
      <c s="8" r="B25" t="n">
        <v>3.5</v>
      </c>
      <c s="8" r="D25" t="n">
        <v>3.5</v>
      </c>
    </row>
    <row r="26" spans="1:7">
      <c s="4" r="A26" t="s">
        <v>441</v>
      </c>
      <c s="7" r="B26" t="n">
        <v>74.5</v>
      </c>
      <c s="7" r="D26" t="n">
        <v>7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7</v>
      </c>
      <c s="2" r="B1" t="s">
        <v>2</v>
      </c>
      <c s="2" r="C1" t="s">
        <v>29</v>
      </c>
    </row>
    <row r="2" spans="1:3">
      <c s="3" r="A2" t="s">
        <v>404</v>
      </c>
    </row>
    <row r="3" spans="1:3">
      <c s="4" r="A3" t="s">
        <v>448</v>
      </c>
      <c s="7" r="B3" t="n">
        <v>416.8</v>
      </c>
      <c s="7" r="C3" t="n">
        <v>421.9</v>
      </c>
    </row>
    <row r="4" spans="1:3">
      <c s="4" r="A4" t="s">
        <v>449</v>
      </c>
      <c s="8" r="B4" t="n">
        <v>2804.6</v>
      </c>
      <c s="8" r="C4" t="n">
        <v>2084.2</v>
      </c>
    </row>
    <row r="5" spans="1:3">
      <c s="4" r="A5" t="s">
        <v>114</v>
      </c>
      <c s="8" r="B5" t="n">
        <v>3221.4</v>
      </c>
      <c s="8" r="C5" t="n">
        <v>2506.1</v>
      </c>
    </row>
    <row r="6" spans="1:3">
      <c s="3" r="A6" t="s">
        <v>405</v>
      </c>
    </row>
    <row r="7" spans="1:3">
      <c s="4" r="A7" t="s">
        <v>448</v>
      </c>
      <c s="8" r="B7" t="n">
        <v>482.5</v>
      </c>
      <c s="8" r="C7" t="n">
        <v>346.3</v>
      </c>
    </row>
    <row r="8" spans="1:3">
      <c s="4" r="A8" t="s">
        <v>449</v>
      </c>
      <c s="8" r="B8" t="n">
        <v>1447.6</v>
      </c>
      <c s="8" r="C8" t="n">
        <v>1248.3</v>
      </c>
    </row>
    <row r="9" spans="1:3">
      <c s="4" r="A9" t="s">
        <v>114</v>
      </c>
      <c s="8" r="B9" t="n">
        <v>1930.1</v>
      </c>
      <c s="8" r="C9" t="n">
        <v>1594.6</v>
      </c>
    </row>
    <row r="10" spans="1:3">
      <c s="4" r="A10" t="s">
        <v>239</v>
      </c>
    </row>
    <row r="11" spans="1:3">
      <c s="3" r="A11" t="s">
        <v>404</v>
      </c>
    </row>
    <row r="12" spans="1:3">
      <c s="4" r="A12" t="s">
        <v>448</v>
      </c>
      <c s="6" r="B12" t="n">
        <v>365</v>
      </c>
      <c s="8" r="C12" t="n">
        <v>275.4</v>
      </c>
    </row>
    <row r="13" spans="1:3">
      <c s="4" r="A13" t="s">
        <v>449</v>
      </c>
      <c s="8" r="B13" t="n">
        <v>1950.7</v>
      </c>
      <c s="8" r="C13" t="n">
        <v>1810.2</v>
      </c>
    </row>
    <row r="14" spans="1:3">
      <c s="4" r="A14" t="s">
        <v>114</v>
      </c>
      <c s="8" r="B14" t="n">
        <v>2315.7</v>
      </c>
      <c s="8" r="C14" t="n">
        <v>2085.6</v>
      </c>
    </row>
    <row r="15" spans="1:3">
      <c s="3" r="A15" t="s">
        <v>405</v>
      </c>
    </row>
    <row r="16" spans="1:3">
      <c s="4" r="A16" t="s">
        <v>448</v>
      </c>
      <c s="6" r="B16" t="n">
        <v>457</v>
      </c>
      <c s="8" r="C16" t="n">
        <v>304.9</v>
      </c>
    </row>
    <row r="17" spans="1:3">
      <c s="4" r="A17" t="s">
        <v>449</v>
      </c>
      <c s="8" r="B17" t="n">
        <v>1447.2</v>
      </c>
      <c s="8" r="C17" t="n">
        <v>1208.5</v>
      </c>
    </row>
    <row r="18" spans="1:3">
      <c s="4" r="A18" t="s">
        <v>114</v>
      </c>
      <c s="8" r="B18" t="n">
        <v>1904.2</v>
      </c>
      <c s="8" r="C18" t="n">
        <v>1513.4</v>
      </c>
    </row>
    <row r="19" spans="1:3">
      <c s="4" r="A19" t="s">
        <v>450</v>
      </c>
    </row>
    <row r="20" spans="1:3">
      <c s="3" r="A20" t="s">
        <v>404</v>
      </c>
    </row>
    <row r="21" spans="1:3">
      <c s="4" r="A21" t="s">
        <v>114</v>
      </c>
      <c s="8" r="B21" t="n">
        <v>875.6</v>
      </c>
      <c s="8" r="C21" t="n">
        <v>408.5</v>
      </c>
    </row>
    <row r="22" spans="1:3">
      <c s="3" r="A22" t="s">
        <v>405</v>
      </c>
    </row>
    <row r="23" spans="1:3">
      <c s="4" r="A23" t="s">
        <v>114</v>
      </c>
      <c s="8" r="B23" t="n">
        <v>13.1</v>
      </c>
      <c s="8" r="C23" t="n">
        <v>74.40000000000001</v>
      </c>
    </row>
    <row r="24" spans="1:3">
      <c s="4" r="A24" t="s">
        <v>451</v>
      </c>
    </row>
    <row r="25" spans="1:3">
      <c s="3" r="A25" t="s">
        <v>404</v>
      </c>
    </row>
    <row r="26" spans="1:3">
      <c s="4" r="A26" t="s">
        <v>448</v>
      </c>
      <c s="8" r="B26" t="n">
        <v>15.2</v>
      </c>
      <c s="8" r="C26" t="n">
        <v>10.4</v>
      </c>
    </row>
    <row r="27" spans="1:3">
      <c s="4" r="A27" t="s">
        <v>449</v>
      </c>
      <c s="8" r="B27" t="n">
        <v>14.3</v>
      </c>
      <c s="6" r="C27" t="n">
        <v>0</v>
      </c>
    </row>
    <row r="28" spans="1:3">
      <c s="4" r="A28" t="s">
        <v>114</v>
      </c>
      <c s="8" r="B28" t="n">
        <v>29.5</v>
      </c>
      <c s="8" r="C28" t="n">
        <v>10.4</v>
      </c>
    </row>
    <row r="29" spans="1:3">
      <c s="3" r="A29" t="s">
        <v>405</v>
      </c>
    </row>
    <row r="30" spans="1:3">
      <c s="4" r="A30" t="s">
        <v>448</v>
      </c>
      <c s="8" r="B30" t="n">
        <v>12.4</v>
      </c>
      <c s="8" r="C30" t="n">
        <v>1.1</v>
      </c>
    </row>
    <row r="31" spans="1:3">
      <c s="4" r="A31" t="s">
        <v>449</v>
      </c>
      <c s="8" r="B31" t="n">
        <v>0.3</v>
      </c>
      <c s="6" r="C31" t="n">
        <v>0</v>
      </c>
    </row>
    <row r="32" spans="1:3">
      <c s="4" r="A32" t="s">
        <v>114</v>
      </c>
      <c s="8" r="B32" t="n">
        <v>12.7</v>
      </c>
      <c s="8" r="C32" t="n">
        <v>1.1</v>
      </c>
    </row>
    <row r="33" spans="1:3">
      <c s="4" r="A33" t="s">
        <v>452</v>
      </c>
    </row>
    <row r="34" spans="1:3">
      <c s="3" r="A34" t="s">
        <v>404</v>
      </c>
    </row>
    <row r="35" spans="1:3">
      <c s="4" r="A35" t="s">
        <v>114</v>
      </c>
      <c s="8" r="B35" t="n">
        <v>0.6</v>
      </c>
      <c s="8" r="C35" t="n">
        <v>1.6</v>
      </c>
    </row>
    <row r="36" spans="1:3">
      <c s="3" r="A36" t="s">
        <v>405</v>
      </c>
    </row>
    <row r="37" spans="1:3">
      <c s="4" r="A37" t="s">
        <v>114</v>
      </c>
      <c s="8" r="B37" t="n">
        <v>0.1</v>
      </c>
      <c s="8" r="C37" t="n">
        <v>5.7</v>
      </c>
    </row>
    <row r="38" spans="1:3">
      <c s="4" r="A38" t="s">
        <v>68</v>
      </c>
    </row>
    <row r="39" spans="1:3">
      <c s="3" r="A39" t="s">
        <v>404</v>
      </c>
    </row>
    <row r="40" spans="1:3">
      <c s="4" r="A40" t="s">
        <v>448</v>
      </c>
      <c s="8" r="B40" t="n">
        <v>410.6</v>
      </c>
      <c s="8" r="C40" t="n">
        <v>405.9</v>
      </c>
    </row>
    <row r="41" spans="1:3">
      <c s="4" r="A41" t="s">
        <v>449</v>
      </c>
      <c s="8" r="B41" t="n">
        <v>2657.8</v>
      </c>
      <c s="8" r="C41" t="n">
        <v>1792.5</v>
      </c>
    </row>
    <row r="42" spans="1:3">
      <c s="4" r="A42" t="s">
        <v>114</v>
      </c>
      <c s="8" r="B42" t="n">
        <v>3068.4</v>
      </c>
      <c s="8" r="C42" t="n">
        <v>2198.4</v>
      </c>
    </row>
    <row r="43" spans="1:3">
      <c s="3" r="A43" t="s">
        <v>405</v>
      </c>
    </row>
    <row r="44" spans="1:3">
      <c s="4" r="A44" t="s">
        <v>448</v>
      </c>
      <c s="8" r="B44" t="n">
        <v>449.4</v>
      </c>
      <c s="8" r="C44" t="n">
        <v>346.3</v>
      </c>
    </row>
    <row r="45" spans="1:3">
      <c s="4" r="A45" t="s">
        <v>449</v>
      </c>
      <c s="8" r="B45" t="n">
        <v>1391.7</v>
      </c>
      <c s="8" r="C45" t="n">
        <v>1234.5</v>
      </c>
    </row>
    <row r="46" spans="1:3">
      <c s="4" r="A46" t="s">
        <v>114</v>
      </c>
      <c s="8" r="B46" t="n">
        <v>1841.1</v>
      </c>
      <c s="8" r="C46" t="n">
        <v>1580.8</v>
      </c>
    </row>
    <row r="47" spans="1:3">
      <c s="4" r="A47" t="s">
        <v>453</v>
      </c>
    </row>
    <row r="48" spans="1:3">
      <c s="3" r="A48" t="s">
        <v>404</v>
      </c>
    </row>
    <row r="49" spans="1:3">
      <c s="4" r="A49" t="s">
        <v>448</v>
      </c>
      <c s="8" r="B49" t="n">
        <v>358.8</v>
      </c>
      <c s="8" r="C49" t="n">
        <v>263.6</v>
      </c>
    </row>
    <row r="50" spans="1:3">
      <c s="4" r="A50" t="s">
        <v>449</v>
      </c>
      <c s="8" r="B50" t="n">
        <v>1803.9</v>
      </c>
      <c s="8" r="C50" t="n">
        <v>1518.5</v>
      </c>
    </row>
    <row r="51" spans="1:3">
      <c s="4" r="A51" t="s">
        <v>114</v>
      </c>
      <c s="8" r="B51" t="n">
        <v>2162.7</v>
      </c>
      <c s="8" r="C51" t="n">
        <v>1782.1</v>
      </c>
    </row>
    <row r="52" spans="1:3">
      <c s="3" r="A52" t="s">
        <v>405</v>
      </c>
    </row>
    <row r="53" spans="1:3">
      <c s="4" r="A53" t="s">
        <v>448</v>
      </c>
      <c s="8" r="B53" t="n">
        <v>432.8</v>
      </c>
      <c s="8" r="C53" t="n">
        <v>304.9</v>
      </c>
    </row>
    <row r="54" spans="1:3">
      <c s="4" r="A54" t="s">
        <v>449</v>
      </c>
      <c s="8" r="B54" t="n">
        <v>1391.4</v>
      </c>
      <c s="8" r="C54" t="n">
        <v>1194.7</v>
      </c>
    </row>
    <row r="55" spans="1:3">
      <c s="4" r="A55" t="s">
        <v>114</v>
      </c>
      <c s="8" r="B55" t="n">
        <v>1824.2</v>
      </c>
      <c s="8" r="C55" t="n">
        <v>1499.6</v>
      </c>
    </row>
    <row r="56" spans="1:3">
      <c s="4" r="A56" t="s">
        <v>454</v>
      </c>
    </row>
    <row r="57" spans="1:3">
      <c s="3" r="A57" t="s">
        <v>404</v>
      </c>
    </row>
    <row r="58" spans="1:3">
      <c s="4" r="A58" t="s">
        <v>448</v>
      </c>
      <c s="8" r="B58" t="n">
        <v>36.3</v>
      </c>
      <c s="8" r="C58" t="n">
        <v>135.5</v>
      </c>
    </row>
    <row r="59" spans="1:3">
      <c s="4" r="A59" t="s">
        <v>449</v>
      </c>
      <c s="8" r="B59" t="n">
        <v>839.3</v>
      </c>
      <c s="6" r="C59" t="n">
        <v>273</v>
      </c>
    </row>
    <row r="60" spans="1:3">
      <c s="4" r="A60" t="s">
        <v>114</v>
      </c>
      <c s="8" r="B60" t="n">
        <v>875.6</v>
      </c>
      <c s="8" r="C60" t="n">
        <v>408.5</v>
      </c>
    </row>
    <row r="61" spans="1:3">
      <c s="3" r="A61" t="s">
        <v>405</v>
      </c>
    </row>
    <row r="62" spans="1:3">
      <c s="4" r="A62" t="s">
        <v>448</v>
      </c>
      <c s="8" r="B62" t="n">
        <v>13.1</v>
      </c>
      <c s="8" r="C62" t="n">
        <v>34.7</v>
      </c>
    </row>
    <row r="63" spans="1:3">
      <c s="4" r="A63" t="s">
        <v>449</v>
      </c>
      <c s="6" r="B63" t="n">
        <v>0</v>
      </c>
      <c s="8" r="C63" t="n">
        <v>39.7</v>
      </c>
    </row>
    <row r="64" spans="1:3">
      <c s="4" r="A64" t="s">
        <v>114</v>
      </c>
      <c s="8" r="B64" t="n">
        <v>13.1</v>
      </c>
      <c s="8" r="C64" t="n">
        <v>74.40000000000001</v>
      </c>
    </row>
    <row r="65" spans="1:3">
      <c s="4" r="A65" t="s">
        <v>455</v>
      </c>
    </row>
    <row r="66" spans="1:3">
      <c s="3" r="A66" t="s">
        <v>404</v>
      </c>
    </row>
    <row r="67" spans="1:3">
      <c s="4" r="A67" t="s">
        <v>448</v>
      </c>
      <c s="8" r="B67" t="n">
        <v>15.2</v>
      </c>
      <c s="8" r="C67" t="n">
        <v>6.2</v>
      </c>
    </row>
    <row r="68" spans="1:3">
      <c s="4" r="A68" t="s">
        <v>449</v>
      </c>
      <c s="8" r="B68" t="n">
        <v>14.3</v>
      </c>
      <c s="6" r="C68" t="n">
        <v>0</v>
      </c>
    </row>
    <row r="69" spans="1:3">
      <c s="4" r="A69" t="s">
        <v>114</v>
      </c>
      <c s="8" r="B69" t="n">
        <v>29.5</v>
      </c>
      <c s="8" r="C69" t="n">
        <v>6.2</v>
      </c>
    </row>
    <row r="70" spans="1:3">
      <c s="3" r="A70" t="s">
        <v>405</v>
      </c>
    </row>
    <row r="71" spans="1:3">
      <c s="4" r="A71" t="s">
        <v>448</v>
      </c>
      <c s="8" r="B71" t="n">
        <v>3.5</v>
      </c>
      <c s="8" r="C71" t="n">
        <v>1.1</v>
      </c>
    </row>
    <row r="72" spans="1:3">
      <c s="4" r="A72" t="s">
        <v>449</v>
      </c>
      <c s="8" r="B72" t="n">
        <v>0.2</v>
      </c>
      <c s="6" r="C72" t="n">
        <v>0</v>
      </c>
    </row>
    <row r="73" spans="1:3">
      <c s="4" r="A73" t="s">
        <v>114</v>
      </c>
      <c s="8" r="B73" t="n">
        <v>3.7</v>
      </c>
      <c s="8" r="C73" t="n">
        <v>1.1</v>
      </c>
    </row>
    <row r="74" spans="1:3">
      <c s="4" r="A74" t="s">
        <v>456</v>
      </c>
    </row>
    <row r="75" spans="1:3">
      <c s="3" r="A75" t="s">
        <v>404</v>
      </c>
    </row>
    <row r="76" spans="1:3">
      <c s="4" r="A76" t="s">
        <v>448</v>
      </c>
      <c s="8" r="B76" t="n">
        <v>0.3</v>
      </c>
      <c s="8" r="C76" t="n">
        <v>0.6</v>
      </c>
    </row>
    <row r="77" spans="1:3">
      <c s="4" r="A77" t="s">
        <v>449</v>
      </c>
      <c s="8" r="B77" t="n">
        <v>0.3</v>
      </c>
      <c s="6" r="C77" t="n">
        <v>1</v>
      </c>
    </row>
    <row r="78" spans="1:3">
      <c s="4" r="A78" t="s">
        <v>114</v>
      </c>
      <c s="8" r="B78" t="n">
        <v>0.6</v>
      </c>
      <c s="8" r="C78" t="n">
        <v>1.6</v>
      </c>
    </row>
    <row r="79" spans="1:3">
      <c s="3" r="A79" t="s">
        <v>405</v>
      </c>
    </row>
    <row r="80" spans="1:3">
      <c s="4" r="A80" t="s">
        <v>448</v>
      </c>
      <c s="6" r="B80" t="n">
        <v>0</v>
      </c>
      <c s="8" r="C80" t="n">
        <v>5.6</v>
      </c>
    </row>
    <row r="81" spans="1:3">
      <c s="4" r="A81" t="s">
        <v>449</v>
      </c>
      <c s="8" r="B81" t="n">
        <v>0.1</v>
      </c>
      <c s="8" r="C81" t="n">
        <v>0.1</v>
      </c>
    </row>
    <row r="82" spans="1:3">
      <c s="4" r="A82" t="s">
        <v>114</v>
      </c>
      <c s="8" r="B82" t="n">
        <v>0.1</v>
      </c>
      <c s="8" r="C82" t="n">
        <v>5.7</v>
      </c>
    </row>
    <row r="83" spans="1:3">
      <c s="4" r="A83" t="s">
        <v>70</v>
      </c>
    </row>
    <row r="84" spans="1:3">
      <c s="3" r="A84" t="s">
        <v>404</v>
      </c>
    </row>
    <row r="85" spans="1:3">
      <c s="4" r="A85" t="s">
        <v>448</v>
      </c>
      <c s="8" r="B85" t="n">
        <v>6.2</v>
      </c>
      <c s="6" r="C85" t="n">
        <v>16</v>
      </c>
    </row>
    <row r="86" spans="1:3">
      <c s="4" r="A86" t="s">
        <v>449</v>
      </c>
      <c s="8" r="B86" t="n">
        <v>146.8</v>
      </c>
      <c s="8" r="C86" t="n">
        <v>291.7</v>
      </c>
    </row>
    <row r="87" spans="1:3">
      <c s="4" r="A87" t="s">
        <v>114</v>
      </c>
      <c s="6" r="B87" t="n">
        <v>153</v>
      </c>
      <c s="8" r="C87" t="n">
        <v>307.7</v>
      </c>
    </row>
    <row r="88" spans="1:3">
      <c s="3" r="A88" t="s">
        <v>405</v>
      </c>
    </row>
    <row r="89" spans="1:3">
      <c s="4" r="A89" t="s">
        <v>448</v>
      </c>
      <c s="8" r="B89" t="n">
        <v>33.1</v>
      </c>
      <c s="6" r="C89" t="n">
        <v>0</v>
      </c>
    </row>
    <row r="90" spans="1:3">
      <c s="4" r="A90" t="s">
        <v>449</v>
      </c>
      <c s="8" r="B90" t="n">
        <v>55.9</v>
      </c>
      <c s="8" r="C90" t="n">
        <v>13.8</v>
      </c>
    </row>
    <row r="91" spans="1:3">
      <c s="4" r="A91" t="s">
        <v>114</v>
      </c>
      <c s="6" r="B91" t="n">
        <v>89</v>
      </c>
      <c s="8" r="C91" t="n">
        <v>13.8</v>
      </c>
    </row>
    <row r="92" spans="1:3">
      <c s="4" r="A92" t="s">
        <v>457</v>
      </c>
    </row>
    <row r="93" spans="1:3">
      <c s="3" r="A93" t="s">
        <v>404</v>
      </c>
    </row>
    <row r="94" spans="1:3">
      <c s="4" r="A94" t="s">
        <v>448</v>
      </c>
      <c s="8" r="B94" t="n">
        <v>6.2</v>
      </c>
      <c s="8" r="C94" t="n">
        <v>11.8</v>
      </c>
    </row>
    <row r="95" spans="1:3">
      <c s="4" r="A95" t="s">
        <v>449</v>
      </c>
      <c s="8" r="B95" t="n">
        <v>146.8</v>
      </c>
      <c s="8" r="C95" t="n">
        <v>291.7</v>
      </c>
    </row>
    <row r="96" spans="1:3">
      <c s="4" r="A96" t="s">
        <v>114</v>
      </c>
      <c s="6" r="B96" t="n">
        <v>153</v>
      </c>
      <c s="8" r="C96" t="n">
        <v>303.5</v>
      </c>
    </row>
    <row r="97" spans="1:3">
      <c s="3" r="A97" t="s">
        <v>405</v>
      </c>
    </row>
    <row r="98" spans="1:3">
      <c s="4" r="A98" t="s">
        <v>448</v>
      </c>
      <c s="8" r="B98" t="n">
        <v>24.2</v>
      </c>
      <c s="6" r="C98" t="n">
        <v>0</v>
      </c>
    </row>
    <row r="99" spans="1:3">
      <c s="4" r="A99" t="s">
        <v>449</v>
      </c>
      <c s="8" r="B99" t="n">
        <v>55.8</v>
      </c>
      <c s="8" r="C99" t="n">
        <v>13.8</v>
      </c>
    </row>
    <row r="100" spans="1:3">
      <c s="4" r="A100" t="s">
        <v>114</v>
      </c>
      <c s="6" r="B100" t="n">
        <v>80</v>
      </c>
      <c s="8" r="C100" t="n">
        <v>13.8</v>
      </c>
    </row>
    <row r="101" spans="1:3">
      <c s="4" r="A101" t="s">
        <v>458</v>
      </c>
    </row>
    <row r="102" spans="1:3">
      <c s="3" r="A102" t="s">
        <v>404</v>
      </c>
    </row>
    <row r="103" spans="1:3">
      <c s="4" r="A103" t="s">
        <v>448</v>
      </c>
      <c s="6" r="B103" t="n">
        <v>0</v>
      </c>
      <c s="8" r="C103" t="n">
        <v>4.2</v>
      </c>
    </row>
    <row r="104" spans="1:3">
      <c s="4" r="A104" t="s">
        <v>449</v>
      </c>
      <c s="6" r="B104" t="n">
        <v>0</v>
      </c>
      <c s="6" r="C104" t="n">
        <v>0</v>
      </c>
    </row>
    <row r="105" spans="1:3">
      <c s="4" r="A105" t="s">
        <v>114</v>
      </c>
      <c s="6" r="B105" t="n">
        <v>0</v>
      </c>
      <c s="8" r="C105" t="n">
        <v>4.2</v>
      </c>
    </row>
    <row r="106" spans="1:3">
      <c s="3" r="A106" t="s">
        <v>405</v>
      </c>
    </row>
    <row r="107" spans="1:3">
      <c s="4" r="A107" t="s">
        <v>448</v>
      </c>
      <c s="8" r="B107" t="n">
        <v>8.9</v>
      </c>
      <c s="6" r="C107" t="n">
        <v>0</v>
      </c>
    </row>
    <row r="108" spans="1:3">
      <c s="4" r="A108" t="s">
        <v>449</v>
      </c>
      <c s="8" r="B108" t="n">
        <v>0.1</v>
      </c>
      <c s="6" r="C108" t="n">
        <v>0</v>
      </c>
    </row>
    <row r="109" spans="1:3">
      <c s="4" r="A109" t="s">
        <v>114</v>
      </c>
      <c s="10" r="B109" t="n">
        <v>9</v>
      </c>
      <c s="10" r="C109"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9</v>
      </c>
      <c s="2" r="B1" t="s">
        <v>77</v>
      </c>
      <c s="2" r="D1" t="s">
        <v>1</v>
      </c>
    </row>
    <row r="2" spans="1:5">
      <c s="2" r="B2" t="s">
        <v>2</v>
      </c>
      <c s="2" r="C2" t="s">
        <v>78</v>
      </c>
      <c s="2" r="D2" t="s">
        <v>2</v>
      </c>
      <c s="2" r="E2" t="s">
        <v>78</v>
      </c>
    </row>
    <row r="3" spans="1:5">
      <c s="3" r="A3" t="s">
        <v>232</v>
      </c>
    </row>
    <row r="4" spans="1:5">
      <c s="4" r="A4" t="s">
        <v>460</v>
      </c>
      <c s="7" r="B4" t="n">
        <v>-436.4</v>
      </c>
      <c s="10" r="C4" t="n">
        <v>742</v>
      </c>
      <c s="7" r="D4" t="n">
        <v>106.9</v>
      </c>
      <c s="7" r="E4" t="n">
        <v>680.8</v>
      </c>
    </row>
    <row r="5" spans="1:5">
      <c s="4" r="A5" t="s">
        <v>239</v>
      </c>
    </row>
    <row r="6" spans="1:5">
      <c s="3" r="A6" t="s">
        <v>232</v>
      </c>
    </row>
    <row r="7" spans="1:5">
      <c s="4" r="A7" t="s">
        <v>460</v>
      </c>
      <c s="8" r="B7" t="n">
        <v>-352.5</v>
      </c>
      <c s="8" r="C7" t="n">
        <v>532.3</v>
      </c>
      <c s="8" r="D7" t="n">
        <v>-469.3</v>
      </c>
      <c s="8" r="E7" t="n">
        <v>724.5</v>
      </c>
    </row>
    <row r="8" spans="1:5">
      <c s="4" r="A8" t="s">
        <v>248</v>
      </c>
    </row>
    <row r="9" spans="1:5">
      <c s="3" r="A9" t="s">
        <v>232</v>
      </c>
    </row>
    <row r="10" spans="1:5">
      <c s="4" r="A10" t="s">
        <v>460</v>
      </c>
      <c s="8" r="B10" t="n">
        <v>1.2</v>
      </c>
      <c s="8" r="C10" t="n">
        <v>16.1</v>
      </c>
      <c s="8" r="D10" t="n">
        <v>-9.6</v>
      </c>
      <c s="8" r="E10" t="n">
        <v>-8.300000000000001</v>
      </c>
    </row>
    <row r="11" spans="1:5">
      <c s="4" r="A11" t="s">
        <v>68</v>
      </c>
    </row>
    <row r="12" spans="1:5">
      <c s="3" r="A12" t="s">
        <v>232</v>
      </c>
    </row>
    <row r="13" spans="1:5">
      <c s="4" r="A13" t="s">
        <v>460</v>
      </c>
      <c s="8" r="B13" t="n">
        <v>-382.6</v>
      </c>
      <c s="8" r="C13" t="n">
        <v>596.8</v>
      </c>
      <c s="8" r="D13" t="n">
        <v>350.8</v>
      </c>
      <c s="6" r="E13" t="n">
        <v>455</v>
      </c>
    </row>
    <row r="14" spans="1:5">
      <c s="4" r="A14" t="s">
        <v>453</v>
      </c>
    </row>
    <row r="15" spans="1:5">
      <c s="3" r="A15" t="s">
        <v>232</v>
      </c>
    </row>
    <row r="16" spans="1:5">
      <c s="4" r="A16" t="s">
        <v>460</v>
      </c>
      <c s="8" r="B16" t="n">
        <v>-300.1</v>
      </c>
      <c s="8" r="C16" t="n">
        <v>392.4</v>
      </c>
      <c s="8" r="D16" t="n">
        <v>-235.7</v>
      </c>
      <c s="6" r="E16" t="n">
        <v>507</v>
      </c>
    </row>
    <row r="17" spans="1:5">
      <c s="4" r="A17" t="s">
        <v>454</v>
      </c>
    </row>
    <row r="18" spans="1:5">
      <c s="3" r="A18" t="s">
        <v>232</v>
      </c>
    </row>
    <row r="19" spans="1:5">
      <c s="4" r="A19" t="s">
        <v>460</v>
      </c>
      <c s="6" r="B19" t="n">
        <v>-85</v>
      </c>
      <c s="8" r="C19" t="n">
        <v>193.8</v>
      </c>
      <c s="8" r="D19" t="n">
        <v>586.6</v>
      </c>
      <c s="8" r="E19" t="n">
        <v>-35.9</v>
      </c>
    </row>
    <row r="20" spans="1:5">
      <c s="4" r="A20" t="s">
        <v>461</v>
      </c>
    </row>
    <row r="21" spans="1:5">
      <c s="3" r="A21" t="s">
        <v>232</v>
      </c>
    </row>
    <row r="22" spans="1:5">
      <c s="4" r="A22" t="s">
        <v>460</v>
      </c>
      <c s="8" r="B22" t="n">
        <v>-46.8</v>
      </c>
      <c s="8" r="C22" t="n">
        <v>103.1</v>
      </c>
      <c s="8" r="D22" t="n">
        <v>466.9</v>
      </c>
      <c s="8" r="E22" t="n">
        <v>-55.8</v>
      </c>
    </row>
    <row r="23" spans="1:5">
      <c s="4" r="A23" t="s">
        <v>462</v>
      </c>
    </row>
    <row r="24" spans="1:5">
      <c s="3" r="A24" t="s">
        <v>232</v>
      </c>
    </row>
    <row r="25" spans="1:5">
      <c s="4" r="A25" t="s">
        <v>460</v>
      </c>
      <c s="8" r="B25" t="n">
        <v>-38.8</v>
      </c>
      <c s="6" r="C25" t="n">
        <v>92</v>
      </c>
      <c s="8" r="D25" t="n">
        <v>96.2</v>
      </c>
      <c s="8" r="E25" t="n">
        <v>20.1</v>
      </c>
    </row>
    <row r="26" spans="1:5">
      <c s="4" r="A26" t="s">
        <v>463</v>
      </c>
    </row>
    <row r="27" spans="1:5">
      <c s="3" r="A27" t="s">
        <v>232</v>
      </c>
    </row>
    <row r="28" spans="1:5">
      <c s="4" r="A28" t="s">
        <v>460</v>
      </c>
      <c s="8" r="B28" t="n">
        <v>-0.1</v>
      </c>
      <c s="6" r="C28" t="n">
        <v>0</v>
      </c>
      <c s="8" r="D28" t="n">
        <v>21.9</v>
      </c>
      <c s="6" r="E28" t="n">
        <v>0</v>
      </c>
    </row>
    <row r="29" spans="1:5">
      <c s="4" r="A29" t="s">
        <v>464</v>
      </c>
    </row>
    <row r="30" spans="1:5">
      <c s="3" r="A30" t="s">
        <v>232</v>
      </c>
    </row>
    <row r="31" spans="1:5">
      <c s="4" r="A31" t="s">
        <v>460</v>
      </c>
      <c s="8" r="B31" t="n">
        <v>0.7</v>
      </c>
      <c s="8" r="C31" t="n">
        <v>-1.3</v>
      </c>
      <c s="8" r="D31" t="n">
        <v>1.6</v>
      </c>
      <c s="8" r="E31" t="n">
        <v>-0.2</v>
      </c>
    </row>
    <row r="32" spans="1:5">
      <c s="4" r="A32" t="s">
        <v>465</v>
      </c>
    </row>
    <row r="33" spans="1:5">
      <c s="3" r="A33" t="s">
        <v>232</v>
      </c>
    </row>
    <row r="34" spans="1:5">
      <c s="4" r="A34" t="s">
        <v>460</v>
      </c>
      <c s="8" r="B34" t="n">
        <v>2.6</v>
      </c>
      <c s="8" r="C34" t="n">
        <v>10.8</v>
      </c>
      <c s="8" r="D34" t="n">
        <v>0.7</v>
      </c>
      <c s="8" r="E34" t="n">
        <v>-16.6</v>
      </c>
    </row>
    <row r="35" spans="1:5">
      <c s="4" r="A35" t="s">
        <v>456</v>
      </c>
    </row>
    <row r="36" spans="1:5">
      <c s="3" r="A36" t="s">
        <v>232</v>
      </c>
    </row>
    <row r="37" spans="1:5">
      <c s="4" r="A37" t="s">
        <v>460</v>
      </c>
      <c s="8" r="B37" t="n">
        <v>-0.1</v>
      </c>
      <c s="8" r="C37" t="n">
        <v>-0.2</v>
      </c>
      <c s="8" r="D37" t="n">
        <v>-0.8</v>
      </c>
      <c s="8" r="E37" t="n">
        <v>0.5</v>
      </c>
    </row>
    <row r="38" spans="1:5">
      <c s="4" r="A38" t="s">
        <v>70</v>
      </c>
    </row>
    <row r="39" spans="1:5">
      <c s="3" r="A39" t="s">
        <v>232</v>
      </c>
    </row>
    <row r="40" spans="1:5">
      <c s="4" r="A40" t="s">
        <v>460</v>
      </c>
      <c s="8" r="B40" t="n">
        <v>-53.8</v>
      </c>
      <c s="8" r="C40" t="n">
        <v>145.2</v>
      </c>
      <c s="8" r="D40" t="n">
        <v>-243.9</v>
      </c>
      <c s="8" r="E40" t="n">
        <v>225.8</v>
      </c>
    </row>
    <row r="41" spans="1:5">
      <c s="4" r="A41" t="s">
        <v>457</v>
      </c>
    </row>
    <row r="42" spans="1:5">
      <c s="3" r="A42" t="s">
        <v>232</v>
      </c>
    </row>
    <row r="43" spans="1:5">
      <c s="4" r="A43" t="s">
        <v>460</v>
      </c>
      <c s="8" r="B43" t="n">
        <v>-52.4</v>
      </c>
      <c s="8" r="C43" t="n">
        <v>139.9</v>
      </c>
      <c s="8" r="D43" t="n">
        <v>-233.6</v>
      </c>
      <c s="8" r="E43" t="n">
        <v>217.5</v>
      </c>
    </row>
    <row r="44" spans="1:5">
      <c s="4" r="A44" t="s">
        <v>466</v>
      </c>
    </row>
    <row r="45" spans="1:5">
      <c s="3" r="A45" t="s">
        <v>232</v>
      </c>
    </row>
    <row r="46" spans="1:5">
      <c s="4" r="A46" t="s">
        <v>460</v>
      </c>
      <c s="7" r="B46" t="n">
        <v>-1.4</v>
      </c>
      <c s="7" r="C46" t="n">
        <v>5.3</v>
      </c>
      <c s="7" r="D46" t="n">
        <v>-10.3</v>
      </c>
      <c s="7" r="E46" t="n">
        <v>8.30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7</v>
      </c>
      <c s="2" r="B1" t="s">
        <v>1</v>
      </c>
    </row>
    <row r="2" spans="1:3">
      <c s="2" r="B2" t="s">
        <v>2</v>
      </c>
      <c s="2" r="C2" t="s">
        <v>78</v>
      </c>
    </row>
    <row r="3" spans="1:3">
      <c s="3" r="A3" t="s">
        <v>232</v>
      </c>
    </row>
    <row r="4" spans="1:3">
      <c s="4" r="A4" t="s">
        <v>468</v>
      </c>
      <c s="7" r="B4" t="n">
        <v>24.7</v>
      </c>
      <c s="7" r="C4" t="n">
        <v>-190.4</v>
      </c>
    </row>
    <row r="5" spans="1:3">
      <c s="4" r="A5" t="s">
        <v>469</v>
      </c>
      <c s="8" r="B5" t="n">
        <v>-1.7</v>
      </c>
      <c s="8" r="C5" t="n">
        <v>15.1</v>
      </c>
    </row>
    <row r="6" spans="1:3">
      <c s="4" r="A6" t="s">
        <v>114</v>
      </c>
      <c s="8" r="B6" t="n">
        <v>-16.5</v>
      </c>
      <c s="8" r="C6" t="n">
        <v>-474.1</v>
      </c>
    </row>
    <row r="7" spans="1:3">
      <c s="4" r="A7" t="s">
        <v>68</v>
      </c>
    </row>
    <row r="8" spans="1:3">
      <c s="3" r="A8" t="s">
        <v>232</v>
      </c>
    </row>
    <row r="9" spans="1:3">
      <c s="4" r="A9" t="s">
        <v>468</v>
      </c>
      <c s="8" r="B9" t="n">
        <v>24.2</v>
      </c>
      <c s="8" r="C9" t="n">
        <v>-159.3</v>
      </c>
    </row>
    <row r="10" spans="1:3">
      <c s="4" r="A10" t="s">
        <v>469</v>
      </c>
      <c s="6" r="B10" t="n">
        <v>0</v>
      </c>
      <c s="8" r="C10" t="n">
        <v>14.5</v>
      </c>
    </row>
    <row r="11" spans="1:3">
      <c s="4" r="A11" t="s">
        <v>470</v>
      </c>
      <c s="8" r="B11" t="n">
        <v>-39.5</v>
      </c>
      <c s="8" r="C11" t="n">
        <v>-298.8</v>
      </c>
    </row>
    <row r="12" spans="1:3">
      <c s="4" r="A12" t="s">
        <v>114</v>
      </c>
      <c s="8" r="B12" t="n">
        <v>-15.3</v>
      </c>
      <c s="8" r="C12" t="n">
        <v>-443.6</v>
      </c>
    </row>
    <row r="13" spans="1:3">
      <c s="4" r="A13" t="s">
        <v>70</v>
      </c>
    </row>
    <row r="14" spans="1:3">
      <c s="3" r="A14" t="s">
        <v>232</v>
      </c>
    </row>
    <row r="15" spans="1:3">
      <c s="4" r="A15" t="s">
        <v>468</v>
      </c>
      <c s="8" r="B15" t="n">
        <v>0.5</v>
      </c>
      <c s="8" r="C15" t="n">
        <v>-31.1</v>
      </c>
    </row>
    <row r="16" spans="1:3">
      <c s="4" r="A16" t="s">
        <v>469</v>
      </c>
      <c s="8" r="B16" t="n">
        <v>-1.7</v>
      </c>
      <c s="8" r="C16" t="n">
        <v>0.6</v>
      </c>
    </row>
    <row r="17" spans="1:3">
      <c s="4" r="A17" t="s">
        <v>114</v>
      </c>
      <c s="7" r="B17" t="n">
        <v>-1.2</v>
      </c>
      <c s="7" r="C17" t="n">
        <v>-3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57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3"/>
    <col customWidth="1" max="5" min="5" width="17"/>
    <col customWidth="1" max="6" min="6" width="17"/>
    <col customWidth="1" max="7" min="7" width="17"/>
    <col customWidth="1" max="8" min="8" width="21"/>
    <col customWidth="1" max="9" min="9" width="21"/>
    <col customWidth="1" max="10" min="10" width="17"/>
    <col customWidth="1" max="11" min="11" width="17"/>
  </cols>
  <sheetData>
    <row r="1" spans="1:11">
      <c s="1" r="A1" t="s">
        <v>471</v>
      </c>
      <c s="2" r="B1" t="s">
        <v>472</v>
      </c>
      <c s="2" r="C1" t="s">
        <v>473</v>
      </c>
      <c s="2" r="D1" t="s">
        <v>474</v>
      </c>
      <c s="2" r="E1" t="s">
        <v>475</v>
      </c>
      <c s="2" r="F1" t="s">
        <v>476</v>
      </c>
      <c s="2" r="G1" t="s">
        <v>477</v>
      </c>
      <c s="2" r="H1" t="s">
        <v>350</v>
      </c>
      <c s="2" r="I1" t="s">
        <v>347</v>
      </c>
      <c s="2" r="J1" t="s">
        <v>478</v>
      </c>
      <c s="2" r="K1" t="s">
        <v>479</v>
      </c>
    </row>
    <row r="2" spans="1:11">
      <c s="4" r="A2" t="s">
        <v>480</v>
      </c>
    </row>
    <row r="3" spans="1:11">
      <c s="3" r="A3" t="s">
        <v>232</v>
      </c>
    </row>
    <row r="4" spans="1:11">
      <c s="4" r="A4" t="s">
        <v>481</v>
      </c>
      <c s="10" r="I4" t="n">
        <v>400</v>
      </c>
    </row>
    <row r="5" spans="1:11">
      <c s="4" r="A5" t="s">
        <v>482</v>
      </c>
      <c s="4" r="B5" t="s">
        <v>483</v>
      </c>
      <c s="4" r="C5" t="s">
        <v>483</v>
      </c>
      <c s="4" r="D5" t="s">
        <v>483</v>
      </c>
      <c s="4" r="E5" t="s">
        <v>483</v>
      </c>
      <c s="4" r="F5" t="s">
        <v>483</v>
      </c>
      <c s="4" r="G5" t="s">
        <v>483</v>
      </c>
      <c s="4" r="H5" t="s">
        <v>483</v>
      </c>
      <c s="4" r="I5" t="s">
        <v>483</v>
      </c>
      <c s="4" r="J5" t="s">
        <v>483</v>
      </c>
      <c s="4" r="K5" t="s">
        <v>483</v>
      </c>
    </row>
    <row r="6" spans="1:11">
      <c s="4" r="A6" t="s">
        <v>484</v>
      </c>
    </row>
    <row r="7" spans="1:11">
      <c s="3" r="A7" t="s">
        <v>232</v>
      </c>
    </row>
    <row r="8" spans="1:11">
      <c s="4" r="A8" t="s">
        <v>481</v>
      </c>
      <c s="10" r="I8" t="n">
        <v>1855</v>
      </c>
    </row>
    <row r="9" spans="1:11">
      <c s="4" r="A9" t="s">
        <v>485</v>
      </c>
    </row>
    <row r="10" spans="1:11">
      <c s="3" r="A10" t="s">
        <v>232</v>
      </c>
    </row>
    <row r="11" spans="1:11">
      <c s="4" r="A11" t="s">
        <v>486</v>
      </c>
      <c s="4" r="B11" t="s">
        <v>487</v>
      </c>
      <c s="4" r="C11" t="s">
        <v>487</v>
      </c>
      <c s="4" r="D11" t="s">
        <v>487</v>
      </c>
      <c s="4" r="E11" t="s">
        <v>487</v>
      </c>
      <c s="4" r="F11" t="s">
        <v>487</v>
      </c>
      <c s="4" r="G11" t="s">
        <v>487</v>
      </c>
      <c s="4" r="H11" t="s">
        <v>487</v>
      </c>
      <c s="4" r="I11" t="s">
        <v>487</v>
      </c>
      <c s="4" r="J11" t="s">
        <v>487</v>
      </c>
      <c s="4" r="K11" t="s">
        <v>487</v>
      </c>
    </row>
    <row r="12" spans="1:11">
      <c s="4" r="A12" t="s">
        <v>488</v>
      </c>
    </row>
    <row r="13" spans="1:11">
      <c s="3" r="A13" t="s">
        <v>232</v>
      </c>
    </row>
    <row r="14" spans="1:11">
      <c s="4" r="A14" t="s">
        <v>481</v>
      </c>
      <c s="10" r="I14" t="n">
        <v>1275</v>
      </c>
    </row>
    <row r="15" spans="1:11">
      <c s="4" r="A15" t="s">
        <v>482</v>
      </c>
      <c s="4" r="B15" t="s">
        <v>489</v>
      </c>
      <c s="4" r="C15" t="s">
        <v>489</v>
      </c>
      <c s="4" r="D15" t="s">
        <v>489</v>
      </c>
      <c s="4" r="E15" t="s">
        <v>489</v>
      </c>
      <c s="4" r="F15" t="s">
        <v>489</v>
      </c>
      <c s="4" r="G15" t="s">
        <v>489</v>
      </c>
      <c s="4" r="H15" t="s">
        <v>489</v>
      </c>
      <c s="4" r="I15" t="s">
        <v>489</v>
      </c>
      <c s="4" r="J15" t="s">
        <v>489</v>
      </c>
      <c s="4" r="K15" t="s">
        <v>489</v>
      </c>
    </row>
    <row r="16" spans="1:11">
      <c s="4" r="A16" t="s">
        <v>490</v>
      </c>
    </row>
    <row r="17" spans="1:11">
      <c s="3" r="A17" t="s">
        <v>232</v>
      </c>
    </row>
    <row r="18" spans="1:11">
      <c s="4" r="A18" t="s">
        <v>481</v>
      </c>
      <c s="10" r="I18" t="n">
        <v>1000</v>
      </c>
    </row>
    <row r="19" spans="1:11">
      <c s="4" r="A19" t="s">
        <v>482</v>
      </c>
      <c s="4" r="B19" t="s">
        <v>491</v>
      </c>
      <c s="4" r="C19" t="s">
        <v>491</v>
      </c>
      <c s="4" r="D19" t="s">
        <v>491</v>
      </c>
      <c s="4" r="E19" t="s">
        <v>491</v>
      </c>
      <c s="4" r="F19" t="s">
        <v>491</v>
      </c>
      <c s="4" r="G19" t="s">
        <v>491</v>
      </c>
      <c s="4" r="H19" t="s">
        <v>491</v>
      </c>
      <c s="4" r="I19" t="s">
        <v>491</v>
      </c>
      <c s="4" r="J19" t="s">
        <v>491</v>
      </c>
      <c s="4" r="K19" t="s">
        <v>491</v>
      </c>
    </row>
    <row r="20" spans="1:11">
      <c s="4" r="A20" t="s">
        <v>492</v>
      </c>
    </row>
    <row r="21" spans="1:11">
      <c s="3" r="A21" t="s">
        <v>232</v>
      </c>
    </row>
    <row r="22" spans="1:11">
      <c s="4" r="A22" t="s">
        <v>481</v>
      </c>
      <c s="10" r="I22" t="n">
        <v>750</v>
      </c>
    </row>
    <row r="23" spans="1:11">
      <c s="4" r="A23" t="s">
        <v>482</v>
      </c>
      <c s="4" r="B23" t="s">
        <v>493</v>
      </c>
      <c s="4" r="C23" t="s">
        <v>493</v>
      </c>
      <c s="4" r="D23" t="s">
        <v>493</v>
      </c>
      <c s="4" r="E23" t="s">
        <v>493</v>
      </c>
      <c s="4" r="F23" t="s">
        <v>493</v>
      </c>
      <c s="4" r="G23" t="s">
        <v>493</v>
      </c>
      <c s="4" r="H23" t="s">
        <v>493</v>
      </c>
      <c s="4" r="I23" t="s">
        <v>493</v>
      </c>
      <c s="4" r="J23" t="s">
        <v>493</v>
      </c>
      <c s="4" r="K23" t="s">
        <v>493</v>
      </c>
    </row>
    <row r="24" spans="1:11">
      <c s="4" r="A24" t="s">
        <v>494</v>
      </c>
    </row>
    <row r="25" spans="1:11">
      <c s="3" r="A25" t="s">
        <v>232</v>
      </c>
    </row>
    <row r="26" spans="1:11">
      <c s="4" r="A26" t="s">
        <v>481</v>
      </c>
      <c s="7" r="I26" t="n">
        <v>708.5</v>
      </c>
    </row>
    <row r="27" spans="1:11">
      <c s="4" r="A27" t="s">
        <v>482</v>
      </c>
      <c s="4" r="B27" t="s">
        <v>495</v>
      </c>
      <c s="4" r="C27" t="s">
        <v>495</v>
      </c>
      <c s="4" r="D27" t="s">
        <v>495</v>
      </c>
      <c s="4" r="E27" t="s">
        <v>495</v>
      </c>
      <c s="4" r="F27" t="s">
        <v>495</v>
      </c>
      <c s="4" r="G27" t="s">
        <v>495</v>
      </c>
      <c s="4" r="H27" t="s">
        <v>495</v>
      </c>
      <c s="4" r="I27" t="s">
        <v>495</v>
      </c>
      <c s="4" r="J27" t="s">
        <v>495</v>
      </c>
      <c s="4" r="K27" t="s">
        <v>495</v>
      </c>
    </row>
    <row r="28" spans="1:11">
      <c s="4" r="A28" t="s">
        <v>496</v>
      </c>
    </row>
    <row r="29" spans="1:11">
      <c s="3" r="A29" t="s">
        <v>232</v>
      </c>
    </row>
    <row r="30" spans="1:11">
      <c s="4" r="A30" t="s">
        <v>481</v>
      </c>
      <c s="10" r="I30" t="n">
        <v>480</v>
      </c>
    </row>
    <row r="31" spans="1:11">
      <c s="4" r="A31" t="s">
        <v>482</v>
      </c>
      <c s="4" r="B31" t="s">
        <v>497</v>
      </c>
      <c s="4" r="C31" t="s">
        <v>497</v>
      </c>
      <c s="4" r="D31" t="s">
        <v>497</v>
      </c>
      <c s="4" r="E31" t="s">
        <v>497</v>
      </c>
      <c s="4" r="F31" t="s">
        <v>497</v>
      </c>
      <c s="4" r="G31" t="s">
        <v>497</v>
      </c>
      <c s="4" r="H31" t="s">
        <v>497</v>
      </c>
      <c s="4" r="I31" t="s">
        <v>497</v>
      </c>
      <c s="4" r="J31" t="s">
        <v>497</v>
      </c>
      <c s="4" r="K31" t="s">
        <v>497</v>
      </c>
    </row>
    <row r="32" spans="1:11">
      <c s="4" r="A32" t="s">
        <v>498</v>
      </c>
    </row>
    <row r="33" spans="1:11">
      <c s="3" r="A33" t="s">
        <v>232</v>
      </c>
    </row>
    <row r="34" spans="1:11">
      <c s="4" r="A34" t="s">
        <v>481</v>
      </c>
      <c s="10" r="I34" t="n">
        <v>475</v>
      </c>
    </row>
    <row r="35" spans="1:11">
      <c s="4" r="A35" t="s">
        <v>482</v>
      </c>
      <c s="4" r="B35" t="s">
        <v>499</v>
      </c>
      <c s="4" r="C35" t="s">
        <v>499</v>
      </c>
      <c s="4" r="D35" t="s">
        <v>499</v>
      </c>
      <c s="4" r="E35" t="s">
        <v>499</v>
      </c>
      <c s="4" r="F35" t="s">
        <v>499</v>
      </c>
      <c s="4" r="G35" t="s">
        <v>499</v>
      </c>
      <c s="4" r="H35" t="s">
        <v>499</v>
      </c>
      <c s="4" r="I35" t="s">
        <v>499</v>
      </c>
      <c s="4" r="J35" t="s">
        <v>499</v>
      </c>
      <c s="4" r="K35" t="s">
        <v>499</v>
      </c>
    </row>
    <row r="36" spans="1:11">
      <c s="4" r="A36" t="s">
        <v>500</v>
      </c>
    </row>
    <row r="37" spans="1:11">
      <c s="3" r="A37" t="s">
        <v>232</v>
      </c>
    </row>
    <row r="38" spans="1:11">
      <c s="4" r="A38" t="s">
        <v>481</v>
      </c>
      <c s="10" r="I38" t="n">
        <v>450</v>
      </c>
    </row>
    <row r="39" spans="1:11">
      <c s="4" r="A39" t="s">
        <v>482</v>
      </c>
      <c s="4" r="B39" t="s">
        <v>501</v>
      </c>
      <c s="4" r="C39" t="s">
        <v>501</v>
      </c>
      <c s="4" r="D39" t="s">
        <v>501</v>
      </c>
      <c s="4" r="E39" t="s">
        <v>501</v>
      </c>
      <c s="4" r="F39" t="s">
        <v>501</v>
      </c>
      <c s="4" r="G39" t="s">
        <v>501</v>
      </c>
      <c s="4" r="H39" t="s">
        <v>501</v>
      </c>
      <c s="4" r="I39" t="s">
        <v>501</v>
      </c>
      <c s="4" r="J39" t="s">
        <v>501</v>
      </c>
      <c s="4" r="K39" t="s">
        <v>501</v>
      </c>
    </row>
    <row r="40" spans="1:11">
      <c s="4" r="A40" t="s">
        <v>502</v>
      </c>
    </row>
    <row r="41" spans="1:11">
      <c s="3" r="A41" t="s">
        <v>232</v>
      </c>
    </row>
    <row r="42" spans="1:11">
      <c s="4" r="A42" t="s">
        <v>481</v>
      </c>
      <c s="10" r="I42" t="n">
        <v>425</v>
      </c>
    </row>
    <row r="43" spans="1:11">
      <c s="4" r="A43" t="s">
        <v>482</v>
      </c>
      <c s="4" r="B43" t="s">
        <v>493</v>
      </c>
      <c s="4" r="C43" t="s">
        <v>493</v>
      </c>
      <c s="4" r="D43" t="s">
        <v>493</v>
      </c>
      <c s="4" r="E43" t="s">
        <v>493</v>
      </c>
      <c s="4" r="F43" t="s">
        <v>493</v>
      </c>
      <c s="4" r="G43" t="s">
        <v>493</v>
      </c>
      <c s="4" r="H43" t="s">
        <v>493</v>
      </c>
      <c s="4" r="I43" t="s">
        <v>493</v>
      </c>
      <c s="4" r="J43" t="s">
        <v>493</v>
      </c>
      <c s="4" r="K43" t="s">
        <v>493</v>
      </c>
    </row>
    <row r="44" spans="1:11">
      <c s="4" r="A44" t="s">
        <v>503</v>
      </c>
    </row>
    <row r="45" spans="1:11">
      <c s="3" r="A45" t="s">
        <v>232</v>
      </c>
    </row>
    <row r="46" spans="1:11">
      <c s="4" r="A46" t="s">
        <v>481</v>
      </c>
      <c s="10" r="I46" t="n">
        <v>425</v>
      </c>
    </row>
    <row r="47" spans="1:11">
      <c s="4" r="A47" t="s">
        <v>504</v>
      </c>
    </row>
    <row r="48" spans="1:11">
      <c s="3" r="A48" t="s">
        <v>232</v>
      </c>
    </row>
    <row r="49" spans="1:11">
      <c s="4" r="A49" t="s">
        <v>481</v>
      </c>
      <c s="7" r="I49" t="n">
        <v>447.9</v>
      </c>
    </row>
    <row r="50" spans="1:11">
      <c s="4" r="A50" t="s">
        <v>482</v>
      </c>
      <c s="4" r="B50" t="s">
        <v>491</v>
      </c>
      <c s="4" r="C50" t="s">
        <v>491</v>
      </c>
      <c s="4" r="D50" t="s">
        <v>491</v>
      </c>
      <c s="4" r="E50" t="s">
        <v>491</v>
      </c>
      <c s="4" r="F50" t="s">
        <v>491</v>
      </c>
      <c s="4" r="G50" t="s">
        <v>491</v>
      </c>
      <c s="4" r="H50" t="s">
        <v>491</v>
      </c>
      <c s="4" r="I50" t="s">
        <v>491</v>
      </c>
      <c s="4" r="J50" t="s">
        <v>491</v>
      </c>
      <c s="4" r="K50" t="s">
        <v>491</v>
      </c>
    </row>
    <row r="51" spans="1:11">
      <c s="4" r="A51" t="s">
        <v>505</v>
      </c>
    </row>
    <row r="52" spans="1:11">
      <c s="3" r="A52" t="s">
        <v>232</v>
      </c>
    </row>
    <row r="53" spans="1:11">
      <c s="4" r="A53" t="s">
        <v>481</v>
      </c>
      <c s="7" r="I53" t="n">
        <v>191.5</v>
      </c>
    </row>
    <row r="54" spans="1:11">
      <c s="4" r="A54" t="s">
        <v>482</v>
      </c>
      <c s="4" r="B54" t="s">
        <v>506</v>
      </c>
      <c s="4" r="C54" t="s">
        <v>506</v>
      </c>
      <c s="4" r="D54" t="s">
        <v>506</v>
      </c>
      <c s="4" r="E54" t="s">
        <v>506</v>
      </c>
      <c s="4" r="F54" t="s">
        <v>506</v>
      </c>
      <c s="4" r="G54" t="s">
        <v>506</v>
      </c>
      <c s="4" r="H54" t="s">
        <v>506</v>
      </c>
      <c s="4" r="I54" t="s">
        <v>506</v>
      </c>
      <c s="4" r="J54" t="s">
        <v>506</v>
      </c>
      <c s="4" r="K54" t="s">
        <v>506</v>
      </c>
    </row>
    <row r="55" spans="1:11">
      <c s="4" r="A55" t="s">
        <v>507</v>
      </c>
    </row>
    <row r="56" spans="1:11">
      <c s="3" r="A56" t="s">
        <v>232</v>
      </c>
    </row>
    <row r="57" spans="1:11">
      <c s="4" r="A57" t="s">
        <v>481</v>
      </c>
      <c s="7" r="I57" t="n">
        <v>191.5</v>
      </c>
    </row>
    <row r="58" spans="1:11">
      <c s="4" r="A58" t="s">
        <v>482</v>
      </c>
      <c s="4" r="B58" t="s">
        <v>506</v>
      </c>
      <c s="4" r="C58" t="s">
        <v>506</v>
      </c>
      <c s="4" r="D58" t="s">
        <v>506</v>
      </c>
      <c s="4" r="E58" t="s">
        <v>506</v>
      </c>
      <c s="4" r="F58" t="s">
        <v>506</v>
      </c>
      <c s="4" r="G58" t="s">
        <v>506</v>
      </c>
      <c s="4" r="H58" t="s">
        <v>506</v>
      </c>
      <c s="4" r="I58" t="s">
        <v>506</v>
      </c>
      <c s="4" r="J58" t="s">
        <v>506</v>
      </c>
      <c s="4" r="K58" t="s">
        <v>506</v>
      </c>
    </row>
    <row r="59" spans="1:11">
      <c s="4" r="A59" t="s">
        <v>508</v>
      </c>
    </row>
    <row r="60" spans="1:11">
      <c s="3" r="A60" t="s">
        <v>232</v>
      </c>
    </row>
    <row r="61" spans="1:11">
      <c s="4" r="A61" t="s">
        <v>481</v>
      </c>
      <c s="10" r="I61" t="n">
        <v>125</v>
      </c>
    </row>
    <row r="62" spans="1:11">
      <c s="4" r="A62" t="s">
        <v>482</v>
      </c>
      <c s="4" r="B62" t="s">
        <v>491</v>
      </c>
      <c s="4" r="C62" t="s">
        <v>491</v>
      </c>
      <c s="4" r="D62" t="s">
        <v>491</v>
      </c>
      <c s="4" r="E62" t="s">
        <v>491</v>
      </c>
      <c s="4" r="F62" t="s">
        <v>491</v>
      </c>
      <c s="4" r="G62" t="s">
        <v>491</v>
      </c>
      <c s="4" r="H62" t="s">
        <v>491</v>
      </c>
      <c s="4" r="I62" t="s">
        <v>491</v>
      </c>
      <c s="4" r="J62" t="s">
        <v>491</v>
      </c>
      <c s="4" r="K62" t="s">
        <v>491</v>
      </c>
    </row>
    <row r="63" spans="1:11">
      <c s="4" r="A63" t="s">
        <v>509</v>
      </c>
    </row>
    <row r="64" spans="1:11">
      <c s="3" r="A64" t="s">
        <v>232</v>
      </c>
    </row>
    <row r="65" spans="1:11">
      <c s="4" r="A65" t="s">
        <v>481</v>
      </c>
      <c s="10" r="I65" t="n">
        <v>100</v>
      </c>
    </row>
    <row r="66" spans="1:11">
      <c s="4" r="A66" t="s">
        <v>482</v>
      </c>
      <c s="4" r="B66" t="s">
        <v>510</v>
      </c>
      <c s="4" r="C66" t="s">
        <v>510</v>
      </c>
      <c s="4" r="D66" t="s">
        <v>510</v>
      </c>
      <c s="4" r="E66" t="s">
        <v>510</v>
      </c>
      <c s="4" r="F66" t="s">
        <v>510</v>
      </c>
      <c s="4" r="G66" t="s">
        <v>510</v>
      </c>
      <c s="4" r="H66" t="s">
        <v>510</v>
      </c>
      <c s="4" r="I66" t="s">
        <v>510</v>
      </c>
      <c s="4" r="J66" t="s">
        <v>510</v>
      </c>
      <c s="4" r="K66" t="s">
        <v>510</v>
      </c>
    </row>
    <row r="67" spans="1:11">
      <c s="4" r="A67" t="s">
        <v>511</v>
      </c>
    </row>
    <row r="68" spans="1:11">
      <c s="3" r="A68" t="s">
        <v>232</v>
      </c>
    </row>
    <row r="69" spans="1:11">
      <c s="4" r="A69" t="s">
        <v>481</v>
      </c>
      <c s="10" r="I69" t="n">
        <v>100</v>
      </c>
    </row>
    <row r="70" spans="1:11">
      <c s="4" r="A70" t="s">
        <v>482</v>
      </c>
      <c s="4" r="B70" t="s">
        <v>512</v>
      </c>
      <c s="4" r="C70" t="s">
        <v>512</v>
      </c>
      <c s="4" r="D70" t="s">
        <v>512</v>
      </c>
      <c s="4" r="E70" t="s">
        <v>512</v>
      </c>
      <c s="4" r="F70" t="s">
        <v>512</v>
      </c>
      <c s="4" r="G70" t="s">
        <v>512</v>
      </c>
      <c s="4" r="H70" t="s">
        <v>512</v>
      </c>
      <c s="4" r="I70" t="s">
        <v>512</v>
      </c>
      <c s="4" r="J70" t="s">
        <v>512</v>
      </c>
      <c s="4" r="K70" t="s">
        <v>512</v>
      </c>
    </row>
    <row r="71" spans="1:11">
      <c s="4" r="A71" t="s">
        <v>513</v>
      </c>
    </row>
    <row r="72" spans="1:11">
      <c s="3" r="A72" t="s">
        <v>232</v>
      </c>
    </row>
    <row r="73" spans="1:11">
      <c s="4" r="A73" t="s">
        <v>481</v>
      </c>
      <c s="10" r="I73" t="n">
        <v>55</v>
      </c>
    </row>
    <row r="74" spans="1:11">
      <c s="4" r="A74" t="s">
        <v>482</v>
      </c>
      <c s="4" r="B74" t="s">
        <v>437</v>
      </c>
      <c s="4" r="C74" t="s">
        <v>437</v>
      </c>
      <c s="4" r="D74" t="s">
        <v>437</v>
      </c>
      <c s="4" r="E74" t="s">
        <v>437</v>
      </c>
      <c s="4" r="F74" t="s">
        <v>437</v>
      </c>
      <c s="4" r="G74" t="s">
        <v>437</v>
      </c>
      <c s="4" r="H74" t="s">
        <v>437</v>
      </c>
      <c s="4" r="I74" t="s">
        <v>437</v>
      </c>
      <c s="4" r="J74" t="s">
        <v>437</v>
      </c>
      <c s="4" r="K74" t="s">
        <v>437</v>
      </c>
    </row>
    <row r="75" spans="1:11">
      <c s="4" r="A75" t="s">
        <v>514</v>
      </c>
    </row>
    <row r="76" spans="1:11">
      <c s="3" r="A76" t="s">
        <v>232</v>
      </c>
    </row>
    <row r="77" spans="1:11">
      <c s="4" r="A77" t="s">
        <v>481</v>
      </c>
      <c s="10" r="I77" t="n">
        <v>50</v>
      </c>
    </row>
    <row r="78" spans="1:11">
      <c s="4" r="A78" t="s">
        <v>482</v>
      </c>
      <c s="4" r="B78" t="s">
        <v>501</v>
      </c>
      <c s="4" r="C78" t="s">
        <v>501</v>
      </c>
      <c s="4" r="D78" t="s">
        <v>501</v>
      </c>
      <c s="4" r="E78" t="s">
        <v>501</v>
      </c>
      <c s="4" r="F78" t="s">
        <v>501</v>
      </c>
      <c s="4" r="G78" t="s">
        <v>501</v>
      </c>
      <c s="4" r="H78" t="s">
        <v>501</v>
      </c>
      <c s="4" r="I78" t="s">
        <v>501</v>
      </c>
      <c s="4" r="J78" t="s">
        <v>501</v>
      </c>
      <c s="4" r="K78" t="s">
        <v>501</v>
      </c>
    </row>
    <row r="79" spans="1:11">
      <c s="4" r="A79" t="s">
        <v>515</v>
      </c>
    </row>
    <row r="80" spans="1:11">
      <c s="3" r="A80" t="s">
        <v>232</v>
      </c>
    </row>
    <row r="81" spans="1:11">
      <c s="4" r="A81" t="s">
        <v>481</v>
      </c>
      <c s="10" r="I81" t="n">
        <v>50</v>
      </c>
    </row>
    <row r="82" spans="1:11">
      <c s="4" r="A82" t="s">
        <v>482</v>
      </c>
      <c s="4" r="B82" t="s">
        <v>516</v>
      </c>
      <c s="4" r="C82" t="s">
        <v>516</v>
      </c>
      <c s="4" r="D82" t="s">
        <v>516</v>
      </c>
      <c s="4" r="E82" t="s">
        <v>516</v>
      </c>
      <c s="4" r="F82" t="s">
        <v>516</v>
      </c>
      <c s="4" r="G82" t="s">
        <v>516</v>
      </c>
      <c s="4" r="H82" t="s">
        <v>516</v>
      </c>
      <c s="4" r="I82" t="s">
        <v>516</v>
      </c>
      <c s="4" r="J82" t="s">
        <v>516</v>
      </c>
      <c s="4" r="K82" t="s">
        <v>516</v>
      </c>
    </row>
    <row r="83" spans="1:11">
      <c s="4" r="A83" t="s">
        <v>517</v>
      </c>
    </row>
    <row r="84" spans="1:11">
      <c s="3" r="A84" t="s">
        <v>232</v>
      </c>
    </row>
    <row r="85" spans="1:11">
      <c s="4" r="A85" t="s">
        <v>518</v>
      </c>
      <c s="16" r="B85" t="n">
        <v>30.3</v>
      </c>
    </row>
    <row r="86" spans="1:11">
      <c s="4" r="A86" t="s">
        <v>482</v>
      </c>
      <c s="4" r="B86" t="s">
        <v>519</v>
      </c>
      <c s="4" r="C86" t="s">
        <v>519</v>
      </c>
      <c s="4" r="D86" t="s">
        <v>519</v>
      </c>
      <c s="4" r="E86" t="s">
        <v>519</v>
      </c>
      <c s="4" r="F86" t="s">
        <v>519</v>
      </c>
      <c s="4" r="G86" t="s">
        <v>519</v>
      </c>
      <c s="4" r="H86" t="s">
        <v>519</v>
      </c>
      <c s="4" r="I86" t="s">
        <v>519</v>
      </c>
      <c s="4" r="J86" t="s">
        <v>519</v>
      </c>
      <c s="4" r="K86" t="s">
        <v>519</v>
      </c>
    </row>
    <row r="87" spans="1:11">
      <c s="4" r="A87" t="s">
        <v>520</v>
      </c>
    </row>
    <row r="88" spans="1:11">
      <c s="3" r="A88" t="s">
        <v>232</v>
      </c>
    </row>
    <row r="89" spans="1:11">
      <c s="4" r="A89" t="s">
        <v>481</v>
      </c>
      <c s="10" r="I89" t="n">
        <v>1140</v>
      </c>
    </row>
    <row r="90" spans="1:11">
      <c s="4" r="A90" t="s">
        <v>482</v>
      </c>
      <c s="4" r="B90" t="s">
        <v>506</v>
      </c>
      <c s="4" r="C90" t="s">
        <v>506</v>
      </c>
      <c s="4" r="D90" t="s">
        <v>506</v>
      </c>
      <c s="4" r="E90" t="s">
        <v>506</v>
      </c>
      <c s="4" r="F90" t="s">
        <v>506</v>
      </c>
      <c s="4" r="G90" t="s">
        <v>506</v>
      </c>
      <c s="4" r="H90" t="s">
        <v>506</v>
      </c>
      <c s="4" r="I90" t="s">
        <v>506</v>
      </c>
      <c s="4" r="J90" t="s">
        <v>506</v>
      </c>
      <c s="4" r="K90" t="s">
        <v>506</v>
      </c>
    </row>
    <row r="91" spans="1:11">
      <c s="4" r="A91" t="s">
        <v>521</v>
      </c>
    </row>
    <row r="92" spans="1:11">
      <c s="3" r="A92" t="s">
        <v>232</v>
      </c>
    </row>
    <row r="93" spans="1:11">
      <c s="4" r="A93" t="s">
        <v>481</v>
      </c>
      <c s="7" r="I93" t="n">
        <v>338.5</v>
      </c>
    </row>
    <row r="94" spans="1:11">
      <c s="4" r="A94" t="s">
        <v>522</v>
      </c>
    </row>
    <row r="95" spans="1:11">
      <c s="3" r="A95" t="s">
        <v>232</v>
      </c>
    </row>
    <row r="96" spans="1:11">
      <c s="4" r="A96" t="s">
        <v>486</v>
      </c>
      <c s="4" r="B96" t="s">
        <v>523</v>
      </c>
      <c s="4" r="C96" t="s">
        <v>523</v>
      </c>
      <c s="4" r="D96" t="s">
        <v>523</v>
      </c>
      <c s="4" r="E96" t="s">
        <v>523</v>
      </c>
      <c s="4" r="F96" t="s">
        <v>523</v>
      </c>
      <c s="4" r="G96" t="s">
        <v>523</v>
      </c>
      <c s="4" r="H96" t="s">
        <v>523</v>
      </c>
      <c s="4" r="I96" t="s">
        <v>523</v>
      </c>
      <c s="4" r="J96" t="s">
        <v>523</v>
      </c>
      <c s="4" r="K96" t="s">
        <v>523</v>
      </c>
    </row>
    <row r="97" spans="1:11">
      <c s="4" r="A97" t="s">
        <v>524</v>
      </c>
    </row>
    <row r="98" spans="1:11">
      <c s="3" r="A98" t="s">
        <v>232</v>
      </c>
    </row>
    <row r="99" spans="1:11">
      <c s="4" r="A99" t="s">
        <v>481</v>
      </c>
      <c s="10" r="I99" t="n">
        <v>325</v>
      </c>
    </row>
    <row r="100" spans="1:11">
      <c s="4" r="A100" t="s">
        <v>525</v>
      </c>
    </row>
    <row r="101" spans="1:11">
      <c s="3" r="A101" t="s">
        <v>232</v>
      </c>
    </row>
    <row r="102" spans="1:11">
      <c s="4" r="A102" t="s">
        <v>486</v>
      </c>
      <c s="4" r="B102" t="s">
        <v>523</v>
      </c>
      <c s="4" r="C102" t="s">
        <v>523</v>
      </c>
      <c s="4" r="D102" t="s">
        <v>523</v>
      </c>
      <c s="4" r="E102" t="s">
        <v>523</v>
      </c>
      <c s="4" r="F102" t="s">
        <v>523</v>
      </c>
      <c s="4" r="G102" t="s">
        <v>523</v>
      </c>
      <c s="4" r="H102" t="s">
        <v>523</v>
      </c>
      <c s="4" r="I102" t="s">
        <v>523</v>
      </c>
      <c s="4" r="J102" t="s">
        <v>523</v>
      </c>
      <c s="4" r="K102" t="s">
        <v>523</v>
      </c>
    </row>
    <row r="103" spans="1:11">
      <c s="4" r="A103" t="s">
        <v>526</v>
      </c>
    </row>
    <row r="104" spans="1:11">
      <c s="3" r="A104" t="s">
        <v>232</v>
      </c>
    </row>
    <row r="105" spans="1:11">
      <c s="4" r="A105" t="s">
        <v>481</v>
      </c>
      <c s="7" r="I105" t="n">
        <v>262.1</v>
      </c>
    </row>
    <row r="106" spans="1:11">
      <c s="4" r="A106" t="s">
        <v>527</v>
      </c>
    </row>
    <row r="107" spans="1:11">
      <c s="3" r="A107" t="s">
        <v>232</v>
      </c>
    </row>
    <row r="108" spans="1:11">
      <c s="4" r="A108" t="s">
        <v>486</v>
      </c>
      <c s="4" r="B108" t="s">
        <v>523</v>
      </c>
      <c s="4" r="C108" t="s">
        <v>523</v>
      </c>
      <c s="4" r="D108" t="s">
        <v>523</v>
      </c>
      <c s="4" r="E108" t="s">
        <v>523</v>
      </c>
      <c s="4" r="F108" t="s">
        <v>523</v>
      </c>
      <c s="4" r="G108" t="s">
        <v>523</v>
      </c>
      <c s="4" r="H108" t="s">
        <v>523</v>
      </c>
      <c s="4" r="I108" t="s">
        <v>523</v>
      </c>
      <c s="4" r="J108" t="s">
        <v>523</v>
      </c>
      <c s="4" r="K108" t="s">
        <v>523</v>
      </c>
    </row>
    <row r="109" spans="1:11">
      <c s="4" r="A109" t="s">
        <v>528</v>
      </c>
    </row>
    <row r="110" spans="1:11">
      <c s="3" r="A110" t="s">
        <v>232</v>
      </c>
    </row>
    <row r="111" spans="1:11">
      <c s="4" r="A111" t="s">
        <v>481</v>
      </c>
      <c s="10" r="I111" t="n">
        <v>250</v>
      </c>
    </row>
    <row r="112" spans="1:11">
      <c s="4" r="A112" t="s">
        <v>482</v>
      </c>
      <c s="4" r="B112" t="s">
        <v>529</v>
      </c>
      <c s="4" r="C112" t="s">
        <v>529</v>
      </c>
      <c s="4" r="D112" t="s">
        <v>529</v>
      </c>
      <c s="4" r="E112" t="s">
        <v>529</v>
      </c>
      <c s="4" r="F112" t="s">
        <v>529</v>
      </c>
      <c s="4" r="G112" t="s">
        <v>529</v>
      </c>
      <c s="4" r="H112" t="s">
        <v>529</v>
      </c>
      <c s="4" r="I112" t="s">
        <v>529</v>
      </c>
      <c s="4" r="J112" t="s">
        <v>529</v>
      </c>
      <c s="4" r="K112" t="s">
        <v>529</v>
      </c>
    </row>
    <row r="113" spans="1:11">
      <c s="4" r="A113" t="s">
        <v>530</v>
      </c>
    </row>
    <row r="114" spans="1:11">
      <c s="3" r="A114" t="s">
        <v>232</v>
      </c>
    </row>
    <row r="115" spans="1:11">
      <c s="4" r="A115" t="s">
        <v>481</v>
      </c>
      <c s="10" r="I115" t="n">
        <v>221</v>
      </c>
    </row>
    <row r="116" spans="1:11">
      <c s="4" r="A116" t="s">
        <v>531</v>
      </c>
    </row>
    <row r="117" spans="1:11">
      <c s="3" r="A117" t="s">
        <v>232</v>
      </c>
    </row>
    <row r="118" spans="1:11">
      <c s="4" r="A118" t="s">
        <v>486</v>
      </c>
      <c s="4" r="B118" t="s">
        <v>532</v>
      </c>
      <c s="4" r="C118" t="s">
        <v>532</v>
      </c>
      <c s="4" r="D118" t="s">
        <v>532</v>
      </c>
      <c s="4" r="E118" t="s">
        <v>532</v>
      </c>
      <c s="4" r="F118" t="s">
        <v>532</v>
      </c>
      <c s="4" r="G118" t="s">
        <v>532</v>
      </c>
      <c s="4" r="H118" t="s">
        <v>532</v>
      </c>
      <c s="4" r="I118" t="s">
        <v>532</v>
      </c>
      <c s="4" r="J118" t="s">
        <v>532</v>
      </c>
      <c s="4" r="K118" t="s">
        <v>532</v>
      </c>
    </row>
    <row r="119" spans="1:11">
      <c s="4" r="A119" t="s">
        <v>533</v>
      </c>
    </row>
    <row r="120" spans="1:11">
      <c s="3" r="A120" t="s">
        <v>232</v>
      </c>
    </row>
    <row r="121" spans="1:11">
      <c s="4" r="A121" t="s">
        <v>481</v>
      </c>
      <c s="7" r="I121" t="n">
        <v>177.5</v>
      </c>
    </row>
    <row r="122" spans="1:11">
      <c s="4" r="A122" t="s">
        <v>534</v>
      </c>
    </row>
    <row r="123" spans="1:11">
      <c s="3" r="A123" t="s">
        <v>232</v>
      </c>
    </row>
    <row r="124" spans="1:11">
      <c s="4" r="A124" t="s">
        <v>486</v>
      </c>
      <c s="4" r="B124" t="s">
        <v>535</v>
      </c>
      <c s="4" r="C124" t="s">
        <v>535</v>
      </c>
      <c s="4" r="D124" t="s">
        <v>535</v>
      </c>
      <c s="4" r="E124" t="s">
        <v>535</v>
      </c>
      <c s="4" r="F124" t="s">
        <v>535</v>
      </c>
      <c s="4" r="G124" t="s">
        <v>535</v>
      </c>
      <c s="4" r="H124" t="s">
        <v>535</v>
      </c>
      <c s="4" r="I124" t="s">
        <v>535</v>
      </c>
      <c s="4" r="J124" t="s">
        <v>535</v>
      </c>
      <c s="4" r="K124" t="s">
        <v>535</v>
      </c>
    </row>
    <row r="125" spans="1:11">
      <c s="4" r="A125" t="s">
        <v>536</v>
      </c>
    </row>
    <row r="126" spans="1:11">
      <c s="3" r="A126" t="s">
        <v>232</v>
      </c>
    </row>
    <row r="127" spans="1:11">
      <c s="4" r="A127" t="s">
        <v>481</v>
      </c>
      <c s="10" r="I127" t="n">
        <v>128</v>
      </c>
    </row>
    <row r="128" spans="1:11">
      <c s="4" r="A128" t="s">
        <v>537</v>
      </c>
    </row>
    <row r="129" spans="1:11">
      <c s="3" r="A129" t="s">
        <v>232</v>
      </c>
    </row>
    <row r="130" spans="1:11">
      <c s="4" r="A130" t="s">
        <v>486</v>
      </c>
      <c s="4" r="B130" t="s">
        <v>538</v>
      </c>
      <c s="4" r="C130" t="s">
        <v>538</v>
      </c>
      <c s="4" r="D130" t="s">
        <v>538</v>
      </c>
      <c s="4" r="E130" t="s">
        <v>538</v>
      </c>
      <c s="4" r="F130" t="s">
        <v>538</v>
      </c>
      <c s="4" r="G130" t="s">
        <v>538</v>
      </c>
      <c s="4" r="H130" t="s">
        <v>538</v>
      </c>
      <c s="4" r="I130" t="s">
        <v>538</v>
      </c>
      <c s="4" r="J130" t="s">
        <v>538</v>
      </c>
      <c s="4" r="K130" t="s">
        <v>538</v>
      </c>
    </row>
    <row r="131" spans="1:11">
      <c s="4" r="A131" t="s">
        <v>539</v>
      </c>
    </row>
    <row r="132" spans="1:11">
      <c s="3" r="A132" t="s">
        <v>232</v>
      </c>
    </row>
    <row r="133" spans="1:11">
      <c s="4" r="A133" t="s">
        <v>481</v>
      </c>
      <c s="10" r="I133" t="n">
        <v>340</v>
      </c>
    </row>
    <row r="134" spans="1:11">
      <c s="4" r="A134" t="s">
        <v>540</v>
      </c>
    </row>
    <row r="135" spans="1:11">
      <c s="3" r="A135" t="s">
        <v>232</v>
      </c>
    </row>
    <row r="136" spans="1:11">
      <c s="4" r="A136" t="s">
        <v>486</v>
      </c>
      <c s="4" r="B136" t="s">
        <v>541</v>
      </c>
      <c s="4" r="C136" t="s">
        <v>541</v>
      </c>
      <c s="4" r="D136" t="s">
        <v>541</v>
      </c>
      <c s="4" r="E136" t="s">
        <v>541</v>
      </c>
      <c s="4" r="F136" t="s">
        <v>541</v>
      </c>
      <c s="4" r="G136" t="s">
        <v>541</v>
      </c>
      <c s="4" r="H136" t="s">
        <v>541</v>
      </c>
      <c s="4" r="I136" t="s">
        <v>541</v>
      </c>
      <c s="4" r="J136" t="s">
        <v>541</v>
      </c>
      <c s="4" r="K136" t="s">
        <v>541</v>
      </c>
    </row>
    <row r="137" spans="1:11">
      <c s="4" r="A137" t="s">
        <v>542</v>
      </c>
    </row>
    <row r="138" spans="1:11">
      <c s="3" r="A138" t="s">
        <v>232</v>
      </c>
    </row>
    <row r="139" spans="1:11">
      <c s="4" r="A139" t="s">
        <v>481</v>
      </c>
      <c s="10" r="I139" t="n">
        <v>225</v>
      </c>
    </row>
    <row r="140" spans="1:11">
      <c s="4" r="A140" t="s">
        <v>543</v>
      </c>
    </row>
    <row r="141" spans="1:11">
      <c s="3" r="A141" t="s">
        <v>232</v>
      </c>
    </row>
    <row r="142" spans="1:11">
      <c s="4" r="A142" t="s">
        <v>486</v>
      </c>
      <c s="4" r="B142" t="s">
        <v>523</v>
      </c>
      <c s="4" r="C142" t="s">
        <v>523</v>
      </c>
      <c s="4" r="D142" t="s">
        <v>523</v>
      </c>
      <c s="4" r="E142" t="s">
        <v>523</v>
      </c>
      <c s="4" r="F142" t="s">
        <v>523</v>
      </c>
      <c s="4" r="G142" t="s">
        <v>523</v>
      </c>
      <c s="4" r="H142" t="s">
        <v>523</v>
      </c>
      <c s="4" r="I142" t="s">
        <v>523</v>
      </c>
      <c s="4" r="J142" t="s">
        <v>523</v>
      </c>
      <c s="4" r="K142" t="s">
        <v>523</v>
      </c>
    </row>
    <row r="143" spans="1:11">
      <c s="4" r="A143" t="s">
        <v>544</v>
      </c>
    </row>
    <row r="144" spans="1:11">
      <c s="3" r="A144" t="s">
        <v>232</v>
      </c>
    </row>
    <row r="145" spans="1:11">
      <c s="4" r="A145" t="s">
        <v>481</v>
      </c>
      <c s="10" r="I145" t="n">
        <v>200</v>
      </c>
    </row>
    <row r="146" spans="1:11">
      <c s="4" r="A146" t="s">
        <v>545</v>
      </c>
    </row>
    <row r="147" spans="1:11">
      <c s="3" r="A147" t="s">
        <v>232</v>
      </c>
    </row>
    <row r="148" spans="1:11">
      <c s="4" r="A148" t="s">
        <v>486</v>
      </c>
      <c s="4" r="B148" t="s">
        <v>538</v>
      </c>
      <c s="4" r="C148" t="s">
        <v>538</v>
      </c>
      <c s="4" r="D148" t="s">
        <v>538</v>
      </c>
      <c s="4" r="E148" t="s">
        <v>538</v>
      </c>
      <c s="4" r="F148" t="s">
        <v>538</v>
      </c>
      <c s="4" r="G148" t="s">
        <v>538</v>
      </c>
      <c s="4" r="H148" t="s">
        <v>538</v>
      </c>
      <c s="4" r="I148" t="s">
        <v>538</v>
      </c>
      <c s="4" r="J148" t="s">
        <v>538</v>
      </c>
      <c s="4" r="K148" t="s">
        <v>538</v>
      </c>
    </row>
    <row r="149" spans="1:11">
      <c s="4" r="A149" t="s">
        <v>546</v>
      </c>
    </row>
    <row r="150" spans="1:11">
      <c s="3" r="A150" t="s">
        <v>232</v>
      </c>
    </row>
    <row r="151" spans="1:11">
      <c s="4" r="A151" t="s">
        <v>481</v>
      </c>
      <c s="10" r="I151" t="n">
        <v>200</v>
      </c>
    </row>
    <row r="152" spans="1:11">
      <c s="4" r="A152" t="s">
        <v>547</v>
      </c>
    </row>
    <row r="153" spans="1:11">
      <c s="3" r="A153" t="s">
        <v>232</v>
      </c>
    </row>
    <row r="154" spans="1:11">
      <c s="4" r="A154" t="s">
        <v>486</v>
      </c>
      <c s="4" r="B154" t="s">
        <v>523</v>
      </c>
      <c s="4" r="C154" t="s">
        <v>523</v>
      </c>
      <c s="4" r="D154" t="s">
        <v>523</v>
      </c>
      <c s="4" r="E154" t="s">
        <v>523</v>
      </c>
      <c s="4" r="F154" t="s">
        <v>523</v>
      </c>
      <c s="4" r="G154" t="s">
        <v>523</v>
      </c>
      <c s="4" r="H154" t="s">
        <v>523</v>
      </c>
      <c s="4" r="I154" t="s">
        <v>523</v>
      </c>
      <c s="4" r="J154" t="s">
        <v>523</v>
      </c>
      <c s="4" r="K154" t="s">
        <v>523</v>
      </c>
    </row>
    <row r="155" spans="1:11">
      <c s="4" r="A155" t="s">
        <v>548</v>
      </c>
    </row>
    <row r="156" spans="1:11">
      <c s="3" r="A156" t="s">
        <v>232</v>
      </c>
    </row>
    <row r="157" spans="1:11">
      <c s="4" r="A157" t="s">
        <v>481</v>
      </c>
      <c s="10" r="I157" t="n">
        <v>175</v>
      </c>
    </row>
    <row r="158" spans="1:11">
      <c s="4" r="A158" t="s">
        <v>482</v>
      </c>
      <c s="4" r="B158" t="s">
        <v>529</v>
      </c>
      <c s="4" r="C158" t="s">
        <v>529</v>
      </c>
      <c s="4" r="D158" t="s">
        <v>529</v>
      </c>
      <c s="4" r="E158" t="s">
        <v>529</v>
      </c>
      <c s="4" r="F158" t="s">
        <v>529</v>
      </c>
      <c s="4" r="G158" t="s">
        <v>529</v>
      </c>
      <c s="4" r="H158" t="s">
        <v>529</v>
      </c>
      <c s="4" r="I158" t="s">
        <v>529</v>
      </c>
      <c s="4" r="J158" t="s">
        <v>529</v>
      </c>
      <c s="4" r="K158" t="s">
        <v>529</v>
      </c>
    </row>
    <row r="159" spans="1:11">
      <c s="4" r="A159" t="s">
        <v>549</v>
      </c>
    </row>
    <row r="160" spans="1:11">
      <c s="3" r="A160" t="s">
        <v>232</v>
      </c>
    </row>
    <row r="161" spans="1:11">
      <c s="4" r="A161" t="s">
        <v>481</v>
      </c>
      <c s="10" r="I161" t="n">
        <v>175</v>
      </c>
    </row>
    <row r="162" spans="1:11">
      <c s="4" r="A162" t="s">
        <v>482</v>
      </c>
      <c s="4" r="B162" t="s">
        <v>529</v>
      </c>
      <c s="4" r="C162" t="s">
        <v>529</v>
      </c>
      <c s="4" r="D162" t="s">
        <v>529</v>
      </c>
      <c s="4" r="E162" t="s">
        <v>529</v>
      </c>
      <c s="4" r="F162" t="s">
        <v>529</v>
      </c>
      <c s="4" r="G162" t="s">
        <v>529</v>
      </c>
      <c s="4" r="H162" t="s">
        <v>529</v>
      </c>
      <c s="4" r="I162" t="s">
        <v>529</v>
      </c>
      <c s="4" r="J162" t="s">
        <v>529</v>
      </c>
      <c s="4" r="K162" t="s">
        <v>529</v>
      </c>
    </row>
    <row r="163" spans="1:11">
      <c s="4" r="A163" t="s">
        <v>550</v>
      </c>
    </row>
    <row r="164" spans="1:11">
      <c s="3" r="A164" t="s">
        <v>232</v>
      </c>
    </row>
    <row r="165" spans="1:11">
      <c s="4" r="A165" t="s">
        <v>481</v>
      </c>
      <c s="10" r="I165" t="n">
        <v>100</v>
      </c>
    </row>
    <row r="166" spans="1:11">
      <c s="4" r="A166" t="s">
        <v>551</v>
      </c>
    </row>
    <row r="167" spans="1:11">
      <c s="3" r="A167" t="s">
        <v>232</v>
      </c>
    </row>
    <row r="168" spans="1:11">
      <c s="4" r="A168" t="s">
        <v>486</v>
      </c>
      <c s="4" r="B168" t="s">
        <v>538</v>
      </c>
      <c s="4" r="C168" t="s">
        <v>538</v>
      </c>
      <c s="4" r="D168" t="s">
        <v>538</v>
      </c>
      <c s="4" r="E168" t="s">
        <v>538</v>
      </c>
      <c s="4" r="F168" t="s">
        <v>538</v>
      </c>
      <c s="4" r="G168" t="s">
        <v>538</v>
      </c>
      <c s="4" r="H168" t="s">
        <v>538</v>
      </c>
      <c s="4" r="I168" t="s">
        <v>538</v>
      </c>
      <c s="4" r="J168" t="s">
        <v>538</v>
      </c>
      <c s="4" r="K168" t="s">
        <v>538</v>
      </c>
    </row>
    <row r="169" spans="1:11">
      <c s="4" r="A169" t="s">
        <v>552</v>
      </c>
    </row>
    <row r="170" spans="1:11">
      <c s="3" r="A170" t="s">
        <v>232</v>
      </c>
    </row>
    <row r="171" spans="1:11">
      <c s="4" r="A171" t="s">
        <v>553</v>
      </c>
      <c s="11" r="H171" t="n">
        <v>100</v>
      </c>
    </row>
    <row r="172" spans="1:11">
      <c s="4" r="A172" t="s">
        <v>554</v>
      </c>
    </row>
    <row r="173" spans="1:11">
      <c s="3" r="A173" t="s">
        <v>232</v>
      </c>
    </row>
    <row r="174" spans="1:11">
      <c s="4" r="A174" t="s">
        <v>486</v>
      </c>
      <c s="4" r="B174" t="s">
        <v>523</v>
      </c>
      <c s="4" r="C174" t="s">
        <v>523</v>
      </c>
      <c s="4" r="D174" t="s">
        <v>523</v>
      </c>
      <c s="4" r="E174" t="s">
        <v>523</v>
      </c>
      <c s="4" r="F174" t="s">
        <v>523</v>
      </c>
      <c s="4" r="G174" t="s">
        <v>523</v>
      </c>
      <c s="4" r="H174" t="s">
        <v>523</v>
      </c>
      <c s="4" r="I174" t="s">
        <v>523</v>
      </c>
      <c s="4" r="J174" t="s">
        <v>523</v>
      </c>
      <c s="4" r="K174" t="s">
        <v>523</v>
      </c>
    </row>
    <row r="175" spans="1:11">
      <c s="4" r="A175" t="s">
        <v>555</v>
      </c>
    </row>
    <row r="176" spans="1:11">
      <c s="3" r="A176" t="s">
        <v>232</v>
      </c>
    </row>
    <row r="177" spans="1:11">
      <c s="4" r="A177" t="s">
        <v>553</v>
      </c>
      <c s="14" r="H177" t="n">
        <v>201.5</v>
      </c>
    </row>
    <row r="178" spans="1:11">
      <c s="4" r="A178" t="s">
        <v>556</v>
      </c>
    </row>
    <row r="179" spans="1:11">
      <c s="3" r="A179" t="s">
        <v>232</v>
      </c>
    </row>
    <row r="180" spans="1:11">
      <c s="4" r="A180" t="s">
        <v>486</v>
      </c>
      <c s="4" r="B180" t="s">
        <v>541</v>
      </c>
      <c s="4" r="C180" t="s">
        <v>541</v>
      </c>
      <c s="4" r="D180" t="s">
        <v>541</v>
      </c>
      <c s="4" r="E180" t="s">
        <v>541</v>
      </c>
      <c s="4" r="F180" t="s">
        <v>541</v>
      </c>
      <c s="4" r="G180" t="s">
        <v>541</v>
      </c>
      <c s="4" r="H180" t="s">
        <v>541</v>
      </c>
      <c s="4" r="I180" t="s">
        <v>541</v>
      </c>
      <c s="4" r="J180" t="s">
        <v>541</v>
      </c>
      <c s="4" r="K180" t="s">
        <v>541</v>
      </c>
    </row>
    <row r="181" spans="1:11">
      <c s="4" r="A181" t="s">
        <v>557</v>
      </c>
    </row>
    <row r="182" spans="1:11">
      <c s="3" r="A182" t="s">
        <v>232</v>
      </c>
    </row>
    <row r="183" spans="1:11">
      <c s="4" r="A183" t="s">
        <v>553</v>
      </c>
      <c s="14" r="H183" t="n">
        <v>379.2</v>
      </c>
    </row>
    <row r="184" spans="1:11">
      <c s="4" r="A184" t="s">
        <v>482</v>
      </c>
      <c s="4" r="B184" t="s">
        <v>558</v>
      </c>
      <c s="4" r="C184" t="s">
        <v>558</v>
      </c>
      <c s="4" r="D184" t="s">
        <v>558</v>
      </c>
      <c s="4" r="E184" t="s">
        <v>558</v>
      </c>
      <c s="4" r="F184" t="s">
        <v>558</v>
      </c>
      <c s="4" r="G184" t="s">
        <v>558</v>
      </c>
      <c s="4" r="H184" t="s">
        <v>558</v>
      </c>
      <c s="4" r="I184" t="s">
        <v>558</v>
      </c>
      <c s="4" r="J184" t="s">
        <v>558</v>
      </c>
      <c s="4" r="K184" t="s">
        <v>558</v>
      </c>
    </row>
    <row r="185" spans="1:11">
      <c s="4" r="A185" t="s">
        <v>559</v>
      </c>
    </row>
    <row r="186" spans="1:11">
      <c s="3" r="A186" t="s">
        <v>232</v>
      </c>
    </row>
    <row r="187" spans="1:11">
      <c s="4" r="A187" t="s">
        <v>553</v>
      </c>
      <c s="11" r="H187" t="n">
        <v>450</v>
      </c>
    </row>
    <row r="188" spans="1:11">
      <c s="4" r="A188" t="s">
        <v>482</v>
      </c>
      <c s="4" r="B188" t="s">
        <v>560</v>
      </c>
      <c s="4" r="C188" t="s">
        <v>560</v>
      </c>
      <c s="4" r="D188" t="s">
        <v>560</v>
      </c>
      <c s="4" r="E188" t="s">
        <v>560</v>
      </c>
      <c s="4" r="F188" t="s">
        <v>560</v>
      </c>
      <c s="4" r="G188" t="s">
        <v>560</v>
      </c>
      <c s="4" r="H188" t="s">
        <v>560</v>
      </c>
      <c s="4" r="I188" t="s">
        <v>560</v>
      </c>
      <c s="4" r="J188" t="s">
        <v>560</v>
      </c>
      <c s="4" r="K188" t="s">
        <v>560</v>
      </c>
    </row>
    <row r="189" spans="1:11">
      <c s="4" r="A189" t="s">
        <v>561</v>
      </c>
    </row>
    <row r="190" spans="1:11">
      <c s="3" r="A190" t="s">
        <v>232</v>
      </c>
    </row>
    <row r="191" spans="1:11">
      <c s="4" r="A191" t="s">
        <v>553</v>
      </c>
      <c s="11" r="H191" t="n">
        <v>600</v>
      </c>
    </row>
    <row r="192" spans="1:11">
      <c s="4" r="A192" t="s">
        <v>562</v>
      </c>
    </row>
    <row r="193" spans="1:11">
      <c s="3" r="A193" t="s">
        <v>232</v>
      </c>
    </row>
    <row r="194" spans="1:11">
      <c s="4" r="A194" t="s">
        <v>486</v>
      </c>
      <c s="4" r="B194" t="s">
        <v>563</v>
      </c>
      <c s="4" r="C194" t="s">
        <v>563</v>
      </c>
      <c s="4" r="D194" t="s">
        <v>563</v>
      </c>
      <c s="4" r="E194" t="s">
        <v>563</v>
      </c>
      <c s="4" r="F194" t="s">
        <v>563</v>
      </c>
      <c s="4" r="G194" t="s">
        <v>563</v>
      </c>
      <c s="4" r="H194" t="s">
        <v>563</v>
      </c>
      <c s="4" r="I194" t="s">
        <v>563</v>
      </c>
      <c s="4" r="J194" t="s">
        <v>563</v>
      </c>
      <c s="4" r="K194" t="s">
        <v>563</v>
      </c>
    </row>
    <row r="195" spans="1:11">
      <c s="4" r="A195" t="s">
        <v>564</v>
      </c>
    </row>
    <row r="196" spans="1:11">
      <c s="3" r="A196" t="s">
        <v>232</v>
      </c>
    </row>
    <row r="197" spans="1:11">
      <c s="4" r="A197" t="s">
        <v>553</v>
      </c>
      <c s="14" r="H197" t="n">
        <v>383.8</v>
      </c>
    </row>
    <row r="198" spans="1:11">
      <c s="4" r="A198" t="s">
        <v>565</v>
      </c>
    </row>
    <row r="199" spans="1:11">
      <c s="3" r="A199" t="s">
        <v>232</v>
      </c>
    </row>
    <row r="200" spans="1:11">
      <c s="4" r="A200" t="s">
        <v>486</v>
      </c>
      <c s="4" r="B200" t="s">
        <v>566</v>
      </c>
      <c s="4" r="C200" t="s">
        <v>566</v>
      </c>
      <c s="4" r="D200" t="s">
        <v>566</v>
      </c>
      <c s="4" r="E200" t="s">
        <v>566</v>
      </c>
      <c s="4" r="F200" t="s">
        <v>566</v>
      </c>
      <c s="4" r="G200" t="s">
        <v>566</v>
      </c>
      <c s="4" r="H200" t="s">
        <v>566</v>
      </c>
      <c s="4" r="I200" t="s">
        <v>566</v>
      </c>
      <c s="4" r="J200" t="s">
        <v>566</v>
      </c>
      <c s="4" r="K200" t="s">
        <v>566</v>
      </c>
    </row>
    <row r="201" spans="1:11">
      <c s="4" r="A201" t="s">
        <v>567</v>
      </c>
    </row>
    <row r="202" spans="1:11">
      <c s="3" r="A202" t="s">
        <v>232</v>
      </c>
    </row>
    <row r="203" spans="1:11">
      <c s="4" r="A203" t="s">
        <v>553</v>
      </c>
      <c s="14" r="H203" t="n">
        <v>285.1</v>
      </c>
    </row>
    <row r="204" spans="1:11">
      <c s="4" r="A204" t="s">
        <v>482</v>
      </c>
      <c s="4" r="B204" t="s">
        <v>568</v>
      </c>
      <c s="4" r="C204" t="s">
        <v>568</v>
      </c>
      <c s="4" r="D204" t="s">
        <v>568</v>
      </c>
      <c s="4" r="E204" t="s">
        <v>568</v>
      </c>
      <c s="4" r="F204" t="s">
        <v>568</v>
      </c>
      <c s="4" r="G204" t="s">
        <v>568</v>
      </c>
      <c s="4" r="H204" t="s">
        <v>568</v>
      </c>
      <c s="4" r="I204" t="s">
        <v>568</v>
      </c>
      <c s="4" r="J204" t="s">
        <v>568</v>
      </c>
      <c s="4" r="K204" t="s">
        <v>568</v>
      </c>
    </row>
    <row r="205" spans="1:11">
      <c s="4" r="A205" t="s">
        <v>569</v>
      </c>
    </row>
    <row r="206" spans="1:11">
      <c s="3" r="A206" t="s">
        <v>232</v>
      </c>
    </row>
    <row r="207" spans="1:11">
      <c s="4" r="A207" t="s">
        <v>553</v>
      </c>
      <c s="14" r="H207" t="n">
        <v>285.1</v>
      </c>
    </row>
    <row r="208" spans="1:11">
      <c s="4" r="A208" t="s">
        <v>482</v>
      </c>
      <c s="4" r="B208" t="s">
        <v>568</v>
      </c>
      <c s="4" r="C208" t="s">
        <v>568</v>
      </c>
      <c s="4" r="D208" t="s">
        <v>568</v>
      </c>
      <c s="4" r="E208" t="s">
        <v>568</v>
      </c>
      <c s="4" r="F208" t="s">
        <v>568</v>
      </c>
      <c s="4" r="G208" t="s">
        <v>568</v>
      </c>
      <c s="4" r="H208" t="s">
        <v>568</v>
      </c>
      <c s="4" r="I208" t="s">
        <v>568</v>
      </c>
      <c s="4" r="J208" t="s">
        <v>568</v>
      </c>
      <c s="4" r="K208" t="s">
        <v>568</v>
      </c>
    </row>
    <row r="209" spans="1:11">
      <c s="4" r="A209" t="s">
        <v>570</v>
      </c>
    </row>
    <row r="210" spans="1:11">
      <c s="3" r="A210" t="s">
        <v>232</v>
      </c>
    </row>
    <row r="211" spans="1:11">
      <c s="4" r="A211" t="s">
        <v>553</v>
      </c>
      <c s="14" r="H211" t="n">
        <v>234.2</v>
      </c>
    </row>
    <row r="212" spans="1:11">
      <c s="4" r="A212" t="s">
        <v>571</v>
      </c>
    </row>
    <row r="213" spans="1:11">
      <c s="3" r="A213" t="s">
        <v>232</v>
      </c>
    </row>
    <row r="214" spans="1:11">
      <c s="4" r="A214" t="s">
        <v>486</v>
      </c>
      <c s="4" r="B214" t="s">
        <v>538</v>
      </c>
      <c s="4" r="C214" t="s">
        <v>538</v>
      </c>
      <c s="4" r="D214" t="s">
        <v>538</v>
      </c>
      <c s="4" r="E214" t="s">
        <v>538</v>
      </c>
      <c s="4" r="F214" t="s">
        <v>538</v>
      </c>
      <c s="4" r="G214" t="s">
        <v>538</v>
      </c>
      <c s="4" r="H214" t="s">
        <v>538</v>
      </c>
      <c s="4" r="I214" t="s">
        <v>538</v>
      </c>
      <c s="4" r="J214" t="s">
        <v>538</v>
      </c>
      <c s="4" r="K214" t="s">
        <v>538</v>
      </c>
    </row>
    <row r="215" spans="1:11">
      <c s="4" r="A215" t="s">
        <v>572</v>
      </c>
    </row>
    <row r="216" spans="1:11">
      <c s="3" r="A216" t="s">
        <v>232</v>
      </c>
    </row>
    <row r="217" spans="1:11">
      <c s="4" r="A217" t="s">
        <v>553</v>
      </c>
      <c s="14" r="H217" t="n">
        <v>199.4</v>
      </c>
    </row>
    <row r="218" spans="1:11">
      <c s="4" r="A218" t="s">
        <v>573</v>
      </c>
    </row>
    <row r="219" spans="1:11">
      <c s="3" r="A219" t="s">
        <v>232</v>
      </c>
    </row>
    <row r="220" spans="1:11">
      <c s="4" r="A220" t="s">
        <v>486</v>
      </c>
      <c s="4" r="B220" t="s">
        <v>574</v>
      </c>
      <c s="4" r="C220" t="s">
        <v>574</v>
      </c>
      <c s="4" r="D220" t="s">
        <v>574</v>
      </c>
      <c s="4" r="E220" t="s">
        <v>574</v>
      </c>
      <c s="4" r="F220" t="s">
        <v>574</v>
      </c>
      <c s="4" r="G220" t="s">
        <v>574</v>
      </c>
      <c s="4" r="H220" t="s">
        <v>574</v>
      </c>
      <c s="4" r="I220" t="s">
        <v>574</v>
      </c>
      <c s="4" r="J220" t="s">
        <v>574</v>
      </c>
      <c s="4" r="K220" t="s">
        <v>574</v>
      </c>
    </row>
    <row r="221" spans="1:11">
      <c s="4" r="A221" t="s">
        <v>575</v>
      </c>
    </row>
    <row r="222" spans="1:11">
      <c s="3" r="A222" t="s">
        <v>232</v>
      </c>
    </row>
    <row r="223" spans="1:11">
      <c s="4" r="A223" t="s">
        <v>553</v>
      </c>
      <c s="11" r="H223" t="n">
        <v>175</v>
      </c>
    </row>
    <row r="224" spans="1:11">
      <c s="4" r="A224" t="s">
        <v>482</v>
      </c>
      <c s="4" r="B224" t="s">
        <v>576</v>
      </c>
      <c s="4" r="C224" t="s">
        <v>576</v>
      </c>
      <c s="4" r="D224" t="s">
        <v>576</v>
      </c>
      <c s="4" r="E224" t="s">
        <v>576</v>
      </c>
      <c s="4" r="F224" t="s">
        <v>576</v>
      </c>
      <c s="4" r="G224" t="s">
        <v>576</v>
      </c>
      <c s="4" r="H224" t="s">
        <v>576</v>
      </c>
      <c s="4" r="I224" t="s">
        <v>576</v>
      </c>
      <c s="4" r="J224" t="s">
        <v>576</v>
      </c>
      <c s="4" r="K224" t="s">
        <v>576</v>
      </c>
    </row>
    <row r="225" spans="1:11">
      <c s="4" r="A225" t="s">
        <v>577</v>
      </c>
    </row>
    <row r="226" spans="1:11">
      <c s="3" r="A226" t="s">
        <v>232</v>
      </c>
    </row>
    <row r="227" spans="1:11">
      <c s="4" r="A227" t="s">
        <v>553</v>
      </c>
      <c s="11" r="H227" t="n">
        <v>161</v>
      </c>
    </row>
    <row r="228" spans="1:11">
      <c s="4" r="A228" t="s">
        <v>578</v>
      </c>
    </row>
    <row r="229" spans="1:11">
      <c s="3" r="A229" t="s">
        <v>232</v>
      </c>
    </row>
    <row r="230" spans="1:11">
      <c s="4" r="A230" t="s">
        <v>486</v>
      </c>
      <c s="4" r="B230" t="s">
        <v>574</v>
      </c>
      <c s="4" r="C230" t="s">
        <v>574</v>
      </c>
      <c s="4" r="D230" t="s">
        <v>574</v>
      </c>
      <c s="4" r="E230" t="s">
        <v>574</v>
      </c>
      <c s="4" r="F230" t="s">
        <v>574</v>
      </c>
      <c s="4" r="G230" t="s">
        <v>574</v>
      </c>
      <c s="4" r="H230" t="s">
        <v>574</v>
      </c>
      <c s="4" r="I230" t="s">
        <v>574</v>
      </c>
      <c s="4" r="J230" t="s">
        <v>574</v>
      </c>
      <c s="4" r="K230" t="s">
        <v>574</v>
      </c>
    </row>
    <row r="231" spans="1:11">
      <c s="4" r="A231" t="s">
        <v>579</v>
      </c>
    </row>
    <row r="232" spans="1:11">
      <c s="3" r="A232" t="s">
        <v>232</v>
      </c>
    </row>
    <row r="233" spans="1:11">
      <c s="4" r="A233" t="s">
        <v>553</v>
      </c>
      <c s="14" r="H233" t="n">
        <v>85.3</v>
      </c>
    </row>
    <row r="234" spans="1:11">
      <c s="4" r="A234" t="s">
        <v>580</v>
      </c>
    </row>
    <row r="235" spans="1:11">
      <c s="3" r="A235" t="s">
        <v>232</v>
      </c>
    </row>
    <row r="236" spans="1:11">
      <c s="4" r="A236" t="s">
        <v>486</v>
      </c>
      <c s="4" r="B236" t="s">
        <v>581</v>
      </c>
      <c s="4" r="C236" t="s">
        <v>581</v>
      </c>
      <c s="4" r="D236" t="s">
        <v>581</v>
      </c>
      <c s="4" r="E236" t="s">
        <v>581</v>
      </c>
      <c s="4" r="F236" t="s">
        <v>581</v>
      </c>
      <c s="4" r="G236" t="s">
        <v>581</v>
      </c>
      <c s="4" r="H236" t="s">
        <v>581</v>
      </c>
      <c s="4" r="I236" t="s">
        <v>581</v>
      </c>
      <c s="4" r="J236" t="s">
        <v>581</v>
      </c>
      <c s="4" r="K236" t="s">
        <v>581</v>
      </c>
    </row>
    <row r="237" spans="1:11">
      <c s="4" r="A237" t="s">
        <v>582</v>
      </c>
    </row>
    <row r="238" spans="1:11">
      <c s="3" r="A238" t="s">
        <v>232</v>
      </c>
    </row>
    <row r="239" spans="1:11">
      <c s="4" r="A239" t="s">
        <v>553</v>
      </c>
      <c s="11" r="H239" t="n">
        <v>75</v>
      </c>
    </row>
    <row r="240" spans="1:11">
      <c s="4" r="A240" t="s">
        <v>482</v>
      </c>
      <c s="4" r="B240" t="s">
        <v>576</v>
      </c>
      <c s="4" r="C240" t="s">
        <v>576</v>
      </c>
      <c s="4" r="D240" t="s">
        <v>576</v>
      </c>
      <c s="4" r="E240" t="s">
        <v>576</v>
      </c>
      <c s="4" r="F240" t="s">
        <v>576</v>
      </c>
      <c s="4" r="G240" t="s">
        <v>576</v>
      </c>
      <c s="4" r="H240" t="s">
        <v>576</v>
      </c>
      <c s="4" r="I240" t="s">
        <v>576</v>
      </c>
      <c s="4" r="J240" t="s">
        <v>576</v>
      </c>
      <c s="4" r="K240" t="s">
        <v>576</v>
      </c>
    </row>
    <row r="241" spans="1:11">
      <c s="4" r="A241" t="s">
        <v>583</v>
      </c>
    </row>
    <row r="242" spans="1:11">
      <c s="3" r="A242" t="s">
        <v>232</v>
      </c>
    </row>
    <row r="243" spans="1:11">
      <c s="4" r="A243" t="s">
        <v>553</v>
      </c>
      <c s="14" r="H243" t="n">
        <v>70.09999999999999</v>
      </c>
    </row>
    <row r="244" spans="1:11">
      <c s="4" r="A244" t="s">
        <v>584</v>
      </c>
    </row>
    <row r="245" spans="1:11">
      <c s="3" r="A245" t="s">
        <v>232</v>
      </c>
    </row>
    <row r="246" spans="1:11">
      <c s="4" r="A246" t="s">
        <v>486</v>
      </c>
      <c s="4" r="B246" t="s">
        <v>538</v>
      </c>
      <c s="4" r="C246" t="s">
        <v>538</v>
      </c>
      <c s="4" r="D246" t="s">
        <v>538</v>
      </c>
      <c s="4" r="E246" t="s">
        <v>538</v>
      </c>
      <c s="4" r="F246" t="s">
        <v>538</v>
      </c>
      <c s="4" r="G246" t="s">
        <v>538</v>
      </c>
      <c s="4" r="H246" t="s">
        <v>538</v>
      </c>
      <c s="4" r="I246" t="s">
        <v>538</v>
      </c>
      <c s="4" r="J246" t="s">
        <v>538</v>
      </c>
      <c s="4" r="K246" t="s">
        <v>538</v>
      </c>
    </row>
    <row r="247" spans="1:11">
      <c s="4" r="A247" t="s">
        <v>585</v>
      </c>
    </row>
    <row r="248" spans="1:11">
      <c s="3" r="A248" t="s">
        <v>232</v>
      </c>
    </row>
    <row r="249" spans="1:11">
      <c s="4" r="A249" t="s">
        <v>553</v>
      </c>
      <c s="14" r="H249" t="n">
        <v>318.9</v>
      </c>
    </row>
    <row r="250" spans="1:11">
      <c s="4" r="A250" t="s">
        <v>482</v>
      </c>
      <c s="4" r="B250" t="s">
        <v>586</v>
      </c>
      <c s="4" r="C250" t="s">
        <v>586</v>
      </c>
      <c s="4" r="D250" t="s">
        <v>586</v>
      </c>
      <c s="4" r="E250" t="s">
        <v>586</v>
      </c>
      <c s="4" r="F250" t="s">
        <v>586</v>
      </c>
      <c s="4" r="G250" t="s">
        <v>586</v>
      </c>
      <c s="4" r="H250" t="s">
        <v>586</v>
      </c>
      <c s="4" r="I250" t="s">
        <v>586</v>
      </c>
      <c s="4" r="J250" t="s">
        <v>586</v>
      </c>
      <c s="4" r="K250" t="s">
        <v>586</v>
      </c>
    </row>
    <row r="251" spans="1:11">
      <c s="4" r="A251" t="s">
        <v>587</v>
      </c>
    </row>
    <row r="252" spans="1:11">
      <c s="3" r="A252" t="s">
        <v>232</v>
      </c>
    </row>
    <row r="253" spans="1:11">
      <c s="4" r="A253" t="s">
        <v>553</v>
      </c>
      <c s="14" r="H253" t="n">
        <v>99.59999999999999</v>
      </c>
    </row>
    <row r="254" spans="1:11">
      <c s="4" r="A254" t="s">
        <v>482</v>
      </c>
      <c s="4" r="B254" t="s">
        <v>588</v>
      </c>
      <c s="4" r="C254" t="s">
        <v>588</v>
      </c>
      <c s="4" r="D254" t="s">
        <v>588</v>
      </c>
      <c s="4" r="E254" t="s">
        <v>588</v>
      </c>
      <c s="4" r="F254" t="s">
        <v>588</v>
      </c>
      <c s="4" r="G254" t="s">
        <v>588</v>
      </c>
      <c s="4" r="H254" t="s">
        <v>588</v>
      </c>
      <c s="4" r="I254" t="s">
        <v>588</v>
      </c>
      <c s="4" r="J254" t="s">
        <v>588</v>
      </c>
      <c s="4" r="K254" t="s">
        <v>588</v>
      </c>
    </row>
    <row r="255" spans="1:11">
      <c s="4" r="A255" t="s">
        <v>589</v>
      </c>
    </row>
    <row r="256" spans="1:11">
      <c s="3" r="A256" t="s">
        <v>232</v>
      </c>
    </row>
    <row r="257" spans="1:11">
      <c s="4" r="A257" t="s">
        <v>553</v>
      </c>
      <c s="11" r="H257" t="n">
        <v>488</v>
      </c>
    </row>
    <row r="258" spans="1:11">
      <c s="4" r="A258" t="s">
        <v>482</v>
      </c>
      <c s="4" r="B258" t="s">
        <v>493</v>
      </c>
      <c s="4" r="C258" t="s">
        <v>493</v>
      </c>
      <c s="4" r="D258" t="s">
        <v>493</v>
      </c>
      <c s="4" r="E258" t="s">
        <v>493</v>
      </c>
      <c s="4" r="F258" t="s">
        <v>493</v>
      </c>
      <c s="4" r="G258" t="s">
        <v>493</v>
      </c>
      <c s="4" r="H258" t="s">
        <v>493</v>
      </c>
      <c s="4" r="I258" t="s">
        <v>493</v>
      </c>
      <c s="4" r="J258" t="s">
        <v>493</v>
      </c>
      <c s="4" r="K258" t="s">
        <v>493</v>
      </c>
    </row>
    <row r="259" spans="1:11">
      <c s="4" r="A259" t="s">
        <v>590</v>
      </c>
    </row>
    <row r="260" spans="1:11">
      <c s="3" r="A260" t="s">
        <v>232</v>
      </c>
    </row>
    <row r="261" spans="1:11">
      <c s="4" r="A261" t="s">
        <v>553</v>
      </c>
      <c s="11" r="H261" t="n">
        <v>707</v>
      </c>
    </row>
    <row r="262" spans="1:11">
      <c s="4" r="A262" t="s">
        <v>482</v>
      </c>
      <c s="4" r="B262" t="s">
        <v>591</v>
      </c>
      <c s="4" r="C262" t="s">
        <v>591</v>
      </c>
      <c s="4" r="D262" t="s">
        <v>591</v>
      </c>
      <c s="4" r="E262" t="s">
        <v>591</v>
      </c>
      <c s="4" r="F262" t="s">
        <v>591</v>
      </c>
      <c s="4" r="G262" t="s">
        <v>591</v>
      </c>
      <c s="4" r="H262" t="s">
        <v>591</v>
      </c>
      <c s="4" r="I262" t="s">
        <v>591</v>
      </c>
      <c s="4" r="J262" t="s">
        <v>591</v>
      </c>
      <c s="4" r="K262" t="s">
        <v>591</v>
      </c>
    </row>
    <row r="263" spans="1:11">
      <c s="4" r="A263" t="s">
        <v>592</v>
      </c>
    </row>
    <row r="264" spans="1:11">
      <c s="3" r="A264" t="s">
        <v>232</v>
      </c>
    </row>
    <row r="265" spans="1:11">
      <c s="4" r="A265" t="s">
        <v>553</v>
      </c>
      <c s="14" r="H265" t="n">
        <v>144.6</v>
      </c>
    </row>
    <row r="266" spans="1:11">
      <c s="4" r="A266" t="s">
        <v>482</v>
      </c>
      <c s="4" r="B266" t="s">
        <v>493</v>
      </c>
      <c s="4" r="C266" t="s">
        <v>493</v>
      </c>
      <c s="4" r="D266" t="s">
        <v>493</v>
      </c>
      <c s="4" r="E266" t="s">
        <v>493</v>
      </c>
      <c s="4" r="F266" t="s">
        <v>493</v>
      </c>
      <c s="4" r="G266" t="s">
        <v>493</v>
      </c>
      <c s="4" r="H266" t="s">
        <v>493</v>
      </c>
      <c s="4" r="I266" t="s">
        <v>493</v>
      </c>
      <c s="4" r="J266" t="s">
        <v>493</v>
      </c>
      <c s="4" r="K266" t="s">
        <v>493</v>
      </c>
    </row>
    <row r="267" spans="1:11">
      <c s="4" r="A267" t="s">
        <v>593</v>
      </c>
    </row>
    <row r="268" spans="1:11">
      <c s="3" r="A268" t="s">
        <v>232</v>
      </c>
    </row>
    <row r="269" spans="1:11">
      <c s="4" r="A269" t="s">
        <v>481</v>
      </c>
      <c s="10" r="I269" t="n">
        <v>2450</v>
      </c>
    </row>
    <row r="270" spans="1:11">
      <c s="4" r="A270" t="s">
        <v>482</v>
      </c>
      <c s="4" r="B270" t="s">
        <v>594</v>
      </c>
      <c s="4" r="C270" t="s">
        <v>594</v>
      </c>
      <c s="4" r="D270" t="s">
        <v>594</v>
      </c>
      <c s="4" r="E270" t="s">
        <v>594</v>
      </c>
      <c s="4" r="F270" t="s">
        <v>594</v>
      </c>
      <c s="4" r="G270" t="s">
        <v>594</v>
      </c>
      <c s="4" r="H270" t="s">
        <v>594</v>
      </c>
      <c s="4" r="I270" t="s">
        <v>594</v>
      </c>
      <c s="4" r="J270" t="s">
        <v>594</v>
      </c>
      <c s="4" r="K270" t="s">
        <v>594</v>
      </c>
    </row>
    <row r="271" spans="1:11">
      <c s="4" r="A271" t="s">
        <v>595</v>
      </c>
    </row>
    <row r="272" spans="1:11">
      <c s="3" r="A272" t="s">
        <v>232</v>
      </c>
    </row>
    <row r="273" spans="1:11">
      <c s="4" r="A273" t="s">
        <v>481</v>
      </c>
      <c s="10" r="I273" t="n">
        <v>850</v>
      </c>
    </row>
    <row r="274" spans="1:11">
      <c s="4" r="A274" t="s">
        <v>596</v>
      </c>
    </row>
    <row r="275" spans="1:11">
      <c s="3" r="A275" t="s">
        <v>232</v>
      </c>
    </row>
    <row r="276" spans="1:11">
      <c s="4" r="A276" t="s">
        <v>486</v>
      </c>
      <c s="4" r="B276" t="s">
        <v>541</v>
      </c>
      <c s="4" r="C276" t="s">
        <v>541</v>
      </c>
      <c s="4" r="D276" t="s">
        <v>541</v>
      </c>
      <c s="4" r="E276" t="s">
        <v>541</v>
      </c>
      <c s="4" r="F276" t="s">
        <v>541</v>
      </c>
      <c s="4" r="G276" t="s">
        <v>541</v>
      </c>
      <c s="4" r="H276" t="s">
        <v>541</v>
      </c>
      <c s="4" r="I276" t="s">
        <v>541</v>
      </c>
      <c s="4" r="J276" t="s">
        <v>541</v>
      </c>
      <c s="4" r="K276" t="s">
        <v>541</v>
      </c>
    </row>
    <row r="277" spans="1:11">
      <c s="4" r="A277" t="s">
        <v>597</v>
      </c>
    </row>
    <row r="278" spans="1:11">
      <c s="3" r="A278" t="s">
        <v>232</v>
      </c>
    </row>
    <row r="279" spans="1:11">
      <c s="4" r="A279" t="s">
        <v>481</v>
      </c>
      <c s="7" r="I279" t="n">
        <v>108.3</v>
      </c>
    </row>
    <row r="280" spans="1:11">
      <c s="4" r="A280" t="s">
        <v>482</v>
      </c>
      <c s="4" r="B280" t="s">
        <v>560</v>
      </c>
      <c s="4" r="C280" t="s">
        <v>560</v>
      </c>
      <c s="4" r="D280" t="s">
        <v>560</v>
      </c>
      <c s="4" r="E280" t="s">
        <v>560</v>
      </c>
      <c s="4" r="F280" t="s">
        <v>560</v>
      </c>
      <c s="4" r="G280" t="s">
        <v>560</v>
      </c>
      <c s="4" r="H280" t="s">
        <v>560</v>
      </c>
      <c s="4" r="I280" t="s">
        <v>560</v>
      </c>
      <c s="4" r="J280" t="s">
        <v>560</v>
      </c>
      <c s="4" r="K280" t="s">
        <v>560</v>
      </c>
    </row>
    <row r="281" spans="1:11">
      <c s="4" r="A281" t="s">
        <v>598</v>
      </c>
    </row>
    <row r="282" spans="1:11">
      <c s="3" r="A282" t="s">
        <v>232</v>
      </c>
    </row>
    <row r="283" spans="1:11">
      <c s="4" r="A283" t="s">
        <v>553</v>
      </c>
      <c s="14" r="H283" t="n">
        <v>146.7</v>
      </c>
    </row>
    <row r="284" spans="1:11">
      <c s="4" r="A284" t="s">
        <v>482</v>
      </c>
      <c s="4" r="B284" t="s">
        <v>599</v>
      </c>
      <c s="4" r="C284" t="s">
        <v>599</v>
      </c>
      <c s="4" r="D284" t="s">
        <v>599</v>
      </c>
      <c s="4" r="E284" t="s">
        <v>599</v>
      </c>
      <c s="4" r="F284" t="s">
        <v>599</v>
      </c>
      <c s="4" r="G284" t="s">
        <v>599</v>
      </c>
      <c s="4" r="H284" t="s">
        <v>599</v>
      </c>
      <c s="4" r="I284" t="s">
        <v>599</v>
      </c>
      <c s="4" r="J284" t="s">
        <v>599</v>
      </c>
      <c s="4" r="K284" t="s">
        <v>599</v>
      </c>
    </row>
    <row r="285" spans="1:11">
      <c s="4" r="A285" t="s">
        <v>600</v>
      </c>
    </row>
    <row r="286" spans="1:11">
      <c s="3" r="A286" t="s">
        <v>232</v>
      </c>
    </row>
    <row r="287" spans="1:11">
      <c s="4" r="A287" t="s">
        <v>481</v>
      </c>
      <c s="10" r="I287" t="n">
        <v>1400</v>
      </c>
    </row>
    <row r="288" spans="1:11">
      <c s="4" r="A288" t="s">
        <v>482</v>
      </c>
      <c s="4" r="B288" t="s">
        <v>601</v>
      </c>
      <c s="4" r="C288" t="s">
        <v>601</v>
      </c>
      <c s="4" r="D288" t="s">
        <v>601</v>
      </c>
      <c s="4" r="E288" t="s">
        <v>601</v>
      </c>
      <c s="4" r="F288" t="s">
        <v>601</v>
      </c>
      <c s="4" r="G288" t="s">
        <v>601</v>
      </c>
      <c s="4" r="H288" t="s">
        <v>601</v>
      </c>
      <c s="4" r="I288" t="s">
        <v>601</v>
      </c>
      <c s="4" r="J288" t="s">
        <v>601</v>
      </c>
      <c s="4" r="K288" t="s">
        <v>601</v>
      </c>
    </row>
    <row r="289" spans="1:11">
      <c s="4" r="A289" t="s">
        <v>602</v>
      </c>
    </row>
    <row r="290" spans="1:11">
      <c s="3" r="A290" t="s">
        <v>232</v>
      </c>
    </row>
    <row r="291" spans="1:11">
      <c s="4" r="A291" t="s">
        <v>553</v>
      </c>
      <c s="14" r="H291" t="n">
        <v>339.6</v>
      </c>
    </row>
    <row r="292" spans="1:11">
      <c s="4" r="A292" t="s">
        <v>482</v>
      </c>
      <c s="4" r="B292" t="s">
        <v>603</v>
      </c>
      <c s="4" r="C292" t="s">
        <v>603</v>
      </c>
      <c s="4" r="D292" t="s">
        <v>603</v>
      </c>
      <c s="4" r="E292" t="s">
        <v>603</v>
      </c>
      <c s="4" r="F292" t="s">
        <v>603</v>
      </c>
      <c s="4" r="G292" t="s">
        <v>603</v>
      </c>
      <c s="4" r="H292" t="s">
        <v>603</v>
      </c>
      <c s="4" r="I292" t="s">
        <v>603</v>
      </c>
      <c s="4" r="J292" t="s">
        <v>603</v>
      </c>
      <c s="4" r="K292" t="s">
        <v>603</v>
      </c>
    </row>
    <row r="293" spans="1:11">
      <c s="4" r="A293" t="s">
        <v>604</v>
      </c>
    </row>
    <row r="294" spans="1:11">
      <c s="3" r="A294" t="s">
        <v>232</v>
      </c>
    </row>
    <row r="295" spans="1:11">
      <c s="4" r="A295" t="s">
        <v>518</v>
      </c>
      <c s="16" r="B295" t="n">
        <v>1198.3</v>
      </c>
    </row>
    <row r="296" spans="1:11">
      <c s="4" r="A296" t="s">
        <v>605</v>
      </c>
    </row>
    <row r="297" spans="1:11">
      <c s="3" r="A297" t="s">
        <v>232</v>
      </c>
    </row>
    <row r="298" spans="1:11">
      <c s="4" r="A298" t="s">
        <v>486</v>
      </c>
      <c s="4" r="B298" t="s">
        <v>606</v>
      </c>
      <c s="4" r="C298" t="s">
        <v>606</v>
      </c>
      <c s="4" r="D298" t="s">
        <v>606</v>
      </c>
      <c s="4" r="E298" t="s">
        <v>606</v>
      </c>
      <c s="4" r="F298" t="s">
        <v>606</v>
      </c>
      <c s="4" r="G298" t="s">
        <v>606</v>
      </c>
      <c s="4" r="H298" t="s">
        <v>606</v>
      </c>
      <c s="4" r="I298" t="s">
        <v>606</v>
      </c>
      <c s="4" r="J298" t="s">
        <v>606</v>
      </c>
      <c s="4" r="K298" t="s">
        <v>606</v>
      </c>
    </row>
    <row r="299" spans="1:11">
      <c s="4" r="A299" t="s">
        <v>607</v>
      </c>
    </row>
    <row r="300" spans="1:11">
      <c s="3" r="A300" t="s">
        <v>232</v>
      </c>
    </row>
    <row r="301" spans="1:11">
      <c s="4" r="A301" t="s">
        <v>518</v>
      </c>
      <c s="16" r="B301" t="n">
        <v>795.2</v>
      </c>
    </row>
    <row r="302" spans="1:11">
      <c s="4" r="A302" t="s">
        <v>482</v>
      </c>
      <c s="4" r="B302" t="s">
        <v>608</v>
      </c>
      <c s="4" r="C302" t="s">
        <v>608</v>
      </c>
      <c s="4" r="D302" t="s">
        <v>608</v>
      </c>
      <c s="4" r="E302" t="s">
        <v>608</v>
      </c>
      <c s="4" r="F302" t="s">
        <v>608</v>
      </c>
      <c s="4" r="G302" t="s">
        <v>608</v>
      </c>
      <c s="4" r="H302" t="s">
        <v>608</v>
      </c>
      <c s="4" r="I302" t="s">
        <v>608</v>
      </c>
      <c s="4" r="J302" t="s">
        <v>608</v>
      </c>
      <c s="4" r="K302" t="s">
        <v>608</v>
      </c>
    </row>
    <row r="303" spans="1:11">
      <c s="4" r="A303" t="s">
        <v>609</v>
      </c>
    </row>
    <row r="304" spans="1:11">
      <c s="3" r="A304" t="s">
        <v>232</v>
      </c>
    </row>
    <row r="305" spans="1:11">
      <c s="4" r="A305" t="s">
        <v>518</v>
      </c>
      <c s="16" r="B305" t="n">
        <v>648.6</v>
      </c>
    </row>
    <row r="306" spans="1:11">
      <c s="4" r="A306" t="s">
        <v>482</v>
      </c>
      <c s="4" r="B306" t="s">
        <v>610</v>
      </c>
      <c s="4" r="C306" t="s">
        <v>610</v>
      </c>
      <c s="4" r="D306" t="s">
        <v>610</v>
      </c>
      <c s="4" r="E306" t="s">
        <v>610</v>
      </c>
      <c s="4" r="F306" t="s">
        <v>610</v>
      </c>
      <c s="4" r="G306" t="s">
        <v>610</v>
      </c>
      <c s="4" r="H306" t="s">
        <v>610</v>
      </c>
      <c s="4" r="I306" t="s">
        <v>610</v>
      </c>
      <c s="4" r="J306" t="s">
        <v>610</v>
      </c>
      <c s="4" r="K306" t="s">
        <v>610</v>
      </c>
    </row>
    <row r="307" spans="1:11">
      <c s="4" r="A307" t="s">
        <v>611</v>
      </c>
    </row>
    <row r="308" spans="1:11">
      <c s="3" r="A308" t="s">
        <v>232</v>
      </c>
    </row>
    <row r="309" spans="1:11">
      <c s="4" r="A309" t="s">
        <v>518</v>
      </c>
      <c s="17" r="B309" t="n">
        <v>527</v>
      </c>
    </row>
    <row r="310" spans="1:11">
      <c s="4" r="A310" t="s">
        <v>482</v>
      </c>
      <c s="4" r="B310" t="s">
        <v>612</v>
      </c>
      <c s="4" r="C310" t="s">
        <v>612</v>
      </c>
      <c s="4" r="D310" t="s">
        <v>612</v>
      </c>
      <c s="4" r="E310" t="s">
        <v>612</v>
      </c>
      <c s="4" r="F310" t="s">
        <v>612</v>
      </c>
      <c s="4" r="G310" t="s">
        <v>612</v>
      </c>
      <c s="4" r="H310" t="s">
        <v>612</v>
      </c>
      <c s="4" r="I310" t="s">
        <v>612</v>
      </c>
      <c s="4" r="J310" t="s">
        <v>612</v>
      </c>
      <c s="4" r="K310" t="s">
        <v>612</v>
      </c>
    </row>
    <row r="311" spans="1:11">
      <c s="4" r="A311" t="s">
        <v>613</v>
      </c>
    </row>
    <row r="312" spans="1:11">
      <c s="3" r="A312" t="s">
        <v>232</v>
      </c>
    </row>
    <row r="313" spans="1:11">
      <c s="4" r="A313" t="s">
        <v>518</v>
      </c>
      <c s="16" r="B313" t="n">
        <v>442.8</v>
      </c>
    </row>
    <row r="314" spans="1:11">
      <c s="4" r="A314" t="s">
        <v>482</v>
      </c>
      <c s="4" r="B314" t="s">
        <v>614</v>
      </c>
      <c s="4" r="C314" t="s">
        <v>614</v>
      </c>
      <c s="4" r="D314" t="s">
        <v>614</v>
      </c>
      <c s="4" r="E314" t="s">
        <v>614</v>
      </c>
      <c s="4" r="F314" t="s">
        <v>614</v>
      </c>
      <c s="4" r="G314" t="s">
        <v>614</v>
      </c>
      <c s="4" r="H314" t="s">
        <v>614</v>
      </c>
      <c s="4" r="I314" t="s">
        <v>614</v>
      </c>
      <c s="4" r="J314" t="s">
        <v>614</v>
      </c>
      <c s="4" r="K314" t="s">
        <v>614</v>
      </c>
    </row>
    <row r="315" spans="1:11">
      <c s="4" r="A315" t="s">
        <v>615</v>
      </c>
    </row>
    <row r="316" spans="1:11">
      <c s="3" r="A316" t="s">
        <v>232</v>
      </c>
    </row>
    <row r="317" spans="1:11">
      <c s="4" r="A317" t="s">
        <v>518</v>
      </c>
      <c s="16" r="B317" t="n">
        <v>299.1</v>
      </c>
    </row>
    <row r="318" spans="1:11">
      <c s="4" r="A318" t="s">
        <v>482</v>
      </c>
      <c s="4" r="B318" t="s">
        <v>616</v>
      </c>
      <c s="4" r="C318" t="s">
        <v>616</v>
      </c>
      <c s="4" r="D318" t="s">
        <v>616</v>
      </c>
      <c s="4" r="E318" t="s">
        <v>616</v>
      </c>
      <c s="4" r="F318" t="s">
        <v>616</v>
      </c>
      <c s="4" r="G318" t="s">
        <v>616</v>
      </c>
      <c s="4" r="H318" t="s">
        <v>616</v>
      </c>
      <c s="4" r="I318" t="s">
        <v>616</v>
      </c>
      <c s="4" r="J318" t="s">
        <v>616</v>
      </c>
      <c s="4" r="K318" t="s">
        <v>616</v>
      </c>
    </row>
    <row r="319" spans="1:11">
      <c s="4" r="A319" t="s">
        <v>617</v>
      </c>
    </row>
    <row r="320" spans="1:11">
      <c s="3" r="A320" t="s">
        <v>232</v>
      </c>
    </row>
    <row r="321" spans="1:11">
      <c s="4" r="A321" t="s">
        <v>518</v>
      </c>
      <c s="16" r="B321" t="n">
        <v>295.6</v>
      </c>
    </row>
    <row r="322" spans="1:11">
      <c s="4" r="A322" t="s">
        <v>482</v>
      </c>
      <c s="4" r="B322" t="s">
        <v>610</v>
      </c>
      <c s="4" r="C322" t="s">
        <v>610</v>
      </c>
      <c s="4" r="D322" t="s">
        <v>610</v>
      </c>
      <c s="4" r="E322" t="s">
        <v>610</v>
      </c>
      <c s="4" r="F322" t="s">
        <v>610</v>
      </c>
      <c s="4" r="G322" t="s">
        <v>610</v>
      </c>
      <c s="4" r="H322" t="s">
        <v>610</v>
      </c>
      <c s="4" r="I322" t="s">
        <v>610</v>
      </c>
      <c s="4" r="J322" t="s">
        <v>610</v>
      </c>
      <c s="4" r="K322" t="s">
        <v>610</v>
      </c>
    </row>
    <row r="323" spans="1:11">
      <c s="4" r="A323" t="s">
        <v>618</v>
      </c>
    </row>
    <row r="324" spans="1:11">
      <c s="3" r="A324" t="s">
        <v>232</v>
      </c>
    </row>
    <row r="325" spans="1:11">
      <c s="4" r="A325" t="s">
        <v>518</v>
      </c>
      <c s="17" r="B325" t="n">
        <v>272</v>
      </c>
    </row>
    <row r="326" spans="1:11">
      <c s="4" r="A326" t="s">
        <v>482</v>
      </c>
      <c s="4" r="B326" t="s">
        <v>619</v>
      </c>
      <c s="4" r="C326" t="s">
        <v>619</v>
      </c>
      <c s="4" r="D326" t="s">
        <v>619</v>
      </c>
      <c s="4" r="E326" t="s">
        <v>619</v>
      </c>
      <c s="4" r="F326" t="s">
        <v>619</v>
      </c>
      <c s="4" r="G326" t="s">
        <v>619</v>
      </c>
      <c s="4" r="H326" t="s">
        <v>619</v>
      </c>
      <c s="4" r="I326" t="s">
        <v>619</v>
      </c>
      <c s="4" r="J326" t="s">
        <v>619</v>
      </c>
      <c s="4" r="K326" t="s">
        <v>619</v>
      </c>
    </row>
    <row r="327" spans="1:11">
      <c s="4" r="A327" t="s">
        <v>620</v>
      </c>
    </row>
    <row r="328" spans="1:11">
      <c s="3" r="A328" t="s">
        <v>232</v>
      </c>
    </row>
    <row r="329" spans="1:11">
      <c s="4" r="A329" t="s">
        <v>518</v>
      </c>
      <c s="16" r="B329" t="n">
        <v>255.8</v>
      </c>
    </row>
    <row r="330" spans="1:11">
      <c s="4" r="A330" t="s">
        <v>482</v>
      </c>
      <c s="4" r="B330" t="s">
        <v>621</v>
      </c>
      <c s="4" r="C330" t="s">
        <v>621</v>
      </c>
      <c s="4" r="D330" t="s">
        <v>621</v>
      </c>
      <c s="4" r="E330" t="s">
        <v>621</v>
      </c>
      <c s="4" r="F330" t="s">
        <v>621</v>
      </c>
      <c s="4" r="G330" t="s">
        <v>621</v>
      </c>
      <c s="4" r="H330" t="s">
        <v>621</v>
      </c>
      <c s="4" r="I330" t="s">
        <v>621</v>
      </c>
      <c s="4" r="J330" t="s">
        <v>621</v>
      </c>
      <c s="4" r="K330" t="s">
        <v>621</v>
      </c>
    </row>
    <row r="331" spans="1:11">
      <c s="4" r="A331" t="s">
        <v>622</v>
      </c>
    </row>
    <row r="332" spans="1:11">
      <c s="3" r="A332" t="s">
        <v>232</v>
      </c>
    </row>
    <row r="333" spans="1:11">
      <c s="4" r="A333" t="s">
        <v>518</v>
      </c>
      <c s="16" r="B333" t="n">
        <v>255.8</v>
      </c>
    </row>
    <row r="334" spans="1:11">
      <c s="4" r="A334" t="s">
        <v>482</v>
      </c>
      <c s="4" r="B334" t="s">
        <v>621</v>
      </c>
      <c s="4" r="C334" t="s">
        <v>621</v>
      </c>
      <c s="4" r="D334" t="s">
        <v>621</v>
      </c>
      <c s="4" r="E334" t="s">
        <v>621</v>
      </c>
      <c s="4" r="F334" t="s">
        <v>621</v>
      </c>
      <c s="4" r="G334" t="s">
        <v>621</v>
      </c>
      <c s="4" r="H334" t="s">
        <v>621</v>
      </c>
      <c s="4" r="I334" t="s">
        <v>621</v>
      </c>
      <c s="4" r="J334" t="s">
        <v>621</v>
      </c>
      <c s="4" r="K334" t="s">
        <v>621</v>
      </c>
    </row>
    <row r="335" spans="1:11">
      <c s="4" r="A335" t="s">
        <v>623</v>
      </c>
    </row>
    <row r="336" spans="1:11">
      <c s="3" r="A336" t="s">
        <v>232</v>
      </c>
    </row>
    <row r="337" spans="1:11">
      <c s="4" r="A337" t="s">
        <v>518</v>
      </c>
      <c s="16" r="B337" t="n">
        <v>276.7</v>
      </c>
    </row>
    <row r="338" spans="1:11">
      <c s="4" r="A338" t="s">
        <v>624</v>
      </c>
    </row>
    <row r="339" spans="1:11">
      <c s="3" r="A339" t="s">
        <v>232</v>
      </c>
    </row>
    <row r="340" spans="1:11">
      <c s="4" r="A340" t="s">
        <v>486</v>
      </c>
      <c s="4" r="B340" t="s">
        <v>625</v>
      </c>
      <c s="4" r="C340" t="s">
        <v>625</v>
      </c>
      <c s="4" r="D340" t="s">
        <v>625</v>
      </c>
      <c s="4" r="E340" t="s">
        <v>625</v>
      </c>
      <c s="4" r="F340" t="s">
        <v>625</v>
      </c>
      <c s="4" r="G340" t="s">
        <v>625</v>
      </c>
      <c s="4" r="H340" t="s">
        <v>625</v>
      </c>
      <c s="4" r="I340" t="s">
        <v>625</v>
      </c>
      <c s="4" r="J340" t="s">
        <v>625</v>
      </c>
      <c s="4" r="K340" t="s">
        <v>625</v>
      </c>
    </row>
    <row r="341" spans="1:11">
      <c s="4" r="A341" t="s">
        <v>626</v>
      </c>
    </row>
    <row r="342" spans="1:11">
      <c s="3" r="A342" t="s">
        <v>232</v>
      </c>
    </row>
    <row r="343" spans="1:11">
      <c s="4" r="A343" t="s">
        <v>518</v>
      </c>
      <c s="16" r="B343" t="n">
        <v>122.3</v>
      </c>
    </row>
    <row r="344" spans="1:11">
      <c s="4" r="A344" t="s">
        <v>482</v>
      </c>
      <c s="4" r="B344" t="s">
        <v>627</v>
      </c>
      <c s="4" r="C344" t="s">
        <v>627</v>
      </c>
      <c s="4" r="D344" t="s">
        <v>627</v>
      </c>
      <c s="4" r="E344" t="s">
        <v>627</v>
      </c>
      <c s="4" r="F344" t="s">
        <v>627</v>
      </c>
      <c s="4" r="G344" t="s">
        <v>627</v>
      </c>
      <c s="4" r="H344" t="s">
        <v>627</v>
      </c>
      <c s="4" r="I344" t="s">
        <v>627</v>
      </c>
      <c s="4" r="J344" t="s">
        <v>627</v>
      </c>
      <c s="4" r="K344" t="s">
        <v>627</v>
      </c>
    </row>
    <row r="345" spans="1:11">
      <c s="4" r="A345" t="s">
        <v>628</v>
      </c>
    </row>
    <row r="346" spans="1:11">
      <c s="3" r="A346" t="s">
        <v>232</v>
      </c>
    </row>
    <row r="347" spans="1:11">
      <c s="4" r="A347" t="s">
        <v>518</v>
      </c>
      <c s="16" r="B347" t="n">
        <v>122.3</v>
      </c>
    </row>
    <row r="348" spans="1:11">
      <c s="4" r="A348" t="s">
        <v>482</v>
      </c>
      <c s="4" r="B348" t="s">
        <v>629</v>
      </c>
      <c s="4" r="C348" t="s">
        <v>629</v>
      </c>
      <c s="4" r="D348" t="s">
        <v>629</v>
      </c>
      <c s="4" r="E348" t="s">
        <v>629</v>
      </c>
      <c s="4" r="F348" t="s">
        <v>629</v>
      </c>
      <c s="4" r="G348" t="s">
        <v>629</v>
      </c>
      <c s="4" r="H348" t="s">
        <v>629</v>
      </c>
      <c s="4" r="I348" t="s">
        <v>629</v>
      </c>
      <c s="4" r="J348" t="s">
        <v>629</v>
      </c>
      <c s="4" r="K348" t="s">
        <v>629</v>
      </c>
    </row>
    <row r="349" spans="1:11">
      <c s="4" r="A349" t="s">
        <v>630</v>
      </c>
    </row>
    <row r="350" spans="1:11">
      <c s="3" r="A350" t="s">
        <v>232</v>
      </c>
    </row>
    <row r="351" spans="1:11">
      <c s="4" r="A351" t="s">
        <v>518</v>
      </c>
      <c s="16" r="B351" t="n">
        <v>78.40000000000001</v>
      </c>
    </row>
    <row r="352" spans="1:11">
      <c s="4" r="A352" t="s">
        <v>482</v>
      </c>
      <c s="4" r="B352" t="s">
        <v>631</v>
      </c>
      <c s="4" r="C352" t="s">
        <v>631</v>
      </c>
      <c s="4" r="D352" t="s">
        <v>631</v>
      </c>
      <c s="4" r="E352" t="s">
        <v>631</v>
      </c>
      <c s="4" r="F352" t="s">
        <v>631</v>
      </c>
      <c s="4" r="G352" t="s">
        <v>631</v>
      </c>
      <c s="4" r="H352" t="s">
        <v>631</v>
      </c>
      <c s="4" r="I352" t="s">
        <v>631</v>
      </c>
      <c s="4" r="J352" t="s">
        <v>631</v>
      </c>
      <c s="4" r="K352" t="s">
        <v>631</v>
      </c>
    </row>
    <row r="353" spans="1:11">
      <c s="4" r="A353" t="s">
        <v>632</v>
      </c>
    </row>
    <row r="354" spans="1:11">
      <c s="3" r="A354" t="s">
        <v>232</v>
      </c>
    </row>
    <row r="355" spans="1:11">
      <c s="4" r="A355" t="s">
        <v>518</v>
      </c>
      <c s="16" r="B355" t="n">
        <v>65.40000000000001</v>
      </c>
    </row>
    <row r="356" spans="1:11">
      <c s="4" r="A356" t="s">
        <v>482</v>
      </c>
      <c s="4" r="B356" t="s">
        <v>633</v>
      </c>
      <c s="4" r="C356" t="s">
        <v>633</v>
      </c>
      <c s="4" r="D356" t="s">
        <v>633</v>
      </c>
      <c s="4" r="E356" t="s">
        <v>633</v>
      </c>
      <c s="4" r="F356" t="s">
        <v>633</v>
      </c>
      <c s="4" r="G356" t="s">
        <v>633</v>
      </c>
      <c s="4" r="H356" t="s">
        <v>633</v>
      </c>
      <c s="4" r="I356" t="s">
        <v>633</v>
      </c>
      <c s="4" r="J356" t="s">
        <v>633</v>
      </c>
      <c s="4" r="K356" t="s">
        <v>633</v>
      </c>
    </row>
    <row r="357" spans="1:11">
      <c s="4" r="A357" t="s">
        <v>634</v>
      </c>
    </row>
    <row r="358" spans="1:11">
      <c s="3" r="A358" t="s">
        <v>232</v>
      </c>
    </row>
    <row r="359" spans="1:11">
      <c s="4" r="A359" t="s">
        <v>518</v>
      </c>
      <c s="16" r="B359" t="n">
        <v>62.2</v>
      </c>
    </row>
    <row r="360" spans="1:11">
      <c s="4" r="A360" t="s">
        <v>482</v>
      </c>
      <c s="4" r="B360" t="s">
        <v>635</v>
      </c>
      <c s="4" r="C360" t="s">
        <v>635</v>
      </c>
      <c s="4" r="D360" t="s">
        <v>635</v>
      </c>
      <c s="4" r="E360" t="s">
        <v>635</v>
      </c>
      <c s="4" r="F360" t="s">
        <v>635</v>
      </c>
      <c s="4" r="G360" t="s">
        <v>635</v>
      </c>
      <c s="4" r="H360" t="s">
        <v>635</v>
      </c>
      <c s="4" r="I360" t="s">
        <v>635</v>
      </c>
      <c s="4" r="J360" t="s">
        <v>635</v>
      </c>
      <c s="4" r="K360" t="s">
        <v>635</v>
      </c>
    </row>
    <row r="361" spans="1:11">
      <c s="4" r="A361" t="s">
        <v>636</v>
      </c>
    </row>
    <row r="362" spans="1:11">
      <c s="3" r="A362" t="s">
        <v>232</v>
      </c>
    </row>
    <row r="363" spans="1:11">
      <c s="4" r="A363" t="s">
        <v>518</v>
      </c>
      <c s="16" r="B363" t="n">
        <v>27.7</v>
      </c>
    </row>
    <row r="364" spans="1:11">
      <c s="4" r="A364" t="s">
        <v>482</v>
      </c>
      <c s="4" r="B364" t="s">
        <v>637</v>
      </c>
      <c s="4" r="C364" t="s">
        <v>637</v>
      </c>
      <c s="4" r="D364" t="s">
        <v>637</v>
      </c>
      <c s="4" r="E364" t="s">
        <v>637</v>
      </c>
      <c s="4" r="F364" t="s">
        <v>637</v>
      </c>
      <c s="4" r="G364" t="s">
        <v>637</v>
      </c>
      <c s="4" r="H364" t="s">
        <v>637</v>
      </c>
      <c s="4" r="I364" t="s">
        <v>637</v>
      </c>
      <c s="4" r="J364" t="s">
        <v>637</v>
      </c>
      <c s="4" r="K364" t="s">
        <v>637</v>
      </c>
    </row>
    <row r="365" spans="1:11">
      <c s="4" r="A365" t="s">
        <v>638</v>
      </c>
    </row>
    <row r="366" spans="1:11">
      <c s="3" r="A366" t="s">
        <v>232</v>
      </c>
    </row>
    <row r="367" spans="1:11">
      <c s="4" r="A367" t="s">
        <v>518</v>
      </c>
      <c s="16" r="B367" t="n">
        <v>30.7</v>
      </c>
    </row>
    <row r="368" spans="1:11">
      <c s="4" r="A368" t="s">
        <v>482</v>
      </c>
      <c s="4" r="B368" t="s">
        <v>483</v>
      </c>
      <c s="4" r="C368" t="s">
        <v>483</v>
      </c>
      <c s="4" r="D368" t="s">
        <v>483</v>
      </c>
      <c s="4" r="E368" t="s">
        <v>483</v>
      </c>
      <c s="4" r="F368" t="s">
        <v>483</v>
      </c>
      <c s="4" r="G368" t="s">
        <v>483</v>
      </c>
      <c s="4" r="H368" t="s">
        <v>483</v>
      </c>
      <c s="4" r="I368" t="s">
        <v>483</v>
      </c>
      <c s="4" r="J368" t="s">
        <v>483</v>
      </c>
      <c s="4" r="K368" t="s">
        <v>483</v>
      </c>
    </row>
    <row r="369" spans="1:11">
      <c s="4" r="A369" t="s">
        <v>639</v>
      </c>
    </row>
    <row r="370" spans="1:11">
      <c s="3" r="A370" t="s">
        <v>232</v>
      </c>
    </row>
    <row r="371" spans="1:11">
      <c s="4" r="A371" t="s">
        <v>518</v>
      </c>
      <c s="16" r="B371" t="n">
        <v>30.3</v>
      </c>
    </row>
    <row r="372" spans="1:11">
      <c s="4" r="A372" t="s">
        <v>482</v>
      </c>
      <c s="4" r="B372" t="s">
        <v>640</v>
      </c>
      <c s="4" r="C372" t="s">
        <v>640</v>
      </c>
      <c s="4" r="D372" t="s">
        <v>640</v>
      </c>
      <c s="4" r="E372" t="s">
        <v>640</v>
      </c>
      <c s="4" r="F372" t="s">
        <v>640</v>
      </c>
      <c s="4" r="G372" t="s">
        <v>640</v>
      </c>
      <c s="4" r="H372" t="s">
        <v>640</v>
      </c>
      <c s="4" r="I372" t="s">
        <v>640</v>
      </c>
      <c s="4" r="J372" t="s">
        <v>640</v>
      </c>
      <c s="4" r="K372" t="s">
        <v>640</v>
      </c>
    </row>
    <row r="373" spans="1:11">
      <c s="4" r="A373" t="s">
        <v>641</v>
      </c>
    </row>
    <row r="374" spans="1:11">
      <c s="3" r="A374" t="s">
        <v>232</v>
      </c>
    </row>
    <row r="375" spans="1:11">
      <c s="4" r="A375" t="s">
        <v>481</v>
      </c>
      <c s="10" r="I375" t="n">
        <v>50</v>
      </c>
    </row>
    <row r="376" spans="1:11">
      <c s="4" r="A376" t="s">
        <v>482</v>
      </c>
      <c s="4" r="B376" t="s">
        <v>566</v>
      </c>
      <c s="4" r="C376" t="s">
        <v>566</v>
      </c>
      <c s="4" r="D376" t="s">
        <v>566</v>
      </c>
      <c s="4" r="E376" t="s">
        <v>566</v>
      </c>
      <c s="4" r="F376" t="s">
        <v>566</v>
      </c>
      <c s="4" r="G376" t="s">
        <v>566</v>
      </c>
      <c s="4" r="H376" t="s">
        <v>566</v>
      </c>
      <c s="4" r="I376" t="s">
        <v>566</v>
      </c>
      <c s="4" r="J376" t="s">
        <v>566</v>
      </c>
      <c s="4" r="K376" t="s">
        <v>566</v>
      </c>
    </row>
    <row r="377" spans="1:11">
      <c s="4" r="A377" t="s">
        <v>642</v>
      </c>
    </row>
    <row r="378" spans="1:11">
      <c s="3" r="A378" t="s">
        <v>232</v>
      </c>
    </row>
    <row r="379" spans="1:11">
      <c s="4" r="A379" t="s">
        <v>553</v>
      </c>
      <c s="14" r="H379" t="n">
        <v>1043.7</v>
      </c>
    </row>
    <row r="380" spans="1:11">
      <c s="4" r="A380" t="s">
        <v>482</v>
      </c>
      <c s="4" r="B380" t="s">
        <v>643</v>
      </c>
      <c s="4" r="C380" t="s">
        <v>643</v>
      </c>
      <c s="4" r="D380" t="s">
        <v>643</v>
      </c>
      <c s="4" r="E380" t="s">
        <v>643</v>
      </c>
      <c s="4" r="F380" t="s">
        <v>643</v>
      </c>
      <c s="4" r="G380" t="s">
        <v>643</v>
      </c>
      <c s="4" r="H380" t="s">
        <v>643</v>
      </c>
      <c s="4" r="I380" t="s">
        <v>643</v>
      </c>
      <c s="4" r="J380" t="s">
        <v>643</v>
      </c>
      <c s="4" r="K380" t="s">
        <v>643</v>
      </c>
    </row>
    <row r="381" spans="1:11">
      <c s="4" r="A381" t="s">
        <v>644</v>
      </c>
    </row>
    <row r="382" spans="1:11">
      <c s="3" r="A382" t="s">
        <v>232</v>
      </c>
    </row>
    <row r="383" spans="1:11">
      <c s="4" r="A383" t="s">
        <v>553</v>
      </c>
      <c s="14" r="H383" t="n">
        <v>259.4</v>
      </c>
    </row>
    <row r="384" spans="1:11">
      <c s="4" r="A384" t="s">
        <v>645</v>
      </c>
    </row>
    <row r="385" spans="1:11">
      <c s="3" r="A385" t="s">
        <v>232</v>
      </c>
    </row>
    <row r="386" spans="1:11">
      <c s="4" r="A386" t="s">
        <v>486</v>
      </c>
      <c s="4" r="B386" t="s">
        <v>646</v>
      </c>
      <c s="4" r="C386" t="s">
        <v>646</v>
      </c>
      <c s="4" r="D386" t="s">
        <v>646</v>
      </c>
      <c s="4" r="E386" t="s">
        <v>646</v>
      </c>
      <c s="4" r="F386" t="s">
        <v>646</v>
      </c>
      <c s="4" r="G386" t="s">
        <v>646</v>
      </c>
      <c s="4" r="H386" t="s">
        <v>646</v>
      </c>
      <c s="4" r="I386" t="s">
        <v>646</v>
      </c>
      <c s="4" r="J386" t="s">
        <v>646</v>
      </c>
      <c s="4" r="K386" t="s">
        <v>646</v>
      </c>
    </row>
    <row r="387" spans="1:11">
      <c s="4" r="A387" t="s">
        <v>647</v>
      </c>
    </row>
    <row r="388" spans="1:11">
      <c s="3" r="A388" t="s">
        <v>232</v>
      </c>
    </row>
    <row r="389" spans="1:11">
      <c s="4" r="A389" t="s">
        <v>553</v>
      </c>
      <c s="14" r="H389" t="n">
        <v>238.7</v>
      </c>
    </row>
    <row r="390" spans="1:11">
      <c s="4" r="A390" t="s">
        <v>482</v>
      </c>
      <c s="4" r="B390" t="s">
        <v>648</v>
      </c>
      <c s="4" r="C390" t="s">
        <v>648</v>
      </c>
      <c s="4" r="D390" t="s">
        <v>648</v>
      </c>
      <c s="4" r="E390" t="s">
        <v>648</v>
      </c>
      <c s="4" r="F390" t="s">
        <v>648</v>
      </c>
      <c s="4" r="G390" t="s">
        <v>648</v>
      </c>
      <c s="4" r="H390" t="s">
        <v>648</v>
      </c>
      <c s="4" r="I390" t="s">
        <v>648</v>
      </c>
      <c s="4" r="J390" t="s">
        <v>648</v>
      </c>
      <c s="4" r="K390" t="s">
        <v>648</v>
      </c>
    </row>
    <row r="391" spans="1:11">
      <c s="4" r="A391" t="s">
        <v>649</v>
      </c>
    </row>
    <row r="392" spans="1:11">
      <c s="3" r="A392" t="s">
        <v>232</v>
      </c>
    </row>
    <row r="393" spans="1:11">
      <c s="4" r="A393" t="s">
        <v>553</v>
      </c>
      <c s="14" r="H393" t="n">
        <v>194.1</v>
      </c>
    </row>
    <row r="394" spans="1:11">
      <c s="4" r="A394" t="s">
        <v>650</v>
      </c>
    </row>
    <row r="395" spans="1:11">
      <c s="3" r="A395" t="s">
        <v>232</v>
      </c>
    </row>
    <row r="396" spans="1:11">
      <c s="4" r="A396" t="s">
        <v>486</v>
      </c>
      <c s="4" r="B396" t="s">
        <v>651</v>
      </c>
      <c s="4" r="C396" t="s">
        <v>651</v>
      </c>
      <c s="4" r="D396" t="s">
        <v>651</v>
      </c>
      <c s="4" r="E396" t="s">
        <v>651</v>
      </c>
      <c s="4" r="F396" t="s">
        <v>651</v>
      </c>
      <c s="4" r="G396" t="s">
        <v>651</v>
      </c>
      <c s="4" r="H396" t="s">
        <v>651</v>
      </c>
      <c s="4" r="I396" t="s">
        <v>651</v>
      </c>
      <c s="4" r="J396" t="s">
        <v>651</v>
      </c>
      <c s="4" r="K396" t="s">
        <v>651</v>
      </c>
    </row>
    <row r="397" spans="1:11">
      <c s="4" r="A397" t="s">
        <v>652</v>
      </c>
    </row>
    <row r="398" spans="1:11">
      <c s="3" r="A398" t="s">
        <v>232</v>
      </c>
    </row>
    <row r="399" spans="1:11">
      <c s="4" r="A399" t="s">
        <v>553</v>
      </c>
      <c s="14" r="H399" t="n">
        <v>181.4</v>
      </c>
    </row>
    <row r="400" spans="1:11">
      <c s="4" r="A400" t="s">
        <v>482</v>
      </c>
      <c s="4" r="B400" t="s">
        <v>653</v>
      </c>
      <c s="4" r="C400" t="s">
        <v>653</v>
      </c>
      <c s="4" r="D400" t="s">
        <v>653</v>
      </c>
      <c s="4" r="E400" t="s">
        <v>653</v>
      </c>
      <c s="4" r="F400" t="s">
        <v>653</v>
      </c>
      <c s="4" r="G400" t="s">
        <v>653</v>
      </c>
      <c s="4" r="H400" t="s">
        <v>653</v>
      </c>
      <c s="4" r="I400" t="s">
        <v>653</v>
      </c>
      <c s="4" r="J400" t="s">
        <v>653</v>
      </c>
      <c s="4" r="K400" t="s">
        <v>653</v>
      </c>
    </row>
    <row r="401" spans="1:11">
      <c s="4" r="A401" t="s">
        <v>654</v>
      </c>
    </row>
    <row r="402" spans="1:11">
      <c s="3" r="A402" t="s">
        <v>232</v>
      </c>
    </row>
    <row r="403" spans="1:11">
      <c s="4" r="A403" t="s">
        <v>553</v>
      </c>
      <c s="14" r="H403" t="n">
        <v>165.3</v>
      </c>
    </row>
    <row r="404" spans="1:11">
      <c s="4" r="A404" t="s">
        <v>655</v>
      </c>
    </row>
    <row r="405" spans="1:11">
      <c s="3" r="A405" t="s">
        <v>232</v>
      </c>
    </row>
    <row r="406" spans="1:11">
      <c s="4" r="A406" t="s">
        <v>486</v>
      </c>
      <c s="4" r="B406" t="s">
        <v>656</v>
      </c>
      <c s="4" r="C406" t="s">
        <v>656</v>
      </c>
      <c s="4" r="D406" t="s">
        <v>656</v>
      </c>
      <c s="4" r="E406" t="s">
        <v>656</v>
      </c>
      <c s="4" r="F406" t="s">
        <v>656</v>
      </c>
      <c s="4" r="G406" t="s">
        <v>656</v>
      </c>
      <c s="4" r="H406" t="s">
        <v>656</v>
      </c>
      <c s="4" r="I406" t="s">
        <v>656</v>
      </c>
      <c s="4" r="J406" t="s">
        <v>656</v>
      </c>
      <c s="4" r="K406" t="s">
        <v>656</v>
      </c>
    </row>
    <row r="407" spans="1:11">
      <c s="4" r="A407" t="s">
        <v>657</v>
      </c>
    </row>
    <row r="408" spans="1:11">
      <c s="3" r="A408" t="s">
        <v>232</v>
      </c>
    </row>
    <row r="409" spans="1:11">
      <c s="4" r="A409" t="s">
        <v>553</v>
      </c>
      <c s="14" r="H409" t="n">
        <v>135.3</v>
      </c>
    </row>
    <row r="410" spans="1:11">
      <c s="4" r="A410" t="s">
        <v>482</v>
      </c>
      <c s="4" r="B410" t="s">
        <v>658</v>
      </c>
      <c s="4" r="C410" t="s">
        <v>658</v>
      </c>
      <c s="4" r="D410" t="s">
        <v>658</v>
      </c>
      <c s="4" r="E410" t="s">
        <v>658</v>
      </c>
      <c s="4" r="F410" t="s">
        <v>658</v>
      </c>
      <c s="4" r="G410" t="s">
        <v>658</v>
      </c>
      <c s="4" r="H410" t="s">
        <v>658</v>
      </c>
      <c s="4" r="I410" t="s">
        <v>658</v>
      </c>
      <c s="4" r="J410" t="s">
        <v>658</v>
      </c>
      <c s="4" r="K410" t="s">
        <v>658</v>
      </c>
    </row>
    <row r="411" spans="1:11">
      <c s="4" r="A411" t="s">
        <v>659</v>
      </c>
    </row>
    <row r="412" spans="1:11">
      <c s="3" r="A412" t="s">
        <v>232</v>
      </c>
    </row>
    <row r="413" spans="1:11">
      <c s="4" r="A413" t="s">
        <v>553</v>
      </c>
      <c s="14" r="H413" t="n">
        <v>97.2</v>
      </c>
    </row>
    <row r="414" spans="1:11">
      <c s="4" r="A414" t="s">
        <v>660</v>
      </c>
    </row>
    <row r="415" spans="1:11">
      <c s="3" r="A415" t="s">
        <v>232</v>
      </c>
    </row>
    <row r="416" spans="1:11">
      <c s="4" r="A416" t="s">
        <v>486</v>
      </c>
      <c s="4" r="B416" t="s">
        <v>661</v>
      </c>
      <c s="4" r="C416" t="s">
        <v>661</v>
      </c>
      <c s="4" r="D416" t="s">
        <v>661</v>
      </c>
      <c s="4" r="E416" t="s">
        <v>661</v>
      </c>
      <c s="4" r="F416" t="s">
        <v>661</v>
      </c>
      <c s="4" r="G416" t="s">
        <v>661</v>
      </c>
      <c s="4" r="H416" t="s">
        <v>661</v>
      </c>
      <c s="4" r="I416" t="s">
        <v>661</v>
      </c>
      <c s="4" r="J416" t="s">
        <v>661</v>
      </c>
      <c s="4" r="K416" t="s">
        <v>661</v>
      </c>
    </row>
    <row r="417" spans="1:11">
      <c s="4" r="A417" t="s">
        <v>662</v>
      </c>
    </row>
    <row r="418" spans="1:11">
      <c s="3" r="A418" t="s">
        <v>232</v>
      </c>
    </row>
    <row r="419" spans="1:11">
      <c s="4" r="A419" t="s">
        <v>663</v>
      </c>
      <c s="18" r="D419" t="n">
        <v>370.9</v>
      </c>
    </row>
    <row r="420" spans="1:11">
      <c s="4" r="A420" t="s">
        <v>664</v>
      </c>
    </row>
    <row r="421" spans="1:11">
      <c s="3" r="A421" t="s">
        <v>232</v>
      </c>
    </row>
    <row r="422" spans="1:11">
      <c s="4" r="A422" t="s">
        <v>486</v>
      </c>
      <c s="4" r="B422" t="s">
        <v>665</v>
      </c>
      <c s="4" r="C422" t="s">
        <v>665</v>
      </c>
      <c s="4" r="D422" t="s">
        <v>665</v>
      </c>
      <c s="4" r="E422" t="s">
        <v>665</v>
      </c>
      <c s="4" r="F422" t="s">
        <v>665</v>
      </c>
      <c s="4" r="G422" t="s">
        <v>665</v>
      </c>
      <c s="4" r="H422" t="s">
        <v>665</v>
      </c>
      <c s="4" r="I422" t="s">
        <v>665</v>
      </c>
      <c s="4" r="J422" t="s">
        <v>665</v>
      </c>
      <c s="4" r="K422" t="s">
        <v>665</v>
      </c>
    </row>
    <row r="423" spans="1:11">
      <c s="4" r="A423" t="s">
        <v>666</v>
      </c>
    </row>
    <row r="424" spans="1:11">
      <c s="3" r="A424" t="s">
        <v>232</v>
      </c>
    </row>
    <row r="425" spans="1:11">
      <c s="4" r="A425" t="s">
        <v>663</v>
      </c>
      <c s="18" r="D425" t="n">
        <v>206.3</v>
      </c>
    </row>
    <row r="426" spans="1:11">
      <c s="4" r="A426" t="s">
        <v>482</v>
      </c>
      <c s="4" r="B426" t="s">
        <v>667</v>
      </c>
      <c s="4" r="C426" t="s">
        <v>667</v>
      </c>
      <c s="4" r="D426" t="s">
        <v>667</v>
      </c>
      <c s="4" r="E426" t="s">
        <v>667</v>
      </c>
      <c s="4" r="F426" t="s">
        <v>667</v>
      </c>
      <c s="4" r="G426" t="s">
        <v>667</v>
      </c>
      <c s="4" r="H426" t="s">
        <v>667</v>
      </c>
      <c s="4" r="I426" t="s">
        <v>667</v>
      </c>
      <c s="4" r="J426" t="s">
        <v>667</v>
      </c>
      <c s="4" r="K426" t="s">
        <v>667</v>
      </c>
    </row>
    <row r="427" spans="1:11">
      <c s="4" r="A427" t="s">
        <v>668</v>
      </c>
    </row>
    <row r="428" spans="1:11">
      <c s="3" r="A428" t="s">
        <v>232</v>
      </c>
    </row>
    <row r="429" spans="1:11">
      <c s="4" r="A429" t="s">
        <v>663</v>
      </c>
      <c s="18" r="D429" t="n">
        <v>185.5</v>
      </c>
    </row>
    <row r="430" spans="1:11">
      <c s="4" r="A430" t="s">
        <v>669</v>
      </c>
    </row>
    <row r="431" spans="1:11">
      <c s="3" r="A431" t="s">
        <v>232</v>
      </c>
    </row>
    <row r="432" spans="1:11">
      <c s="4" r="A432" t="s">
        <v>486</v>
      </c>
      <c s="4" r="B432" t="s">
        <v>670</v>
      </c>
      <c s="4" r="C432" t="s">
        <v>670</v>
      </c>
      <c s="4" r="D432" t="s">
        <v>670</v>
      </c>
      <c s="4" r="E432" t="s">
        <v>670</v>
      </c>
      <c s="4" r="F432" t="s">
        <v>670</v>
      </c>
      <c s="4" r="G432" t="s">
        <v>670</v>
      </c>
      <c s="4" r="H432" t="s">
        <v>670</v>
      </c>
      <c s="4" r="I432" t="s">
        <v>670</v>
      </c>
      <c s="4" r="J432" t="s">
        <v>670</v>
      </c>
      <c s="4" r="K432" t="s">
        <v>670</v>
      </c>
    </row>
    <row r="433" spans="1:11">
      <c s="4" r="A433" t="s">
        <v>671</v>
      </c>
    </row>
    <row r="434" spans="1:11">
      <c s="3" r="A434" t="s">
        <v>232</v>
      </c>
    </row>
    <row r="435" spans="1:11">
      <c s="4" r="A435" t="s">
        <v>663</v>
      </c>
      <c s="19" r="D435" t="n">
        <v>186</v>
      </c>
    </row>
    <row r="436" spans="1:11">
      <c s="4" r="A436" t="s">
        <v>672</v>
      </c>
    </row>
    <row r="437" spans="1:11">
      <c s="3" r="A437" t="s">
        <v>232</v>
      </c>
    </row>
    <row r="438" spans="1:11">
      <c s="4" r="A438" t="s">
        <v>486</v>
      </c>
      <c s="4" r="B438" t="s">
        <v>673</v>
      </c>
      <c s="4" r="C438" t="s">
        <v>673</v>
      </c>
      <c s="4" r="D438" t="s">
        <v>673</v>
      </c>
      <c s="4" r="E438" t="s">
        <v>673</v>
      </c>
      <c s="4" r="F438" t="s">
        <v>673</v>
      </c>
      <c s="4" r="G438" t="s">
        <v>673</v>
      </c>
      <c s="4" r="H438" t="s">
        <v>673</v>
      </c>
      <c s="4" r="I438" t="s">
        <v>673</v>
      </c>
      <c s="4" r="J438" t="s">
        <v>673</v>
      </c>
      <c s="4" r="K438" t="s">
        <v>673</v>
      </c>
    </row>
    <row r="439" spans="1:11">
      <c s="4" r="A439" t="s">
        <v>674</v>
      </c>
    </row>
    <row r="440" spans="1:11">
      <c s="3" r="A440" t="s">
        <v>232</v>
      </c>
    </row>
    <row r="441" spans="1:11">
      <c s="4" r="A441" t="s">
        <v>663</v>
      </c>
      <c s="18" r="D441" t="n">
        <v>158.7</v>
      </c>
    </row>
    <row r="442" spans="1:11">
      <c s="4" r="A442" t="s">
        <v>675</v>
      </c>
    </row>
    <row r="443" spans="1:11">
      <c s="3" r="A443" t="s">
        <v>232</v>
      </c>
    </row>
    <row r="444" spans="1:11">
      <c s="4" r="A444" t="s">
        <v>486</v>
      </c>
      <c s="4" r="B444" t="s">
        <v>676</v>
      </c>
      <c s="4" r="C444" t="s">
        <v>676</v>
      </c>
      <c s="4" r="D444" t="s">
        <v>676</v>
      </c>
      <c s="4" r="E444" t="s">
        <v>676</v>
      </c>
      <c s="4" r="F444" t="s">
        <v>676</v>
      </c>
      <c s="4" r="G444" t="s">
        <v>676</v>
      </c>
      <c s="4" r="H444" t="s">
        <v>676</v>
      </c>
      <c s="4" r="I444" t="s">
        <v>676</v>
      </c>
      <c s="4" r="J444" t="s">
        <v>676</v>
      </c>
      <c s="4" r="K444" t="s">
        <v>676</v>
      </c>
    </row>
    <row r="445" spans="1:11">
      <c s="4" r="A445" t="s">
        <v>677</v>
      </c>
    </row>
    <row r="446" spans="1:11">
      <c s="3" r="A446" t="s">
        <v>232</v>
      </c>
    </row>
    <row r="447" spans="1:11">
      <c s="4" r="A447" t="s">
        <v>663</v>
      </c>
      <c s="18" r="D447" t="n">
        <v>158.7</v>
      </c>
    </row>
    <row r="448" spans="1:11">
      <c s="4" r="A448" t="s">
        <v>678</v>
      </c>
    </row>
    <row r="449" spans="1:11">
      <c s="3" r="A449" t="s">
        <v>232</v>
      </c>
    </row>
    <row r="450" spans="1:11">
      <c s="4" r="A450" t="s">
        <v>486</v>
      </c>
      <c s="4" r="B450" t="s">
        <v>676</v>
      </c>
      <c s="4" r="C450" t="s">
        <v>676</v>
      </c>
      <c s="4" r="D450" t="s">
        <v>676</v>
      </c>
      <c s="4" r="E450" t="s">
        <v>676</v>
      </c>
      <c s="4" r="F450" t="s">
        <v>676</v>
      </c>
      <c s="4" r="G450" t="s">
        <v>676</v>
      </c>
      <c s="4" r="H450" t="s">
        <v>676</v>
      </c>
      <c s="4" r="I450" t="s">
        <v>676</v>
      </c>
      <c s="4" r="J450" t="s">
        <v>676</v>
      </c>
      <c s="4" r="K450" t="s">
        <v>676</v>
      </c>
    </row>
    <row r="451" spans="1:11">
      <c s="4" r="A451" t="s">
        <v>679</v>
      </c>
    </row>
    <row r="452" spans="1:11">
      <c s="3" r="A452" t="s">
        <v>232</v>
      </c>
    </row>
    <row r="453" spans="1:11">
      <c s="4" r="A453" t="s">
        <v>663</v>
      </c>
      <c s="18" r="D453" t="n">
        <v>92.8</v>
      </c>
    </row>
    <row r="454" spans="1:11">
      <c s="4" r="A454" t="s">
        <v>680</v>
      </c>
    </row>
    <row r="455" spans="1:11">
      <c s="3" r="A455" t="s">
        <v>232</v>
      </c>
    </row>
    <row r="456" spans="1:11">
      <c s="4" r="A456" t="s">
        <v>486</v>
      </c>
      <c s="4" r="B456" t="s">
        <v>681</v>
      </c>
      <c s="4" r="C456" t="s">
        <v>681</v>
      </c>
      <c s="4" r="D456" t="s">
        <v>681</v>
      </c>
      <c s="4" r="E456" t="s">
        <v>681</v>
      </c>
      <c s="4" r="F456" t="s">
        <v>681</v>
      </c>
      <c s="4" r="G456" t="s">
        <v>681</v>
      </c>
      <c s="4" r="H456" t="s">
        <v>681</v>
      </c>
      <c s="4" r="I456" t="s">
        <v>681</v>
      </c>
      <c s="4" r="J456" t="s">
        <v>681</v>
      </c>
      <c s="4" r="K456" t="s">
        <v>681</v>
      </c>
    </row>
    <row r="457" spans="1:11">
      <c s="4" r="A457" t="s">
        <v>682</v>
      </c>
    </row>
    <row r="458" spans="1:11">
      <c s="3" r="A458" t="s">
        <v>232</v>
      </c>
    </row>
    <row r="459" spans="1:11">
      <c s="4" r="A459" t="s">
        <v>663</v>
      </c>
      <c s="18" r="D459" t="n">
        <v>92.8</v>
      </c>
    </row>
    <row r="460" spans="1:11">
      <c s="4" r="A460" t="s">
        <v>683</v>
      </c>
    </row>
    <row r="461" spans="1:11">
      <c s="3" r="A461" t="s">
        <v>232</v>
      </c>
    </row>
    <row r="462" spans="1:11">
      <c s="4" r="A462" t="s">
        <v>486</v>
      </c>
      <c s="4" r="B462" t="s">
        <v>670</v>
      </c>
      <c s="4" r="C462" t="s">
        <v>670</v>
      </c>
      <c s="4" r="D462" t="s">
        <v>670</v>
      </c>
      <c s="4" r="E462" t="s">
        <v>670</v>
      </c>
      <c s="4" r="F462" t="s">
        <v>670</v>
      </c>
      <c s="4" r="G462" t="s">
        <v>670</v>
      </c>
      <c s="4" r="H462" t="s">
        <v>670</v>
      </c>
      <c s="4" r="I462" t="s">
        <v>670</v>
      </c>
      <c s="4" r="J462" t="s">
        <v>670</v>
      </c>
      <c s="4" r="K462" t="s">
        <v>670</v>
      </c>
    </row>
    <row r="463" spans="1:11">
      <c s="4" r="A463" t="s">
        <v>684</v>
      </c>
    </row>
    <row r="464" spans="1:11">
      <c s="3" r="A464" t="s">
        <v>232</v>
      </c>
    </row>
    <row r="465" spans="1:11">
      <c s="4" r="A465" t="s">
        <v>685</v>
      </c>
      <c s="20" r="K465" t="n">
        <v>489.3</v>
      </c>
    </row>
    <row r="466" spans="1:11">
      <c s="4" r="A466" t="s">
        <v>482</v>
      </c>
      <c s="4" r="B466" t="s">
        <v>686</v>
      </c>
      <c s="4" r="C466" t="s">
        <v>686</v>
      </c>
      <c s="4" r="D466" t="s">
        <v>686</v>
      </c>
      <c s="4" r="E466" t="s">
        <v>686</v>
      </c>
      <c s="4" r="F466" t="s">
        <v>686</v>
      </c>
      <c s="4" r="G466" t="s">
        <v>686</v>
      </c>
      <c s="4" r="H466" t="s">
        <v>686</v>
      </c>
      <c s="4" r="I466" t="s">
        <v>686</v>
      </c>
      <c s="4" r="J466" t="s">
        <v>686</v>
      </c>
      <c s="4" r="K466" t="s">
        <v>686</v>
      </c>
    </row>
    <row r="467" spans="1:11">
      <c s="4" r="A467" t="s">
        <v>687</v>
      </c>
    </row>
    <row r="468" spans="1:11">
      <c s="3" r="A468" t="s">
        <v>232</v>
      </c>
    </row>
    <row r="469" spans="1:11">
      <c s="4" r="A469" t="s">
        <v>481</v>
      </c>
      <c s="10" r="I469" t="n">
        <v>425</v>
      </c>
    </row>
    <row r="470" spans="1:11">
      <c s="4" r="A470" t="s">
        <v>482</v>
      </c>
      <c s="4" r="B470" t="s">
        <v>688</v>
      </c>
      <c s="4" r="C470" t="s">
        <v>688</v>
      </c>
      <c s="4" r="D470" t="s">
        <v>688</v>
      </c>
      <c s="4" r="E470" t="s">
        <v>688</v>
      </c>
      <c s="4" r="F470" t="s">
        <v>688</v>
      </c>
      <c s="4" r="G470" t="s">
        <v>688</v>
      </c>
      <c s="4" r="H470" t="s">
        <v>688</v>
      </c>
      <c s="4" r="I470" t="s">
        <v>688</v>
      </c>
      <c s="4" r="J470" t="s">
        <v>688</v>
      </c>
      <c s="4" r="K470" t="s">
        <v>688</v>
      </c>
    </row>
    <row r="471" spans="1:11">
      <c s="4" r="A471" t="s">
        <v>689</v>
      </c>
    </row>
    <row r="472" spans="1:11">
      <c s="3" r="A472" t="s">
        <v>232</v>
      </c>
    </row>
    <row r="473" spans="1:11">
      <c s="4" r="A473" t="s">
        <v>663</v>
      </c>
      <c s="18" r="D473" t="n">
        <v>488.6</v>
      </c>
    </row>
    <row r="474" spans="1:11">
      <c s="4" r="A474" t="s">
        <v>482</v>
      </c>
      <c s="4" r="B474" t="s">
        <v>690</v>
      </c>
      <c s="4" r="C474" t="s">
        <v>690</v>
      </c>
      <c s="4" r="D474" t="s">
        <v>690</v>
      </c>
      <c s="4" r="E474" t="s">
        <v>690</v>
      </c>
      <c s="4" r="F474" t="s">
        <v>690</v>
      </c>
      <c s="4" r="G474" t="s">
        <v>690</v>
      </c>
      <c s="4" r="H474" t="s">
        <v>690</v>
      </c>
      <c s="4" r="I474" t="s">
        <v>690</v>
      </c>
      <c s="4" r="J474" t="s">
        <v>690</v>
      </c>
      <c s="4" r="K474" t="s">
        <v>690</v>
      </c>
    </row>
    <row r="475" spans="1:11">
      <c s="4" r="A475" t="s">
        <v>691</v>
      </c>
    </row>
    <row r="476" spans="1:11">
      <c s="3" r="A476" t="s">
        <v>232</v>
      </c>
    </row>
    <row r="477" spans="1:11">
      <c s="4" r="A477" t="s">
        <v>663</v>
      </c>
      <c s="18" r="D477" t="n">
        <v>728.2</v>
      </c>
    </row>
    <row r="478" spans="1:11">
      <c s="4" r="A478" t="s">
        <v>692</v>
      </c>
    </row>
    <row r="479" spans="1:11">
      <c s="3" r="A479" t="s">
        <v>232</v>
      </c>
    </row>
    <row r="480" spans="1:11">
      <c s="4" r="A480" t="s">
        <v>486</v>
      </c>
      <c s="4" r="B480" t="s">
        <v>693</v>
      </c>
      <c s="4" r="C480" t="s">
        <v>693</v>
      </c>
      <c s="4" r="D480" t="s">
        <v>693</v>
      </c>
      <c s="4" r="E480" t="s">
        <v>693</v>
      </c>
      <c s="4" r="F480" t="s">
        <v>693</v>
      </c>
      <c s="4" r="G480" t="s">
        <v>693</v>
      </c>
      <c s="4" r="H480" t="s">
        <v>693</v>
      </c>
      <c s="4" r="I480" t="s">
        <v>693</v>
      </c>
      <c s="4" r="J480" t="s">
        <v>693</v>
      </c>
      <c s="4" r="K480" t="s">
        <v>693</v>
      </c>
    </row>
    <row r="481" spans="1:11">
      <c s="4" r="A481" t="s">
        <v>694</v>
      </c>
    </row>
    <row r="482" spans="1:11">
      <c s="3" r="A482" t="s">
        <v>232</v>
      </c>
    </row>
    <row r="483" spans="1:11">
      <c s="4" r="A483" t="s">
        <v>663</v>
      </c>
      <c s="19" r="D483" t="n">
        <v>477</v>
      </c>
    </row>
    <row r="484" spans="1:11">
      <c s="4" r="A484" t="s">
        <v>695</v>
      </c>
    </row>
    <row r="485" spans="1:11">
      <c s="3" r="A485" t="s">
        <v>232</v>
      </c>
    </row>
    <row r="486" spans="1:11">
      <c s="4" r="A486" t="s">
        <v>486</v>
      </c>
      <c s="4" r="B486" t="s">
        <v>696</v>
      </c>
      <c s="4" r="C486" t="s">
        <v>696</v>
      </c>
      <c s="4" r="D486" t="s">
        <v>696</v>
      </c>
      <c s="4" r="E486" t="s">
        <v>696</v>
      </c>
      <c s="4" r="F486" t="s">
        <v>696</v>
      </c>
      <c s="4" r="G486" t="s">
        <v>696</v>
      </c>
      <c s="4" r="H486" t="s">
        <v>696</v>
      </c>
      <c s="4" r="I486" t="s">
        <v>696</v>
      </c>
      <c s="4" r="J486" t="s">
        <v>696</v>
      </c>
      <c s="4" r="K486" t="s">
        <v>696</v>
      </c>
    </row>
    <row r="487" spans="1:11">
      <c s="4" r="A487" t="s">
        <v>697</v>
      </c>
    </row>
    <row r="488" spans="1:11">
      <c s="3" r="A488" t="s">
        <v>232</v>
      </c>
    </row>
    <row r="489" spans="1:11">
      <c s="4" r="A489" t="s">
        <v>663</v>
      </c>
      <c s="18" r="D489" t="n">
        <v>346.7</v>
      </c>
    </row>
    <row r="490" spans="1:11">
      <c s="4" r="A490" t="s">
        <v>482</v>
      </c>
      <c s="4" r="B490" t="s">
        <v>698</v>
      </c>
      <c s="4" r="C490" t="s">
        <v>698</v>
      </c>
      <c s="4" r="D490" t="s">
        <v>698</v>
      </c>
      <c s="4" r="E490" t="s">
        <v>698</v>
      </c>
      <c s="4" r="F490" t="s">
        <v>698</v>
      </c>
      <c s="4" r="G490" t="s">
        <v>698</v>
      </c>
      <c s="4" r="H490" t="s">
        <v>698</v>
      </c>
      <c s="4" r="I490" t="s">
        <v>698</v>
      </c>
      <c s="4" r="J490" t="s">
        <v>698</v>
      </c>
      <c s="4" r="K490" t="s">
        <v>698</v>
      </c>
    </row>
    <row r="491" spans="1:11">
      <c s="4" r="A491" t="s">
        <v>699</v>
      </c>
    </row>
    <row r="492" spans="1:11">
      <c s="3" r="A492" t="s">
        <v>232</v>
      </c>
    </row>
    <row r="493" spans="1:11">
      <c s="4" r="A493" t="s">
        <v>663</v>
      </c>
      <c s="18" r="D493" t="n">
        <v>346.7</v>
      </c>
    </row>
    <row r="494" spans="1:11">
      <c s="4" r="A494" t="s">
        <v>482</v>
      </c>
      <c s="4" r="B494" t="s">
        <v>700</v>
      </c>
      <c s="4" r="C494" t="s">
        <v>700</v>
      </c>
      <c s="4" r="D494" t="s">
        <v>700</v>
      </c>
      <c s="4" r="E494" t="s">
        <v>700</v>
      </c>
      <c s="4" r="F494" t="s">
        <v>700</v>
      </c>
      <c s="4" r="G494" t="s">
        <v>700</v>
      </c>
      <c s="4" r="H494" t="s">
        <v>700</v>
      </c>
      <c s="4" r="I494" t="s">
        <v>700</v>
      </c>
      <c s="4" r="J494" t="s">
        <v>700</v>
      </c>
      <c s="4" r="K494" t="s">
        <v>700</v>
      </c>
    </row>
    <row r="495" spans="1:11">
      <c s="4" r="A495" t="s">
        <v>701</v>
      </c>
    </row>
    <row r="496" spans="1:11">
      <c s="3" r="A496" t="s">
        <v>232</v>
      </c>
    </row>
    <row r="497" spans="1:11">
      <c s="4" r="A497" t="s">
        <v>663</v>
      </c>
      <c s="19" r="D497" t="n">
        <v>285</v>
      </c>
    </row>
    <row r="498" spans="1:11">
      <c s="4" r="A498" t="s">
        <v>702</v>
      </c>
    </row>
    <row r="499" spans="1:11">
      <c s="3" r="A499" t="s">
        <v>232</v>
      </c>
    </row>
    <row r="500" spans="1:11">
      <c s="4" r="A500" t="s">
        <v>486</v>
      </c>
      <c s="4" r="B500" t="s">
        <v>703</v>
      </c>
      <c s="4" r="C500" t="s">
        <v>703</v>
      </c>
      <c s="4" r="D500" t="s">
        <v>703</v>
      </c>
      <c s="4" r="E500" t="s">
        <v>703</v>
      </c>
      <c s="4" r="F500" t="s">
        <v>703</v>
      </c>
      <c s="4" r="G500" t="s">
        <v>703</v>
      </c>
      <c s="4" r="H500" t="s">
        <v>703</v>
      </c>
      <c s="4" r="I500" t="s">
        <v>703</v>
      </c>
      <c s="4" r="J500" t="s">
        <v>703</v>
      </c>
      <c s="4" r="K500" t="s">
        <v>703</v>
      </c>
    </row>
    <row r="501" spans="1:11">
      <c s="4" r="A501" t="s">
        <v>704</v>
      </c>
    </row>
    <row r="502" spans="1:11">
      <c s="3" r="A502" t="s">
        <v>232</v>
      </c>
    </row>
    <row r="503" spans="1:11">
      <c s="4" r="A503" t="s">
        <v>663</v>
      </c>
      <c s="19" r="D503" t="n">
        <v>325</v>
      </c>
    </row>
    <row r="504" spans="1:11">
      <c s="4" r="A504" t="s">
        <v>705</v>
      </c>
    </row>
    <row r="505" spans="1:11">
      <c s="3" r="A505" t="s">
        <v>232</v>
      </c>
    </row>
    <row r="506" spans="1:11">
      <c s="4" r="A506" t="s">
        <v>486</v>
      </c>
      <c s="4" r="B506" t="s">
        <v>706</v>
      </c>
      <c s="4" r="C506" t="s">
        <v>706</v>
      </c>
      <c s="4" r="D506" t="s">
        <v>706</v>
      </c>
      <c s="4" r="E506" t="s">
        <v>706</v>
      </c>
      <c s="4" r="F506" t="s">
        <v>706</v>
      </c>
      <c s="4" r="G506" t="s">
        <v>706</v>
      </c>
      <c s="4" r="H506" t="s">
        <v>706</v>
      </c>
      <c s="4" r="I506" t="s">
        <v>706</v>
      </c>
      <c s="4" r="J506" t="s">
        <v>706</v>
      </c>
      <c s="4" r="K506" t="s">
        <v>706</v>
      </c>
    </row>
    <row r="507" spans="1:11">
      <c s="4" r="A507" t="s">
        <v>707</v>
      </c>
    </row>
    <row r="508" spans="1:11">
      <c s="3" r="A508" t="s">
        <v>232</v>
      </c>
    </row>
    <row r="509" spans="1:11">
      <c s="4" r="A509" t="s">
        <v>663</v>
      </c>
      <c s="18" r="D509" t="n">
        <v>258.6</v>
      </c>
    </row>
    <row r="510" spans="1:11">
      <c s="4" r="A510" t="s">
        <v>482</v>
      </c>
      <c s="4" r="B510" t="s">
        <v>708</v>
      </c>
      <c s="4" r="C510" t="s">
        <v>708</v>
      </c>
      <c s="4" r="D510" t="s">
        <v>708</v>
      </c>
      <c s="4" r="E510" t="s">
        <v>708</v>
      </c>
      <c s="4" r="F510" t="s">
        <v>708</v>
      </c>
      <c s="4" r="G510" t="s">
        <v>708</v>
      </c>
      <c s="4" r="H510" t="s">
        <v>708</v>
      </c>
      <c s="4" r="I510" t="s">
        <v>708</v>
      </c>
      <c s="4" r="J510" t="s">
        <v>708</v>
      </c>
      <c s="4" r="K510" t="s">
        <v>708</v>
      </c>
    </row>
    <row r="511" spans="1:11">
      <c s="4" r="A511" t="s">
        <v>709</v>
      </c>
    </row>
    <row r="512" spans="1:11">
      <c s="3" r="A512" t="s">
        <v>232</v>
      </c>
    </row>
    <row r="513" spans="1:11">
      <c s="4" r="A513" t="s">
        <v>663</v>
      </c>
      <c s="19" r="D513" t="n">
        <v>264</v>
      </c>
    </row>
    <row r="514" spans="1:11">
      <c s="4" r="A514" t="s">
        <v>710</v>
      </c>
    </row>
    <row r="515" spans="1:11">
      <c s="3" r="A515" t="s">
        <v>232</v>
      </c>
    </row>
    <row r="516" spans="1:11">
      <c s="4" r="A516" t="s">
        <v>486</v>
      </c>
      <c s="4" r="B516" t="s">
        <v>711</v>
      </c>
      <c s="4" r="C516" t="s">
        <v>711</v>
      </c>
      <c s="4" r="D516" t="s">
        <v>711</v>
      </c>
      <c s="4" r="E516" t="s">
        <v>711</v>
      </c>
      <c s="4" r="F516" t="s">
        <v>711</v>
      </c>
      <c s="4" r="G516" t="s">
        <v>711</v>
      </c>
      <c s="4" r="H516" t="s">
        <v>711</v>
      </c>
      <c s="4" r="I516" t="s">
        <v>711</v>
      </c>
      <c s="4" r="J516" t="s">
        <v>711</v>
      </c>
      <c s="4" r="K516" t="s">
        <v>711</v>
      </c>
    </row>
    <row r="517" spans="1:11">
      <c s="4" r="A517" t="s">
        <v>712</v>
      </c>
    </row>
    <row r="518" spans="1:11">
      <c s="3" r="A518" t="s">
        <v>232</v>
      </c>
    </row>
    <row r="519" spans="1:11">
      <c s="4" r="A519" t="s">
        <v>663</v>
      </c>
      <c s="19" r="D519" t="n">
        <v>95</v>
      </c>
    </row>
    <row r="520" spans="1:11">
      <c s="4" r="A520" t="s">
        <v>713</v>
      </c>
    </row>
    <row r="521" spans="1:11">
      <c s="3" r="A521" t="s">
        <v>232</v>
      </c>
    </row>
    <row r="522" spans="1:11">
      <c s="4" r="A522" t="s">
        <v>486</v>
      </c>
      <c s="4" r="B522" t="s">
        <v>714</v>
      </c>
      <c s="4" r="C522" t="s">
        <v>714</v>
      </c>
      <c s="4" r="D522" t="s">
        <v>714</v>
      </c>
      <c s="4" r="E522" t="s">
        <v>714</v>
      </c>
      <c s="4" r="F522" t="s">
        <v>714</v>
      </c>
      <c s="4" r="G522" t="s">
        <v>714</v>
      </c>
      <c s="4" r="H522" t="s">
        <v>714</v>
      </c>
      <c s="4" r="I522" t="s">
        <v>714</v>
      </c>
      <c s="4" r="J522" t="s">
        <v>714</v>
      </c>
      <c s="4" r="K522" t="s">
        <v>714</v>
      </c>
    </row>
    <row r="523" spans="1:11">
      <c s="4" r="A523" t="s">
        <v>715</v>
      </c>
    </row>
    <row r="524" spans="1:11">
      <c s="3" r="A524" t="s">
        <v>232</v>
      </c>
    </row>
    <row r="525" spans="1:11">
      <c s="4" r="A525" t="s">
        <v>663</v>
      </c>
      <c s="18" r="D525" t="n">
        <v>110.9</v>
      </c>
    </row>
    <row r="526" spans="1:11">
      <c s="4" r="A526" t="s">
        <v>482</v>
      </c>
      <c s="4" r="B526" t="s">
        <v>716</v>
      </c>
      <c s="4" r="C526" t="s">
        <v>716</v>
      </c>
      <c s="4" r="D526" t="s">
        <v>716</v>
      </c>
      <c s="4" r="E526" t="s">
        <v>716</v>
      </c>
      <c s="4" r="F526" t="s">
        <v>716</v>
      </c>
      <c s="4" r="G526" t="s">
        <v>716</v>
      </c>
      <c s="4" r="H526" t="s">
        <v>716</v>
      </c>
      <c s="4" r="I526" t="s">
        <v>716</v>
      </c>
      <c s="4" r="J526" t="s">
        <v>716</v>
      </c>
      <c s="4" r="K526" t="s">
        <v>716</v>
      </c>
    </row>
    <row r="527" spans="1:11">
      <c s="4" r="A527" t="s">
        <v>717</v>
      </c>
    </row>
    <row r="528" spans="1:11">
      <c s="3" r="A528" t="s">
        <v>232</v>
      </c>
    </row>
    <row r="529" spans="1:11">
      <c s="4" r="A529" t="s">
        <v>663</v>
      </c>
      <c s="18" r="D529" t="n">
        <v>84.8</v>
      </c>
    </row>
    <row r="530" spans="1:11">
      <c s="4" r="A530" t="s">
        <v>718</v>
      </c>
    </row>
    <row r="531" spans="1:11">
      <c s="3" r="A531" t="s">
        <v>232</v>
      </c>
    </row>
    <row r="532" spans="1:11">
      <c s="4" r="A532" t="s">
        <v>486</v>
      </c>
      <c s="4" r="B532" t="s">
        <v>719</v>
      </c>
      <c s="4" r="C532" t="s">
        <v>719</v>
      </c>
      <c s="4" r="D532" t="s">
        <v>719</v>
      </c>
      <c s="4" r="E532" t="s">
        <v>719</v>
      </c>
      <c s="4" r="F532" t="s">
        <v>719</v>
      </c>
      <c s="4" r="G532" t="s">
        <v>719</v>
      </c>
      <c s="4" r="H532" t="s">
        <v>719</v>
      </c>
      <c s="4" r="I532" t="s">
        <v>719</v>
      </c>
      <c s="4" r="J532" t="s">
        <v>719</v>
      </c>
      <c s="4" r="K532" t="s">
        <v>719</v>
      </c>
    </row>
    <row r="533" spans="1:11">
      <c s="4" r="A533" t="s">
        <v>720</v>
      </c>
    </row>
    <row r="534" spans="1:11">
      <c s="3" r="A534" t="s">
        <v>232</v>
      </c>
    </row>
    <row r="535" spans="1:11">
      <c s="4" r="A535" t="s">
        <v>721</v>
      </c>
      <c s="21" r="F535" t="n">
        <v>8818.700000000001</v>
      </c>
    </row>
    <row r="536" spans="1:11">
      <c s="4" r="A536" t="s">
        <v>482</v>
      </c>
      <c s="4" r="B536" t="s">
        <v>608</v>
      </c>
      <c s="4" r="C536" t="s">
        <v>608</v>
      </c>
      <c s="4" r="D536" t="s">
        <v>608</v>
      </c>
      <c s="4" r="E536" t="s">
        <v>608</v>
      </c>
      <c s="4" r="F536" t="s">
        <v>608</v>
      </c>
      <c s="4" r="G536" t="s">
        <v>608</v>
      </c>
      <c s="4" r="H536" t="s">
        <v>608</v>
      </c>
      <c s="4" r="I536" t="s">
        <v>608</v>
      </c>
      <c s="4" r="J536" t="s">
        <v>608</v>
      </c>
      <c s="4" r="K536" t="s">
        <v>608</v>
      </c>
    </row>
    <row r="537" spans="1:11">
      <c s="4" r="A537" t="s">
        <v>722</v>
      </c>
    </row>
    <row r="538" spans="1:11">
      <c s="3" r="A538" t="s">
        <v>232</v>
      </c>
    </row>
    <row r="539" spans="1:11">
      <c s="4" r="A539" t="s">
        <v>721</v>
      </c>
      <c s="21" r="F539" t="n">
        <v>2703.1</v>
      </c>
    </row>
    <row r="540" spans="1:11">
      <c s="4" r="A540" t="s">
        <v>482</v>
      </c>
      <c s="4" r="B540" t="s">
        <v>723</v>
      </c>
      <c s="4" r="C540" t="s">
        <v>723</v>
      </c>
      <c s="4" r="D540" t="s">
        <v>723</v>
      </c>
      <c s="4" r="E540" t="s">
        <v>723</v>
      </c>
      <c s="4" r="F540" t="s">
        <v>723</v>
      </c>
      <c s="4" r="G540" t="s">
        <v>723</v>
      </c>
      <c s="4" r="H540" t="s">
        <v>723</v>
      </c>
      <c s="4" r="I540" t="s">
        <v>723</v>
      </c>
      <c s="4" r="J540" t="s">
        <v>723</v>
      </c>
      <c s="4" r="K540" t="s">
        <v>723</v>
      </c>
    </row>
    <row r="541" spans="1:11">
      <c s="4" r="A541" t="s">
        <v>724</v>
      </c>
    </row>
    <row r="542" spans="1:11">
      <c s="3" r="A542" t="s">
        <v>232</v>
      </c>
    </row>
    <row r="543" spans="1:11">
      <c s="4" r="A543" t="s">
        <v>725</v>
      </c>
      <c s="22" r="C543" t="n">
        <v>138437.5</v>
      </c>
    </row>
    <row r="544" spans="1:11">
      <c s="4" r="A544" t="s">
        <v>482</v>
      </c>
      <c s="4" r="B544" t="s">
        <v>726</v>
      </c>
      <c s="4" r="C544" t="s">
        <v>726</v>
      </c>
      <c s="4" r="D544" t="s">
        <v>726</v>
      </c>
      <c s="4" r="E544" t="s">
        <v>726</v>
      </c>
      <c s="4" r="F544" t="s">
        <v>726</v>
      </c>
      <c s="4" r="G544" t="s">
        <v>726</v>
      </c>
      <c s="4" r="H544" t="s">
        <v>726</v>
      </c>
      <c s="4" r="I544" t="s">
        <v>726</v>
      </c>
      <c s="4" r="J544" t="s">
        <v>726</v>
      </c>
      <c s="4" r="K544" t="s">
        <v>726</v>
      </c>
    </row>
    <row r="545" spans="1:11">
      <c s="4" r="A545" t="s">
        <v>727</v>
      </c>
    </row>
    <row r="546" spans="1:11">
      <c s="3" r="A546" t="s">
        <v>232</v>
      </c>
    </row>
    <row r="547" spans="1:11">
      <c s="4" r="A547" t="s">
        <v>728</v>
      </c>
      <c s="23" r="G547" t="n">
        <v>2999.5</v>
      </c>
    </row>
    <row r="548" spans="1:11">
      <c s="4" r="A548" t="s">
        <v>482</v>
      </c>
      <c s="4" r="B548" t="s">
        <v>729</v>
      </c>
      <c s="4" r="C548" t="s">
        <v>729</v>
      </c>
      <c s="4" r="D548" t="s">
        <v>729</v>
      </c>
      <c s="4" r="E548" t="s">
        <v>729</v>
      </c>
      <c s="4" r="F548" t="s">
        <v>729</v>
      </c>
      <c s="4" r="G548" t="s">
        <v>729</v>
      </c>
      <c s="4" r="H548" t="s">
        <v>729</v>
      </c>
      <c s="4" r="I548" t="s">
        <v>729</v>
      </c>
      <c s="4" r="J548" t="s">
        <v>729</v>
      </c>
      <c s="4" r="K548" t="s">
        <v>729</v>
      </c>
    </row>
    <row r="549" spans="1:11">
      <c s="4" r="A549" t="s">
        <v>730</v>
      </c>
    </row>
    <row r="550" spans="1:11">
      <c s="3" r="A550" t="s">
        <v>232</v>
      </c>
    </row>
    <row r="551" spans="1:11">
      <c s="4" r="A551" t="s">
        <v>728</v>
      </c>
      <c s="24" r="G551" t="n">
        <v>605</v>
      </c>
    </row>
    <row r="552" spans="1:11">
      <c s="4" r="A552" t="s">
        <v>482</v>
      </c>
      <c s="4" r="B552" t="s">
        <v>731</v>
      </c>
      <c s="4" r="C552" t="s">
        <v>731</v>
      </c>
      <c s="4" r="D552" t="s">
        <v>731</v>
      </c>
      <c s="4" r="E552" t="s">
        <v>731</v>
      </c>
      <c s="4" r="F552" t="s">
        <v>731</v>
      </c>
      <c s="4" r="G552" t="s">
        <v>731</v>
      </c>
      <c s="4" r="H552" t="s">
        <v>731</v>
      </c>
      <c s="4" r="I552" t="s">
        <v>731</v>
      </c>
      <c s="4" r="J552" t="s">
        <v>731</v>
      </c>
      <c s="4" r="K552" t="s">
        <v>731</v>
      </c>
    </row>
    <row r="553" spans="1:11">
      <c s="4" r="A553" t="s">
        <v>732</v>
      </c>
    </row>
    <row r="554" spans="1:11">
      <c s="3" r="A554" t="s">
        <v>232</v>
      </c>
    </row>
    <row r="555" spans="1:11">
      <c s="4" r="A555" t="s">
        <v>553</v>
      </c>
      <c s="11" r="H555" t="n">
        <v>1799</v>
      </c>
    </row>
    <row r="556" spans="1:11">
      <c s="4" r="A556" t="s">
        <v>482</v>
      </c>
      <c s="4" r="B556" t="s">
        <v>733</v>
      </c>
      <c s="4" r="C556" t="s">
        <v>733</v>
      </c>
      <c s="4" r="D556" t="s">
        <v>733</v>
      </c>
      <c s="4" r="E556" t="s">
        <v>733</v>
      </c>
      <c s="4" r="F556" t="s">
        <v>733</v>
      </c>
      <c s="4" r="G556" t="s">
        <v>733</v>
      </c>
      <c s="4" r="H556" t="s">
        <v>733</v>
      </c>
      <c s="4" r="I556" t="s">
        <v>733</v>
      </c>
      <c s="4" r="J556" t="s">
        <v>733</v>
      </c>
      <c s="4" r="K556" t="s">
        <v>733</v>
      </c>
    </row>
    <row r="557" spans="1:11">
      <c s="4" r="A557" t="s">
        <v>734</v>
      </c>
    </row>
    <row r="558" spans="1:11">
      <c s="3" r="A558" t="s">
        <v>232</v>
      </c>
    </row>
    <row r="559" spans="1:11">
      <c s="4" r="A559" t="s">
        <v>553</v>
      </c>
      <c s="14" r="H559" t="n">
        <v>743.3</v>
      </c>
    </row>
    <row r="560" spans="1:11">
      <c s="4" r="A560" t="s">
        <v>482</v>
      </c>
      <c s="4" r="B560" t="s">
        <v>735</v>
      </c>
      <c s="4" r="C560" t="s">
        <v>735</v>
      </c>
      <c s="4" r="D560" t="s">
        <v>735</v>
      </c>
      <c s="4" r="E560" t="s">
        <v>735</v>
      </c>
      <c s="4" r="F560" t="s">
        <v>735</v>
      </c>
      <c s="4" r="G560" t="s">
        <v>735</v>
      </c>
      <c s="4" r="H560" t="s">
        <v>735</v>
      </c>
      <c s="4" r="I560" t="s">
        <v>735</v>
      </c>
      <c s="4" r="J560" t="s">
        <v>735</v>
      </c>
      <c s="4" r="K560" t="s">
        <v>735</v>
      </c>
    </row>
    <row r="561" spans="1:11">
      <c s="4" r="A561" t="s">
        <v>736</v>
      </c>
    </row>
    <row r="562" spans="1:11">
      <c s="3" r="A562" t="s">
        <v>232</v>
      </c>
    </row>
    <row r="563" spans="1:11">
      <c s="4" r="A563" t="s">
        <v>737</v>
      </c>
      <c s="25" r="E563" t="n">
        <v>13817.5</v>
      </c>
    </row>
    <row r="564" spans="1:11">
      <c s="4" r="A564" t="s">
        <v>482</v>
      </c>
      <c s="4" r="B564" t="s">
        <v>738</v>
      </c>
      <c s="4" r="C564" t="s">
        <v>738</v>
      </c>
      <c s="4" r="D564" t="s">
        <v>738</v>
      </c>
      <c s="4" r="E564" t="s">
        <v>738</v>
      </c>
      <c s="4" r="F564" t="s">
        <v>738</v>
      </c>
      <c s="4" r="G564" t="s">
        <v>738</v>
      </c>
      <c s="4" r="H564" t="s">
        <v>738</v>
      </c>
      <c s="4" r="I564" t="s">
        <v>738</v>
      </c>
      <c s="4" r="J564" t="s">
        <v>738</v>
      </c>
      <c s="4" r="K564" t="s">
        <v>738</v>
      </c>
    </row>
    <row r="565" spans="1:11">
      <c s="4" r="A565" t="s">
        <v>739</v>
      </c>
    </row>
    <row r="566" spans="1:11">
      <c s="3" r="A566" t="s">
        <v>232</v>
      </c>
    </row>
    <row r="567" spans="1:11">
      <c s="4" r="A567" t="s">
        <v>481</v>
      </c>
      <c s="7" r="I567" t="n">
        <v>194.3</v>
      </c>
    </row>
    <row r="568" spans="1:11">
      <c s="4" r="A568" t="s">
        <v>482</v>
      </c>
      <c s="4" r="B568" t="s">
        <v>740</v>
      </c>
      <c s="4" r="C568" t="s">
        <v>740</v>
      </c>
      <c s="4" r="D568" t="s">
        <v>740</v>
      </c>
      <c s="4" r="E568" t="s">
        <v>740</v>
      </c>
      <c s="4" r="F568" t="s">
        <v>740</v>
      </c>
      <c s="4" r="G568" t="s">
        <v>740</v>
      </c>
      <c s="4" r="H568" t="s">
        <v>740</v>
      </c>
      <c s="4" r="I568" t="s">
        <v>740</v>
      </c>
      <c s="4" r="J568" t="s">
        <v>740</v>
      </c>
      <c s="4" r="K568" t="s">
        <v>740</v>
      </c>
    </row>
    <row r="569" spans="1:11">
      <c s="4" r="A569" t="s">
        <v>741</v>
      </c>
    </row>
    <row r="570" spans="1:11">
      <c s="3" r="A570" t="s">
        <v>232</v>
      </c>
    </row>
    <row r="571" spans="1:11">
      <c s="4" r="A571" t="s">
        <v>742</v>
      </c>
      <c s="26" r="J571" t="n">
        <v>951390</v>
      </c>
    </row>
    <row r="572" spans="1:11">
      <c s="4" r="A572" t="s">
        <v>482</v>
      </c>
      <c s="4" r="B572" t="s">
        <v>743</v>
      </c>
      <c s="4" r="C572" t="s">
        <v>743</v>
      </c>
      <c s="4" r="D572" t="s">
        <v>743</v>
      </c>
      <c s="4" r="E572" t="s">
        <v>743</v>
      </c>
      <c s="4" r="F572" t="s">
        <v>743</v>
      </c>
      <c s="4" r="G572" t="s">
        <v>743</v>
      </c>
      <c s="4" r="H572" t="s">
        <v>743</v>
      </c>
      <c s="4" r="I572" t="s">
        <v>743</v>
      </c>
      <c s="4" r="J572" t="s">
        <v>743</v>
      </c>
      <c s="4" r="K572" t="s">
        <v>7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62"/>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s>
  <sheetData>
    <row r="1" spans="1:5">
      <c s="1" r="A1" t="s">
        <v>744</v>
      </c>
      <c s="2" r="B1" t="s">
        <v>472</v>
      </c>
      <c s="2" r="C1" t="s">
        <v>474</v>
      </c>
      <c s="2" r="D1" t="s">
        <v>350</v>
      </c>
      <c s="2" r="E1" t="s">
        <v>347</v>
      </c>
    </row>
    <row r="2" spans="1:5">
      <c s="4" r="A2" t="s">
        <v>745</v>
      </c>
    </row>
    <row r="3" spans="1:5">
      <c s="3" r="A3" t="s">
        <v>232</v>
      </c>
    </row>
    <row r="4" spans="1:5">
      <c s="4" r="A4" t="s">
        <v>746</v>
      </c>
      <c s="10" r="E4" t="n">
        <v>1885</v>
      </c>
    </row>
    <row r="5" spans="1:5">
      <c s="4" r="A5" t="s">
        <v>747</v>
      </c>
    </row>
    <row r="6" spans="1:5">
      <c s="3" r="A6" t="s">
        <v>232</v>
      </c>
    </row>
    <row r="7" spans="1:5">
      <c s="4" r="A7" t="s">
        <v>746</v>
      </c>
      <c s="6" r="E7" t="n">
        <v>2150</v>
      </c>
    </row>
    <row r="8" spans="1:5">
      <c s="4" r="A8" t="s">
        <v>748</v>
      </c>
    </row>
    <row r="9" spans="1:5">
      <c s="3" r="A9" t="s">
        <v>232</v>
      </c>
    </row>
    <row r="10" spans="1:5">
      <c s="4" r="A10" t="s">
        <v>553</v>
      </c>
      <c s="14" r="D10" t="n">
        <v>268.2</v>
      </c>
    </row>
    <row r="11" spans="1:5">
      <c s="4" r="A11" t="s">
        <v>749</v>
      </c>
    </row>
    <row r="12" spans="1:5">
      <c s="3" r="A12" t="s">
        <v>232</v>
      </c>
    </row>
    <row r="13" spans="1:5">
      <c s="4" r="A13" t="s">
        <v>553</v>
      </c>
      <c s="6" r="D13" t="n">
        <v>1300</v>
      </c>
    </row>
    <row r="14" spans="1:5">
      <c s="4" r="A14" t="s">
        <v>750</v>
      </c>
    </row>
    <row r="15" spans="1:5">
      <c s="3" r="A15" t="s">
        <v>232</v>
      </c>
    </row>
    <row r="16" spans="1:5">
      <c s="4" r="A16" t="s">
        <v>746</v>
      </c>
      <c s="6" r="E16" t="n">
        <v>800</v>
      </c>
    </row>
    <row r="17" spans="1:5">
      <c s="4" r="A17" t="s">
        <v>751</v>
      </c>
    </row>
    <row r="18" spans="1:5">
      <c s="3" r="A18" t="s">
        <v>232</v>
      </c>
    </row>
    <row r="19" spans="1:5">
      <c s="4" r="A19" t="s">
        <v>746</v>
      </c>
      <c s="8" r="E19" t="n">
        <v>506.3</v>
      </c>
    </row>
    <row r="20" spans="1:5">
      <c s="4" r="A20" t="s">
        <v>752</v>
      </c>
    </row>
    <row r="21" spans="1:5">
      <c s="3" r="A21" t="s">
        <v>232</v>
      </c>
    </row>
    <row r="22" spans="1:5">
      <c s="4" r="A22" t="s">
        <v>481</v>
      </c>
      <c s="16" r="B22" t="n">
        <v>1198.3</v>
      </c>
    </row>
    <row r="23" spans="1:5">
      <c s="4" r="A23" t="s">
        <v>753</v>
      </c>
    </row>
    <row r="24" spans="1:5">
      <c s="3" r="A24" t="s">
        <v>232</v>
      </c>
    </row>
    <row r="25" spans="1:5">
      <c s="4" r="A25" t="s">
        <v>746</v>
      </c>
      <c s="6" r="E25" t="n">
        <v>600</v>
      </c>
    </row>
    <row r="26" spans="1:5">
      <c s="4" r="A26" t="s">
        <v>754</v>
      </c>
    </row>
    <row r="27" spans="1:5">
      <c s="3" r="A27" t="s">
        <v>232</v>
      </c>
    </row>
    <row r="28" spans="1:5">
      <c s="4" r="A28" t="s">
        <v>553</v>
      </c>
      <c s="6" r="D28" t="n">
        <v>800</v>
      </c>
    </row>
    <row r="29" spans="1:5">
      <c s="4" r="A29" t="s">
        <v>755</v>
      </c>
    </row>
    <row r="30" spans="1:5">
      <c s="3" r="A30" t="s">
        <v>232</v>
      </c>
    </row>
    <row r="31" spans="1:5">
      <c s="4" r="A31" t="s">
        <v>746</v>
      </c>
      <c s="8" r="E31" t="n">
        <v>168.8</v>
      </c>
    </row>
    <row r="32" spans="1:5">
      <c s="4" r="A32" t="s">
        <v>756</v>
      </c>
    </row>
    <row r="33" spans="1:5">
      <c s="3" r="A33" t="s">
        <v>232</v>
      </c>
    </row>
    <row r="34" spans="1:5">
      <c s="4" r="A34" t="s">
        <v>481</v>
      </c>
      <c s="8" r="B34" t="n">
        <v>1198.3</v>
      </c>
    </row>
    <row r="35" spans="1:5">
      <c s="4" r="A35" t="s">
        <v>757</v>
      </c>
    </row>
    <row r="36" spans="1:5">
      <c s="3" r="A36" t="s">
        <v>232</v>
      </c>
    </row>
    <row r="37" spans="1:5">
      <c s="4" r="A37" t="s">
        <v>746</v>
      </c>
      <c s="10" r="E37" t="n">
        <v>425</v>
      </c>
    </row>
    <row r="38" spans="1:5">
      <c s="4" r="A38" t="s">
        <v>758</v>
      </c>
    </row>
    <row r="39" spans="1:5">
      <c s="3" r="A39" t="s">
        <v>232</v>
      </c>
    </row>
    <row r="40" spans="1:5">
      <c s="4" r="A40" t="s">
        <v>553</v>
      </c>
      <c s="6" r="D40" t="n">
        <v>420</v>
      </c>
    </row>
    <row r="41" spans="1:5">
      <c s="4" r="A41" t="s">
        <v>759</v>
      </c>
    </row>
    <row r="42" spans="1:5">
      <c s="3" r="A42" t="s">
        <v>232</v>
      </c>
    </row>
    <row r="43" spans="1:5">
      <c s="4" r="A43" t="s">
        <v>481</v>
      </c>
      <c s="8" r="B43" t="n">
        <v>882.7</v>
      </c>
    </row>
    <row r="44" spans="1:5">
      <c s="4" r="A44" t="s">
        <v>760</v>
      </c>
    </row>
    <row r="45" spans="1:5">
      <c s="3" r="A45" t="s">
        <v>232</v>
      </c>
    </row>
    <row r="46" spans="1:5">
      <c s="4" r="A46" t="s">
        <v>553</v>
      </c>
      <c s="6" r="D46" t="n">
        <v>600</v>
      </c>
    </row>
    <row r="47" spans="1:5">
      <c s="4" r="A47" t="s">
        <v>761</v>
      </c>
    </row>
    <row r="48" spans="1:5">
      <c s="3" r="A48" t="s">
        <v>232</v>
      </c>
    </row>
    <row r="49" spans="1:5">
      <c s="4" r="A49" t="s">
        <v>553</v>
      </c>
      <c s="6" r="D49" t="n">
        <v>382</v>
      </c>
    </row>
    <row r="50" spans="1:5">
      <c s="4" r="A50" t="s">
        <v>762</v>
      </c>
    </row>
    <row r="51" spans="1:5">
      <c s="3" r="A51" t="s">
        <v>232</v>
      </c>
    </row>
    <row r="52" spans="1:5">
      <c s="4" r="A52" t="s">
        <v>481</v>
      </c>
      <c s="8" r="B52" t="n">
        <v>628.4</v>
      </c>
    </row>
    <row r="53" spans="1:5">
      <c s="4" r="A53" t="s">
        <v>763</v>
      </c>
    </row>
    <row r="54" spans="1:5">
      <c s="3" r="A54" t="s">
        <v>232</v>
      </c>
    </row>
    <row r="55" spans="1:5">
      <c s="4" r="A55" t="s">
        <v>553</v>
      </c>
      <c s="8" r="D55" t="n">
        <v>235.1</v>
      </c>
    </row>
    <row r="56" spans="1:5">
      <c s="4" r="A56" t="s">
        <v>764</v>
      </c>
    </row>
    <row r="57" spans="1:5">
      <c s="3" r="A57" t="s">
        <v>232</v>
      </c>
    </row>
    <row r="58" spans="1:5">
      <c s="4" r="A58" t="s">
        <v>553</v>
      </c>
      <c s="6" r="D58" t="n">
        <v>55</v>
      </c>
    </row>
    <row r="59" spans="1:5">
      <c s="4" r="A59" t="s">
        <v>765</v>
      </c>
    </row>
    <row r="60" spans="1:5">
      <c s="3" r="A60" t="s">
        <v>232</v>
      </c>
    </row>
    <row r="61" spans="1:5">
      <c s="4" r="A61" t="s">
        <v>481</v>
      </c>
      <c s="8" r="B61" t="n">
        <v>555.1</v>
      </c>
    </row>
    <row r="62" spans="1:5">
      <c s="4" r="A62" t="s">
        <v>766</v>
      </c>
    </row>
    <row r="63" spans="1:5">
      <c s="3" r="A63" t="s">
        <v>232</v>
      </c>
    </row>
    <row r="64" spans="1:5">
      <c s="4" r="A64" t="s">
        <v>553</v>
      </c>
      <c s="8" r="D64" t="n">
        <v>165.3</v>
      </c>
    </row>
    <row r="65" spans="1:5">
      <c s="4" r="A65" t="s">
        <v>767</v>
      </c>
    </row>
    <row r="66" spans="1:5">
      <c s="3" r="A66" t="s">
        <v>232</v>
      </c>
    </row>
    <row r="67" spans="1:5">
      <c s="4" r="A67" t="s">
        <v>481</v>
      </c>
      <c s="6" r="B67" t="n">
        <v>375</v>
      </c>
    </row>
    <row r="68" spans="1:5">
      <c s="4" r="A68" t="s">
        <v>768</v>
      </c>
    </row>
    <row r="69" spans="1:5">
      <c s="3" r="A69" t="s">
        <v>232</v>
      </c>
    </row>
    <row r="70" spans="1:5">
      <c s="4" r="A70" t="s">
        <v>553</v>
      </c>
      <c s="11" r="D70" t="n">
        <v>150</v>
      </c>
    </row>
    <row r="71" spans="1:5">
      <c s="4" r="A71" t="s">
        <v>769</v>
      </c>
    </row>
    <row r="72" spans="1:5">
      <c s="3" r="A72" t="s">
        <v>232</v>
      </c>
    </row>
    <row r="73" spans="1:5">
      <c s="4" r="A73" t="s">
        <v>663</v>
      </c>
      <c s="18" r="C73" t="n">
        <v>870.9</v>
      </c>
    </row>
    <row r="74" spans="1:5">
      <c s="4" r="A74" t="s">
        <v>770</v>
      </c>
    </row>
    <row r="75" spans="1:5">
      <c s="3" r="A75" t="s">
        <v>232</v>
      </c>
    </row>
    <row r="76" spans="1:5">
      <c s="4" r="A76" t="s">
        <v>481</v>
      </c>
      <c s="6" r="B76" t="n">
        <v>350</v>
      </c>
    </row>
    <row r="77" spans="1:5">
      <c s="4" r="A77" t="s">
        <v>771</v>
      </c>
    </row>
    <row r="78" spans="1:5">
      <c s="3" r="A78" t="s">
        <v>232</v>
      </c>
    </row>
    <row r="79" spans="1:5">
      <c s="4" r="A79" t="s">
        <v>663</v>
      </c>
      <c s="8" r="C79" t="n">
        <v>729.8</v>
      </c>
    </row>
    <row r="80" spans="1:5">
      <c s="4" r="A80" t="s">
        <v>772</v>
      </c>
    </row>
    <row r="81" spans="1:5">
      <c s="3" r="A81" t="s">
        <v>232</v>
      </c>
    </row>
    <row r="82" spans="1:5">
      <c s="4" r="A82" t="s">
        <v>481</v>
      </c>
      <c s="6" r="B82" t="n">
        <v>100</v>
      </c>
    </row>
    <row r="83" spans="1:5">
      <c s="4" r="A83" t="s">
        <v>773</v>
      </c>
    </row>
    <row r="84" spans="1:5">
      <c s="3" r="A84" t="s">
        <v>232</v>
      </c>
    </row>
    <row r="85" spans="1:5">
      <c s="4" r="A85" t="s">
        <v>663</v>
      </c>
      <c s="6" r="C85" t="n">
        <v>400</v>
      </c>
    </row>
    <row r="86" spans="1:5">
      <c s="4" r="A86" t="s">
        <v>774</v>
      </c>
    </row>
    <row r="87" spans="1:5">
      <c s="3" r="A87" t="s">
        <v>232</v>
      </c>
    </row>
    <row r="88" spans="1:5">
      <c s="4" r="A88" t="s">
        <v>481</v>
      </c>
      <c s="8" r="B88" t="n">
        <v>140.6</v>
      </c>
    </row>
    <row r="89" spans="1:5">
      <c s="4" r="A89" t="s">
        <v>775</v>
      </c>
    </row>
    <row r="90" spans="1:5">
      <c s="3" r="A90" t="s">
        <v>232</v>
      </c>
    </row>
    <row r="91" spans="1:5">
      <c s="4" r="A91" t="s">
        <v>663</v>
      </c>
      <c s="6" r="C91" t="n">
        <v>400</v>
      </c>
    </row>
    <row r="92" spans="1:5">
      <c s="4" r="A92" t="s">
        <v>776</v>
      </c>
    </row>
    <row r="93" spans="1:5">
      <c s="3" r="A93" t="s">
        <v>232</v>
      </c>
    </row>
    <row r="94" spans="1:5">
      <c s="4" r="A94" t="s">
        <v>663</v>
      </c>
      <c s="8" r="C94" t="n">
        <v>226.8</v>
      </c>
    </row>
    <row r="95" spans="1:5">
      <c s="4" r="A95" t="s">
        <v>777</v>
      </c>
    </row>
    <row r="96" spans="1:5">
      <c s="3" r="A96" t="s">
        <v>232</v>
      </c>
    </row>
    <row r="97" spans="1:5">
      <c s="4" r="A97" t="s">
        <v>481</v>
      </c>
      <c s="8" r="B97" t="n">
        <v>108.9</v>
      </c>
    </row>
    <row r="98" spans="1:5">
      <c s="4" r="A98" t="s">
        <v>778</v>
      </c>
    </row>
    <row r="99" spans="1:5">
      <c s="3" r="A99" t="s">
        <v>232</v>
      </c>
    </row>
    <row r="100" spans="1:5">
      <c s="4" r="A100" t="s">
        <v>663</v>
      </c>
      <c s="8" r="C100" t="n">
        <v>226.8</v>
      </c>
    </row>
    <row r="101" spans="1:5">
      <c s="4" r="A101" t="s">
        <v>779</v>
      </c>
    </row>
    <row r="102" spans="1:5">
      <c s="3" r="A102" t="s">
        <v>232</v>
      </c>
    </row>
    <row r="103" spans="1:5">
      <c s="4" r="A103" t="s">
        <v>663</v>
      </c>
      <c s="19" r="C103" t="n">
        <v>210</v>
      </c>
    </row>
    <row r="104" spans="1:5">
      <c s="4" r="A104" t="s">
        <v>780</v>
      </c>
    </row>
    <row r="105" spans="1:5">
      <c s="3" r="A105" t="s">
        <v>232</v>
      </c>
    </row>
    <row r="106" spans="1:5">
      <c s="4" r="A106" t="s">
        <v>481</v>
      </c>
      <c s="16" r="B106" t="n">
        <v>51.5</v>
      </c>
    </row>
    <row r="107" spans="1:5">
      <c s="4" r="A107" t="s">
        <v>781</v>
      </c>
    </row>
    <row r="108" spans="1:5">
      <c s="3" r="A108" t="s">
        <v>232</v>
      </c>
    </row>
    <row r="109" spans="1:5">
      <c s="4" r="A109" t="s">
        <v>486</v>
      </c>
      <c s="4" r="B109" t="s">
        <v>782</v>
      </c>
      <c s="4" r="C109" t="s">
        <v>782</v>
      </c>
      <c s="4" r="D109" t="s">
        <v>782</v>
      </c>
      <c s="4" r="E109" t="s">
        <v>782</v>
      </c>
    </row>
    <row r="110" spans="1:5">
      <c s="4" r="A110" t="s">
        <v>783</v>
      </c>
    </row>
    <row r="111" spans="1:5">
      <c s="3" r="A111" t="s">
        <v>232</v>
      </c>
    </row>
    <row r="112" spans="1:5">
      <c s="4" r="A112" t="s">
        <v>486</v>
      </c>
      <c s="4" r="B112" t="s">
        <v>523</v>
      </c>
      <c s="4" r="C112" t="s">
        <v>523</v>
      </c>
      <c s="4" r="D112" t="s">
        <v>523</v>
      </c>
      <c s="4" r="E112" t="s">
        <v>523</v>
      </c>
    </row>
    <row r="113" spans="1:5">
      <c s="4" r="A113" t="s">
        <v>784</v>
      </c>
    </row>
    <row r="114" spans="1:5">
      <c s="3" r="A114" t="s">
        <v>232</v>
      </c>
    </row>
    <row r="115" spans="1:5">
      <c s="4" r="A115" t="s">
        <v>482</v>
      </c>
      <c s="4" r="B115" t="s">
        <v>676</v>
      </c>
      <c s="4" r="C115" t="s">
        <v>676</v>
      </c>
      <c s="4" r="D115" t="s">
        <v>676</v>
      </c>
      <c s="4" r="E115" t="s">
        <v>676</v>
      </c>
    </row>
    <row r="116" spans="1:5">
      <c s="4" r="A116" t="s">
        <v>785</v>
      </c>
    </row>
    <row r="117" spans="1:5">
      <c s="3" r="A117" t="s">
        <v>232</v>
      </c>
    </row>
    <row r="118" spans="1:5">
      <c s="4" r="A118" t="s">
        <v>482</v>
      </c>
      <c s="4" r="B118" t="s">
        <v>601</v>
      </c>
      <c s="4" r="C118" t="s">
        <v>601</v>
      </c>
      <c s="4" r="D118" t="s">
        <v>601</v>
      </c>
      <c s="4" r="E118" t="s">
        <v>601</v>
      </c>
    </row>
    <row r="119" spans="1:5">
      <c s="4" r="A119" t="s">
        <v>786</v>
      </c>
    </row>
    <row r="120" spans="1:5">
      <c s="3" r="A120" t="s">
        <v>232</v>
      </c>
    </row>
    <row r="121" spans="1:5">
      <c s="4" r="A121" t="s">
        <v>486</v>
      </c>
      <c s="4" r="B121" t="s">
        <v>787</v>
      </c>
      <c s="4" r="C121" t="s">
        <v>787</v>
      </c>
      <c s="4" r="D121" t="s">
        <v>787</v>
      </c>
      <c s="4" r="E121" t="s">
        <v>787</v>
      </c>
    </row>
    <row r="122" spans="1:5">
      <c s="4" r="A122" t="s">
        <v>788</v>
      </c>
    </row>
    <row r="123" spans="1:5">
      <c s="3" r="A123" t="s">
        <v>232</v>
      </c>
    </row>
    <row r="124" spans="1:5">
      <c s="4" r="A124" t="s">
        <v>482</v>
      </c>
      <c s="4" r="B124" t="s">
        <v>516</v>
      </c>
      <c s="4" r="C124" t="s">
        <v>516</v>
      </c>
      <c s="4" r="D124" t="s">
        <v>516</v>
      </c>
      <c s="4" r="E124" t="s">
        <v>516</v>
      </c>
    </row>
    <row r="125" spans="1:5">
      <c s="4" r="A125" t="s">
        <v>789</v>
      </c>
    </row>
    <row r="126" spans="1:5">
      <c s="3" r="A126" t="s">
        <v>232</v>
      </c>
    </row>
    <row r="127" spans="1:5">
      <c s="4" r="A127" t="s">
        <v>482</v>
      </c>
      <c s="4" r="B127" t="s">
        <v>493</v>
      </c>
      <c s="4" r="C127" t="s">
        <v>493</v>
      </c>
      <c s="4" r="D127" t="s">
        <v>493</v>
      </c>
      <c s="4" r="E127" t="s">
        <v>493</v>
      </c>
    </row>
    <row r="128" spans="1:5">
      <c s="4" r="A128" t="s">
        <v>790</v>
      </c>
    </row>
    <row r="129" spans="1:5">
      <c s="3" r="A129" t="s">
        <v>232</v>
      </c>
    </row>
    <row r="130" spans="1:5">
      <c s="4" r="A130" t="s">
        <v>486</v>
      </c>
      <c s="4" r="B130" t="s">
        <v>651</v>
      </c>
      <c s="4" r="C130" t="s">
        <v>651</v>
      </c>
      <c s="4" r="D130" t="s">
        <v>651</v>
      </c>
      <c s="4" r="E130" t="s">
        <v>651</v>
      </c>
    </row>
    <row r="131" spans="1:5">
      <c s="4" r="A131" t="s">
        <v>791</v>
      </c>
    </row>
    <row r="132" spans="1:5">
      <c s="3" r="A132" t="s">
        <v>232</v>
      </c>
    </row>
    <row r="133" spans="1:5">
      <c s="4" r="A133" t="s">
        <v>482</v>
      </c>
      <c s="4" r="B133" t="s">
        <v>516</v>
      </c>
      <c s="4" r="C133" t="s">
        <v>516</v>
      </c>
      <c s="4" r="D133" t="s">
        <v>516</v>
      </c>
      <c s="4" r="E133" t="s">
        <v>516</v>
      </c>
    </row>
    <row r="134" spans="1:5">
      <c s="4" r="A134" t="s">
        <v>792</v>
      </c>
    </row>
    <row r="135" spans="1:5">
      <c s="3" r="A135" t="s">
        <v>232</v>
      </c>
    </row>
    <row r="136" spans="1:5">
      <c s="4" r="A136" t="s">
        <v>486</v>
      </c>
      <c s="4" r="B136" t="s">
        <v>793</v>
      </c>
      <c s="4" r="C136" t="s">
        <v>793</v>
      </c>
      <c s="4" r="D136" t="s">
        <v>793</v>
      </c>
      <c s="4" r="E136" t="s">
        <v>793</v>
      </c>
    </row>
    <row r="137" spans="1:5">
      <c s="4" r="A137" t="s">
        <v>794</v>
      </c>
    </row>
    <row r="138" spans="1:5">
      <c s="3" r="A138" t="s">
        <v>232</v>
      </c>
    </row>
    <row r="139" spans="1:5">
      <c s="4" r="A139" t="s">
        <v>482</v>
      </c>
      <c s="4" r="B139" t="s">
        <v>795</v>
      </c>
      <c s="4" r="C139" t="s">
        <v>795</v>
      </c>
      <c s="4" r="D139" t="s">
        <v>795</v>
      </c>
      <c s="4" r="E139" t="s">
        <v>795</v>
      </c>
    </row>
    <row r="140" spans="1:5">
      <c s="4" r="A140" t="s">
        <v>796</v>
      </c>
    </row>
    <row r="141" spans="1:5">
      <c s="3" r="A141" t="s">
        <v>232</v>
      </c>
    </row>
    <row r="142" spans="1:5">
      <c s="4" r="A142" t="s">
        <v>486</v>
      </c>
      <c s="4" r="B142" t="s">
        <v>797</v>
      </c>
      <c s="4" r="C142" t="s">
        <v>797</v>
      </c>
      <c s="4" r="D142" t="s">
        <v>797</v>
      </c>
      <c s="4" r="E142" t="s">
        <v>797</v>
      </c>
    </row>
    <row r="143" spans="1:5">
      <c s="4" r="A143" t="s">
        <v>798</v>
      </c>
    </row>
    <row r="144" spans="1:5">
      <c s="3" r="A144" t="s">
        <v>232</v>
      </c>
    </row>
    <row r="145" spans="1:5">
      <c s="4" r="A145" t="s">
        <v>482</v>
      </c>
      <c s="4" r="B145" t="s">
        <v>799</v>
      </c>
      <c s="4" r="C145" t="s">
        <v>799</v>
      </c>
      <c s="4" r="D145" t="s">
        <v>799</v>
      </c>
      <c s="4" r="E145" t="s">
        <v>799</v>
      </c>
    </row>
    <row r="146" spans="1:5">
      <c s="4" r="A146" t="s">
        <v>800</v>
      </c>
    </row>
    <row r="147" spans="1:5">
      <c s="3" r="A147" t="s">
        <v>232</v>
      </c>
    </row>
    <row r="148" spans="1:5">
      <c s="4" r="A148" t="s">
        <v>486</v>
      </c>
      <c s="4" r="B148" t="s">
        <v>676</v>
      </c>
      <c s="4" r="C148" t="s">
        <v>676</v>
      </c>
      <c s="4" r="D148" t="s">
        <v>676</v>
      </c>
      <c s="4" r="E148" t="s">
        <v>676</v>
      </c>
    </row>
    <row r="149" spans="1:5">
      <c s="4" r="A149" t="s">
        <v>801</v>
      </c>
    </row>
    <row r="150" spans="1:5">
      <c s="3" r="A150" t="s">
        <v>232</v>
      </c>
    </row>
    <row r="151" spans="1:5">
      <c s="4" r="A151" t="s">
        <v>486</v>
      </c>
      <c s="4" r="B151" t="s">
        <v>594</v>
      </c>
      <c s="4" r="C151" t="s">
        <v>594</v>
      </c>
      <c s="4" r="D151" t="s">
        <v>594</v>
      </c>
      <c s="4" r="E151" t="s">
        <v>594</v>
      </c>
    </row>
    <row r="152" spans="1:5">
      <c s="4" r="A152" t="s">
        <v>802</v>
      </c>
    </row>
    <row r="153" spans="1:5">
      <c s="3" r="A153" t="s">
        <v>232</v>
      </c>
    </row>
    <row r="154" spans="1:5">
      <c s="4" r="A154" t="s">
        <v>482</v>
      </c>
      <c s="4" r="B154" t="s">
        <v>803</v>
      </c>
      <c s="4" r="C154" t="s">
        <v>803</v>
      </c>
      <c s="4" r="D154" t="s">
        <v>803</v>
      </c>
      <c s="4" r="E154" t="s">
        <v>803</v>
      </c>
    </row>
    <row r="155" spans="1:5">
      <c s="4" r="A155" t="s">
        <v>804</v>
      </c>
    </row>
    <row r="156" spans="1:5">
      <c s="3" r="A156" t="s">
        <v>232</v>
      </c>
    </row>
    <row r="157" spans="1:5">
      <c s="4" r="A157" t="s">
        <v>486</v>
      </c>
      <c s="4" r="B157" t="s">
        <v>487</v>
      </c>
      <c s="4" r="C157" t="s">
        <v>487</v>
      </c>
      <c s="4" r="D157" t="s">
        <v>487</v>
      </c>
      <c s="4" r="E157" t="s">
        <v>487</v>
      </c>
    </row>
    <row r="158" spans="1:5">
      <c s="4" r="A158" t="s">
        <v>805</v>
      </c>
    </row>
    <row r="159" spans="1:5">
      <c s="3" r="A159" t="s">
        <v>232</v>
      </c>
    </row>
    <row r="160" spans="1:5">
      <c s="4" r="A160" t="s">
        <v>486</v>
      </c>
      <c s="4" r="B160" t="s">
        <v>806</v>
      </c>
      <c s="4" r="C160" t="s">
        <v>806</v>
      </c>
      <c s="4" r="D160" t="s">
        <v>806</v>
      </c>
      <c s="4" r="E160" t="s">
        <v>806</v>
      </c>
    </row>
    <row r="161" spans="1:5">
      <c s="4" r="A161" t="s">
        <v>807</v>
      </c>
    </row>
    <row r="162" spans="1:5">
      <c s="3" r="A162" t="s">
        <v>232</v>
      </c>
    </row>
    <row r="163" spans="1:5">
      <c s="4" r="A163" t="s">
        <v>486</v>
      </c>
      <c s="4" r="B163" t="s">
        <v>723</v>
      </c>
      <c s="4" r="C163" t="s">
        <v>723</v>
      </c>
      <c s="4" r="D163" t="s">
        <v>723</v>
      </c>
      <c s="4" r="E163" t="s">
        <v>723</v>
      </c>
    </row>
    <row r="164" spans="1:5">
      <c s="4" r="A164" t="s">
        <v>808</v>
      </c>
    </row>
    <row r="165" spans="1:5">
      <c s="3" r="A165" t="s">
        <v>232</v>
      </c>
    </row>
    <row r="166" spans="1:5">
      <c s="4" r="A166" t="s">
        <v>482</v>
      </c>
      <c s="4" r="B166" t="s">
        <v>614</v>
      </c>
      <c s="4" r="C166" t="s">
        <v>614</v>
      </c>
      <c s="4" r="D166" t="s">
        <v>614</v>
      </c>
      <c s="4" r="E166" t="s">
        <v>614</v>
      </c>
    </row>
    <row r="167" spans="1:5">
      <c s="4" r="A167" t="s">
        <v>809</v>
      </c>
    </row>
    <row r="168" spans="1:5">
      <c s="3" r="A168" t="s">
        <v>232</v>
      </c>
    </row>
    <row r="169" spans="1:5">
      <c s="4" r="A169" t="s">
        <v>482</v>
      </c>
      <c s="4" r="B169" t="s">
        <v>810</v>
      </c>
      <c s="4" r="C169" t="s">
        <v>810</v>
      </c>
      <c s="4" r="D169" t="s">
        <v>810</v>
      </c>
      <c s="4" r="E169" t="s">
        <v>810</v>
      </c>
    </row>
    <row r="170" spans="1:5">
      <c s="4" r="A170" t="s">
        <v>811</v>
      </c>
    </row>
    <row r="171" spans="1:5">
      <c s="3" r="A171" t="s">
        <v>232</v>
      </c>
    </row>
    <row r="172" spans="1:5">
      <c s="4" r="A172" t="s">
        <v>482</v>
      </c>
      <c s="4" r="B172" t="s">
        <v>681</v>
      </c>
      <c s="4" r="C172" t="s">
        <v>681</v>
      </c>
      <c s="4" r="D172" t="s">
        <v>681</v>
      </c>
      <c s="4" r="E172" t="s">
        <v>681</v>
      </c>
    </row>
    <row r="173" spans="1:5">
      <c s="4" r="A173" t="s">
        <v>812</v>
      </c>
    </row>
    <row r="174" spans="1:5">
      <c s="3" r="A174" t="s">
        <v>232</v>
      </c>
    </row>
    <row r="175" spans="1:5">
      <c s="4" r="A175" t="s">
        <v>482</v>
      </c>
      <c s="4" r="B175" t="s">
        <v>813</v>
      </c>
      <c s="4" r="C175" t="s">
        <v>813</v>
      </c>
      <c s="4" r="D175" t="s">
        <v>813</v>
      </c>
      <c s="4" r="E175" t="s">
        <v>813</v>
      </c>
    </row>
    <row r="176" spans="1:5">
      <c s="4" r="A176" t="s">
        <v>814</v>
      </c>
    </row>
    <row r="177" spans="1:5">
      <c s="3" r="A177" t="s">
        <v>232</v>
      </c>
    </row>
    <row r="178" spans="1:5">
      <c s="4" r="A178" t="s">
        <v>486</v>
      </c>
      <c s="4" r="B178" t="s">
        <v>815</v>
      </c>
      <c s="4" r="C178" t="s">
        <v>815</v>
      </c>
      <c s="4" r="D178" t="s">
        <v>815</v>
      </c>
      <c s="4" r="E178" t="s">
        <v>815</v>
      </c>
    </row>
    <row r="179" spans="1:5">
      <c s="4" r="A179" t="s">
        <v>816</v>
      </c>
    </row>
    <row r="180" spans="1:5">
      <c s="3" r="A180" t="s">
        <v>232</v>
      </c>
    </row>
    <row r="181" spans="1:5">
      <c s="4" r="A181" t="s">
        <v>482</v>
      </c>
      <c s="4" r="B181" t="s">
        <v>817</v>
      </c>
      <c s="4" r="C181" t="s">
        <v>817</v>
      </c>
      <c s="4" r="D181" t="s">
        <v>817</v>
      </c>
      <c s="4" r="E181" t="s">
        <v>817</v>
      </c>
    </row>
    <row r="182" spans="1:5">
      <c s="4" r="A182" t="s">
        <v>818</v>
      </c>
    </row>
    <row r="183" spans="1:5">
      <c s="3" r="A183" t="s">
        <v>232</v>
      </c>
    </row>
    <row r="184" spans="1:5">
      <c s="4" r="A184" t="s">
        <v>482</v>
      </c>
      <c s="4" r="B184" t="s">
        <v>819</v>
      </c>
      <c s="4" r="C184" t="s">
        <v>819</v>
      </c>
      <c s="4" r="D184" t="s">
        <v>819</v>
      </c>
      <c s="4" r="E184" t="s">
        <v>819</v>
      </c>
    </row>
    <row r="185" spans="1:5">
      <c s="4" r="A185" t="s">
        <v>820</v>
      </c>
    </row>
    <row r="186" spans="1:5">
      <c s="3" r="A186" t="s">
        <v>232</v>
      </c>
    </row>
    <row r="187" spans="1:5">
      <c s="4" r="A187" t="s">
        <v>482</v>
      </c>
      <c s="4" r="B187" t="s">
        <v>681</v>
      </c>
      <c s="4" r="C187" t="s">
        <v>681</v>
      </c>
      <c s="4" r="D187" t="s">
        <v>681</v>
      </c>
      <c s="4" r="E187" t="s">
        <v>681</v>
      </c>
    </row>
    <row r="188" spans="1:5">
      <c s="4" r="A188" t="s">
        <v>821</v>
      </c>
    </row>
    <row r="189" spans="1:5">
      <c s="3" r="A189" t="s">
        <v>232</v>
      </c>
    </row>
    <row r="190" spans="1:5">
      <c s="4" r="A190" t="s">
        <v>482</v>
      </c>
      <c s="4" r="B190" t="s">
        <v>529</v>
      </c>
      <c s="4" r="C190" t="s">
        <v>529</v>
      </c>
      <c s="4" r="D190" t="s">
        <v>529</v>
      </c>
      <c s="4" r="E190" t="s">
        <v>529</v>
      </c>
    </row>
    <row r="191" spans="1:5">
      <c s="4" r="A191" t="s">
        <v>822</v>
      </c>
    </row>
    <row r="192" spans="1:5">
      <c s="3" r="A192" t="s">
        <v>232</v>
      </c>
    </row>
    <row r="193" spans="1:5">
      <c s="4" r="A193" t="s">
        <v>482</v>
      </c>
      <c s="4" r="B193" t="s">
        <v>823</v>
      </c>
      <c s="4" r="C193" t="s">
        <v>823</v>
      </c>
      <c s="4" r="D193" t="s">
        <v>823</v>
      </c>
      <c s="4" r="E193" t="s">
        <v>823</v>
      </c>
    </row>
    <row r="194" spans="1:5">
      <c s="4" r="A194" t="s">
        <v>824</v>
      </c>
    </row>
    <row r="195" spans="1:5">
      <c s="3" r="A195" t="s">
        <v>232</v>
      </c>
    </row>
    <row r="196" spans="1:5">
      <c s="4" r="A196" t="s">
        <v>482</v>
      </c>
      <c s="4" r="B196" t="s">
        <v>825</v>
      </c>
      <c s="4" r="C196" t="s">
        <v>825</v>
      </c>
      <c s="4" r="D196" t="s">
        <v>825</v>
      </c>
      <c s="4" r="E196" t="s">
        <v>825</v>
      </c>
    </row>
    <row r="197" spans="1:5">
      <c s="4" r="A197" t="s">
        <v>826</v>
      </c>
    </row>
    <row r="198" spans="1:5">
      <c s="3" r="A198" t="s">
        <v>232</v>
      </c>
    </row>
    <row r="199" spans="1:5">
      <c s="4" r="A199" t="s">
        <v>486</v>
      </c>
      <c s="4" r="B199" t="s">
        <v>827</v>
      </c>
      <c s="4" r="C199" t="s">
        <v>827</v>
      </c>
      <c s="4" r="D199" t="s">
        <v>827</v>
      </c>
      <c s="4" r="E199" t="s">
        <v>827</v>
      </c>
    </row>
    <row r="200" spans="1:5">
      <c s="4" r="A200" t="s">
        <v>828</v>
      </c>
    </row>
    <row r="201" spans="1:5">
      <c s="3" r="A201" t="s">
        <v>232</v>
      </c>
    </row>
    <row r="202" spans="1:5">
      <c s="4" r="A202" t="s">
        <v>482</v>
      </c>
      <c s="4" r="B202" t="s">
        <v>829</v>
      </c>
      <c s="4" r="C202" t="s">
        <v>829</v>
      </c>
      <c s="4" r="D202" t="s">
        <v>829</v>
      </c>
      <c s="4" r="E202" t="s">
        <v>829</v>
      </c>
    </row>
    <row r="203" spans="1:5">
      <c s="4" r="A203" t="s">
        <v>830</v>
      </c>
    </row>
    <row r="204" spans="1:5">
      <c s="3" r="A204" t="s">
        <v>232</v>
      </c>
    </row>
    <row r="205" spans="1:5">
      <c s="4" r="A205" t="s">
        <v>486</v>
      </c>
      <c s="4" r="B205" t="s">
        <v>793</v>
      </c>
      <c s="4" r="C205" t="s">
        <v>793</v>
      </c>
      <c s="4" r="D205" t="s">
        <v>793</v>
      </c>
      <c s="4" r="E205" t="s">
        <v>793</v>
      </c>
    </row>
    <row r="206" spans="1:5">
      <c s="4" r="A206" t="s">
        <v>831</v>
      </c>
    </row>
    <row r="207" spans="1:5">
      <c s="3" r="A207" t="s">
        <v>232</v>
      </c>
    </row>
    <row r="208" spans="1:5">
      <c s="4" r="A208" t="s">
        <v>482</v>
      </c>
      <c s="4" r="B208" t="s">
        <v>832</v>
      </c>
      <c s="4" r="C208" t="s">
        <v>832</v>
      </c>
      <c s="4" r="D208" t="s">
        <v>832</v>
      </c>
      <c s="4" r="E208" t="s">
        <v>832</v>
      </c>
    </row>
    <row r="209" spans="1:5">
      <c s="4" r="A209" t="s">
        <v>833</v>
      </c>
    </row>
    <row r="210" spans="1:5">
      <c s="3" r="A210" t="s">
        <v>232</v>
      </c>
    </row>
    <row r="211" spans="1:5">
      <c s="4" r="A211" t="s">
        <v>482</v>
      </c>
      <c s="4" r="B211" t="s">
        <v>834</v>
      </c>
      <c s="4" r="C211" t="s">
        <v>834</v>
      </c>
      <c s="4" r="D211" t="s">
        <v>834</v>
      </c>
      <c s="4" r="E211" t="s">
        <v>834</v>
      </c>
    </row>
    <row r="212" spans="1:5">
      <c s="4" r="A212" t="s">
        <v>835</v>
      </c>
    </row>
    <row r="213" spans="1:5">
      <c s="3" r="A213" t="s">
        <v>232</v>
      </c>
    </row>
    <row r="214" spans="1:5">
      <c s="4" r="A214" t="s">
        <v>482</v>
      </c>
      <c s="4" r="B214" t="s">
        <v>836</v>
      </c>
      <c s="4" r="C214" t="s">
        <v>836</v>
      </c>
      <c s="4" r="D214" t="s">
        <v>836</v>
      </c>
      <c s="4" r="E214" t="s">
        <v>836</v>
      </c>
    </row>
    <row r="215" spans="1:5">
      <c s="4" r="A215" t="s">
        <v>837</v>
      </c>
    </row>
    <row r="216" spans="1:5">
      <c s="3" r="A216" t="s">
        <v>232</v>
      </c>
    </row>
    <row r="217" spans="1:5">
      <c s="4" r="A217" t="s">
        <v>482</v>
      </c>
      <c s="4" r="B217" t="s">
        <v>838</v>
      </c>
      <c s="4" r="C217" t="s">
        <v>838</v>
      </c>
      <c s="4" r="D217" t="s">
        <v>838</v>
      </c>
      <c s="4" r="E217" t="s">
        <v>838</v>
      </c>
    </row>
    <row r="218" spans="1:5">
      <c s="4" r="A218" t="s">
        <v>839</v>
      </c>
    </row>
    <row r="219" spans="1:5">
      <c s="3" r="A219" t="s">
        <v>232</v>
      </c>
    </row>
    <row r="220" spans="1:5">
      <c s="4" r="A220" t="s">
        <v>482</v>
      </c>
      <c s="4" r="B220" t="s">
        <v>840</v>
      </c>
      <c s="4" r="C220" t="s">
        <v>840</v>
      </c>
      <c s="4" r="D220" t="s">
        <v>840</v>
      </c>
      <c s="4" r="E220" t="s">
        <v>840</v>
      </c>
    </row>
    <row r="221" spans="1:5">
      <c s="4" r="A221" t="s">
        <v>841</v>
      </c>
    </row>
    <row r="222" spans="1:5">
      <c s="3" r="A222" t="s">
        <v>232</v>
      </c>
    </row>
    <row r="223" spans="1:5">
      <c s="4" r="A223" t="s">
        <v>486</v>
      </c>
      <c s="4" r="B223" t="s">
        <v>842</v>
      </c>
      <c s="4" r="C223" t="s">
        <v>842</v>
      </c>
      <c s="4" r="D223" t="s">
        <v>842</v>
      </c>
      <c s="4" r="E223" t="s">
        <v>842</v>
      </c>
    </row>
    <row r="224" spans="1:5">
      <c s="4" r="A224" t="s">
        <v>843</v>
      </c>
    </row>
    <row r="225" spans="1:5">
      <c s="3" r="A225" t="s">
        <v>232</v>
      </c>
    </row>
    <row r="226" spans="1:5">
      <c s="4" r="A226" t="s">
        <v>486</v>
      </c>
      <c s="4" r="B226" t="s">
        <v>651</v>
      </c>
      <c s="4" r="C226" t="s">
        <v>651</v>
      </c>
      <c s="4" r="D226" t="s">
        <v>651</v>
      </c>
      <c s="4" r="E226" t="s">
        <v>651</v>
      </c>
    </row>
    <row r="227" spans="1:5">
      <c s="4" r="A227" t="s">
        <v>844</v>
      </c>
    </row>
    <row r="228" spans="1:5">
      <c s="3" r="A228" t="s">
        <v>232</v>
      </c>
    </row>
    <row r="229" spans="1:5">
      <c s="4" r="A229" t="s">
        <v>482</v>
      </c>
      <c s="4" r="B229" t="s">
        <v>845</v>
      </c>
      <c s="4" r="C229" t="s">
        <v>845</v>
      </c>
      <c s="4" r="D229" t="s">
        <v>845</v>
      </c>
      <c s="4" r="E229" t="s">
        <v>845</v>
      </c>
    </row>
    <row r="230" spans="1:5">
      <c s="4" r="A230" t="s">
        <v>846</v>
      </c>
    </row>
    <row r="231" spans="1:5">
      <c s="3" r="A231" t="s">
        <v>232</v>
      </c>
    </row>
    <row r="232" spans="1:5">
      <c s="4" r="A232" t="s">
        <v>482</v>
      </c>
      <c s="4" r="B232" t="s">
        <v>648</v>
      </c>
      <c s="4" r="C232" t="s">
        <v>648</v>
      </c>
      <c s="4" r="D232" t="s">
        <v>648</v>
      </c>
      <c s="4" r="E232" t="s">
        <v>648</v>
      </c>
    </row>
    <row r="233" spans="1:5">
      <c s="4" r="A233" t="s">
        <v>847</v>
      </c>
    </row>
    <row r="234" spans="1:5">
      <c s="3" r="A234" t="s">
        <v>232</v>
      </c>
    </row>
    <row r="235" spans="1:5">
      <c s="4" r="A235" t="s">
        <v>482</v>
      </c>
      <c s="4" r="B235" t="s">
        <v>848</v>
      </c>
      <c s="4" r="C235" t="s">
        <v>848</v>
      </c>
      <c s="4" r="D235" t="s">
        <v>848</v>
      </c>
      <c s="4" r="E235" t="s">
        <v>848</v>
      </c>
    </row>
    <row r="236" spans="1:5">
      <c s="4" r="A236" t="s">
        <v>849</v>
      </c>
    </row>
    <row r="237" spans="1:5">
      <c s="3" r="A237" t="s">
        <v>232</v>
      </c>
    </row>
    <row r="238" spans="1:5">
      <c s="4" r="A238" t="s">
        <v>482</v>
      </c>
      <c s="4" r="B238" t="s">
        <v>850</v>
      </c>
      <c s="4" r="C238" t="s">
        <v>850</v>
      </c>
      <c s="4" r="D238" t="s">
        <v>850</v>
      </c>
      <c s="4" r="E238" t="s">
        <v>850</v>
      </c>
    </row>
    <row r="239" spans="1:5">
      <c s="4" r="A239" t="s">
        <v>851</v>
      </c>
    </row>
    <row r="240" spans="1:5">
      <c s="3" r="A240" t="s">
        <v>232</v>
      </c>
    </row>
    <row r="241" spans="1:5">
      <c s="4" r="A241" t="s">
        <v>482</v>
      </c>
      <c s="4" r="B241" t="s">
        <v>852</v>
      </c>
      <c s="4" r="C241" t="s">
        <v>852</v>
      </c>
      <c s="4" r="D241" t="s">
        <v>852</v>
      </c>
      <c s="4" r="E241" t="s">
        <v>852</v>
      </c>
    </row>
    <row r="242" spans="1:5">
      <c s="4" r="A242" t="s">
        <v>853</v>
      </c>
    </row>
    <row r="243" spans="1:5">
      <c s="3" r="A243" t="s">
        <v>232</v>
      </c>
    </row>
    <row r="244" spans="1:5">
      <c s="4" r="A244" t="s">
        <v>486</v>
      </c>
      <c s="4" r="B244" t="s">
        <v>797</v>
      </c>
      <c s="4" r="C244" t="s">
        <v>797</v>
      </c>
      <c s="4" r="D244" t="s">
        <v>797</v>
      </c>
      <c s="4" r="E244" t="s">
        <v>797</v>
      </c>
    </row>
    <row r="245" spans="1:5">
      <c s="4" r="A245" t="s">
        <v>854</v>
      </c>
    </row>
    <row r="246" spans="1:5">
      <c s="3" r="A246" t="s">
        <v>232</v>
      </c>
    </row>
    <row r="247" spans="1:5">
      <c s="4" r="A247" t="s">
        <v>482</v>
      </c>
      <c s="4" r="B247" t="s">
        <v>855</v>
      </c>
      <c s="4" r="C247" t="s">
        <v>855</v>
      </c>
      <c s="4" r="D247" t="s">
        <v>855</v>
      </c>
      <c s="4" r="E247" t="s">
        <v>855</v>
      </c>
    </row>
    <row r="248" spans="1:5">
      <c s="4" r="A248" t="s">
        <v>856</v>
      </c>
    </row>
    <row r="249" spans="1:5">
      <c s="3" r="A249" t="s">
        <v>232</v>
      </c>
    </row>
    <row r="250" spans="1:5">
      <c s="4" r="A250" t="s">
        <v>482</v>
      </c>
      <c s="4" r="B250" t="s">
        <v>857</v>
      </c>
      <c s="4" r="C250" t="s">
        <v>857</v>
      </c>
      <c s="4" r="D250" t="s">
        <v>857</v>
      </c>
      <c s="4" r="E250" t="s">
        <v>857</v>
      </c>
    </row>
    <row r="251" spans="1:5">
      <c s="4" r="A251" t="s">
        <v>858</v>
      </c>
    </row>
    <row r="252" spans="1:5">
      <c s="3" r="A252" t="s">
        <v>232</v>
      </c>
    </row>
    <row r="253" spans="1:5">
      <c s="4" r="A253" t="s">
        <v>486</v>
      </c>
      <c s="4" r="B253" t="s">
        <v>594</v>
      </c>
      <c s="4" r="C253" t="s">
        <v>594</v>
      </c>
      <c s="4" r="D253" t="s">
        <v>594</v>
      </c>
      <c s="4" r="E253" t="s">
        <v>594</v>
      </c>
    </row>
    <row r="254" spans="1:5">
      <c s="4" r="A254" t="s">
        <v>859</v>
      </c>
    </row>
    <row r="255" spans="1:5">
      <c s="3" r="A255" t="s">
        <v>232</v>
      </c>
    </row>
    <row r="256" spans="1:5">
      <c s="4" r="A256" t="s">
        <v>482</v>
      </c>
      <c s="4" r="B256" t="s">
        <v>860</v>
      </c>
      <c s="4" r="C256" t="s">
        <v>860</v>
      </c>
      <c s="4" r="D256" t="s">
        <v>860</v>
      </c>
      <c s="4" r="E256" t="s">
        <v>860</v>
      </c>
    </row>
    <row r="257" spans="1:5">
      <c s="4" r="A257" t="s">
        <v>861</v>
      </c>
    </row>
    <row r="258" spans="1:5">
      <c s="3" r="A258" t="s">
        <v>232</v>
      </c>
    </row>
    <row r="259" spans="1:5">
      <c s="4" r="A259" t="s">
        <v>482</v>
      </c>
      <c s="4" r="B259" t="s">
        <v>711</v>
      </c>
      <c s="4" r="C259" t="s">
        <v>711</v>
      </c>
      <c s="4" r="D259" t="s">
        <v>711</v>
      </c>
      <c s="4" r="E259" t="s">
        <v>711</v>
      </c>
    </row>
    <row r="260" spans="1:5">
      <c s="4" r="A260" t="s">
        <v>862</v>
      </c>
    </row>
    <row r="261" spans="1:5">
      <c s="3" r="A261" t="s">
        <v>232</v>
      </c>
    </row>
    <row r="262" spans="1:5">
      <c s="4" r="A262" t="s">
        <v>486</v>
      </c>
      <c s="4" r="B262" t="s">
        <v>863</v>
      </c>
      <c s="4" r="C262" t="s">
        <v>863</v>
      </c>
      <c s="4" r="D262" t="s">
        <v>863</v>
      </c>
      <c s="4" r="E262" t="s">
        <v>8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9"/>
    <col customWidth="1" max="2" min="2" width="21"/>
  </cols>
  <sheetData>
    <row r="1" spans="1:2">
      <c s="1" r="A1" t="s">
        <v>864</v>
      </c>
      <c s="2" r="B1" t="s">
        <v>350</v>
      </c>
    </row>
    <row r="2" spans="1:2">
      <c s="4" r="A2" t="s">
        <v>865</v>
      </c>
    </row>
    <row r="3" spans="1:2">
      <c s="3" r="A3" t="s">
        <v>232</v>
      </c>
    </row>
    <row r="4" spans="1:2">
      <c s="4" r="A4" t="s">
        <v>481</v>
      </c>
      <c s="11" r="B4" t="n">
        <v>735</v>
      </c>
    </row>
    <row r="5" spans="1:2">
      <c s="4" r="A5" t="s">
        <v>866</v>
      </c>
      <c s="4" r="B5" t="s">
        <v>867</v>
      </c>
    </row>
    <row r="6" spans="1:2">
      <c s="4" r="A6" t="s">
        <v>868</v>
      </c>
    </row>
    <row r="7" spans="1:2">
      <c s="3" r="A7" t="s">
        <v>232</v>
      </c>
    </row>
    <row r="8" spans="1:2">
      <c s="4" r="A8" t="s">
        <v>481</v>
      </c>
      <c s="11" r="B8" t="n">
        <v>50</v>
      </c>
    </row>
    <row r="9" spans="1:2">
      <c s="4" r="A9" t="s">
        <v>866</v>
      </c>
      <c s="4" r="B9" t="s">
        <v>869</v>
      </c>
    </row>
    <row r="10" spans="1:2">
      <c s="4" r="A10" t="s">
        <v>870</v>
      </c>
    </row>
    <row r="11" spans="1:2">
      <c s="3" r="A11" t="s">
        <v>232</v>
      </c>
    </row>
    <row r="12" spans="1:2">
      <c s="4" r="A12" t="s">
        <v>481</v>
      </c>
      <c s="14" r="B12" t="n">
        <v>0.3</v>
      </c>
    </row>
    <row r="13" spans="1:2">
      <c s="4" r="A13" t="s">
        <v>866</v>
      </c>
      <c s="4" r="B13" t="s">
        <v>437</v>
      </c>
    </row>
    <row r="14" spans="1:2">
      <c s="4" r="A14" t="s">
        <v>871</v>
      </c>
    </row>
    <row r="15" spans="1:2">
      <c s="3" r="A15" t="s">
        <v>232</v>
      </c>
    </row>
    <row r="16" spans="1:2">
      <c s="4" r="A16" t="s">
        <v>481</v>
      </c>
      <c s="14" r="B16" t="n">
        <v>0.3</v>
      </c>
    </row>
    <row r="17" spans="1:2">
      <c s="4" r="A17" t="s">
        <v>866</v>
      </c>
      <c s="4" r="B17" t="s">
        <v>493</v>
      </c>
    </row>
    <row r="18" spans="1:2">
      <c s="4" r="A18" t="s">
        <v>872</v>
      </c>
    </row>
    <row r="19" spans="1:2">
      <c s="3" r="A19" t="s">
        <v>232</v>
      </c>
    </row>
    <row r="20" spans="1:2">
      <c s="4" r="A20" t="s">
        <v>481</v>
      </c>
      <c s="14" r="B20" t="n">
        <v>258.8</v>
      </c>
    </row>
    <row r="21" spans="1:2">
      <c s="4" r="A21" t="s">
        <v>866</v>
      </c>
      <c s="4" r="B21" t="s">
        <v>541</v>
      </c>
    </row>
    <row r="22" spans="1:2">
      <c s="4" r="A22" t="s">
        <v>873</v>
      </c>
    </row>
    <row r="23" spans="1:2">
      <c s="3" r="A23" t="s">
        <v>232</v>
      </c>
    </row>
    <row r="24" spans="1:2">
      <c s="4" r="A24" t="s">
        <v>481</v>
      </c>
      <c s="14" r="B24" t="n">
        <v>177.5</v>
      </c>
    </row>
    <row r="25" spans="1:2">
      <c s="4" r="A25" t="s">
        <v>866</v>
      </c>
      <c s="4" r="B25" t="s">
        <v>541</v>
      </c>
    </row>
    <row r="26" spans="1:2">
      <c s="4" r="A26" t="s">
        <v>874</v>
      </c>
    </row>
    <row r="27" spans="1:2">
      <c s="3" r="A27" t="s">
        <v>232</v>
      </c>
    </row>
    <row r="28" spans="1:2">
      <c s="4" r="A28" t="s">
        <v>481</v>
      </c>
      <c s="11" r="B28" t="n">
        <v>735</v>
      </c>
    </row>
    <row r="29" spans="1:2">
      <c s="4" r="A29" t="s">
        <v>866</v>
      </c>
      <c s="4" r="B29" t="s">
        <v>8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875</v>
      </c>
      <c s="2" r="B1" t="s">
        <v>350</v>
      </c>
    </row>
    <row r="2" spans="1:2">
      <c s="3" r="A2" t="s">
        <v>232</v>
      </c>
    </row>
    <row r="3" spans="1:2">
      <c s="4" r="A3" t="s">
        <v>481</v>
      </c>
      <c s="11" r="B3" t="n">
        <v>1135</v>
      </c>
    </row>
    <row r="4" spans="1:2">
      <c s="4" r="A4" t="s">
        <v>876</v>
      </c>
      <c s="4" r="B4" t="s">
        <v>877</v>
      </c>
    </row>
    <row r="5" spans="1:2">
      <c s="4" r="A5" t="s">
        <v>866</v>
      </c>
      <c s="4" r="B5" t="s">
        <v>87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20"/>
    <col customWidth="1" max="3" min="3" width="16"/>
    <col customWidth="1" max="4" min="4" width="22"/>
    <col customWidth="1" max="5" min="5" width="16"/>
    <col customWidth="1" max="6" min="6" width="16"/>
    <col customWidth="1" max="7" min="7" width="20"/>
    <col customWidth="1" max="8" min="8" width="20"/>
    <col customWidth="1" max="9" min="9" width="16"/>
    <col customWidth="1" max="10" min="10" width="16"/>
  </cols>
  <sheetData>
    <row r="1" spans="1:10">
      <c s="1" r="A1" t="s">
        <v>879</v>
      </c>
      <c s="2" r="B1" t="s">
        <v>880</v>
      </c>
      <c s="2" r="C1" t="s">
        <v>881</v>
      </c>
      <c s="2" r="D1" t="s">
        <v>882</v>
      </c>
      <c s="2" r="E1" t="s">
        <v>883</v>
      </c>
      <c s="2" r="F1" t="s">
        <v>884</v>
      </c>
      <c s="2" r="G1" t="s">
        <v>885</v>
      </c>
      <c s="2" r="H1" t="s">
        <v>886</v>
      </c>
      <c s="2" r="I1" t="s">
        <v>887</v>
      </c>
      <c s="2" r="J1" t="s">
        <v>888</v>
      </c>
    </row>
    <row r="2" spans="1:10">
      <c s="4" r="A2" t="s">
        <v>889</v>
      </c>
    </row>
    <row r="3" spans="1:10">
      <c s="3" r="A3" t="s">
        <v>232</v>
      </c>
    </row>
    <row r="4" spans="1:10">
      <c s="4" r="A4" t="s">
        <v>481</v>
      </c>
      <c s="14" r="G4" t="n">
        <v>179.1</v>
      </c>
      <c s="7" r="H4" t="n">
        <v>206.1</v>
      </c>
    </row>
    <row r="5" spans="1:10">
      <c s="4" r="A5" t="s">
        <v>890</v>
      </c>
    </row>
    <row r="6" spans="1:10">
      <c s="3" r="A6" t="s">
        <v>232</v>
      </c>
    </row>
    <row r="7" spans="1:10">
      <c s="4" r="A7" t="s">
        <v>481</v>
      </c>
      <c s="27" r="E7" t="n">
        <v>75</v>
      </c>
      <c s="8" r="H7" t="n">
        <v>3.2</v>
      </c>
    </row>
    <row r="8" spans="1:10">
      <c s="4" r="A8" t="s">
        <v>891</v>
      </c>
    </row>
    <row r="9" spans="1:10">
      <c s="3" r="A9" t="s">
        <v>232</v>
      </c>
    </row>
    <row r="10" spans="1:10">
      <c s="4" r="A10" t="s">
        <v>481</v>
      </c>
      <c s="14" r="G10" t="n">
        <v>41.9</v>
      </c>
      <c s="8" r="H10" t="n">
        <v>47.1</v>
      </c>
    </row>
    <row r="11" spans="1:10">
      <c s="4" r="A11" t="s">
        <v>892</v>
      </c>
    </row>
    <row r="12" spans="1:10">
      <c s="3" r="A12" t="s">
        <v>232</v>
      </c>
    </row>
    <row r="13" spans="1:10">
      <c s="4" r="A13" t="s">
        <v>481</v>
      </c>
      <c s="7" r="H13" t="n">
        <v>186.9</v>
      </c>
      <c s="28" r="I13" t="n">
        <v>131042.1</v>
      </c>
    </row>
    <row r="14" spans="1:10">
      <c s="4" r="A14" t="s">
        <v>893</v>
      </c>
    </row>
    <row r="15" spans="1:10">
      <c s="3" r="A15" t="s">
        <v>232</v>
      </c>
    </row>
    <row r="16" spans="1:10">
      <c s="4" r="A16" t="s">
        <v>481</v>
      </c>
      <c s="16" r="B16" t="n">
        <v>7.1</v>
      </c>
    </row>
    <row r="17" spans="1:10">
      <c s="4" r="A17" t="s">
        <v>894</v>
      </c>
      <c s="15" r="B17" t="n">
        <v>92.27</v>
      </c>
      <c s="15" r="C17" t="n">
        <v>92.27</v>
      </c>
      <c s="15" r="D17" t="n">
        <v>92.27</v>
      </c>
      <c s="15" r="E17" t="n">
        <v>92.27</v>
      </c>
      <c s="15" r="F17" t="n">
        <v>92.27</v>
      </c>
      <c s="15" r="G17" t="n">
        <v>92.27</v>
      </c>
      <c s="15" r="H17" t="n">
        <v>92.27</v>
      </c>
      <c s="15" r="I17" t="n">
        <v>92.27</v>
      </c>
      <c s="15" r="J17" t="n">
        <v>92.27</v>
      </c>
    </row>
    <row r="18" spans="1:10">
      <c s="4" r="A18" t="s">
        <v>895</v>
      </c>
    </row>
    <row r="19" spans="1:10">
      <c s="3" r="A19" t="s">
        <v>232</v>
      </c>
    </row>
    <row r="20" spans="1:10">
      <c s="4" r="A20" t="s">
        <v>481</v>
      </c>
      <c s="16" r="B20" t="n">
        <v>89.09999999999999</v>
      </c>
      <c s="7" r="H20" t="n">
        <v>127.9</v>
      </c>
    </row>
    <row r="21" spans="1:10">
      <c s="4" r="A21" t="s">
        <v>896</v>
      </c>
    </row>
    <row r="22" spans="1:10">
      <c s="3" r="A22" t="s">
        <v>232</v>
      </c>
    </row>
    <row r="23" spans="1:10">
      <c s="4" r="A23" t="s">
        <v>481</v>
      </c>
      <c s="18" r="D23" t="n">
        <v>52.4</v>
      </c>
      <c s="14" r="G23" t="n">
        <v>47.8</v>
      </c>
    </row>
    <row r="24" spans="1:10">
      <c s="4" r="A24" t="s">
        <v>897</v>
      </c>
    </row>
    <row r="25" spans="1:10">
      <c s="3" r="A25" t="s">
        <v>232</v>
      </c>
    </row>
    <row r="26" spans="1:10">
      <c s="4" r="A26" t="s">
        <v>481</v>
      </c>
      <c s="16" r="B26" t="n">
        <v>2.2</v>
      </c>
    </row>
    <row r="27" spans="1:10">
      <c s="4" r="A27" t="s">
        <v>894</v>
      </c>
      <c s="15" r="B27" t="n">
        <v>89.06</v>
      </c>
      <c s="15" r="C27" t="n">
        <v>89.06</v>
      </c>
      <c s="15" r="D27" t="n">
        <v>89.06</v>
      </c>
      <c s="15" r="E27" t="n">
        <v>89.06</v>
      </c>
      <c s="15" r="F27" t="n">
        <v>89.06</v>
      </c>
      <c s="15" r="G27" t="n">
        <v>89.06</v>
      </c>
      <c s="15" r="H27" t="n">
        <v>89.06</v>
      </c>
      <c s="15" r="I27" t="n">
        <v>89.06</v>
      </c>
      <c s="15" r="J27" t="n">
        <v>89.06</v>
      </c>
    </row>
    <row r="28" spans="1:10">
      <c s="4" r="A28" t="s">
        <v>898</v>
      </c>
    </row>
    <row r="29" spans="1:10">
      <c s="3" r="A29" t="s">
        <v>232</v>
      </c>
    </row>
    <row r="30" spans="1:10">
      <c s="4" r="A30" t="s">
        <v>481</v>
      </c>
      <c s="16" r="B30" t="n">
        <v>124.2</v>
      </c>
      <c s="7" r="H30" t="n">
        <v>155.3</v>
      </c>
    </row>
    <row r="31" spans="1:10">
      <c s="4" r="A31" t="s">
        <v>899</v>
      </c>
    </row>
    <row r="32" spans="1:10">
      <c s="3" r="A32" t="s">
        <v>232</v>
      </c>
    </row>
    <row r="33" spans="1:10">
      <c s="4" r="A33" t="s">
        <v>481</v>
      </c>
      <c s="27" r="E33" t="n">
        <v>675</v>
      </c>
      <c s="14" r="G33" t="n">
        <v>25.1</v>
      </c>
    </row>
    <row r="34" spans="1:10">
      <c s="4" r="A34" t="s">
        <v>900</v>
      </c>
    </row>
    <row r="35" spans="1:10">
      <c s="3" r="A35" t="s">
        <v>232</v>
      </c>
    </row>
    <row r="36" spans="1:10">
      <c s="4" r="A36" t="s">
        <v>481</v>
      </c>
      <c s="17" r="B36" t="n">
        <v>1</v>
      </c>
    </row>
    <row r="37" spans="1:10">
      <c s="4" r="A37" t="s">
        <v>894</v>
      </c>
      <c s="15" r="B37" t="n">
        <v>100.53</v>
      </c>
      <c s="15" r="C37" t="n">
        <v>100.53</v>
      </c>
      <c s="15" r="D37" t="n">
        <v>100.53</v>
      </c>
      <c s="15" r="E37" t="n">
        <v>100.53</v>
      </c>
      <c s="15" r="F37" t="n">
        <v>100.53</v>
      </c>
      <c s="15" r="G37" t="n">
        <v>100.53</v>
      </c>
      <c s="15" r="H37" t="n">
        <v>100.53</v>
      </c>
      <c s="15" r="I37" t="n">
        <v>100.53</v>
      </c>
      <c s="15" r="J37" t="n">
        <v>100.53</v>
      </c>
    </row>
    <row r="38" spans="1:10">
      <c s="4" r="A38" t="s">
        <v>901</v>
      </c>
    </row>
    <row r="39" spans="1:10">
      <c s="3" r="A39" t="s">
        <v>232</v>
      </c>
    </row>
    <row r="40" spans="1:10">
      <c s="4" r="A40" t="s">
        <v>481</v>
      </c>
      <c s="16" r="B40" t="n">
        <v>2.7</v>
      </c>
      <c s="14" r="G40" t="n">
        <v>3.2</v>
      </c>
    </row>
    <row r="41" spans="1:10">
      <c s="4" r="A41" t="s">
        <v>902</v>
      </c>
    </row>
    <row r="42" spans="1:10">
      <c s="3" r="A42" t="s">
        <v>232</v>
      </c>
    </row>
    <row r="43" spans="1:10">
      <c s="4" r="A43" t="s">
        <v>481</v>
      </c>
      <c s="29" r="C43" t="n">
        <v>7500</v>
      </c>
      <c s="14" r="G43" t="n">
        <v>23.7</v>
      </c>
    </row>
    <row r="44" spans="1:10">
      <c s="4" r="A44" t="s">
        <v>903</v>
      </c>
    </row>
    <row r="45" spans="1:10">
      <c s="3" r="A45" t="s">
        <v>232</v>
      </c>
    </row>
    <row r="46" spans="1:10">
      <c s="4" r="A46" t="s">
        <v>481</v>
      </c>
      <c s="16" r="B46" t="n">
        <v>6.3</v>
      </c>
    </row>
    <row r="47" spans="1:10">
      <c s="4" r="A47" t="s">
        <v>904</v>
      </c>
      <c s="15" r="B47" t="n">
        <v>66.75</v>
      </c>
      <c s="15" r="C47" t="n">
        <v>66.75</v>
      </c>
      <c s="15" r="D47" t="n">
        <v>66.75</v>
      </c>
      <c s="15" r="E47" t="n">
        <v>66.75</v>
      </c>
      <c s="15" r="F47" t="n">
        <v>66.75</v>
      </c>
      <c s="15" r="G47" t="n">
        <v>66.75</v>
      </c>
      <c s="15" r="H47" t="n">
        <v>66.75</v>
      </c>
      <c s="15" r="I47" t="n">
        <v>66.75</v>
      </c>
      <c s="15" r="J47" t="n">
        <v>66.75</v>
      </c>
    </row>
    <row r="48" spans="1:10">
      <c s="4" r="A48" t="s">
        <v>905</v>
      </c>
    </row>
    <row r="49" spans="1:10">
      <c s="3" r="A49" t="s">
        <v>232</v>
      </c>
    </row>
    <row r="50" spans="1:10">
      <c s="4" r="A50" t="s">
        <v>481</v>
      </c>
      <c s="23" r="F50" t="n">
        <v>199.6</v>
      </c>
      <c s="11" r="G50" t="n">
        <v>45</v>
      </c>
    </row>
    <row r="51" spans="1:10">
      <c s="4" r="A51" t="s">
        <v>906</v>
      </c>
    </row>
    <row r="52" spans="1:10">
      <c s="3" r="A52" t="s">
        <v>232</v>
      </c>
    </row>
    <row r="53" spans="1:10">
      <c s="4" r="A53" t="s">
        <v>481</v>
      </c>
      <c s="16" r="B53" t="n">
        <v>4.4</v>
      </c>
    </row>
    <row r="54" spans="1:10">
      <c s="4" r="A54" t="s">
        <v>904</v>
      </c>
      <c s="15" r="B54" t="n">
        <v>66.31</v>
      </c>
      <c s="15" r="C54" t="n">
        <v>66.31</v>
      </c>
      <c s="15" r="D54" t="n">
        <v>66.31</v>
      </c>
      <c s="15" r="E54" t="n">
        <v>66.31</v>
      </c>
      <c s="15" r="F54" t="n">
        <v>66.31</v>
      </c>
      <c s="15" r="G54" t="n">
        <v>66.31</v>
      </c>
      <c s="15" r="H54" t="n">
        <v>66.31</v>
      </c>
      <c s="15" r="I54" t="n">
        <v>66.31</v>
      </c>
      <c s="15" r="J54" t="n">
        <v>66.31</v>
      </c>
    </row>
    <row r="55" spans="1:10">
      <c s="4" r="A55" t="s">
        <v>907</v>
      </c>
    </row>
    <row r="56" spans="1:10">
      <c s="3" r="A56" t="s">
        <v>232</v>
      </c>
    </row>
    <row r="57" spans="1:10">
      <c s="4" r="A57" t="s">
        <v>481</v>
      </c>
      <c s="14" r="G57" t="n">
        <v>1.5</v>
      </c>
      <c s="20" r="J57" t="n">
        <v>6.5</v>
      </c>
    </row>
    <row r="58" spans="1:10">
      <c s="4" r="A58" t="s">
        <v>908</v>
      </c>
    </row>
    <row r="59" spans="1:10">
      <c s="3" r="A59" t="s">
        <v>232</v>
      </c>
    </row>
    <row r="60" spans="1:10">
      <c s="4" r="A60" t="s">
        <v>481</v>
      </c>
      <c s="16" r="B60" t="n">
        <v>2.9</v>
      </c>
    </row>
    <row r="61" spans="1:10">
      <c s="4" r="A61" t="s">
        <v>904</v>
      </c>
      <c s="15" r="B61" t="n">
        <v>66.69</v>
      </c>
      <c s="15" r="C61" t="n">
        <v>66.69</v>
      </c>
      <c s="15" r="D61" t="n">
        <v>66.69</v>
      </c>
      <c s="15" r="E61" t="n">
        <v>66.69</v>
      </c>
      <c s="15" r="F61" t="n">
        <v>66.69</v>
      </c>
      <c s="15" r="G61" t="n">
        <v>66.69</v>
      </c>
      <c s="15" r="H61" t="n">
        <v>66.69</v>
      </c>
      <c s="15" r="I61" t="n">
        <v>66.69</v>
      </c>
      <c s="15" r="J61" t="n">
        <v>66.69</v>
      </c>
    </row>
    <row r="62" spans="1:10">
      <c s="4" r="A62" t="s">
        <v>909</v>
      </c>
    </row>
    <row r="63" spans="1:10">
      <c s="3" r="A63" t="s">
        <v>232</v>
      </c>
    </row>
    <row r="64" spans="1:10">
      <c s="4" r="A64" t="s">
        <v>481</v>
      </c>
      <c s="16" r="B64" t="n">
        <v>1.8</v>
      </c>
      <c s="14" r="G64" t="n">
        <v>2.4</v>
      </c>
    </row>
    <row r="65" spans="1:10">
      <c s="4" r="A65" t="s">
        <v>910</v>
      </c>
    </row>
    <row r="66" spans="1:10">
      <c s="3" r="A66" t="s">
        <v>232</v>
      </c>
    </row>
    <row r="67" spans="1:10">
      <c s="4" r="A67" t="s">
        <v>481</v>
      </c>
      <c s="16" r="B67" t="n">
        <v>1.5</v>
      </c>
    </row>
    <row r="68" spans="1:10">
      <c s="4" r="A68" t="s">
        <v>904</v>
      </c>
      <c s="15" r="B68" t="n">
        <v>65.84</v>
      </c>
      <c s="15" r="C68" t="n">
        <v>65.84</v>
      </c>
      <c s="15" r="D68" t="n">
        <v>65.84</v>
      </c>
      <c s="15" r="E68" t="n">
        <v>65.84</v>
      </c>
      <c s="15" r="F68" t="n">
        <v>65.84</v>
      </c>
      <c s="15" r="G68" t="n">
        <v>65.84</v>
      </c>
      <c s="15" r="H68" t="n">
        <v>65.84</v>
      </c>
      <c s="15" r="I68" t="n">
        <v>65.84</v>
      </c>
      <c s="15" r="J68" t="n">
        <v>65.84</v>
      </c>
    </row>
    <row r="69" spans="1:10">
      <c s="4" r="A69" t="s">
        <v>911</v>
      </c>
    </row>
    <row r="70" spans="1:10">
      <c s="3" r="A70" t="s">
        <v>232</v>
      </c>
    </row>
    <row r="71" spans="1:10">
      <c s="4" r="A71" t="s">
        <v>481</v>
      </c>
      <c s="19" r="D71" t="n">
        <v>53</v>
      </c>
      <c s="14" r="G71" t="n">
        <v>48.8</v>
      </c>
    </row>
    <row r="72" spans="1:10">
      <c s="4" r="A72" t="s">
        <v>912</v>
      </c>
    </row>
    <row r="73" spans="1:10">
      <c s="3" r="A73" t="s">
        <v>232</v>
      </c>
    </row>
    <row r="74" spans="1:10">
      <c s="4" r="A74" t="s">
        <v>481</v>
      </c>
      <c s="27" r="E74" t="n">
        <v>410</v>
      </c>
      <c s="8" r="G74" t="n">
        <v>15.2</v>
      </c>
    </row>
    <row r="75" spans="1:10">
      <c s="4" r="A75" t="s">
        <v>913</v>
      </c>
    </row>
    <row r="76" spans="1:10">
      <c s="3" r="A76" t="s">
        <v>232</v>
      </c>
    </row>
    <row r="77" spans="1:10">
      <c s="4" r="A77" t="s">
        <v>481</v>
      </c>
      <c s="29" r="C77" t="n">
        <v>3500</v>
      </c>
      <c s="8" r="G77" t="n">
        <v>11.3</v>
      </c>
    </row>
    <row r="78" spans="1:10">
      <c s="4" r="A78" t="s">
        <v>914</v>
      </c>
    </row>
    <row r="79" spans="1:10">
      <c s="3" r="A79" t="s">
        <v>232</v>
      </c>
    </row>
    <row r="80" spans="1:10">
      <c s="4" r="A80" t="s">
        <v>481</v>
      </c>
      <c s="24" r="F80" t="n">
        <v>81</v>
      </c>
      <c s="14" r="G80" t="n">
        <v>1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77</v>
      </c>
      <c s="2" r="D1" t="s">
        <v>1</v>
      </c>
    </row>
    <row r="2" spans="1:5">
      <c s="2" r="B2" t="s">
        <v>2</v>
      </c>
      <c s="2" r="C2" t="s">
        <v>78</v>
      </c>
      <c s="2" r="D2" t="s">
        <v>2</v>
      </c>
      <c s="2" r="E2" t="s">
        <v>78</v>
      </c>
    </row>
    <row r="3" spans="1:5">
      <c s="3" r="A3" t="s">
        <v>104</v>
      </c>
    </row>
    <row r="4" spans="1:5">
      <c s="4" r="A4" t="s">
        <v>97</v>
      </c>
      <c s="7" r="B4" t="n">
        <v>-205.1</v>
      </c>
      <c s="7" r="C4" t="n">
        <v>140.6</v>
      </c>
      <c s="7" r="D4" t="n">
        <v>-468.7</v>
      </c>
      <c s="10" r="E4" t="n">
        <v>-791</v>
      </c>
    </row>
    <row r="5" spans="1:5">
      <c s="3" r="A5" t="s">
        <v>105</v>
      </c>
    </row>
    <row r="6" spans="1:5">
      <c s="4" r="A6" t="s">
        <v>106</v>
      </c>
      <c s="8" r="B6" t="n">
        <v>-177.7</v>
      </c>
      <c s="8" r="C6" t="n">
        <v>-515.2</v>
      </c>
      <c s="8" r="D6" t="n">
        <v>-1171.9</v>
      </c>
      <c s="8" r="E6" t="n">
        <v>-276.6</v>
      </c>
    </row>
    <row r="7" spans="1:5">
      <c s="4" r="A7" t="s">
        <v>107</v>
      </c>
      <c s="8" r="B7" t="n">
        <v>0.5</v>
      </c>
      <c s="8" r="C7" t="n">
        <v>0.5</v>
      </c>
      <c s="8" r="D7" t="n">
        <v>-0.1</v>
      </c>
      <c s="8" r="E7" t="n">
        <v>1.5</v>
      </c>
    </row>
    <row r="8" spans="1:5">
      <c s="4" r="A8" t="s">
        <v>108</v>
      </c>
      <c s="8" r="B8" t="n">
        <v>-36.4</v>
      </c>
      <c s="8" r="C8" t="n">
        <v>0.9</v>
      </c>
      <c s="6" r="D8" t="n">
        <v>-41</v>
      </c>
      <c s="8" r="E8" t="n">
        <v>-0.1</v>
      </c>
    </row>
    <row r="9" spans="1:5">
      <c s="4" r="A9" t="s">
        <v>109</v>
      </c>
      <c s="8" r="B9" t="n">
        <v>-213.6</v>
      </c>
      <c s="8" r="C9" t="n">
        <v>-513.8</v>
      </c>
      <c s="6" r="D9" t="n">
        <v>-1213</v>
      </c>
      <c s="8" r="E9" t="n">
        <v>-275.2</v>
      </c>
    </row>
    <row r="10" spans="1:5">
      <c s="4" r="A10" t="s">
        <v>110</v>
      </c>
      <c s="8" r="B10" t="n">
        <v>-418.7</v>
      </c>
      <c s="8" r="C10" t="n">
        <v>-373.2</v>
      </c>
      <c s="8" r="D10" t="n">
        <v>-1681.7</v>
      </c>
      <c s="8" r="E10" t="n">
        <v>-1066.2</v>
      </c>
    </row>
    <row r="11" spans="1:5">
      <c s="4" r="A11" t="s">
        <v>111</v>
      </c>
      <c s="8" r="B11" t="n">
        <v>-44.6</v>
      </c>
      <c s="8" r="C11" t="n">
        <v>-7.3</v>
      </c>
      <c s="8" r="D11" t="n">
        <v>-48.1</v>
      </c>
      <c s="6" r="E11" t="n">
        <v>-78</v>
      </c>
    </row>
    <row r="12" spans="1:5">
      <c s="4" r="A12" t="s">
        <v>112</v>
      </c>
      <c s="7" r="B12" t="n">
        <v>-463.3</v>
      </c>
      <c s="7" r="C12" t="n">
        <v>-380.5</v>
      </c>
      <c s="7" r="D12" t="n">
        <v>-1729.8</v>
      </c>
      <c s="7" r="E12" t="n">
        <v>-114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915</v>
      </c>
      <c s="2" r="B1" t="s">
        <v>1</v>
      </c>
    </row>
    <row r="2" spans="1:2">
      <c s="2" r="B2" t="s">
        <v>347</v>
      </c>
    </row>
    <row r="3" spans="1:2">
      <c s="4" r="A3" t="s">
        <v>916</v>
      </c>
    </row>
    <row r="4" spans="1:2">
      <c s="3" r="A4" t="s">
        <v>917</v>
      </c>
    </row>
    <row r="5" spans="1:2">
      <c s="4" r="A5" t="s">
        <v>918</v>
      </c>
      <c s="7" r="B5" t="n">
        <v>100.8</v>
      </c>
    </row>
    <row r="6" spans="1:2">
      <c s="4" r="A6" t="s">
        <v>919</v>
      </c>
    </row>
    <row r="7" spans="1:2">
      <c s="3" r="A7" t="s">
        <v>917</v>
      </c>
    </row>
    <row r="8" spans="1:2">
      <c s="4" r="A8" t="s">
        <v>920</v>
      </c>
      <c s="4" r="B8" t="s">
        <v>921</v>
      </c>
    </row>
    <row r="9" spans="1:2">
      <c s="4" r="A9" t="s">
        <v>922</v>
      </c>
    </row>
    <row r="10" spans="1:2">
      <c s="3" r="A10" t="s">
        <v>917</v>
      </c>
    </row>
    <row r="11" spans="1:2">
      <c s="4" r="A11" t="s">
        <v>920</v>
      </c>
      <c s="4" r="B11" t="s">
        <v>923</v>
      </c>
    </row>
    <row r="12" spans="1:2">
      <c s="4" r="A12" t="s">
        <v>924</v>
      </c>
    </row>
    <row r="13" spans="1:2">
      <c s="3" r="A13" t="s">
        <v>917</v>
      </c>
    </row>
    <row r="14" spans="1:2">
      <c s="4" r="A14" t="s">
        <v>920</v>
      </c>
      <c s="4" r="B14" t="s">
        <v>9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6</v>
      </c>
      <c s="2" r="B1" t="s">
        <v>2</v>
      </c>
      <c s="2" r="C1" t="s">
        <v>29</v>
      </c>
    </row>
    <row r="2" spans="1:3">
      <c s="3" r="A2" t="s">
        <v>404</v>
      </c>
    </row>
    <row r="3" spans="1:3">
      <c s="4" r="A3" t="s">
        <v>927</v>
      </c>
      <c s="7" r="B3" t="n">
        <v>3221.4</v>
      </c>
      <c s="7" r="C3" t="n">
        <v>2506.1</v>
      </c>
    </row>
    <row r="4" spans="1:3">
      <c s="4" r="A4" t="s">
        <v>72</v>
      </c>
      <c s="8" r="B4" t="n">
        <v>1936.1</v>
      </c>
      <c s="8" r="C4" t="n">
        <v>2591.8</v>
      </c>
    </row>
    <row r="5" spans="1:3">
      <c s="4" r="A5" t="s">
        <v>43</v>
      </c>
      <c s="8" r="B5" t="n">
        <v>5157.5</v>
      </c>
      <c s="8" r="C5" t="n">
        <v>5097.9</v>
      </c>
    </row>
    <row r="6" spans="1:3">
      <c s="3" r="A6" t="s">
        <v>405</v>
      </c>
    </row>
    <row r="7" spans="1:3">
      <c s="4" r="A7" t="s">
        <v>927</v>
      </c>
      <c s="8" r="B7" t="n">
        <v>1930.1</v>
      </c>
      <c s="8" r="C7" t="n">
        <v>1594.6</v>
      </c>
    </row>
    <row r="8" spans="1:3">
      <c s="4" r="A8" t="s">
        <v>928</v>
      </c>
      <c s="8" r="B8" t="n">
        <v>287.4</v>
      </c>
    </row>
    <row r="9" spans="1:3">
      <c s="4" r="A9" t="s">
        <v>56</v>
      </c>
      <c s="8" r="B9" t="n">
        <v>2217.5</v>
      </c>
      <c s="8" r="C9" t="n">
        <v>1594.6</v>
      </c>
    </row>
    <row r="10" spans="1:3">
      <c s="4" r="A10" t="s">
        <v>929</v>
      </c>
    </row>
    <row r="11" spans="1:3">
      <c s="3" r="A11" t="s">
        <v>404</v>
      </c>
    </row>
    <row r="12" spans="1:3">
      <c s="4" r="A12" t="s">
        <v>927</v>
      </c>
      <c s="6" r="B12" t="n">
        <v>0</v>
      </c>
      <c s="6" r="C12" t="n">
        <v>0</v>
      </c>
    </row>
    <row r="13" spans="1:3">
      <c s="4" r="A13" t="s">
        <v>72</v>
      </c>
      <c s="6" r="B13" t="n">
        <v>1573</v>
      </c>
      <c s="8" r="C13" t="n">
        <v>2257.2</v>
      </c>
    </row>
    <row r="14" spans="1:3">
      <c s="4" r="A14" t="s">
        <v>43</v>
      </c>
      <c s="6" r="B14" t="n">
        <v>1573</v>
      </c>
      <c s="8" r="C14" t="n">
        <v>2257.2</v>
      </c>
    </row>
    <row r="15" spans="1:3">
      <c s="3" r="A15" t="s">
        <v>405</v>
      </c>
    </row>
    <row r="16" spans="1:3">
      <c s="4" r="A16" t="s">
        <v>927</v>
      </c>
      <c s="6" r="B16" t="n">
        <v>0</v>
      </c>
    </row>
    <row r="17" spans="1:3">
      <c s="4" r="A17" t="s">
        <v>928</v>
      </c>
      <c s="8" r="B17" t="n">
        <v>101.2</v>
      </c>
    </row>
    <row r="18" spans="1:3">
      <c s="4" r="A18" t="s">
        <v>56</v>
      </c>
      <c s="8" r="B18" t="n">
        <v>101.2</v>
      </c>
      <c s="6" r="C18" t="n">
        <v>0</v>
      </c>
    </row>
    <row r="19" spans="1:3">
      <c s="4" r="A19" t="s">
        <v>930</v>
      </c>
    </row>
    <row r="20" spans="1:3">
      <c s="3" r="A20" t="s">
        <v>404</v>
      </c>
    </row>
    <row r="21" spans="1:3">
      <c s="4" r="A21" t="s">
        <v>927</v>
      </c>
      <c s="8" r="B21" t="n">
        <v>2345.8</v>
      </c>
      <c s="8" r="C21" t="n">
        <v>2097.6</v>
      </c>
    </row>
    <row r="22" spans="1:3">
      <c s="4" r="A22" t="s">
        <v>72</v>
      </c>
      <c s="6" r="B22" t="n">
        <v>0</v>
      </c>
      <c s="6" r="C22" t="n">
        <v>0</v>
      </c>
    </row>
    <row r="23" spans="1:3">
      <c s="4" r="A23" t="s">
        <v>43</v>
      </c>
      <c s="8" r="B23" t="n">
        <v>2345.8</v>
      </c>
      <c s="8" r="C23" t="n">
        <v>2097.6</v>
      </c>
    </row>
    <row r="24" spans="1:3">
      <c s="3" r="A24" t="s">
        <v>405</v>
      </c>
    </row>
    <row r="25" spans="1:3">
      <c s="4" r="A25" t="s">
        <v>927</v>
      </c>
      <c s="8" r="B25" t="n">
        <v>1908.4</v>
      </c>
    </row>
    <row r="26" spans="1:3">
      <c s="4" r="A26" t="s">
        <v>928</v>
      </c>
      <c s="8" r="B26" t="n">
        <v>186.2</v>
      </c>
    </row>
    <row r="27" spans="1:3">
      <c s="4" r="A27" t="s">
        <v>56</v>
      </c>
      <c s="8" r="B27" t="n">
        <v>2094.6</v>
      </c>
      <c s="8" r="C27" t="n">
        <v>1520.2</v>
      </c>
    </row>
    <row r="28" spans="1:3">
      <c s="4" r="A28" t="s">
        <v>931</v>
      </c>
    </row>
    <row r="29" spans="1:3">
      <c s="3" r="A29" t="s">
        <v>404</v>
      </c>
    </row>
    <row r="30" spans="1:3">
      <c s="4" r="A30" t="s">
        <v>927</v>
      </c>
      <c s="8" r="B30" t="n">
        <v>875.6</v>
      </c>
      <c s="8" r="C30" t="n">
        <v>408.5</v>
      </c>
    </row>
    <row r="31" spans="1:3">
      <c s="4" r="A31" t="s">
        <v>72</v>
      </c>
      <c s="8" r="B31" t="n">
        <v>363.1</v>
      </c>
      <c s="8" r="C31" t="n">
        <v>334.6</v>
      </c>
    </row>
    <row r="32" spans="1:3">
      <c s="4" r="A32" t="s">
        <v>43</v>
      </c>
      <c s="8" r="B32" t="n">
        <v>1238.7</v>
      </c>
      <c s="8" r="C32" t="n">
        <v>743.1</v>
      </c>
    </row>
    <row r="33" spans="1:3">
      <c s="3" r="A33" t="s">
        <v>405</v>
      </c>
    </row>
    <row r="34" spans="1:3">
      <c s="4" r="A34" t="s">
        <v>927</v>
      </c>
      <c s="8" r="B34" t="n">
        <v>21.7</v>
      </c>
    </row>
    <row r="35" spans="1:3">
      <c s="4" r="A35" t="s">
        <v>928</v>
      </c>
      <c s="6" r="B35" t="n">
        <v>0</v>
      </c>
    </row>
    <row r="36" spans="1:3">
      <c s="4" r="A36" t="s">
        <v>56</v>
      </c>
      <c s="8" r="B36" t="n">
        <v>21.7</v>
      </c>
      <c s="8" r="C36" t="n">
        <v>74.40000000000001</v>
      </c>
    </row>
    <row r="37" spans="1:3">
      <c s="4" r="A37" t="s">
        <v>239</v>
      </c>
    </row>
    <row r="38" spans="1:3">
      <c s="3" r="A38" t="s">
        <v>404</v>
      </c>
    </row>
    <row r="39" spans="1:3">
      <c s="4" r="A39" t="s">
        <v>927</v>
      </c>
      <c s="8" r="B39" t="n">
        <v>2315.7</v>
      </c>
      <c s="8" r="C39" t="n">
        <v>2085.6</v>
      </c>
    </row>
    <row r="40" spans="1:3">
      <c s="3" r="A40" t="s">
        <v>405</v>
      </c>
    </row>
    <row r="41" spans="1:3">
      <c s="4" r="A41" t="s">
        <v>927</v>
      </c>
      <c s="8" r="B41" t="n">
        <v>1904.2</v>
      </c>
      <c s="8" r="C41" t="n">
        <v>1513.4</v>
      </c>
    </row>
    <row r="42" spans="1:3">
      <c s="4" r="A42" t="s">
        <v>932</v>
      </c>
    </row>
    <row r="43" spans="1:3">
      <c s="3" r="A43" t="s">
        <v>404</v>
      </c>
    </row>
    <row r="44" spans="1:3">
      <c s="4" r="A44" t="s">
        <v>927</v>
      </c>
      <c s="6" r="B44" t="n">
        <v>0</v>
      </c>
      <c s="6" r="C44" t="n">
        <v>0</v>
      </c>
    </row>
    <row r="45" spans="1:3">
      <c s="3" r="A45" t="s">
        <v>405</v>
      </c>
    </row>
    <row r="46" spans="1:3">
      <c s="4" r="A46" t="s">
        <v>927</v>
      </c>
      <c s="6" r="B46" t="n">
        <v>0</v>
      </c>
      <c s="6" r="C46" t="n">
        <v>0</v>
      </c>
    </row>
    <row r="47" spans="1:3">
      <c s="4" r="A47" t="s">
        <v>933</v>
      </c>
    </row>
    <row r="48" spans="1:3">
      <c s="3" r="A48" t="s">
        <v>404</v>
      </c>
    </row>
    <row r="49" spans="1:3">
      <c s="4" r="A49" t="s">
        <v>927</v>
      </c>
      <c s="8" r="B49" t="n">
        <v>2315.7</v>
      </c>
      <c s="8" r="C49" t="n">
        <v>2085.6</v>
      </c>
    </row>
    <row r="50" spans="1:3">
      <c s="3" r="A50" t="s">
        <v>405</v>
      </c>
    </row>
    <row r="51" spans="1:3">
      <c s="4" r="A51" t="s">
        <v>927</v>
      </c>
      <c s="8" r="B51" t="n">
        <v>1895.6</v>
      </c>
      <c s="8" r="C51" t="n">
        <v>1513.4</v>
      </c>
    </row>
    <row r="52" spans="1:3">
      <c s="4" r="A52" t="s">
        <v>934</v>
      </c>
    </row>
    <row r="53" spans="1:3">
      <c s="3" r="A53" t="s">
        <v>404</v>
      </c>
    </row>
    <row r="54" spans="1:3">
      <c s="4" r="A54" t="s">
        <v>927</v>
      </c>
      <c s="6" r="B54" t="n">
        <v>0</v>
      </c>
      <c s="6" r="C54" t="n">
        <v>0</v>
      </c>
    </row>
    <row r="55" spans="1:3">
      <c s="3" r="A55" t="s">
        <v>405</v>
      </c>
    </row>
    <row r="56" spans="1:3">
      <c s="4" r="A56" t="s">
        <v>927</v>
      </c>
      <c s="8" r="B56" t="n">
        <v>8.6</v>
      </c>
      <c s="6" r="C56" t="n">
        <v>0</v>
      </c>
    </row>
    <row r="57" spans="1:3">
      <c s="4" r="A57" t="s">
        <v>450</v>
      </c>
    </row>
    <row r="58" spans="1:3">
      <c s="3" r="A58" t="s">
        <v>404</v>
      </c>
    </row>
    <row r="59" spans="1:3">
      <c s="4" r="A59" t="s">
        <v>927</v>
      </c>
      <c s="8" r="B59" t="n">
        <v>875.6</v>
      </c>
      <c s="8" r="C59" t="n">
        <v>408.5</v>
      </c>
    </row>
    <row r="60" spans="1:3">
      <c s="3" r="A60" t="s">
        <v>405</v>
      </c>
    </row>
    <row r="61" spans="1:3">
      <c s="4" r="A61" t="s">
        <v>927</v>
      </c>
      <c s="8" r="B61" t="n">
        <v>13.1</v>
      </c>
      <c s="8" r="C61" t="n">
        <v>74.40000000000001</v>
      </c>
    </row>
    <row r="62" spans="1:3">
      <c s="4" r="A62" t="s">
        <v>935</v>
      </c>
    </row>
    <row r="63" spans="1:3">
      <c s="3" r="A63" t="s">
        <v>404</v>
      </c>
    </row>
    <row r="64" spans="1:3">
      <c s="4" r="A64" t="s">
        <v>927</v>
      </c>
      <c s="6" r="B64" t="n">
        <v>0</v>
      </c>
      <c s="6" r="C64" t="n">
        <v>0</v>
      </c>
    </row>
    <row r="65" spans="1:3">
      <c s="3" r="A65" t="s">
        <v>405</v>
      </c>
    </row>
    <row r="66" spans="1:3">
      <c s="4" r="A66" t="s">
        <v>927</v>
      </c>
      <c s="6" r="B66" t="n">
        <v>0</v>
      </c>
      <c s="6" r="C66" t="n">
        <v>0</v>
      </c>
    </row>
    <row r="67" spans="1:3">
      <c s="4" r="A67" t="s">
        <v>936</v>
      </c>
    </row>
    <row r="68" spans="1:3">
      <c s="3" r="A68" t="s">
        <v>404</v>
      </c>
    </row>
    <row r="69" spans="1:3">
      <c s="4" r="A69" t="s">
        <v>927</v>
      </c>
      <c s="6" r="B69" t="n">
        <v>0</v>
      </c>
      <c s="6" r="C69" t="n">
        <v>0</v>
      </c>
    </row>
    <row r="70" spans="1:3">
      <c s="3" r="A70" t="s">
        <v>405</v>
      </c>
    </row>
    <row r="71" spans="1:3">
      <c s="4" r="A71" t="s">
        <v>927</v>
      </c>
      <c s="6" r="B71" t="n">
        <v>0</v>
      </c>
      <c s="6" r="C71" t="n">
        <v>0</v>
      </c>
    </row>
    <row r="72" spans="1:3">
      <c s="4" r="A72" t="s">
        <v>937</v>
      </c>
    </row>
    <row r="73" spans="1:3">
      <c s="3" r="A73" t="s">
        <v>404</v>
      </c>
    </row>
    <row r="74" spans="1:3">
      <c s="4" r="A74" t="s">
        <v>927</v>
      </c>
      <c s="8" r="B74" t="n">
        <v>875.6</v>
      </c>
      <c s="8" r="C74" t="n">
        <v>408.5</v>
      </c>
    </row>
    <row r="75" spans="1:3">
      <c s="3" r="A75" t="s">
        <v>405</v>
      </c>
    </row>
    <row r="76" spans="1:3">
      <c s="4" r="A76" t="s">
        <v>927</v>
      </c>
      <c s="8" r="B76" t="n">
        <v>13.1</v>
      </c>
      <c s="8" r="C76" t="n">
        <v>74.40000000000001</v>
      </c>
    </row>
    <row r="77" spans="1:3">
      <c s="4" r="A77" t="s">
        <v>451</v>
      </c>
    </row>
    <row r="78" spans="1:3">
      <c s="3" r="A78" t="s">
        <v>404</v>
      </c>
    </row>
    <row r="79" spans="1:3">
      <c s="4" r="A79" t="s">
        <v>927</v>
      </c>
      <c s="8" r="B79" t="n">
        <v>29.5</v>
      </c>
      <c s="8" r="C79" t="n">
        <v>10.4</v>
      </c>
    </row>
    <row r="80" spans="1:3">
      <c s="3" r="A80" t="s">
        <v>405</v>
      </c>
    </row>
    <row r="81" spans="1:3">
      <c s="4" r="A81" t="s">
        <v>927</v>
      </c>
      <c s="8" r="B81" t="n">
        <v>12.7</v>
      </c>
      <c s="8" r="C81" t="n">
        <v>1.1</v>
      </c>
    </row>
    <row r="82" spans="1:3">
      <c s="4" r="A82" t="s">
        <v>938</v>
      </c>
    </row>
    <row r="83" spans="1:3">
      <c s="3" r="A83" t="s">
        <v>404</v>
      </c>
    </row>
    <row r="84" spans="1:3">
      <c s="4" r="A84" t="s">
        <v>927</v>
      </c>
      <c s="6" r="B84" t="n">
        <v>0</v>
      </c>
    </row>
    <row r="85" spans="1:3">
      <c s="3" r="A85" t="s">
        <v>405</v>
      </c>
    </row>
    <row r="86" spans="1:3">
      <c s="4" r="A86" t="s">
        <v>927</v>
      </c>
      <c s="6" r="B86" t="n">
        <v>0</v>
      </c>
    </row>
    <row r="87" spans="1:3">
      <c s="4" r="A87" t="s">
        <v>939</v>
      </c>
    </row>
    <row r="88" spans="1:3">
      <c s="3" r="A88" t="s">
        <v>404</v>
      </c>
    </row>
    <row r="89" spans="1:3">
      <c s="4" r="A89" t="s">
        <v>927</v>
      </c>
      <c s="8" r="B89" t="n">
        <v>29.5</v>
      </c>
    </row>
    <row r="90" spans="1:3">
      <c s="3" r="A90" t="s">
        <v>405</v>
      </c>
    </row>
    <row r="91" spans="1:3">
      <c s="4" r="A91" t="s">
        <v>927</v>
      </c>
      <c s="8" r="B91" t="n">
        <v>12.7</v>
      </c>
    </row>
    <row r="92" spans="1:3">
      <c s="4" r="A92" t="s">
        <v>940</v>
      </c>
    </row>
    <row r="93" spans="1:3">
      <c s="3" r="A93" t="s">
        <v>404</v>
      </c>
    </row>
    <row r="94" spans="1:3">
      <c s="4" r="A94" t="s">
        <v>927</v>
      </c>
      <c s="6" r="B94" t="n">
        <v>0</v>
      </c>
    </row>
    <row r="95" spans="1:3">
      <c s="3" r="A95" t="s">
        <v>405</v>
      </c>
    </row>
    <row r="96" spans="1:3">
      <c s="4" r="A96" t="s">
        <v>927</v>
      </c>
      <c s="6" r="B96" t="n">
        <v>0</v>
      </c>
    </row>
    <row r="97" spans="1:3">
      <c s="4" r="A97" t="s">
        <v>248</v>
      </c>
    </row>
    <row r="98" spans="1:3">
      <c s="3" r="A98" t="s">
        <v>404</v>
      </c>
    </row>
    <row r="99" spans="1:3">
      <c s="4" r="A99" t="s">
        <v>927</v>
      </c>
      <c s="8" r="C99" t="n">
        <v>10.4</v>
      </c>
    </row>
    <row r="100" spans="1:3">
      <c s="3" r="A100" t="s">
        <v>405</v>
      </c>
    </row>
    <row r="101" spans="1:3">
      <c s="4" r="A101" t="s">
        <v>927</v>
      </c>
      <c s="8" r="C101" t="n">
        <v>1.1</v>
      </c>
    </row>
    <row r="102" spans="1:3">
      <c s="4" r="A102" t="s">
        <v>941</v>
      </c>
    </row>
    <row r="103" spans="1:3">
      <c s="3" r="A103" t="s">
        <v>404</v>
      </c>
    </row>
    <row r="104" spans="1:3">
      <c s="4" r="A104" t="s">
        <v>927</v>
      </c>
      <c s="6" r="C104" t="n">
        <v>0</v>
      </c>
    </row>
    <row r="105" spans="1:3">
      <c s="3" r="A105" t="s">
        <v>405</v>
      </c>
    </row>
    <row r="106" spans="1:3">
      <c s="4" r="A106" t="s">
        <v>927</v>
      </c>
      <c s="6" r="C106" t="n">
        <v>0</v>
      </c>
    </row>
    <row r="107" spans="1:3">
      <c s="4" r="A107" t="s">
        <v>942</v>
      </c>
    </row>
    <row r="108" spans="1:3">
      <c s="3" r="A108" t="s">
        <v>404</v>
      </c>
    </row>
    <row r="109" spans="1:3">
      <c s="4" r="A109" t="s">
        <v>927</v>
      </c>
      <c s="8" r="C109" t="n">
        <v>10.4</v>
      </c>
    </row>
    <row r="110" spans="1:3">
      <c s="3" r="A110" t="s">
        <v>405</v>
      </c>
    </row>
    <row r="111" spans="1:3">
      <c s="4" r="A111" t="s">
        <v>927</v>
      </c>
      <c s="8" r="C111" t="n">
        <v>1.1</v>
      </c>
    </row>
    <row r="112" spans="1:3">
      <c s="4" r="A112" t="s">
        <v>943</v>
      </c>
    </row>
    <row r="113" spans="1:3">
      <c s="3" r="A113" t="s">
        <v>404</v>
      </c>
    </row>
    <row r="114" spans="1:3">
      <c s="4" r="A114" t="s">
        <v>927</v>
      </c>
      <c s="6" r="C114" t="n">
        <v>0</v>
      </c>
    </row>
    <row r="115" spans="1:3">
      <c s="3" r="A115" t="s">
        <v>405</v>
      </c>
    </row>
    <row r="116" spans="1:3">
      <c s="4" r="A116" t="s">
        <v>927</v>
      </c>
      <c s="6" r="C116" t="n">
        <v>0</v>
      </c>
    </row>
    <row r="117" spans="1:3">
      <c s="4" r="A117" t="s">
        <v>452</v>
      </c>
    </row>
    <row r="118" spans="1:3">
      <c s="3" r="A118" t="s">
        <v>404</v>
      </c>
    </row>
    <row r="119" spans="1:3">
      <c s="4" r="A119" t="s">
        <v>927</v>
      </c>
      <c s="8" r="B119" t="n">
        <v>0.6</v>
      </c>
      <c s="8" r="C119" t="n">
        <v>1.6</v>
      </c>
    </row>
    <row r="120" spans="1:3">
      <c s="3" r="A120" t="s">
        <v>405</v>
      </c>
    </row>
    <row r="121" spans="1:3">
      <c s="4" r="A121" t="s">
        <v>927</v>
      </c>
      <c s="8" r="B121" t="n">
        <v>0.1</v>
      </c>
      <c s="8" r="C121" t="n">
        <v>5.7</v>
      </c>
    </row>
    <row r="122" spans="1:3">
      <c s="4" r="A122" t="s">
        <v>944</v>
      </c>
    </row>
    <row r="123" spans="1:3">
      <c s="3" r="A123" t="s">
        <v>404</v>
      </c>
    </row>
    <row r="124" spans="1:3">
      <c s="4" r="A124" t="s">
        <v>927</v>
      </c>
      <c s="6" r="B124" t="n">
        <v>0</v>
      </c>
      <c s="6" r="C124" t="n">
        <v>0</v>
      </c>
    </row>
    <row r="125" spans="1:3">
      <c s="3" r="A125" t="s">
        <v>405</v>
      </c>
    </row>
    <row r="126" spans="1:3">
      <c s="4" r="A126" t="s">
        <v>927</v>
      </c>
      <c s="6" r="B126" t="n">
        <v>0</v>
      </c>
      <c s="6" r="C126" t="n">
        <v>0</v>
      </c>
    </row>
    <row r="127" spans="1:3">
      <c s="4" r="A127" t="s">
        <v>945</v>
      </c>
    </row>
    <row r="128" spans="1:3">
      <c s="3" r="A128" t="s">
        <v>404</v>
      </c>
    </row>
    <row r="129" spans="1:3">
      <c s="4" r="A129" t="s">
        <v>927</v>
      </c>
      <c s="8" r="B129" t="n">
        <v>0.6</v>
      </c>
      <c s="8" r="C129" t="n">
        <v>1.6</v>
      </c>
    </row>
    <row r="130" spans="1:3">
      <c s="3" r="A130" t="s">
        <v>405</v>
      </c>
    </row>
    <row r="131" spans="1:3">
      <c s="4" r="A131" t="s">
        <v>927</v>
      </c>
      <c s="8" r="B131" t="n">
        <v>0.1</v>
      </c>
      <c s="8" r="C131" t="n">
        <v>5.7</v>
      </c>
    </row>
    <row r="132" spans="1:3">
      <c s="4" r="A132" t="s">
        <v>946</v>
      </c>
    </row>
    <row r="133" spans="1:3">
      <c s="3" r="A133" t="s">
        <v>404</v>
      </c>
    </row>
    <row r="134" spans="1:3">
      <c s="4" r="A134" t="s">
        <v>927</v>
      </c>
      <c s="6" r="B134" t="n">
        <v>0</v>
      </c>
      <c s="6" r="C134" t="n">
        <v>0</v>
      </c>
    </row>
    <row r="135" spans="1:3">
      <c s="3" r="A135" t="s">
        <v>405</v>
      </c>
    </row>
    <row r="136" spans="1:3">
      <c s="4" r="A136" t="s">
        <v>927</v>
      </c>
      <c s="10" r="B136" t="n">
        <v>0</v>
      </c>
      <c s="10" r="C13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s="1" r="A1" t="s">
        <v>947</v>
      </c>
      <c s="2" r="B1" t="s">
        <v>1</v>
      </c>
    </row>
    <row r="2" spans="1:2">
      <c s="2" r="B2" t="s">
        <v>347</v>
      </c>
    </row>
    <row r="3" spans="1:2">
      <c s="3" r="A3" t="s">
        <v>948</v>
      </c>
    </row>
    <row r="4" spans="1:2">
      <c s="4" r="A4" t="s">
        <v>949</v>
      </c>
      <c s="7" r="B4" t="n">
        <v>668.7</v>
      </c>
    </row>
    <row r="5" spans="1:2">
      <c s="3" r="A5" t="s">
        <v>950</v>
      </c>
    </row>
    <row r="6" spans="1:2">
      <c s="4" r="A6" t="s">
        <v>951</v>
      </c>
      <c s="6" r="B6" t="n">
        <v>578</v>
      </c>
    </row>
    <row r="7" spans="1:2">
      <c s="4" r="A7" t="s">
        <v>952</v>
      </c>
      <c s="8" r="B7" t="n">
        <v>116.2</v>
      </c>
    </row>
    <row r="8" spans="1:2">
      <c s="4" r="A8" t="s">
        <v>953</v>
      </c>
      <c s="8" r="B8" t="n">
        <v>-83.2</v>
      </c>
    </row>
    <row r="9" spans="1:2">
      <c s="4" r="A9" t="s">
        <v>954</v>
      </c>
      <c s="8" r="B9" t="n">
        <v>-121.4</v>
      </c>
    </row>
    <row r="10" spans="1:2">
      <c s="4" r="A10" t="s">
        <v>955</v>
      </c>
      <c s="8" r="B10" t="n">
        <v>45.8</v>
      </c>
    </row>
    <row r="11" spans="1:2">
      <c s="4" r="A11" t="s">
        <v>956</v>
      </c>
      <c s="8" r="B11" t="n">
        <v>-7.6</v>
      </c>
    </row>
    <row r="12" spans="1:2">
      <c s="4" r="A12" t="s">
        <v>957</v>
      </c>
      <c s="8" r="B12" t="n">
        <v>20.5</v>
      </c>
    </row>
    <row r="13" spans="1:2">
      <c s="4" r="A13" t="s">
        <v>958</v>
      </c>
      <c s="6" r="B13" t="n">
        <v>1217</v>
      </c>
    </row>
    <row r="14" spans="1:2">
      <c s="4" r="A14" t="s">
        <v>916</v>
      </c>
    </row>
    <row r="15" spans="1:2">
      <c s="3" r="A15" t="s">
        <v>948</v>
      </c>
    </row>
    <row r="16" spans="1:2">
      <c s="4" r="A16" t="s">
        <v>949</v>
      </c>
      <c s="8" r="B16" t="n">
        <v>334.6</v>
      </c>
    </row>
    <row r="17" spans="1:2">
      <c s="3" r="A17" t="s">
        <v>950</v>
      </c>
    </row>
    <row r="18" spans="1:2">
      <c s="4" r="A18" t="s">
        <v>951</v>
      </c>
      <c s="6" r="B18" t="n">
        <v>0</v>
      </c>
    </row>
    <row r="19" spans="1:2">
      <c s="4" r="A19" t="s">
        <v>952</v>
      </c>
      <c s="8" r="B19" t="n">
        <v>116.2</v>
      </c>
    </row>
    <row r="20" spans="1:2">
      <c s="4" r="A20" t="s">
        <v>953</v>
      </c>
      <c s="6" r="B20" t="n">
        <v>0</v>
      </c>
    </row>
    <row r="21" spans="1:2">
      <c s="4" r="A21" t="s">
        <v>954</v>
      </c>
      <c s="8" r="B21" t="n">
        <v>-121.4</v>
      </c>
    </row>
    <row r="22" spans="1:2">
      <c s="4" r="A22" t="s">
        <v>955</v>
      </c>
      <c s="8" r="B22" t="n">
        <v>45.8</v>
      </c>
    </row>
    <row r="23" spans="1:2">
      <c s="4" r="A23" t="s">
        <v>956</v>
      </c>
      <c s="8" r="B23" t="n">
        <v>-12.1</v>
      </c>
    </row>
    <row r="24" spans="1:2">
      <c s="4" r="A24" t="s">
        <v>957</v>
      </c>
      <c s="6" r="B24" t="n">
        <v>0</v>
      </c>
    </row>
    <row r="25" spans="1:2">
      <c s="4" r="A25" t="s">
        <v>958</v>
      </c>
      <c s="8" r="B25" t="n">
        <v>363.1</v>
      </c>
    </row>
    <row r="26" spans="1:2">
      <c s="4" r="A26" t="s">
        <v>239</v>
      </c>
    </row>
    <row r="27" spans="1:2">
      <c s="3" r="A27" t="s">
        <v>948</v>
      </c>
    </row>
    <row r="28" spans="1:2">
      <c s="4" r="A28" t="s">
        <v>949</v>
      </c>
      <c s="6" r="B28" t="n">
        <v>0</v>
      </c>
    </row>
    <row r="29" spans="1:2">
      <c s="3" r="A29" t="s">
        <v>950</v>
      </c>
    </row>
    <row r="30" spans="1:2">
      <c s="4" r="A30" t="s">
        <v>951</v>
      </c>
      <c s="8" r="B30" t="n">
        <v>-8.6</v>
      </c>
    </row>
    <row r="31" spans="1:2">
      <c s="4" r="A31" t="s">
        <v>952</v>
      </c>
      <c s="6" r="B31" t="n">
        <v>0</v>
      </c>
    </row>
    <row r="32" spans="1:2">
      <c s="4" r="A32" t="s">
        <v>953</v>
      </c>
      <c s="6" r="B32" t="n">
        <v>0</v>
      </c>
    </row>
    <row r="33" spans="1:2">
      <c s="4" r="A33" t="s">
        <v>954</v>
      </c>
      <c s="6" r="B33" t="n">
        <v>0</v>
      </c>
    </row>
    <row r="34" spans="1:2">
      <c s="4" r="A34" t="s">
        <v>955</v>
      </c>
      <c s="6" r="B34" t="n">
        <v>0</v>
      </c>
    </row>
    <row r="35" spans="1:2">
      <c s="4" r="A35" t="s">
        <v>956</v>
      </c>
      <c s="6" r="B35" t="n">
        <v>0</v>
      </c>
    </row>
    <row r="36" spans="1:2">
      <c s="4" r="A36" t="s">
        <v>957</v>
      </c>
      <c s="6" r="B36" t="n">
        <v>0</v>
      </c>
    </row>
    <row r="37" spans="1:2">
      <c s="4" r="A37" t="s">
        <v>958</v>
      </c>
      <c s="8" r="B37" t="n">
        <v>-8.6</v>
      </c>
    </row>
    <row r="38" spans="1:2">
      <c s="4" r="A38" t="s">
        <v>450</v>
      </c>
    </row>
    <row r="39" spans="1:2">
      <c s="3" r="A39" t="s">
        <v>948</v>
      </c>
    </row>
    <row r="40" spans="1:2">
      <c s="4" r="A40" t="s">
        <v>949</v>
      </c>
      <c s="8" r="B40" t="n">
        <v>334.1</v>
      </c>
    </row>
    <row r="41" spans="1:2">
      <c s="3" r="A41" t="s">
        <v>950</v>
      </c>
    </row>
    <row r="42" spans="1:2">
      <c s="4" r="A42" t="s">
        <v>951</v>
      </c>
      <c s="8" r="B42" t="n">
        <v>586.6</v>
      </c>
    </row>
    <row r="43" spans="1:2">
      <c s="4" r="A43" t="s">
        <v>952</v>
      </c>
      <c s="6" r="B43" t="n">
        <v>0</v>
      </c>
    </row>
    <row r="44" spans="1:2">
      <c s="4" r="A44" t="s">
        <v>953</v>
      </c>
      <c s="8" r="B44" t="n">
        <v>-83.2</v>
      </c>
    </row>
    <row r="45" spans="1:2">
      <c s="4" r="A45" t="s">
        <v>954</v>
      </c>
      <c s="6" r="B45" t="n">
        <v>0</v>
      </c>
    </row>
    <row r="46" spans="1:2">
      <c s="4" r="A46" t="s">
        <v>955</v>
      </c>
      <c s="6" r="B46" t="n">
        <v>0</v>
      </c>
    </row>
    <row r="47" spans="1:2">
      <c s="4" r="A47" t="s">
        <v>956</v>
      </c>
      <c s="8" r="B47" t="n">
        <v>4.5</v>
      </c>
    </row>
    <row r="48" spans="1:2">
      <c s="4" r="A48" t="s">
        <v>957</v>
      </c>
      <c s="8" r="B48" t="n">
        <v>20.5</v>
      </c>
    </row>
    <row r="49" spans="1:2">
      <c s="4" r="A49" t="s">
        <v>958</v>
      </c>
      <c s="7" r="B49" t="n">
        <v>86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959</v>
      </c>
      <c s="2" r="B1" t="s">
        <v>1</v>
      </c>
    </row>
    <row r="2" spans="1:3">
      <c s="2" r="B2" t="s">
        <v>2</v>
      </c>
      <c s="2" r="C2" t="s">
        <v>78</v>
      </c>
    </row>
    <row r="3" spans="1:3">
      <c s="3" r="A3" t="s">
        <v>184</v>
      </c>
    </row>
    <row r="4" spans="1:3">
      <c s="4" r="A4" t="s">
        <v>960</v>
      </c>
      <c s="7" r="B4" t="n">
        <v>1439.3</v>
      </c>
      <c s="7" r="C4" t="n">
        <v>1090.6</v>
      </c>
    </row>
    <row r="5" spans="1:3">
      <c s="4" r="A5" t="s">
        <v>961</v>
      </c>
      <c s="8" r="B5" t="n">
        <v>193.4</v>
      </c>
      <c s="8" r="C5" t="n">
        <v>139.2</v>
      </c>
    </row>
    <row r="6" spans="1:3">
      <c s="4" r="A6" t="s">
        <v>962</v>
      </c>
      <c s="10" r="B6" t="n">
        <v>78</v>
      </c>
      <c s="7" r="C6" t="n">
        <v>8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63</v>
      </c>
      <c s="2" r="B1" t="s">
        <v>2</v>
      </c>
      <c s="2" r="C1" t="s">
        <v>29</v>
      </c>
    </row>
    <row r="2" spans="1:3">
      <c s="4" r="A2" t="s">
        <v>964</v>
      </c>
      <c s="7" r="B2" t="n">
        <v>36978.5</v>
      </c>
      <c s="7" r="C2" t="n">
        <v>36739.9</v>
      </c>
    </row>
    <row r="3" spans="1:3">
      <c s="4" r="A3" t="s">
        <v>965</v>
      </c>
      <c s="8" r="B3" t="n">
        <v>-15372.3</v>
      </c>
      <c s="8" r="C3" t="n">
        <v>-15055.9</v>
      </c>
    </row>
    <row r="4" spans="1:3">
      <c s="4" r="A4" t="s">
        <v>966</v>
      </c>
      <c s="8" r="B4" t="n">
        <v>21606.2</v>
      </c>
      <c s="6" r="C4" t="n">
        <v>21684</v>
      </c>
    </row>
    <row r="5" spans="1:3">
      <c s="4" r="A5" t="s">
        <v>68</v>
      </c>
    </row>
    <row r="6" spans="1:3">
      <c s="4" r="A6" t="s">
        <v>964</v>
      </c>
      <c s="8" r="B6" t="n">
        <v>31460.6</v>
      </c>
      <c s="8" r="C6" t="n">
        <v>34559.7</v>
      </c>
    </row>
    <row r="7" spans="1:3">
      <c s="4" r="A7" t="s">
        <v>965</v>
      </c>
      <c s="8" r="B7" t="n">
        <v>-13674.2</v>
      </c>
      <c s="8" r="C7" t="n">
        <v>-13719.2</v>
      </c>
    </row>
    <row r="8" spans="1:3">
      <c s="4" r="A8" t="s">
        <v>966</v>
      </c>
      <c s="8" r="B8" t="n">
        <v>17786.4</v>
      </c>
      <c s="8" r="C8" t="n">
        <v>20840.5</v>
      </c>
    </row>
    <row r="9" spans="1:3">
      <c s="4" r="A9" t="s">
        <v>70</v>
      </c>
    </row>
    <row r="10" spans="1:3">
      <c s="4" r="A10" t="s">
        <v>964</v>
      </c>
      <c s="8" r="B10" t="n">
        <v>5517.9</v>
      </c>
      <c s="8" r="C10" t="n">
        <v>2180.2</v>
      </c>
    </row>
    <row r="11" spans="1:3">
      <c s="4" r="A11" t="s">
        <v>965</v>
      </c>
      <c s="8" r="B11" t="n">
        <v>-1698.1</v>
      </c>
      <c s="8" r="C11" t="n">
        <v>-1336.7</v>
      </c>
    </row>
    <row r="12" spans="1:3">
      <c s="4" r="A12" t="s">
        <v>966</v>
      </c>
      <c s="8" r="B12" t="n">
        <v>3819.8</v>
      </c>
      <c s="8" r="C12" t="n">
        <v>843.5</v>
      </c>
    </row>
    <row r="13" spans="1:3">
      <c s="4" r="A13" t="s">
        <v>967</v>
      </c>
    </row>
    <row r="14" spans="1:3">
      <c s="4" r="A14" t="s">
        <v>964</v>
      </c>
      <c s="8" r="B14" t="n">
        <v>25585.3</v>
      </c>
      <c s="6" r="C14" t="n">
        <v>25485</v>
      </c>
    </row>
    <row r="15" spans="1:3">
      <c s="4" r="A15" t="s">
        <v>968</v>
      </c>
    </row>
    <row r="16" spans="1:3">
      <c s="4" r="A16" t="s">
        <v>964</v>
      </c>
      <c s="8" r="B16" t="n">
        <v>22009.5</v>
      </c>
      <c s="8" r="C16" t="n">
        <v>24447.2</v>
      </c>
    </row>
    <row r="17" spans="1:3">
      <c s="4" r="A17" t="s">
        <v>969</v>
      </c>
    </row>
    <row r="18" spans="1:3">
      <c s="4" r="A18" t="s">
        <v>964</v>
      </c>
      <c s="8" r="B18" t="n">
        <v>3575.8</v>
      </c>
      <c s="8" r="C18" t="n">
        <v>1037.8</v>
      </c>
    </row>
    <row r="19" spans="1:3">
      <c s="4" r="A19" t="s">
        <v>970</v>
      </c>
    </row>
    <row r="20" spans="1:3">
      <c s="4" r="A20" t="s">
        <v>964</v>
      </c>
      <c s="8" r="B20" t="n">
        <v>6112.1</v>
      </c>
      <c s="8" r="C20" t="n">
        <v>6452.5</v>
      </c>
    </row>
    <row r="21" spans="1:3">
      <c s="4" r="A21" t="s">
        <v>971</v>
      </c>
    </row>
    <row r="22" spans="1:3">
      <c s="4" r="A22" t="s">
        <v>964</v>
      </c>
      <c s="8" r="B22" t="n">
        <v>5091.6</v>
      </c>
      <c s="8" r="C22" t="n">
        <v>5651.1</v>
      </c>
    </row>
    <row r="23" spans="1:3">
      <c s="4" r="A23" t="s">
        <v>972</v>
      </c>
    </row>
    <row r="24" spans="1:3">
      <c s="4" r="A24" t="s">
        <v>964</v>
      </c>
      <c s="8" r="B24" t="n">
        <v>1020.5</v>
      </c>
      <c s="8" r="C24" t="n">
        <v>801.4</v>
      </c>
    </row>
    <row r="25" spans="1:3">
      <c s="4" r="A25" t="s">
        <v>973</v>
      </c>
    </row>
    <row r="26" spans="1:3">
      <c s="4" r="A26" t="s">
        <v>964</v>
      </c>
      <c s="8" r="B26" t="n">
        <v>5281.1</v>
      </c>
      <c s="8" r="C26" t="n">
        <v>4802.4</v>
      </c>
    </row>
    <row r="27" spans="1:3">
      <c s="4" r="A27" t="s">
        <v>974</v>
      </c>
    </row>
    <row r="28" spans="1:3">
      <c s="4" r="A28" t="s">
        <v>964</v>
      </c>
      <c s="8" r="B28" t="n">
        <v>4359.5</v>
      </c>
      <c s="8" r="C28" t="n">
        <v>4461.4</v>
      </c>
    </row>
    <row r="29" spans="1:3">
      <c s="4" r="A29" t="s">
        <v>975</v>
      </c>
    </row>
    <row r="30" spans="1:3">
      <c s="4" r="A30" t="s">
        <v>964</v>
      </c>
      <c s="7" r="B30" t="n">
        <v>921.6</v>
      </c>
      <c s="10" r="C30" t="n">
        <v>3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80"/>
    <col customWidth="1" max="2" min="2" width="21"/>
  </cols>
  <sheetData>
    <row r="1" spans="1:2">
      <c s="1" r="A1" t="s">
        <v>976</v>
      </c>
      <c s="2" r="B1" t="s">
        <v>1</v>
      </c>
    </row>
    <row r="2" spans="1:2">
      <c s="2" r="B2" t="s">
        <v>347</v>
      </c>
    </row>
    <row r="3" spans="1:2">
      <c s="3" r="A3" t="s">
        <v>977</v>
      </c>
    </row>
    <row r="4" spans="1:2">
      <c s="4" r="A4" t="s">
        <v>978</v>
      </c>
      <c s="7" r="B4" t="n">
        <v>27020.4</v>
      </c>
    </row>
    <row r="5" spans="1:2">
      <c s="4" r="A5" t="s">
        <v>979</v>
      </c>
      <c s="8" r="B5" t="n">
        <v>5904.7</v>
      </c>
    </row>
    <row r="6" spans="1:2">
      <c s="4" r="A6" t="s">
        <v>980</v>
      </c>
      <c s="8" r="B6" t="n">
        <v>-8097.6</v>
      </c>
    </row>
    <row r="7" spans="1:2">
      <c s="4" r="A7" t="s">
        <v>981</v>
      </c>
      <c s="8" r="B7" t="n">
        <v>-467.5</v>
      </c>
    </row>
    <row r="8" spans="1:2">
      <c s="4" r="A8" t="s">
        <v>982</v>
      </c>
      <c s="6" r="B8" t="n">
        <v>24360</v>
      </c>
    </row>
    <row r="9" spans="1:2">
      <c s="4" r="A9" t="s">
        <v>983</v>
      </c>
    </row>
    <row r="10" spans="1:2">
      <c s="3" r="A10" t="s">
        <v>977</v>
      </c>
    </row>
    <row r="11" spans="1:2">
      <c s="4" r="A11" t="s">
        <v>978</v>
      </c>
      <c s="8" r="B11" t="n">
        <v>8790.700000000001</v>
      </c>
    </row>
    <row r="12" spans="1:2">
      <c s="4" r="A12" t="s">
        <v>979</v>
      </c>
      <c s="8" r="B12" t="n">
        <v>0.2</v>
      </c>
    </row>
    <row r="13" spans="1:2">
      <c s="4" r="A13" t="s">
        <v>980</v>
      </c>
      <c s="6" r="B13" t="n">
        <v>0</v>
      </c>
    </row>
    <row r="14" spans="1:2">
      <c s="4" r="A14" t="s">
        <v>981</v>
      </c>
      <c s="8" r="B14" t="n">
        <v>-1012.8</v>
      </c>
    </row>
    <row r="15" spans="1:2">
      <c s="4" r="A15" t="s">
        <v>982</v>
      </c>
      <c s="8" r="B15" t="n">
        <v>7778.1</v>
      </c>
    </row>
    <row r="16" spans="1:2">
      <c s="4" r="A16" t="s">
        <v>984</v>
      </c>
    </row>
    <row r="17" spans="1:2">
      <c s="3" r="A17" t="s">
        <v>977</v>
      </c>
    </row>
    <row r="18" spans="1:2">
      <c s="4" r="A18" t="s">
        <v>978</v>
      </c>
      <c s="8" r="B18" t="n">
        <v>7851.3</v>
      </c>
    </row>
    <row r="19" spans="1:2">
      <c s="4" r="A19" t="s">
        <v>979</v>
      </c>
      <c s="6" r="B19" t="n">
        <v>0</v>
      </c>
    </row>
    <row r="20" spans="1:2">
      <c s="4" r="A20" t="s">
        <v>980</v>
      </c>
      <c s="8" r="B20" t="n">
        <v>-8097.6</v>
      </c>
    </row>
    <row r="21" spans="1:2">
      <c s="4" r="A21" t="s">
        <v>981</v>
      </c>
      <c s="8" r="B21" t="n">
        <v>246.3</v>
      </c>
    </row>
    <row r="22" spans="1:2">
      <c s="4" r="A22" t="s">
        <v>982</v>
      </c>
      <c s="6" r="B22" t="n">
        <v>0</v>
      </c>
    </row>
    <row r="23" spans="1:2">
      <c s="4" r="A23" t="s">
        <v>985</v>
      </c>
    </row>
    <row r="24" spans="1:2">
      <c s="3" r="A24" t="s">
        <v>977</v>
      </c>
    </row>
    <row r="25" spans="1:2">
      <c s="4" r="A25" t="s">
        <v>978</v>
      </c>
      <c s="8" r="B25" t="n">
        <v>3104.4</v>
      </c>
    </row>
    <row r="26" spans="1:2">
      <c s="4" r="A26" t="s">
        <v>979</v>
      </c>
      <c s="6" r="B26" t="n">
        <v>0</v>
      </c>
    </row>
    <row r="27" spans="1:2">
      <c s="4" r="A27" t="s">
        <v>980</v>
      </c>
      <c s="6" r="B27" t="n">
        <v>0</v>
      </c>
    </row>
    <row r="28" spans="1:2">
      <c s="4" r="A28" t="s">
        <v>981</v>
      </c>
      <c s="8" r="B28" t="n">
        <v>103.4</v>
      </c>
    </row>
    <row r="29" spans="1:2">
      <c s="4" r="A29" t="s">
        <v>982</v>
      </c>
      <c s="8" r="B29" t="n">
        <v>3207.8</v>
      </c>
    </row>
    <row r="30" spans="1:2">
      <c s="4" r="A30" t="s">
        <v>986</v>
      </c>
    </row>
    <row r="31" spans="1:2">
      <c s="3" r="A31" t="s">
        <v>977</v>
      </c>
    </row>
    <row r="32" spans="1:2">
      <c s="4" r="A32" t="s">
        <v>978</v>
      </c>
      <c s="8" r="B32" t="n">
        <v>1777.1</v>
      </c>
    </row>
    <row r="33" spans="1:2">
      <c s="4" r="A33" t="s">
        <v>979</v>
      </c>
      <c s="8" r="B33" t="n">
        <v>343.2</v>
      </c>
    </row>
    <row r="34" spans="1:2">
      <c s="4" r="A34" t="s">
        <v>980</v>
      </c>
      <c s="6" r="B34" t="n">
        <v>0</v>
      </c>
    </row>
    <row r="35" spans="1:2">
      <c s="4" r="A35" t="s">
        <v>981</v>
      </c>
      <c s="8" r="B35" t="n">
        <v>56.1</v>
      </c>
    </row>
    <row r="36" spans="1:2">
      <c s="4" r="A36" t="s">
        <v>982</v>
      </c>
      <c s="8" r="B36" t="n">
        <v>2176.4</v>
      </c>
    </row>
    <row r="37" spans="1:2">
      <c s="4" r="A37" t="s">
        <v>987</v>
      </c>
    </row>
    <row r="38" spans="1:2">
      <c s="3" r="A38" t="s">
        <v>977</v>
      </c>
    </row>
    <row r="39" spans="1:2">
      <c s="4" r="A39" t="s">
        <v>978</v>
      </c>
      <c s="8" r="B39" t="n">
        <v>3500.4</v>
      </c>
    </row>
    <row r="40" spans="1:2">
      <c s="4" r="A40" t="s">
        <v>979</v>
      </c>
      <c s="6" r="B40" t="n">
        <v>0</v>
      </c>
    </row>
    <row r="41" spans="1:2">
      <c s="4" r="A41" t="s">
        <v>980</v>
      </c>
      <c s="6" r="B41" t="n">
        <v>0</v>
      </c>
    </row>
    <row r="42" spans="1:2">
      <c s="4" r="A42" t="s">
        <v>981</v>
      </c>
      <c s="8" r="B42" t="n">
        <v>103.1</v>
      </c>
    </row>
    <row r="43" spans="1:2">
      <c s="4" r="A43" t="s">
        <v>982</v>
      </c>
      <c s="8" r="B43" t="n">
        <v>3603.5</v>
      </c>
    </row>
    <row r="44" spans="1:2">
      <c s="4" r="A44" t="s">
        <v>988</v>
      </c>
    </row>
    <row r="45" spans="1:2">
      <c s="3" r="A45" t="s">
        <v>977</v>
      </c>
    </row>
    <row r="46" spans="1:2">
      <c s="4" r="A46" t="s">
        <v>978</v>
      </c>
      <c s="8" r="B46" t="n">
        <v>25023.9</v>
      </c>
    </row>
    <row r="47" spans="1:2">
      <c s="4" r="A47" t="s">
        <v>979</v>
      </c>
      <c s="8" r="B47" t="n">
        <v>343.4</v>
      </c>
    </row>
    <row r="48" spans="1:2">
      <c s="4" r="A48" t="s">
        <v>980</v>
      </c>
      <c s="8" r="B48" t="n">
        <v>-8097.6</v>
      </c>
    </row>
    <row r="49" spans="1:2">
      <c s="4" r="A49" t="s">
        <v>981</v>
      </c>
      <c s="8" r="B49" t="n">
        <v>-503.9</v>
      </c>
    </row>
    <row r="50" spans="1:2">
      <c s="4" r="A50" t="s">
        <v>982</v>
      </c>
      <c s="8" r="B50" t="n">
        <v>16765.8</v>
      </c>
    </row>
    <row r="51" spans="1:2">
      <c s="4" r="A51" t="s">
        <v>989</v>
      </c>
    </row>
    <row r="52" spans="1:2">
      <c s="3" r="A52" t="s">
        <v>977</v>
      </c>
    </row>
    <row r="53" spans="1:2">
      <c s="4" r="A53" t="s">
        <v>978</v>
      </c>
      <c s="8" r="B53" t="n">
        <v>1186.9</v>
      </c>
    </row>
    <row r="54" spans="1:2">
      <c s="4" r="A54" t="s">
        <v>979</v>
      </c>
      <c s="8" r="B54" t="n">
        <v>1.5</v>
      </c>
    </row>
    <row r="55" spans="1:2">
      <c s="4" r="A55" t="s">
        <v>980</v>
      </c>
      <c s="6" r="B55" t="n">
        <v>0</v>
      </c>
    </row>
    <row r="56" spans="1:2">
      <c s="4" r="A56" t="s">
        <v>981</v>
      </c>
      <c s="8" r="B56" t="n">
        <v>42.7</v>
      </c>
    </row>
    <row r="57" spans="1:2">
      <c s="4" r="A57" t="s">
        <v>982</v>
      </c>
      <c s="8" r="B57" t="n">
        <v>1231.1</v>
      </c>
    </row>
    <row r="58" spans="1:2">
      <c s="4" r="A58" t="s">
        <v>990</v>
      </c>
    </row>
    <row r="59" spans="1:2">
      <c s="3" r="A59" t="s">
        <v>977</v>
      </c>
    </row>
    <row r="60" spans="1:2">
      <c s="4" r="A60" t="s">
        <v>978</v>
      </c>
      <c s="8" r="B60" t="n">
        <v>26210.8</v>
      </c>
    </row>
    <row r="61" spans="1:2">
      <c s="4" r="A61" t="s">
        <v>979</v>
      </c>
      <c s="8" r="B61" t="n">
        <v>344.9</v>
      </c>
    </row>
    <row r="62" spans="1:2">
      <c s="4" r="A62" t="s">
        <v>980</v>
      </c>
      <c s="8" r="B62" t="n">
        <v>-8097.6</v>
      </c>
    </row>
    <row r="63" spans="1:2">
      <c s="4" r="A63" t="s">
        <v>981</v>
      </c>
      <c s="8" r="B63" t="n">
        <v>-461.2</v>
      </c>
    </row>
    <row r="64" spans="1:2">
      <c s="4" r="A64" t="s">
        <v>982</v>
      </c>
      <c s="8" r="B64" t="n">
        <v>17996.9</v>
      </c>
    </row>
    <row r="65" spans="1:2">
      <c s="4" r="A65" t="s">
        <v>991</v>
      </c>
    </row>
    <row r="66" spans="1:2">
      <c s="3" r="A66" t="s">
        <v>977</v>
      </c>
    </row>
    <row r="67" spans="1:2">
      <c s="4" r="A67" t="s">
        <v>978</v>
      </c>
      <c s="6" r="B67" t="n">
        <v>34</v>
      </c>
    </row>
    <row r="68" spans="1:2">
      <c s="4" r="A68" t="s">
        <v>979</v>
      </c>
      <c s="6" r="B68" t="n">
        <v>0</v>
      </c>
    </row>
    <row r="69" spans="1:2">
      <c s="4" r="A69" t="s">
        <v>980</v>
      </c>
      <c s="6" r="B69" t="n">
        <v>0</v>
      </c>
    </row>
    <row r="70" spans="1:2">
      <c s="4" r="A70" t="s">
        <v>981</v>
      </c>
      <c s="8" r="B70" t="n">
        <v>-0.3</v>
      </c>
    </row>
    <row r="71" spans="1:2">
      <c s="4" r="A71" t="s">
        <v>982</v>
      </c>
      <c s="8" r="B71" t="n">
        <v>33.7</v>
      </c>
    </row>
    <row r="72" spans="1:2">
      <c s="4" r="A72" t="s">
        <v>68</v>
      </c>
    </row>
    <row r="73" spans="1:2">
      <c s="3" r="A73" t="s">
        <v>977</v>
      </c>
    </row>
    <row r="74" spans="1:2">
      <c s="4" r="A74" t="s">
        <v>978</v>
      </c>
      <c s="8" r="B74" t="n">
        <v>26244.8</v>
      </c>
    </row>
    <row r="75" spans="1:2">
      <c s="4" r="A75" t="s">
        <v>979</v>
      </c>
      <c s="8" r="B75" t="n">
        <v>344.9</v>
      </c>
    </row>
    <row r="76" spans="1:2">
      <c s="4" r="A76" t="s">
        <v>980</v>
      </c>
      <c s="8" r="B76" t="n">
        <v>-8097.6</v>
      </c>
    </row>
    <row r="77" spans="1:2">
      <c s="4" r="A77" t="s">
        <v>981</v>
      </c>
      <c s="8" r="B77" t="n">
        <v>-461.5</v>
      </c>
    </row>
    <row r="78" spans="1:2">
      <c s="4" r="A78" t="s">
        <v>982</v>
      </c>
      <c s="8" r="B78" t="n">
        <v>18030.6</v>
      </c>
    </row>
    <row r="79" spans="1:2">
      <c s="4" r="A79" t="s">
        <v>992</v>
      </c>
    </row>
    <row r="80" spans="1:2">
      <c s="3" r="A80" t="s">
        <v>977</v>
      </c>
    </row>
    <row r="81" spans="1:2">
      <c s="4" r="A81" t="s">
        <v>978</v>
      </c>
      <c s="6" r="B81" t="n">
        <v>0</v>
      </c>
    </row>
    <row r="82" spans="1:2">
      <c s="4" r="A82" t="s">
        <v>979</v>
      </c>
      <c s="8" r="B82" t="n">
        <v>5559.8</v>
      </c>
    </row>
    <row r="83" spans="1:2">
      <c s="4" r="A83" t="s">
        <v>980</v>
      </c>
      <c s="6" r="B83" t="n">
        <v>0</v>
      </c>
    </row>
    <row r="84" spans="1:2">
      <c s="4" r="A84" t="s">
        <v>981</v>
      </c>
      <c s="6" r="B84" t="n">
        <v>-35</v>
      </c>
    </row>
    <row r="85" spans="1:2">
      <c s="4" r="A85" t="s">
        <v>982</v>
      </c>
      <c s="8" r="B85" t="n">
        <v>5524.8</v>
      </c>
    </row>
    <row r="86" spans="1:2">
      <c s="4" r="A86" t="s">
        <v>993</v>
      </c>
    </row>
    <row r="87" spans="1:2">
      <c s="3" r="A87" t="s">
        <v>977</v>
      </c>
    </row>
    <row r="88" spans="1:2">
      <c s="4" r="A88" t="s">
        <v>978</v>
      </c>
      <c s="6" r="B88" t="n">
        <v>377</v>
      </c>
    </row>
    <row r="89" spans="1:2">
      <c s="4" r="A89" t="s">
        <v>979</v>
      </c>
      <c s="6" r="B89" t="n">
        <v>0</v>
      </c>
    </row>
    <row r="90" spans="1:2">
      <c s="4" r="A90" t="s">
        <v>980</v>
      </c>
      <c s="6" r="B90" t="n">
        <v>0</v>
      </c>
    </row>
    <row r="91" spans="1:2">
      <c s="4" r="A91" t="s">
        <v>981</v>
      </c>
      <c s="6" r="B91" t="n">
        <v>29</v>
      </c>
    </row>
    <row r="92" spans="1:2">
      <c s="4" r="A92" t="s">
        <v>982</v>
      </c>
      <c s="6" r="B92" t="n">
        <v>406</v>
      </c>
    </row>
    <row r="93" spans="1:2">
      <c s="4" r="A93" t="s">
        <v>994</v>
      </c>
    </row>
    <row r="94" spans="1:2">
      <c s="3" r="A94" t="s">
        <v>977</v>
      </c>
    </row>
    <row r="95" spans="1:2">
      <c s="4" r="A95" t="s">
        <v>978</v>
      </c>
      <c s="8" r="B95" t="n">
        <v>277.7</v>
      </c>
    </row>
    <row r="96" spans="1:2">
      <c s="4" r="A96" t="s">
        <v>979</v>
      </c>
      <c s="6" r="B96" t="n">
        <v>0</v>
      </c>
    </row>
    <row r="97" spans="1:2">
      <c s="4" r="A97" t="s">
        <v>980</v>
      </c>
      <c s="6" r="B97" t="n">
        <v>0</v>
      </c>
    </row>
    <row r="98" spans="1:2">
      <c s="4" r="A98" t="s">
        <v>981</v>
      </c>
      <c s="6" r="B98" t="n">
        <v>0</v>
      </c>
    </row>
    <row r="99" spans="1:2">
      <c s="4" r="A99" t="s">
        <v>982</v>
      </c>
      <c s="8" r="B99" t="n">
        <v>277.7</v>
      </c>
    </row>
    <row r="100" spans="1:2">
      <c s="4" r="A100" t="s">
        <v>995</v>
      </c>
    </row>
    <row r="101" spans="1:2">
      <c s="3" r="A101" t="s">
        <v>977</v>
      </c>
    </row>
    <row r="102" spans="1:2">
      <c s="4" r="A102" t="s">
        <v>978</v>
      </c>
      <c s="8" r="B102" t="n">
        <v>654.7</v>
      </c>
    </row>
    <row r="103" spans="1:2">
      <c s="4" r="A103" t="s">
        <v>979</v>
      </c>
      <c s="8" r="B103" t="n">
        <v>5559.8</v>
      </c>
    </row>
    <row r="104" spans="1:2">
      <c s="4" r="A104" t="s">
        <v>980</v>
      </c>
      <c s="6" r="B104" t="n">
        <v>0</v>
      </c>
    </row>
    <row r="105" spans="1:2">
      <c s="4" r="A105" t="s">
        <v>981</v>
      </c>
      <c s="6" r="B105" t="n">
        <v>-6</v>
      </c>
    </row>
    <row r="106" spans="1:2">
      <c s="4" r="A106" t="s">
        <v>982</v>
      </c>
      <c s="8" r="B106" t="n">
        <v>6208.5</v>
      </c>
    </row>
    <row r="107" spans="1:2">
      <c s="4" r="A107" t="s">
        <v>996</v>
      </c>
    </row>
    <row r="108" spans="1:2">
      <c s="3" r="A108" t="s">
        <v>977</v>
      </c>
    </row>
    <row r="109" spans="1:2">
      <c s="4" r="A109" t="s">
        <v>978</v>
      </c>
      <c s="8" r="B109" t="n">
        <v>120.9</v>
      </c>
    </row>
    <row r="110" spans="1:2">
      <c s="4" r="A110" t="s">
        <v>979</v>
      </c>
      <c s="6" r="B110" t="n">
        <v>0</v>
      </c>
    </row>
    <row r="111" spans="1:2">
      <c s="4" r="A111" t="s">
        <v>980</v>
      </c>
      <c s="6" r="B111" t="n">
        <v>0</v>
      </c>
    </row>
    <row r="112" spans="1:2">
      <c s="4" r="A112" t="s">
        <v>981</v>
      </c>
      <c s="6" r="B112" t="n">
        <v>0</v>
      </c>
    </row>
    <row r="113" spans="1:2">
      <c s="4" r="A113" t="s">
        <v>982</v>
      </c>
      <c s="8" r="B113" t="n">
        <v>120.9</v>
      </c>
    </row>
    <row r="114" spans="1:2">
      <c s="4" r="A114" t="s">
        <v>70</v>
      </c>
    </row>
    <row r="115" spans="1:2">
      <c s="3" r="A115" t="s">
        <v>977</v>
      </c>
    </row>
    <row r="116" spans="1:2">
      <c s="4" r="A116" t="s">
        <v>978</v>
      </c>
      <c s="8" r="B116" t="n">
        <v>775.6</v>
      </c>
    </row>
    <row r="117" spans="1:2">
      <c s="4" r="A117" t="s">
        <v>979</v>
      </c>
      <c s="8" r="B117" t="n">
        <v>5559.8</v>
      </c>
    </row>
    <row r="118" spans="1:2">
      <c s="4" r="A118" t="s">
        <v>980</v>
      </c>
      <c s="6" r="B118" t="n">
        <v>0</v>
      </c>
    </row>
    <row r="119" spans="1:2">
      <c s="4" r="A119" t="s">
        <v>981</v>
      </c>
      <c s="6" r="B119" t="n">
        <v>-6</v>
      </c>
    </row>
    <row r="120" spans="1:2">
      <c s="4" r="A120" t="s">
        <v>982</v>
      </c>
      <c s="7" r="B120" t="n">
        <v>632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7</v>
      </c>
      <c s="2" r="B1" t="s">
        <v>2</v>
      </c>
      <c s="2" r="C1" t="s">
        <v>29</v>
      </c>
    </row>
    <row r="2" spans="1:3">
      <c s="4" r="A2" t="s">
        <v>998</v>
      </c>
      <c s="7" r="B2" t="n">
        <v>7725.4</v>
      </c>
      <c s="7" r="C2" t="n">
        <v>10639.8</v>
      </c>
    </row>
    <row r="3" spans="1:3">
      <c s="4" r="A3" t="s">
        <v>999</v>
      </c>
      <c s="8" r="B3" t="n">
        <v>-3649.2</v>
      </c>
      <c s="8" r="C3" t="n">
        <v>-3547.3</v>
      </c>
    </row>
    <row r="4" spans="1:3">
      <c s="4" r="A4" t="s">
        <v>1000</v>
      </c>
      <c s="8" r="B4" t="n">
        <v>4076.2</v>
      </c>
      <c s="8" r="C4" t="n">
        <v>7092.5</v>
      </c>
    </row>
    <row r="5" spans="1:3">
      <c s="4" r="A5" t="s">
        <v>1001</v>
      </c>
    </row>
    <row r="6" spans="1:3">
      <c s="4" r="A6" t="s">
        <v>998</v>
      </c>
      <c s="8" r="B6" t="n">
        <v>7113.3</v>
      </c>
      <c s="8" r="C6" t="n">
        <v>10434.3</v>
      </c>
    </row>
    <row r="7" spans="1:3">
      <c s="4" r="A7" t="s">
        <v>999</v>
      </c>
      <c s="8" r="B7" t="n">
        <v>-3499.6</v>
      </c>
      <c s="8" r="C7" t="n">
        <v>-3442.4</v>
      </c>
    </row>
    <row r="8" spans="1:3">
      <c s="4" r="A8" t="s">
        <v>1000</v>
      </c>
      <c s="8" r="B8" t="n">
        <v>3613.7</v>
      </c>
      <c s="8" r="C8" t="n">
        <v>6991.9</v>
      </c>
    </row>
    <row r="9" spans="1:3">
      <c s="4" r="A9" t="s">
        <v>1002</v>
      </c>
    </row>
    <row r="10" spans="1:3">
      <c s="4" r="A10" t="s">
        <v>998</v>
      </c>
      <c s="8" r="B10" t="n">
        <v>612.1</v>
      </c>
      <c s="8" r="C10" t="n">
        <v>205.5</v>
      </c>
    </row>
    <row r="11" spans="1:3">
      <c s="4" r="A11" t="s">
        <v>999</v>
      </c>
      <c s="8" r="B11" t="n">
        <v>-149.6</v>
      </c>
      <c s="8" r="C11" t="n">
        <v>-104.9</v>
      </c>
    </row>
    <row r="12" spans="1:3">
      <c s="4" r="A12" t="s">
        <v>1000</v>
      </c>
      <c s="8" r="B12" t="n">
        <v>462.5</v>
      </c>
      <c s="8" r="C12" t="n">
        <v>100.6</v>
      </c>
    </row>
    <row r="13" spans="1:3">
      <c s="4" r="A13" t="s">
        <v>68</v>
      </c>
    </row>
    <row r="14" spans="1:3">
      <c s="4" r="A14" t="s">
        <v>998</v>
      </c>
      <c s="8" r="B14" t="n">
        <v>6318.8</v>
      </c>
      <c s="8" r="C14" t="n">
        <v>10490.6</v>
      </c>
    </row>
    <row r="15" spans="1:3">
      <c s="4" r="A15" t="s">
        <v>999</v>
      </c>
      <c s="8" r="B15" t="n">
        <v>-3533.5</v>
      </c>
      <c s="8" r="C15" t="n">
        <v>-3515.5</v>
      </c>
    </row>
    <row r="16" spans="1:3">
      <c s="4" r="A16" t="s">
        <v>1000</v>
      </c>
      <c s="8" r="B16" t="n">
        <v>2785.3</v>
      </c>
      <c s="8" r="C16" t="n">
        <v>6975.1</v>
      </c>
    </row>
    <row r="17" spans="1:3">
      <c s="4" r="A17" t="s">
        <v>1003</v>
      </c>
    </row>
    <row r="18" spans="1:3">
      <c s="4" r="A18" t="s">
        <v>998</v>
      </c>
      <c s="8" r="B18" t="n">
        <v>5809.4</v>
      </c>
      <c s="8" r="C18" t="n">
        <v>10285.3</v>
      </c>
    </row>
    <row r="19" spans="1:3">
      <c s="4" r="A19" t="s">
        <v>999</v>
      </c>
      <c s="8" r="B19" t="n">
        <v>-3387.4</v>
      </c>
      <c s="8" r="C19" t="n">
        <v>-3410.7</v>
      </c>
    </row>
    <row r="20" spans="1:3">
      <c s="4" r="A20" t="s">
        <v>1000</v>
      </c>
      <c s="6" r="B20" t="n">
        <v>2422</v>
      </c>
      <c s="8" r="C20" t="n">
        <v>6874.6</v>
      </c>
    </row>
    <row r="21" spans="1:3">
      <c s="4" r="A21" t="s">
        <v>1004</v>
      </c>
    </row>
    <row r="22" spans="1:3">
      <c s="4" r="A22" t="s">
        <v>998</v>
      </c>
      <c s="8" r="B22" t="n">
        <v>509.4</v>
      </c>
      <c s="8" r="C22" t="n">
        <v>205.3</v>
      </c>
    </row>
    <row r="23" spans="1:3">
      <c s="4" r="A23" t="s">
        <v>999</v>
      </c>
      <c s="8" r="B23" t="n">
        <v>-146.1</v>
      </c>
      <c s="8" r="C23" t="n">
        <v>-104.8</v>
      </c>
    </row>
    <row r="24" spans="1:3">
      <c s="4" r="A24" t="s">
        <v>1000</v>
      </c>
      <c s="8" r="B24" t="n">
        <v>363.3</v>
      </c>
      <c s="8" r="C24" t="n">
        <v>100.5</v>
      </c>
    </row>
    <row r="25" spans="1:3">
      <c s="4" r="A25" t="s">
        <v>70</v>
      </c>
    </row>
    <row r="26" spans="1:3">
      <c s="4" r="A26" t="s">
        <v>998</v>
      </c>
      <c s="8" r="B26" t="n">
        <v>1406.6</v>
      </c>
      <c s="8" r="C26" t="n">
        <v>149.2</v>
      </c>
    </row>
    <row r="27" spans="1:3">
      <c s="4" r="A27" t="s">
        <v>999</v>
      </c>
      <c s="8" r="B27" t="n">
        <v>-115.7</v>
      </c>
      <c s="8" r="C27" t="n">
        <v>-31.8</v>
      </c>
    </row>
    <row r="28" spans="1:3">
      <c s="4" r="A28" t="s">
        <v>1000</v>
      </c>
      <c s="8" r="B28" t="n">
        <v>1290.9</v>
      </c>
      <c s="8" r="C28" t="n">
        <v>117.4</v>
      </c>
    </row>
    <row r="29" spans="1:3">
      <c s="4" r="A29" t="s">
        <v>1005</v>
      </c>
    </row>
    <row r="30" spans="1:3">
      <c s="4" r="A30" t="s">
        <v>998</v>
      </c>
      <c s="8" r="B30" t="n">
        <v>1303.9</v>
      </c>
      <c s="6" r="C30" t="n">
        <v>149</v>
      </c>
    </row>
    <row r="31" spans="1:3">
      <c s="4" r="A31" t="s">
        <v>999</v>
      </c>
      <c s="8" r="B31" t="n">
        <v>-112.2</v>
      </c>
      <c s="8" r="C31" t="n">
        <v>-31.7</v>
      </c>
    </row>
    <row r="32" spans="1:3">
      <c s="4" r="A32" t="s">
        <v>1000</v>
      </c>
      <c s="8" r="B32" t="n">
        <v>1191.7</v>
      </c>
      <c s="8" r="C32" t="n">
        <v>117.3</v>
      </c>
    </row>
    <row r="33" spans="1:3">
      <c s="4" r="A33" t="s">
        <v>1006</v>
      </c>
    </row>
    <row r="34" spans="1:3">
      <c s="4" r="A34" t="s">
        <v>998</v>
      </c>
      <c s="8" r="B34" t="n">
        <v>102.7</v>
      </c>
      <c s="8" r="C34" t="n">
        <v>0.2</v>
      </c>
    </row>
    <row r="35" spans="1:3">
      <c s="4" r="A35" t="s">
        <v>999</v>
      </c>
      <c s="8" r="B35" t="n">
        <v>-3.5</v>
      </c>
      <c s="8" r="C35" t="n">
        <v>-0.1</v>
      </c>
    </row>
    <row r="36" spans="1:3">
      <c s="4" r="A36" t="s">
        <v>1000</v>
      </c>
      <c s="7" r="B36" t="n">
        <v>99.2</v>
      </c>
      <c s="7" r="C36" t="n">
        <v>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2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18"/>
  </cols>
  <sheetData>
    <row r="1" spans="1:9">
      <c s="1" r="A1" t="s">
        <v>1007</v>
      </c>
      <c s="2" r="B1" t="s">
        <v>1008</v>
      </c>
      <c s="2" r="C1" t="s">
        <v>1</v>
      </c>
      <c r="D1" t="n"/>
      <c r="H1" t="n"/>
    </row>
    <row r="2" spans="1:9">
      <c s="2" r="B2" t="s">
        <v>1009</v>
      </c>
      <c s="2" r="C2" t="s">
        <v>472</v>
      </c>
      <c s="2" r="D2" t="s">
        <v>350</v>
      </c>
      <c s="2" r="E2" t="s">
        <v>347</v>
      </c>
      <c s="2" r="F2" t="s">
        <v>1010</v>
      </c>
      <c s="2" r="G2" t="s">
        <v>1011</v>
      </c>
      <c s="2" r="H2" t="s">
        <v>349</v>
      </c>
      <c s="2" r="I2" t="s">
        <v>1012</v>
      </c>
    </row>
    <row r="3" spans="1:9">
      <c s="3" r="A3" t="s">
        <v>1013</v>
      </c>
    </row>
    <row r="4" spans="1:9">
      <c s="4" r="A4" t="s">
        <v>1014</v>
      </c>
      <c s="10" r="E4" t="n">
        <v>42890400000</v>
      </c>
      <c s="10" r="H4" t="n">
        <v>45781200000</v>
      </c>
    </row>
    <row r="5" spans="1:9">
      <c s="4" r="A5" t="s">
        <v>1015</v>
      </c>
      <c s="6" r="E5" t="n">
        <v>35800000</v>
      </c>
      <c s="6" r="H5" t="n">
        <v>-46700000</v>
      </c>
    </row>
    <row r="6" spans="1:9">
      <c s="4" r="A6" t="s">
        <v>1016</v>
      </c>
      <c s="6" r="E6" t="n">
        <v>-299900000</v>
      </c>
      <c s="6" r="H6" t="n">
        <v>-308200000</v>
      </c>
    </row>
    <row r="7" spans="1:9">
      <c s="4" r="A7" t="s">
        <v>1017</v>
      </c>
      <c s="6" r="E7" t="n">
        <v>42626300000</v>
      </c>
      <c s="6" r="H7" t="n">
        <v>45426300000</v>
      </c>
    </row>
    <row r="8" spans="1:9">
      <c s="4" r="A8" t="s">
        <v>1018</v>
      </c>
      <c s="6" r="E8" t="n">
        <v>1321200000</v>
      </c>
      <c s="6" r="H8" t="n">
        <v>1322800000</v>
      </c>
    </row>
    <row r="9" spans="1:9">
      <c s="4" r="A9" t="s">
        <v>1019</v>
      </c>
      <c s="6" r="E9" t="n">
        <v>43947500000</v>
      </c>
      <c s="6" r="H9" t="n">
        <v>46749100000</v>
      </c>
    </row>
    <row r="10" spans="1:9">
      <c s="4" r="A10" t="s">
        <v>1020</v>
      </c>
      <c s="6" r="E10" t="n">
        <v>-2155400000</v>
      </c>
      <c s="6" r="H10" t="n">
        <v>-2537900000</v>
      </c>
    </row>
    <row r="11" spans="1:9">
      <c s="4" r="A11" t="s">
        <v>420</v>
      </c>
      <c s="6" r="E11" t="n">
        <v>41792100000</v>
      </c>
      <c s="6" r="H11" t="n">
        <v>44211200000</v>
      </c>
    </row>
    <row r="12" spans="1:9">
      <c s="4" r="A12" t="s">
        <v>1021</v>
      </c>
      <c s="4" r="C12" t="s">
        <v>1022</v>
      </c>
    </row>
    <row r="13" spans="1:9">
      <c s="4" r="A13" t="s">
        <v>928</v>
      </c>
      <c s="6" r="E13" t="n">
        <v>287400000</v>
      </c>
    </row>
    <row r="14" spans="1:9">
      <c s="4" r="A14" t="s">
        <v>1023</v>
      </c>
    </row>
    <row r="15" spans="1:9">
      <c s="3" r="A15" t="s">
        <v>1013</v>
      </c>
    </row>
    <row r="16" spans="1:9">
      <c s="4" r="A16" t="s">
        <v>1024</v>
      </c>
      <c s="11" r="D16" t="n">
        <v>52600000</v>
      </c>
      <c s="6" r="E16" t="n">
        <v>59100000</v>
      </c>
    </row>
    <row r="17" spans="1:9">
      <c s="4" r="A17" t="s">
        <v>1025</v>
      </c>
    </row>
    <row r="18" spans="1:9">
      <c s="3" r="A18" t="s">
        <v>1013</v>
      </c>
    </row>
    <row r="19" spans="1:9">
      <c s="4" r="A19" t="s">
        <v>1024</v>
      </c>
      <c s="17" r="C19" t="n">
        <v>457500000</v>
      </c>
      <c s="6" r="E19" t="n">
        <v>593400000</v>
      </c>
    </row>
    <row r="20" spans="1:9">
      <c s="4" r="A20" t="s">
        <v>1026</v>
      </c>
    </row>
    <row r="21" spans="1:9">
      <c s="3" r="A21" t="s">
        <v>1013</v>
      </c>
    </row>
    <row r="22" spans="1:9">
      <c s="4" r="A22" t="s">
        <v>1027</v>
      </c>
      <c s="4" r="F22" t="s">
        <v>386</v>
      </c>
    </row>
    <row r="23" spans="1:9">
      <c s="4" r="A23" t="s">
        <v>930</v>
      </c>
    </row>
    <row r="24" spans="1:9">
      <c s="3" r="A24" t="s">
        <v>1013</v>
      </c>
    </row>
    <row r="25" spans="1:9">
      <c s="4" r="A25" t="s">
        <v>928</v>
      </c>
      <c s="6" r="E25" t="n">
        <v>186200000</v>
      </c>
    </row>
    <row r="26" spans="1:9">
      <c s="4" r="A26" t="s">
        <v>929</v>
      </c>
    </row>
    <row r="27" spans="1:9">
      <c s="3" r="A27" t="s">
        <v>1013</v>
      </c>
    </row>
    <row r="28" spans="1:9">
      <c s="4" r="A28" t="s">
        <v>928</v>
      </c>
      <c s="6" r="E28" t="n">
        <v>101200000</v>
      </c>
    </row>
    <row r="29" spans="1:9">
      <c s="4" r="A29" t="s">
        <v>1028</v>
      </c>
    </row>
    <row r="30" spans="1:9">
      <c s="3" r="A30" t="s">
        <v>1013</v>
      </c>
    </row>
    <row r="31" spans="1:9">
      <c s="4" r="A31" t="s">
        <v>1024</v>
      </c>
      <c s="11" r="D31" t="n">
        <v>246400000</v>
      </c>
      <c s="6" r="E31" t="n">
        <v>276700000</v>
      </c>
    </row>
    <row r="32" spans="1:9">
      <c s="4" r="A32" t="s">
        <v>1029</v>
      </c>
    </row>
    <row r="33" spans="1:9">
      <c s="3" r="A33" t="s">
        <v>1013</v>
      </c>
    </row>
    <row r="34" spans="1:9">
      <c s="4" r="A34" t="s">
        <v>1024</v>
      </c>
      <c s="17" r="C34" t="n">
        <v>567600000</v>
      </c>
      <c s="10" r="E34" t="n">
        <v>736200000</v>
      </c>
    </row>
    <row r="35" spans="1:9">
      <c s="4" r="A35" t="s">
        <v>1030</v>
      </c>
    </row>
    <row r="36" spans="1:9">
      <c s="3" r="A36" t="s">
        <v>1013</v>
      </c>
    </row>
    <row r="37" spans="1:9">
      <c s="4" r="A37" t="s">
        <v>1031</v>
      </c>
      <c s="4" r="C37" t="s">
        <v>1032</v>
      </c>
      <c s="4" r="D37" t="s">
        <v>1032</v>
      </c>
      <c s="4" r="E37" t="s">
        <v>1032</v>
      </c>
    </row>
    <row r="38" spans="1:9">
      <c s="4" r="A38" t="s">
        <v>1033</v>
      </c>
      <c s="17" r="C38" t="n">
        <v>0</v>
      </c>
      <c s="10" r="E38" t="n">
        <v>0</v>
      </c>
    </row>
    <row r="39" spans="1:9">
      <c s="4" r="A39" t="s">
        <v>1034</v>
      </c>
      <c s="6" r="E39" t="n">
        <v>11021900000</v>
      </c>
      <c s="6" r="H39" t="n">
        <v>10594100000</v>
      </c>
    </row>
    <row r="40" spans="1:9">
      <c s="4" r="A40" t="s">
        <v>1014</v>
      </c>
      <c s="10" r="E40" t="n">
        <v>10643500000</v>
      </c>
      <c s="6" r="H40" t="n">
        <v>10551500000</v>
      </c>
    </row>
    <row r="41" spans="1:9">
      <c s="4" r="A41" t="s">
        <v>1035</v>
      </c>
    </row>
    <row r="42" spans="1:9">
      <c s="3" r="A42" t="s">
        <v>1013</v>
      </c>
    </row>
    <row r="43" spans="1:9">
      <c s="4" r="A43" t="s">
        <v>1031</v>
      </c>
      <c s="4" r="C43" t="s">
        <v>648</v>
      </c>
      <c s="4" r="D43" t="s">
        <v>648</v>
      </c>
      <c s="4" r="E43" t="s">
        <v>648</v>
      </c>
    </row>
    <row r="44" spans="1:9">
      <c s="4" r="A44" t="s">
        <v>1033</v>
      </c>
      <c s="10" r="E44" t="n">
        <v>875500000</v>
      </c>
    </row>
    <row r="45" spans="1:9">
      <c s="4" r="A45" t="s">
        <v>1034</v>
      </c>
      <c s="6" r="E45" t="n">
        <v>3209500000</v>
      </c>
      <c s="6" r="H45" t="n">
        <v>3413700000</v>
      </c>
    </row>
    <row r="46" spans="1:9">
      <c s="4" r="A46" t="s">
        <v>1014</v>
      </c>
      <c s="10" r="E46" t="n">
        <v>3198700000</v>
      </c>
      <c s="6" r="H46" t="n">
        <v>3471100000</v>
      </c>
    </row>
    <row r="47" spans="1:9">
      <c s="4" r="A47" t="s">
        <v>1036</v>
      </c>
    </row>
    <row r="48" spans="1:9">
      <c s="3" r="A48" t="s">
        <v>1013</v>
      </c>
    </row>
    <row r="49" spans="1:9">
      <c s="4" r="A49" t="s">
        <v>1031</v>
      </c>
      <c s="4" r="C49" t="s">
        <v>489</v>
      </c>
      <c s="4" r="D49" t="s">
        <v>489</v>
      </c>
      <c s="4" r="E49" t="s">
        <v>489</v>
      </c>
    </row>
    <row r="50" spans="1:9">
      <c s="4" r="A50" t="s">
        <v>1033</v>
      </c>
      <c s="11" r="D50" t="n">
        <v>0</v>
      </c>
      <c s="10" r="E50" t="n">
        <v>0</v>
      </c>
    </row>
    <row r="51" spans="1:9">
      <c s="4" r="A51" t="s">
        <v>1034</v>
      </c>
      <c s="6" r="E51" t="n">
        <v>8034400000</v>
      </c>
      <c s="6" r="H51" t="n">
        <v>7631600000</v>
      </c>
    </row>
    <row r="52" spans="1:9">
      <c s="4" r="A52" t="s">
        <v>1014</v>
      </c>
      <c s="10" r="E52" t="n">
        <v>7740100000</v>
      </c>
      <c s="6" r="H52" t="n">
        <v>7682000000</v>
      </c>
    </row>
    <row r="53" spans="1:9">
      <c s="4" r="A53" t="s">
        <v>1037</v>
      </c>
    </row>
    <row r="54" spans="1:9">
      <c s="3" r="A54" t="s">
        <v>1013</v>
      </c>
    </row>
    <row r="55" spans="1:9">
      <c s="4" r="A55" t="s">
        <v>1031</v>
      </c>
      <c s="4" r="C55" t="s">
        <v>560</v>
      </c>
      <c s="4" r="D55" t="s">
        <v>560</v>
      </c>
      <c s="4" r="E55" t="s">
        <v>560</v>
      </c>
    </row>
    <row r="56" spans="1:9">
      <c s="4" r="A56" t="s">
        <v>1033</v>
      </c>
      <c s="11" r="D56" t="n">
        <v>500000000</v>
      </c>
      <c s="10" r="E56" t="n">
        <v>561400000</v>
      </c>
    </row>
    <row r="57" spans="1:9">
      <c s="4" r="A57" t="s">
        <v>1034</v>
      </c>
      <c s="6" r="E57" t="n">
        <v>0</v>
      </c>
      <c s="6" r="H57" t="n">
        <v>0</v>
      </c>
    </row>
    <row r="58" spans="1:9">
      <c s="4" r="A58" t="s">
        <v>1014</v>
      </c>
      <c s="6" r="E58" t="n">
        <v>0</v>
      </c>
      <c s="6" r="H58" t="n">
        <v>0</v>
      </c>
    </row>
    <row r="59" spans="1:9">
      <c s="4" r="A59" t="s">
        <v>1024</v>
      </c>
      <c s="6" r="D59" t="n">
        <v>470100000</v>
      </c>
      <c s="6" r="E59" t="n">
        <v>527800000</v>
      </c>
    </row>
    <row r="60" spans="1:9">
      <c s="4" r="A60" t="s">
        <v>1038</v>
      </c>
    </row>
    <row r="61" spans="1:9">
      <c s="3" r="A61" t="s">
        <v>1013</v>
      </c>
    </row>
    <row r="62" spans="1:9">
      <c s="4" r="A62" t="s">
        <v>1024</v>
      </c>
      <c s="11" r="D62" t="n">
        <v>500000000</v>
      </c>
      <c s="10" r="E62" t="n">
        <v>561400000</v>
      </c>
    </row>
    <row r="63" spans="1:9">
      <c s="4" r="A63" t="s">
        <v>1039</v>
      </c>
    </row>
    <row r="64" spans="1:9">
      <c s="3" r="A64" t="s">
        <v>1013</v>
      </c>
    </row>
    <row r="65" spans="1:9">
      <c s="4" r="A65" t="s">
        <v>1031</v>
      </c>
      <c s="4" r="C65" t="s">
        <v>1040</v>
      </c>
      <c s="4" r="D65" t="s">
        <v>1040</v>
      </c>
      <c s="4" r="E65" t="s">
        <v>1040</v>
      </c>
    </row>
    <row r="66" spans="1:9">
      <c s="4" r="A66" t="s">
        <v>1033</v>
      </c>
      <c s="11" r="D66" t="n">
        <v>0</v>
      </c>
      <c s="10" r="E66" t="n">
        <v>0</v>
      </c>
    </row>
    <row r="67" spans="1:9">
      <c s="4" r="A67" t="s">
        <v>1034</v>
      </c>
      <c s="6" r="E67" t="n">
        <v>2447100000</v>
      </c>
      <c s="6" r="H67" t="n">
        <v>3131700000</v>
      </c>
    </row>
    <row r="68" spans="1:9">
      <c s="4" r="A68" t="s">
        <v>1014</v>
      </c>
      <c s="10" r="E68" t="n">
        <v>2413700000</v>
      </c>
      <c s="6" r="H68" t="n">
        <v>3142000000</v>
      </c>
    </row>
    <row r="69" spans="1:9">
      <c s="4" r="A69" t="s">
        <v>1041</v>
      </c>
    </row>
    <row r="70" spans="1:9">
      <c s="3" r="A70" t="s">
        <v>1013</v>
      </c>
    </row>
    <row r="71" spans="1:9">
      <c s="4" r="A71" t="s">
        <v>1031</v>
      </c>
      <c s="4" r="C71" t="s">
        <v>1042</v>
      </c>
      <c s="4" r="D71" t="s">
        <v>1042</v>
      </c>
      <c s="4" r="E71" t="s">
        <v>1042</v>
      </c>
    </row>
    <row r="72" spans="1:9">
      <c s="4" r="A72" t="s">
        <v>1033</v>
      </c>
      <c s="11" r="D72" t="n">
        <v>990100000</v>
      </c>
      <c s="10" r="E72" t="n">
        <v>1111700000</v>
      </c>
    </row>
    <row r="73" spans="1:9">
      <c s="4" r="A73" t="s">
        <v>1034</v>
      </c>
      <c s="6" r="E73" t="n">
        <v>2160800000</v>
      </c>
      <c s="6" r="H73" t="n">
        <v>1284300000</v>
      </c>
    </row>
    <row r="74" spans="1:9">
      <c s="4" r="A74" t="s">
        <v>1014</v>
      </c>
      <c s="6" r="E74" t="n">
        <v>2150000000</v>
      </c>
      <c s="6" r="H74" t="n">
        <v>1305000000</v>
      </c>
    </row>
    <row r="75" spans="1:9">
      <c s="4" r="A75" t="s">
        <v>1024</v>
      </c>
      <c s="6" r="D75" t="n">
        <v>538300000</v>
      </c>
      <c s="6" r="E75" t="n">
        <v>604400000</v>
      </c>
    </row>
    <row r="76" spans="1:9">
      <c s="4" r="A76" t="s">
        <v>1043</v>
      </c>
    </row>
    <row r="77" spans="1:9">
      <c s="3" r="A77" t="s">
        <v>1013</v>
      </c>
    </row>
    <row r="78" spans="1:9">
      <c s="4" r="A78" t="s">
        <v>1024</v>
      </c>
      <c s="11" r="D78" t="n">
        <v>741600000</v>
      </c>
      <c s="6" r="E78" t="n">
        <v>832700000</v>
      </c>
    </row>
    <row r="79" spans="1:9">
      <c s="4" r="A79" t="s">
        <v>1044</v>
      </c>
    </row>
    <row r="80" spans="1:9">
      <c s="3" r="A80" t="s">
        <v>1013</v>
      </c>
    </row>
    <row r="81" spans="1:9">
      <c s="4" r="A81" t="s">
        <v>1045</v>
      </c>
      <c s="17" r="C81" t="n">
        <v>675000000</v>
      </c>
      <c s="10" r="E81" t="n">
        <v>875500000</v>
      </c>
    </row>
    <row r="82" spans="1:9">
      <c s="4" r="A82" t="s">
        <v>1046</v>
      </c>
    </row>
    <row r="83" spans="1:9">
      <c s="3" r="A83" t="s">
        <v>1013</v>
      </c>
    </row>
    <row r="84" spans="1:9">
      <c s="4" r="A84" t="s">
        <v>1031</v>
      </c>
      <c s="4" r="C84" t="s">
        <v>1047</v>
      </c>
      <c s="4" r="D84" t="s">
        <v>1047</v>
      </c>
      <c s="4" r="E84" t="s">
        <v>1047</v>
      </c>
    </row>
    <row r="85" spans="1:9">
      <c s="4" r="A85" t="s">
        <v>1033</v>
      </c>
      <c s="11" r="D85" t="n">
        <v>0</v>
      </c>
      <c s="10" r="E85" t="n">
        <v>0</v>
      </c>
    </row>
    <row r="86" spans="1:9">
      <c s="4" r="A86" t="s">
        <v>1034</v>
      </c>
      <c s="6" r="E86" t="n">
        <v>1650700000</v>
      </c>
      <c s="6" r="H86" t="n">
        <v>1601400000</v>
      </c>
    </row>
    <row r="87" spans="1:9">
      <c s="4" r="A87" t="s">
        <v>1014</v>
      </c>
      <c s="10" r="E87" t="n">
        <v>1539000000</v>
      </c>
      <c s="6" r="H87" t="n">
        <v>1491100000</v>
      </c>
    </row>
    <row r="88" spans="1:9">
      <c s="4" r="A88" t="s">
        <v>1048</v>
      </c>
    </row>
    <row r="89" spans="1:9">
      <c s="3" r="A89" t="s">
        <v>1013</v>
      </c>
    </row>
    <row r="90" spans="1:9">
      <c s="4" r="A90" t="s">
        <v>1031</v>
      </c>
      <c s="4" r="C90" t="s">
        <v>1049</v>
      </c>
      <c s="4" r="D90" t="s">
        <v>1049</v>
      </c>
      <c s="4" r="E90" t="s">
        <v>1049</v>
      </c>
    </row>
    <row r="91" spans="1:9">
      <c s="4" r="A91" t="s">
        <v>1033</v>
      </c>
      <c s="11" r="D91" t="n">
        <v>491000000</v>
      </c>
      <c s="10" r="E91" t="n">
        <v>551300000</v>
      </c>
    </row>
    <row r="92" spans="1:9">
      <c s="4" r="A92" t="s">
        <v>1034</v>
      </c>
      <c s="6" r="E92" t="n">
        <v>3328500000</v>
      </c>
      <c s="6" r="H92" t="n">
        <v>1443000000</v>
      </c>
    </row>
    <row r="93" spans="1:9">
      <c s="4" r="A93" t="s">
        <v>1014</v>
      </c>
      <c s="10" r="E93" t="n">
        <v>3311200000</v>
      </c>
      <c s="6" r="H93" t="n">
        <v>1474500000</v>
      </c>
    </row>
    <row r="94" spans="1:9">
      <c s="4" r="A94" t="s">
        <v>1050</v>
      </c>
    </row>
    <row r="95" spans="1:9">
      <c s="3" r="A95" t="s">
        <v>1013</v>
      </c>
    </row>
    <row r="96" spans="1:9">
      <c s="4" r="A96" t="s">
        <v>1031</v>
      </c>
      <c s="4" r="C96" t="s">
        <v>787</v>
      </c>
      <c s="4" r="D96" t="s">
        <v>787</v>
      </c>
      <c s="4" r="E96" t="s">
        <v>787</v>
      </c>
    </row>
    <row r="97" spans="1:9">
      <c s="4" r="A97" t="s">
        <v>1033</v>
      </c>
      <c s="11" r="D97" t="n">
        <v>0</v>
      </c>
      <c s="10" r="E97" t="n">
        <v>0</v>
      </c>
    </row>
    <row r="98" spans="1:9">
      <c s="4" r="A98" t="s">
        <v>1034</v>
      </c>
      <c s="6" r="E98" t="n">
        <v>1475400000</v>
      </c>
      <c s="6" r="H98" t="n">
        <v>2155800000</v>
      </c>
    </row>
    <row r="99" spans="1:9">
      <c s="4" r="A99" t="s">
        <v>1014</v>
      </c>
      <c s="10" r="E99" t="n">
        <v>1381000000</v>
      </c>
      <c s="6" r="H99" t="n">
        <v>2097200000</v>
      </c>
    </row>
    <row r="100" spans="1:9">
      <c s="4" r="A100" t="s">
        <v>1051</v>
      </c>
    </row>
    <row r="101" spans="1:9">
      <c s="3" r="A101" t="s">
        <v>1013</v>
      </c>
    </row>
    <row r="102" spans="1:9">
      <c s="4" r="A102" t="s">
        <v>1031</v>
      </c>
      <c s="4" r="C102" t="s">
        <v>601</v>
      </c>
      <c s="4" r="D102" t="s">
        <v>601</v>
      </c>
      <c s="4" r="E102" t="s">
        <v>601</v>
      </c>
    </row>
    <row r="103" spans="1:9">
      <c s="4" r="A103" t="s">
        <v>1033</v>
      </c>
      <c s="11" r="D103" t="n">
        <v>0</v>
      </c>
      <c s="10" r="E103" t="n">
        <v>0</v>
      </c>
    </row>
    <row r="104" spans="1:9">
      <c s="4" r="A104" t="s">
        <v>1034</v>
      </c>
      <c s="6" r="E104" t="n">
        <v>1463000000</v>
      </c>
      <c s="6" r="H104" t="n">
        <v>1301100000</v>
      </c>
    </row>
    <row r="105" spans="1:9">
      <c s="4" r="A105" t="s">
        <v>1014</v>
      </c>
      <c s="10" r="E105" t="n">
        <v>1400000000</v>
      </c>
      <c s="6" r="H105" t="n">
        <v>1400000000</v>
      </c>
    </row>
    <row r="106" spans="1:9">
      <c s="4" r="A106" t="s">
        <v>1052</v>
      </c>
    </row>
    <row r="107" spans="1:9">
      <c s="3" r="A107" t="s">
        <v>1013</v>
      </c>
    </row>
    <row r="108" spans="1:9">
      <c s="4" r="A108" t="s">
        <v>1031</v>
      </c>
      <c s="4" r="C108" t="s">
        <v>560</v>
      </c>
      <c s="4" r="D108" t="s">
        <v>560</v>
      </c>
      <c s="4" r="E108" t="s">
        <v>560</v>
      </c>
    </row>
    <row r="109" spans="1:9">
      <c s="4" r="A109" t="s">
        <v>1033</v>
      </c>
      <c s="10" r="E109" t="n">
        <v>193500000</v>
      </c>
    </row>
    <row r="110" spans="1:9">
      <c s="4" r="A110" t="s">
        <v>1034</v>
      </c>
      <c s="6" r="E110" t="n">
        <v>0</v>
      </c>
      <c s="6" r="H110" t="n">
        <v>0</v>
      </c>
    </row>
    <row r="111" spans="1:9">
      <c s="4" r="A111" t="s">
        <v>1014</v>
      </c>
      <c s="10" r="E111" t="n">
        <v>0</v>
      </c>
      <c s="6" r="H111" t="n">
        <v>0</v>
      </c>
    </row>
    <row r="112" spans="1:9">
      <c s="4" r="A112" t="s">
        <v>1052</v>
      </c>
    </row>
    <row r="113" spans="1:9">
      <c s="3" r="A113" t="s">
        <v>1013</v>
      </c>
    </row>
    <row r="114" spans="1:9">
      <c s="4" r="A114" t="s">
        <v>1045</v>
      </c>
      <c s="6" r="H114" t="n">
        <v>33500000</v>
      </c>
      <c s="26" r="I114" t="n">
        <v>22000000000</v>
      </c>
    </row>
    <row r="115" spans="1:9">
      <c s="4" r="A115" t="s">
        <v>1053</v>
      </c>
    </row>
    <row r="116" spans="1:9">
      <c s="3" r="A116" t="s">
        <v>1013</v>
      </c>
    </row>
    <row r="117" spans="1:9">
      <c s="4" r="A117" t="s">
        <v>1031</v>
      </c>
      <c s="4" r="C117" t="s">
        <v>1054</v>
      </c>
      <c s="4" r="D117" t="s">
        <v>1054</v>
      </c>
      <c s="4" r="E117" t="s">
        <v>1054</v>
      </c>
    </row>
    <row r="118" spans="1:9">
      <c s="4" r="A118" t="s">
        <v>1033</v>
      </c>
      <c s="11" r="D118" t="n">
        <v>0</v>
      </c>
      <c s="10" r="E118" t="n">
        <v>0</v>
      </c>
    </row>
    <row r="119" spans="1:9">
      <c s="4" r="A119" t="s">
        <v>1034</v>
      </c>
      <c s="6" r="E119" t="n">
        <v>759400000</v>
      </c>
      <c s="6" r="H119" t="n">
        <v>805600000</v>
      </c>
    </row>
    <row r="120" spans="1:9">
      <c s="4" r="A120" t="s">
        <v>1014</v>
      </c>
      <c s="10" r="E120" t="n">
        <v>747600000</v>
      </c>
      <c s="6" r="H120" t="n">
        <v>787600000</v>
      </c>
    </row>
    <row r="121" spans="1:9">
      <c s="4" r="A121" t="s">
        <v>1055</v>
      </c>
    </row>
    <row r="122" spans="1:9">
      <c s="3" r="A122" t="s">
        <v>1013</v>
      </c>
    </row>
    <row r="123" spans="1:9">
      <c s="4" r="A123" t="s">
        <v>1031</v>
      </c>
      <c s="4" r="C123" t="s">
        <v>560</v>
      </c>
      <c s="4" r="D123" t="s">
        <v>560</v>
      </c>
      <c s="4" r="E123" t="s">
        <v>560</v>
      </c>
    </row>
    <row r="124" spans="1:9">
      <c s="4" r="A124" t="s">
        <v>1034</v>
      </c>
      <c s="6" r="H124" t="n">
        <v>7698800000</v>
      </c>
    </row>
    <row r="125" spans="1:9">
      <c s="4" r="A125" t="s">
        <v>1014</v>
      </c>
      <c s="6" r="H125" t="n">
        <v>7861300000</v>
      </c>
    </row>
    <row r="126" spans="1:9">
      <c s="4" r="A126" t="s">
        <v>1056</v>
      </c>
    </row>
    <row r="127" spans="1:9">
      <c s="3" r="A127" t="s">
        <v>1013</v>
      </c>
    </row>
    <row r="128" spans="1:9">
      <c s="4" r="A128" t="s">
        <v>1031</v>
      </c>
      <c s="4" r="C128" t="s">
        <v>1057</v>
      </c>
      <c s="4" r="D128" t="s">
        <v>1057</v>
      </c>
      <c s="4" r="E128" t="s">
        <v>1057</v>
      </c>
    </row>
    <row r="129" spans="1:9">
      <c s="4" r="A129" t="s">
        <v>1033</v>
      </c>
      <c s="10" r="E129" t="n">
        <v>0</v>
      </c>
    </row>
    <row r="130" spans="1:9">
      <c s="4" r="A130" t="s">
        <v>1034</v>
      </c>
      <c s="6" r="E130" t="n">
        <v>1392400000</v>
      </c>
      <c s="6" r="H130" t="n">
        <v>1547900000</v>
      </c>
    </row>
    <row r="131" spans="1:9">
      <c s="4" r="A131" t="s">
        <v>1014</v>
      </c>
      <c s="10" r="E131" t="n">
        <v>1403900000</v>
      </c>
      <c s="6" r="H131" t="n">
        <v>1594700000</v>
      </c>
    </row>
    <row r="132" spans="1:9">
      <c s="4" r="A132" t="s">
        <v>1058</v>
      </c>
    </row>
    <row r="133" spans="1:9">
      <c s="3" r="A133" t="s">
        <v>1013</v>
      </c>
    </row>
    <row r="134" spans="1:9">
      <c s="4" r="A134" t="s">
        <v>1031</v>
      </c>
      <c s="4" r="C134" t="s">
        <v>1059</v>
      </c>
      <c s="4" r="D134" t="s">
        <v>1059</v>
      </c>
      <c s="4" r="E134" t="s">
        <v>1059</v>
      </c>
    </row>
    <row r="135" spans="1:9">
      <c s="4" r="A135" t="s">
        <v>1033</v>
      </c>
      <c s="10" r="E135" t="n">
        <v>40000000</v>
      </c>
    </row>
    <row r="136" spans="1:9">
      <c s="4" r="A136" t="s">
        <v>1034</v>
      </c>
      <c s="6" r="E136" t="n">
        <v>924900000</v>
      </c>
      <c s="6" r="H136" t="n">
        <v>913000000</v>
      </c>
    </row>
    <row r="137" spans="1:9">
      <c s="4" r="A137" t="s">
        <v>1014</v>
      </c>
      <c s="10" r="E137" t="n">
        <v>942500000</v>
      </c>
      <c s="6" r="H137" t="n">
        <v>942500000</v>
      </c>
    </row>
    <row r="138" spans="1:9">
      <c s="4" r="A138" t="s">
        <v>1060</v>
      </c>
    </row>
    <row r="139" spans="1:9">
      <c s="3" r="A139" t="s">
        <v>1013</v>
      </c>
    </row>
    <row r="140" spans="1:9">
      <c s="4" r="A140" t="s">
        <v>1045</v>
      </c>
      <c s="6" r="H140" t="n">
        <v>160000000</v>
      </c>
    </row>
    <row r="141" spans="1:9">
      <c s="4" r="A141" t="s">
        <v>1061</v>
      </c>
    </row>
    <row r="142" spans="1:9">
      <c s="3" r="A142" t="s">
        <v>1013</v>
      </c>
    </row>
    <row r="143" spans="1:9">
      <c s="4" r="A143" t="s">
        <v>1031</v>
      </c>
      <c s="4" r="C143" t="s">
        <v>1062</v>
      </c>
      <c s="4" r="D143" t="s">
        <v>1062</v>
      </c>
      <c s="4" r="E143" t="s">
        <v>1062</v>
      </c>
    </row>
    <row r="144" spans="1:9">
      <c s="4" r="A144" t="s">
        <v>1033</v>
      </c>
      <c s="10" r="E144" t="n">
        <v>0</v>
      </c>
    </row>
    <row r="145" spans="1:9">
      <c s="4" r="A145" t="s">
        <v>1034</v>
      </c>
      <c s="6" r="E145" t="n">
        <v>750800000</v>
      </c>
      <c s="6" r="H145" t="n">
        <v>395000000</v>
      </c>
    </row>
    <row r="146" spans="1:9">
      <c s="4" r="A146" t="s">
        <v>1014</v>
      </c>
      <c s="10" r="E146" t="n">
        <v>649300000</v>
      </c>
      <c s="6" r="H146" t="n">
        <v>291800000</v>
      </c>
    </row>
    <row r="147" spans="1:9">
      <c s="4" r="A147" t="s">
        <v>1063</v>
      </c>
    </row>
    <row r="148" spans="1:9">
      <c s="3" r="A148" t="s">
        <v>1013</v>
      </c>
    </row>
    <row r="149" spans="1:9">
      <c s="4" r="A149" t="s">
        <v>1031</v>
      </c>
      <c s="4" r="C149" t="s">
        <v>1064</v>
      </c>
      <c s="4" r="D149" t="s">
        <v>1064</v>
      </c>
      <c s="4" r="E149" t="s">
        <v>1064</v>
      </c>
    </row>
    <row r="150" spans="1:9">
      <c s="4" r="A150" t="s">
        <v>1033</v>
      </c>
      <c s="11" r="D150" t="n">
        <v>0</v>
      </c>
      <c s="10" r="E150" t="n">
        <v>0</v>
      </c>
    </row>
    <row r="151" spans="1:9">
      <c s="4" r="A151" t="s">
        <v>1034</v>
      </c>
      <c s="6" r="E151" t="n">
        <v>2316300000</v>
      </c>
      <c s="6" r="H151" t="n">
        <v>0</v>
      </c>
    </row>
    <row r="152" spans="1:9">
      <c s="4" r="A152" t="s">
        <v>1014</v>
      </c>
      <c s="10" r="E152" t="n">
        <v>2190300000</v>
      </c>
      <c s="6" r="H152" t="n">
        <v>0</v>
      </c>
    </row>
    <row r="153" spans="1:9">
      <c s="4" r="A153" t="s">
        <v>1065</v>
      </c>
    </row>
    <row r="154" spans="1:9">
      <c s="3" r="A154" t="s">
        <v>1013</v>
      </c>
    </row>
    <row r="155" spans="1:9">
      <c s="4" r="A155" t="s">
        <v>1031</v>
      </c>
      <c s="4" r="C155" t="s">
        <v>1066</v>
      </c>
      <c s="4" r="D155" t="s">
        <v>1066</v>
      </c>
      <c s="4" r="E155" t="s">
        <v>1066</v>
      </c>
    </row>
    <row r="156" spans="1:9">
      <c s="4" r="A156" t="s">
        <v>1033</v>
      </c>
      <c s="10" r="E156" t="n">
        <v>364000000</v>
      </c>
    </row>
    <row r="157" spans="1:9">
      <c s="4" r="A157" t="s">
        <v>1034</v>
      </c>
      <c s="6" r="E157" t="n">
        <v>1371800000</v>
      </c>
      <c s="6" r="H157" t="n">
        <v>0</v>
      </c>
    </row>
    <row r="158" spans="1:9">
      <c s="4" r="A158" t="s">
        <v>1014</v>
      </c>
      <c s="6" r="E158" t="n">
        <v>1374400000</v>
      </c>
      <c s="6" r="H158" t="n">
        <v>0</v>
      </c>
    </row>
    <row r="159" spans="1:9">
      <c s="4" r="A159" t="s">
        <v>1024</v>
      </c>
      <c s="6" r="E159" t="n">
        <v>220000000</v>
      </c>
    </row>
    <row r="160" spans="1:9">
      <c s="4" r="A160" t="s">
        <v>1067</v>
      </c>
    </row>
    <row r="161" spans="1:9">
      <c s="3" r="A161" t="s">
        <v>1013</v>
      </c>
    </row>
    <row r="162" spans="1:9">
      <c s="4" r="A162" t="s">
        <v>1024</v>
      </c>
      <c s="10" r="E162" t="n">
        <v>220000000</v>
      </c>
    </row>
    <row r="163" spans="1:9">
      <c s="4" r="A163" t="s">
        <v>1068</v>
      </c>
    </row>
    <row r="164" spans="1:9">
      <c s="3" r="A164" t="s">
        <v>1013</v>
      </c>
    </row>
    <row r="165" spans="1:9">
      <c s="4" r="A165" t="s">
        <v>1031</v>
      </c>
      <c s="4" r="C165" t="s">
        <v>1069</v>
      </c>
      <c s="4" r="D165" t="s">
        <v>1069</v>
      </c>
      <c s="4" r="E165" t="s">
        <v>1069</v>
      </c>
    </row>
    <row r="166" spans="1:9">
      <c s="4" r="A166" t="s">
        <v>1070</v>
      </c>
    </row>
    <row r="167" spans="1:9">
      <c s="3" r="A167" t="s">
        <v>1013</v>
      </c>
    </row>
    <row r="168" spans="1:9">
      <c s="4" r="A168" t="s">
        <v>1045</v>
      </c>
      <c s="11" r="B168" t="n">
        <v>200000000</v>
      </c>
      <c s="10" r="G168" t="n">
        <v>224600000</v>
      </c>
    </row>
    <row r="169" spans="1:9">
      <c s="4" r="A169" t="s">
        <v>1071</v>
      </c>
    </row>
    <row r="170" spans="1:9">
      <c s="3" r="A170" t="s">
        <v>1013</v>
      </c>
    </row>
    <row r="171" spans="1:9">
      <c s="4" r="A171" t="s">
        <v>1072</v>
      </c>
      <c s="4" r="B171" t="s">
        <v>1073</v>
      </c>
    </row>
    <row r="172" spans="1:9">
      <c s="4" r="A172" t="s">
        <v>1074</v>
      </c>
    </row>
    <row r="173" spans="1:9">
      <c s="3" r="A173" t="s">
        <v>1013</v>
      </c>
    </row>
    <row r="174" spans="1:9">
      <c s="4" r="A174" t="s">
        <v>1072</v>
      </c>
      <c s="4" r="B174" t="s">
        <v>541</v>
      </c>
    </row>
    <row r="175" spans="1:9">
      <c s="4" r="A175" t="s">
        <v>1075</v>
      </c>
    </row>
    <row r="176" spans="1:9">
      <c s="3" r="A176" t="s">
        <v>1013</v>
      </c>
    </row>
    <row r="177" spans="1:9">
      <c s="4" r="A177" t="s">
        <v>1076</v>
      </c>
      <c s="11" r="B177" t="n">
        <v>217000000</v>
      </c>
      <c s="10" r="G177" t="n">
        <v>243700000</v>
      </c>
    </row>
    <row r="178" spans="1:9">
      <c s="4" r="A178" t="s">
        <v>1077</v>
      </c>
    </row>
    <row r="179" spans="1:9">
      <c s="3" r="A179" t="s">
        <v>1013</v>
      </c>
    </row>
    <row r="180" spans="1:9">
      <c s="4" r="A180" t="s">
        <v>1072</v>
      </c>
      <c s="4" r="B180" t="s">
        <v>487</v>
      </c>
    </row>
    <row r="181" spans="1:9">
      <c s="4" r="A181" t="s">
        <v>1078</v>
      </c>
    </row>
    <row r="182" spans="1:9">
      <c s="3" r="A182" t="s">
        <v>1013</v>
      </c>
    </row>
    <row r="183" spans="1:9">
      <c s="4" r="A183" t="s">
        <v>1031</v>
      </c>
      <c s="4" r="C183" t="s">
        <v>1062</v>
      </c>
      <c s="4" r="D183" t="s">
        <v>1062</v>
      </c>
      <c s="4" r="E183" t="s">
        <v>1062</v>
      </c>
    </row>
    <row r="184" spans="1:9">
      <c s="4" r="A184" t="s">
        <v>1033</v>
      </c>
      <c s="10" r="E184" t="n">
        <v>3697400000</v>
      </c>
    </row>
    <row r="185" spans="1:9">
      <c s="4" r="A185" t="s">
        <v>1034</v>
      </c>
      <c s="6" r="E185" t="n">
        <v>44112100000</v>
      </c>
      <c s="6" r="H185" t="n">
        <v>45605900000</v>
      </c>
    </row>
    <row r="186" spans="1:9">
      <c s="4" r="A186" t="s">
        <v>1079</v>
      </c>
    </row>
    <row r="187" spans="1:9">
      <c s="3" r="A187" t="s">
        <v>1013</v>
      </c>
    </row>
    <row r="188" spans="1:9">
      <c s="4" r="A188" t="s">
        <v>1045</v>
      </c>
      <c s="11" r="D188" t="n">
        <v>75000000</v>
      </c>
      <c s="10" r="E188" t="n">
        <v>84200000</v>
      </c>
    </row>
    <row r="189" spans="1:9">
      <c s="4" r="A189" t="s">
        <v>1080</v>
      </c>
    </row>
    <row r="190" spans="1:9">
      <c s="3" r="A190" t="s">
        <v>1013</v>
      </c>
    </row>
    <row r="191" spans="1:9">
      <c s="4" r="A191" t="s">
        <v>1072</v>
      </c>
      <c s="4" r="C191" t="s">
        <v>523</v>
      </c>
    </row>
    <row r="192" spans="1:9">
      <c s="4" r="A192" t="s">
        <v>1081</v>
      </c>
      <c s="4" r="C192" t="s">
        <v>1082</v>
      </c>
      <c s="4" r="D192" t="s">
        <v>1082</v>
      </c>
      <c s="4" r="E192" t="s">
        <v>1082</v>
      </c>
    </row>
    <row r="193" spans="1:9">
      <c s="4" r="A193" t="s">
        <v>1083</v>
      </c>
    </row>
    <row r="194" spans="1:9">
      <c s="3" r="A194" t="s">
        <v>1013</v>
      </c>
    </row>
    <row r="195" spans="1:9">
      <c s="4" r="A195" t="s">
        <v>1045</v>
      </c>
      <c s="11" r="D195" t="n">
        <v>25000000</v>
      </c>
      <c s="10" r="E195" t="n">
        <v>28100000</v>
      </c>
    </row>
    <row r="196" spans="1:9">
      <c s="4" r="A196" t="s">
        <v>1084</v>
      </c>
    </row>
    <row r="197" spans="1:9">
      <c s="3" r="A197" t="s">
        <v>1013</v>
      </c>
    </row>
    <row r="198" spans="1:9">
      <c s="4" r="A198" t="s">
        <v>1072</v>
      </c>
      <c s="4" r="C198" t="s">
        <v>574</v>
      </c>
    </row>
    <row r="199" spans="1:9">
      <c s="4" r="A199" t="s">
        <v>1081</v>
      </c>
      <c s="4" r="C199" t="s">
        <v>560</v>
      </c>
      <c s="4" r="D199" t="s">
        <v>560</v>
      </c>
      <c s="4" r="E199" t="s">
        <v>560</v>
      </c>
    </row>
    <row r="200" spans="1:9">
      <c s="4" r="A200" t="s">
        <v>68</v>
      </c>
    </row>
    <row r="201" spans="1:9">
      <c s="3" r="A201" t="s">
        <v>1013</v>
      </c>
    </row>
    <row r="202" spans="1:9">
      <c s="4" r="A202" t="s">
        <v>1031</v>
      </c>
      <c s="4" r="C202" t="s">
        <v>1085</v>
      </c>
      <c s="4" r="D202" t="s">
        <v>1085</v>
      </c>
      <c s="4" r="E202" t="s">
        <v>1085</v>
      </c>
    </row>
    <row r="203" spans="1:9">
      <c s="4" r="A203" t="s">
        <v>1033</v>
      </c>
      <c s="10" r="E203" t="n">
        <v>3099900000</v>
      </c>
    </row>
    <row r="204" spans="1:9">
      <c s="4" r="A204" t="s">
        <v>1034</v>
      </c>
      <c s="6" r="E204" t="n">
        <v>38000400000</v>
      </c>
      <c s="6" r="H204" t="n">
        <v>43391800000</v>
      </c>
    </row>
    <row r="205" spans="1:9">
      <c s="4" r="A205" t="s">
        <v>1014</v>
      </c>
      <c s="6" r="E205" t="n">
        <v>36947500000</v>
      </c>
      <c s="6" r="H205" t="n">
        <v>43438700000</v>
      </c>
    </row>
    <row r="206" spans="1:9">
      <c s="4" r="A206" t="s">
        <v>1015</v>
      </c>
      <c s="6" r="E206" t="n">
        <v>-53200000</v>
      </c>
    </row>
    <row r="207" spans="1:9">
      <c s="4" r="A207" t="s">
        <v>1016</v>
      </c>
      <c s="6" r="E207" t="n">
        <v>-258700000</v>
      </c>
    </row>
    <row r="208" spans="1:9">
      <c s="4" r="A208" t="s">
        <v>1018</v>
      </c>
      <c s="6" r="E208" t="n">
        <v>1300700000</v>
      </c>
      <c s="6" r="H208" t="n">
        <v>1321900000</v>
      </c>
    </row>
    <row r="209" spans="1:9">
      <c s="4" r="A209" t="s">
        <v>1086</v>
      </c>
    </row>
    <row r="210" spans="1:9">
      <c s="3" r="A210" t="s">
        <v>1013</v>
      </c>
    </row>
    <row r="211" spans="1:9">
      <c s="4" r="A211" t="s">
        <v>1018</v>
      </c>
      <c s="6" r="E211" t="n">
        <v>706300000</v>
      </c>
      <c s="6" r="H211" t="n">
        <v>703100000</v>
      </c>
    </row>
    <row r="212" spans="1:9">
      <c s="4" r="A212" t="s">
        <v>1087</v>
      </c>
    </row>
    <row r="213" spans="1:9">
      <c s="3" r="A213" t="s">
        <v>1013</v>
      </c>
    </row>
    <row r="214" spans="1:9">
      <c s="4" r="A214" t="s">
        <v>1015</v>
      </c>
      <c s="6" r="E214" t="n">
        <v>0</v>
      </c>
    </row>
    <row r="215" spans="1:9">
      <c s="4" r="A215" t="s">
        <v>1016</v>
      </c>
      <c s="6" r="E215" t="n">
        <v>-54000000</v>
      </c>
    </row>
    <row r="216" spans="1:9">
      <c s="4" r="A216" t="s">
        <v>1088</v>
      </c>
    </row>
    <row r="217" spans="1:9">
      <c s="3" r="A217" t="s">
        <v>1013</v>
      </c>
    </row>
    <row r="218" spans="1:9">
      <c s="4" r="A218" t="s">
        <v>1015</v>
      </c>
      <c s="6" r="E218" t="n">
        <v>12700000</v>
      </c>
    </row>
    <row r="219" spans="1:9">
      <c s="4" r="A219" t="s">
        <v>1016</v>
      </c>
      <c s="6" r="E219" t="n">
        <v>-114600000</v>
      </c>
    </row>
    <row r="220" spans="1:9">
      <c s="4" r="A220" t="s">
        <v>1018</v>
      </c>
      <c s="6" r="E220" t="n">
        <v>110700000</v>
      </c>
      <c s="6" r="H220" t="n">
        <v>159500000</v>
      </c>
    </row>
    <row r="221" spans="1:9">
      <c s="4" r="A221" t="s">
        <v>1089</v>
      </c>
    </row>
    <row r="222" spans="1:9">
      <c s="3" r="A222" t="s">
        <v>1013</v>
      </c>
    </row>
    <row r="223" spans="1:9">
      <c s="4" r="A223" t="s">
        <v>1015</v>
      </c>
      <c s="6" r="E223" t="n">
        <v>-6600000</v>
      </c>
    </row>
    <row r="224" spans="1:9">
      <c s="4" r="A224" t="s">
        <v>1016</v>
      </c>
      <c s="6" r="E224" t="n">
        <v>-54500000</v>
      </c>
    </row>
    <row r="225" spans="1:9">
      <c s="4" r="A225" t="s">
        <v>1018</v>
      </c>
      <c s="6" r="E225" t="n">
        <v>393600000</v>
      </c>
      <c s="6" r="H225" t="n">
        <v>371100000</v>
      </c>
    </row>
    <row r="226" spans="1:9">
      <c s="4" r="A226" t="s">
        <v>1090</v>
      </c>
    </row>
    <row r="227" spans="1:9">
      <c s="3" r="A227" t="s">
        <v>1013</v>
      </c>
    </row>
    <row r="228" spans="1:9">
      <c s="4" r="A228" t="s">
        <v>1015</v>
      </c>
      <c s="6" r="E228" t="n">
        <v>-45700000</v>
      </c>
    </row>
    <row r="229" spans="1:9">
      <c s="4" r="A229" t="s">
        <v>1016</v>
      </c>
      <c s="6" r="E229" t="n">
        <v>-1100000</v>
      </c>
    </row>
    <row r="230" spans="1:9">
      <c s="4" r="A230" t="s">
        <v>1018</v>
      </c>
      <c s="10" r="E230" t="n">
        <v>90100000</v>
      </c>
      <c s="6" r="H230" t="n">
        <v>88200000</v>
      </c>
    </row>
    <row r="231" spans="1:9">
      <c s="4" r="A231" t="s">
        <v>1091</v>
      </c>
    </row>
    <row r="232" spans="1:9">
      <c s="3" r="A232" t="s">
        <v>1013</v>
      </c>
    </row>
    <row r="233" spans="1:9">
      <c s="4" r="A233" t="s">
        <v>1031</v>
      </c>
      <c s="4" r="C233" t="s">
        <v>1092</v>
      </c>
      <c s="4" r="D233" t="s">
        <v>1092</v>
      </c>
      <c s="4" r="E233" t="s">
        <v>1092</v>
      </c>
    </row>
    <row r="234" spans="1:9">
      <c s="4" r="A234" t="s">
        <v>1033</v>
      </c>
      <c s="10" r="E234" t="n">
        <v>0</v>
      </c>
    </row>
    <row r="235" spans="1:9">
      <c s="4" r="A235" t="s">
        <v>1034</v>
      </c>
      <c s="6" r="E235" t="n">
        <v>1769500000</v>
      </c>
      <c s="6" r="H235" t="n">
        <v>1688900000</v>
      </c>
    </row>
    <row r="236" spans="1:9">
      <c s="4" r="A236" t="s">
        <v>1014</v>
      </c>
      <c s="10" r="E236" t="n">
        <v>1769500000</v>
      </c>
      <c s="6" r="H236" t="n">
        <v>1688900000</v>
      </c>
    </row>
    <row r="237" spans="1:9">
      <c s="4" r="A237" t="s">
        <v>1093</v>
      </c>
    </row>
    <row r="238" spans="1:9">
      <c s="3" r="A238" t="s">
        <v>1013</v>
      </c>
    </row>
    <row r="239" spans="1:9">
      <c s="4" r="A239" t="s">
        <v>1031</v>
      </c>
      <c s="4" r="C239" t="s">
        <v>1094</v>
      </c>
      <c s="4" r="D239" t="s">
        <v>1094</v>
      </c>
      <c s="4" r="E239" t="s">
        <v>1094</v>
      </c>
    </row>
    <row r="240" spans="1:9">
      <c s="4" r="A240" t="s">
        <v>70</v>
      </c>
    </row>
    <row r="241" spans="1:9">
      <c s="3" r="A241" t="s">
        <v>1013</v>
      </c>
    </row>
    <row r="242" spans="1:9">
      <c s="4" r="A242" t="s">
        <v>1031</v>
      </c>
      <c s="4" r="C242" t="s">
        <v>1095</v>
      </c>
      <c s="4" r="D242" t="s">
        <v>1095</v>
      </c>
      <c s="4" r="E242" t="s">
        <v>1095</v>
      </c>
    </row>
    <row r="243" spans="1:9">
      <c s="4" r="A243" t="s">
        <v>1033</v>
      </c>
      <c s="10" r="E243" t="n">
        <v>597500000</v>
      </c>
    </row>
    <row r="244" spans="1:9">
      <c s="4" r="A244" t="s">
        <v>1034</v>
      </c>
      <c s="6" r="E244" t="n">
        <v>6111700000</v>
      </c>
      <c s="6" r="H244" t="n">
        <v>2214100000</v>
      </c>
    </row>
    <row r="245" spans="1:9">
      <c s="4" r="A245" t="s">
        <v>1014</v>
      </c>
      <c s="6" r="E245" t="n">
        <v>5942900000</v>
      </c>
      <c s="6" r="H245" t="n">
        <v>2342500000</v>
      </c>
    </row>
    <row r="246" spans="1:9">
      <c s="4" r="A246" t="s">
        <v>1015</v>
      </c>
      <c s="6" r="E246" t="n">
        <v>89000000</v>
      </c>
    </row>
    <row r="247" spans="1:9">
      <c s="4" r="A247" t="s">
        <v>1016</v>
      </c>
      <c s="6" r="E247" t="n">
        <v>-41200000</v>
      </c>
    </row>
    <row r="248" spans="1:9">
      <c s="4" r="A248" t="s">
        <v>1018</v>
      </c>
      <c s="6" r="E248" t="n">
        <v>20500000</v>
      </c>
      <c s="6" r="H248" t="n">
        <v>900000</v>
      </c>
    </row>
    <row r="249" spans="1:9">
      <c s="4" r="A249" t="s">
        <v>390</v>
      </c>
    </row>
    <row r="250" spans="1:9">
      <c s="3" r="A250" t="s">
        <v>1013</v>
      </c>
    </row>
    <row r="251" spans="1:9">
      <c s="4" r="A251" t="s">
        <v>1015</v>
      </c>
      <c s="6" r="E251" t="n">
        <v>96700000</v>
      </c>
    </row>
    <row r="252" spans="1:9">
      <c s="4" r="A252" t="s">
        <v>1016</v>
      </c>
      <c s="6" r="E252" t="n">
        <v>-7500000</v>
      </c>
    </row>
    <row r="253" spans="1:9">
      <c s="4" r="A253" t="s">
        <v>1018</v>
      </c>
      <c s="6" r="E253" t="n">
        <v>19600000</v>
      </c>
      <c s="6" r="H253" t="n">
        <v>0</v>
      </c>
    </row>
    <row r="254" spans="1:9">
      <c s="4" r="A254" t="s">
        <v>1096</v>
      </c>
    </row>
    <row r="255" spans="1:9">
      <c s="3" r="A255" t="s">
        <v>1013</v>
      </c>
    </row>
    <row r="256" spans="1:9">
      <c s="4" r="A256" t="s">
        <v>1015</v>
      </c>
      <c s="6" r="E256" t="n">
        <v>-7700000</v>
      </c>
    </row>
    <row r="257" spans="1:9">
      <c s="4" r="A257" t="s">
        <v>1016</v>
      </c>
      <c s="6" r="E257" t="n">
        <v>-8100000</v>
      </c>
    </row>
    <row r="258" spans="1:9">
      <c s="4" r="A258" t="s">
        <v>1018</v>
      </c>
      <c s="6" r="E258" t="n">
        <v>200000</v>
      </c>
      <c s="6" r="H258" t="n">
        <v>600000</v>
      </c>
    </row>
    <row r="259" spans="1:9">
      <c s="4" r="A259" t="s">
        <v>1097</v>
      </c>
    </row>
    <row r="260" spans="1:9">
      <c s="3" r="A260" t="s">
        <v>1013</v>
      </c>
    </row>
    <row r="261" spans="1:9">
      <c s="4" r="A261" t="s">
        <v>1015</v>
      </c>
      <c s="6" r="E261" t="n">
        <v>0</v>
      </c>
    </row>
    <row r="262" spans="1:9">
      <c s="4" r="A262" t="s">
        <v>1016</v>
      </c>
      <c s="6" r="E262" t="n">
        <v>-25600000</v>
      </c>
    </row>
    <row r="263" spans="1:9">
      <c s="4" r="A263" t="s">
        <v>1018</v>
      </c>
      <c s="10" r="E263" t="n">
        <v>700000</v>
      </c>
      <c s="6" r="H263" t="n">
        <v>300000</v>
      </c>
    </row>
    <row r="264" spans="1:9">
      <c s="4" r="A264" t="s">
        <v>1098</v>
      </c>
    </row>
    <row r="265" spans="1:9">
      <c s="3" r="A265" t="s">
        <v>1013</v>
      </c>
    </row>
    <row r="266" spans="1:9">
      <c s="4" r="A266" t="s">
        <v>1031</v>
      </c>
      <c s="4" r="C266" t="s">
        <v>1099</v>
      </c>
      <c s="4" r="D266" t="s">
        <v>1099</v>
      </c>
      <c s="4" r="E266" t="s">
        <v>1099</v>
      </c>
    </row>
    <row r="267" spans="1:9">
      <c s="4" r="A267" t="s">
        <v>1033</v>
      </c>
      <c s="10" r="E267" t="n">
        <v>0</v>
      </c>
    </row>
    <row r="268" spans="1:9">
      <c s="4" r="A268" t="s">
        <v>1034</v>
      </c>
      <c s="6" r="E268" t="n">
        <v>35700000</v>
      </c>
      <c s="6" r="H268" t="n">
        <v>0</v>
      </c>
    </row>
    <row r="269" spans="1:9">
      <c s="4" r="A269" t="s">
        <v>1014</v>
      </c>
      <c s="10" r="E269" t="n">
        <v>35700000</v>
      </c>
      <c s="10" r="H269" t="n">
        <v>0</v>
      </c>
    </row>
    <row r="270" spans="1:9">
      <c s="4" r="A270" t="s">
        <v>1100</v>
      </c>
    </row>
    <row r="271" spans="1:9">
      <c s="3" r="A271" t="s">
        <v>1013</v>
      </c>
    </row>
    <row r="272" spans="1:9">
      <c s="4" r="A272" t="s">
        <v>1031</v>
      </c>
      <c s="4" r="C272" t="s">
        <v>437</v>
      </c>
      <c s="4" r="D272" t="s">
        <v>437</v>
      </c>
      <c s="4" r="E272" t="s">
        <v>437</v>
      </c>
    </row>
  </sheetData>
  <mergeCells count="3">
    <mergeCell ref="A1:A2"/>
    <mergeCell ref="D1:E1"/>
    <mergeCell ref="H1:I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1101</v>
      </c>
      <c s="2" r="B1" t="s">
        <v>1102</v>
      </c>
    </row>
    <row r="2" spans="1:2">
      <c s="3" r="A2" t="s">
        <v>1013</v>
      </c>
    </row>
    <row r="3" spans="1:2">
      <c s="4" r="A3" t="s">
        <v>1103</v>
      </c>
      <c s="10" r="B3" t="n">
        <v>750000000</v>
      </c>
    </row>
    <row r="4" spans="1:2">
      <c s="4" r="A4" t="s">
        <v>436</v>
      </c>
      <c s="4" r="B4" t="s">
        <v>493</v>
      </c>
    </row>
    <row r="5" spans="1:2">
      <c s="4" r="A5" t="s">
        <v>1104</v>
      </c>
      <c s="4" r="B5" t="s">
        <v>359</v>
      </c>
    </row>
    <row r="6" spans="1:2">
      <c s="6" r="A6" t="n">
        <v>2021</v>
      </c>
    </row>
    <row r="7" spans="1:2">
      <c s="3" r="A7" t="s">
        <v>1013</v>
      </c>
    </row>
    <row r="8" spans="1:2">
      <c s="4" r="A8" t="s">
        <v>1105</v>
      </c>
      <c s="4" r="B8" t="s">
        <v>1106</v>
      </c>
    </row>
    <row r="9" spans="1:2">
      <c s="6" r="A9" t="n">
        <v>2022</v>
      </c>
    </row>
    <row r="10" spans="1:2">
      <c s="3" r="A10" t="s">
        <v>1013</v>
      </c>
    </row>
    <row r="11" spans="1:2">
      <c s="4" r="A11" t="s">
        <v>1105</v>
      </c>
      <c s="4" r="B11" t="s">
        <v>1107</v>
      </c>
    </row>
    <row r="12" spans="1:2">
      <c s="6" r="A12" t="n">
        <v>2023</v>
      </c>
    </row>
    <row r="13" spans="1:2">
      <c s="3" r="A13" t="s">
        <v>1013</v>
      </c>
    </row>
    <row r="14" spans="1:2">
      <c s="4" r="A14" t="s">
        <v>1105</v>
      </c>
      <c s="4" r="B14" t="s">
        <v>1108</v>
      </c>
    </row>
    <row r="15" spans="1:2">
      <c s="4" r="A15" t="s">
        <v>1109</v>
      </c>
    </row>
    <row r="16" spans="1:2">
      <c s="3" r="A16" t="s">
        <v>1013</v>
      </c>
    </row>
    <row r="17" spans="1:2">
      <c s="4" r="A17" t="s">
        <v>1105</v>
      </c>
      <c s="4" r="B17" t="s">
        <v>3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s>
  <sheetData>
    <row r="1" spans="1:6">
      <c s="1" r="A1" t="s">
        <v>1110</v>
      </c>
      <c s="2" r="B1" t="s">
        <v>1008</v>
      </c>
      <c s="2" r="E1" t="s">
        <v>1</v>
      </c>
    </row>
    <row r="2" spans="1:6">
      <c s="2" r="B2" t="s">
        <v>1111</v>
      </c>
      <c s="2" r="C2" t="s">
        <v>1112</v>
      </c>
      <c s="2" r="D2" t="s">
        <v>1113</v>
      </c>
      <c s="2" r="E2" t="s">
        <v>347</v>
      </c>
      <c s="2" r="F2" t="s">
        <v>349</v>
      </c>
    </row>
    <row r="3" spans="1:6">
      <c s="4" r="A3" t="s">
        <v>1114</v>
      </c>
    </row>
    <row r="4" spans="1:6">
      <c s="3" r="A4" t="s">
        <v>1013</v>
      </c>
    </row>
    <row r="5" spans="1:6">
      <c s="4" r="A5" t="s">
        <v>1115</v>
      </c>
      <c s="7" r="B5" t="n">
        <v>3.2</v>
      </c>
    </row>
    <row r="6" spans="1:6">
      <c s="4" r="A6" t="s">
        <v>1116</v>
      </c>
    </row>
    <row r="7" spans="1:6">
      <c s="3" r="A7" t="s">
        <v>1013</v>
      </c>
    </row>
    <row r="8" spans="1:6">
      <c s="4" r="A8" t="s">
        <v>1103</v>
      </c>
      <c s="11" r="D8" t="n">
        <v>585000000</v>
      </c>
      <c s="7" r="F8" t="n">
        <v>656.9</v>
      </c>
    </row>
    <row r="9" spans="1:6">
      <c s="4" r="A9" t="s">
        <v>436</v>
      </c>
      <c s="4" r="D9" t="s">
        <v>493</v>
      </c>
      <c s="4" r="F9" t="s">
        <v>493</v>
      </c>
    </row>
    <row r="10" spans="1:6">
      <c s="4" r="A10" t="s">
        <v>1117</v>
      </c>
    </row>
    <row r="11" spans="1:6">
      <c s="3" r="A11" t="s">
        <v>1013</v>
      </c>
    </row>
    <row r="12" spans="1:6">
      <c s="4" r="A12" t="s">
        <v>1103</v>
      </c>
      <c s="11" r="D12" t="n">
        <v>450000000</v>
      </c>
      <c s="7" r="F12" t="n">
        <v>505.3</v>
      </c>
    </row>
    <row r="13" spans="1:6">
      <c s="4" r="A13" t="s">
        <v>436</v>
      </c>
      <c s="4" r="D13" t="s">
        <v>1118</v>
      </c>
      <c s="4" r="F13" t="s">
        <v>1118</v>
      </c>
    </row>
    <row r="14" spans="1:6">
      <c s="4" r="A14" t="s">
        <v>1119</v>
      </c>
    </row>
    <row r="15" spans="1:6">
      <c s="3" r="A15" t="s">
        <v>1013</v>
      </c>
    </row>
    <row r="16" spans="1:6">
      <c s="4" r="A16" t="s">
        <v>1103</v>
      </c>
      <c s="11" r="D16" t="n">
        <v>420000000</v>
      </c>
      <c s="7" r="F16" t="n">
        <v>471.6</v>
      </c>
    </row>
    <row r="17" spans="1:6">
      <c s="4" r="A17" t="s">
        <v>436</v>
      </c>
      <c s="4" r="D17" t="s">
        <v>1120</v>
      </c>
      <c s="4" r="F17" t="s">
        <v>1120</v>
      </c>
    </row>
    <row r="18" spans="1:6">
      <c s="4" r="A18" t="s">
        <v>1121</v>
      </c>
    </row>
    <row r="19" spans="1:6">
      <c s="3" r="A19" t="s">
        <v>1013</v>
      </c>
    </row>
    <row r="20" spans="1:6">
      <c s="4" r="A20" t="s">
        <v>1122</v>
      </c>
      <c s="4" r="D20" t="s">
        <v>1123</v>
      </c>
    </row>
    <row r="21" spans="1:6">
      <c s="4" r="A21" t="s">
        <v>1105</v>
      </c>
      <c s="4" r="D21" t="s">
        <v>1124</v>
      </c>
    </row>
    <row r="22" spans="1:6">
      <c s="4" r="A22" t="s">
        <v>1125</v>
      </c>
      <c s="7" r="C22" t="n">
        <v>18.9</v>
      </c>
      <c s="7" r="E22" t="n">
        <v>4.3</v>
      </c>
    </row>
    <row r="23" spans="1:6">
      <c s="4" r="A23" t="s">
        <v>1126</v>
      </c>
      <c s="8" r="C23" t="n">
        <v>11.1</v>
      </c>
      <c s="8" r="E23" t="n">
        <v>3.4</v>
      </c>
    </row>
    <row r="24" spans="1:6">
      <c s="4" r="A24" t="s">
        <v>1115</v>
      </c>
      <c s="7" r="C24" t="n">
        <v>7.8</v>
      </c>
      <c s="7" r="E24" t="n">
        <v>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 customWidth="1" max="5" min="5" width="62"/>
    <col customWidth="1" max="6" min="6" width="25"/>
    <col customWidth="1" max="7" min="7" width="34"/>
    <col customWidth="1" max="8" min="8" width="26"/>
    <col customWidth="1" max="9" min="9" width="30"/>
    <col customWidth="1" max="10" min="10" width="42"/>
    <col customWidth="1" max="11" min="11" width="21"/>
    <col customWidth="1" max="12" min="12" width="33"/>
  </cols>
  <sheetData>
    <row r="1" spans="1:12">
      <c s="1" r="A1" t="s">
        <v>113</v>
      </c>
      <c s="2" r="B1" t="s">
        <v>114</v>
      </c>
      <c s="2" r="C1" t="s">
        <v>60</v>
      </c>
      <c s="2" r="D1" t="s">
        <v>61</v>
      </c>
      <c s="2" r="E1" t="s">
        <v>62</v>
      </c>
      <c s="2" r="F1" t="s">
        <v>63</v>
      </c>
      <c s="2" r="G1" t="s">
        <v>64</v>
      </c>
      <c s="2" r="H1" t="s">
        <v>115</v>
      </c>
      <c s="2" r="I1" t="s">
        <v>68</v>
      </c>
      <c s="2" r="J1" t="s">
        <v>116</v>
      </c>
      <c s="2" r="K1" t="s">
        <v>70</v>
      </c>
      <c s="2" r="L1" t="s">
        <v>117</v>
      </c>
    </row>
    <row r="2" spans="1:12">
      <c s="4" r="A2" t="s">
        <v>118</v>
      </c>
      <c s="7" r="B2" t="n">
        <v>10174.3</v>
      </c>
      <c s="7" r="C2" t="n">
        <v>14908.1</v>
      </c>
      <c s="7" r="D2" t="n">
        <v>-5160.1</v>
      </c>
      <c s="7" r="E2" t="n">
        <v>895.9</v>
      </c>
      <c s="7" r="F2" t="n">
        <v>-0.4</v>
      </c>
      <c s="7" r="G2" t="n">
        <v>10652.4</v>
      </c>
      <c s="7" r="H2" t="n">
        <v>-478.1</v>
      </c>
      <c s="7" r="I2" t="n">
        <v>8.5</v>
      </c>
      <c s="7" r="J2" t="n">
        <v>8.5</v>
      </c>
      <c s="7" r="K2" t="n">
        <v>0.4</v>
      </c>
      <c s="7" r="L2" t="n">
        <v>0.4</v>
      </c>
    </row>
    <row r="3" spans="1:12">
      <c s="3" r="A3" t="s">
        <v>119</v>
      </c>
    </row>
    <row r="4" spans="1:12">
      <c s="4" r="A4" t="s">
        <v>120</v>
      </c>
      <c s="8" r="B4" t="n">
        <v>-468.7</v>
      </c>
      <c s="8" r="D4" t="n">
        <v>-517.2</v>
      </c>
      <c s="8" r="G4" t="n">
        <v>-517.2</v>
      </c>
      <c s="8" r="H4" t="n">
        <v>48.5</v>
      </c>
    </row>
    <row r="5" spans="1:12">
      <c s="4" r="A5" t="s">
        <v>121</v>
      </c>
      <c s="6" r="B5" t="n">
        <v>-1213</v>
      </c>
      <c s="8" r="E5" t="n">
        <v>-1212.6</v>
      </c>
      <c s="8" r="G5" t="n">
        <v>-1212.6</v>
      </c>
      <c s="8" r="H5" t="n">
        <v>-0.4</v>
      </c>
    </row>
    <row r="6" spans="1:12">
      <c s="4" r="A6" t="s">
        <v>122</v>
      </c>
      <c s="8" r="B6" t="n">
        <v>5941.9</v>
      </c>
      <c s="8" r="C6" t="n">
        <v>4488.9</v>
      </c>
      <c s="8" r="G6" t="n">
        <v>4490.1</v>
      </c>
      <c s="8" r="H6" t="n">
        <v>1451.8</v>
      </c>
      <c s="8" r="I6" t="n">
        <v>1.1</v>
      </c>
      <c s="8" r="J6" t="n">
        <v>1.1</v>
      </c>
      <c s="8" r="K6" t="n">
        <v>0.1</v>
      </c>
      <c s="8" r="L6" t="n">
        <v>0.1</v>
      </c>
    </row>
    <row r="7" spans="1:12">
      <c s="4" r="A7" t="s">
        <v>123</v>
      </c>
      <c s="8" r="B7" t="n">
        <v>-1615.6</v>
      </c>
      <c s="8" r="C7" t="n">
        <v>-1615.1</v>
      </c>
      <c s="8" r="G7" t="n">
        <v>-1615.6</v>
      </c>
      <c s="8" r="I7" t="n">
        <v>-0.5</v>
      </c>
      <c s="8" r="J7" t="n">
        <v>-0.5</v>
      </c>
    </row>
    <row r="8" spans="1:12">
      <c s="4" r="A8" t="s">
        <v>124</v>
      </c>
      <c s="8" r="B8" t="n">
        <v>186.2</v>
      </c>
      <c s="8" r="C8" t="n">
        <v>186.2</v>
      </c>
      <c s="8" r="G8" t="n">
        <v>186.2</v>
      </c>
    </row>
    <row r="9" spans="1:12">
      <c s="4" r="A9" t="s">
        <v>125</v>
      </c>
      <c s="8" r="B9" t="n">
        <v>119.1</v>
      </c>
      <c s="8" r="C9" t="n">
        <v>119.1</v>
      </c>
      <c s="8" r="G9" t="n">
        <v>119.1</v>
      </c>
      <c s="6" r="I9" t="n">
        <v>0</v>
      </c>
    </row>
    <row r="10" spans="1:12">
      <c s="4" r="A10" t="s">
        <v>126</v>
      </c>
      <c s="6" r="B10" t="n">
        <v>0</v>
      </c>
      <c s="8" r="C10" t="n">
        <v>-1.2</v>
      </c>
      <c s="8" r="K10" t="n">
        <v>1.2</v>
      </c>
      <c s="8" r="L10" t="n">
        <v>1.2</v>
      </c>
    </row>
    <row r="11" spans="1:12">
      <c s="4" r="A11" t="s">
        <v>127</v>
      </c>
      <c s="8" r="B11" t="n">
        <v>-158.9</v>
      </c>
      <c s="6" r="C11" t="n">
        <v>-104</v>
      </c>
      <c s="8" r="F11" t="n">
        <v>0.1</v>
      </c>
      <c s="8" r="G11" t="n">
        <v>-103.9</v>
      </c>
      <c s="6" r="H11" t="n">
        <v>-55</v>
      </c>
    </row>
    <row r="12" spans="1:12">
      <c s="4" r="A12" t="s">
        <v>128</v>
      </c>
      <c s="7" r="B12" t="n">
        <v>12965.3</v>
      </c>
      <c s="10" r="C12" t="n">
        <v>17982</v>
      </c>
      <c s="7" r="D12" t="n">
        <v>-5677.3</v>
      </c>
      <c s="7" r="E12" t="n">
        <v>-316.7</v>
      </c>
      <c s="7" r="F12" t="n">
        <v>-0.3</v>
      </c>
      <c s="7" r="G12" t="n">
        <v>11998.5</v>
      </c>
      <c s="7" r="H12" t="n">
        <v>966.8</v>
      </c>
      <c s="7" r="I12" t="n">
        <v>9.1</v>
      </c>
      <c s="7" r="J12" t="n">
        <v>9.1</v>
      </c>
      <c s="7" r="K12" t="n">
        <v>1.7</v>
      </c>
      <c s="7" r="L12" t="n">
        <v>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7</v>
      </c>
      <c s="2" r="B1" t="s">
        <v>1008</v>
      </c>
    </row>
    <row r="2" spans="1:3">
      <c s="2" r="B2" t="s">
        <v>1010</v>
      </c>
      <c s="2" r="C2" t="s">
        <v>1128</v>
      </c>
    </row>
    <row r="3" spans="1:3">
      <c s="4" r="A3" t="s">
        <v>1114</v>
      </c>
    </row>
    <row r="4" spans="1:3">
      <c s="3" r="A4" t="s">
        <v>1013</v>
      </c>
    </row>
    <row r="5" spans="1:3">
      <c s="4" r="A5" t="s">
        <v>1115</v>
      </c>
      <c s="7" r="B5" t="n">
        <v>3.2</v>
      </c>
    </row>
    <row r="6" spans="1:3">
      <c s="4" r="A6" t="s">
        <v>1129</v>
      </c>
    </row>
    <row r="7" spans="1:3">
      <c s="3" r="A7" t="s">
        <v>1013</v>
      </c>
    </row>
    <row r="8" spans="1:3">
      <c s="4" r="A8" t="s">
        <v>1130</v>
      </c>
      <c s="10" r="C8" t="n">
        <v>1305</v>
      </c>
    </row>
    <row r="9" spans="1:3">
      <c s="4" r="A9" t="s">
        <v>1131</v>
      </c>
    </row>
    <row r="10" spans="1:3">
      <c s="3" r="A10" t="s">
        <v>1013</v>
      </c>
    </row>
    <row r="11" spans="1:3">
      <c s="4" r="A11" t="s">
        <v>436</v>
      </c>
      <c s="4" r="C11" t="s">
        <v>529</v>
      </c>
    </row>
    <row r="12" spans="1:3">
      <c s="4" r="A12" t="s">
        <v>1130</v>
      </c>
      <c s="10" r="C12" t="n">
        <v>675</v>
      </c>
    </row>
    <row r="13" spans="1:3">
      <c s="4" r="A13" t="s">
        <v>1132</v>
      </c>
    </row>
    <row r="14" spans="1:3">
      <c s="3" r="A14" t="s">
        <v>1013</v>
      </c>
    </row>
    <row r="15" spans="1:3">
      <c s="4" r="A15" t="s">
        <v>436</v>
      </c>
      <c s="4" r="C15" t="s">
        <v>1133</v>
      </c>
    </row>
    <row r="16" spans="1:3">
      <c s="4" r="A16" t="s">
        <v>1122</v>
      </c>
      <c s="4" r="C16" t="s">
        <v>1123</v>
      </c>
    </row>
    <row r="17" spans="1:3">
      <c s="4" r="A17" t="s">
        <v>1130</v>
      </c>
      <c s="10" r="C17" t="n">
        <v>750</v>
      </c>
    </row>
    <row r="18" spans="1:3">
      <c s="4" r="A18" t="s">
        <v>1105</v>
      </c>
      <c s="4" r="C18" t="s">
        <v>1124</v>
      </c>
    </row>
    <row r="19" spans="1:3">
      <c s="4" r="A19" t="s">
        <v>1134</v>
      </c>
    </row>
    <row r="20" spans="1:3">
      <c s="3" r="A20" t="s">
        <v>1013</v>
      </c>
    </row>
    <row r="21" spans="1:3">
      <c s="4" r="A21" t="s">
        <v>1125</v>
      </c>
      <c s="8" r="B21" t="n">
        <v>48.8</v>
      </c>
    </row>
    <row r="22" spans="1:3">
      <c s="4" r="A22" t="s">
        <v>1126</v>
      </c>
      <c s="8" r="B22" t="n">
        <v>34.2</v>
      </c>
    </row>
    <row r="23" spans="1:3">
      <c s="4" r="A23" t="s">
        <v>1115</v>
      </c>
      <c s="6" r="B23" t="n">
        <v>11</v>
      </c>
    </row>
    <row r="24" spans="1:3">
      <c s="4" r="A24" t="s">
        <v>1135</v>
      </c>
      <c s="7" r="B24" t="n">
        <v>3.6</v>
      </c>
    </row>
    <row r="25" spans="1:3">
      <c s="4" r="A25" t="s">
        <v>1136</v>
      </c>
    </row>
    <row r="26" spans="1:3">
      <c s="3" r="A26" t="s">
        <v>1013</v>
      </c>
    </row>
    <row r="27" spans="1:3">
      <c s="4" r="A27" t="s">
        <v>1103</v>
      </c>
      <c s="10" r="C27" t="n">
        <v>2150</v>
      </c>
    </row>
    <row r="28" spans="1:3">
      <c s="4" r="A28" t="s">
        <v>1137</v>
      </c>
      <c s="4" r="C28" t="s">
        <v>1138</v>
      </c>
    </row>
    <row r="29" spans="1:3">
      <c s="4" r="A29" t="s">
        <v>1072</v>
      </c>
      <c s="4" r="C29" t="s">
        <v>523</v>
      </c>
    </row>
    <row r="30" spans="1:3">
      <c s="4" r="A30" t="s">
        <v>1081</v>
      </c>
      <c s="4" r="C30" t="s">
        <v>5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0"/>
    <col customWidth="1" max="6" min="6" width="20"/>
  </cols>
  <sheetData>
    <row r="1" spans="1:6">
      <c s="1" r="A1" t="s">
        <v>1139</v>
      </c>
      <c s="2" r="B1" t="s">
        <v>1008</v>
      </c>
      <c s="2" r="D1" t="s">
        <v>1</v>
      </c>
      <c r="E1" t="n"/>
    </row>
    <row r="2" spans="1:6">
      <c s="2" r="B2" t="s">
        <v>1111</v>
      </c>
      <c s="2" r="C2" t="s">
        <v>1112</v>
      </c>
      <c s="2" r="D2" t="s">
        <v>347</v>
      </c>
      <c s="2" r="E2" t="s">
        <v>1140</v>
      </c>
      <c s="2" r="F2" t="s">
        <v>1112</v>
      </c>
    </row>
    <row r="3" spans="1:6">
      <c s="4" r="A3" t="s">
        <v>1141</v>
      </c>
    </row>
    <row r="4" spans="1:6">
      <c s="3" r="A4" t="s">
        <v>1013</v>
      </c>
    </row>
    <row r="5" spans="1:6">
      <c s="4" r="A5" t="s">
        <v>1103</v>
      </c>
      <c s="10" r="F5" t="n">
        <v>850000000</v>
      </c>
    </row>
    <row r="6" spans="1:6">
      <c s="4" r="A6" t="s">
        <v>1137</v>
      </c>
      <c s="4" r="E6" t="s">
        <v>1138</v>
      </c>
      <c s="4" r="F6" t="s">
        <v>1138</v>
      </c>
    </row>
    <row r="7" spans="1:6">
      <c s="4" r="A7" t="s">
        <v>1072</v>
      </c>
      <c s="4" r="C7" t="s">
        <v>541</v>
      </c>
    </row>
    <row r="8" spans="1:6">
      <c s="4" r="A8" t="s">
        <v>1081</v>
      </c>
      <c s="4" r="E8" t="s">
        <v>1082</v>
      </c>
      <c s="4" r="F8" t="s">
        <v>1082</v>
      </c>
    </row>
    <row r="9" spans="1:6">
      <c s="4" r="A9" t="s">
        <v>1114</v>
      </c>
    </row>
    <row r="10" spans="1:6">
      <c s="3" r="A10" t="s">
        <v>1013</v>
      </c>
    </row>
    <row r="11" spans="1:6">
      <c s="4" r="A11" t="s">
        <v>1115</v>
      </c>
      <c s="10" r="B11" t="n">
        <v>3200000</v>
      </c>
    </row>
    <row r="12" spans="1:6">
      <c s="4" r="A12" t="s">
        <v>1142</v>
      </c>
    </row>
    <row r="13" spans="1:6">
      <c s="3" r="A13" t="s">
        <v>1013</v>
      </c>
    </row>
    <row r="14" spans="1:6">
      <c s="4" r="A14" t="s">
        <v>1103</v>
      </c>
      <c s="11" r="E14" t="n">
        <v>400000000</v>
      </c>
      <c s="10" r="F14" t="n">
        <v>449100000</v>
      </c>
    </row>
    <row r="15" spans="1:6">
      <c s="4" r="A15" t="s">
        <v>1143</v>
      </c>
    </row>
    <row r="16" spans="1:6">
      <c s="3" r="A16" t="s">
        <v>1013</v>
      </c>
    </row>
    <row r="17" spans="1:6">
      <c s="4" r="A17" t="s">
        <v>1103</v>
      </c>
      <c s="11" r="E17" t="n">
        <v>300000000</v>
      </c>
      <c s="10" r="F17" t="n">
        <v>336900000</v>
      </c>
    </row>
    <row r="18" spans="1:6">
      <c s="4" r="A18" t="s">
        <v>1144</v>
      </c>
    </row>
    <row r="19" spans="1:6">
      <c s="3" r="A19" t="s">
        <v>1013</v>
      </c>
    </row>
    <row r="20" spans="1:6">
      <c s="4" r="A20" t="s">
        <v>436</v>
      </c>
      <c s="4" r="E20" t="s">
        <v>1145</v>
      </c>
      <c s="4" r="F20" t="s">
        <v>1145</v>
      </c>
    </row>
    <row r="21" spans="1:6">
      <c s="4" r="A21" t="s">
        <v>1146</v>
      </c>
    </row>
    <row r="22" spans="1:6">
      <c s="3" r="A22" t="s">
        <v>1013</v>
      </c>
    </row>
    <row r="23" spans="1:6">
      <c s="4" r="A23" t="s">
        <v>1125</v>
      </c>
      <c s="10" r="C23" t="n">
        <v>18900000</v>
      </c>
      <c s="10" r="D23" t="n">
        <v>4300000</v>
      </c>
    </row>
    <row r="24" spans="1:6">
      <c s="4" r="A24" t="s">
        <v>1126</v>
      </c>
      <c s="6" r="C24" t="n">
        <v>11100000</v>
      </c>
      <c s="6" r="D24" t="n">
        <v>3400000</v>
      </c>
    </row>
    <row r="25" spans="1:6">
      <c s="4" r="A25" t="s">
        <v>1115</v>
      </c>
      <c s="10" r="C25" t="n">
        <v>7800000</v>
      </c>
      <c s="10" r="D25" t="n">
        <v>900000</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1147</v>
      </c>
      <c s="2" r="B1" t="s">
        <v>1008</v>
      </c>
      <c s="2" r="E1" t="s">
        <v>1</v>
      </c>
      <c r="F1" t="n"/>
    </row>
    <row r="2" spans="1:9">
      <c s="2" r="B2" t="s">
        <v>350</v>
      </c>
      <c s="2" r="C2" t="s">
        <v>1148</v>
      </c>
      <c s="2" r="D2" t="s">
        <v>1111</v>
      </c>
      <c s="2" r="E2" t="s">
        <v>350</v>
      </c>
      <c s="2" r="F2" t="s">
        <v>1149</v>
      </c>
      <c s="2" r="G2" t="s">
        <v>1150</v>
      </c>
      <c s="2" r="H2" t="s">
        <v>347</v>
      </c>
      <c s="2" r="I2" t="s">
        <v>1111</v>
      </c>
    </row>
    <row r="3" spans="1:9">
      <c s="4" r="A3" t="s">
        <v>1114</v>
      </c>
    </row>
    <row r="4" spans="1:9">
      <c s="3" r="A4" t="s">
        <v>1013</v>
      </c>
    </row>
    <row r="5" spans="1:9">
      <c s="4" r="A5" t="s">
        <v>1115</v>
      </c>
      <c s="10" r="D5" t="n">
        <v>3200000</v>
      </c>
    </row>
    <row r="6" spans="1:9">
      <c s="4" r="A6" t="s">
        <v>1151</v>
      </c>
    </row>
    <row r="7" spans="1:9">
      <c s="3" r="A7" t="s">
        <v>1013</v>
      </c>
    </row>
    <row r="8" spans="1:9">
      <c s="4" r="A8" t="s">
        <v>1027</v>
      </c>
      <c s="4" r="B8" t="s">
        <v>386</v>
      </c>
      <c s="4" r="E8" t="s">
        <v>386</v>
      </c>
      <c s="4" r="H8" t="s">
        <v>386</v>
      </c>
    </row>
    <row r="9" spans="1:9">
      <c s="4" r="A9" t="s">
        <v>1152</v>
      </c>
    </row>
    <row r="10" spans="1:9">
      <c s="3" r="A10" t="s">
        <v>1013</v>
      </c>
    </row>
    <row r="11" spans="1:9">
      <c s="4" r="A11" t="s">
        <v>1125</v>
      </c>
      <c s="6" r="D11" t="n">
        <v>16000000</v>
      </c>
    </row>
    <row r="12" spans="1:9">
      <c s="4" r="A12" t="s">
        <v>1135</v>
      </c>
      <c s="10" r="D12" t="n">
        <v>12800000</v>
      </c>
    </row>
    <row r="13" spans="1:9">
      <c s="4" r="A13" t="s">
        <v>1153</v>
      </c>
    </row>
    <row r="14" spans="1:9">
      <c s="3" r="A14" t="s">
        <v>1013</v>
      </c>
    </row>
    <row r="15" spans="1:9">
      <c s="4" r="A15" t="s">
        <v>1027</v>
      </c>
      <c s="4" r="B15" t="s">
        <v>386</v>
      </c>
      <c s="4" r="E15" t="s">
        <v>386</v>
      </c>
      <c s="4" r="H15" t="s">
        <v>386</v>
      </c>
    </row>
    <row r="16" spans="1:9">
      <c s="4" r="A16" t="s">
        <v>1154</v>
      </c>
    </row>
    <row r="17" spans="1:9">
      <c s="3" r="A17" t="s">
        <v>1013</v>
      </c>
    </row>
    <row r="18" spans="1:9">
      <c s="4" r="A18" t="s">
        <v>1103</v>
      </c>
      <c s="10" r="H18" t="n">
        <v>625000000</v>
      </c>
    </row>
    <row r="19" spans="1:9">
      <c s="4" r="A19" t="s">
        <v>436</v>
      </c>
      <c s="4" r="B19" t="s">
        <v>501</v>
      </c>
      <c s="4" r="E19" t="s">
        <v>501</v>
      </c>
      <c s="4" r="H19" t="s">
        <v>501</v>
      </c>
    </row>
    <row r="20" spans="1:9">
      <c s="4" r="A20" t="s">
        <v>1026</v>
      </c>
    </row>
    <row r="21" spans="1:9">
      <c s="3" r="A21" t="s">
        <v>1013</v>
      </c>
    </row>
    <row r="22" spans="1:9">
      <c s="4" r="A22" t="s">
        <v>1027</v>
      </c>
      <c s="4" r="C22" t="s">
        <v>386</v>
      </c>
      <c s="4" r="I22" t="s">
        <v>386</v>
      </c>
    </row>
    <row r="23" spans="1:9">
      <c s="4" r="A23" t="s">
        <v>1155</v>
      </c>
    </row>
    <row r="24" spans="1:9">
      <c s="3" r="A24" t="s">
        <v>1013</v>
      </c>
    </row>
    <row r="25" spans="1:9">
      <c s="4" r="A25" t="s">
        <v>1103</v>
      </c>
      <c s="11" r="C25" t="n">
        <v>2598200000</v>
      </c>
      <c s="10" r="I25" t="n">
        <v>2917400000</v>
      </c>
    </row>
    <row r="26" spans="1:9">
      <c s="4" r="A26" t="s">
        <v>1137</v>
      </c>
      <c s="4" r="C26" t="s">
        <v>1138</v>
      </c>
      <c s="4" r="I26" t="s">
        <v>1138</v>
      </c>
    </row>
    <row r="27" spans="1:9">
      <c s="4" r="A27" t="s">
        <v>1156</v>
      </c>
    </row>
    <row r="28" spans="1:9">
      <c s="3" r="A28" t="s">
        <v>1013</v>
      </c>
    </row>
    <row r="29" spans="1:9">
      <c s="4" r="A29" t="s">
        <v>1072</v>
      </c>
      <c s="4" r="C29" t="s">
        <v>574</v>
      </c>
      <c s="4" r="D29" t="s">
        <v>574</v>
      </c>
    </row>
    <row r="30" spans="1:9">
      <c s="4" r="A30" t="s">
        <v>1081</v>
      </c>
      <c s="4" r="C30" t="s">
        <v>560</v>
      </c>
      <c s="4" r="I30" t="s">
        <v>560</v>
      </c>
    </row>
    <row r="31" spans="1:9">
      <c s="4" r="A31" t="s">
        <v>1157</v>
      </c>
    </row>
    <row r="32" spans="1:9">
      <c s="3" r="A32" t="s">
        <v>1013</v>
      </c>
    </row>
    <row r="33" spans="1:9">
      <c s="4" r="A33" t="s">
        <v>1137</v>
      </c>
      <c s="4" r="C33" t="s">
        <v>1138</v>
      </c>
      <c s="4" r="I33" t="s">
        <v>1138</v>
      </c>
    </row>
    <row r="34" spans="1:9">
      <c s="4" r="A34" t="s">
        <v>1158</v>
      </c>
    </row>
    <row r="35" spans="1:9">
      <c s="3" r="A35" t="s">
        <v>1013</v>
      </c>
    </row>
    <row r="36" spans="1:9">
      <c s="4" r="A36" t="s">
        <v>1103</v>
      </c>
      <c s="10" r="H36" t="n">
        <v>300000000</v>
      </c>
    </row>
    <row r="37" spans="1:9">
      <c s="4" r="A37" t="s">
        <v>1159</v>
      </c>
    </row>
    <row r="38" spans="1:9">
      <c s="3" r="A38" t="s">
        <v>1013</v>
      </c>
    </row>
    <row r="39" spans="1:9">
      <c s="4" r="A39" t="s">
        <v>1103</v>
      </c>
      <c s="10" r="H39" t="n">
        <v>2000000000</v>
      </c>
    </row>
    <row r="40" spans="1:9">
      <c s="4" r="A40" t="s">
        <v>436</v>
      </c>
      <c s="4" r="B40" t="s">
        <v>493</v>
      </c>
      <c s="4" r="E40" t="s">
        <v>493</v>
      </c>
      <c s="4" r="H40" t="s">
        <v>493</v>
      </c>
    </row>
    <row r="41" spans="1:9">
      <c s="4" r="A41" t="s">
        <v>1160</v>
      </c>
    </row>
    <row r="42" spans="1:9">
      <c s="3" r="A42" t="s">
        <v>1013</v>
      </c>
    </row>
    <row r="43" spans="1:9">
      <c s="4" r="A43" t="s">
        <v>1103</v>
      </c>
      <c s="11" r="B43" t="n">
        <v>775000000</v>
      </c>
      <c s="11" r="E43" t="n">
        <v>775000000</v>
      </c>
      <c s="10" r="H43" t="n">
        <v>870200000</v>
      </c>
    </row>
    <row r="44" spans="1:9">
      <c s="4" r="A44" t="s">
        <v>436</v>
      </c>
      <c s="4" r="B44" t="s">
        <v>1161</v>
      </c>
      <c s="4" r="E44" t="s">
        <v>1161</v>
      </c>
      <c s="4" r="H44" t="s">
        <v>1161</v>
      </c>
    </row>
    <row r="45" spans="1:9">
      <c s="4" r="A45" t="s">
        <v>1162</v>
      </c>
    </row>
    <row r="46" spans="1:9">
      <c s="3" r="A46" t="s">
        <v>1013</v>
      </c>
    </row>
    <row r="47" spans="1:9">
      <c s="4" r="A47" t="s">
        <v>1103</v>
      </c>
      <c s="10" r="H47" t="n">
        <v>300000000</v>
      </c>
    </row>
    <row r="48" spans="1:9">
      <c s="4" r="A48" t="s">
        <v>1163</v>
      </c>
    </row>
    <row r="49" spans="1:9">
      <c s="3" r="A49" t="s">
        <v>1013</v>
      </c>
    </row>
    <row r="50" spans="1:9">
      <c s="4" r="A50" t="s">
        <v>1103</v>
      </c>
      <c s="10" r="I50" t="n">
        <v>1000000000</v>
      </c>
    </row>
    <row r="51" spans="1:9">
      <c s="4" r="A51" t="s">
        <v>1164</v>
      </c>
    </row>
    <row r="52" spans="1:9">
      <c s="3" r="A52" t="s">
        <v>1013</v>
      </c>
    </row>
    <row r="53" spans="1:9">
      <c s="4" r="A53" t="s">
        <v>1072</v>
      </c>
      <c s="4" r="C53" t="s">
        <v>523</v>
      </c>
      <c s="4" r="D53" t="s">
        <v>523</v>
      </c>
    </row>
    <row r="54" spans="1:9">
      <c s="4" r="A54" t="s">
        <v>1081</v>
      </c>
      <c s="4" r="C54" t="s">
        <v>560</v>
      </c>
      <c s="4" r="I54" t="s">
        <v>560</v>
      </c>
    </row>
    <row r="55" spans="1:9">
      <c s="4" r="A55" t="s">
        <v>1165</v>
      </c>
    </row>
    <row r="56" spans="1:9">
      <c s="3" r="A56" t="s">
        <v>1013</v>
      </c>
    </row>
    <row r="57" spans="1:9">
      <c s="4" r="A57" t="s">
        <v>1105</v>
      </c>
      <c s="4" r="E57" t="s">
        <v>386</v>
      </c>
    </row>
    <row r="58" spans="1:9">
      <c s="4" r="A58" t="s">
        <v>1104</v>
      </c>
      <c s="4" r="B58" t="s">
        <v>512</v>
      </c>
      <c s="4" r="E58" t="s">
        <v>512</v>
      </c>
      <c s="4" r="H58" t="s">
        <v>512</v>
      </c>
    </row>
    <row r="59" spans="1:9">
      <c s="4" r="A59" t="s">
        <v>1166</v>
      </c>
    </row>
    <row r="60" spans="1:9">
      <c s="3" r="A60" t="s">
        <v>1013</v>
      </c>
    </row>
    <row r="61" spans="1:9">
      <c s="4" r="A61" t="s">
        <v>1105</v>
      </c>
      <c s="4" r="B61" t="s">
        <v>1106</v>
      </c>
    </row>
    <row r="62" spans="1:9">
      <c s="4" r="A62" t="s">
        <v>1167</v>
      </c>
    </row>
    <row r="63" spans="1:9">
      <c s="3" r="A63" t="s">
        <v>1013</v>
      </c>
    </row>
    <row r="64" spans="1:9">
      <c s="4" r="A64" t="s">
        <v>1105</v>
      </c>
      <c s="4" r="B64" t="s">
        <v>1168</v>
      </c>
    </row>
    <row r="65" spans="1:9">
      <c s="4" r="A65" t="s">
        <v>1169</v>
      </c>
    </row>
    <row r="66" spans="1:9">
      <c s="3" r="A66" t="s">
        <v>1013</v>
      </c>
    </row>
    <row r="67" spans="1:9">
      <c s="4" r="A67" t="s">
        <v>1105</v>
      </c>
      <c s="4" r="B67" t="s">
        <v>1170</v>
      </c>
    </row>
    <row r="68" spans="1:9">
      <c s="4" r="A68" t="s">
        <v>1171</v>
      </c>
    </row>
    <row r="69" spans="1:9">
      <c s="3" r="A69" t="s">
        <v>1013</v>
      </c>
    </row>
    <row r="70" spans="1:9">
      <c s="4" r="A70" t="s">
        <v>1105</v>
      </c>
      <c s="4" r="B70" t="s">
        <v>386</v>
      </c>
    </row>
    <row r="71" spans="1:9">
      <c s="4" r="A71" t="s">
        <v>1172</v>
      </c>
    </row>
    <row r="72" spans="1:9">
      <c s="3" r="A72" t="s">
        <v>1013</v>
      </c>
    </row>
    <row r="73" spans="1:9">
      <c s="4" r="A73" t="s">
        <v>1105</v>
      </c>
      <c s="4" r="B73" t="s">
        <v>1173</v>
      </c>
    </row>
    <row r="74" spans="1:9">
      <c s="4" r="A74" t="s">
        <v>1174</v>
      </c>
    </row>
    <row r="75" spans="1:9">
      <c s="3" r="A75" t="s">
        <v>1013</v>
      </c>
    </row>
    <row r="76" spans="1:9">
      <c s="4" r="A76" t="s">
        <v>1105</v>
      </c>
      <c s="4" r="B76" t="s">
        <v>1175</v>
      </c>
    </row>
    <row r="77" spans="1:9">
      <c s="4" r="A77" t="s">
        <v>1176</v>
      </c>
    </row>
    <row r="78" spans="1:9">
      <c s="3" r="A78" t="s">
        <v>1013</v>
      </c>
    </row>
    <row r="79" spans="1:9">
      <c s="4" r="A79" t="s">
        <v>1105</v>
      </c>
      <c s="4" r="B79" t="s">
        <v>1177</v>
      </c>
    </row>
    <row r="80" spans="1:9">
      <c s="4" r="A80" t="s">
        <v>1178</v>
      </c>
    </row>
    <row r="81" spans="1:9">
      <c s="3" r="A81" t="s">
        <v>1013</v>
      </c>
    </row>
    <row r="82" spans="1:9">
      <c s="4" r="A82" t="s">
        <v>1105</v>
      </c>
      <c s="4" r="B82" t="s">
        <v>386</v>
      </c>
    </row>
    <row r="83" spans="1:9">
      <c s="4" r="A83" t="s">
        <v>1179</v>
      </c>
    </row>
    <row r="84" spans="1:9">
      <c s="3" r="A84" t="s">
        <v>1013</v>
      </c>
    </row>
    <row r="85" spans="1:9">
      <c s="4" r="A85" t="s">
        <v>1105</v>
      </c>
      <c s="4" r="B85" t="s">
        <v>1124</v>
      </c>
    </row>
    <row r="86" spans="1:9">
      <c s="4" r="A86" t="s">
        <v>1180</v>
      </c>
    </row>
    <row r="87" spans="1:9">
      <c s="3" r="A87" t="s">
        <v>1013</v>
      </c>
    </row>
    <row r="88" spans="1:9">
      <c s="4" r="A88" t="s">
        <v>1105</v>
      </c>
      <c s="4" r="B88" t="s">
        <v>1181</v>
      </c>
    </row>
    <row r="89" spans="1:9">
      <c s="4" r="A89" t="s">
        <v>1182</v>
      </c>
    </row>
    <row r="90" spans="1:9">
      <c s="3" r="A90" t="s">
        <v>1013</v>
      </c>
    </row>
    <row r="91" spans="1:9">
      <c s="4" r="A91" t="s">
        <v>1105</v>
      </c>
      <c s="4" r="B91" t="s">
        <v>1183</v>
      </c>
    </row>
    <row r="92" spans="1:9">
      <c s="4" r="A92" t="s">
        <v>1184</v>
      </c>
    </row>
    <row r="93" spans="1:9">
      <c s="3" r="A93" t="s">
        <v>1013</v>
      </c>
    </row>
    <row r="94" spans="1:9">
      <c s="4" r="A94" t="s">
        <v>1105</v>
      </c>
      <c s="4" r="B94" t="s">
        <v>386</v>
      </c>
    </row>
    <row r="95" spans="1:9">
      <c s="4" r="A95" t="s">
        <v>1185</v>
      </c>
    </row>
    <row r="96" spans="1:9">
      <c s="3" r="A96" t="s">
        <v>1013</v>
      </c>
    </row>
    <row r="97" spans="1:9">
      <c s="4" r="A97" t="s">
        <v>1130</v>
      </c>
      <c s="11" r="C97" t="n">
        <v>664200000</v>
      </c>
      <c s="10" r="D97" t="n">
        <v>745800000</v>
      </c>
    </row>
    <row r="98" spans="1:9">
      <c s="4" r="A98" t="s">
        <v>1186</v>
      </c>
    </row>
    <row r="99" spans="1:9">
      <c s="3" r="A99" t="s">
        <v>1013</v>
      </c>
    </row>
    <row r="100" spans="1:9">
      <c s="4" r="A100" t="s">
        <v>1130</v>
      </c>
      <c s="11" r="C100" t="n">
        <v>1925000000</v>
      </c>
      <c s="6" r="D100" t="n">
        <v>2161500000</v>
      </c>
    </row>
    <row r="101" spans="1:9">
      <c s="4" r="A101" t="s">
        <v>1187</v>
      </c>
    </row>
    <row r="102" spans="1:9">
      <c s="3" r="A102" t="s">
        <v>1013</v>
      </c>
    </row>
    <row r="103" spans="1:9">
      <c s="4" r="A103" t="s">
        <v>1130</v>
      </c>
      <c s="10" r="D103" t="n">
        <v>1000000000</v>
      </c>
    </row>
    <row r="104" spans="1:9">
      <c s="4" r="A104" t="s">
        <v>1188</v>
      </c>
    </row>
    <row r="105" spans="1:9">
      <c s="3" r="A105" t="s">
        <v>1013</v>
      </c>
    </row>
    <row r="106" spans="1:9">
      <c s="4" r="A106" t="s">
        <v>1103</v>
      </c>
      <c s="10" r="I106" t="n">
        <v>2350000000</v>
      </c>
    </row>
    <row r="107" spans="1:9">
      <c s="4" r="A107" t="s">
        <v>1189</v>
      </c>
    </row>
    <row r="108" spans="1:9">
      <c s="3" r="A108" t="s">
        <v>1013</v>
      </c>
    </row>
    <row r="109" spans="1:9">
      <c s="4" r="A109" t="s">
        <v>1072</v>
      </c>
      <c s="4" r="C109" t="s">
        <v>487</v>
      </c>
      <c s="4" r="D109" t="s">
        <v>487</v>
      </c>
    </row>
    <row r="110" spans="1:9">
      <c s="4" r="A110" t="s">
        <v>1190</v>
      </c>
    </row>
    <row r="111" spans="1:9">
      <c s="3" r="A111" t="s">
        <v>1013</v>
      </c>
    </row>
    <row r="112" spans="1:9">
      <c s="4" r="A112" t="s">
        <v>1191</v>
      </c>
      <c s="10" r="G112" t="n">
        <v>500000000</v>
      </c>
    </row>
    <row r="113" spans="1:9">
      <c s="4" r="A113" t="s">
        <v>1192</v>
      </c>
    </row>
    <row r="114" spans="1:9">
      <c s="3" r="A114" t="s">
        <v>1013</v>
      </c>
    </row>
    <row r="115" spans="1:9">
      <c s="4" r="A115" t="s">
        <v>1191</v>
      </c>
      <c s="11" r="F115" t="n">
        <v>400000000</v>
      </c>
      <c s="6" r="G115" t="n">
        <v>449100000</v>
      </c>
    </row>
    <row r="116" spans="1:9">
      <c s="4" r="A116" t="s">
        <v>1193</v>
      </c>
    </row>
    <row r="117" spans="1:9">
      <c s="3" r="A117" t="s">
        <v>1013</v>
      </c>
    </row>
    <row r="118" spans="1:9">
      <c s="4" r="A118" t="s">
        <v>1191</v>
      </c>
      <c s="10" r="G118" t="n">
        <v>500000000</v>
      </c>
    </row>
  </sheetData>
  <mergeCells count="3">
    <mergeCell ref="A1:A2"/>
    <mergeCell ref="B1:D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s="1" r="A1" t="s">
        <v>1194</v>
      </c>
      <c s="2" r="B1" t="s">
        <v>1</v>
      </c>
    </row>
    <row r="2" spans="1:4">
      <c s="2" r="B2" t="s">
        <v>472</v>
      </c>
      <c s="2" r="C2" t="s">
        <v>347</v>
      </c>
      <c s="2" r="D2" t="s">
        <v>349</v>
      </c>
    </row>
    <row r="3" spans="1:4">
      <c s="3" r="A3" t="s">
        <v>1013</v>
      </c>
    </row>
    <row r="4" spans="1:4">
      <c s="4" r="A4" t="s">
        <v>1076</v>
      </c>
      <c s="10" r="C4" t="n">
        <v>42626300000</v>
      </c>
      <c s="10" r="D4" t="n">
        <v>45426300000</v>
      </c>
    </row>
    <row r="5" spans="1:4">
      <c s="4" r="A5" t="s">
        <v>1063</v>
      </c>
    </row>
    <row r="6" spans="1:4">
      <c s="3" r="A6" t="s">
        <v>1013</v>
      </c>
    </row>
    <row r="7" spans="1:4">
      <c s="4" r="A7" t="s">
        <v>1034</v>
      </c>
      <c s="6" r="C7" t="n">
        <v>2316300000</v>
      </c>
      <c s="10" r="D7" t="n">
        <v>0</v>
      </c>
    </row>
    <row r="8" spans="1:4">
      <c s="4" r="A8" t="s">
        <v>1195</v>
      </c>
    </row>
    <row r="9" spans="1:4">
      <c s="3" r="A9" t="s">
        <v>1013</v>
      </c>
    </row>
    <row r="10" spans="1:4">
      <c s="4" r="A10" t="s">
        <v>1103</v>
      </c>
      <c s="6" r="C10" t="n">
        <v>2190300000</v>
      </c>
    </row>
    <row r="11" spans="1:4">
      <c s="4" r="A11" t="s">
        <v>1034</v>
      </c>
      <c s="6" r="C11" t="n">
        <v>2316300000</v>
      </c>
    </row>
    <row r="12" spans="1:4">
      <c s="4" r="A12" t="s">
        <v>1076</v>
      </c>
      <c s="10" r="C12" t="n">
        <v>2303600000</v>
      </c>
    </row>
    <row r="13" spans="1:4">
      <c s="4" r="A13" t="s">
        <v>1196</v>
      </c>
    </row>
    <row r="14" spans="1:4">
      <c s="3" r="A14" t="s">
        <v>1013</v>
      </c>
    </row>
    <row r="15" spans="1:4">
      <c s="4" r="A15" t="s">
        <v>1104</v>
      </c>
      <c s="4" r="B15" t="s">
        <v>359</v>
      </c>
      <c s="4" r="C15" t="s">
        <v>359</v>
      </c>
    </row>
    <row r="16" spans="1:4">
      <c s="4" r="A16" t="s">
        <v>1197</v>
      </c>
    </row>
    <row r="17" spans="1:4">
      <c s="3" r="A17" t="s">
        <v>1013</v>
      </c>
    </row>
    <row r="18" spans="1:4">
      <c s="4" r="A18" t="s">
        <v>436</v>
      </c>
      <c s="4" r="B18" t="s">
        <v>1198</v>
      </c>
      <c s="4" r="C18" t="s">
        <v>1198</v>
      </c>
    </row>
    <row r="19" spans="1:4">
      <c s="4" r="A19" t="s">
        <v>1103</v>
      </c>
      <c s="10" r="C19" t="n">
        <v>1250000000</v>
      </c>
    </row>
    <row r="20" spans="1:4">
      <c s="4" r="A20" t="s">
        <v>1034</v>
      </c>
      <c s="6" r="C20" t="n">
        <v>1326500000</v>
      </c>
    </row>
    <row r="21" spans="1:4">
      <c s="4" r="A21" t="s">
        <v>1076</v>
      </c>
      <c s="10" r="C21" t="n">
        <v>1326900000</v>
      </c>
    </row>
    <row r="22" spans="1:4">
      <c s="4" r="A22" t="s">
        <v>1199</v>
      </c>
    </row>
    <row r="23" spans="1:4">
      <c s="3" r="A23" t="s">
        <v>1013</v>
      </c>
    </row>
    <row r="24" spans="1:4">
      <c s="4" r="A24" t="s">
        <v>1105</v>
      </c>
      <c s="4" r="B24" t="s">
        <v>1200</v>
      </c>
    </row>
    <row r="25" spans="1:4">
      <c s="4" r="A25" t="s">
        <v>1201</v>
      </c>
    </row>
    <row r="26" spans="1:4">
      <c s="3" r="A26" t="s">
        <v>1013</v>
      </c>
    </row>
    <row r="27" spans="1:4">
      <c s="4" r="A27" t="s">
        <v>1105</v>
      </c>
      <c s="4" r="B27" t="s">
        <v>1202</v>
      </c>
    </row>
    <row r="28" spans="1:4">
      <c s="4" r="A28" t="s">
        <v>1203</v>
      </c>
    </row>
    <row r="29" spans="1:4">
      <c s="3" r="A29" t="s">
        <v>1013</v>
      </c>
    </row>
    <row r="30" spans="1:4">
      <c s="4" r="A30" t="s">
        <v>1105</v>
      </c>
      <c s="4" r="B30" t="s">
        <v>386</v>
      </c>
    </row>
    <row r="31" spans="1:4">
      <c s="4" r="A31" t="s">
        <v>1204</v>
      </c>
    </row>
    <row r="32" spans="1:4">
      <c s="3" r="A32" t="s">
        <v>1013</v>
      </c>
    </row>
    <row r="33" spans="1:4">
      <c s="4" r="A33" t="s">
        <v>436</v>
      </c>
      <c s="4" r="B33" t="s">
        <v>1133</v>
      </c>
      <c s="4" r="C33" t="s">
        <v>1133</v>
      </c>
    </row>
    <row r="34" spans="1:4">
      <c s="4" r="A34" t="s">
        <v>1103</v>
      </c>
      <c s="10" r="C34" t="n">
        <v>750000000</v>
      </c>
    </row>
    <row r="35" spans="1:4">
      <c s="4" r="A35" t="s">
        <v>1034</v>
      </c>
      <c s="6" r="C35" t="n">
        <v>780000000</v>
      </c>
    </row>
    <row r="36" spans="1:4">
      <c s="4" r="A36" t="s">
        <v>1076</v>
      </c>
      <c s="10" r="C36" t="n">
        <v>771900000</v>
      </c>
    </row>
    <row r="37" spans="1:4">
      <c s="4" r="A37" t="s">
        <v>1205</v>
      </c>
      <c s="4" r="B37" t="s">
        <v>877</v>
      </c>
      <c s="4" r="C37" t="s">
        <v>877</v>
      </c>
    </row>
    <row r="38" spans="1:4">
      <c s="4" r="A38" t="s">
        <v>1206</v>
      </c>
    </row>
    <row r="39" spans="1:4">
      <c s="3" r="A39" t="s">
        <v>1013</v>
      </c>
    </row>
    <row r="40" spans="1:4">
      <c s="4" r="A40" t="s">
        <v>1105</v>
      </c>
      <c s="4" r="B40" t="s">
        <v>1207</v>
      </c>
    </row>
    <row r="41" spans="1:4">
      <c s="4" r="A41" t="s">
        <v>1208</v>
      </c>
    </row>
    <row r="42" spans="1:4">
      <c s="3" r="A42" t="s">
        <v>1013</v>
      </c>
    </row>
    <row r="43" spans="1:4">
      <c s="4" r="A43" t="s">
        <v>1105</v>
      </c>
      <c s="4" r="B43" t="s">
        <v>1209</v>
      </c>
    </row>
    <row r="44" spans="1:4">
      <c s="4" r="A44" t="s">
        <v>1210</v>
      </c>
    </row>
    <row r="45" spans="1:4">
      <c s="3" r="A45" t="s">
        <v>1013</v>
      </c>
    </row>
    <row r="46" spans="1:4">
      <c s="4" r="A46" t="s">
        <v>1105</v>
      </c>
      <c s="4" r="B46" t="s">
        <v>1211</v>
      </c>
    </row>
    <row r="47" spans="1:4">
      <c s="4" r="A47" t="s">
        <v>1212</v>
      </c>
    </row>
    <row r="48" spans="1:4">
      <c s="3" r="A48" t="s">
        <v>1013</v>
      </c>
    </row>
    <row r="49" spans="1:4">
      <c s="4" r="A49" t="s">
        <v>1105</v>
      </c>
      <c s="4" r="B49" t="s">
        <v>386</v>
      </c>
    </row>
    <row r="50" spans="1:4">
      <c s="4" r="A50" t="s">
        <v>1213</v>
      </c>
    </row>
    <row r="51" spans="1:4">
      <c s="3" r="A51" t="s">
        <v>1013</v>
      </c>
    </row>
    <row r="52" spans="1:4">
      <c s="4" r="A52" t="s">
        <v>436</v>
      </c>
      <c s="4" r="B52" t="s">
        <v>1214</v>
      </c>
      <c s="4" r="C52" t="s">
        <v>1214</v>
      </c>
    </row>
    <row r="53" spans="1:4">
      <c s="4" r="A53" t="s">
        <v>1103</v>
      </c>
      <c s="17" r="B53" t="n">
        <v>146700000</v>
      </c>
      <c s="10" r="C53" t="n">
        <v>190300000</v>
      </c>
    </row>
    <row r="54" spans="1:4">
      <c s="4" r="A54" t="s">
        <v>1034</v>
      </c>
      <c s="6" r="C54" t="n">
        <v>209800000</v>
      </c>
    </row>
    <row r="55" spans="1:4">
      <c s="4" r="A55" t="s">
        <v>1076</v>
      </c>
      <c s="10" r="C55" t="n">
        <v>2048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3"/>
    <col customWidth="1" max="2" min="2" width="21"/>
  </cols>
  <sheetData>
    <row r="1" spans="1:2">
      <c s="1" r="A1" t="s">
        <v>1215</v>
      </c>
      <c s="2" r="B1" t="s">
        <v>1</v>
      </c>
    </row>
    <row r="2" spans="1:2">
      <c s="2" r="B2" t="s">
        <v>347</v>
      </c>
    </row>
    <row r="3" spans="1:2">
      <c s="4" r="A3" t="s">
        <v>1065</v>
      </c>
    </row>
    <row r="4" spans="1:2">
      <c s="3" r="A4" t="s">
        <v>1013</v>
      </c>
    </row>
    <row r="5" spans="1:2">
      <c s="4" r="A5" t="s">
        <v>1033</v>
      </c>
      <c s="10" r="B5" t="n">
        <v>364000000</v>
      </c>
    </row>
    <row r="6" spans="1:2">
      <c s="4" r="A6" t="s">
        <v>1216</v>
      </c>
    </row>
    <row r="7" spans="1:2">
      <c s="3" r="A7" t="s">
        <v>1013</v>
      </c>
    </row>
    <row r="8" spans="1:2">
      <c s="4" r="A8" t="s">
        <v>1217</v>
      </c>
      <c s="6" r="B8" t="n">
        <v>-1500000</v>
      </c>
    </row>
    <row r="9" spans="1:2">
      <c s="4" r="A9" t="s">
        <v>1135</v>
      </c>
      <c s="6" r="B9" t="n">
        <v>-19000000</v>
      </c>
    </row>
    <row r="10" spans="1:2">
      <c s="4" r="A10" t="s">
        <v>1126</v>
      </c>
      <c s="6" r="B10" t="n">
        <v>17500000</v>
      </c>
    </row>
    <row r="11" spans="1:2">
      <c s="4" r="A11" t="s">
        <v>1218</v>
      </c>
    </row>
    <row r="12" spans="1:2">
      <c s="3" r="A12" t="s">
        <v>1013</v>
      </c>
    </row>
    <row r="13" spans="1:2">
      <c s="4" r="A13" t="s">
        <v>1033</v>
      </c>
      <c s="6" r="B13" t="n">
        <v>364000000</v>
      </c>
    </row>
    <row r="14" spans="1:2">
      <c s="4" r="A14" t="s">
        <v>1076</v>
      </c>
      <c s="6" r="B14" t="n">
        <v>1359100000</v>
      </c>
    </row>
    <row r="15" spans="1:2">
      <c s="4" r="A15" t="s">
        <v>1219</v>
      </c>
    </row>
    <row r="16" spans="1:2">
      <c s="3" r="A16" t="s">
        <v>1013</v>
      </c>
    </row>
    <row r="17" spans="1:2">
      <c s="4" r="A17" t="s">
        <v>1045</v>
      </c>
      <c s="6" r="B17" t="n">
        <v>800000000</v>
      </c>
    </row>
    <row r="18" spans="1:2">
      <c s="4" r="A18" t="s">
        <v>1033</v>
      </c>
      <c s="6" r="B18" t="n">
        <v>0</v>
      </c>
    </row>
    <row r="19" spans="1:2">
      <c s="4" r="A19" t="s">
        <v>1076</v>
      </c>
      <c s="10" r="B19" t="n">
        <v>784700000</v>
      </c>
    </row>
    <row r="20" spans="1:2">
      <c s="4" r="A20" t="s">
        <v>1220</v>
      </c>
    </row>
    <row r="21" spans="1:2">
      <c s="3" r="A21" t="s">
        <v>1013</v>
      </c>
    </row>
    <row r="22" spans="1:2">
      <c s="4" r="A22" t="s">
        <v>1072</v>
      </c>
      <c s="4" r="B22" t="s">
        <v>1221</v>
      </c>
    </row>
    <row r="23" spans="1:2">
      <c s="4" r="A23" t="s">
        <v>1081</v>
      </c>
      <c s="4" r="B23" t="s">
        <v>1082</v>
      </c>
    </row>
    <row r="24" spans="1:2">
      <c s="4" r="A24" t="s">
        <v>1222</v>
      </c>
    </row>
    <row r="25" spans="1:2">
      <c s="3" r="A25" t="s">
        <v>1013</v>
      </c>
    </row>
    <row r="26" spans="1:2">
      <c s="4" r="A26" t="s">
        <v>1045</v>
      </c>
      <c s="10" r="B26" t="n">
        <v>570000000</v>
      </c>
    </row>
    <row r="27" spans="1:2">
      <c s="4" r="A27" t="s">
        <v>1033</v>
      </c>
      <c s="6" r="B27" t="n">
        <v>282000000</v>
      </c>
    </row>
    <row r="28" spans="1:2">
      <c s="4" r="A28" t="s">
        <v>1076</v>
      </c>
      <c s="10" r="B28" t="n">
        <v>288000000</v>
      </c>
    </row>
    <row r="29" spans="1:2">
      <c s="4" r="A29" t="s">
        <v>1223</v>
      </c>
      <c s="4" r="B29" t="s">
        <v>512</v>
      </c>
    </row>
    <row r="30" spans="1:2">
      <c s="4" r="A30" t="s">
        <v>1224</v>
      </c>
    </row>
    <row r="31" spans="1:2">
      <c s="3" r="A31" t="s">
        <v>1013</v>
      </c>
    </row>
    <row r="32" spans="1:2">
      <c s="4" r="A32" t="s">
        <v>1072</v>
      </c>
      <c s="4" r="B32" t="s">
        <v>541</v>
      </c>
    </row>
    <row r="33" spans="1:2">
      <c s="4" r="A33" t="s">
        <v>1225</v>
      </c>
    </row>
    <row r="34" spans="1:2">
      <c s="3" r="A34" t="s">
        <v>1013</v>
      </c>
    </row>
    <row r="35" spans="1:2">
      <c s="4" r="A35" t="s">
        <v>436</v>
      </c>
      <c s="4" r="B35" t="s">
        <v>1226</v>
      </c>
    </row>
    <row r="36" spans="1:2">
      <c s="4" r="A36" t="s">
        <v>1045</v>
      </c>
      <c s="10" r="B36" t="n">
        <v>368400000</v>
      </c>
    </row>
    <row r="37" spans="1:2">
      <c s="4" r="A37" t="s">
        <v>1033</v>
      </c>
      <c s="6" r="B37" t="n">
        <v>82000000</v>
      </c>
    </row>
    <row r="38" spans="1:2">
      <c s="4" r="A38" t="s">
        <v>1076</v>
      </c>
      <c s="10" r="B38" t="n">
        <v>286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27</v>
      </c>
      <c s="2" r="B1" t="s">
        <v>2</v>
      </c>
      <c s="2" r="C1" t="s">
        <v>29</v>
      </c>
    </row>
    <row r="2" spans="1:3">
      <c s="3" r="A2" t="s">
        <v>1013</v>
      </c>
    </row>
    <row r="3" spans="1:3">
      <c s="4" r="A3" t="s">
        <v>1228</v>
      </c>
      <c s="7" r="B3" t="n">
        <v>420.1</v>
      </c>
    </row>
    <row r="4" spans="1:3">
      <c s="6" r="A4" t="n">
        <v>2017</v>
      </c>
      <c s="8" r="B4" t="n">
        <v>1974.7</v>
      </c>
    </row>
    <row r="5" spans="1:3">
      <c s="6" r="A5" t="n">
        <v>2018</v>
      </c>
      <c s="8" r="B5" t="n">
        <v>1220.3</v>
      </c>
    </row>
    <row r="6" spans="1:3">
      <c s="6" r="A6" t="n">
        <v>2019</v>
      </c>
      <c s="8" r="B6" t="n">
        <v>564.5</v>
      </c>
    </row>
    <row r="7" spans="1:3">
      <c s="6" r="A7" t="n">
        <v>2020</v>
      </c>
      <c s="8" r="B7" t="n">
        <v>71.90000000000001</v>
      </c>
    </row>
    <row r="8" spans="1:3">
      <c s="6" r="A8" t="n">
        <v>2021</v>
      </c>
      <c s="8" r="B8" t="n">
        <v>5525.5</v>
      </c>
    </row>
    <row r="9" spans="1:3">
      <c s="4" r="A9" t="s">
        <v>1229</v>
      </c>
      <c s="8" r="B9" t="n">
        <v>33121.1</v>
      </c>
    </row>
    <row r="10" spans="1:3">
      <c s="4" r="A10" t="s">
        <v>1230</v>
      </c>
      <c s="8" r="B10" t="n">
        <v>42898.1</v>
      </c>
    </row>
    <row r="11" spans="1:3">
      <c s="4" r="A11" t="s">
        <v>1015</v>
      </c>
      <c s="8" r="B11" t="n">
        <v>35.8</v>
      </c>
      <c s="7" r="C11" t="n">
        <v>-46.7</v>
      </c>
    </row>
    <row r="12" spans="1:3">
      <c s="4" r="A12" t="s">
        <v>1016</v>
      </c>
      <c s="8" r="B12" t="n">
        <v>-299.9</v>
      </c>
      <c s="7" r="C12" t="n">
        <v>-308.2</v>
      </c>
    </row>
    <row r="13" spans="1:3">
      <c s="4" r="A13" t="s">
        <v>1017</v>
      </c>
      <c s="6" r="B13" t="n">
        <v>42634</v>
      </c>
    </row>
    <row r="14" spans="1:3">
      <c s="4" r="A14" t="s">
        <v>1231</v>
      </c>
      <c s="8" r="B14" t="n">
        <v>2010.9</v>
      </c>
    </row>
    <row r="15" spans="1:3">
      <c s="4" r="A15" t="s">
        <v>1232</v>
      </c>
      <c s="8" r="B15" t="n">
        <v>40623.1</v>
      </c>
    </row>
    <row r="16" spans="1:3">
      <c s="4" r="A16" t="s">
        <v>68</v>
      </c>
    </row>
    <row r="17" spans="1:3">
      <c s="3" r="A17" t="s">
        <v>1013</v>
      </c>
    </row>
    <row r="18" spans="1:3">
      <c s="4" r="A18" t="s">
        <v>1228</v>
      </c>
      <c s="8" r="B18" t="n">
        <v>361.8</v>
      </c>
    </row>
    <row r="19" spans="1:3">
      <c s="6" r="A19" t="n">
        <v>2017</v>
      </c>
      <c s="8" r="B19" t="n">
        <v>1855.7</v>
      </c>
    </row>
    <row r="20" spans="1:3">
      <c s="6" r="A20" t="n">
        <v>2018</v>
      </c>
      <c s="8" r="B20" t="n">
        <v>1180.1</v>
      </c>
    </row>
    <row r="21" spans="1:3">
      <c s="6" r="A21" t="n">
        <v>2019</v>
      </c>
      <c s="8" r="B21" t="n">
        <v>338.3</v>
      </c>
    </row>
    <row r="22" spans="1:3">
      <c s="6" r="A22" t="n">
        <v>2020</v>
      </c>
      <c s="8" r="B22" t="n">
        <v>43.5</v>
      </c>
    </row>
    <row r="23" spans="1:3">
      <c s="6" r="A23" t="n">
        <v>2021</v>
      </c>
      <c s="8" r="B23" t="n">
        <v>3964.5</v>
      </c>
    </row>
    <row r="24" spans="1:3">
      <c s="4" r="A24" t="s">
        <v>1229</v>
      </c>
      <c s="8" r="B24" t="n">
        <v>29211.3</v>
      </c>
    </row>
    <row r="25" spans="1:3">
      <c s="4" r="A25" t="s">
        <v>1230</v>
      </c>
      <c s="8" r="B25" t="n">
        <v>36955.2</v>
      </c>
    </row>
    <row r="26" spans="1:3">
      <c s="4" r="A26" t="s">
        <v>1015</v>
      </c>
      <c s="8" r="B26" t="n">
        <v>-53.2</v>
      </c>
    </row>
    <row r="27" spans="1:3">
      <c s="4" r="A27" t="s">
        <v>1016</v>
      </c>
      <c s="8" r="B27" t="n">
        <v>-258.7</v>
      </c>
    </row>
    <row r="28" spans="1:3">
      <c s="4" r="A28" t="s">
        <v>1017</v>
      </c>
      <c s="8" r="B28" t="n">
        <v>36643.3</v>
      </c>
    </row>
    <row r="29" spans="1:3">
      <c s="4" r="A29" t="s">
        <v>1231</v>
      </c>
      <c s="8" r="B29" t="n">
        <v>1858.6</v>
      </c>
    </row>
    <row r="30" spans="1:3">
      <c s="4" r="A30" t="s">
        <v>1232</v>
      </c>
      <c s="8" r="B30" t="n">
        <v>34784.7</v>
      </c>
    </row>
    <row r="31" spans="1:3">
      <c s="4" r="A31" t="s">
        <v>1088</v>
      </c>
    </row>
    <row r="32" spans="1:3">
      <c s="3" r="A32" t="s">
        <v>1013</v>
      </c>
    </row>
    <row r="33" spans="1:3">
      <c s="4" r="A33" t="s">
        <v>1228</v>
      </c>
      <c s="8" r="B33" t="n">
        <v>80.8</v>
      </c>
    </row>
    <row r="34" spans="1:3">
      <c s="6" r="A34" t="n">
        <v>2017</v>
      </c>
      <c s="8" r="B34" t="n">
        <v>767.4</v>
      </c>
    </row>
    <row r="35" spans="1:3">
      <c s="6" r="A35" t="n">
        <v>2018</v>
      </c>
      <c s="8" r="B35" t="n">
        <v>0.8</v>
      </c>
    </row>
    <row r="36" spans="1:3">
      <c s="6" r="A36" t="n">
        <v>2019</v>
      </c>
      <c s="8" r="B36" t="n">
        <v>0.8</v>
      </c>
    </row>
    <row r="37" spans="1:3">
      <c s="6" r="A37" t="n">
        <v>2020</v>
      </c>
      <c s="8" r="B37" t="n">
        <v>0.8</v>
      </c>
    </row>
    <row r="38" spans="1:3">
      <c s="6" r="A38" t="n">
        <v>2021</v>
      </c>
      <c s="8" r="B38" t="n">
        <v>3475.9</v>
      </c>
    </row>
    <row r="39" spans="1:3">
      <c s="4" r="A39" t="s">
        <v>1229</v>
      </c>
      <c s="6" r="B39" t="n">
        <v>10462</v>
      </c>
    </row>
    <row r="40" spans="1:3">
      <c s="4" r="A40" t="s">
        <v>1230</v>
      </c>
      <c s="8" r="B40" t="n">
        <v>14788.5</v>
      </c>
    </row>
    <row r="41" spans="1:3">
      <c s="4" r="A41" t="s">
        <v>1015</v>
      </c>
      <c s="8" r="B41" t="n">
        <v>12.7</v>
      </c>
    </row>
    <row r="42" spans="1:3">
      <c s="4" r="A42" t="s">
        <v>1016</v>
      </c>
      <c s="8" r="B42" t="n">
        <v>-114.6</v>
      </c>
    </row>
    <row r="43" spans="1:3">
      <c s="4" r="A43" t="s">
        <v>1017</v>
      </c>
      <c s="8" r="B43" t="n">
        <v>14686.6</v>
      </c>
    </row>
    <row r="44" spans="1:3">
      <c s="4" r="A44" t="s">
        <v>1231</v>
      </c>
      <c s="8" r="B44" t="n">
        <v>852.6</v>
      </c>
    </row>
    <row r="45" spans="1:3">
      <c s="4" r="A45" t="s">
        <v>1232</v>
      </c>
      <c s="6" r="B45" t="n">
        <v>13834</v>
      </c>
    </row>
    <row r="46" spans="1:3">
      <c s="4" r="A46" t="s">
        <v>1087</v>
      </c>
    </row>
    <row r="47" spans="1:3">
      <c s="3" r="A47" t="s">
        <v>1013</v>
      </c>
    </row>
    <row r="48" spans="1:3">
      <c s="4" r="A48" t="s">
        <v>1228</v>
      </c>
      <c s="8" r="B48" t="n">
        <v>45.3</v>
      </c>
    </row>
    <row r="49" spans="1:3">
      <c s="6" r="A49" t="n">
        <v>2017</v>
      </c>
      <c s="8" r="B49" t="n">
        <v>145.4</v>
      </c>
    </row>
    <row r="50" spans="1:3">
      <c s="6" r="A50" t="n">
        <v>2018</v>
      </c>
      <c s="8" r="B50" t="n">
        <v>2.3</v>
      </c>
    </row>
    <row r="51" spans="1:3">
      <c s="6" r="A51" t="n">
        <v>2019</v>
      </c>
      <c s="8" r="B51" t="n">
        <v>2.4</v>
      </c>
    </row>
    <row r="52" spans="1:3">
      <c s="6" r="A52" t="n">
        <v>2020</v>
      </c>
      <c s="8" r="B52" t="n">
        <v>2.5</v>
      </c>
    </row>
    <row r="53" spans="1:3">
      <c s="6" r="A53" t="n">
        <v>2021</v>
      </c>
      <c s="8" r="B53" t="n">
        <v>2.5</v>
      </c>
    </row>
    <row r="54" spans="1:3">
      <c s="4" r="A54" t="s">
        <v>1229</v>
      </c>
      <c s="8" r="B54" t="n">
        <v>7882.2</v>
      </c>
    </row>
    <row r="55" spans="1:3">
      <c s="4" r="A55" t="s">
        <v>1230</v>
      </c>
      <c s="8" r="B55" t="n">
        <v>8082.6</v>
      </c>
    </row>
    <row r="56" spans="1:3">
      <c s="4" r="A56" t="s">
        <v>1015</v>
      </c>
      <c s="6" r="B56" t="n">
        <v>0</v>
      </c>
    </row>
    <row r="57" spans="1:3">
      <c s="4" r="A57" t="s">
        <v>1016</v>
      </c>
      <c s="6" r="B57" t="n">
        <v>-54</v>
      </c>
    </row>
    <row r="58" spans="1:3">
      <c s="4" r="A58" t="s">
        <v>1017</v>
      </c>
      <c s="8" r="B58" t="n">
        <v>8028.6</v>
      </c>
    </row>
    <row r="59" spans="1:3">
      <c s="4" r="A59" t="s">
        <v>1231</v>
      </c>
      <c s="8" r="B59" t="n">
        <v>194.3</v>
      </c>
    </row>
    <row r="60" spans="1:3">
      <c s="4" r="A60" t="s">
        <v>1232</v>
      </c>
      <c s="8" r="B60" t="n">
        <v>7834.3</v>
      </c>
    </row>
    <row r="61" spans="1:3">
      <c s="4" r="A61" t="s">
        <v>1233</v>
      </c>
    </row>
    <row r="62" spans="1:3">
      <c s="3" r="A62" t="s">
        <v>1013</v>
      </c>
    </row>
    <row r="63" spans="1:3">
      <c s="4" r="A63" t="s">
        <v>1228</v>
      </c>
      <c s="8" r="B63" t="n">
        <v>173.3</v>
      </c>
    </row>
    <row r="64" spans="1:3">
      <c s="6" r="A64" t="n">
        <v>2017</v>
      </c>
      <c s="8" r="B64" t="n">
        <v>547.2</v>
      </c>
    </row>
    <row r="65" spans="1:3">
      <c s="6" r="A65" t="n">
        <v>2018</v>
      </c>
      <c s="6" r="B65" t="n">
        <v>0</v>
      </c>
    </row>
    <row r="66" spans="1:3">
      <c s="6" r="A66" t="n">
        <v>2019</v>
      </c>
      <c s="6" r="B66" t="n">
        <v>0</v>
      </c>
    </row>
    <row r="67" spans="1:3">
      <c s="6" r="A67" t="n">
        <v>2020</v>
      </c>
      <c s="6" r="B67" t="n">
        <v>0</v>
      </c>
    </row>
    <row r="68" spans="1:3">
      <c s="6" r="A68" t="n">
        <v>2021</v>
      </c>
      <c s="6" r="B68" t="n">
        <v>0</v>
      </c>
    </row>
    <row r="69" spans="1:3">
      <c s="4" r="A69" t="s">
        <v>1229</v>
      </c>
      <c s="8" r="B69" t="n">
        <v>6102.8</v>
      </c>
    </row>
    <row r="70" spans="1:3">
      <c s="4" r="A70" t="s">
        <v>1230</v>
      </c>
      <c s="8" r="B70" t="n">
        <v>6823.3</v>
      </c>
    </row>
    <row r="71" spans="1:3">
      <c s="4" r="A71" t="s">
        <v>1015</v>
      </c>
      <c s="8" r="B71" t="n">
        <v>-13.6</v>
      </c>
    </row>
    <row r="72" spans="1:3">
      <c s="4" r="A72" t="s">
        <v>1016</v>
      </c>
      <c s="8" r="B72" t="n">
        <v>-34.5</v>
      </c>
    </row>
    <row r="73" spans="1:3">
      <c s="4" r="A73" t="s">
        <v>1017</v>
      </c>
      <c s="8" r="B73" t="n">
        <v>6775.2</v>
      </c>
    </row>
    <row r="74" spans="1:3">
      <c s="4" r="A74" t="s">
        <v>1231</v>
      </c>
      <c s="8" r="B74" t="n">
        <v>720.6</v>
      </c>
    </row>
    <row r="75" spans="1:3">
      <c s="4" r="A75" t="s">
        <v>1232</v>
      </c>
      <c s="8" r="B75" t="n">
        <v>6054.6</v>
      </c>
    </row>
    <row r="76" spans="1:3">
      <c s="4" r="A76" t="s">
        <v>1089</v>
      </c>
    </row>
    <row r="77" spans="1:3">
      <c s="3" r="A77" t="s">
        <v>1013</v>
      </c>
    </row>
    <row r="78" spans="1:3">
      <c s="4" r="A78" t="s">
        <v>1228</v>
      </c>
      <c s="8" r="B78" t="n">
        <v>47.6</v>
      </c>
    </row>
    <row r="79" spans="1:3">
      <c s="6" r="A79" t="n">
        <v>2017</v>
      </c>
      <c s="8" r="B79" t="n">
        <v>18.9</v>
      </c>
    </row>
    <row r="80" spans="1:3">
      <c s="6" r="A80" t="n">
        <v>2018</v>
      </c>
      <c s="8" r="B80" t="n">
        <v>8.300000000000001</v>
      </c>
    </row>
    <row r="81" spans="1:3">
      <c s="6" r="A81" t="n">
        <v>2019</v>
      </c>
      <c s="6" r="B81" t="n">
        <v>19</v>
      </c>
    </row>
    <row r="82" spans="1:3">
      <c s="6" r="A82" t="n">
        <v>2020</v>
      </c>
      <c s="8" r="B82" t="n">
        <v>12.6</v>
      </c>
    </row>
    <row r="83" spans="1:3">
      <c s="6" r="A83" t="n">
        <v>2021</v>
      </c>
      <c s="8" r="B83" t="n">
        <v>11.1</v>
      </c>
    </row>
    <row r="84" spans="1:3">
      <c s="4" r="A84" t="s">
        <v>1229</v>
      </c>
      <c s="8" r="B84" t="n">
        <v>4736.9</v>
      </c>
    </row>
    <row r="85" spans="1:3">
      <c s="4" r="A85" t="s">
        <v>1230</v>
      </c>
      <c s="8" r="B85" t="n">
        <v>4854.4</v>
      </c>
    </row>
    <row r="86" spans="1:3">
      <c s="4" r="A86" t="s">
        <v>1015</v>
      </c>
      <c s="8" r="B86" t="n">
        <v>-6.6</v>
      </c>
    </row>
    <row r="87" spans="1:3">
      <c s="4" r="A87" t="s">
        <v>1016</v>
      </c>
      <c s="8" r="B87" t="n">
        <v>-54.5</v>
      </c>
    </row>
    <row r="88" spans="1:3">
      <c s="4" r="A88" t="s">
        <v>1017</v>
      </c>
      <c s="8" r="B88" t="n">
        <v>4793.3</v>
      </c>
    </row>
    <row r="89" spans="1:3">
      <c s="4" r="A89" t="s">
        <v>1231</v>
      </c>
      <c s="8" r="B89" t="n">
        <v>58.2</v>
      </c>
    </row>
    <row r="90" spans="1:3">
      <c s="4" r="A90" t="s">
        <v>1232</v>
      </c>
      <c s="8" r="B90" t="n">
        <v>4735.1</v>
      </c>
    </row>
    <row r="91" spans="1:3">
      <c s="4" r="A91" t="s">
        <v>1090</v>
      </c>
    </row>
    <row r="92" spans="1:3">
      <c s="3" r="A92" t="s">
        <v>1013</v>
      </c>
    </row>
    <row r="93" spans="1:3">
      <c s="4" r="A93" t="s">
        <v>1228</v>
      </c>
      <c s="8" r="B93" t="n">
        <v>14.8</v>
      </c>
    </row>
    <row r="94" spans="1:3">
      <c s="6" r="A94" t="n">
        <v>2017</v>
      </c>
      <c s="8" r="B94" t="n">
        <v>376.8</v>
      </c>
    </row>
    <row r="95" spans="1:3">
      <c s="6" r="A95" t="n">
        <v>2018</v>
      </c>
      <c s="8" r="B95" t="n">
        <v>1168.7</v>
      </c>
    </row>
    <row r="96" spans="1:3">
      <c s="6" r="A96" t="n">
        <v>2019</v>
      </c>
      <c s="8" r="B96" t="n">
        <v>316.1</v>
      </c>
    </row>
    <row r="97" spans="1:3">
      <c s="6" r="A97" t="n">
        <v>2020</v>
      </c>
      <c s="8" r="B97" t="n">
        <v>27.6</v>
      </c>
    </row>
    <row r="98" spans="1:3">
      <c s="6" r="A98" t="n">
        <v>2021</v>
      </c>
      <c s="6" r="B98" t="n">
        <v>475</v>
      </c>
    </row>
    <row r="99" spans="1:3">
      <c s="4" r="A99" t="s">
        <v>1229</v>
      </c>
      <c s="8" r="B99" t="n">
        <v>27.4</v>
      </c>
    </row>
    <row r="100" spans="1:3">
      <c s="4" r="A100" t="s">
        <v>1230</v>
      </c>
      <c s="8" r="B100" t="n">
        <v>2406.4</v>
      </c>
    </row>
    <row r="101" spans="1:3">
      <c s="4" r="A101" t="s">
        <v>1015</v>
      </c>
      <c s="8" r="B101" t="n">
        <v>-45.7</v>
      </c>
    </row>
    <row r="102" spans="1:3">
      <c s="4" r="A102" t="s">
        <v>1016</v>
      </c>
      <c s="8" r="B102" t="n">
        <v>-1.1</v>
      </c>
    </row>
    <row r="103" spans="1:3">
      <c s="4" r="A103" t="s">
        <v>1017</v>
      </c>
      <c s="8" r="B103" t="n">
        <v>2359.6</v>
      </c>
    </row>
    <row r="104" spans="1:3">
      <c s="4" r="A104" t="s">
        <v>1231</v>
      </c>
      <c s="8" r="B104" t="n">
        <v>32.9</v>
      </c>
    </row>
    <row r="105" spans="1:3">
      <c s="4" r="A105" t="s">
        <v>1232</v>
      </c>
      <c s="8" r="B105" t="n">
        <v>2326.7</v>
      </c>
    </row>
    <row r="106" spans="1:3">
      <c s="4" r="A106" t="s">
        <v>70</v>
      </c>
    </row>
    <row r="107" spans="1:3">
      <c s="3" r="A107" t="s">
        <v>1013</v>
      </c>
    </row>
    <row r="108" spans="1:3">
      <c s="4" r="A108" t="s">
        <v>1228</v>
      </c>
      <c s="8" r="B108" t="n">
        <v>58.3</v>
      </c>
    </row>
    <row r="109" spans="1:3">
      <c s="6" r="A109" t="n">
        <v>2017</v>
      </c>
      <c s="6" r="B109" t="n">
        <v>119</v>
      </c>
    </row>
    <row r="110" spans="1:3">
      <c s="6" r="A110" t="n">
        <v>2018</v>
      </c>
      <c s="8" r="B110" t="n">
        <v>40.2</v>
      </c>
    </row>
    <row r="111" spans="1:3">
      <c s="6" r="A111" t="n">
        <v>2019</v>
      </c>
      <c s="8" r="B111" t="n">
        <v>226.2</v>
      </c>
    </row>
    <row r="112" spans="1:3">
      <c s="6" r="A112" t="n">
        <v>2020</v>
      </c>
      <c s="8" r="B112" t="n">
        <v>28.4</v>
      </c>
    </row>
    <row r="113" spans="1:3">
      <c s="6" r="A113" t="n">
        <v>2021</v>
      </c>
      <c s="6" r="B113" t="n">
        <v>1561</v>
      </c>
    </row>
    <row r="114" spans="1:3">
      <c s="4" r="A114" t="s">
        <v>1229</v>
      </c>
      <c s="8" r="B114" t="n">
        <v>3909.8</v>
      </c>
    </row>
    <row r="115" spans="1:3">
      <c s="4" r="A115" t="s">
        <v>1230</v>
      </c>
      <c s="8" r="B115" t="n">
        <v>5942.9</v>
      </c>
    </row>
    <row r="116" spans="1:3">
      <c s="4" r="A116" t="s">
        <v>1015</v>
      </c>
      <c s="6" r="B116" t="n">
        <v>89</v>
      </c>
    </row>
    <row r="117" spans="1:3">
      <c s="4" r="A117" t="s">
        <v>1016</v>
      </c>
      <c s="8" r="B117" t="n">
        <v>-41.2</v>
      </c>
    </row>
    <row r="118" spans="1:3">
      <c s="4" r="A118" t="s">
        <v>1017</v>
      </c>
      <c s="8" r="B118" t="n">
        <v>5990.7</v>
      </c>
    </row>
    <row r="119" spans="1:3">
      <c s="4" r="A119" t="s">
        <v>1231</v>
      </c>
      <c s="8" r="B119" t="n">
        <v>152.3</v>
      </c>
    </row>
    <row r="120" spans="1:3">
      <c s="4" r="A120" t="s">
        <v>1232</v>
      </c>
      <c s="8" r="B120" t="n">
        <v>5838.4</v>
      </c>
    </row>
    <row r="121" spans="1:3">
      <c s="4" r="A121" t="s">
        <v>390</v>
      </c>
    </row>
    <row r="122" spans="1:3">
      <c s="3" r="A122" t="s">
        <v>1013</v>
      </c>
    </row>
    <row r="123" spans="1:3">
      <c s="4" r="A123" t="s">
        <v>1228</v>
      </c>
      <c s="8" r="B123" t="n">
        <v>58.3</v>
      </c>
    </row>
    <row r="124" spans="1:3">
      <c s="6" r="A124" t="n">
        <v>2017</v>
      </c>
      <c s="8" r="B124" t="n">
        <v>83.3</v>
      </c>
    </row>
    <row r="125" spans="1:3">
      <c s="6" r="A125" t="n">
        <v>2018</v>
      </c>
      <c s="8" r="B125" t="n">
        <v>40.2</v>
      </c>
    </row>
    <row r="126" spans="1:3">
      <c s="6" r="A126" t="n">
        <v>2019</v>
      </c>
      <c s="8" r="B126" t="n">
        <v>226.2</v>
      </c>
    </row>
    <row r="127" spans="1:3">
      <c s="6" r="A127" t="n">
        <v>2020</v>
      </c>
      <c s="8" r="B127" t="n">
        <v>28.4</v>
      </c>
    </row>
    <row r="128" spans="1:3">
      <c s="6" r="A128" t="n">
        <v>2021</v>
      </c>
      <c s="6" r="B128" t="n">
        <v>1561</v>
      </c>
    </row>
    <row r="129" spans="1:3">
      <c s="4" r="A129" t="s">
        <v>1229</v>
      </c>
      <c s="8" r="B129" t="n">
        <v>1567.3</v>
      </c>
    </row>
    <row r="130" spans="1:3">
      <c s="4" r="A130" t="s">
        <v>1230</v>
      </c>
      <c s="8" r="B130" t="n">
        <v>3564.7</v>
      </c>
    </row>
    <row r="131" spans="1:3">
      <c s="4" r="A131" t="s">
        <v>1015</v>
      </c>
      <c s="8" r="B131" t="n">
        <v>96.7</v>
      </c>
    </row>
    <row r="132" spans="1:3">
      <c s="4" r="A132" t="s">
        <v>1016</v>
      </c>
      <c s="8" r="B132" t="n">
        <v>-7.5</v>
      </c>
    </row>
    <row r="133" spans="1:3">
      <c s="4" r="A133" t="s">
        <v>1017</v>
      </c>
      <c s="8" r="B133" t="n">
        <v>3653.9</v>
      </c>
    </row>
    <row r="134" spans="1:3">
      <c s="4" r="A134" t="s">
        <v>1231</v>
      </c>
      <c s="8" r="B134" t="n">
        <v>116.6</v>
      </c>
    </row>
    <row r="135" spans="1:3">
      <c s="4" r="A135" t="s">
        <v>1232</v>
      </c>
      <c s="8" r="B135" t="n">
        <v>3537.3</v>
      </c>
    </row>
    <row r="136" spans="1:3">
      <c s="4" r="A136" t="s">
        <v>1097</v>
      </c>
    </row>
    <row r="137" spans="1:3">
      <c s="3" r="A137" t="s">
        <v>1013</v>
      </c>
    </row>
    <row r="138" spans="1:3">
      <c s="4" r="A138" t="s">
        <v>1228</v>
      </c>
      <c s="6" r="B138" t="n">
        <v>0</v>
      </c>
    </row>
    <row r="139" spans="1:3">
      <c s="6" r="A139" t="n">
        <v>2017</v>
      </c>
      <c s="8" r="B139" t="n">
        <v>35.7</v>
      </c>
    </row>
    <row r="140" spans="1:3">
      <c s="6" r="A140" t="n">
        <v>2018</v>
      </c>
      <c s="6" r="B140" t="n">
        <v>0</v>
      </c>
    </row>
    <row r="141" spans="1:3">
      <c s="6" r="A141" t="n">
        <v>2019</v>
      </c>
      <c s="6" r="B141" t="n">
        <v>0</v>
      </c>
    </row>
    <row r="142" spans="1:3">
      <c s="6" r="A142" t="n">
        <v>2020</v>
      </c>
      <c s="6" r="B142" t="n">
        <v>0</v>
      </c>
    </row>
    <row r="143" spans="1:3">
      <c s="6" r="A143" t="n">
        <v>2021</v>
      </c>
      <c s="6" r="B143" t="n">
        <v>0</v>
      </c>
    </row>
    <row r="144" spans="1:3">
      <c s="4" r="A144" t="s">
        <v>1229</v>
      </c>
      <c s="6" r="B144" t="n">
        <v>1400</v>
      </c>
    </row>
    <row r="145" spans="1:3">
      <c s="4" r="A145" t="s">
        <v>1230</v>
      </c>
      <c s="8" r="B145" t="n">
        <v>1435.7</v>
      </c>
    </row>
    <row r="146" spans="1:3">
      <c s="4" r="A146" t="s">
        <v>1015</v>
      </c>
      <c s="6" r="B146" t="n">
        <v>0</v>
      </c>
    </row>
    <row r="147" spans="1:3">
      <c s="4" r="A147" t="s">
        <v>1016</v>
      </c>
      <c s="8" r="B147" t="n">
        <v>-25.6</v>
      </c>
    </row>
    <row r="148" spans="1:3">
      <c s="4" r="A148" t="s">
        <v>1017</v>
      </c>
      <c s="8" r="B148" t="n">
        <v>1410.1</v>
      </c>
    </row>
    <row r="149" spans="1:3">
      <c s="4" r="A149" t="s">
        <v>1231</v>
      </c>
      <c s="8" r="B149" t="n">
        <v>35.7</v>
      </c>
    </row>
    <row r="150" spans="1:3">
      <c s="4" r="A150" t="s">
        <v>1232</v>
      </c>
      <c s="8" r="B150" t="n">
        <v>1374.4</v>
      </c>
    </row>
    <row r="151" spans="1:3">
      <c s="4" r="A151" t="s">
        <v>1096</v>
      </c>
    </row>
    <row r="152" spans="1:3">
      <c s="3" r="A152" t="s">
        <v>1013</v>
      </c>
    </row>
    <row r="153" spans="1:3">
      <c s="4" r="A153" t="s">
        <v>1228</v>
      </c>
      <c s="6" r="B153" t="n">
        <v>0</v>
      </c>
    </row>
    <row r="154" spans="1:3">
      <c s="6" r="A154" t="n">
        <v>2017</v>
      </c>
      <c s="6" r="B154" t="n">
        <v>0</v>
      </c>
    </row>
    <row r="155" spans="1:3">
      <c s="6" r="A155" t="n">
        <v>2018</v>
      </c>
      <c s="6" r="B155" t="n">
        <v>0</v>
      </c>
    </row>
    <row r="156" spans="1:3">
      <c s="6" r="A156" t="n">
        <v>2019</v>
      </c>
      <c s="6" r="B156" t="n">
        <v>0</v>
      </c>
    </row>
    <row r="157" spans="1:3">
      <c s="6" r="A157" t="n">
        <v>2020</v>
      </c>
      <c s="6" r="B157" t="n">
        <v>0</v>
      </c>
    </row>
    <row r="158" spans="1:3">
      <c s="6" r="A158" t="n">
        <v>2021</v>
      </c>
      <c s="6" r="B158" t="n">
        <v>0</v>
      </c>
    </row>
    <row r="159" spans="1:3">
      <c s="4" r="A159" t="s">
        <v>1229</v>
      </c>
      <c s="8" r="B159" t="n">
        <v>942.5</v>
      </c>
    </row>
    <row r="160" spans="1:3">
      <c s="4" r="A160" t="s">
        <v>1230</v>
      </c>
      <c s="8" r="B160" t="n">
        <v>942.5</v>
      </c>
    </row>
    <row r="161" spans="1:3">
      <c s="4" r="A161" t="s">
        <v>1015</v>
      </c>
      <c s="8" r="B161" t="n">
        <v>-7.7</v>
      </c>
    </row>
    <row r="162" spans="1:3">
      <c s="4" r="A162" t="s">
        <v>1016</v>
      </c>
      <c s="8" r="B162" t="n">
        <v>-8.1</v>
      </c>
    </row>
    <row r="163" spans="1:3">
      <c s="4" r="A163" t="s">
        <v>1017</v>
      </c>
      <c s="8" r="B163" t="n">
        <v>926.7</v>
      </c>
    </row>
    <row r="164" spans="1:3">
      <c s="4" r="A164" t="s">
        <v>1231</v>
      </c>
      <c s="6" r="B164" t="n">
        <v>0</v>
      </c>
    </row>
    <row r="165" spans="1:3">
      <c s="4" r="A165" t="s">
        <v>1232</v>
      </c>
      <c s="7" r="B165" t="n">
        <v>92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21"/>
  </cols>
  <sheetData>
    <row r="1" spans="1:2">
      <c s="1" r="A1" t="s">
        <v>1234</v>
      </c>
      <c s="2" r="B1" t="s">
        <v>347</v>
      </c>
    </row>
    <row r="2" spans="1:2">
      <c s="3" r="A2" t="s">
        <v>1013</v>
      </c>
    </row>
    <row r="3" spans="1:2">
      <c s="4" r="A3" t="s">
        <v>1228</v>
      </c>
      <c s="7" r="B3" t="n">
        <v>66.59999999999999</v>
      </c>
    </row>
    <row r="4" spans="1:2">
      <c s="6" r="A4" t="n">
        <v>2017</v>
      </c>
      <c s="8" r="B4" t="n">
        <v>217.4</v>
      </c>
    </row>
    <row r="5" spans="1:2">
      <c s="6" r="A5" t="n">
        <v>2018</v>
      </c>
      <c s="6" r="B5" t="n">
        <v>190</v>
      </c>
    </row>
    <row r="6" spans="1:2">
      <c s="6" r="A6" t="n">
        <v>2019</v>
      </c>
      <c s="8" r="B6" t="n">
        <v>159.3</v>
      </c>
    </row>
    <row r="7" spans="1:2">
      <c s="6" r="A7" t="n">
        <v>2020</v>
      </c>
      <c s="8" r="B7" t="n">
        <v>147.5</v>
      </c>
    </row>
    <row r="8" spans="1:2">
      <c s="6" r="A8" t="n">
        <v>2021</v>
      </c>
      <c s="6" r="B8" t="n">
        <v>143</v>
      </c>
    </row>
    <row r="9" spans="1:2">
      <c s="4" r="A9" t="s">
        <v>1229</v>
      </c>
      <c s="8" r="B9" t="n">
        <v>1164.3</v>
      </c>
    </row>
    <row r="10" spans="1:2">
      <c s="4" r="A10" t="s">
        <v>1235</v>
      </c>
      <c s="8" r="B10" t="n">
        <v>2088.1</v>
      </c>
    </row>
    <row r="11" spans="1:2">
      <c s="4" r="A11" t="s">
        <v>1236</v>
      </c>
      <c s="8" r="B11" t="n">
        <v>-766.9</v>
      </c>
    </row>
    <row r="12" spans="1:2">
      <c s="4" r="A12" t="s">
        <v>1237</v>
      </c>
      <c s="8" r="B12" t="n">
        <v>1321.2</v>
      </c>
    </row>
    <row r="13" spans="1:2">
      <c s="4" r="A13" t="s">
        <v>1231</v>
      </c>
      <c s="8" r="B13" t="n">
        <v>144.5</v>
      </c>
    </row>
    <row r="14" spans="1:2">
      <c s="4" r="A14" t="s">
        <v>1232</v>
      </c>
      <c s="8" r="B14" t="n">
        <v>1176.7</v>
      </c>
    </row>
    <row r="15" spans="1:2">
      <c s="4" r="A15" t="s">
        <v>1023</v>
      </c>
    </row>
    <row r="16" spans="1:2">
      <c s="3" r="A16" t="s">
        <v>1013</v>
      </c>
    </row>
    <row r="17" spans="1:2">
      <c s="4" r="A17" t="s">
        <v>1228</v>
      </c>
      <c s="8" r="B17" t="n">
        <v>20.6</v>
      </c>
    </row>
    <row r="18" spans="1:2">
      <c s="6" r="A18" t="n">
        <v>2017</v>
      </c>
      <c s="8" r="B18" t="n">
        <v>82.3</v>
      </c>
    </row>
    <row r="19" spans="1:2">
      <c s="6" r="A19" t="n">
        <v>2018</v>
      </c>
      <c s="8" r="B19" t="n">
        <v>82.3</v>
      </c>
    </row>
    <row r="20" spans="1:2">
      <c s="6" r="A20" t="n">
        <v>2019</v>
      </c>
      <c s="8" r="B20" t="n">
        <v>82.40000000000001</v>
      </c>
    </row>
    <row r="21" spans="1:2">
      <c s="6" r="A21" t="n">
        <v>2020</v>
      </c>
      <c s="8" r="B21" t="n">
        <v>82.3</v>
      </c>
    </row>
    <row r="22" spans="1:2">
      <c s="6" r="A22" t="n">
        <v>2021</v>
      </c>
      <c s="8" r="B22" t="n">
        <v>82.3</v>
      </c>
    </row>
    <row r="23" spans="1:2">
      <c s="4" r="A23" t="s">
        <v>1229</v>
      </c>
      <c s="8" r="B23" t="n">
        <v>731.5</v>
      </c>
    </row>
    <row r="24" spans="1:2">
      <c s="4" r="A24" t="s">
        <v>1235</v>
      </c>
      <c s="8" r="B24" t="n">
        <v>1163.7</v>
      </c>
    </row>
    <row r="25" spans="1:2">
      <c s="4" r="A25" t="s">
        <v>1236</v>
      </c>
      <c s="8" r="B25" t="n">
        <v>-457.4</v>
      </c>
    </row>
    <row r="26" spans="1:2">
      <c s="4" r="A26" t="s">
        <v>1237</v>
      </c>
      <c s="8" r="B26" t="n">
        <v>706.3</v>
      </c>
    </row>
    <row r="27" spans="1:2">
      <c s="4" r="A27" t="s">
        <v>1231</v>
      </c>
      <c s="8" r="B27" t="n">
        <v>28.9</v>
      </c>
    </row>
    <row r="28" spans="1:2">
      <c s="4" r="A28" t="s">
        <v>1232</v>
      </c>
      <c s="8" r="B28" t="n">
        <v>677.4</v>
      </c>
    </row>
    <row r="29" spans="1:2">
      <c s="4" r="A29" t="s">
        <v>322</v>
      </c>
    </row>
    <row r="30" spans="1:2">
      <c s="3" r="A30" t="s">
        <v>1013</v>
      </c>
    </row>
    <row r="31" spans="1:2">
      <c s="4" r="A31" t="s">
        <v>1228</v>
      </c>
      <c s="8" r="B31" t="n">
        <v>19.6</v>
      </c>
    </row>
    <row r="32" spans="1:2">
      <c s="6" r="A32" t="n">
        <v>2017</v>
      </c>
      <c s="8" r="B32" t="n">
        <v>66.09999999999999</v>
      </c>
    </row>
    <row r="33" spans="1:2">
      <c s="6" r="A33" t="n">
        <v>2018</v>
      </c>
      <c s="6" r="B33" t="n">
        <v>65</v>
      </c>
    </row>
    <row r="34" spans="1:2">
      <c s="6" r="A34" t="n">
        <v>2019</v>
      </c>
      <c s="6" r="B34" t="n">
        <v>55</v>
      </c>
    </row>
    <row r="35" spans="1:2">
      <c s="6" r="A35" t="n">
        <v>2020</v>
      </c>
      <c s="6" r="B35" t="n">
        <v>52</v>
      </c>
    </row>
    <row r="36" spans="1:2">
      <c s="6" r="A36" t="n">
        <v>2021</v>
      </c>
      <c s="8" r="B36" t="n">
        <v>50.1</v>
      </c>
    </row>
    <row r="37" spans="1:2">
      <c s="4" r="A37" t="s">
        <v>1229</v>
      </c>
      <c s="8" r="B37" t="n">
        <v>215.4</v>
      </c>
    </row>
    <row r="38" spans="1:2">
      <c s="4" r="A38" t="s">
        <v>1235</v>
      </c>
      <c s="8" r="B38" t="n">
        <v>523.2</v>
      </c>
    </row>
    <row r="39" spans="1:2">
      <c s="4" r="A39" t="s">
        <v>1236</v>
      </c>
      <c s="8" r="B39" t="n">
        <v>-129.6</v>
      </c>
    </row>
    <row r="40" spans="1:2">
      <c s="4" r="A40" t="s">
        <v>1237</v>
      </c>
      <c s="8" r="B40" t="n">
        <v>393.6</v>
      </c>
    </row>
    <row r="41" spans="1:2">
      <c s="4" r="A41" t="s">
        <v>1231</v>
      </c>
      <c s="8" r="B41" t="n">
        <v>44.7</v>
      </c>
    </row>
    <row r="42" spans="1:2">
      <c s="4" r="A42" t="s">
        <v>1232</v>
      </c>
      <c s="8" r="B42" t="n">
        <v>348.9</v>
      </c>
    </row>
    <row r="43" spans="1:2">
      <c s="4" r="A43" t="s">
        <v>1025</v>
      </c>
    </row>
    <row r="44" spans="1:2">
      <c s="3" r="A44" t="s">
        <v>1013</v>
      </c>
    </row>
    <row r="45" spans="1:2">
      <c s="4" r="A45" t="s">
        <v>1228</v>
      </c>
      <c s="8" r="B45" t="n">
        <v>17.6</v>
      </c>
    </row>
    <row r="46" spans="1:2">
      <c s="6" r="A46" t="n">
        <v>2017</v>
      </c>
      <c s="6" r="B46" t="n">
        <v>39</v>
      </c>
    </row>
    <row r="47" spans="1:2">
      <c s="6" r="A47" t="n">
        <v>2018</v>
      </c>
      <c s="8" r="B47" t="n">
        <v>15.8</v>
      </c>
    </row>
    <row r="48" spans="1:2">
      <c s="6" r="A48" t="n">
        <v>2019</v>
      </c>
      <c s="8" r="B48" t="n">
        <v>7.5</v>
      </c>
    </row>
    <row r="49" spans="1:2">
      <c s="6" r="A49" t="n">
        <v>2020</v>
      </c>
      <c s="8" r="B49" t="n">
        <v>4.4</v>
      </c>
    </row>
    <row r="50" spans="1:2">
      <c s="6" r="A50" t="n">
        <v>2021</v>
      </c>
      <c s="8" r="B50" t="n">
        <v>3.7</v>
      </c>
    </row>
    <row r="51" spans="1:2">
      <c s="4" r="A51" t="s">
        <v>1229</v>
      </c>
      <c s="8" r="B51" t="n">
        <v>177.6</v>
      </c>
    </row>
    <row r="52" spans="1:2">
      <c s="4" r="A52" t="s">
        <v>1235</v>
      </c>
      <c s="8" r="B52" t="n">
        <v>265.6</v>
      </c>
    </row>
    <row r="53" spans="1:2">
      <c s="4" r="A53" t="s">
        <v>1236</v>
      </c>
      <c s="8" r="B53" t="n">
        <v>-154.9</v>
      </c>
    </row>
    <row r="54" spans="1:2">
      <c s="4" r="A54" t="s">
        <v>1237</v>
      </c>
      <c s="8" r="B54" t="n">
        <v>110.7</v>
      </c>
    </row>
    <row r="55" spans="1:2">
      <c s="4" r="A55" t="s">
        <v>1231</v>
      </c>
      <c s="8" r="B55" t="n">
        <v>44.6</v>
      </c>
    </row>
    <row r="56" spans="1:2">
      <c s="4" r="A56" t="s">
        <v>1232</v>
      </c>
      <c s="8" r="B56" t="n">
        <v>66.09999999999999</v>
      </c>
    </row>
    <row r="57" spans="1:2">
      <c s="4" r="A57" t="s">
        <v>1238</v>
      </c>
    </row>
    <row r="58" spans="1:2">
      <c s="3" r="A58" t="s">
        <v>1013</v>
      </c>
    </row>
    <row r="59" spans="1:2">
      <c s="4" r="A59" t="s">
        <v>1228</v>
      </c>
      <c s="8" r="B59" t="n">
        <v>6.7</v>
      </c>
    </row>
    <row r="60" spans="1:2">
      <c s="6" r="A60" t="n">
        <v>2017</v>
      </c>
      <c s="8" r="B60" t="n">
        <v>23.5</v>
      </c>
    </row>
    <row r="61" spans="1:2">
      <c s="6" r="A61" t="n">
        <v>2018</v>
      </c>
      <c s="8" r="B61" t="n">
        <v>17.5</v>
      </c>
    </row>
    <row r="62" spans="1:2">
      <c s="6" r="A62" t="n">
        <v>2019</v>
      </c>
      <c s="8" r="B62" t="n">
        <v>12.6</v>
      </c>
    </row>
    <row r="63" spans="1:2">
      <c s="6" r="A63" t="n">
        <v>2020</v>
      </c>
      <c s="8" r="B63" t="n">
        <v>7.6</v>
      </c>
    </row>
    <row r="64" spans="1:2">
      <c s="6" r="A64" t="n">
        <v>2021</v>
      </c>
      <c s="8" r="B64" t="n">
        <v>6.8</v>
      </c>
    </row>
    <row r="65" spans="1:2">
      <c s="4" r="A65" t="s">
        <v>1229</v>
      </c>
      <c s="8" r="B65" t="n">
        <v>39.8</v>
      </c>
    </row>
    <row r="66" spans="1:2">
      <c s="4" r="A66" t="s">
        <v>1235</v>
      </c>
      <c s="8" r="B66" t="n">
        <v>114.5</v>
      </c>
    </row>
    <row r="67" spans="1:2">
      <c s="4" r="A67" t="s">
        <v>1236</v>
      </c>
      <c s="8" r="B67" t="n">
        <v>-24.4</v>
      </c>
    </row>
    <row r="68" spans="1:2">
      <c s="4" r="A68" t="s">
        <v>1237</v>
      </c>
      <c s="8" r="B68" t="n">
        <v>90.09999999999999</v>
      </c>
    </row>
    <row r="69" spans="1:2">
      <c s="4" r="A69" t="s">
        <v>1231</v>
      </c>
      <c s="8" r="B69" t="n">
        <v>19.9</v>
      </c>
    </row>
    <row r="70" spans="1:2">
      <c s="4" r="A70" t="s">
        <v>1232</v>
      </c>
      <c s="8" r="B70" t="n">
        <v>70.2</v>
      </c>
    </row>
    <row r="71" spans="1:2">
      <c s="4" r="A71" t="s">
        <v>68</v>
      </c>
    </row>
    <row r="72" spans="1:2">
      <c s="3" r="A72" t="s">
        <v>1013</v>
      </c>
    </row>
    <row r="73" spans="1:2">
      <c s="4" r="A73" t="s">
        <v>1228</v>
      </c>
      <c s="8" r="B73" t="n">
        <v>64.5</v>
      </c>
    </row>
    <row r="74" spans="1:2">
      <c s="6" r="A74" t="n">
        <v>2017</v>
      </c>
      <c s="8" r="B74" t="n">
        <v>210.9</v>
      </c>
    </row>
    <row r="75" spans="1:2">
      <c s="6" r="A75" t="n">
        <v>2018</v>
      </c>
      <c s="8" r="B75" t="n">
        <v>180.6</v>
      </c>
    </row>
    <row r="76" spans="1:2">
      <c s="6" r="A76" t="n">
        <v>2019</v>
      </c>
      <c s="8" r="B76" t="n">
        <v>157.5</v>
      </c>
    </row>
    <row r="77" spans="1:2">
      <c s="6" r="A77" t="n">
        <v>2020</v>
      </c>
      <c s="8" r="B77" t="n">
        <v>146.3</v>
      </c>
    </row>
    <row r="78" spans="1:2">
      <c s="6" r="A78" t="n">
        <v>2021</v>
      </c>
      <c s="8" r="B78" t="n">
        <v>142.9</v>
      </c>
    </row>
    <row r="79" spans="1:2">
      <c s="4" r="A79" t="s">
        <v>1229</v>
      </c>
      <c s="8" r="B79" t="n">
        <v>1164.3</v>
      </c>
    </row>
    <row r="80" spans="1:2">
      <c s="4" r="A80" t="s">
        <v>1235</v>
      </c>
      <c s="6" r="B80" t="n">
        <v>2067</v>
      </c>
    </row>
    <row r="81" spans="1:2">
      <c s="4" r="A81" t="s">
        <v>1236</v>
      </c>
      <c s="8" r="B81" t="n">
        <v>-766.3</v>
      </c>
    </row>
    <row r="82" spans="1:2">
      <c s="4" r="A82" t="s">
        <v>1237</v>
      </c>
      <c s="8" r="B82" t="n">
        <v>1300.7</v>
      </c>
    </row>
    <row r="83" spans="1:2">
      <c s="4" r="A83" t="s">
        <v>1231</v>
      </c>
      <c s="8" r="B83" t="n">
        <v>138.1</v>
      </c>
    </row>
    <row r="84" spans="1:2">
      <c s="4" r="A84" t="s">
        <v>1232</v>
      </c>
      <c s="8" r="B84" t="n">
        <v>1162.6</v>
      </c>
    </row>
    <row r="85" spans="1:2">
      <c s="4" r="A85" t="s">
        <v>70</v>
      </c>
    </row>
    <row r="86" spans="1:2">
      <c s="3" r="A86" t="s">
        <v>1013</v>
      </c>
    </row>
    <row r="87" spans="1:2">
      <c s="4" r="A87" t="s">
        <v>1228</v>
      </c>
      <c s="8" r="B87" t="n">
        <v>2.1</v>
      </c>
    </row>
    <row r="88" spans="1:2">
      <c s="6" r="A88" t="n">
        <v>2017</v>
      </c>
      <c s="8" r="B88" t="n">
        <v>6.5</v>
      </c>
    </row>
    <row r="89" spans="1:2">
      <c s="6" r="A89" t="n">
        <v>2018</v>
      </c>
      <c s="8" r="B89" t="n">
        <v>9.4</v>
      </c>
    </row>
    <row r="90" spans="1:2">
      <c s="6" r="A90" t="n">
        <v>2019</v>
      </c>
      <c s="8" r="B90" t="n">
        <v>1.8</v>
      </c>
    </row>
    <row r="91" spans="1:2">
      <c s="6" r="A91" t="n">
        <v>2020</v>
      </c>
      <c s="8" r="B91" t="n">
        <v>1.2</v>
      </c>
    </row>
    <row r="92" spans="1:2">
      <c s="6" r="A92" t="n">
        <v>2021</v>
      </c>
      <c s="8" r="B92" t="n">
        <v>0.1</v>
      </c>
    </row>
    <row r="93" spans="1:2">
      <c s="4" r="A93" t="s">
        <v>1229</v>
      </c>
      <c s="6" r="B93" t="n">
        <v>0</v>
      </c>
    </row>
    <row r="94" spans="1:2">
      <c s="4" r="A94" t="s">
        <v>1235</v>
      </c>
      <c s="8" r="B94" t="n">
        <v>21.1</v>
      </c>
    </row>
    <row r="95" spans="1:2">
      <c s="4" r="A95" t="s">
        <v>1236</v>
      </c>
      <c s="8" r="B95" t="n">
        <v>-0.6</v>
      </c>
    </row>
    <row r="96" spans="1:2">
      <c s="4" r="A96" t="s">
        <v>1237</v>
      </c>
      <c s="8" r="B96" t="n">
        <v>20.5</v>
      </c>
    </row>
    <row r="97" spans="1:2">
      <c s="4" r="A97" t="s">
        <v>1231</v>
      </c>
      <c s="8" r="B97" t="n">
        <v>6.4</v>
      </c>
    </row>
    <row r="98" spans="1:2">
      <c s="4" r="A98" t="s">
        <v>1232</v>
      </c>
      <c s="7" r="B98" t="n">
        <v>1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9</v>
      </c>
      <c s="2" r="B1" t="s">
        <v>1</v>
      </c>
    </row>
    <row r="2" spans="1:3">
      <c s="2" r="B2" t="s">
        <v>2</v>
      </c>
      <c s="2" r="C2" t="s">
        <v>78</v>
      </c>
    </row>
    <row r="3" spans="1:3">
      <c s="3" r="A3" t="s">
        <v>187</v>
      </c>
    </row>
    <row r="4" spans="1:3">
      <c s="4" r="A4" t="s">
        <v>1240</v>
      </c>
      <c s="7" r="B4" t="n">
        <v>6131.6</v>
      </c>
      <c s="7" r="C4" t="n">
        <v>358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3"/>
    <col customWidth="1" max="3" min="3" width="14"/>
    <col customWidth="1" max="4" min="4" width="14"/>
    <col customWidth="1" max="5" min="5" width="14"/>
  </cols>
  <sheetData>
    <row r="1" spans="1:5">
      <c s="1" r="A1" t="s">
        <v>1241</v>
      </c>
      <c s="2" r="B1" t="s">
        <v>1242</v>
      </c>
      <c s="2" r="C1" t="s">
        <v>1243</v>
      </c>
      <c s="2" r="D1" t="s">
        <v>1244</v>
      </c>
      <c s="2" r="E1" t="s">
        <v>2</v>
      </c>
    </row>
    <row r="2" spans="1:5">
      <c s="3" r="A2" t="s">
        <v>1245</v>
      </c>
    </row>
    <row r="3" spans="1:5">
      <c s="4" r="A3" t="s">
        <v>1246</v>
      </c>
      <c s="10" r="E3" t="n">
        <v>689</v>
      </c>
    </row>
    <row r="4" spans="1:5">
      <c s="4" r="A4" t="s">
        <v>1247</v>
      </c>
      <c s="8" r="E4" t="n">
        <v>372.4</v>
      </c>
    </row>
    <row r="5" spans="1:5">
      <c s="4" r="A5" t="s">
        <v>1248</v>
      </c>
      <c s="10" r="E5" t="n">
        <v>200</v>
      </c>
    </row>
    <row r="6" spans="1:5">
      <c s="4" r="A6" t="s">
        <v>1249</v>
      </c>
    </row>
    <row r="7" spans="1:5">
      <c s="3" r="A7" t="s">
        <v>1245</v>
      </c>
    </row>
    <row r="8" spans="1:5">
      <c s="4" r="A8" t="s">
        <v>1250</v>
      </c>
      <c s="4" r="E8" t="s">
        <v>1251</v>
      </c>
    </row>
    <row r="9" spans="1:5">
      <c s="4" r="A9" t="s">
        <v>1252</v>
      </c>
    </row>
    <row r="10" spans="1:5">
      <c s="3" r="A10" t="s">
        <v>1245</v>
      </c>
    </row>
    <row r="11" spans="1:5">
      <c s="4" r="A11" t="s">
        <v>1250</v>
      </c>
      <c s="4" r="B11" t="s">
        <v>1253</v>
      </c>
      <c s="4" r="C11" t="s">
        <v>1254</v>
      </c>
      <c s="4" r="D11" t="s">
        <v>1255</v>
      </c>
    </row>
    <row r="12" spans="1:5">
      <c s="4" r="A12" t="s">
        <v>1256</v>
      </c>
    </row>
    <row r="13" spans="1:5">
      <c s="3" r="A13" t="s">
        <v>1245</v>
      </c>
    </row>
    <row r="14" spans="1:5">
      <c s="4" r="A14" t="s">
        <v>1257</v>
      </c>
      <c s="4" r="E14" t="s">
        <v>12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59</v>
      </c>
      <c s="2" r="B1" t="s">
        <v>77</v>
      </c>
      <c s="2" r="D1" t="s">
        <v>1</v>
      </c>
    </row>
    <row r="2" spans="1:5">
      <c s="2" r="B2" t="s">
        <v>2</v>
      </c>
      <c s="2" r="C2" t="s">
        <v>78</v>
      </c>
      <c s="2" r="D2" t="s">
        <v>2</v>
      </c>
      <c s="2" r="E2" t="s">
        <v>78</v>
      </c>
    </row>
    <row r="3" spans="1:5">
      <c s="3" r="A3" t="s">
        <v>190</v>
      </c>
    </row>
    <row r="4" spans="1:5">
      <c s="4" r="A4" t="s">
        <v>1260</v>
      </c>
      <c s="7" r="B4" t="n">
        <v>19.1</v>
      </c>
      <c s="7" r="C4" t="n">
        <v>-27.6</v>
      </c>
      <c s="7" r="D4" t="n">
        <v>70.40000000000001</v>
      </c>
      <c s="7" r="E4" t="n">
        <v>148.3</v>
      </c>
    </row>
    <row r="5" spans="1:5">
      <c s="3" r="A5" t="s">
        <v>1261</v>
      </c>
    </row>
    <row r="6" spans="1:5">
      <c s="4" r="A6" t="s">
        <v>1262</v>
      </c>
      <c s="8" r="B6" t="n">
        <v>-21.5</v>
      </c>
      <c s="8" r="C6" t="n">
        <v>-33.5</v>
      </c>
      <c s="8" r="D6" t="n">
        <v>-256.6</v>
      </c>
      <c s="8" r="E6" t="n">
        <v>-419.8</v>
      </c>
    </row>
    <row r="7" spans="1:5">
      <c s="4" r="A7" t="s">
        <v>1263</v>
      </c>
      <c s="8" r="B7" t="n">
        <v>1.7</v>
      </c>
      <c s="6" r="C7" t="n">
        <v>-4</v>
      </c>
      <c s="8" r="D7" t="n">
        <v>15.6</v>
      </c>
      <c s="8" r="E7" t="n">
        <v>39.8</v>
      </c>
    </row>
    <row r="8" spans="1:5">
      <c s="3" r="A8" t="s">
        <v>1264</v>
      </c>
    </row>
    <row r="9" spans="1:5">
      <c s="4" r="A9" t="s">
        <v>1263</v>
      </c>
      <c s="8" r="B9" t="n">
        <v>32.3</v>
      </c>
      <c s="8" r="C9" t="n">
        <v>29.3</v>
      </c>
      <c s="8" r="D9" t="n">
        <v>154.4</v>
      </c>
      <c s="8" r="E9" t="n">
        <v>31.5</v>
      </c>
    </row>
    <row r="10" spans="1:5">
      <c s="4" r="A10" t="s">
        <v>1262</v>
      </c>
      <c s="8" r="B10" t="n">
        <v>-2.6</v>
      </c>
      <c s="8" r="C10" t="n">
        <v>15.7</v>
      </c>
      <c s="8" r="D10" t="n">
        <v>-4.9</v>
      </c>
      <c s="8" r="E10" t="n">
        <v>-14.2</v>
      </c>
    </row>
    <row r="11" spans="1:5">
      <c s="4" r="A11" t="s">
        <v>1265</v>
      </c>
      <c s="8" r="B11" t="n">
        <v>-135.4</v>
      </c>
      <c s="8" r="C11" t="n">
        <v>-1.5</v>
      </c>
      <c s="8" r="D11" t="n">
        <v>-140.6</v>
      </c>
      <c s="8" r="E11" t="n">
        <v>-0.4</v>
      </c>
    </row>
    <row r="12" spans="1:5">
      <c s="4" r="A12" t="s">
        <v>1266</v>
      </c>
      <c s="8" r="B12" t="n">
        <v>40.6</v>
      </c>
      <c s="8" r="C12" t="n">
        <v>39.1</v>
      </c>
      <c s="8" r="D12" t="n">
        <v>125.7</v>
      </c>
      <c s="8" r="E12" t="n">
        <v>115.8</v>
      </c>
    </row>
    <row r="13" spans="1:5">
      <c s="3" r="A13" t="s">
        <v>1267</v>
      </c>
    </row>
    <row r="14" spans="1:5">
      <c s="4" r="A14" t="s">
        <v>1262</v>
      </c>
      <c s="8" r="B14" t="n">
        <v>-82.7</v>
      </c>
      <c s="8" r="C14" t="n">
        <v>-20.1</v>
      </c>
      <c s="8" r="D14" t="n">
        <v>-127.9</v>
      </c>
      <c s="8" r="E14" t="n">
        <v>-69.09999999999999</v>
      </c>
    </row>
    <row r="15" spans="1:5">
      <c s="4" r="A15" t="s">
        <v>1263</v>
      </c>
      <c s="8" r="B15" t="n">
        <v>12.5</v>
      </c>
      <c s="8" r="C15" t="n">
        <v>10.4</v>
      </c>
      <c s="8" r="D15" t="n">
        <v>34.4</v>
      </c>
      <c s="8" r="E15" t="n">
        <v>33.7</v>
      </c>
    </row>
    <row r="16" spans="1:5">
      <c s="3" r="A16" t="s">
        <v>1268</v>
      </c>
    </row>
    <row r="17" spans="1:5">
      <c s="4" r="A17" t="s">
        <v>1262</v>
      </c>
      <c s="8" r="B17" t="n">
        <v>-18.8</v>
      </c>
      <c s="8" r="C17" t="n">
        <v>-61.1</v>
      </c>
      <c s="8" r="D17" t="n">
        <v>-117.2</v>
      </c>
      <c s="8" r="E17" t="n">
        <v>-88.8</v>
      </c>
    </row>
    <row r="18" spans="1:5">
      <c s="4" r="A18" t="s">
        <v>1263</v>
      </c>
      <c s="8" r="B18" t="n">
        <v>18.7</v>
      </c>
      <c s="8" r="C18" t="n">
        <v>-2.7</v>
      </c>
      <c s="8" r="D18" t="n">
        <v>37.5</v>
      </c>
      <c s="8" r="E18" t="n">
        <v>9.1</v>
      </c>
    </row>
    <row r="19" spans="1:5">
      <c s="3" r="A19" t="s">
        <v>1269</v>
      </c>
    </row>
    <row r="20" spans="1:5">
      <c s="4" r="A20" t="s">
        <v>1263</v>
      </c>
      <c s="8" r="B20" t="n">
        <v>47.8</v>
      </c>
      <c s="8" r="C20" t="n">
        <v>29.4</v>
      </c>
      <c s="8" r="D20" t="n">
        <v>124.8</v>
      </c>
      <c s="8" r="E20" t="n">
        <v>154.7</v>
      </c>
    </row>
    <row r="21" spans="1:5">
      <c s="4" r="A21" t="s">
        <v>1262</v>
      </c>
      <c s="8" r="B21" t="n">
        <v>-22.2</v>
      </c>
      <c s="8" r="C21" t="n">
        <v>-4.7</v>
      </c>
      <c s="8" r="D21" t="n">
        <v>-45.2</v>
      </c>
      <c s="8" r="E21" t="n">
        <v>-39.2</v>
      </c>
    </row>
    <row r="22" spans="1:5">
      <c s="4" r="A22" t="s">
        <v>1270</v>
      </c>
      <c s="8" r="B22" t="n">
        <v>14.5</v>
      </c>
      <c s="8" r="C22" t="n">
        <v>20.2</v>
      </c>
      <c s="8" r="D22" t="n">
        <v>32.4</v>
      </c>
      <c s="8" r="E22" t="n">
        <v>33.8</v>
      </c>
    </row>
    <row r="23" spans="1:5">
      <c s="4" r="A23" t="s">
        <v>1271</v>
      </c>
      <c s="8" r="B23" t="n">
        <v>-13.5</v>
      </c>
      <c s="8" r="C23" t="n">
        <v>13.6</v>
      </c>
      <c s="8" r="D23" t="n">
        <v>-19.4</v>
      </c>
      <c s="8" r="E23" t="n">
        <v>15.2</v>
      </c>
    </row>
    <row r="24" spans="1:5">
      <c s="4" r="A24" t="s">
        <v>1272</v>
      </c>
      <c s="7" r="B24" t="n">
        <v>-109.5</v>
      </c>
      <c s="7" r="C24" t="n">
        <v>2.5</v>
      </c>
      <c s="7" r="D24" t="n">
        <v>-116.6</v>
      </c>
      <c s="7" r="E24" t="n">
        <v>-4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v>
      </c>
      <c s="2" r="C2" t="s">
        <v>78</v>
      </c>
    </row>
    <row r="3" spans="1:3">
      <c s="3" r="A3" t="s">
        <v>130</v>
      </c>
    </row>
    <row r="4" spans="1:3">
      <c s="4" r="A4" t="s">
        <v>97</v>
      </c>
      <c s="7" r="B4" t="n">
        <v>-468.7</v>
      </c>
      <c s="10" r="C4" t="n">
        <v>-791</v>
      </c>
    </row>
    <row r="5" spans="1:3">
      <c s="3" r="A5" t="s">
        <v>131</v>
      </c>
    </row>
    <row r="6" spans="1:3">
      <c s="4" r="A6" t="s">
        <v>132</v>
      </c>
      <c s="8" r="B6" t="n">
        <v>206.4</v>
      </c>
      <c s="6" r="C6" t="n">
        <v>253</v>
      </c>
    </row>
    <row r="7" spans="1:3">
      <c s="4" r="A7" t="s">
        <v>83</v>
      </c>
      <c s="8" r="B7" t="n">
        <v>4405.4</v>
      </c>
      <c s="8" r="C7" t="n">
        <v>4387.6</v>
      </c>
    </row>
    <row r="8" spans="1:3">
      <c s="4" r="A8" t="s">
        <v>133</v>
      </c>
      <c s="8" r="B8" t="n">
        <v>246.9</v>
      </c>
      <c s="8" r="C8" t="n">
        <v>105.7</v>
      </c>
    </row>
    <row r="9" spans="1:3">
      <c s="4" r="A9" t="s">
        <v>134</v>
      </c>
      <c s="8" r="B9" t="n">
        <v>54.6</v>
      </c>
      <c s="8" r="C9" t="n">
        <v>59.6</v>
      </c>
    </row>
    <row r="10" spans="1:3">
      <c s="4" r="A10" t="s">
        <v>135</v>
      </c>
      <c s="8" r="B10" t="n">
        <v>-106.9</v>
      </c>
      <c s="8" r="C10" t="n">
        <v>-680.8</v>
      </c>
    </row>
    <row r="11" spans="1:3">
      <c s="4" r="A11" t="s">
        <v>136</v>
      </c>
      <c s="8" r="B11" t="n">
        <v>-133.2</v>
      </c>
      <c s="8" r="C11" t="n">
        <v>911.4</v>
      </c>
    </row>
    <row r="12" spans="1:3">
      <c s="4" r="A12" t="s">
        <v>137</v>
      </c>
      <c s="6" r="B12" t="n">
        <v>584</v>
      </c>
      <c s="6" r="C12" t="n">
        <v>15</v>
      </c>
    </row>
    <row r="13" spans="1:3">
      <c s="4" r="A13" t="s">
        <v>138</v>
      </c>
      <c s="8" r="B13" t="n">
        <v>88.7</v>
      </c>
      <c s="8" r="C13" t="n">
        <v>382.6</v>
      </c>
    </row>
    <row r="14" spans="1:3">
      <c s="4" r="A14" t="s">
        <v>139</v>
      </c>
      <c s="8" r="B14" t="n">
        <v>-221.3</v>
      </c>
      <c s="8" r="C14" t="n">
        <v>-280.7</v>
      </c>
    </row>
    <row r="15" spans="1:3">
      <c s="4" r="A15" t="s">
        <v>140</v>
      </c>
      <c s="6" r="B15" t="n">
        <v>-4</v>
      </c>
      <c s="6" r="C15" t="n">
        <v>-27</v>
      </c>
    </row>
    <row r="16" spans="1:3">
      <c s="4" r="A16" t="s">
        <v>141</v>
      </c>
      <c s="8" r="B16" t="n">
        <v>-610.4</v>
      </c>
      <c s="8" r="C16" t="n">
        <v>-176.1</v>
      </c>
    </row>
    <row r="17" spans="1:3">
      <c s="4" r="A17" t="s">
        <v>142</v>
      </c>
      <c s="8" r="B17" t="n">
        <v>4041.5</v>
      </c>
      <c s="8" r="C17" t="n">
        <v>4159.3</v>
      </c>
    </row>
    <row r="18" spans="1:3">
      <c s="3" r="A18" t="s">
        <v>143</v>
      </c>
    </row>
    <row r="19" spans="1:3">
      <c s="4" r="A19" t="s">
        <v>144</v>
      </c>
      <c s="6" r="B19" t="n">
        <v>-1945</v>
      </c>
      <c s="8" r="C19" t="n">
        <v>-1851.5</v>
      </c>
    </row>
    <row r="20" spans="1:3">
      <c s="4" r="A20" t="s">
        <v>145</v>
      </c>
      <c s="8" r="B20" t="n">
        <v>-1327.4</v>
      </c>
      <c s="8" r="C20" t="n">
        <v>-281.2</v>
      </c>
    </row>
    <row r="21" spans="1:3">
      <c s="4" r="A21" t="s">
        <v>146</v>
      </c>
      <c s="8" r="B21" t="n">
        <v>137.8</v>
      </c>
      <c s="6" r="C21" t="n">
        <v>0</v>
      </c>
    </row>
    <row r="22" spans="1:3">
      <c s="4" r="A22" t="s">
        <v>147</v>
      </c>
      <c s="8" r="B22" t="n">
        <v>-90.3</v>
      </c>
      <c s="8" r="C22" t="n">
        <v>-771.4</v>
      </c>
    </row>
    <row r="23" spans="1:3">
      <c s="4" r="A23" t="s">
        <v>148</v>
      </c>
      <c s="8" r="B23" t="n">
        <v>88.3</v>
      </c>
      <c s="8" r="C23" t="n">
        <v>41.4</v>
      </c>
    </row>
    <row r="24" spans="1:3">
      <c s="4" r="A24" t="s">
        <v>149</v>
      </c>
      <c s="8" r="B24" t="n">
        <v>-3136.6</v>
      </c>
      <c s="8" r="C24" t="n">
        <v>-2862.7</v>
      </c>
    </row>
    <row r="25" spans="1:3">
      <c s="3" r="A25" t="s">
        <v>150</v>
      </c>
    </row>
    <row r="26" spans="1:3">
      <c s="4" r="A26" t="s">
        <v>151</v>
      </c>
      <c s="8" r="B26" t="n">
        <v>7633.1</v>
      </c>
      <c s="8" r="C26" t="n">
        <v>13293.5</v>
      </c>
    </row>
    <row r="27" spans="1:3">
      <c s="4" r="A27" t="s">
        <v>152</v>
      </c>
      <c s="8" r="B27" t="n">
        <v>-6880.8</v>
      </c>
      <c s="8" r="C27" t="n">
        <v>-12293.6</v>
      </c>
    </row>
    <row r="28" spans="1:3">
      <c s="4" r="A28" t="s">
        <v>153</v>
      </c>
      <c s="8" r="B28" t="n">
        <v>-1504.3</v>
      </c>
      <c s="8" r="C28" t="n">
        <v>-1404.7</v>
      </c>
    </row>
    <row r="29" spans="1:3">
      <c s="4" r="A29" t="s">
        <v>154</v>
      </c>
      <c s="8" r="B29" t="n">
        <v>-148.9</v>
      </c>
      <c s="6" r="C29" t="n">
        <v>-395</v>
      </c>
    </row>
    <row r="30" spans="1:3">
      <c s="4" r="A30" t="s">
        <v>155</v>
      </c>
      <c s="8" r="B30" t="n">
        <v>117.7</v>
      </c>
      <c s="8" r="C30" t="n">
        <v>61.8</v>
      </c>
    </row>
    <row r="31" spans="1:3">
      <c s="4" r="A31" t="s">
        <v>156</v>
      </c>
      <c s="8" r="B31" t="n">
        <v>-39.5</v>
      </c>
      <c s="8" r="C31" t="n">
        <v>-298.8</v>
      </c>
    </row>
    <row r="32" spans="1:3">
      <c s="4" r="A32" t="s">
        <v>157</v>
      </c>
      <c s="8" r="B32" t="n">
        <v>9.199999999999999</v>
      </c>
      <c s="8" r="C32" t="n">
        <v>-121.1</v>
      </c>
    </row>
    <row r="33" spans="1:3">
      <c s="4" r="A33" t="s">
        <v>158</v>
      </c>
      <c s="6" r="B33" t="n">
        <v>0</v>
      </c>
      <c s="8" r="C33" t="n">
        <v>-142.2</v>
      </c>
    </row>
    <row r="34" spans="1:3">
      <c s="4" r="A34" t="s">
        <v>159</v>
      </c>
      <c s="8" r="B34" t="n">
        <v>-136.2</v>
      </c>
      <c s="8" r="C34" t="n">
        <v>-51.2</v>
      </c>
    </row>
    <row r="35" spans="1:3">
      <c s="4" r="A35" t="s">
        <v>160</v>
      </c>
      <c s="8" r="B35" t="n">
        <v>-949.7</v>
      </c>
      <c s="8" r="C35" t="n">
        <v>-1351.3</v>
      </c>
    </row>
    <row r="36" spans="1:3">
      <c s="4" r="A36" t="s">
        <v>161</v>
      </c>
      <c s="8" r="B36" t="n">
        <v>39.8</v>
      </c>
      <c s="8" r="C36" t="n">
        <v>7.4</v>
      </c>
    </row>
    <row r="37" spans="1:3">
      <c s="4" r="A37" t="s">
        <v>162</v>
      </c>
      <c s="6" r="B37" t="n">
        <v>-5</v>
      </c>
      <c s="8" r="C37" t="n">
        <v>-47.3</v>
      </c>
    </row>
    <row r="38" spans="1:3">
      <c s="3" r="A38" t="s">
        <v>163</v>
      </c>
    </row>
    <row r="39" spans="1:3">
      <c s="4" r="A39" t="s">
        <v>164</v>
      </c>
      <c s="8" r="B39" t="n">
        <v>982.1</v>
      </c>
      <c s="8" r="C39" t="n">
        <v>1158.5</v>
      </c>
    </row>
    <row r="40" spans="1:3">
      <c s="4" r="A40" t="s">
        <v>165</v>
      </c>
      <c s="8" r="B40" t="n">
        <v>977.1</v>
      </c>
      <c s="8" r="C40" t="n">
        <v>1111.2</v>
      </c>
    </row>
    <row r="41" spans="1:3">
      <c s="4" r="A41" t="s">
        <v>166</v>
      </c>
      <c s="8" r="B41" t="n">
        <v>2170.6</v>
      </c>
      <c s="8" r="C41" t="n">
        <v>1767.4</v>
      </c>
    </row>
    <row r="42" spans="1:3">
      <c s="4" r="A42" t="s">
        <v>167</v>
      </c>
      <c s="7" r="B42" t="n">
        <v>330.2</v>
      </c>
      <c s="7" r="C42" t="n">
        <v>19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7"/>
  </cols>
  <sheetData>
    <row r="1" spans="1:2">
      <c s="1" r="A1" t="s">
        <v>1273</v>
      </c>
      <c s="2" r="B1" t="s">
        <v>1</v>
      </c>
    </row>
    <row r="2" spans="1:2">
      <c s="2" r="B2" t="s">
        <v>1274</v>
      </c>
    </row>
    <row r="3" spans="1:2">
      <c s="3" r="A3" t="s">
        <v>119</v>
      </c>
    </row>
    <row r="4" spans="1:2">
      <c s="4" r="A4" t="s">
        <v>1275</v>
      </c>
      <c s="7" r="B4" t="n">
        <v>10174.3</v>
      </c>
    </row>
    <row r="5" spans="1:2">
      <c s="4" r="A5" t="s">
        <v>122</v>
      </c>
      <c s="8" r="B5" t="n">
        <v>5941.9</v>
      </c>
    </row>
    <row r="6" spans="1:2">
      <c s="4" r="A6" t="s">
        <v>123</v>
      </c>
      <c s="8" r="B6" t="n">
        <v>-1615.6</v>
      </c>
    </row>
    <row r="7" spans="1:2">
      <c s="4" r="A7" t="s">
        <v>125</v>
      </c>
      <c s="8" r="B7" t="n">
        <v>119.1</v>
      </c>
    </row>
    <row r="8" spans="1:2">
      <c s="4" r="A8" t="s">
        <v>127</v>
      </c>
      <c s="8" r="B8" t="n">
        <v>-158.9</v>
      </c>
    </row>
    <row r="9" spans="1:2">
      <c s="4" r="A9" t="s">
        <v>126</v>
      </c>
      <c s="6" r="B9" t="n">
        <v>0</v>
      </c>
    </row>
    <row r="10" spans="1:2">
      <c s="4" r="A10" t="s">
        <v>1276</v>
      </c>
      <c s="8" r="B10" t="n">
        <v>12965.3</v>
      </c>
    </row>
    <row r="11" spans="1:2">
      <c s="4" r="A11" t="s">
        <v>1277</v>
      </c>
      <c s="7" r="B11" t="n">
        <v>2393.3</v>
      </c>
    </row>
    <row r="12" spans="1:2">
      <c s="4" r="A12" t="s">
        <v>1278</v>
      </c>
    </row>
    <row r="13" spans="1:2">
      <c s="3" r="A13" t="s">
        <v>119</v>
      </c>
    </row>
    <row r="14" spans="1:2">
      <c s="4" r="A14" t="s">
        <v>1279</v>
      </c>
      <c s="6" r="B14" t="n">
        <v>25686822</v>
      </c>
    </row>
    <row r="15" spans="1:2">
      <c s="4" r="A15" t="s">
        <v>1280</v>
      </c>
      <c s="9" r="B15" t="n">
        <v>32.36</v>
      </c>
    </row>
    <row r="16" spans="1:2">
      <c s="4" r="A16" t="s">
        <v>1281</v>
      </c>
    </row>
    <row r="17" spans="1:2">
      <c s="3" r="A17" t="s">
        <v>119</v>
      </c>
    </row>
    <row r="18" spans="1:2">
      <c s="4" r="A18" t="s">
        <v>1279</v>
      </c>
      <c s="6" r="B18" t="n">
        <v>23700789</v>
      </c>
    </row>
    <row r="19" spans="1:2">
      <c s="4" r="A19" t="s">
        <v>1280</v>
      </c>
      <c s="9" r="B19" t="n">
        <v>33.09</v>
      </c>
    </row>
    <row r="20" spans="1:2">
      <c s="4" r="A20" t="s">
        <v>68</v>
      </c>
    </row>
    <row r="21" spans="1:2">
      <c s="3" r="A21" t="s">
        <v>119</v>
      </c>
    </row>
    <row r="22" spans="1:2">
      <c s="4" r="A22" t="s">
        <v>1275</v>
      </c>
      <c s="7" r="B22" t="n">
        <v>8.5</v>
      </c>
    </row>
    <row r="23" spans="1:2">
      <c s="4" r="A23" t="s">
        <v>122</v>
      </c>
      <c s="8" r="B23" t="n">
        <v>1.1</v>
      </c>
    </row>
    <row r="24" spans="1:2">
      <c s="4" r="A24" t="s">
        <v>123</v>
      </c>
      <c s="8" r="B24" t="n">
        <v>-0.5</v>
      </c>
    </row>
    <row r="25" spans="1:2">
      <c s="4" r="A25" t="s">
        <v>125</v>
      </c>
      <c s="6" r="B25" t="n">
        <v>0</v>
      </c>
    </row>
    <row r="26" spans="1:2">
      <c s="4" r="A26" t="s">
        <v>1276</v>
      </c>
      <c s="8" r="B26" t="n">
        <v>9.1</v>
      </c>
    </row>
    <row r="27" spans="1:2">
      <c s="4" r="A27" t="s">
        <v>21</v>
      </c>
    </row>
    <row r="28" spans="1:2">
      <c s="3" r="A28" t="s">
        <v>119</v>
      </c>
    </row>
    <row r="29" spans="1:2">
      <c s="4" r="A29" t="s">
        <v>1275</v>
      </c>
      <c s="8" r="B29" t="n">
        <v>2.5</v>
      </c>
    </row>
    <row r="30" spans="1:2">
      <c s="4" r="A30" t="s">
        <v>122</v>
      </c>
      <c s="8" r="B30" t="n">
        <v>0.3</v>
      </c>
    </row>
    <row r="31" spans="1:2">
      <c s="4" r="A31" t="s">
        <v>123</v>
      </c>
      <c s="8" r="B31" t="n">
        <v>-0.2</v>
      </c>
    </row>
    <row r="32" spans="1:2">
      <c s="4" r="A32" t="s">
        <v>1276</v>
      </c>
      <c s="8" r="B32" t="n">
        <v>2.6</v>
      </c>
    </row>
    <row r="33" spans="1:2">
      <c s="4" r="A33" t="s">
        <v>23</v>
      </c>
    </row>
    <row r="34" spans="1:2">
      <c s="3" r="A34" t="s">
        <v>119</v>
      </c>
    </row>
    <row r="35" spans="1:2">
      <c s="4" r="A35" t="s">
        <v>1275</v>
      </c>
      <c s="8" r="B35" t="n">
        <v>0.1</v>
      </c>
    </row>
    <row r="36" spans="1:2">
      <c s="4" r="A36" t="s">
        <v>1276</v>
      </c>
      <c s="8" r="B36" t="n">
        <v>0.1</v>
      </c>
    </row>
    <row r="37" spans="1:2">
      <c s="4" r="A37" t="s">
        <v>24</v>
      </c>
    </row>
    <row r="38" spans="1:2">
      <c s="3" r="A38" t="s">
        <v>119</v>
      </c>
    </row>
    <row r="39" spans="1:2">
      <c s="4" r="A39" t="s">
        <v>1275</v>
      </c>
      <c s="8" r="B39" t="n">
        <v>5.9</v>
      </c>
    </row>
    <row r="40" spans="1:2">
      <c s="4" r="A40" t="s">
        <v>122</v>
      </c>
      <c s="8" r="B40" t="n">
        <v>0.8</v>
      </c>
    </row>
    <row r="41" spans="1:2">
      <c s="4" r="A41" t="s">
        <v>123</v>
      </c>
      <c s="8" r="B41" t="n">
        <v>-0.3</v>
      </c>
    </row>
    <row r="42" spans="1:2">
      <c s="4" r="A42" t="s">
        <v>125</v>
      </c>
      <c s="6" r="B42" t="n">
        <v>0</v>
      </c>
    </row>
    <row r="43" spans="1:2">
      <c s="4" r="A43" t="s">
        <v>1276</v>
      </c>
      <c s="8" r="B43" t="n">
        <v>6.4</v>
      </c>
    </row>
    <row r="44" spans="1:2">
      <c s="4" r="A44" t="s">
        <v>70</v>
      </c>
    </row>
    <row r="45" spans="1:2">
      <c s="3" r="A45" t="s">
        <v>119</v>
      </c>
    </row>
    <row r="46" spans="1:2">
      <c s="4" r="A46" t="s">
        <v>1275</v>
      </c>
      <c s="8" r="B46" t="n">
        <v>0.4</v>
      </c>
    </row>
    <row r="47" spans="1:2">
      <c s="4" r="A47" t="s">
        <v>122</v>
      </c>
      <c s="8" r="B47" t="n">
        <v>0.1</v>
      </c>
    </row>
    <row r="48" spans="1:2">
      <c s="4" r="A48" t="s">
        <v>126</v>
      </c>
      <c s="8" r="B48" t="n">
        <v>1.2</v>
      </c>
    </row>
    <row r="49" spans="1:2">
      <c s="4" r="A49" t="s">
        <v>1276</v>
      </c>
      <c s="8" r="B49" t="n">
        <v>1.7</v>
      </c>
    </row>
    <row r="50" spans="1:2">
      <c s="4" r="A50" t="s">
        <v>25</v>
      </c>
    </row>
    <row r="51" spans="1:2">
      <c s="3" r="A51" t="s">
        <v>119</v>
      </c>
    </row>
    <row r="52" spans="1:2">
      <c s="4" r="A52" t="s">
        <v>1275</v>
      </c>
      <c s="8" r="B52" t="n">
        <v>0.1</v>
      </c>
    </row>
    <row r="53" spans="1:2">
      <c s="4" r="A53" t="s">
        <v>126</v>
      </c>
      <c s="8" r="B53" t="n">
        <v>0.4</v>
      </c>
    </row>
    <row r="54" spans="1:2">
      <c s="4" r="A54" t="s">
        <v>1276</v>
      </c>
      <c s="8" r="B54" t="n">
        <v>0.5</v>
      </c>
    </row>
    <row r="55" spans="1:2">
      <c s="4" r="A55" t="s">
        <v>26</v>
      </c>
    </row>
    <row r="56" spans="1:2">
      <c s="3" r="A56" t="s">
        <v>119</v>
      </c>
    </row>
    <row r="57" spans="1:2">
      <c s="4" r="A57" t="s">
        <v>1275</v>
      </c>
      <c s="6" r="B57" t="n">
        <v>0</v>
      </c>
    </row>
    <row r="58" spans="1:2">
      <c s="4" r="A58" t="s">
        <v>1276</v>
      </c>
      <c s="6" r="B58" t="n">
        <v>0</v>
      </c>
    </row>
    <row r="59" spans="1:2">
      <c s="4" r="A59" t="s">
        <v>27</v>
      </c>
    </row>
    <row r="60" spans="1:2">
      <c s="3" r="A60" t="s">
        <v>119</v>
      </c>
    </row>
    <row r="61" spans="1:2">
      <c s="4" r="A61" t="s">
        <v>1275</v>
      </c>
      <c s="8" r="B61" t="n">
        <v>0.3</v>
      </c>
    </row>
    <row r="62" spans="1:2">
      <c s="4" r="A62" t="s">
        <v>122</v>
      </c>
      <c s="8" r="B62" t="n">
        <v>0.1</v>
      </c>
    </row>
    <row r="63" spans="1:2">
      <c s="4" r="A63" t="s">
        <v>126</v>
      </c>
      <c s="8" r="B63" t="n">
        <v>0.8</v>
      </c>
    </row>
    <row r="64" spans="1:2">
      <c s="4" r="A64" t="s">
        <v>1276</v>
      </c>
      <c s="7" r="B64" t="n">
        <v>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82</v>
      </c>
      <c s="2" r="B1" t="s">
        <v>77</v>
      </c>
      <c s="2" r="D1" t="s">
        <v>1</v>
      </c>
    </row>
    <row r="2" spans="1:5">
      <c s="2" r="B2" t="s">
        <v>2</v>
      </c>
      <c s="2" r="C2" t="s">
        <v>78</v>
      </c>
      <c s="2" r="D2" t="s">
        <v>2</v>
      </c>
      <c s="2" r="E2" t="s">
        <v>78</v>
      </c>
    </row>
    <row r="3" spans="1:5">
      <c s="3" r="A3" t="s">
        <v>1283</v>
      </c>
    </row>
    <row r="4" spans="1:5">
      <c s="4" r="A4" t="s">
        <v>1284</v>
      </c>
      <c s="7" r="B4" t="n">
        <v>62.8</v>
      </c>
      <c s="10" r="C4" t="n">
        <v>125</v>
      </c>
      <c s="7" r="D4" t="n">
        <v>206.4</v>
      </c>
      <c s="10" r="E4" t="n">
        <v>253</v>
      </c>
    </row>
    <row r="5" spans="1:5">
      <c s="4" r="A5" t="s">
        <v>1285</v>
      </c>
    </row>
    <row r="6" spans="1:5">
      <c s="3" r="A6" t="s">
        <v>1283</v>
      </c>
    </row>
    <row r="7" spans="1:5">
      <c s="4" r="A7" t="s">
        <v>1284</v>
      </c>
      <c s="8" r="B7" t="n">
        <v>1.2</v>
      </c>
      <c s="8" r="C7" t="n">
        <v>1.1</v>
      </c>
      <c s="8" r="D7" t="n">
        <v>3.3</v>
      </c>
      <c s="8" r="E7" t="n">
        <v>3.2</v>
      </c>
    </row>
    <row r="8" spans="1:5">
      <c s="4" r="A8" t="s">
        <v>1286</v>
      </c>
    </row>
    <row r="9" spans="1:5">
      <c s="3" r="A9" t="s">
        <v>1283</v>
      </c>
    </row>
    <row r="10" spans="1:5">
      <c s="4" r="A10" t="s">
        <v>1284</v>
      </c>
      <c s="8" r="B10" t="n">
        <v>61.6</v>
      </c>
      <c s="8" r="C10" t="n">
        <v>123.9</v>
      </c>
      <c s="8" r="D10" t="n">
        <v>203.1</v>
      </c>
      <c s="8" r="E10" t="n">
        <v>249.8</v>
      </c>
    </row>
    <row r="11" spans="1:5">
      <c s="4" r="A11" t="s">
        <v>452</v>
      </c>
    </row>
    <row r="12" spans="1:5">
      <c s="3" r="A12" t="s">
        <v>1283</v>
      </c>
    </row>
    <row r="13" spans="1:5">
      <c s="4" r="A13" t="s">
        <v>1284</v>
      </c>
      <c s="8" r="B13" t="n">
        <v>2.1</v>
      </c>
      <c s="8" r="C13" t="n">
        <v>1.4</v>
      </c>
      <c s="8" r="D13" t="n">
        <v>5.7</v>
      </c>
      <c s="8" r="E13" t="n">
        <v>2.7</v>
      </c>
    </row>
    <row r="14" spans="1:5">
      <c s="4" r="A14" t="s">
        <v>1287</v>
      </c>
    </row>
    <row r="15" spans="1:5">
      <c s="3" r="A15" t="s">
        <v>1283</v>
      </c>
    </row>
    <row r="16" spans="1:5">
      <c s="4" r="A16" t="s">
        <v>1284</v>
      </c>
      <c s="8" r="B16" t="n">
        <v>0.8</v>
      </c>
      <c s="8" r="C16" t="n">
        <v>0.9</v>
      </c>
      <c s="8" r="D16" t="n">
        <v>2.4</v>
      </c>
      <c s="8" r="E16" t="n">
        <v>2.7</v>
      </c>
    </row>
    <row r="17" spans="1:5">
      <c s="4" r="A17" t="s">
        <v>1288</v>
      </c>
    </row>
    <row r="18" spans="1:5">
      <c s="3" r="A18" t="s">
        <v>1283</v>
      </c>
    </row>
    <row r="19" spans="1:5">
      <c s="4" r="A19" t="s">
        <v>1284</v>
      </c>
      <c s="8" r="B19" t="n">
        <v>56.3</v>
      </c>
      <c s="8" r="C19" t="n">
        <v>122.4</v>
      </c>
      <c s="8" r="D19" t="n">
        <v>193.3</v>
      </c>
      <c s="8" r="E19" t="n">
        <v>248.1</v>
      </c>
    </row>
    <row r="20" spans="1:5">
      <c s="4" r="A20" t="s">
        <v>1289</v>
      </c>
    </row>
    <row r="21" spans="1:5">
      <c s="3" r="A21" t="s">
        <v>1283</v>
      </c>
    </row>
    <row r="22" spans="1:5">
      <c s="4" r="A22" t="s">
        <v>1284</v>
      </c>
      <c s="8" r="B22" t="n">
        <v>0.4</v>
      </c>
      <c s="8" r="C22" t="n">
        <v>0.2</v>
      </c>
      <c s="8" r="D22" t="n">
        <v>0.9</v>
      </c>
      <c s="8" r="E22" t="n">
        <v>0.5</v>
      </c>
    </row>
    <row r="23" spans="1:5">
      <c s="4" r="A23" t="s">
        <v>1290</v>
      </c>
    </row>
    <row r="24" spans="1:5">
      <c s="3" r="A24" t="s">
        <v>1283</v>
      </c>
    </row>
    <row r="25" spans="1:5">
      <c s="4" r="A25" t="s">
        <v>1284</v>
      </c>
      <c s="8" r="B25" t="n">
        <v>5.3</v>
      </c>
      <c s="8" r="C25" t="n">
        <v>1.5</v>
      </c>
      <c s="8" r="D25" t="n">
        <v>9.800000000000001</v>
      </c>
      <c s="8" r="E25" t="n">
        <v>1.7</v>
      </c>
    </row>
    <row r="26" spans="1:5">
      <c s="4" r="A26" t="s">
        <v>1291</v>
      </c>
    </row>
    <row r="27" spans="1:5">
      <c s="3" r="A27" t="s">
        <v>1283</v>
      </c>
    </row>
    <row r="28" spans="1:5">
      <c s="4" r="A28" t="s">
        <v>1284</v>
      </c>
      <c s="8" r="B28" t="n">
        <v>57.1</v>
      </c>
      <c s="8" r="C28" t="n">
        <v>121.5</v>
      </c>
      <c s="8" r="D28" t="n">
        <v>192.5</v>
      </c>
      <c s="8" r="E28" t="n">
        <v>242.6</v>
      </c>
    </row>
    <row r="29" spans="1:5">
      <c s="4" r="A29" t="s">
        <v>1292</v>
      </c>
    </row>
    <row r="30" spans="1:5">
      <c s="3" r="A30" t="s">
        <v>1283</v>
      </c>
    </row>
    <row r="31" spans="1:5">
      <c s="4" r="A31" t="s">
        <v>1284</v>
      </c>
      <c s="8" r="B31" t="n">
        <v>28.5</v>
      </c>
      <c s="8" r="C31" t="n">
        <v>55.4</v>
      </c>
      <c s="8" r="D31" t="n">
        <v>105.7</v>
      </c>
      <c s="6" r="E31" t="n">
        <v>126</v>
      </c>
    </row>
    <row r="32" spans="1:5">
      <c s="4" r="A32" t="s">
        <v>1293</v>
      </c>
    </row>
    <row r="33" spans="1:5">
      <c s="3" r="A33" t="s">
        <v>1283</v>
      </c>
    </row>
    <row r="34" spans="1:5">
      <c s="4" r="A34" t="s">
        <v>1284</v>
      </c>
      <c s="8" r="B34" t="n">
        <v>28.6</v>
      </c>
      <c s="8" r="C34" t="n">
        <v>66.09999999999999</v>
      </c>
      <c s="8" r="D34" t="n">
        <v>86.8</v>
      </c>
      <c s="8" r="E34" t="n">
        <v>116.6</v>
      </c>
    </row>
    <row r="35" spans="1:5">
      <c s="4" r="A35" t="s">
        <v>1294</v>
      </c>
    </row>
    <row r="36" spans="1:5">
      <c s="3" r="A36" t="s">
        <v>1283</v>
      </c>
    </row>
    <row r="37" spans="1:5">
      <c s="4" r="A37" t="s">
        <v>1284</v>
      </c>
      <c s="7" r="B37" t="n">
        <v>3.6</v>
      </c>
      <c s="7" r="C37" t="n">
        <v>2.1</v>
      </c>
      <c s="7" r="D37" t="n">
        <v>8.199999999999999</v>
      </c>
      <c s="7" r="E37" t="n">
        <v>7.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295</v>
      </c>
      <c s="2" r="B1" t="s">
        <v>1296</v>
      </c>
      <c s="2" r="C1" t="s">
        <v>1297</v>
      </c>
      <c s="2" r="D1" t="s">
        <v>2</v>
      </c>
      <c s="2" r="E1" t="s">
        <v>1298</v>
      </c>
      <c s="2" r="F1" t="s">
        <v>78</v>
      </c>
      <c s="2" r="G1" t="s">
        <v>1299</v>
      </c>
      <c s="2" r="H1" t="s">
        <v>2</v>
      </c>
      <c s="2" r="I1" t="s">
        <v>78</v>
      </c>
    </row>
    <row r="2" spans="1:9">
      <c s="3" r="A2" t="s">
        <v>1283</v>
      </c>
    </row>
    <row r="3" spans="1:9">
      <c s="4" r="A3" t="s">
        <v>1284</v>
      </c>
      <c s="7" r="D3" t="n">
        <v>62.8</v>
      </c>
      <c s="10" r="F3" t="n">
        <v>125</v>
      </c>
      <c s="7" r="H3" t="n">
        <v>206.4</v>
      </c>
      <c s="10" r="I3" t="n">
        <v>253</v>
      </c>
    </row>
    <row r="4" spans="1:9">
      <c s="4" r="A4" t="s">
        <v>1286</v>
      </c>
    </row>
    <row r="5" spans="1:9">
      <c s="3" r="A5" t="s">
        <v>1283</v>
      </c>
    </row>
    <row r="6" spans="1:9">
      <c s="4" r="A6" t="s">
        <v>1284</v>
      </c>
      <c s="8" r="D6" t="n">
        <v>61.6</v>
      </c>
      <c s="8" r="F6" t="n">
        <v>123.9</v>
      </c>
      <c s="8" r="H6" t="n">
        <v>203.1</v>
      </c>
      <c s="7" r="I6" t="n">
        <v>249.8</v>
      </c>
    </row>
    <row r="7" spans="1:9">
      <c s="4" r="A7" t="s">
        <v>1300</v>
      </c>
    </row>
    <row r="8" spans="1:9">
      <c s="3" r="A8" t="s">
        <v>1283</v>
      </c>
    </row>
    <row r="9" spans="1:9">
      <c s="4" r="A9" t="s">
        <v>1301</v>
      </c>
      <c s="7" r="B9" t="n">
        <v>99.3</v>
      </c>
    </row>
    <row r="10" spans="1:9">
      <c s="4" r="A10" t="s">
        <v>1302</v>
      </c>
    </row>
    <row r="11" spans="1:9">
      <c s="3" r="A11" t="s">
        <v>1283</v>
      </c>
    </row>
    <row r="12" spans="1:9">
      <c s="4" r="A12" t="s">
        <v>1301</v>
      </c>
      <c s="8" r="F12" t="n">
        <v>63.5</v>
      </c>
    </row>
    <row r="13" spans="1:9">
      <c s="4" r="A13" t="s">
        <v>1303</v>
      </c>
    </row>
    <row r="14" spans="1:9">
      <c s="3" r="A14" t="s">
        <v>1283</v>
      </c>
    </row>
    <row r="15" spans="1:9">
      <c s="4" r="A15" t="s">
        <v>1304</v>
      </c>
      <c s="8" r="D15" t="n">
        <v>191.4</v>
      </c>
      <c s="7" r="H15" t="n">
        <v>191.4</v>
      </c>
    </row>
    <row r="16" spans="1:9">
      <c s="4" r="A16" t="s">
        <v>1305</v>
      </c>
      <c s="4" r="C16" t="s">
        <v>501</v>
      </c>
    </row>
    <row r="17" spans="1:9">
      <c s="4" r="A17" t="s">
        <v>1306</v>
      </c>
      <c s="9" r="H17" t="n">
        <v>34.03</v>
      </c>
      <c s="9" r="I17" t="n">
        <v>51.57</v>
      </c>
    </row>
    <row r="18" spans="1:9">
      <c s="4" r="A18" t="s">
        <v>1307</v>
      </c>
    </row>
    <row r="19" spans="1:9">
      <c s="3" r="A19" t="s">
        <v>1283</v>
      </c>
    </row>
    <row r="20" spans="1:9">
      <c s="4" r="A20" t="s">
        <v>1308</v>
      </c>
      <c s="4" r="C20" t="s">
        <v>359</v>
      </c>
    </row>
    <row r="21" spans="1:9">
      <c s="4" r="A21" t="s">
        <v>1309</v>
      </c>
    </row>
    <row r="22" spans="1:9">
      <c s="3" r="A22" t="s">
        <v>1283</v>
      </c>
    </row>
    <row r="23" spans="1:9">
      <c s="4" r="A23" t="s">
        <v>1310</v>
      </c>
      <c s="4" r="C23" t="s">
        <v>1311</v>
      </c>
    </row>
    <row r="24" spans="1:9">
      <c s="4" r="A24" t="s">
        <v>1312</v>
      </c>
      <c s="4" r="C24" t="s">
        <v>1313</v>
      </c>
    </row>
    <row r="25" spans="1:9">
      <c s="4" r="A25" t="s">
        <v>1314</v>
      </c>
      <c s="4" r="C25" t="s">
        <v>1313</v>
      </c>
    </row>
    <row r="26" spans="1:9">
      <c s="4" r="A26" t="s">
        <v>1315</v>
      </c>
    </row>
    <row r="27" spans="1:9">
      <c s="3" r="A27" t="s">
        <v>1283</v>
      </c>
    </row>
    <row r="28" spans="1:9">
      <c s="4" r="A28" t="s">
        <v>1312</v>
      </c>
      <c s="4" r="C28" t="s">
        <v>1316</v>
      </c>
    </row>
    <row r="29" spans="1:9">
      <c s="4" r="A29" t="s">
        <v>1314</v>
      </c>
      <c s="4" r="C29" t="s">
        <v>1317</v>
      </c>
    </row>
    <row r="30" spans="1:9">
      <c s="4" r="A30" t="s">
        <v>1318</v>
      </c>
    </row>
    <row r="31" spans="1:9">
      <c s="3" r="A31" t="s">
        <v>1283</v>
      </c>
    </row>
    <row r="32" spans="1:9">
      <c s="4" r="A32" t="s">
        <v>1319</v>
      </c>
      <c s="4" r="H32" t="s">
        <v>1320</v>
      </c>
    </row>
    <row r="33" spans="1:9">
      <c s="4" r="A33" t="s">
        <v>1321</v>
      </c>
    </row>
    <row r="34" spans="1:9">
      <c s="3" r="A34" t="s">
        <v>1283</v>
      </c>
    </row>
    <row r="35" spans="1:9">
      <c s="4" r="A35" t="s">
        <v>1306</v>
      </c>
      <c s="9" r="H35" t="n">
        <v>36.83</v>
      </c>
      <c s="9" r="I35" t="n">
        <v>51.85</v>
      </c>
    </row>
    <row r="36" spans="1:9">
      <c s="4" r="A36" t="s">
        <v>1288</v>
      </c>
    </row>
    <row r="37" spans="1:9">
      <c s="3" r="A37" t="s">
        <v>1283</v>
      </c>
    </row>
    <row r="38" spans="1:9">
      <c s="4" r="A38" t="s">
        <v>1284</v>
      </c>
      <c s="7" r="D38" t="n">
        <v>56.3</v>
      </c>
      <c s="8" r="F38" t="n">
        <v>122.4</v>
      </c>
      <c s="7" r="H38" t="n">
        <v>193.3</v>
      </c>
      <c s="7" r="I38" t="n">
        <v>248.1</v>
      </c>
    </row>
    <row r="39" spans="1:9">
      <c s="4" r="A39" t="s">
        <v>1322</v>
      </c>
    </row>
    <row r="40" spans="1:9">
      <c s="3" r="A40" t="s">
        <v>1283</v>
      </c>
    </row>
    <row r="41" spans="1:9">
      <c s="4" r="A41" t="s">
        <v>1323</v>
      </c>
      <c s="6" r="D41" t="n">
        <v>52110</v>
      </c>
      <c s="6" r="G41" t="n">
        <v>2075660</v>
      </c>
    </row>
    <row r="42" spans="1:9">
      <c s="4" r="A42" t="s">
        <v>1306</v>
      </c>
      <c s="9" r="D42" t="n">
        <v>32.04</v>
      </c>
      <c s="9" r="G42" t="n">
        <v>34.7</v>
      </c>
    </row>
    <row r="43" spans="1:9">
      <c s="4" r="A43" t="s">
        <v>1324</v>
      </c>
    </row>
    <row r="44" spans="1:9">
      <c s="3" r="A44" t="s">
        <v>1283</v>
      </c>
    </row>
    <row r="45" spans="1:9">
      <c s="4" r="A45" t="s">
        <v>1323</v>
      </c>
      <c s="6" r="D45" t="n">
        <v>104220</v>
      </c>
      <c s="6" r="G45" t="n">
        <v>4151320</v>
      </c>
    </row>
    <row r="46" spans="1:9">
      <c s="4" r="A46" t="s">
        <v>1306</v>
      </c>
      <c s="10" r="D46" t="n">
        <v>31</v>
      </c>
      <c s="9" r="G46" t="n">
        <v>33.63</v>
      </c>
    </row>
    <row r="47" spans="1:9">
      <c s="4" r="A47" t="s">
        <v>1325</v>
      </c>
      <c s="4" r="E47" t="s">
        <v>1326</v>
      </c>
    </row>
    <row r="48" spans="1:9">
      <c s="4" r="A48" t="s">
        <v>1327</v>
      </c>
    </row>
    <row r="49" spans="1:9">
      <c s="3" r="A49" t="s">
        <v>1283</v>
      </c>
    </row>
    <row r="50" spans="1:9">
      <c s="4" r="A50" t="s">
        <v>1323</v>
      </c>
      <c s="6" r="D50" t="n">
        <v>25885</v>
      </c>
      <c s="6" r="G50" t="n">
        <v>268427</v>
      </c>
    </row>
    <row r="51" spans="1:9">
      <c s="4" r="A51" t="s">
        <v>1306</v>
      </c>
      <c s="9" r="D51" t="n">
        <v>32.04</v>
      </c>
      <c s="9" r="G51" t="n">
        <v>37.72</v>
      </c>
    </row>
    <row r="52" spans="1:9">
      <c s="4" r="A52" t="s">
        <v>1328</v>
      </c>
    </row>
    <row r="53" spans="1:9">
      <c s="3" r="A53" t="s">
        <v>1283</v>
      </c>
    </row>
    <row r="54" spans="1:9">
      <c s="4" r="A54" t="s">
        <v>1323</v>
      </c>
      <c s="6" r="D54" t="n">
        <v>51770</v>
      </c>
      <c s="6" r="G54" t="n">
        <v>536854</v>
      </c>
    </row>
    <row r="55" spans="1:9">
      <c s="4" r="A55" t="s">
        <v>1306</v>
      </c>
      <c s="10" r="D55" t="n">
        <v>31</v>
      </c>
      <c s="9" r="G55" t="n">
        <v>36.59</v>
      </c>
    </row>
    <row r="56" spans="1:9">
      <c s="4" r="A56" t="s">
        <v>1329</v>
      </c>
    </row>
    <row r="57" spans="1:9">
      <c s="3" r="A57" t="s">
        <v>1283</v>
      </c>
    </row>
    <row r="58" spans="1:9">
      <c s="4" r="A58" t="s">
        <v>1304</v>
      </c>
      <c s="7" r="D58" t="n">
        <v>171.2</v>
      </c>
      <c s="8" r="H58" t="n">
        <v>171.2</v>
      </c>
    </row>
    <row r="59" spans="1:9">
      <c s="4" r="A59" t="s">
        <v>1290</v>
      </c>
    </row>
    <row r="60" spans="1:9">
      <c s="3" r="A60" t="s">
        <v>1283</v>
      </c>
    </row>
    <row r="61" spans="1:9">
      <c s="4" r="A61" t="s">
        <v>1284</v>
      </c>
      <c s="7" r="D61" t="n">
        <v>5.3</v>
      </c>
      <c s="7" r="F61" t="n">
        <v>1.5</v>
      </c>
      <c s="7" r="H61" t="n">
        <v>9.800000000000001</v>
      </c>
      <c s="7" r="I61" t="n">
        <v>1.7</v>
      </c>
    </row>
    <row r="62" spans="1:9">
      <c s="4" r="A62" t="s">
        <v>1330</v>
      </c>
    </row>
    <row r="63" spans="1:9">
      <c s="3" r="A63" t="s">
        <v>1283</v>
      </c>
    </row>
    <row r="64" spans="1:9">
      <c s="4" r="A64" t="s">
        <v>1323</v>
      </c>
      <c s="6" r="D64" t="n">
        <v>3116</v>
      </c>
      <c s="6" r="G64" t="n">
        <v>72848</v>
      </c>
    </row>
    <row r="65" spans="1:9">
      <c s="4" r="A65" t="s">
        <v>1306</v>
      </c>
      <c s="9" r="D65" t="n">
        <v>34.85</v>
      </c>
      <c s="9" r="G65" t="n">
        <v>35.46</v>
      </c>
    </row>
    <row r="66" spans="1:9">
      <c s="4" r="A66" t="s">
        <v>1331</v>
      </c>
    </row>
    <row r="67" spans="1:9">
      <c s="3" r="A67" t="s">
        <v>1283</v>
      </c>
    </row>
    <row r="68" spans="1:9">
      <c s="4" r="A68" t="s">
        <v>1323</v>
      </c>
      <c s="6" r="D68" t="n">
        <v>6232</v>
      </c>
      <c s="6" r="G68" t="n">
        <v>145696</v>
      </c>
    </row>
    <row r="69" spans="1:9">
      <c s="4" r="A69" t="s">
        <v>1306</v>
      </c>
      <c s="9" r="D69" t="n">
        <v>35.24</v>
      </c>
      <c s="9" r="G69" t="n">
        <v>37.7</v>
      </c>
    </row>
    <row r="70" spans="1:9">
      <c s="4" r="A70" t="s">
        <v>1325</v>
      </c>
      <c s="4" r="E70" t="s">
        <v>1326</v>
      </c>
    </row>
    <row r="71" spans="1:9">
      <c s="4" r="A71" t="s">
        <v>1332</v>
      </c>
    </row>
    <row r="72" spans="1:9">
      <c s="3" r="A72" t="s">
        <v>1283</v>
      </c>
    </row>
    <row r="73" spans="1:9">
      <c s="4" r="A73" t="s">
        <v>1323</v>
      </c>
      <c s="6" r="D73" t="n">
        <v>126902</v>
      </c>
      <c s="6" r="G73" t="n">
        <v>52349</v>
      </c>
    </row>
    <row r="74" spans="1:9">
      <c s="4" r="A74" t="s">
        <v>1306</v>
      </c>
      <c s="9" r="D74" t="n">
        <v>34.85</v>
      </c>
      <c s="9" r="G74" t="n">
        <v>40.79</v>
      </c>
    </row>
    <row r="75" spans="1:9">
      <c s="4" r="A75" t="s">
        <v>1333</v>
      </c>
    </row>
    <row r="76" spans="1:9">
      <c s="3" r="A76" t="s">
        <v>1283</v>
      </c>
    </row>
    <row r="77" spans="1:9">
      <c s="4" r="A77" t="s">
        <v>1323</v>
      </c>
      <c s="6" r="H77" t="n">
        <v>52306</v>
      </c>
    </row>
    <row r="78" spans="1:9">
      <c s="4" r="A78" t="s">
        <v>1306</v>
      </c>
      <c s="9" r="H78" t="n">
        <v>40.79</v>
      </c>
    </row>
    <row r="79" spans="1:9">
      <c s="4" r="A79" t="s">
        <v>1334</v>
      </c>
    </row>
    <row r="80" spans="1:9">
      <c s="3" r="A80" t="s">
        <v>1283</v>
      </c>
    </row>
    <row r="81" spans="1:9">
      <c s="4" r="A81" t="s">
        <v>1323</v>
      </c>
      <c s="6" r="H81" t="n">
        <v>8370</v>
      </c>
    </row>
    <row r="82" spans="1:9">
      <c s="4" r="A82" t="s">
        <v>1335</v>
      </c>
    </row>
    <row r="83" spans="1:9">
      <c s="3" r="A83" t="s">
        <v>1283</v>
      </c>
    </row>
    <row r="84" spans="1:9">
      <c s="4" r="A84" t="s">
        <v>1323</v>
      </c>
      <c s="6" r="H84" t="n">
        <v>43936</v>
      </c>
    </row>
    <row r="85" spans="1:9">
      <c s="4" r="A85" t="s">
        <v>1336</v>
      </c>
    </row>
    <row r="86" spans="1:9">
      <c s="3" r="A86" t="s">
        <v>1283</v>
      </c>
    </row>
    <row r="87" spans="1:9">
      <c s="4" r="A87" t="s">
        <v>1323</v>
      </c>
      <c s="6" r="D87" t="n">
        <v>253838</v>
      </c>
      <c s="6" r="G87" t="n">
        <v>128186</v>
      </c>
    </row>
    <row r="88" spans="1:9">
      <c s="4" r="A88" t="s">
        <v>1306</v>
      </c>
      <c s="9" r="D88" t="n">
        <v>35.24</v>
      </c>
      <c s="9" r="G88" t="n">
        <v>42.79</v>
      </c>
    </row>
    <row r="89" spans="1:9">
      <c s="4" r="A89" t="s">
        <v>1337</v>
      </c>
    </row>
    <row r="90" spans="1:9">
      <c s="3" r="A90" t="s">
        <v>1283</v>
      </c>
    </row>
    <row r="91" spans="1:9">
      <c s="4" r="A91" t="s">
        <v>1323</v>
      </c>
      <c s="6" r="H91" t="n">
        <v>128100</v>
      </c>
    </row>
    <row r="92" spans="1:9">
      <c s="4" r="A92" t="s">
        <v>1306</v>
      </c>
      <c s="9" r="H92" t="n">
        <v>42.79</v>
      </c>
    </row>
    <row r="93" spans="1:9">
      <c s="4" r="A93" t="s">
        <v>1338</v>
      </c>
    </row>
    <row r="94" spans="1:9">
      <c s="3" r="A94" t="s">
        <v>1283</v>
      </c>
    </row>
    <row r="95" spans="1:9">
      <c s="4" r="A95" t="s">
        <v>1323</v>
      </c>
      <c s="6" r="H95" t="n">
        <v>20506</v>
      </c>
    </row>
    <row r="96" spans="1:9">
      <c s="4" r="A96" t="s">
        <v>1339</v>
      </c>
    </row>
    <row r="97" spans="1:9">
      <c s="3" r="A97" t="s">
        <v>1283</v>
      </c>
    </row>
    <row r="98" spans="1:9">
      <c s="4" r="A98" t="s">
        <v>1323</v>
      </c>
      <c s="6" r="H98" t="n">
        <v>1075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5"/>
  </cols>
  <sheetData>
    <row r="1" spans="1:2">
      <c s="1" r="A1" t="s">
        <v>1340</v>
      </c>
      <c s="2" r="B1" t="s">
        <v>1</v>
      </c>
    </row>
    <row r="2" spans="1:2">
      <c s="2" r="B2" t="s">
        <v>347</v>
      </c>
    </row>
    <row r="3" spans="1:2">
      <c s="4" r="A3" t="s">
        <v>1341</v>
      </c>
    </row>
    <row r="4" spans="1:2">
      <c s="3" r="A4" t="s">
        <v>1283</v>
      </c>
    </row>
    <row r="5" spans="1:2">
      <c s="4" r="A5" t="s">
        <v>1304</v>
      </c>
      <c s="7" r="B5" t="n">
        <v>234.6</v>
      </c>
    </row>
    <row r="6" spans="1:2">
      <c s="4" r="A6" t="s">
        <v>1342</v>
      </c>
      <c s="4" r="B6" t="s">
        <v>1343</v>
      </c>
    </row>
    <row r="7" spans="1:2">
      <c s="4" r="A7" t="s">
        <v>1303</v>
      </c>
    </row>
    <row r="8" spans="1:2">
      <c s="3" r="A8" t="s">
        <v>1283</v>
      </c>
    </row>
    <row r="9" spans="1:2">
      <c s="4" r="A9" t="s">
        <v>1304</v>
      </c>
      <c s="7" r="B9" t="n">
        <v>191.4</v>
      </c>
    </row>
    <row r="10" spans="1:2">
      <c s="4" r="A10" t="s">
        <v>1342</v>
      </c>
      <c s="4" r="B10" t="s">
        <v>13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s="1" r="A1" t="s">
        <v>1345</v>
      </c>
      <c s="2" r="B1" t="s">
        <v>1</v>
      </c>
    </row>
    <row r="2" spans="1:3">
      <c s="2" r="B2" t="s">
        <v>2</v>
      </c>
      <c s="2" r="C2" t="s">
        <v>78</v>
      </c>
    </row>
    <row r="3" spans="1:3">
      <c s="3" r="A3" t="s">
        <v>1346</v>
      </c>
    </row>
    <row r="4" spans="1:3">
      <c s="4" r="A4" t="s">
        <v>1347</v>
      </c>
      <c s="7" r="B4" t="n">
        <v>16.1</v>
      </c>
      <c s="7" r="C4" t="n">
        <v>39.9</v>
      </c>
    </row>
    <row r="5" spans="1:3">
      <c s="4" r="A5" t="s">
        <v>1348</v>
      </c>
      <c s="7" r="B5" t="n">
        <v>39.4</v>
      </c>
      <c s="10" r="C5" t="n">
        <v>55</v>
      </c>
    </row>
    <row r="6" spans="1:3">
      <c s="4" r="A6" t="s">
        <v>1349</v>
      </c>
    </row>
    <row r="7" spans="1:3">
      <c s="3" r="A7" t="s">
        <v>1346</v>
      </c>
    </row>
    <row r="8" spans="1:3">
      <c s="4" r="A8" t="s">
        <v>1350</v>
      </c>
      <c s="9" r="B8" t="n">
        <v>10.31</v>
      </c>
      <c s="9" r="C8" t="n">
        <v>14.73</v>
      </c>
    </row>
    <row r="9" spans="1:3">
      <c s="4" r="A9" t="s">
        <v>1351</v>
      </c>
      <c s="7" r="B9" t="n">
        <v>15.1</v>
      </c>
      <c s="7" r="C9" t="n">
        <v>105.8</v>
      </c>
    </row>
    <row r="10" spans="1:3">
      <c s="4" r="A10" t="s">
        <v>1352</v>
      </c>
    </row>
    <row r="11" spans="1:3">
      <c s="3" r="A11" t="s">
        <v>1346</v>
      </c>
    </row>
    <row r="12" spans="1:3">
      <c s="4" r="A12" t="s">
        <v>1306</v>
      </c>
      <c s="9" r="B12" t="n">
        <v>8.6</v>
      </c>
      <c s="9" r="C12" t="n">
        <v>10.77</v>
      </c>
    </row>
    <row r="13" spans="1:3">
      <c s="4" r="A13" t="s">
        <v>1353</v>
      </c>
      <c s="7" r="B13" t="n">
        <v>38.6</v>
      </c>
      <c s="10" r="C13" t="n">
        <v>47</v>
      </c>
    </row>
    <row r="14" spans="1:3">
      <c s="4" r="A14" t="s">
        <v>1354</v>
      </c>
    </row>
    <row r="15" spans="1:3">
      <c s="3" r="A15" t="s">
        <v>1346</v>
      </c>
    </row>
    <row r="16" spans="1:3">
      <c s="4" r="A16" t="s">
        <v>1353</v>
      </c>
      <c s="7" r="B16" t="n">
        <v>0.6</v>
      </c>
      <c s="7" r="C16" t="n">
        <v>0.2</v>
      </c>
    </row>
    <row r="17" spans="1:3">
      <c s="4" r="A17" t="s">
        <v>1321</v>
      </c>
    </row>
    <row r="18" spans="1:3">
      <c s="3" r="A18" t="s">
        <v>1346</v>
      </c>
    </row>
    <row r="19" spans="1:3">
      <c s="4" r="A19" t="s">
        <v>1306</v>
      </c>
      <c s="9" r="B19" t="n">
        <v>36.83</v>
      </c>
      <c s="9" r="C19" t="n">
        <v>51.85</v>
      </c>
    </row>
    <row r="20" spans="1:3">
      <c s="4" r="A20" t="s">
        <v>1303</v>
      </c>
    </row>
    <row r="21" spans="1:3">
      <c s="3" r="A21" t="s">
        <v>1346</v>
      </c>
    </row>
    <row r="22" spans="1:3">
      <c s="4" r="A22" t="s">
        <v>1306</v>
      </c>
      <c s="9" r="B22" t="n">
        <v>34.03</v>
      </c>
      <c s="9" r="C22" t="n">
        <v>51.57</v>
      </c>
    </row>
    <row r="23" spans="1:3">
      <c s="4" r="A23" t="s">
        <v>1355</v>
      </c>
    </row>
    <row r="24" spans="1:3">
      <c s="3" r="A24" t="s">
        <v>1346</v>
      </c>
    </row>
    <row r="25" spans="1:3">
      <c s="4" r="A25" t="s">
        <v>1356</v>
      </c>
      <c s="4" r="B25" t="s">
        <v>1357</v>
      </c>
      <c s="4" r="C25" t="s">
        <v>1358</v>
      </c>
    </row>
    <row r="26" spans="1:3">
      <c s="4" r="A26" t="s">
        <v>1359</v>
      </c>
      <c s="4" r="B26" t="s">
        <v>1360</v>
      </c>
      <c s="4" r="C26" t="s">
        <v>1311</v>
      </c>
    </row>
    <row r="27" spans="1:3">
      <c s="4" r="A27" t="s">
        <v>1361</v>
      </c>
      <c s="4" r="B27" t="s">
        <v>1362</v>
      </c>
      <c s="4" r="C27" t="s">
        <v>1363</v>
      </c>
    </row>
    <row r="28" spans="1:3">
      <c s="4" r="A28" t="s">
        <v>1364</v>
      </c>
      <c s="4" r="B28" t="s">
        <v>560</v>
      </c>
      <c s="4" r="C28" t="s">
        <v>560</v>
      </c>
    </row>
    <row r="29" spans="1:3">
      <c s="4" r="A29" t="s">
        <v>1365</v>
      </c>
    </row>
    <row r="30" spans="1:3">
      <c s="3" r="A30" t="s">
        <v>1346</v>
      </c>
    </row>
    <row r="31" spans="1:3">
      <c s="4" r="A31" t="s">
        <v>1356</v>
      </c>
      <c s="4" r="B31" t="s">
        <v>1366</v>
      </c>
      <c s="4" r="C31" t="s">
        <v>829</v>
      </c>
    </row>
    <row r="32" spans="1:3">
      <c s="4" r="A32" t="s">
        <v>1359</v>
      </c>
      <c s="4" r="B32" t="s">
        <v>1367</v>
      </c>
      <c s="4" r="C32" t="s">
        <v>1367</v>
      </c>
    </row>
    <row r="33" spans="1:3">
      <c s="4" r="A33" t="s">
        <v>1361</v>
      </c>
      <c s="4" r="B33" t="s">
        <v>1368</v>
      </c>
      <c s="4" r="C33" t="s">
        <v>1369</v>
      </c>
    </row>
    <row r="34" spans="1:3">
      <c s="4" r="A34" t="s">
        <v>1364</v>
      </c>
      <c s="4" r="B34" t="s">
        <v>560</v>
      </c>
      <c s="4" r="C34" t="s">
        <v>5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s>
  <sheetData>
    <row r="1" spans="1:5">
      <c s="1" r="A1" t="s">
        <v>1370</v>
      </c>
      <c s="2" r="B1" t="s">
        <v>1296</v>
      </c>
      <c s="2" r="C1" t="s">
        <v>2</v>
      </c>
      <c s="2" r="D1" t="s">
        <v>1299</v>
      </c>
      <c s="2" r="E1" t="s">
        <v>2</v>
      </c>
    </row>
    <row r="2" spans="1:5">
      <c s="4" r="A2" t="s">
        <v>1371</v>
      </c>
    </row>
    <row r="3" spans="1:5">
      <c s="3" r="A3" t="s">
        <v>1372</v>
      </c>
    </row>
    <row r="4" spans="1:5">
      <c s="4" r="A4" t="s">
        <v>1373</v>
      </c>
      <c s="6" r="B4" t="n">
        <v>736870</v>
      </c>
      <c s="6" r="C4" t="n">
        <v>736870</v>
      </c>
      <c s="6" r="D4" t="n">
        <v>873333</v>
      </c>
      <c s="6" r="E4" t="n">
        <v>873333</v>
      </c>
    </row>
    <row r="5" spans="1:5">
      <c s="4" r="A5" t="s">
        <v>1374</v>
      </c>
      <c s="6" r="D5" t="n">
        <v>79899</v>
      </c>
    </row>
    <row r="6" spans="1:5">
      <c s="4" r="A6" t="s">
        <v>1375</v>
      </c>
      <c s="6" r="C6" t="n">
        <v>-2665</v>
      </c>
      <c s="6" r="D6" t="n">
        <v>-9328</v>
      </c>
    </row>
    <row r="7" spans="1:5">
      <c s="4" r="A7" t="s">
        <v>1376</v>
      </c>
      <c s="6" r="C7" t="n">
        <v>-27323</v>
      </c>
      <c s="6" r="D7" t="n">
        <v>-207034</v>
      </c>
    </row>
    <row r="8" spans="1:5">
      <c s="4" r="A8" t="s">
        <v>1377</v>
      </c>
      <c s="6" r="B8" t="n">
        <v>39000</v>
      </c>
    </row>
    <row r="9" spans="1:5">
      <c s="4" r="A9" t="s">
        <v>1378</v>
      </c>
      <c s="6" r="B9" t="n">
        <v>775870</v>
      </c>
      <c s="6" r="C9" t="n">
        <v>745882</v>
      </c>
      <c s="6" r="D9" t="n">
        <v>736870</v>
      </c>
      <c s="6" r="E9" t="n">
        <v>745882</v>
      </c>
    </row>
    <row r="10" spans="1:5">
      <c s="4" r="A10" t="s">
        <v>1379</v>
      </c>
      <c s="6" r="C10" t="n">
        <v>528299</v>
      </c>
      <c s="6" r="E10" t="n">
        <v>528299</v>
      </c>
    </row>
    <row r="11" spans="1:5">
      <c s="3" r="A11" t="s">
        <v>1380</v>
      </c>
    </row>
    <row r="12" spans="1:5">
      <c s="4" r="A12" t="s">
        <v>1381</v>
      </c>
      <c s="9" r="B12" t="n">
        <v>24.66</v>
      </c>
      <c s="9" r="C12" t="n">
        <v>24.66</v>
      </c>
      <c s="9" r="D12" t="n">
        <v>22.85</v>
      </c>
      <c s="9" r="E12" t="n">
        <v>22.85</v>
      </c>
    </row>
    <row r="13" spans="1:5">
      <c s="4" r="A13" t="s">
        <v>1382</v>
      </c>
      <c s="15" r="D13" t="n">
        <v>36.06</v>
      </c>
    </row>
    <row r="14" spans="1:5">
      <c s="4" r="A14" t="s">
        <v>1383</v>
      </c>
      <c s="15" r="C14" t="n">
        <v>17.34</v>
      </c>
      <c s="15" r="D14" t="n">
        <v>34.59</v>
      </c>
    </row>
    <row r="15" spans="1:5">
      <c s="4" r="A15" t="s">
        <v>1384</v>
      </c>
      <c s="15" r="C15" t="n">
        <v>19.37</v>
      </c>
      <c s="15" r="D15" t="n">
        <v>20.99</v>
      </c>
    </row>
    <row r="16" spans="1:5">
      <c s="4" r="A16" t="s">
        <v>1385</v>
      </c>
      <c s="15" r="B16" t="n">
        <v>-3.49</v>
      </c>
    </row>
    <row r="17" spans="1:5">
      <c s="4" r="A17" t="s">
        <v>1386</v>
      </c>
      <c s="9" r="B17" t="n">
        <v>21.17</v>
      </c>
      <c s="15" r="C17" t="n">
        <v>21.25</v>
      </c>
      <c s="9" r="D17" t="n">
        <v>24.66</v>
      </c>
      <c s="15" r="E17" t="n">
        <v>21.25</v>
      </c>
    </row>
    <row r="18" spans="1:5">
      <c s="4" r="A18" t="s">
        <v>1387</v>
      </c>
      <c s="9" r="C18" t="n">
        <v>17.81</v>
      </c>
      <c s="9" r="E18" t="n">
        <v>17.81</v>
      </c>
    </row>
    <row r="19" spans="1:5">
      <c s="3" r="A19" t="s">
        <v>1388</v>
      </c>
    </row>
    <row r="20" spans="1:5">
      <c s="4" r="A20" t="s">
        <v>1389</v>
      </c>
      <c s="4" r="E20" t="s">
        <v>1390</v>
      </c>
    </row>
    <row r="21" spans="1:5">
      <c s="4" r="A21" t="s">
        <v>1391</v>
      </c>
      <c s="4" r="E21" t="s">
        <v>1392</v>
      </c>
    </row>
    <row r="22" spans="1:5">
      <c s="3" r="A22" t="s">
        <v>1393</v>
      </c>
    </row>
    <row r="23" spans="1:5">
      <c s="4" r="A23" t="s">
        <v>1389</v>
      </c>
      <c s="7" r="C23" t="n">
        <v>10.2</v>
      </c>
      <c s="7" r="E23" t="n">
        <v>10.2</v>
      </c>
    </row>
    <row r="24" spans="1:5">
      <c s="4" r="A24" t="s">
        <v>1391</v>
      </c>
      <c s="7" r="C24" t="n">
        <v>8.9</v>
      </c>
      <c s="7" r="E24" t="n">
        <v>8.9</v>
      </c>
    </row>
    <row r="25" spans="1:5">
      <c s="4" r="A25" t="s">
        <v>1394</v>
      </c>
    </row>
    <row r="26" spans="1:5">
      <c s="3" r="A26" t="s">
        <v>1372</v>
      </c>
    </row>
    <row r="27" spans="1:5">
      <c s="4" r="A27" t="s">
        <v>1373</v>
      </c>
      <c s="6" r="B27" t="n">
        <v>2305400</v>
      </c>
      <c s="6" r="C27" t="n">
        <v>2305400</v>
      </c>
      <c s="6" r="D27" t="n">
        <v>2738536</v>
      </c>
      <c s="6" r="E27" t="n">
        <v>2738536</v>
      </c>
    </row>
    <row r="28" spans="1:5">
      <c s="4" r="A28" t="s">
        <v>1374</v>
      </c>
      <c s="6" r="D28" t="n">
        <v>159798</v>
      </c>
    </row>
    <row r="29" spans="1:5">
      <c s="4" r="A29" t="s">
        <v>1375</v>
      </c>
      <c s="6" r="C29" t="n">
        <v>-31424</v>
      </c>
      <c s="6" r="D29" t="n">
        <v>-51787</v>
      </c>
    </row>
    <row r="30" spans="1:5">
      <c s="4" r="A30" t="s">
        <v>1376</v>
      </c>
      <c s="6" r="C30" t="n">
        <v>-78001</v>
      </c>
      <c s="6" r="D30" t="n">
        <v>-541147</v>
      </c>
    </row>
    <row r="31" spans="1:5">
      <c s="4" r="A31" t="s">
        <v>1377</v>
      </c>
      <c s="6" r="B31" t="n">
        <v>166139</v>
      </c>
    </row>
    <row r="32" spans="1:5">
      <c s="4" r="A32" t="s">
        <v>1378</v>
      </c>
      <c s="6" r="B32" t="n">
        <v>2471539</v>
      </c>
      <c s="6" r="C32" t="n">
        <v>2362114</v>
      </c>
      <c s="6" r="D32" t="n">
        <v>2305400</v>
      </c>
      <c s="6" r="E32" t="n">
        <v>2362114</v>
      </c>
    </row>
    <row r="33" spans="1:5">
      <c s="4" r="A33" t="s">
        <v>1379</v>
      </c>
      <c s="6" r="C33" t="n">
        <v>1362367</v>
      </c>
      <c s="6" r="E33" t="n">
        <v>1362367</v>
      </c>
    </row>
    <row r="34" spans="1:5">
      <c s="3" r="A34" t="s">
        <v>1380</v>
      </c>
    </row>
    <row r="35" spans="1:5">
      <c s="4" r="A35" t="s">
        <v>1381</v>
      </c>
      <c s="9" r="B35" t="n">
        <v>25.58</v>
      </c>
      <c s="9" r="C35" t="n">
        <v>25.58</v>
      </c>
      <c s="9" r="D35" t="n">
        <v>23.98</v>
      </c>
      <c s="9" r="E35" t="n">
        <v>23.98</v>
      </c>
    </row>
    <row r="36" spans="1:5">
      <c s="4" r="A36" t="s">
        <v>1382</v>
      </c>
      <c s="15" r="D36" t="n">
        <v>35.15</v>
      </c>
    </row>
    <row r="37" spans="1:5">
      <c s="4" r="A37" t="s">
        <v>1383</v>
      </c>
      <c s="15" r="C37" t="n">
        <v>28.98</v>
      </c>
      <c s="15" r="D37" t="n">
        <v>35.07</v>
      </c>
    </row>
    <row r="38" spans="1:5">
      <c s="4" r="A38" t="s">
        <v>1384</v>
      </c>
      <c s="15" r="C38" t="n">
        <v>17.86</v>
      </c>
      <c s="15" r="D38" t="n">
        <v>19.4</v>
      </c>
    </row>
    <row r="39" spans="1:5">
      <c s="4" r="A39" t="s">
        <v>1385</v>
      </c>
      <c s="15" r="B39" t="n">
        <v>-3.43</v>
      </c>
    </row>
    <row r="40" spans="1:5">
      <c s="4" r="A40" t="s">
        <v>1386</v>
      </c>
      <c s="9" r="B40" t="n">
        <v>22.15</v>
      </c>
      <c s="15" r="C40" t="n">
        <v>22.2</v>
      </c>
      <c s="9" r="D40" t="n">
        <v>25.58</v>
      </c>
      <c s="15" r="E40" t="n">
        <v>22.2</v>
      </c>
    </row>
    <row r="41" spans="1:5">
      <c s="4" r="A41" t="s">
        <v>1387</v>
      </c>
      <c s="9" r="C41" t="n">
        <v>16.43</v>
      </c>
      <c s="9" r="E41" t="n">
        <v>16.43</v>
      </c>
    </row>
    <row r="42" spans="1:5">
      <c s="3" r="A42" t="s">
        <v>1388</v>
      </c>
    </row>
    <row r="43" spans="1:5">
      <c s="4" r="A43" t="s">
        <v>1389</v>
      </c>
      <c s="4" r="E43" t="s">
        <v>1395</v>
      </c>
    </row>
    <row r="44" spans="1:5">
      <c s="4" r="A44" t="s">
        <v>1391</v>
      </c>
      <c s="4" r="E44" t="s">
        <v>1396</v>
      </c>
    </row>
    <row r="45" spans="1:5">
      <c s="3" r="A45" t="s">
        <v>1393</v>
      </c>
    </row>
    <row r="46" spans="1:5">
      <c s="4" r="A46" t="s">
        <v>1389</v>
      </c>
      <c s="7" r="C46" t="n">
        <v>26.6</v>
      </c>
      <c s="7" r="E46" t="n">
        <v>26.6</v>
      </c>
    </row>
    <row r="47" spans="1:5">
      <c s="4" r="A47" t="s">
        <v>1391</v>
      </c>
      <c s="10" r="C47" t="n">
        <v>23</v>
      </c>
      <c s="10" r="E47" t="n">
        <v>23</v>
      </c>
    </row>
    <row r="48" spans="1:5">
      <c s="4" r="A48" t="s">
        <v>1397</v>
      </c>
    </row>
    <row r="49" spans="1:5">
      <c s="3" r="A49" t="s">
        <v>1372</v>
      </c>
    </row>
    <row r="50" spans="1:5">
      <c s="4" r="A50" t="s">
        <v>1373</v>
      </c>
      <c s="6" r="B50" t="n">
        <v>9875032</v>
      </c>
      <c s="6" r="C50" t="n">
        <v>9875032</v>
      </c>
      <c s="6" r="D50" t="n">
        <v>7693152</v>
      </c>
      <c s="6" r="E50" t="n">
        <v>7693152</v>
      </c>
    </row>
    <row r="51" spans="1:5">
      <c s="4" r="A51" t="s">
        <v>1374</v>
      </c>
      <c s="6" r="C51" t="n">
        <v>87750</v>
      </c>
      <c s="6" r="D51" t="n">
        <v>2641914</v>
      </c>
    </row>
    <row r="52" spans="1:5">
      <c s="4" r="A52" t="s">
        <v>1375</v>
      </c>
      <c s="6" r="C52" t="n">
        <v>-87183</v>
      </c>
      <c s="6" r="D52" t="n">
        <v>-123302</v>
      </c>
    </row>
    <row r="53" spans="1:5">
      <c s="4" r="A53" t="s">
        <v>1376</v>
      </c>
      <c s="6" r="C53" t="n">
        <v>-82765</v>
      </c>
      <c s="6" r="D53" t="n">
        <v>-336732</v>
      </c>
    </row>
    <row r="54" spans="1:5">
      <c s="4" r="A54" t="s">
        <v>1377</v>
      </c>
      <c s="6" r="B54" t="n">
        <v>616160</v>
      </c>
    </row>
    <row r="55" spans="1:5">
      <c s="4" r="A55" t="s">
        <v>1378</v>
      </c>
      <c s="6" r="B55" t="n">
        <v>10491192</v>
      </c>
      <c s="6" r="C55" t="n">
        <v>10408994</v>
      </c>
      <c s="6" r="D55" t="n">
        <v>9875032</v>
      </c>
      <c s="6" r="E55" t="n">
        <v>10408994</v>
      </c>
    </row>
    <row r="56" spans="1:5">
      <c s="4" r="A56" t="s">
        <v>1379</v>
      </c>
      <c s="6" r="C56" t="n">
        <v>4629580</v>
      </c>
      <c s="6" r="E56" t="n">
        <v>4629580</v>
      </c>
    </row>
    <row r="57" spans="1:5">
      <c s="3" r="A57" t="s">
        <v>1380</v>
      </c>
    </row>
    <row r="58" spans="1:5">
      <c s="4" r="A58" t="s">
        <v>1381</v>
      </c>
      <c s="9" r="B58" t="n">
        <v>36.34</v>
      </c>
      <c s="9" r="C58" t="n">
        <v>36.34</v>
      </c>
      <c s="9" r="D58" t="n">
        <v>34.89</v>
      </c>
      <c s="9" r="E58" t="n">
        <v>34.89</v>
      </c>
    </row>
    <row r="59" spans="1:5">
      <c s="4" r="A59" t="s">
        <v>1382</v>
      </c>
      <c s="15" r="C59" t="n">
        <v>32.04</v>
      </c>
      <c s="15" r="D59" t="n">
        <v>37.73</v>
      </c>
    </row>
    <row r="60" spans="1:5">
      <c s="4" r="A60" t="s">
        <v>1383</v>
      </c>
      <c s="15" r="C60" t="n">
        <v>38.02</v>
      </c>
      <c s="15" r="D60" t="n">
        <v>43.48</v>
      </c>
    </row>
    <row r="61" spans="1:5">
      <c s="4" r="A61" t="s">
        <v>1384</v>
      </c>
      <c s="6" r="C61" t="n">
        <v>20</v>
      </c>
      <c s="15" r="D61" t="n">
        <v>11.64</v>
      </c>
    </row>
    <row r="62" spans="1:5">
      <c s="4" r="A62" t="s">
        <v>1385</v>
      </c>
      <c s="15" r="B62" t="n">
        <v>-4.62</v>
      </c>
    </row>
    <row r="63" spans="1:5">
      <c s="4" r="A63" t="s">
        <v>1386</v>
      </c>
      <c s="9" r="B63" t="n">
        <v>31.72</v>
      </c>
      <c s="15" r="C63" t="n">
        <v>31.76</v>
      </c>
      <c s="9" r="D63" t="n">
        <v>36.34</v>
      </c>
      <c s="15" r="E63" t="n">
        <v>31.76</v>
      </c>
    </row>
    <row r="64" spans="1:5">
      <c s="4" r="A64" t="s">
        <v>1387</v>
      </c>
      <c s="9" r="C64" t="n">
        <v>27.23</v>
      </c>
      <c s="9" r="E64" t="n">
        <v>27.23</v>
      </c>
    </row>
    <row r="65" spans="1:5">
      <c s="3" r="A65" t="s">
        <v>1388</v>
      </c>
    </row>
    <row r="66" spans="1:5">
      <c s="4" r="A66" t="s">
        <v>1389</v>
      </c>
      <c s="4" r="E66" t="s">
        <v>1398</v>
      </c>
    </row>
    <row r="67" spans="1:5">
      <c s="4" r="A67" t="s">
        <v>1391</v>
      </c>
      <c s="4" r="E67" t="s">
        <v>1399</v>
      </c>
    </row>
    <row r="68" spans="1:5">
      <c s="3" r="A68" t="s">
        <v>1393</v>
      </c>
    </row>
    <row r="69" spans="1:5">
      <c s="4" r="A69" t="s">
        <v>1389</v>
      </c>
      <c s="7" r="C69" t="n">
        <v>45.2</v>
      </c>
      <c s="7" r="E69" t="n">
        <v>45.2</v>
      </c>
    </row>
    <row r="70" spans="1:5">
      <c s="4" r="A70" t="s">
        <v>1391</v>
      </c>
      <c s="7" r="C70" t="n">
        <v>38.5</v>
      </c>
      <c s="7" r="E70" t="n">
        <v>38.5</v>
      </c>
    </row>
    <row r="71" spans="1:5">
      <c s="4" r="A71" t="s">
        <v>1400</v>
      </c>
    </row>
    <row r="72" spans="1:5">
      <c s="3" r="A72" t="s">
        <v>1372</v>
      </c>
    </row>
    <row r="73" spans="1:5">
      <c s="4" r="A73" t="s">
        <v>1373</v>
      </c>
      <c s="6" r="B73" t="n">
        <v>22717450</v>
      </c>
      <c s="6" r="C73" t="n">
        <v>22717450</v>
      </c>
      <c s="6" r="D73" t="n">
        <v>18685347</v>
      </c>
      <c s="6" r="E73" t="n">
        <v>18685347</v>
      </c>
    </row>
    <row r="74" spans="1:5">
      <c s="4" r="A74" t="s">
        <v>1374</v>
      </c>
      <c s="6" r="C74" t="n">
        <v>175500</v>
      </c>
      <c s="6" r="D74" t="n">
        <v>5283828</v>
      </c>
    </row>
    <row r="75" spans="1:5">
      <c s="4" r="A75" t="s">
        <v>1375</v>
      </c>
      <c s="6" r="C75" t="n">
        <v>-179988</v>
      </c>
      <c s="6" r="D75" t="n">
        <v>-256622</v>
      </c>
    </row>
    <row r="76" spans="1:5">
      <c s="4" r="A76" t="s">
        <v>1376</v>
      </c>
      <c s="6" r="C76" t="n">
        <v>-272380</v>
      </c>
      <c s="6" r="D76" t="n">
        <v>-995103</v>
      </c>
    </row>
    <row r="77" spans="1:5">
      <c s="4" r="A77" t="s">
        <v>1377</v>
      </c>
      <c s="6" r="B77" t="n">
        <v>1412585</v>
      </c>
    </row>
    <row r="78" spans="1:5">
      <c s="4" r="A78" t="s">
        <v>1378</v>
      </c>
      <c s="6" r="B78" t="n">
        <v>24130035</v>
      </c>
      <c s="6" r="C78" t="n">
        <v>23853167</v>
      </c>
      <c s="6" r="D78" t="n">
        <v>22717450</v>
      </c>
      <c s="6" r="E78" t="n">
        <v>23853167</v>
      </c>
    </row>
    <row r="79" spans="1:5">
      <c s="4" r="A79" t="s">
        <v>1379</v>
      </c>
      <c s="6" r="C79" t="n">
        <v>12022123</v>
      </c>
      <c s="6" r="E79" t="n">
        <v>12022123</v>
      </c>
    </row>
    <row r="80" spans="1:5">
      <c s="3" r="A80" t="s">
        <v>1380</v>
      </c>
    </row>
    <row r="81" spans="1:5">
      <c s="4" r="A81" t="s">
        <v>1381</v>
      </c>
      <c s="9" r="B81" t="n">
        <v>33.61</v>
      </c>
      <c s="9" r="C81" t="n">
        <v>33.61</v>
      </c>
      <c s="9" r="D81" t="n">
        <v>31.7</v>
      </c>
      <c s="9" r="E81" t="n">
        <v>31.7</v>
      </c>
    </row>
    <row r="82" spans="1:5">
      <c s="4" r="A82" t="s">
        <v>1382</v>
      </c>
      <c s="6" r="C82" t="n">
        <v>31</v>
      </c>
      <c s="15" r="D82" t="n">
        <v>36.6</v>
      </c>
    </row>
    <row r="83" spans="1:5">
      <c s="4" r="A83" t="s">
        <v>1383</v>
      </c>
      <c s="15" r="C83" t="n">
        <v>36.37</v>
      </c>
      <c s="15" r="D83" t="n">
        <v>41.6</v>
      </c>
    </row>
    <row r="84" spans="1:5">
      <c s="4" r="A84" t="s">
        <v>1384</v>
      </c>
      <c s="15" r="C84" t="n">
        <v>18.94</v>
      </c>
      <c s="15" r="D84" t="n">
        <v>11.66</v>
      </c>
    </row>
    <row r="85" spans="1:5">
      <c s="4" r="A85" t="s">
        <v>1385</v>
      </c>
      <c s="15" r="B85" t="n">
        <v>-4.42</v>
      </c>
    </row>
    <row r="86" spans="1:5">
      <c s="4" r="A86" t="s">
        <v>1386</v>
      </c>
      <c s="9" r="B86" t="n">
        <v>29.19</v>
      </c>
      <c s="15" r="C86" t="n">
        <v>29.27</v>
      </c>
      <c s="9" r="D86" t="n">
        <v>33.61</v>
      </c>
      <c s="15" r="E86" t="n">
        <v>29.27</v>
      </c>
    </row>
    <row r="87" spans="1:5">
      <c s="4" r="A87" t="s">
        <v>1387</v>
      </c>
      <c s="9" r="C87" t="n">
        <v>24.67</v>
      </c>
      <c s="9" r="E87" t="n">
        <v>24.67</v>
      </c>
    </row>
    <row r="88" spans="1:5">
      <c s="3" r="A88" t="s">
        <v>1388</v>
      </c>
    </row>
    <row r="89" spans="1:5">
      <c s="4" r="A89" t="s">
        <v>1389</v>
      </c>
      <c s="4" r="E89" t="s">
        <v>1401</v>
      </c>
    </row>
    <row r="90" spans="1:5">
      <c s="4" r="A90" t="s">
        <v>1391</v>
      </c>
      <c s="4" r="E90" t="s">
        <v>1402</v>
      </c>
    </row>
    <row r="91" spans="1:5">
      <c s="3" r="A91" t="s">
        <v>1393</v>
      </c>
    </row>
    <row r="92" spans="1:5">
      <c s="4" r="A92" t="s">
        <v>1389</v>
      </c>
      <c s="7" r="C92" t="n">
        <v>128.6</v>
      </c>
      <c s="7" r="E92" t="n">
        <v>128.6</v>
      </c>
    </row>
    <row r="93" spans="1:5">
      <c s="4" r="A93" t="s">
        <v>1391</v>
      </c>
      <c s="7" r="C93" t="n">
        <v>112.9</v>
      </c>
      <c s="7" r="E93" t="n">
        <v>112.9</v>
      </c>
    </row>
    <row r="94" spans="1:5">
      <c s="4" r="A94" t="s">
        <v>1403</v>
      </c>
    </row>
    <row r="95" spans="1:5">
      <c s="3" r="A95" t="s">
        <v>1372</v>
      </c>
    </row>
    <row r="96" spans="1:5">
      <c s="4" r="A96" t="s">
        <v>1373</v>
      </c>
      <c s="6" r="B96" t="n">
        <v>2888800</v>
      </c>
      <c s="6" r="C96" t="n">
        <v>2888800</v>
      </c>
      <c s="6" r="D96" t="n">
        <v>2889457</v>
      </c>
      <c s="6" r="E96" t="n">
        <v>2889457</v>
      </c>
    </row>
    <row r="97" spans="1:5">
      <c s="4" r="A97" t="s">
        <v>1375</v>
      </c>
      <c s="6" r="D97" t="n">
        <v>-657</v>
      </c>
    </row>
    <row r="98" spans="1:5">
      <c s="4" r="A98" t="s">
        <v>1376</v>
      </c>
      <c s="6" r="C98" t="n">
        <v>-23631</v>
      </c>
    </row>
    <row r="99" spans="1:5">
      <c s="4" r="A99" t="s">
        <v>1377</v>
      </c>
      <c s="6" r="B99" t="n">
        <v>16559</v>
      </c>
    </row>
    <row r="100" spans="1:5">
      <c s="4" r="A100" t="s">
        <v>1378</v>
      </c>
      <c s="6" r="B100" t="n">
        <v>2905359</v>
      </c>
      <c s="6" r="C100" t="n">
        <v>2881728</v>
      </c>
      <c s="6" r="D100" t="n">
        <v>2888800</v>
      </c>
      <c s="6" r="E100" t="n">
        <v>2881728</v>
      </c>
    </row>
    <row r="101" spans="1:5">
      <c s="4" r="A101" t="s">
        <v>1379</v>
      </c>
      <c s="6" r="C101" t="n">
        <v>2881728</v>
      </c>
      <c s="6" r="E101" t="n">
        <v>2881728</v>
      </c>
    </row>
    <row r="102" spans="1:5">
      <c s="3" r="A102" t="s">
        <v>1380</v>
      </c>
    </row>
    <row r="103" spans="1:5">
      <c s="4" r="A103" t="s">
        <v>1381</v>
      </c>
      <c s="9" r="B103" t="n">
        <v>31.93</v>
      </c>
      <c s="9" r="C103" t="n">
        <v>31.93</v>
      </c>
      <c s="9" r="D103" t="n">
        <v>31.93</v>
      </c>
      <c s="9" r="E103" t="n">
        <v>31.93</v>
      </c>
    </row>
    <row r="104" spans="1:5">
      <c s="4" r="A104" t="s">
        <v>1383</v>
      </c>
      <c s="15" r="D104" t="n">
        <v>31.87</v>
      </c>
    </row>
    <row r="105" spans="1:5">
      <c s="4" r="A105" t="s">
        <v>1384</v>
      </c>
      <c s="15" r="C105" t="n">
        <v>27.71</v>
      </c>
    </row>
    <row r="106" spans="1:5">
      <c s="4" r="A106" t="s">
        <v>1385</v>
      </c>
      <c s="15" r="B106" t="n">
        <v>-4.17</v>
      </c>
    </row>
    <row r="107" spans="1:5">
      <c s="4" r="A107" t="s">
        <v>1386</v>
      </c>
      <c s="9" r="B107" t="n">
        <v>27.76</v>
      </c>
      <c s="15" r="C107" t="n">
        <v>27.76</v>
      </c>
      <c s="9" r="D107" t="n">
        <v>31.93</v>
      </c>
      <c s="15" r="E107" t="n">
        <v>27.76</v>
      </c>
    </row>
    <row r="108" spans="1:5">
      <c s="4" r="A108" t="s">
        <v>1387</v>
      </c>
      <c s="9" r="C108" t="n">
        <v>27.76</v>
      </c>
      <c s="9" r="E108" t="n">
        <v>27.76</v>
      </c>
    </row>
    <row r="109" spans="1:5">
      <c s="3" r="A109" t="s">
        <v>1388</v>
      </c>
    </row>
    <row r="110" spans="1:5">
      <c s="4" r="A110" t="s">
        <v>1389</v>
      </c>
      <c s="4" r="E110" t="s">
        <v>1404</v>
      </c>
    </row>
    <row r="111" spans="1:5">
      <c s="4" r="A111" t="s">
        <v>1391</v>
      </c>
      <c s="4" r="E111" t="s">
        <v>1404</v>
      </c>
    </row>
    <row r="112" spans="1:5">
      <c s="3" r="A112" t="s">
        <v>1393</v>
      </c>
    </row>
    <row r="113" spans="1:5">
      <c s="4" r="A113" t="s">
        <v>1389</v>
      </c>
      <c s="7" r="C113" t="n">
        <v>18.5</v>
      </c>
      <c s="7" r="E113" t="n">
        <v>18.5</v>
      </c>
    </row>
    <row r="114" spans="1:5">
      <c s="4" r="A114" t="s">
        <v>1391</v>
      </c>
      <c s="7" r="C114" t="n">
        <v>18.5</v>
      </c>
      <c s="7" r="E114" t="n">
        <v>18.5</v>
      </c>
    </row>
    <row r="115" spans="1:5">
      <c s="4" r="A115" t="s">
        <v>1405</v>
      </c>
    </row>
    <row r="116" spans="1:5">
      <c s="3" r="A116" t="s">
        <v>1372</v>
      </c>
    </row>
    <row r="117" spans="1:5">
      <c s="4" r="A117" t="s">
        <v>1373</v>
      </c>
      <c s="6" r="B117" t="n">
        <v>8627520</v>
      </c>
      <c s="6" r="C117" t="n">
        <v>8627520</v>
      </c>
      <c s="6" r="D117" t="n">
        <v>8629481</v>
      </c>
      <c s="6" r="E117" t="n">
        <v>8629481</v>
      </c>
    </row>
    <row r="118" spans="1:5">
      <c s="4" r="A118" t="s">
        <v>1375</v>
      </c>
      <c s="6" r="D118" t="n">
        <v>-1961</v>
      </c>
    </row>
    <row r="119" spans="1:5">
      <c s="4" r="A119" t="s">
        <v>1376</v>
      </c>
      <c s="6" r="C119" t="n">
        <v>-85072</v>
      </c>
    </row>
    <row r="120" spans="1:5">
      <c s="4" r="A120" t="s">
        <v>1377</v>
      </c>
      <c s="6" r="B120" t="n">
        <v>51613</v>
      </c>
    </row>
    <row r="121" spans="1:5">
      <c s="4" r="A121" t="s">
        <v>1378</v>
      </c>
      <c s="6" r="B121" t="n">
        <v>8679133</v>
      </c>
      <c s="6" r="C121" t="n">
        <v>8594061</v>
      </c>
      <c s="6" r="D121" t="n">
        <v>8627520</v>
      </c>
      <c s="6" r="E121" t="n">
        <v>8594061</v>
      </c>
    </row>
    <row r="122" spans="1:5">
      <c s="4" r="A122" t="s">
        <v>1379</v>
      </c>
      <c s="6" r="C122" t="n">
        <v>8594061</v>
      </c>
      <c s="6" r="E122" t="n">
        <v>8594061</v>
      </c>
    </row>
    <row r="123" spans="1:5">
      <c s="3" r="A123" t="s">
        <v>1380</v>
      </c>
    </row>
    <row r="124" spans="1:5">
      <c s="4" r="A124" t="s">
        <v>1381</v>
      </c>
      <c s="9" r="B124" t="n">
        <v>30.52</v>
      </c>
      <c s="9" r="C124" t="n">
        <v>30.52</v>
      </c>
      <c s="9" r="D124" t="n">
        <v>30.52</v>
      </c>
      <c s="9" r="E124" t="n">
        <v>30.52</v>
      </c>
    </row>
    <row r="125" spans="1:5">
      <c s="4" r="A125" t="s">
        <v>1383</v>
      </c>
      <c s="15" r="D125" t="n">
        <v>30.46</v>
      </c>
    </row>
    <row r="126" spans="1:5">
      <c s="4" r="A126" t="s">
        <v>1384</v>
      </c>
      <c s="15" r="C126" t="n">
        <v>26.25</v>
      </c>
    </row>
    <row r="127" spans="1:5">
      <c s="4" r="A127" t="s">
        <v>1385</v>
      </c>
      <c s="15" r="B127" t="n">
        <v>-4.12</v>
      </c>
    </row>
    <row r="128" spans="1:5">
      <c s="4" r="A128" t="s">
        <v>1386</v>
      </c>
      <c s="9" r="B128" t="n">
        <v>26.4</v>
      </c>
      <c s="15" r="C128" t="n">
        <v>26.4</v>
      </c>
      <c s="9" r="D128" t="n">
        <v>30.52</v>
      </c>
      <c s="15" r="E128" t="n">
        <v>26.4</v>
      </c>
    </row>
    <row r="129" spans="1:5">
      <c s="4" r="A129" t="s">
        <v>1387</v>
      </c>
      <c s="9" r="C129" t="n">
        <v>26.4</v>
      </c>
      <c s="9" r="E129" t="n">
        <v>26.4</v>
      </c>
    </row>
    <row r="130" spans="1:5">
      <c s="3" r="A130" t="s">
        <v>1388</v>
      </c>
    </row>
    <row r="131" spans="1:5">
      <c s="4" r="A131" t="s">
        <v>1389</v>
      </c>
      <c s="4" r="E131" t="s">
        <v>1404</v>
      </c>
    </row>
    <row r="132" spans="1:5">
      <c s="4" r="A132" t="s">
        <v>1391</v>
      </c>
      <c s="4" r="E132" t="s">
        <v>1404</v>
      </c>
    </row>
    <row r="133" spans="1:5">
      <c s="3" r="A133" t="s">
        <v>1393</v>
      </c>
    </row>
    <row r="134" spans="1:5">
      <c s="4" r="A134" t="s">
        <v>1389</v>
      </c>
      <c s="7" r="C134" t="n">
        <v>57.1</v>
      </c>
      <c s="7" r="E134" t="n">
        <v>57.1</v>
      </c>
    </row>
    <row r="135" spans="1:5">
      <c s="4" r="A135" t="s">
        <v>1391</v>
      </c>
      <c s="7" r="C135" t="n">
        <v>57.1</v>
      </c>
      <c s="7" r="E135" t="n">
        <v>57.1</v>
      </c>
    </row>
    <row r="136" spans="1:5">
      <c s="4" r="A136" t="s">
        <v>1406</v>
      </c>
    </row>
    <row r="137" spans="1:5">
      <c s="3" r="A137" t="s">
        <v>1372</v>
      </c>
    </row>
    <row r="138" spans="1:5">
      <c s="4" r="A138" t="s">
        <v>1373</v>
      </c>
      <c s="6" r="B138" t="n">
        <v>23678</v>
      </c>
      <c s="6" r="C138" t="n">
        <v>23678</v>
      </c>
      <c s="6" r="D138" t="n">
        <v>21233</v>
      </c>
      <c s="6" r="E138" t="n">
        <v>21233</v>
      </c>
    </row>
    <row r="139" spans="1:5">
      <c s="4" r="A139" t="s">
        <v>1374</v>
      </c>
      <c s="6" r="D139" t="n">
        <v>3995</v>
      </c>
    </row>
    <row r="140" spans="1:5">
      <c s="4" r="A140" t="s">
        <v>1375</v>
      </c>
      <c s="6" r="D140" t="n">
        <v>-238</v>
      </c>
    </row>
    <row r="141" spans="1:5">
      <c s="4" r="A141" t="s">
        <v>1376</v>
      </c>
      <c s="6" r="D141" t="n">
        <v>-1312</v>
      </c>
    </row>
    <row r="142" spans="1:5">
      <c s="4" r="A142" t="s">
        <v>1377</v>
      </c>
      <c s="6" r="B142" t="n">
        <v>59140</v>
      </c>
    </row>
    <row r="143" spans="1:5">
      <c s="4" r="A143" t="s">
        <v>1378</v>
      </c>
      <c s="6" r="B143" t="n">
        <v>82818</v>
      </c>
      <c s="6" r="C143" t="n">
        <v>82818</v>
      </c>
      <c s="6" r="D143" t="n">
        <v>23678</v>
      </c>
      <c s="6" r="E143" t="n">
        <v>82818</v>
      </c>
    </row>
    <row r="144" spans="1:5">
      <c s="4" r="A144" t="s">
        <v>1379</v>
      </c>
      <c s="6" r="C144" t="n">
        <v>57331</v>
      </c>
      <c s="6" r="E144" t="n">
        <v>57331</v>
      </c>
    </row>
    <row r="145" spans="1:5">
      <c s="3" r="A145" t="s">
        <v>1380</v>
      </c>
    </row>
    <row r="146" spans="1:5">
      <c s="4" r="A146" t="s">
        <v>1381</v>
      </c>
      <c s="9" r="B146" t="n">
        <v>27.08</v>
      </c>
      <c s="9" r="C146" t="n">
        <v>27.08</v>
      </c>
      <c s="9" r="D146" t="n">
        <v>24.29</v>
      </c>
      <c s="9" r="E146" t="n">
        <v>24.29</v>
      </c>
    </row>
    <row r="147" spans="1:5">
      <c s="4" r="A147" t="s">
        <v>1382</v>
      </c>
      <c s="15" r="D147" t="n">
        <v>37.16</v>
      </c>
    </row>
    <row r="148" spans="1:5">
      <c s="4" r="A148" t="s">
        <v>1383</v>
      </c>
      <c s="15" r="D148" t="n">
        <v>43.84</v>
      </c>
    </row>
    <row r="149" spans="1:5">
      <c s="4" r="A149" t="s">
        <v>1384</v>
      </c>
      <c s="15" r="D149" t="n">
        <v>9.56</v>
      </c>
    </row>
    <row r="150" spans="1:5">
      <c s="4" r="A150" t="s">
        <v>1385</v>
      </c>
      <c s="15" r="B150" t="n">
        <v>1.71</v>
      </c>
    </row>
    <row r="151" spans="1:5">
      <c s="4" r="A151" t="s">
        <v>1386</v>
      </c>
      <c s="9" r="B151" t="n">
        <v>28.79</v>
      </c>
      <c s="15" r="C151" t="n">
        <v>28.79</v>
      </c>
      <c s="9" r="D151" t="n">
        <v>27.08</v>
      </c>
      <c s="15" r="E151" t="n">
        <v>28.79</v>
      </c>
    </row>
    <row r="152" spans="1:5">
      <c s="4" r="A152" t="s">
        <v>1387</v>
      </c>
      <c s="9" r="C152" t="n">
        <v>23.13</v>
      </c>
      <c s="9" r="E152" t="n">
        <v>23.13</v>
      </c>
    </row>
    <row r="153" spans="1:5">
      <c s="3" r="A153" t="s">
        <v>1388</v>
      </c>
    </row>
    <row r="154" spans="1:5">
      <c s="4" r="A154" t="s">
        <v>1389</v>
      </c>
      <c s="4" r="E154" t="s">
        <v>1407</v>
      </c>
    </row>
    <row r="155" spans="1:5">
      <c s="4" r="A155" t="s">
        <v>1391</v>
      </c>
      <c s="4" r="E155" t="s">
        <v>1408</v>
      </c>
    </row>
    <row r="156" spans="1:5">
      <c s="3" r="A156" t="s">
        <v>1393</v>
      </c>
    </row>
    <row r="157" spans="1:5">
      <c s="4" r="A157" t="s">
        <v>1389</v>
      </c>
      <c s="7" r="C157" t="n">
        <v>0.5</v>
      </c>
      <c s="7" r="E157" t="n">
        <v>0.5</v>
      </c>
    </row>
    <row r="158" spans="1:5">
      <c s="4" r="A158" t="s">
        <v>1391</v>
      </c>
      <c s="7" r="C158" t="n">
        <v>0.5</v>
      </c>
      <c s="7" r="E158" t="n">
        <v>0.5</v>
      </c>
    </row>
    <row r="159" spans="1:5">
      <c s="4" r="A159" t="s">
        <v>1409</v>
      </c>
    </row>
    <row r="160" spans="1:5">
      <c s="3" r="A160" t="s">
        <v>1372</v>
      </c>
    </row>
    <row r="161" spans="1:5">
      <c s="4" r="A161" t="s">
        <v>1373</v>
      </c>
      <c s="6" r="B161" t="n">
        <v>60819</v>
      </c>
      <c s="6" r="C161" t="n">
        <v>60819</v>
      </c>
      <c s="6" r="D161" t="n">
        <v>57742</v>
      </c>
      <c s="6" r="E161" t="n">
        <v>57742</v>
      </c>
    </row>
    <row r="162" spans="1:5">
      <c s="4" r="A162" t="s">
        <v>1374</v>
      </c>
      <c s="6" r="D162" t="n">
        <v>7990</v>
      </c>
    </row>
    <row r="163" spans="1:5">
      <c s="4" r="A163" t="s">
        <v>1375</v>
      </c>
      <c s="6" r="D163" t="n">
        <v>-474</v>
      </c>
    </row>
    <row r="164" spans="1:5">
      <c s="4" r="A164" t="s">
        <v>1376</v>
      </c>
      <c s="6" r="D164" t="n">
        <v>-4439</v>
      </c>
    </row>
    <row r="165" spans="1:5">
      <c s="4" r="A165" t="s">
        <v>1377</v>
      </c>
      <c s="6" r="B165" t="n">
        <v>151783</v>
      </c>
    </row>
    <row r="166" spans="1:5">
      <c s="4" r="A166" t="s">
        <v>1378</v>
      </c>
      <c s="6" r="B166" t="n">
        <v>212602</v>
      </c>
      <c s="6" r="C166" t="n">
        <v>212602</v>
      </c>
      <c s="6" r="D166" t="n">
        <v>60819</v>
      </c>
      <c s="6" r="E166" t="n">
        <v>212602</v>
      </c>
    </row>
    <row r="167" spans="1:5">
      <c s="4" r="A167" t="s">
        <v>1379</v>
      </c>
      <c s="6" r="C167" t="n">
        <v>161637</v>
      </c>
      <c s="6" r="E167" t="n">
        <v>161637</v>
      </c>
    </row>
    <row r="168" spans="1:5">
      <c s="3" r="A168" t="s">
        <v>1380</v>
      </c>
    </row>
    <row r="169" spans="1:5">
      <c s="4" r="A169" t="s">
        <v>1381</v>
      </c>
      <c s="9" r="B169" t="n">
        <v>25.3</v>
      </c>
      <c s="9" r="C169" t="n">
        <v>25.3</v>
      </c>
      <c s="9" r="D169" t="n">
        <v>22.42</v>
      </c>
      <c s="9" r="E169" t="n">
        <v>22.42</v>
      </c>
    </row>
    <row r="170" spans="1:5">
      <c s="4" r="A170" t="s">
        <v>1382</v>
      </c>
      <c s="15" r="D170" t="n">
        <v>38.67</v>
      </c>
    </row>
    <row r="171" spans="1:5">
      <c s="4" r="A171" t="s">
        <v>1383</v>
      </c>
      <c s="15" r="D171" t="n">
        <v>43.91</v>
      </c>
    </row>
    <row r="172" spans="1:5">
      <c s="4" r="A172" t="s">
        <v>1384</v>
      </c>
      <c s="15" r="D172" t="n">
        <v>9.859999999999999</v>
      </c>
    </row>
    <row r="173" spans="1:5">
      <c s="4" r="A173" t="s">
        <v>1385</v>
      </c>
      <c s="15" r="B173" t="n">
        <v>1.27</v>
      </c>
    </row>
    <row r="174" spans="1:5">
      <c s="4" r="A174" t="s">
        <v>1386</v>
      </c>
      <c s="9" r="B174" t="n">
        <v>26.57</v>
      </c>
      <c s="15" r="C174" t="n">
        <v>26.57</v>
      </c>
      <c s="9" r="D174" t="n">
        <v>25.3</v>
      </c>
      <c s="15" r="E174" t="n">
        <v>26.57</v>
      </c>
    </row>
    <row r="175" spans="1:5">
      <c s="4" r="A175" t="s">
        <v>1387</v>
      </c>
      <c s="9" r="C175" t="n">
        <v>21.78</v>
      </c>
      <c s="9" r="E175" t="n">
        <v>21.78</v>
      </c>
    </row>
    <row r="176" spans="1:5">
      <c s="3" r="A176" t="s">
        <v>1388</v>
      </c>
    </row>
    <row r="177" spans="1:5">
      <c s="4" r="A177" t="s">
        <v>1389</v>
      </c>
      <c s="4" r="E177" t="s">
        <v>1410</v>
      </c>
    </row>
    <row r="178" spans="1:5">
      <c s="4" r="A178" t="s">
        <v>1391</v>
      </c>
      <c s="4" r="E178" t="s">
        <v>1343</v>
      </c>
    </row>
    <row r="179" spans="1:5">
      <c s="3" r="A179" t="s">
        <v>1393</v>
      </c>
    </row>
    <row r="180" spans="1:5">
      <c s="4" r="A180" t="s">
        <v>1389</v>
      </c>
      <c s="7" r="C180" t="n">
        <v>1.5</v>
      </c>
      <c s="7" r="E180" t="n">
        <v>1.5</v>
      </c>
    </row>
    <row r="181" spans="1:5">
      <c s="4" r="A181" t="s">
        <v>1391</v>
      </c>
      <c s="7" r="C181" t="n">
        <v>1.5</v>
      </c>
      <c s="7" r="E181" t="n">
        <v>1.5</v>
      </c>
    </row>
    <row r="182" spans="1:5">
      <c s="4" r="A182" t="s">
        <v>1411</v>
      </c>
    </row>
    <row r="183" spans="1:5">
      <c s="3" r="A183" t="s">
        <v>1372</v>
      </c>
    </row>
    <row r="184" spans="1:5">
      <c s="4" r="A184" t="s">
        <v>1373</v>
      </c>
      <c s="6" r="B184" t="n">
        <v>296367</v>
      </c>
      <c s="6" r="C184" t="n">
        <v>296367</v>
      </c>
      <c s="6" r="D184" t="n">
        <v>233192</v>
      </c>
      <c s="6" r="E184" t="n">
        <v>233192</v>
      </c>
    </row>
    <row r="185" spans="1:5">
      <c s="4" r="A185" t="s">
        <v>1374</v>
      </c>
      <c s="6" r="C185" t="n">
        <v>492894</v>
      </c>
      <c s="6" r="D185" t="n">
        <v>71990</v>
      </c>
    </row>
    <row r="186" spans="1:5">
      <c s="4" r="A186" t="s">
        <v>1375</v>
      </c>
      <c s="6" r="D186" t="n">
        <v>-1963</v>
      </c>
    </row>
    <row r="187" spans="1:5">
      <c s="4" r="A187" t="s">
        <v>1376</v>
      </c>
      <c s="6" r="D187" t="n">
        <v>-6852</v>
      </c>
    </row>
    <row r="188" spans="1:5">
      <c s="4" r="A188" t="s">
        <v>1377</v>
      </c>
      <c s="6" r="B188" t="n">
        <v>719933</v>
      </c>
    </row>
    <row r="189" spans="1:5">
      <c s="4" r="A189" t="s">
        <v>1378</v>
      </c>
      <c s="6" r="B189" t="n">
        <v>1016300</v>
      </c>
      <c s="6" r="C189" t="n">
        <v>1509194</v>
      </c>
      <c s="6" r="D189" t="n">
        <v>296367</v>
      </c>
      <c s="6" r="E189" t="n">
        <v>1509194</v>
      </c>
    </row>
    <row r="190" spans="1:5">
      <c s="4" r="A190" t="s">
        <v>1379</v>
      </c>
      <c s="6" r="C190" t="n">
        <v>508688</v>
      </c>
      <c s="6" r="E190" t="n">
        <v>508688</v>
      </c>
    </row>
    <row r="191" spans="1:5">
      <c s="3" r="A191" t="s">
        <v>1380</v>
      </c>
    </row>
    <row r="192" spans="1:5">
      <c s="4" r="A192" t="s">
        <v>1381</v>
      </c>
      <c s="9" r="B192" t="n">
        <v>33.12</v>
      </c>
      <c s="9" r="C192" t="n">
        <v>33.12</v>
      </c>
      <c s="9" r="D192" t="n">
        <v>31.07</v>
      </c>
      <c s="9" r="E192" t="n">
        <v>31.07</v>
      </c>
    </row>
    <row r="193" spans="1:5">
      <c s="4" r="A193" t="s">
        <v>1382</v>
      </c>
      <c s="15" r="C193" t="n">
        <v>34.85</v>
      </c>
      <c s="15" r="D193" t="n">
        <v>37.53</v>
      </c>
    </row>
    <row r="194" spans="1:5">
      <c s="4" r="A194" t="s">
        <v>1383</v>
      </c>
      <c s="15" r="D194" t="n">
        <v>39.57</v>
      </c>
    </row>
    <row r="195" spans="1:5">
      <c s="4" r="A195" t="s">
        <v>1384</v>
      </c>
      <c s="15" r="D195" t="n">
        <v>7.84</v>
      </c>
    </row>
    <row r="196" spans="1:5">
      <c s="4" r="A196" t="s">
        <v>1385</v>
      </c>
      <c s="15" r="B196" t="n">
        <v>2.36</v>
      </c>
    </row>
    <row r="197" spans="1:5">
      <c s="4" r="A197" t="s">
        <v>1386</v>
      </c>
      <c s="9" r="B197" t="n">
        <v>35.48</v>
      </c>
      <c s="15" r="C197" t="n">
        <v>35.27</v>
      </c>
      <c s="9" r="D197" t="n">
        <v>33.12</v>
      </c>
      <c s="15" r="E197" t="n">
        <v>35.27</v>
      </c>
    </row>
    <row r="198" spans="1:5">
      <c s="4" r="A198" t="s">
        <v>1387</v>
      </c>
      <c s="9" r="C198" t="n">
        <v>29.83</v>
      </c>
      <c s="9" r="E198" t="n">
        <v>29.83</v>
      </c>
    </row>
    <row r="199" spans="1:5">
      <c s="3" r="A199" t="s">
        <v>1388</v>
      </c>
    </row>
    <row r="200" spans="1:5">
      <c s="4" r="A200" t="s">
        <v>1389</v>
      </c>
      <c s="4" r="E200" t="s">
        <v>1412</v>
      </c>
    </row>
    <row r="201" spans="1:5">
      <c s="4" r="A201" t="s">
        <v>1391</v>
      </c>
      <c s="4" r="E201" t="s">
        <v>1402</v>
      </c>
    </row>
    <row r="202" spans="1:5">
      <c s="3" r="A202" t="s">
        <v>1393</v>
      </c>
    </row>
    <row r="203" spans="1:5">
      <c s="4" r="A203" t="s">
        <v>1389</v>
      </c>
      <c s="7" r="C203" t="n">
        <v>1.9</v>
      </c>
      <c s="7" r="E203" t="n">
        <v>1.9</v>
      </c>
    </row>
    <row r="204" spans="1:5">
      <c s="4" r="A204" t="s">
        <v>1391</v>
      </c>
      <c s="7" r="C204" t="n">
        <v>1.9</v>
      </c>
      <c s="7" r="E204" t="n">
        <v>1.9</v>
      </c>
    </row>
    <row r="205" spans="1:5">
      <c s="4" r="A205" t="s">
        <v>1413</v>
      </c>
    </row>
    <row r="206" spans="1:5">
      <c s="3" r="A206" t="s">
        <v>1372</v>
      </c>
    </row>
    <row r="207" spans="1:5">
      <c s="4" r="A207" t="s">
        <v>1373</v>
      </c>
      <c s="6" r="B207" t="n">
        <v>699667</v>
      </c>
      <c s="6" r="C207" t="n">
        <v>699667</v>
      </c>
      <c s="6" r="D207" t="n">
        <v>579273</v>
      </c>
      <c s="6" r="E207" t="n">
        <v>579273</v>
      </c>
    </row>
    <row r="208" spans="1:5">
      <c s="4" r="A208" t="s">
        <v>1374</v>
      </c>
      <c s="6" r="C208" t="n">
        <v>985788</v>
      </c>
      <c s="6" r="D208" t="n">
        <v>143980</v>
      </c>
    </row>
    <row r="209" spans="1:5">
      <c s="4" r="A209" t="s">
        <v>1375</v>
      </c>
      <c s="6" r="D209" t="n">
        <v>-4173</v>
      </c>
    </row>
    <row r="210" spans="1:5">
      <c s="4" r="A210" t="s">
        <v>1376</v>
      </c>
      <c s="6" r="C210" t="n">
        <v>-2126</v>
      </c>
      <c s="6" r="D210" t="n">
        <v>-19413</v>
      </c>
    </row>
    <row r="211" spans="1:5">
      <c s="4" r="A211" t="s">
        <v>1377</v>
      </c>
      <c s="6" r="B211" t="n">
        <v>1709612</v>
      </c>
    </row>
    <row r="212" spans="1:5">
      <c s="4" r="A212" t="s">
        <v>1378</v>
      </c>
      <c s="6" r="B212" t="n">
        <v>2409279</v>
      </c>
      <c s="6" r="C212" t="n">
        <v>3392941</v>
      </c>
      <c s="6" r="D212" t="n">
        <v>699667</v>
      </c>
      <c s="6" r="E212" t="n">
        <v>3392941</v>
      </c>
    </row>
    <row r="213" spans="1:5">
      <c s="4" r="A213" t="s">
        <v>1379</v>
      </c>
      <c s="6" r="C213" t="n">
        <v>1366196</v>
      </c>
      <c s="6" r="E213" t="n">
        <v>1366196</v>
      </c>
    </row>
    <row r="214" spans="1:5">
      <c s="3" r="A214" t="s">
        <v>1380</v>
      </c>
    </row>
    <row r="215" spans="1:5">
      <c s="4" r="A215" t="s">
        <v>1381</v>
      </c>
      <c s="9" r="B215" t="n">
        <v>32.51</v>
      </c>
      <c s="9" r="C215" t="n">
        <v>32.51</v>
      </c>
      <c s="9" r="D215" t="n">
        <v>29.73</v>
      </c>
      <c s="9" r="E215" t="n">
        <v>29.73</v>
      </c>
    </row>
    <row r="216" spans="1:5">
      <c s="4" r="A216" t="s">
        <v>1382</v>
      </c>
      <c s="15" r="C216" t="n">
        <v>35.24</v>
      </c>
      <c s="15" r="D216" t="n">
        <v>40.61</v>
      </c>
    </row>
    <row r="217" spans="1:5">
      <c s="4" r="A217" t="s">
        <v>1383</v>
      </c>
      <c s="15" r="D217" t="n">
        <v>39.81</v>
      </c>
    </row>
    <row r="218" spans="1:5">
      <c s="4" r="A218" t="s">
        <v>1384</v>
      </c>
      <c s="15" r="C218" t="n">
        <v>21.89</v>
      </c>
      <c s="15" r="D218" t="n">
        <v>8.01</v>
      </c>
    </row>
    <row r="219" spans="1:5">
      <c s="4" r="A219" t="s">
        <v>1385</v>
      </c>
      <c s="15" r="B219" t="n">
        <v>1.53</v>
      </c>
    </row>
    <row r="220" spans="1:5">
      <c s="4" r="A220" t="s">
        <v>1386</v>
      </c>
      <c s="9" r="B220" t="n">
        <v>34.04</v>
      </c>
      <c s="15" r="C220" t="n">
        <v>34.4</v>
      </c>
      <c s="9" r="D220" t="n">
        <v>32.51</v>
      </c>
      <c s="15" r="E220" t="n">
        <v>34.4</v>
      </c>
    </row>
    <row r="221" spans="1:5">
      <c s="4" r="A221" t="s">
        <v>1387</v>
      </c>
      <c s="9" r="C221" t="n">
        <v>28.32</v>
      </c>
      <c s="9" r="E221" t="n">
        <v>28.32</v>
      </c>
    </row>
    <row r="222" spans="1:5">
      <c s="3" r="A222" t="s">
        <v>1388</v>
      </c>
    </row>
    <row r="223" spans="1:5">
      <c s="4" r="A223" t="s">
        <v>1389</v>
      </c>
      <c s="4" r="E223" t="s">
        <v>1414</v>
      </c>
    </row>
    <row r="224" spans="1:5">
      <c s="4" r="A224" t="s">
        <v>1391</v>
      </c>
      <c s="4" r="E224" t="s">
        <v>1408</v>
      </c>
    </row>
    <row r="225" spans="1:5">
      <c s="3" r="A225" t="s">
        <v>1393</v>
      </c>
    </row>
    <row r="226" spans="1:5">
      <c s="4" r="A226" t="s">
        <v>1389</v>
      </c>
      <c s="7" r="C226" t="n">
        <v>6.1</v>
      </c>
      <c s="7" r="E226" t="n">
        <v>6.1</v>
      </c>
    </row>
    <row r="227" spans="1:5">
      <c s="4" r="A227" t="s">
        <v>1391</v>
      </c>
      <c s="7" r="C227" t="n">
        <v>6.1</v>
      </c>
      <c s="7" r="E227" t="n">
        <v>6.1</v>
      </c>
    </row>
    <row r="228" spans="1:5">
      <c s="4" r="A228" t="s">
        <v>1415</v>
      </c>
    </row>
    <row r="229" spans="1:5">
      <c s="3" r="A229" t="s">
        <v>1372</v>
      </c>
    </row>
    <row r="230" spans="1:5">
      <c s="4" r="A230" t="s">
        <v>1373</v>
      </c>
      <c s="6" r="B230" t="n">
        <v>140094</v>
      </c>
      <c s="6" r="C230" t="n">
        <v>140094</v>
      </c>
      <c s="6" r="D230" t="n">
        <v>140127</v>
      </c>
      <c s="6" r="E230" t="n">
        <v>140127</v>
      </c>
    </row>
    <row r="231" spans="1:5">
      <c s="4" r="A231" t="s">
        <v>1375</v>
      </c>
      <c s="6" r="D231" t="n">
        <v>-33</v>
      </c>
    </row>
    <row r="232" spans="1:5">
      <c s="4" r="A232" t="s">
        <v>1377</v>
      </c>
      <c s="6" r="B232" t="n">
        <v>346640</v>
      </c>
    </row>
    <row r="233" spans="1:5">
      <c s="4" r="A233" t="s">
        <v>1378</v>
      </c>
      <c s="6" r="B233" t="n">
        <v>486734</v>
      </c>
      <c s="6" r="C233" t="n">
        <v>486734</v>
      </c>
      <c s="6" r="D233" t="n">
        <v>140094</v>
      </c>
      <c s="6" r="E233" t="n">
        <v>486734</v>
      </c>
    </row>
    <row r="234" spans="1:5">
      <c s="4" r="A234" t="s">
        <v>1379</v>
      </c>
      <c s="6" r="C234" t="n">
        <v>486734</v>
      </c>
      <c s="6" r="E234" t="n">
        <v>486734</v>
      </c>
    </row>
    <row r="235" spans="1:5">
      <c s="3" r="A235" t="s">
        <v>1380</v>
      </c>
    </row>
    <row r="236" spans="1:5">
      <c s="4" r="A236" t="s">
        <v>1381</v>
      </c>
      <c s="9" r="B236" t="n">
        <v>30.08</v>
      </c>
      <c s="9" r="C236" t="n">
        <v>30.08</v>
      </c>
      <c s="9" r="D236" t="n">
        <v>30.08</v>
      </c>
      <c s="9" r="E236" t="n">
        <v>30.08</v>
      </c>
    </row>
    <row r="237" spans="1:5">
      <c s="4" r="A237" t="s">
        <v>1383</v>
      </c>
      <c s="15" r="D237" t="n">
        <v>30.02</v>
      </c>
    </row>
    <row r="238" spans="1:5">
      <c s="4" r="A238" t="s">
        <v>1385</v>
      </c>
      <c s="15" r="B238" t="n">
        <v>2.38</v>
      </c>
    </row>
    <row r="239" spans="1:5">
      <c s="4" r="A239" t="s">
        <v>1386</v>
      </c>
      <c s="9" r="B239" t="n">
        <v>32.46</v>
      </c>
      <c s="15" r="C239" t="n">
        <v>32.46</v>
      </c>
      <c s="9" r="D239" t="n">
        <v>30.08</v>
      </c>
      <c s="15" r="E239" t="n">
        <v>32.46</v>
      </c>
    </row>
    <row r="240" spans="1:5">
      <c s="4" r="A240" t="s">
        <v>1387</v>
      </c>
      <c s="9" r="C240" t="n">
        <v>32.46</v>
      </c>
      <c s="9" r="E240" t="n">
        <v>32.46</v>
      </c>
    </row>
    <row r="241" spans="1:5">
      <c s="3" r="A241" t="s">
        <v>1388</v>
      </c>
    </row>
    <row r="242" spans="1:5">
      <c s="4" r="A242" t="s">
        <v>1389</v>
      </c>
      <c s="4" r="E242" t="s">
        <v>1404</v>
      </c>
    </row>
    <row r="243" spans="1:5">
      <c s="4" r="A243" t="s">
        <v>1391</v>
      </c>
      <c s="4" r="E243" t="s">
        <v>1404</v>
      </c>
    </row>
    <row r="244" spans="1:5">
      <c s="3" r="A244" t="s">
        <v>1393</v>
      </c>
    </row>
    <row r="245" spans="1:5">
      <c s="4" r="A245" t="s">
        <v>1389</v>
      </c>
      <c s="10" r="C245" t="n">
        <v>0</v>
      </c>
      <c s="10" r="E245" t="n">
        <v>0</v>
      </c>
    </row>
    <row r="246" spans="1:5">
      <c s="4" r="A246" t="s">
        <v>1391</v>
      </c>
      <c s="10" r="C246" t="n">
        <v>0</v>
      </c>
      <c s="10" r="E246" t="n">
        <v>0</v>
      </c>
    </row>
    <row r="247" spans="1:5">
      <c s="4" r="A247" t="s">
        <v>1416</v>
      </c>
    </row>
    <row r="248" spans="1:5">
      <c s="3" r="A248" t="s">
        <v>1372</v>
      </c>
    </row>
    <row r="249" spans="1:5">
      <c s="4" r="A249" t="s">
        <v>1373</v>
      </c>
      <c s="6" r="B249" t="n">
        <v>418393</v>
      </c>
      <c s="6" r="C249" t="n">
        <v>418393</v>
      </c>
      <c s="6" r="D249" t="n">
        <v>418492</v>
      </c>
      <c s="6" r="E249" t="n">
        <v>418492</v>
      </c>
    </row>
    <row r="250" spans="1:5">
      <c s="4" r="A250" t="s">
        <v>1375</v>
      </c>
      <c s="6" r="D250" t="n">
        <v>-99</v>
      </c>
    </row>
    <row r="251" spans="1:5">
      <c s="4" r="A251" t="s">
        <v>1377</v>
      </c>
      <c s="6" r="B251" t="n">
        <v>1035238</v>
      </c>
    </row>
    <row r="252" spans="1:5">
      <c s="4" r="A252" t="s">
        <v>1378</v>
      </c>
      <c s="6" r="B252" t="n">
        <v>1453631</v>
      </c>
      <c s="6" r="C252" t="n">
        <v>1453631</v>
      </c>
      <c s="6" r="D252" t="n">
        <v>418393</v>
      </c>
      <c s="6" r="E252" t="n">
        <v>1453631</v>
      </c>
    </row>
    <row r="253" spans="1:5">
      <c s="4" r="A253" t="s">
        <v>1379</v>
      </c>
      <c s="6" r="C253" t="n">
        <v>1453631</v>
      </c>
      <c s="6" r="E253" t="n">
        <v>1453631</v>
      </c>
    </row>
    <row r="254" spans="1:5">
      <c s="3" r="A254" t="s">
        <v>1380</v>
      </c>
    </row>
    <row r="255" spans="1:5">
      <c s="4" r="A255" t="s">
        <v>1381</v>
      </c>
      <c s="9" r="B255" t="n">
        <v>30.3</v>
      </c>
      <c s="9" r="C255" t="n">
        <v>30.3</v>
      </c>
      <c s="9" r="D255" t="n">
        <v>30.3</v>
      </c>
      <c s="9" r="E255" t="n">
        <v>30.3</v>
      </c>
    </row>
    <row r="256" spans="1:5">
      <c s="4" r="A256" t="s">
        <v>1383</v>
      </c>
      <c s="15" r="D256" t="n">
        <v>30.23</v>
      </c>
    </row>
    <row r="257" spans="1:5">
      <c s="4" r="A257" t="s">
        <v>1385</v>
      </c>
      <c s="15" r="B257" t="n">
        <v>2.01</v>
      </c>
    </row>
    <row r="258" spans="1:5">
      <c s="4" r="A258" t="s">
        <v>1386</v>
      </c>
      <c s="9" r="B258" t="n">
        <v>32.31</v>
      </c>
      <c s="15" r="C258" t="n">
        <v>32.31</v>
      </c>
      <c s="9" r="D258" t="n">
        <v>30.3</v>
      </c>
      <c s="15" r="E258" t="n">
        <v>32.31</v>
      </c>
    </row>
    <row r="259" spans="1:5">
      <c s="4" r="A259" t="s">
        <v>1387</v>
      </c>
      <c s="9" r="C259" t="n">
        <v>32.31</v>
      </c>
      <c s="9" r="E259" t="n">
        <v>32.31</v>
      </c>
    </row>
    <row r="260" spans="1:5">
      <c s="3" r="A260" t="s">
        <v>1388</v>
      </c>
    </row>
    <row r="261" spans="1:5">
      <c s="4" r="A261" t="s">
        <v>1389</v>
      </c>
      <c s="4" r="E261" t="s">
        <v>1404</v>
      </c>
    </row>
    <row r="262" spans="1:5">
      <c s="4" r="A262" t="s">
        <v>1391</v>
      </c>
      <c s="4" r="E262" t="s">
        <v>1404</v>
      </c>
    </row>
    <row r="263" spans="1:5">
      <c s="3" r="A263" t="s">
        <v>1393</v>
      </c>
    </row>
    <row r="264" spans="1:5">
      <c s="4" r="A264" t="s">
        <v>1389</v>
      </c>
      <c s="10" r="C264" t="n">
        <v>0</v>
      </c>
      <c s="10" r="E264" t="n">
        <v>0</v>
      </c>
    </row>
    <row r="265" spans="1:5">
      <c s="4" r="A265" t="s">
        <v>1391</v>
      </c>
      <c s="10" r="C265" t="n">
        <v>0</v>
      </c>
      <c s="10" r="E265"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r="1" spans="1:6">
      <c s="1" r="A1" t="s">
        <v>1417</v>
      </c>
      <c s="2" r="B1" t="s">
        <v>1296</v>
      </c>
      <c s="2" r="C1" t="s">
        <v>2</v>
      </c>
      <c s="2" r="D1" t="s">
        <v>1299</v>
      </c>
      <c s="2" r="E1" t="s">
        <v>2</v>
      </c>
      <c s="2" r="F1" t="s">
        <v>78</v>
      </c>
    </row>
    <row r="2" spans="1:6">
      <c s="4" r="A2" t="s">
        <v>1321</v>
      </c>
    </row>
    <row r="3" spans="1:6">
      <c s="3" r="A3" t="s">
        <v>1418</v>
      </c>
    </row>
    <row r="4" spans="1:6">
      <c s="4" r="A4" t="s">
        <v>1419</v>
      </c>
      <c s="9" r="E4" t="n">
        <v>36.83</v>
      </c>
      <c s="9" r="F4" t="n">
        <v>51.85</v>
      </c>
    </row>
    <row r="5" spans="1:6">
      <c s="4" r="A5" t="s">
        <v>1303</v>
      </c>
    </row>
    <row r="6" spans="1:6">
      <c s="3" r="A6" t="s">
        <v>1418</v>
      </c>
    </row>
    <row r="7" spans="1:6">
      <c s="4" r="A7" t="s">
        <v>1419</v>
      </c>
      <c s="9" r="E7" t="n">
        <v>34.03</v>
      </c>
      <c s="9" r="F7" t="n">
        <v>51.57</v>
      </c>
    </row>
    <row r="8" spans="1:6">
      <c s="4" r="A8" t="s">
        <v>1327</v>
      </c>
    </row>
    <row r="9" spans="1:6">
      <c s="3" r="A9" t="s">
        <v>1372</v>
      </c>
    </row>
    <row r="10" spans="1:6">
      <c s="4" r="A10" t="s">
        <v>1420</v>
      </c>
      <c s="6" r="B10" t="n">
        <v>708796</v>
      </c>
      <c s="6" r="C10" t="n">
        <v>708796</v>
      </c>
      <c s="6" r="D10" t="n">
        <v>564976</v>
      </c>
      <c s="6" r="E10" t="n">
        <v>564976</v>
      </c>
    </row>
    <row r="11" spans="1:6">
      <c s="4" r="A11" t="s">
        <v>1421</v>
      </c>
      <c s="6" r="C11" t="n">
        <v>25885</v>
      </c>
      <c s="6" r="D11" t="n">
        <v>268427</v>
      </c>
    </row>
    <row r="12" spans="1:6">
      <c s="4" r="A12" t="s">
        <v>1422</v>
      </c>
      <c s="6" r="C12" t="n">
        <v>-18226</v>
      </c>
      <c s="6" r="D12" t="n">
        <v>-23233</v>
      </c>
    </row>
    <row r="13" spans="1:6">
      <c s="4" r="A13" t="s">
        <v>1423</v>
      </c>
      <c s="6" r="C13" t="n">
        <v>-44059</v>
      </c>
      <c s="6" r="D13" t="n">
        <v>-101374</v>
      </c>
    </row>
    <row r="14" spans="1:6">
      <c s="4" r="A14" t="s">
        <v>1377</v>
      </c>
      <c s="6" r="B14" t="n">
        <v>101140</v>
      </c>
    </row>
    <row r="15" spans="1:6">
      <c s="4" r="A15" t="s">
        <v>1424</v>
      </c>
      <c s="6" r="B15" t="n">
        <v>809936</v>
      </c>
      <c s="6" r="C15" t="n">
        <v>773536</v>
      </c>
      <c s="6" r="D15" t="n">
        <v>708796</v>
      </c>
      <c s="6" r="E15" t="n">
        <v>773536</v>
      </c>
    </row>
    <row r="16" spans="1:6">
      <c s="3" r="A16" t="s">
        <v>1418</v>
      </c>
    </row>
    <row r="17" spans="1:6">
      <c s="4" r="A17" t="s">
        <v>1425</v>
      </c>
      <c s="9" r="B17" t="n">
        <v>41.98</v>
      </c>
      <c s="9" r="C17" t="n">
        <v>41.98</v>
      </c>
      <c s="9" r="D17" t="n">
        <v>44.06</v>
      </c>
      <c s="9" r="E17" t="n">
        <v>44.06</v>
      </c>
    </row>
    <row r="18" spans="1:6">
      <c s="4" r="A18" t="s">
        <v>1419</v>
      </c>
      <c s="15" r="C18" t="n">
        <v>32.04</v>
      </c>
      <c s="15" r="D18" t="n">
        <v>37.72</v>
      </c>
    </row>
    <row r="19" spans="1:6">
      <c s="4" r="A19" t="s">
        <v>1426</v>
      </c>
      <c s="15" r="C19" t="n">
        <v>32.6</v>
      </c>
      <c s="15" r="D19" t="n">
        <v>46.22</v>
      </c>
    </row>
    <row r="20" spans="1:6">
      <c s="4" r="A20" t="s">
        <v>1427</v>
      </c>
      <c s="15" r="C20" t="n">
        <v>32.05</v>
      </c>
      <c s="15" r="D20" t="n">
        <v>41.3</v>
      </c>
    </row>
    <row r="21" spans="1:6">
      <c s="4" r="A21" t="s">
        <v>1385</v>
      </c>
      <c s="15" r="B21" t="n">
        <v>-8.44</v>
      </c>
    </row>
    <row r="22" spans="1:6">
      <c s="4" r="A22" t="s">
        <v>1428</v>
      </c>
      <c s="9" r="B22" t="n">
        <v>33.54</v>
      </c>
      <c s="9" r="C22" t="n">
        <v>33.6</v>
      </c>
      <c s="9" r="D22" t="n">
        <v>41.98</v>
      </c>
      <c s="9" r="E22" t="n">
        <v>33.6</v>
      </c>
    </row>
    <row r="23" spans="1:6">
      <c s="3" r="A23" t="s">
        <v>1388</v>
      </c>
    </row>
    <row r="24" spans="1:6">
      <c s="4" r="A24" t="s">
        <v>1429</v>
      </c>
      <c s="4" r="E24" t="s">
        <v>1311</v>
      </c>
    </row>
    <row r="25" spans="1:6">
      <c s="4" r="A25" t="s">
        <v>1328</v>
      </c>
    </row>
    <row r="26" spans="1:6">
      <c s="3" r="A26" t="s">
        <v>1372</v>
      </c>
    </row>
    <row r="27" spans="1:6">
      <c s="4" r="A27" t="s">
        <v>1420</v>
      </c>
      <c s="6" r="B27" t="n">
        <v>1444407</v>
      </c>
      <c s="6" r="C27" t="n">
        <v>1444407</v>
      </c>
      <c s="6" r="D27" t="n">
        <v>1194182</v>
      </c>
      <c s="6" r="E27" t="n">
        <v>1194182</v>
      </c>
    </row>
    <row r="28" spans="1:6">
      <c s="4" r="A28" t="s">
        <v>1421</v>
      </c>
      <c s="6" r="C28" t="n">
        <v>51770</v>
      </c>
      <c s="6" r="D28" t="n">
        <v>536854</v>
      </c>
    </row>
    <row r="29" spans="1:6">
      <c s="4" r="A29" t="s">
        <v>1422</v>
      </c>
      <c s="6" r="C29" t="n">
        <v>-37535</v>
      </c>
      <c s="6" r="D29" t="n">
        <v>-50385</v>
      </c>
    </row>
    <row r="30" spans="1:6">
      <c s="4" r="A30" t="s">
        <v>1423</v>
      </c>
      <c s="6" r="C30" t="n">
        <v>-97834</v>
      </c>
      <c s="6" r="D30" t="n">
        <v>-236244</v>
      </c>
    </row>
    <row r="31" spans="1:6">
      <c s="4" r="A31" t="s">
        <v>1377</v>
      </c>
      <c s="6" r="B31" t="n">
        <v>215866</v>
      </c>
    </row>
    <row r="32" spans="1:6">
      <c s="4" r="A32" t="s">
        <v>1424</v>
      </c>
      <c s="6" r="B32" t="n">
        <v>1660273</v>
      </c>
      <c s="6" r="C32" t="n">
        <v>1576674</v>
      </c>
      <c s="6" r="D32" t="n">
        <v>1444407</v>
      </c>
      <c s="6" r="E32" t="n">
        <v>1576674</v>
      </c>
    </row>
    <row r="33" spans="1:6">
      <c s="3" r="A33" t="s">
        <v>1418</v>
      </c>
    </row>
    <row r="34" spans="1:6">
      <c s="4" r="A34" t="s">
        <v>1425</v>
      </c>
      <c s="9" r="B34" t="n">
        <v>40.26</v>
      </c>
      <c s="9" r="C34" t="n">
        <v>40.26</v>
      </c>
      <c s="9" r="D34" t="n">
        <v>41.64</v>
      </c>
      <c s="9" r="E34" t="n">
        <v>41.64</v>
      </c>
    </row>
    <row r="35" spans="1:6">
      <c s="4" r="A35" t="s">
        <v>1419</v>
      </c>
      <c s="6" r="C35" t="n">
        <v>31</v>
      </c>
      <c s="15" r="D35" t="n">
        <v>36.59</v>
      </c>
    </row>
    <row r="36" spans="1:6">
      <c s="4" r="A36" t="s">
        <v>1426</v>
      </c>
      <c s="15" r="C36" t="n">
        <v>37.56</v>
      </c>
      <c s="15" r="D36" t="n">
        <v>44.29</v>
      </c>
    </row>
    <row r="37" spans="1:6">
      <c s="4" r="A37" t="s">
        <v>1427</v>
      </c>
      <c s="15" r="C37" t="n">
        <v>35.9</v>
      </c>
      <c s="15" r="D37" t="n">
        <v>38.06</v>
      </c>
    </row>
    <row r="38" spans="1:6">
      <c s="4" r="A38" t="s">
        <v>1385</v>
      </c>
      <c s="15" r="B38" t="n">
        <v>-5.38</v>
      </c>
    </row>
    <row r="39" spans="1:6">
      <c s="4" r="A39" t="s">
        <v>1428</v>
      </c>
      <c s="9" r="B39" t="n">
        <v>34.88</v>
      </c>
      <c s="9" r="C39" t="n">
        <v>34.63</v>
      </c>
      <c s="9" r="D39" t="n">
        <v>40.26</v>
      </c>
      <c s="9" r="E39" t="n">
        <v>34.63</v>
      </c>
    </row>
    <row r="40" spans="1:6">
      <c s="3" r="A40" t="s">
        <v>1388</v>
      </c>
    </row>
    <row r="41" spans="1:6">
      <c s="4" r="A41" t="s">
        <v>1429</v>
      </c>
      <c s="4" r="E41" t="s">
        <v>1360</v>
      </c>
    </row>
    <row r="42" spans="1:6">
      <c s="4" r="A42" t="s">
        <v>1322</v>
      </c>
    </row>
    <row r="43" spans="1:6">
      <c s="3" r="A43" t="s">
        <v>1372</v>
      </c>
    </row>
    <row r="44" spans="1:6">
      <c s="4" r="A44" t="s">
        <v>1420</v>
      </c>
      <c s="6" r="B44" t="n">
        <v>3070299</v>
      </c>
      <c s="6" r="C44" t="n">
        <v>3070299</v>
      </c>
      <c s="6" r="D44" t="n">
        <v>1690200</v>
      </c>
      <c s="6" r="E44" t="n">
        <v>1690200</v>
      </c>
    </row>
    <row r="45" spans="1:6">
      <c s="4" r="A45" t="s">
        <v>1421</v>
      </c>
      <c s="6" r="C45" t="n">
        <v>52110</v>
      </c>
      <c s="6" r="D45" t="n">
        <v>2075660</v>
      </c>
    </row>
    <row r="46" spans="1:6">
      <c s="4" r="A46" t="s">
        <v>1430</v>
      </c>
      <c s="6" r="D46" t="n">
        <v>17499</v>
      </c>
    </row>
    <row r="47" spans="1:6">
      <c s="4" r="A47" t="s">
        <v>1422</v>
      </c>
      <c s="6" r="C47" t="n">
        <v>-3131</v>
      </c>
      <c s="6" r="D47" t="n">
        <v>-16719</v>
      </c>
    </row>
    <row r="48" spans="1:6">
      <c s="4" r="A48" t="s">
        <v>1423</v>
      </c>
      <c s="6" r="C48" t="n">
        <v>-7778</v>
      </c>
      <c s="6" r="D48" t="n">
        <v>-696341</v>
      </c>
    </row>
    <row r="49" spans="1:6">
      <c s="4" r="A49" t="s">
        <v>1377</v>
      </c>
      <c s="6" r="B49" t="n">
        <v>97105</v>
      </c>
    </row>
    <row r="50" spans="1:6">
      <c s="4" r="A50" t="s">
        <v>1424</v>
      </c>
      <c s="6" r="B50" t="n">
        <v>3167404</v>
      </c>
      <c s="6" r="C50" t="n">
        <v>3208605</v>
      </c>
      <c s="6" r="D50" t="n">
        <v>3070299</v>
      </c>
      <c s="6" r="E50" t="n">
        <v>3208605</v>
      </c>
    </row>
    <row r="51" spans="1:6">
      <c s="3" r="A51" t="s">
        <v>1418</v>
      </c>
    </row>
    <row r="52" spans="1:6">
      <c s="4" r="A52" t="s">
        <v>1425</v>
      </c>
      <c s="9" r="B52" t="n">
        <v>37.93</v>
      </c>
      <c s="9" r="C52" t="n">
        <v>37.93</v>
      </c>
      <c s="9" r="D52" t="n">
        <v>42.61</v>
      </c>
      <c s="9" r="E52" t="n">
        <v>42.61</v>
      </c>
    </row>
    <row r="53" spans="1:6">
      <c s="4" r="A53" t="s">
        <v>1419</v>
      </c>
      <c s="15" r="C53" t="n">
        <v>32.04</v>
      </c>
      <c s="15" r="D53" t="n">
        <v>34.7</v>
      </c>
    </row>
    <row r="54" spans="1:6">
      <c s="4" r="A54" t="s">
        <v>1431</v>
      </c>
      <c s="15" r="D54" t="n">
        <v>39.33</v>
      </c>
    </row>
    <row r="55" spans="1:6">
      <c s="4" r="A55" t="s">
        <v>1426</v>
      </c>
      <c s="15" r="C55" t="n">
        <v>32.47</v>
      </c>
      <c s="15" r="D55" t="n">
        <v>45.12</v>
      </c>
    </row>
    <row r="56" spans="1:6">
      <c s="4" r="A56" t="s">
        <v>1427</v>
      </c>
      <c s="15" r="C56" t="n">
        <v>29.55</v>
      </c>
      <c s="15" r="D56" t="n">
        <v>39.51</v>
      </c>
    </row>
    <row r="57" spans="1:6">
      <c s="4" r="A57" t="s">
        <v>1385</v>
      </c>
      <c s="15" r="B57" t="n">
        <v>-4.47</v>
      </c>
    </row>
    <row r="58" spans="1:6">
      <c s="4" r="A58" t="s">
        <v>1428</v>
      </c>
      <c s="9" r="B58" t="n">
        <v>33.46</v>
      </c>
      <c s="9" r="C58" t="n">
        <v>33.45</v>
      </c>
      <c s="9" r="D58" t="n">
        <v>37.93</v>
      </c>
      <c s="9" r="E58" t="n">
        <v>33.45</v>
      </c>
    </row>
    <row r="59" spans="1:6">
      <c s="3" r="A59" t="s">
        <v>1388</v>
      </c>
    </row>
    <row r="60" spans="1:6">
      <c s="4" r="A60" t="s">
        <v>1429</v>
      </c>
      <c s="4" r="E60" t="s">
        <v>1432</v>
      </c>
    </row>
    <row r="61" spans="1:6">
      <c s="4" r="A61" t="s">
        <v>1433</v>
      </c>
    </row>
    <row r="62" spans="1:6">
      <c s="3" r="A62" t="s">
        <v>1372</v>
      </c>
    </row>
    <row r="63" spans="1:6">
      <c s="4" r="A63" t="s">
        <v>1420</v>
      </c>
      <c s="6" r="B63" t="n">
        <v>333334</v>
      </c>
      <c s="6" r="C63" t="n">
        <v>333334</v>
      </c>
      <c s="6" r="D63" t="n">
        <v>666667</v>
      </c>
      <c s="6" r="E63" t="n">
        <v>666667</v>
      </c>
    </row>
    <row r="64" spans="1:6">
      <c s="4" r="A64" t="s">
        <v>1423</v>
      </c>
      <c s="6" r="D64" t="n">
        <v>-333333</v>
      </c>
    </row>
    <row r="65" spans="1:6">
      <c s="4" r="A65" t="s">
        <v>1377</v>
      </c>
      <c s="6" r="B65" t="n">
        <v>0</v>
      </c>
    </row>
    <row r="66" spans="1:6">
      <c s="4" r="A66" t="s">
        <v>1424</v>
      </c>
      <c s="6" r="B66" t="n">
        <v>333334</v>
      </c>
      <c s="6" r="C66" t="n">
        <v>333334</v>
      </c>
      <c s="6" r="D66" t="n">
        <v>333334</v>
      </c>
      <c s="6" r="E66" t="n">
        <v>333334</v>
      </c>
    </row>
    <row r="67" spans="1:6">
      <c s="3" r="A67" t="s">
        <v>1418</v>
      </c>
    </row>
    <row r="68" spans="1:6">
      <c s="4" r="A68" t="s">
        <v>1425</v>
      </c>
      <c s="9" r="B68" t="n">
        <v>42.43</v>
      </c>
      <c s="9" r="C68" t="n">
        <v>42.43</v>
      </c>
      <c s="9" r="D68" t="n">
        <v>42.43</v>
      </c>
      <c s="9" r="E68" t="n">
        <v>42.43</v>
      </c>
    </row>
    <row r="69" spans="1:6">
      <c s="4" r="A69" t="s">
        <v>1427</v>
      </c>
      <c s="15" r="D69" t="n">
        <v>42.43</v>
      </c>
    </row>
    <row r="70" spans="1:6">
      <c s="4" r="A70" t="s">
        <v>1385</v>
      </c>
      <c s="15" r="B70" t="n">
        <v>-4.71</v>
      </c>
    </row>
    <row r="71" spans="1:6">
      <c s="4" r="A71" t="s">
        <v>1428</v>
      </c>
      <c s="9" r="B71" t="n">
        <v>37.72</v>
      </c>
      <c s="9" r="C71" t="n">
        <v>37.72</v>
      </c>
      <c s="9" r="D71" t="n">
        <v>42.43</v>
      </c>
      <c s="9" r="E71" t="n">
        <v>37.72</v>
      </c>
    </row>
    <row r="72" spans="1:6">
      <c s="3" r="A72" t="s">
        <v>1388</v>
      </c>
    </row>
    <row r="73" spans="1:6">
      <c s="4" r="A73" t="s">
        <v>1429</v>
      </c>
      <c s="4" r="E73" t="s">
        <v>1434</v>
      </c>
    </row>
    <row r="74" spans="1:6">
      <c s="4" r="A74" t="s">
        <v>1324</v>
      </c>
    </row>
    <row r="75" spans="1:6">
      <c s="3" r="A75" t="s">
        <v>1372</v>
      </c>
    </row>
    <row r="76" spans="1:6">
      <c s="4" r="A76" t="s">
        <v>1420</v>
      </c>
      <c s="6" r="B76" t="n">
        <v>5473887</v>
      </c>
      <c s="6" r="C76" t="n">
        <v>5473887</v>
      </c>
      <c s="6" r="D76" t="n">
        <v>2158351</v>
      </c>
      <c s="6" r="E76" t="n">
        <v>2158351</v>
      </c>
    </row>
    <row r="77" spans="1:6">
      <c s="4" r="A77" t="s">
        <v>1421</v>
      </c>
      <c s="6" r="C77" t="n">
        <v>104220</v>
      </c>
      <c s="6" r="D77" t="n">
        <v>4151320</v>
      </c>
    </row>
    <row r="78" spans="1:6">
      <c s="4" r="A78" t="s">
        <v>1430</v>
      </c>
      <c s="6" r="D78" t="n">
        <v>35000</v>
      </c>
    </row>
    <row r="79" spans="1:6">
      <c s="4" r="A79" t="s">
        <v>1422</v>
      </c>
      <c s="6" r="C79" t="n">
        <v>-6375</v>
      </c>
      <c s="6" r="D79" t="n">
        <v>-33508</v>
      </c>
    </row>
    <row r="80" spans="1:6">
      <c s="4" r="A80" t="s">
        <v>1423</v>
      </c>
      <c s="6" r="C80" t="n">
        <v>-17136</v>
      </c>
      <c s="6" r="D80" t="n">
        <v>-837276</v>
      </c>
    </row>
    <row r="81" spans="1:6">
      <c s="4" r="A81" t="s">
        <v>1377</v>
      </c>
      <c s="6" r="B81" t="n">
        <v>204111</v>
      </c>
    </row>
    <row r="82" spans="1:6">
      <c s="4" r="A82" t="s">
        <v>1424</v>
      </c>
      <c s="6" r="B82" t="n">
        <v>5677998</v>
      </c>
      <c s="6" r="C82" t="n">
        <v>5758707</v>
      </c>
      <c s="6" r="D82" t="n">
        <v>5473887</v>
      </c>
      <c s="6" r="E82" t="n">
        <v>5758707</v>
      </c>
    </row>
    <row r="83" spans="1:6">
      <c s="3" r="A83" t="s">
        <v>1418</v>
      </c>
    </row>
    <row r="84" spans="1:6">
      <c s="4" r="A84" t="s">
        <v>1425</v>
      </c>
      <c s="9" r="B84" t="n">
        <v>36.32</v>
      </c>
      <c s="9" r="C84" t="n">
        <v>36.32</v>
      </c>
      <c s="9" r="D84" t="n">
        <v>41.3</v>
      </c>
      <c s="9" r="E84" t="n">
        <v>41.3</v>
      </c>
    </row>
    <row r="85" spans="1:6">
      <c s="4" r="A85" t="s">
        <v>1419</v>
      </c>
      <c s="6" r="C85" t="n">
        <v>31</v>
      </c>
      <c s="15" r="D85" t="n">
        <v>33.63</v>
      </c>
    </row>
    <row r="86" spans="1:6">
      <c s="4" r="A86" t="s">
        <v>1431</v>
      </c>
      <c s="15" r="D86" t="n">
        <v>38.08</v>
      </c>
    </row>
    <row r="87" spans="1:6">
      <c s="4" r="A87" t="s">
        <v>1426</v>
      </c>
      <c s="15" r="C87" t="n">
        <v>34.01</v>
      </c>
      <c s="15" r="D87" t="n">
        <v>43.47</v>
      </c>
    </row>
    <row r="88" spans="1:6">
      <c s="4" r="A88" t="s">
        <v>1427</v>
      </c>
      <c s="15" r="C88" t="n">
        <v>39.98</v>
      </c>
      <c s="15" r="D88" t="n">
        <v>35.58</v>
      </c>
    </row>
    <row r="89" spans="1:6">
      <c s="4" r="A89" t="s">
        <v>1385</v>
      </c>
      <c s="15" r="B89" t="n">
        <v>-4.3</v>
      </c>
    </row>
    <row r="90" spans="1:6">
      <c s="4" r="A90" t="s">
        <v>1428</v>
      </c>
      <c s="9" r="B90" t="n">
        <v>32.02</v>
      </c>
      <c s="9" r="C90" t="n">
        <v>31.98</v>
      </c>
      <c s="9" r="D90" t="n">
        <v>36.32</v>
      </c>
      <c s="9" r="E90" t="n">
        <v>31.98</v>
      </c>
    </row>
    <row r="91" spans="1:6">
      <c s="3" r="A91" t="s">
        <v>1388</v>
      </c>
    </row>
    <row r="92" spans="1:6">
      <c s="4" r="A92" t="s">
        <v>1429</v>
      </c>
      <c s="4" r="E92" t="s">
        <v>1344</v>
      </c>
    </row>
    <row r="93" spans="1:6">
      <c s="4" r="A93" t="s">
        <v>1332</v>
      </c>
    </row>
    <row r="94" spans="1:6">
      <c s="3" r="A94" t="s">
        <v>1372</v>
      </c>
    </row>
    <row r="95" spans="1:6">
      <c s="4" r="A95" t="s">
        <v>1420</v>
      </c>
      <c s="6" r="B95" t="n">
        <v>53761</v>
      </c>
      <c s="6" r="C95" t="n">
        <v>53761</v>
      </c>
      <c s="6" r="D95" t="n">
        <v>1713</v>
      </c>
      <c s="6" r="E95" t="n">
        <v>1713</v>
      </c>
    </row>
    <row r="96" spans="1:6">
      <c s="4" r="A96" t="s">
        <v>1421</v>
      </c>
      <c s="6" r="C96" t="n">
        <v>126902</v>
      </c>
      <c s="6" r="D96" t="n">
        <v>52349</v>
      </c>
    </row>
    <row r="97" spans="1:6">
      <c s="4" r="A97" t="s">
        <v>1422</v>
      </c>
      <c s="6" r="C97" t="n">
        <v>-1574</v>
      </c>
    </row>
    <row r="98" spans="1:6">
      <c s="4" r="A98" t="s">
        <v>1423</v>
      </c>
      <c s="6" r="C98" t="n">
        <v>-9031</v>
      </c>
      <c s="6" r="D98" t="n">
        <v>-301</v>
      </c>
    </row>
    <row r="99" spans="1:6">
      <c s="4" r="A99" t="s">
        <v>1377</v>
      </c>
      <c s="6" r="B99" t="n">
        <v>3365</v>
      </c>
    </row>
    <row r="100" spans="1:6">
      <c s="4" r="A100" t="s">
        <v>1424</v>
      </c>
      <c s="6" r="B100" t="n">
        <v>57126</v>
      </c>
      <c s="6" r="C100" t="n">
        <v>173423</v>
      </c>
      <c s="6" r="D100" t="n">
        <v>53761</v>
      </c>
      <c s="6" r="E100" t="n">
        <v>173423</v>
      </c>
    </row>
    <row r="101" spans="1:6">
      <c s="3" r="A101" t="s">
        <v>1418</v>
      </c>
    </row>
    <row r="102" spans="1:6">
      <c s="4" r="A102" t="s">
        <v>1425</v>
      </c>
      <c s="9" r="B102" t="n">
        <v>40.89</v>
      </c>
      <c s="9" r="C102" t="n">
        <v>40.89</v>
      </c>
      <c s="9" r="D102" t="n">
        <v>45.12</v>
      </c>
      <c s="9" r="E102" t="n">
        <v>45.12</v>
      </c>
    </row>
    <row r="103" spans="1:6">
      <c s="4" r="A103" t="s">
        <v>1419</v>
      </c>
      <c s="15" r="C103" t="n">
        <v>34.85</v>
      </c>
      <c s="15" r="D103" t="n">
        <v>40.79</v>
      </c>
    </row>
    <row r="104" spans="1:6">
      <c s="4" r="A104" t="s">
        <v>1426</v>
      </c>
      <c s="15" r="C104" t="n">
        <v>40.79</v>
      </c>
    </row>
    <row r="105" spans="1:6">
      <c s="4" r="A105" t="s">
        <v>1427</v>
      </c>
      <c s="15" r="C105" t="n">
        <v>40.75</v>
      </c>
      <c s="15" r="D105" t="n">
        <v>48.09</v>
      </c>
    </row>
    <row r="106" spans="1:6">
      <c s="4" r="A106" t="s">
        <v>1385</v>
      </c>
      <c s="15" r="B106" t="n">
        <v>0.01</v>
      </c>
    </row>
    <row r="107" spans="1:6">
      <c s="4" r="A107" t="s">
        <v>1428</v>
      </c>
      <c s="9" r="B107" t="n">
        <v>40.9</v>
      </c>
      <c s="9" r="C107" t="n">
        <v>36.48</v>
      </c>
      <c s="9" r="D107" t="n">
        <v>40.89</v>
      </c>
      <c s="9" r="E107" t="n">
        <v>36.48</v>
      </c>
    </row>
    <row r="108" spans="1:6">
      <c s="3" r="A108" t="s">
        <v>1388</v>
      </c>
    </row>
    <row r="109" spans="1:6">
      <c s="4" r="A109" t="s">
        <v>1429</v>
      </c>
      <c s="4" r="E109" t="s">
        <v>1360</v>
      </c>
    </row>
    <row r="110" spans="1:6">
      <c s="4" r="A110" t="s">
        <v>1336</v>
      </c>
    </row>
    <row r="111" spans="1:6">
      <c s="3" r="A111" t="s">
        <v>1372</v>
      </c>
    </row>
    <row r="112" spans="1:6">
      <c s="4" r="A112" t="s">
        <v>1420</v>
      </c>
      <c s="6" r="B112" t="n">
        <v>131008</v>
      </c>
      <c s="6" r="C112" t="n">
        <v>131008</v>
      </c>
      <c s="6" r="D112" t="n">
        <v>3428</v>
      </c>
      <c s="6" r="E112" t="n">
        <v>3428</v>
      </c>
    </row>
    <row r="113" spans="1:6">
      <c s="4" r="A113" t="s">
        <v>1421</v>
      </c>
      <c s="6" r="C113" t="n">
        <v>253838</v>
      </c>
      <c s="6" r="D113" t="n">
        <v>128186</v>
      </c>
    </row>
    <row r="114" spans="1:6">
      <c s="4" r="A114" t="s">
        <v>1422</v>
      </c>
      <c s="6" r="C114" t="n">
        <v>-3857</v>
      </c>
    </row>
    <row r="115" spans="1:6">
      <c s="4" r="A115" t="s">
        <v>1423</v>
      </c>
      <c s="6" r="C115" t="n">
        <v>-22043</v>
      </c>
      <c s="6" r="D115" t="n">
        <v>-606</v>
      </c>
    </row>
    <row r="116" spans="1:6">
      <c s="4" r="A116" t="s">
        <v>1377</v>
      </c>
      <c s="6" r="B116" t="n">
        <v>6938</v>
      </c>
    </row>
    <row r="117" spans="1:6">
      <c s="4" r="A117" t="s">
        <v>1424</v>
      </c>
      <c s="6" r="B117" t="n">
        <v>137946</v>
      </c>
      <c s="6" r="C117" t="n">
        <v>365884</v>
      </c>
      <c s="6" r="D117" t="n">
        <v>131008</v>
      </c>
      <c s="6" r="E117" t="n">
        <v>365884</v>
      </c>
    </row>
    <row r="118" spans="1:6">
      <c s="3" r="A118" t="s">
        <v>1418</v>
      </c>
    </row>
    <row r="119" spans="1:6">
      <c s="4" r="A119" t="s">
        <v>1425</v>
      </c>
      <c s="9" r="B119" t="n">
        <v>42.82</v>
      </c>
      <c s="9" r="C119" t="n">
        <v>42.82</v>
      </c>
      <c s="9" r="D119" t="n">
        <v>43.97</v>
      </c>
      <c s="9" r="E119" t="n">
        <v>43.97</v>
      </c>
    </row>
    <row r="120" spans="1:6">
      <c s="4" r="A120" t="s">
        <v>1419</v>
      </c>
      <c s="15" r="C120" t="n">
        <v>35.24</v>
      </c>
      <c s="15" r="D120" t="n">
        <v>42.79</v>
      </c>
    </row>
    <row r="121" spans="1:6">
      <c s="4" r="A121" t="s">
        <v>1426</v>
      </c>
      <c s="15" r="C121" t="n">
        <v>42.79</v>
      </c>
    </row>
    <row r="122" spans="1:6">
      <c s="4" r="A122" t="s">
        <v>1427</v>
      </c>
      <c s="15" r="C122" t="n">
        <v>42.62</v>
      </c>
      <c s="15" r="D122" t="n">
        <v>44.03</v>
      </c>
    </row>
    <row r="123" spans="1:6">
      <c s="4" r="A123" t="s">
        <v>1385</v>
      </c>
      <c s="15" r="B123" t="n">
        <v>-0.18</v>
      </c>
    </row>
    <row r="124" spans="1:6">
      <c s="4" r="A124" t="s">
        <v>1428</v>
      </c>
      <c s="9" r="B124" t="n">
        <v>42.64</v>
      </c>
      <c s="9" r="C124" t="n">
        <v>37.51</v>
      </c>
      <c s="9" r="D124" t="n">
        <v>42.82</v>
      </c>
      <c s="9" r="E124" t="n">
        <v>37.51</v>
      </c>
    </row>
    <row r="125" spans="1:6">
      <c s="3" r="A125" t="s">
        <v>1388</v>
      </c>
    </row>
    <row r="126" spans="1:6">
      <c s="4" r="A126" t="s">
        <v>1429</v>
      </c>
      <c s="4" r="E126" t="s">
        <v>1402</v>
      </c>
    </row>
    <row r="127" spans="1:6">
      <c s="4" r="A127" t="s">
        <v>1330</v>
      </c>
    </row>
    <row r="128" spans="1:6">
      <c s="3" r="A128" t="s">
        <v>1372</v>
      </c>
    </row>
    <row r="129" spans="1:6">
      <c s="4" r="A129" t="s">
        <v>1420</v>
      </c>
      <c s="6" r="B129" t="n">
        <v>124853</v>
      </c>
      <c s="6" r="C129" t="n">
        <v>124853</v>
      </c>
      <c s="6" r="D129" t="n">
        <v>86303</v>
      </c>
      <c s="6" r="E129" t="n">
        <v>86303</v>
      </c>
    </row>
    <row r="130" spans="1:6">
      <c s="4" r="A130" t="s">
        <v>1421</v>
      </c>
      <c s="6" r="C130" t="n">
        <v>3116</v>
      </c>
      <c s="6" r="D130" t="n">
        <v>72848</v>
      </c>
    </row>
    <row r="131" spans="1:6">
      <c s="4" r="A131" t="s">
        <v>1430</v>
      </c>
      <c s="6" r="D131" t="n">
        <v>870</v>
      </c>
    </row>
    <row r="132" spans="1:6">
      <c s="4" r="A132" t="s">
        <v>1422</v>
      </c>
      <c s="6" r="C132" t="n">
        <v>-32</v>
      </c>
      <c s="6" r="D132" t="n">
        <v>-755</v>
      </c>
    </row>
    <row r="133" spans="1:6">
      <c s="4" r="A133" t="s">
        <v>1423</v>
      </c>
      <c s="6" r="C133" t="n">
        <v>-13698</v>
      </c>
      <c s="6" r="D133" t="n">
        <v>-34413</v>
      </c>
    </row>
    <row r="134" spans="1:6">
      <c s="4" r="A134" t="s">
        <v>1377</v>
      </c>
      <c s="6" r="B134" t="n">
        <v>316800</v>
      </c>
    </row>
    <row r="135" spans="1:6">
      <c s="4" r="A135" t="s">
        <v>1424</v>
      </c>
      <c s="6" r="B135" t="n">
        <v>441653</v>
      </c>
      <c s="6" r="C135" t="n">
        <v>431039</v>
      </c>
      <c s="6" r="D135" t="n">
        <v>124853</v>
      </c>
      <c s="6" r="E135" t="n">
        <v>431039</v>
      </c>
    </row>
    <row r="136" spans="1:6">
      <c s="3" r="A136" t="s">
        <v>1418</v>
      </c>
    </row>
    <row r="137" spans="1:6">
      <c s="4" r="A137" t="s">
        <v>1425</v>
      </c>
      <c s="9" r="B137" t="n">
        <v>39.2</v>
      </c>
      <c s="9" r="C137" t="n">
        <v>39.2</v>
      </c>
      <c s="9" r="D137" t="n">
        <v>42.56</v>
      </c>
      <c s="9" r="E137" t="n">
        <v>42.56</v>
      </c>
    </row>
    <row r="138" spans="1:6">
      <c s="4" r="A138" t="s">
        <v>1419</v>
      </c>
      <c s="15" r="C138" t="n">
        <v>34.85</v>
      </c>
      <c s="15" r="D138" t="n">
        <v>35.46</v>
      </c>
    </row>
    <row r="139" spans="1:6">
      <c s="4" r="A139" t="s">
        <v>1431</v>
      </c>
      <c s="15" r="D139" t="n">
        <v>39.33</v>
      </c>
    </row>
    <row r="140" spans="1:6">
      <c s="4" r="A140" t="s">
        <v>1426</v>
      </c>
      <c s="15" r="C140" t="n">
        <v>45.75</v>
      </c>
      <c s="15" r="D140" t="n">
        <v>46.11</v>
      </c>
    </row>
    <row r="141" spans="1:6">
      <c s="4" r="A141" t="s">
        <v>1427</v>
      </c>
      <c s="15" r="C141" t="n">
        <v>34.98</v>
      </c>
      <c s="15" r="D141" t="n">
        <v>39.57</v>
      </c>
    </row>
    <row r="142" spans="1:6">
      <c s="4" r="A142" t="s">
        <v>1385</v>
      </c>
      <c s="15" r="B142" t="n">
        <v>-3.51</v>
      </c>
    </row>
    <row r="143" spans="1:6">
      <c s="4" r="A143" t="s">
        <v>1428</v>
      </c>
      <c s="9" r="B143" t="n">
        <v>35.69</v>
      </c>
      <c s="9" r="C143" t="n">
        <v>35.71</v>
      </c>
      <c s="9" r="D143" t="n">
        <v>39.2</v>
      </c>
      <c s="9" r="E143" t="n">
        <v>35.71</v>
      </c>
    </row>
    <row r="144" spans="1:6">
      <c s="3" r="A144" t="s">
        <v>1388</v>
      </c>
    </row>
    <row r="145" spans="1:6">
      <c s="4" r="A145" t="s">
        <v>1429</v>
      </c>
      <c s="4" r="E145" t="s">
        <v>1435</v>
      </c>
    </row>
    <row r="146" spans="1:6">
      <c s="4" r="A146" t="s">
        <v>1436</v>
      </c>
    </row>
    <row r="147" spans="1:6">
      <c s="3" r="A147" t="s">
        <v>1372</v>
      </c>
    </row>
    <row r="148" spans="1:6">
      <c s="4" r="A148" t="s">
        <v>1420</v>
      </c>
      <c s="6" r="B148" t="n">
        <v>16667</v>
      </c>
      <c s="6" r="C148" t="n">
        <v>16667</v>
      </c>
      <c s="6" r="D148" t="n">
        <v>33333</v>
      </c>
      <c s="6" r="E148" t="n">
        <v>33333</v>
      </c>
    </row>
    <row r="149" spans="1:6">
      <c s="4" r="A149" t="s">
        <v>1423</v>
      </c>
      <c s="6" r="D149" t="n">
        <v>-16666</v>
      </c>
    </row>
    <row r="150" spans="1:6">
      <c s="4" r="A150" t="s">
        <v>1377</v>
      </c>
      <c s="6" r="B150" t="n">
        <v>41589</v>
      </c>
    </row>
    <row r="151" spans="1:6">
      <c s="4" r="A151" t="s">
        <v>1424</v>
      </c>
      <c s="6" r="B151" t="n">
        <v>58256</v>
      </c>
      <c s="6" r="C151" t="n">
        <v>58256</v>
      </c>
      <c s="6" r="D151" t="n">
        <v>16667</v>
      </c>
      <c s="6" r="E151" t="n">
        <v>58256</v>
      </c>
    </row>
    <row r="152" spans="1:6">
      <c s="3" r="A152" t="s">
        <v>1418</v>
      </c>
    </row>
    <row r="153" spans="1:6">
      <c s="4" r="A153" t="s">
        <v>1425</v>
      </c>
      <c s="9" r="B153" t="n">
        <v>42.43</v>
      </c>
      <c s="9" r="C153" t="n">
        <v>42.43</v>
      </c>
      <c s="9" r="D153" t="n">
        <v>42.43</v>
      </c>
      <c s="9" r="E153" t="n">
        <v>42.43</v>
      </c>
    </row>
    <row r="154" spans="1:6">
      <c s="4" r="A154" t="s">
        <v>1427</v>
      </c>
      <c s="15" r="D154" t="n">
        <v>42.43</v>
      </c>
    </row>
    <row r="155" spans="1:6">
      <c s="4" r="A155" t="s">
        <v>1385</v>
      </c>
      <c s="15" r="B155" t="n">
        <v>-3.36</v>
      </c>
    </row>
    <row r="156" spans="1:6">
      <c s="4" r="A156" t="s">
        <v>1428</v>
      </c>
      <c s="9" r="B156" t="n">
        <v>39.07</v>
      </c>
      <c s="9" r="C156" t="n">
        <v>39.07</v>
      </c>
      <c s="9" r="D156" t="n">
        <v>42.43</v>
      </c>
      <c s="9" r="E156" t="n">
        <v>39.07</v>
      </c>
    </row>
    <row r="157" spans="1:6">
      <c s="3" r="A157" t="s">
        <v>1388</v>
      </c>
    </row>
    <row r="158" spans="1:6">
      <c s="4" r="A158" t="s">
        <v>1429</v>
      </c>
      <c s="4" r="B158" t="s">
        <v>1434</v>
      </c>
      <c s="4" r="E158" t="s">
        <v>1434</v>
      </c>
    </row>
    <row r="159" spans="1:6">
      <c s="4" r="A159" t="s">
        <v>1331</v>
      </c>
    </row>
    <row r="160" spans="1:6">
      <c s="3" r="A160" t="s">
        <v>1372</v>
      </c>
    </row>
    <row r="161" spans="1:6">
      <c s="4" r="A161" t="s">
        <v>1420</v>
      </c>
      <c s="6" r="B161" t="n">
        <v>216442</v>
      </c>
      <c s="6" r="C161" t="n">
        <v>216442</v>
      </c>
      <c s="6" r="D161" t="n">
        <v>111215</v>
      </c>
      <c s="6" r="E161" t="n">
        <v>111215</v>
      </c>
    </row>
    <row r="162" spans="1:6">
      <c s="4" r="A162" t="s">
        <v>1421</v>
      </c>
      <c s="6" r="C162" t="n">
        <v>6232</v>
      </c>
      <c s="6" r="D162" t="n">
        <v>145696</v>
      </c>
    </row>
    <row r="163" spans="1:6">
      <c s="4" r="A163" t="s">
        <v>1430</v>
      </c>
      <c s="6" r="D163" t="n">
        <v>1741</v>
      </c>
    </row>
    <row r="164" spans="1:6">
      <c s="4" r="A164" t="s">
        <v>1422</v>
      </c>
      <c s="6" r="C164" t="n">
        <v>-64</v>
      </c>
      <c s="6" r="D164" t="n">
        <v>-1518</v>
      </c>
    </row>
    <row r="165" spans="1:6">
      <c s="4" r="A165" t="s">
        <v>1423</v>
      </c>
      <c s="6" r="C165" t="n">
        <v>-39982</v>
      </c>
      <c s="6" r="D165" t="n">
        <v>-40692</v>
      </c>
    </row>
    <row r="166" spans="1:6">
      <c s="4" r="A166" t="s">
        <v>1377</v>
      </c>
      <c s="6" r="B166" t="n">
        <v>563081</v>
      </c>
    </row>
    <row r="167" spans="1:6">
      <c s="4" r="A167" t="s">
        <v>1424</v>
      </c>
      <c s="6" r="B167" t="n">
        <v>779523</v>
      </c>
      <c s="6" r="C167" t="n">
        <v>745709</v>
      </c>
      <c s="6" r="D167" t="n">
        <v>216442</v>
      </c>
      <c s="6" r="E167" t="n">
        <v>745709</v>
      </c>
    </row>
    <row r="168" spans="1:6">
      <c s="3" r="A168" t="s">
        <v>1418</v>
      </c>
    </row>
    <row r="169" spans="1:6">
      <c s="4" r="A169" t="s">
        <v>1425</v>
      </c>
      <c s="9" r="B169" t="n">
        <v>39.91</v>
      </c>
      <c s="9" r="C169" t="n">
        <v>39.91</v>
      </c>
      <c s="9" r="D169" t="n">
        <v>41.36</v>
      </c>
      <c s="9" r="E169" t="n">
        <v>41.36</v>
      </c>
    </row>
    <row r="170" spans="1:6">
      <c s="4" r="A170" t="s">
        <v>1419</v>
      </c>
      <c s="15" r="C170" t="n">
        <v>35.24</v>
      </c>
      <c s="15" r="D170" t="n">
        <v>37.7</v>
      </c>
    </row>
    <row r="171" spans="1:6">
      <c s="4" r="A171" t="s">
        <v>1431</v>
      </c>
      <c s="15" r="D171" t="n">
        <v>38.08</v>
      </c>
    </row>
    <row r="172" spans="1:6">
      <c s="4" r="A172" t="s">
        <v>1426</v>
      </c>
      <c s="15" r="C172" t="n">
        <v>42.85</v>
      </c>
      <c s="15" r="D172" t="n">
        <v>44.44</v>
      </c>
    </row>
    <row r="173" spans="1:6">
      <c s="4" r="A173" t="s">
        <v>1427</v>
      </c>
      <c s="15" r="C173" t="n">
        <v>32.04</v>
      </c>
      <c s="15" r="D173" t="n">
        <v>35.69</v>
      </c>
    </row>
    <row r="174" spans="1:6">
      <c s="4" r="A174" t="s">
        <v>1385</v>
      </c>
      <c s="15" r="B174" t="n">
        <v>-5.17</v>
      </c>
    </row>
    <row r="175" spans="1:6">
      <c s="4" r="A175" t="s">
        <v>1428</v>
      </c>
      <c s="9" r="B175" t="n">
        <v>34.74</v>
      </c>
      <c s="9" r="C175" t="n">
        <v>34.89</v>
      </c>
      <c s="9" r="D175" t="n">
        <v>39.91</v>
      </c>
      <c s="9" r="E175" t="n">
        <v>34.89</v>
      </c>
    </row>
    <row r="176" spans="1:6">
      <c s="3" r="A176" t="s">
        <v>1388</v>
      </c>
    </row>
    <row r="177" spans="1:6">
      <c s="4" r="A177" t="s">
        <v>1429</v>
      </c>
      <c s="4" r="E177" t="s">
        <v>143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37</v>
      </c>
      <c s="2" r="B1" t="s">
        <v>1</v>
      </c>
    </row>
    <row r="2" spans="1:3">
      <c s="2" r="B2" t="s">
        <v>2</v>
      </c>
      <c s="2" r="C2" t="s">
        <v>2</v>
      </c>
    </row>
    <row r="3" spans="1:3">
      <c s="3" r="A3" t="s">
        <v>1438</v>
      </c>
    </row>
    <row r="4" spans="1:3">
      <c s="4" r="A4" t="s">
        <v>1439</v>
      </c>
      <c s="7" r="B4" t="n">
        <v>146.5</v>
      </c>
    </row>
    <row r="5" spans="1:3">
      <c s="4" r="A5" t="s">
        <v>1440</v>
      </c>
      <c s="8" r="B5" t="n">
        <v>111.7</v>
      </c>
    </row>
    <row r="6" spans="1:3">
      <c s="4" r="A6" t="s">
        <v>1441</v>
      </c>
      <c s="8" r="B6" t="n">
        <v>-118.5</v>
      </c>
    </row>
    <row r="7" spans="1:3">
      <c s="4" r="A7" t="s">
        <v>1442</v>
      </c>
      <c s="8" r="B7" t="n">
        <v>-30.2</v>
      </c>
    </row>
    <row r="8" spans="1:3">
      <c s="4" r="A8" t="s">
        <v>1443</v>
      </c>
      <c s="8" r="B8" t="n">
        <v>17.4</v>
      </c>
    </row>
    <row r="9" spans="1:3">
      <c s="4" r="A9" t="s">
        <v>981</v>
      </c>
      <c s="8" r="B9" t="n">
        <v>2.9</v>
      </c>
    </row>
    <row r="10" spans="1:3">
      <c s="4" r="A10" t="s">
        <v>1444</v>
      </c>
      <c s="8" r="B10" t="n">
        <v>129.8</v>
      </c>
    </row>
    <row r="11" spans="1:3">
      <c s="4" r="A11" t="s">
        <v>1231</v>
      </c>
      <c s="7" r="C11" t="n">
        <v>82.2</v>
      </c>
    </row>
    <row r="12" spans="1:3">
      <c s="4" r="A12" t="s">
        <v>1232</v>
      </c>
      <c s="8" r="C12" t="n">
        <v>47.6</v>
      </c>
    </row>
    <row r="13" spans="1:3">
      <c s="4" r="A13" t="s">
        <v>114</v>
      </c>
      <c s="8" r="B13" t="n">
        <v>146.5</v>
      </c>
      <c s="8" r="C13" t="n">
        <v>129.8</v>
      </c>
    </row>
    <row r="14" spans="1:3">
      <c s="4" r="A14" t="s">
        <v>1445</v>
      </c>
    </row>
    <row r="15" spans="1:3">
      <c s="3" r="A15" t="s">
        <v>1438</v>
      </c>
    </row>
    <row r="16" spans="1:3">
      <c s="4" r="A16" t="s">
        <v>1439</v>
      </c>
      <c s="8" r="B16" t="n">
        <v>68.5</v>
      </c>
    </row>
    <row r="17" spans="1:3">
      <c s="4" r="A17" t="s">
        <v>1440</v>
      </c>
      <c s="8" r="B17" t="n">
        <v>105.5</v>
      </c>
    </row>
    <row r="18" spans="1:3">
      <c s="4" r="A18" t="s">
        <v>1441</v>
      </c>
      <c s="8" r="B18" t="n">
        <v>-72.7</v>
      </c>
    </row>
    <row r="19" spans="1:3">
      <c s="4" r="A19" t="s">
        <v>1442</v>
      </c>
      <c s="8" r="B19" t="n">
        <v>-29.6</v>
      </c>
    </row>
    <row r="20" spans="1:3">
      <c s="4" r="A20" t="s">
        <v>1443</v>
      </c>
      <c s="8" r="B20" t="n">
        <v>7.6</v>
      </c>
    </row>
    <row r="21" spans="1:3">
      <c s="4" r="A21" t="s">
        <v>981</v>
      </c>
      <c s="6" r="B21" t="n">
        <v>-3</v>
      </c>
    </row>
    <row r="22" spans="1:3">
      <c s="4" r="A22" t="s">
        <v>1444</v>
      </c>
      <c s="8" r="B22" t="n">
        <v>76.3</v>
      </c>
    </row>
    <row r="23" spans="1:3">
      <c s="4" r="A23" t="s">
        <v>1231</v>
      </c>
      <c s="8" r="C23" t="n">
        <v>66.90000000000001</v>
      </c>
    </row>
    <row r="24" spans="1:3">
      <c s="4" r="A24" t="s">
        <v>1232</v>
      </c>
      <c s="8" r="C24" t="n">
        <v>9.4</v>
      </c>
    </row>
    <row r="25" spans="1:3">
      <c s="4" r="A25" t="s">
        <v>114</v>
      </c>
      <c s="8" r="B25" t="n">
        <v>68.5</v>
      </c>
      <c s="8" r="C25" t="n">
        <v>76.3</v>
      </c>
    </row>
    <row r="26" spans="1:3">
      <c s="4" r="A26" t="s">
        <v>1446</v>
      </c>
    </row>
    <row r="27" spans="1:3">
      <c s="3" r="A27" t="s">
        <v>1438</v>
      </c>
    </row>
    <row r="28" spans="1:3">
      <c s="4" r="A28" t="s">
        <v>1439</v>
      </c>
      <c s="8" r="B28" t="n">
        <v>7.3</v>
      </c>
    </row>
    <row r="29" spans="1:3">
      <c s="4" r="A29" t="s">
        <v>1440</v>
      </c>
      <c s="8" r="B29" t="n">
        <v>-3.1</v>
      </c>
    </row>
    <row r="30" spans="1:3">
      <c s="4" r="A30" t="s">
        <v>1441</v>
      </c>
      <c s="8" r="B30" t="n">
        <v>-2.2</v>
      </c>
    </row>
    <row r="31" spans="1:3">
      <c s="4" r="A31" t="s">
        <v>1442</v>
      </c>
      <c s="8" r="B31" t="n">
        <v>-0.6</v>
      </c>
    </row>
    <row r="32" spans="1:3">
      <c s="4" r="A32" t="s">
        <v>1443</v>
      </c>
      <c s="8" r="B32" t="n">
        <v>8.300000000000001</v>
      </c>
    </row>
    <row r="33" spans="1:3">
      <c s="4" r="A33" t="s">
        <v>981</v>
      </c>
      <c s="8" r="B33" t="n">
        <v>-3.5</v>
      </c>
    </row>
    <row r="34" spans="1:3">
      <c s="4" r="A34" t="s">
        <v>1444</v>
      </c>
      <c s="8" r="B34" t="n">
        <v>6.2</v>
      </c>
    </row>
    <row r="35" spans="1:3">
      <c s="4" r="A35" t="s">
        <v>1231</v>
      </c>
      <c s="8" r="C35" t="n">
        <v>1.7</v>
      </c>
    </row>
    <row r="36" spans="1:3">
      <c s="4" r="A36" t="s">
        <v>1232</v>
      </c>
      <c s="8" r="C36" t="n">
        <v>4.5</v>
      </c>
    </row>
    <row r="37" spans="1:3">
      <c s="4" r="A37" t="s">
        <v>114</v>
      </c>
      <c s="8" r="B37" t="n">
        <v>7.3</v>
      </c>
      <c s="8" r="C37" t="n">
        <v>6.2</v>
      </c>
    </row>
    <row r="38" spans="1:3">
      <c s="4" r="A38" t="s">
        <v>1447</v>
      </c>
    </row>
    <row r="39" spans="1:3">
      <c s="3" r="A39" t="s">
        <v>1438</v>
      </c>
    </row>
    <row r="40" spans="1:3">
      <c s="4" r="A40" t="s">
        <v>1439</v>
      </c>
      <c s="8" r="B40" t="n">
        <v>70.7</v>
      </c>
    </row>
    <row r="41" spans="1:3">
      <c s="4" r="A41" t="s">
        <v>1440</v>
      </c>
      <c s="8" r="B41" t="n">
        <v>9.300000000000001</v>
      </c>
    </row>
    <row r="42" spans="1:3">
      <c s="4" r="A42" t="s">
        <v>1441</v>
      </c>
      <c s="8" r="B42" t="n">
        <v>-43.6</v>
      </c>
    </row>
    <row r="43" spans="1:3">
      <c s="4" r="A43" t="s">
        <v>1442</v>
      </c>
      <c s="6" r="B43" t="n">
        <v>0</v>
      </c>
    </row>
    <row r="44" spans="1:3">
      <c s="4" r="A44" t="s">
        <v>1443</v>
      </c>
      <c s="8" r="B44" t="n">
        <v>1.5</v>
      </c>
    </row>
    <row r="45" spans="1:3">
      <c s="4" r="A45" t="s">
        <v>981</v>
      </c>
      <c s="8" r="B45" t="n">
        <v>9.4</v>
      </c>
    </row>
    <row r="46" spans="1:3">
      <c s="4" r="A46" t="s">
        <v>1444</v>
      </c>
      <c s="8" r="B46" t="n">
        <v>47.3</v>
      </c>
    </row>
    <row r="47" spans="1:3">
      <c s="4" r="A47" t="s">
        <v>1231</v>
      </c>
      <c s="8" r="C47" t="n">
        <v>13.6</v>
      </c>
    </row>
    <row r="48" spans="1:3">
      <c s="4" r="A48" t="s">
        <v>1232</v>
      </c>
      <c s="8" r="C48" t="n">
        <v>33.7</v>
      </c>
    </row>
    <row r="49" spans="1:3">
      <c s="4" r="A49" t="s">
        <v>114</v>
      </c>
      <c s="8" r="B49" t="n">
        <v>70.7</v>
      </c>
      <c s="7" r="C49" t="n">
        <v>47.3</v>
      </c>
    </row>
    <row r="50" spans="1:3">
      <c s="4" r="A50" t="s">
        <v>1448</v>
      </c>
    </row>
    <row r="51" spans="1:3">
      <c s="3" r="A51" t="s">
        <v>1438</v>
      </c>
    </row>
    <row r="52" spans="1:3">
      <c s="4" r="A52" t="s">
        <v>1440</v>
      </c>
      <c s="8" r="B52" t="n">
        <v>40.7</v>
      </c>
    </row>
    <row r="53" spans="1:3">
      <c s="4" r="A53" t="s">
        <v>1449</v>
      </c>
    </row>
    <row r="54" spans="1:3">
      <c s="3" r="A54" t="s">
        <v>1438</v>
      </c>
    </row>
    <row r="55" spans="1:3">
      <c s="4" r="A55" t="s">
        <v>1440</v>
      </c>
      <c s="8" r="B55" t="n">
        <v>20.7</v>
      </c>
    </row>
    <row r="56" spans="1:3">
      <c s="4" r="A56" t="s">
        <v>1450</v>
      </c>
    </row>
    <row r="57" spans="1:3">
      <c s="3" r="A57" t="s">
        <v>1438</v>
      </c>
    </row>
    <row r="58" spans="1:3">
      <c s="4" r="A58" t="s">
        <v>1440</v>
      </c>
      <c s="8" r="B58" t="n">
        <v>15.3</v>
      </c>
    </row>
    <row r="59" spans="1:3">
      <c s="4" r="A59" t="s">
        <v>1451</v>
      </c>
    </row>
    <row r="60" spans="1:3">
      <c s="3" r="A60" t="s">
        <v>1438</v>
      </c>
    </row>
    <row r="61" spans="1:3">
      <c s="4" r="A61" t="s">
        <v>1440</v>
      </c>
      <c s="8" r="B61" t="n">
        <v>7.1</v>
      </c>
    </row>
    <row r="62" spans="1:3">
      <c s="4" r="A62" t="s">
        <v>1452</v>
      </c>
    </row>
    <row r="63" spans="1:3">
      <c s="3" r="A63" t="s">
        <v>1438</v>
      </c>
    </row>
    <row r="64" spans="1:3">
      <c s="4" r="A64" t="s">
        <v>1440</v>
      </c>
      <c s="7" r="B64" t="n">
        <v>1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1453</v>
      </c>
      <c s="2" r="B1" t="s">
        <v>77</v>
      </c>
      <c s="2" r="C1" t="s">
        <v>1</v>
      </c>
    </row>
    <row r="2" spans="1:4">
      <c s="2" r="B2" t="s">
        <v>78</v>
      </c>
      <c s="2" r="C2" t="s">
        <v>2</v>
      </c>
      <c s="2" r="D2" t="s">
        <v>78</v>
      </c>
    </row>
    <row r="3" spans="1:4">
      <c s="4" r="A3" t="s">
        <v>1454</v>
      </c>
    </row>
    <row r="4" spans="1:4">
      <c s="3" r="A4" t="s">
        <v>1455</v>
      </c>
    </row>
    <row r="5" spans="1:4">
      <c s="4" r="A5" t="s">
        <v>1456</v>
      </c>
      <c s="8" r="C5" t="n">
        <v>51.2</v>
      </c>
    </row>
    <row r="6" spans="1:4">
      <c s="4" r="A6" t="s">
        <v>1457</v>
      </c>
    </row>
    <row r="7" spans="1:4">
      <c s="3" r="A7" t="s">
        <v>1455</v>
      </c>
    </row>
    <row r="8" spans="1:4">
      <c s="4" r="A8" t="s">
        <v>1456</v>
      </c>
      <c s="8" r="C8" t="n">
        <v>9.300000000000001</v>
      </c>
    </row>
    <row r="9" spans="1:4">
      <c s="4" r="A9" t="s">
        <v>1458</v>
      </c>
    </row>
    <row r="10" spans="1:4">
      <c s="3" r="A10" t="s">
        <v>1455</v>
      </c>
    </row>
    <row r="11" spans="1:4">
      <c s="4" r="A11" t="s">
        <v>1456</v>
      </c>
      <c s="8" r="C11" t="n">
        <v>3.2</v>
      </c>
    </row>
    <row r="12" spans="1:4">
      <c s="4" r="A12" t="s">
        <v>1459</v>
      </c>
    </row>
    <row r="13" spans="1:4">
      <c s="3" r="A13" t="s">
        <v>1455</v>
      </c>
    </row>
    <row r="14" spans="1:4">
      <c s="4" r="A14" t="s">
        <v>1456</v>
      </c>
      <c s="8" r="C14" t="n">
        <v>7.7</v>
      </c>
    </row>
    <row r="15" spans="1:4">
      <c s="4" r="A15" t="s">
        <v>1460</v>
      </c>
    </row>
    <row r="16" spans="1:4">
      <c s="3" r="A16" t="s">
        <v>1455</v>
      </c>
    </row>
    <row r="17" spans="1:4">
      <c s="4" r="A17" t="s">
        <v>1456</v>
      </c>
      <c s="8" r="C17" t="n">
        <v>1.2</v>
      </c>
    </row>
    <row r="18" spans="1:4">
      <c s="4" r="A18" t="s">
        <v>1461</v>
      </c>
    </row>
    <row r="19" spans="1:4">
      <c s="3" r="A19" t="s">
        <v>1455</v>
      </c>
    </row>
    <row r="20" spans="1:4">
      <c s="4" r="A20" t="s">
        <v>1456</v>
      </c>
      <c s="6" r="D20" t="n">
        <v>42</v>
      </c>
    </row>
    <row r="21" spans="1:4">
      <c s="4" r="A21" t="s">
        <v>1462</v>
      </c>
    </row>
    <row r="22" spans="1:4">
      <c s="3" r="A22" t="s">
        <v>1455</v>
      </c>
    </row>
    <row r="23" spans="1:4">
      <c s="4" r="A23" t="s">
        <v>1456</v>
      </c>
      <c s="8" r="D23" t="n">
        <v>5.3</v>
      </c>
    </row>
    <row r="24" spans="1:4">
      <c s="4" r="A24" t="s">
        <v>1463</v>
      </c>
    </row>
    <row r="25" spans="1:4">
      <c s="3" r="A25" t="s">
        <v>1455</v>
      </c>
    </row>
    <row r="26" spans="1:4">
      <c s="4" r="A26" t="s">
        <v>1456</v>
      </c>
      <c s="8" r="D26" t="n">
        <v>2.6</v>
      </c>
    </row>
    <row r="27" spans="1:4">
      <c s="4" r="A27" t="s">
        <v>435</v>
      </c>
    </row>
    <row r="28" spans="1:4">
      <c s="3" r="A28" t="s">
        <v>1455</v>
      </c>
    </row>
    <row r="29" spans="1:4">
      <c s="4" r="A29" t="s">
        <v>436</v>
      </c>
      <c s="4" r="C29" t="s">
        <v>437</v>
      </c>
    </row>
    <row r="30" spans="1:4">
      <c s="4" r="A30" t="s">
        <v>1464</v>
      </c>
    </row>
    <row r="31" spans="1:4">
      <c s="3" r="A31" t="s">
        <v>1455</v>
      </c>
    </row>
    <row r="32" spans="1:4">
      <c s="4" r="A32" t="s">
        <v>1456</v>
      </c>
      <c s="8" r="B32" t="n">
        <v>9.699999999999999</v>
      </c>
    </row>
    <row r="33" spans="1:4">
      <c s="4" r="A33" t="s">
        <v>1465</v>
      </c>
    </row>
    <row r="34" spans="1:4">
      <c s="3" r="A34" t="s">
        <v>1455</v>
      </c>
    </row>
    <row r="35" spans="1:4">
      <c s="4" r="A35" t="s">
        <v>1456</v>
      </c>
      <c s="8" r="B35" t="n">
        <v>2.6</v>
      </c>
    </row>
    <row r="36" spans="1:4">
      <c s="4" r="A36" t="s">
        <v>1466</v>
      </c>
    </row>
    <row r="37" spans="1:4">
      <c s="3" r="A37" t="s">
        <v>1455</v>
      </c>
    </row>
    <row r="38" spans="1:4">
      <c s="4" r="A38" t="s">
        <v>1456</v>
      </c>
      <c s="8" r="B38" t="n">
        <v>0.7</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67</v>
      </c>
      <c s="2" r="B1" t="s">
        <v>77</v>
      </c>
      <c s="2" r="D1" t="s">
        <v>1</v>
      </c>
    </row>
    <row r="2" spans="1:5">
      <c s="2" r="B2" t="s">
        <v>2</v>
      </c>
      <c s="2" r="C2" t="s">
        <v>78</v>
      </c>
      <c s="2" r="D2" t="s">
        <v>2</v>
      </c>
      <c s="2" r="E2" t="s">
        <v>78</v>
      </c>
    </row>
    <row r="3" spans="1:5">
      <c s="3" r="A3" t="s">
        <v>1468</v>
      </c>
    </row>
    <row r="4" spans="1:5">
      <c s="4" r="A4" t="s">
        <v>99</v>
      </c>
      <c s="7" r="B4" t="n">
        <v>-249.5</v>
      </c>
      <c s="7" r="C4" t="n">
        <v>133.3</v>
      </c>
      <c s="7" r="D4" t="n">
        <v>-517.2</v>
      </c>
      <c s="7" r="E4" t="n">
        <v>-868.9</v>
      </c>
    </row>
    <row r="5" spans="1:5">
      <c s="4" r="A5" t="s">
        <v>68</v>
      </c>
    </row>
    <row r="6" spans="1:5">
      <c s="3" r="A6" t="s">
        <v>1468</v>
      </c>
    </row>
    <row r="7" spans="1:5">
      <c s="4" r="A7" t="s">
        <v>99</v>
      </c>
      <c s="7" r="B7" t="n">
        <v>-167.7</v>
      </c>
      <c s="7" r="C7" t="n">
        <v>102.9</v>
      </c>
      <c s="7" r="D7" t="n">
        <v>-294.1</v>
      </c>
      <c s="7" r="E7" t="n">
        <v>102.9</v>
      </c>
    </row>
    <row r="8" spans="1:5">
      <c s="4" r="A8" t="s">
        <v>1469</v>
      </c>
      <c s="6" r="B8" t="n">
        <v>917345591</v>
      </c>
      <c s="6" r="C8" t="n">
        <v>872802928</v>
      </c>
      <c s="6" r="D8" t="n">
        <v>884567424</v>
      </c>
      <c s="6" r="E8" t="n">
        <v>872802928</v>
      </c>
    </row>
    <row r="9" spans="1:5">
      <c s="4" r="A9" t="s">
        <v>1470</v>
      </c>
      <c s="6" r="C9" t="n">
        <v>13101837</v>
      </c>
    </row>
    <row r="10" spans="1:5">
      <c s="4" r="A10" t="s">
        <v>1471</v>
      </c>
      <c s="6" r="B10" t="n">
        <v>917345591</v>
      </c>
      <c s="6" r="C10" t="n">
        <v>885904765</v>
      </c>
      <c s="6" r="D10" t="n">
        <v>884567424</v>
      </c>
      <c s="6" r="E10" t="n">
        <v>885904765</v>
      </c>
    </row>
    <row r="11" spans="1:5">
      <c s="4" r="A11" t="s">
        <v>70</v>
      </c>
    </row>
    <row r="12" spans="1:5">
      <c s="3" r="A12" t="s">
        <v>1468</v>
      </c>
    </row>
    <row r="13" spans="1:5">
      <c s="4" r="A13" t="s">
        <v>99</v>
      </c>
      <c s="7" r="B13" t="n">
        <v>-81.8</v>
      </c>
      <c s="7" r="C13" t="n">
        <v>30.4</v>
      </c>
      <c s="7" r="D13" t="n">
        <v>-223.1</v>
      </c>
      <c s="7" r="E13" t="n">
        <v>30.4</v>
      </c>
    </row>
    <row r="14" spans="1:5">
      <c s="4" r="A14" t="s">
        <v>1469</v>
      </c>
      <c s="6" r="B14" t="n">
        <v>174075080</v>
      </c>
      <c s="6" r="C14" t="n">
        <v>43905783</v>
      </c>
      <c s="6" r="D14" t="n">
        <v>89764378</v>
      </c>
      <c s="6" r="E14" t="n">
        <v>43905783</v>
      </c>
    </row>
    <row r="15" spans="1:5">
      <c s="4" r="A15" t="s">
        <v>1470</v>
      </c>
      <c s="6" r="C15" t="n">
        <v>324109</v>
      </c>
    </row>
    <row r="16" spans="1:5">
      <c s="4" r="A16" t="s">
        <v>1471</v>
      </c>
      <c s="6" r="B16" t="n">
        <v>174075080</v>
      </c>
      <c s="6" r="C16" t="n">
        <v>44229892</v>
      </c>
      <c s="6" r="D16" t="n">
        <v>89764378</v>
      </c>
      <c s="6" r="E16" t="n">
        <v>44229892</v>
      </c>
    </row>
    <row r="17" spans="1:5">
      <c s="4" r="A17" t="s">
        <v>102</v>
      </c>
    </row>
    <row r="18" spans="1:5">
      <c s="3" r="A18" t="s">
        <v>1468</v>
      </c>
    </row>
    <row r="19" spans="1:5">
      <c s="4" r="A19" t="s">
        <v>99</v>
      </c>
      <c s="10" r="B19" t="n">
        <v>0</v>
      </c>
      <c s="10" r="C19" t="n">
        <v>0</v>
      </c>
      <c s="10" r="D19" t="n">
        <v>0</v>
      </c>
      <c s="7" r="E19" t="n">
        <v>-1002.2</v>
      </c>
    </row>
    <row r="20" spans="1:5">
      <c s="4" r="A20" t="s">
        <v>1469</v>
      </c>
      <c s="6" r="E20" t="n">
        <v>884040481</v>
      </c>
    </row>
    <row r="21" spans="1:5">
      <c s="4" r="A21" t="s">
        <v>1471</v>
      </c>
      <c s="6" r="E21" t="n">
        <v>88404048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21"/>
  </cols>
  <sheetData>
    <row r="1" spans="1:2">
      <c s="1" r="A1" t="s">
        <v>1472</v>
      </c>
      <c s="2" r="B1" t="s">
        <v>347</v>
      </c>
    </row>
    <row r="2" spans="1:2">
      <c s="3" r="A2" t="s">
        <v>1473</v>
      </c>
    </row>
    <row r="3" spans="1:2">
      <c s="4" r="A3" t="s">
        <v>1474</v>
      </c>
      <c s="7" r="B3" t="n">
        <v>1484.7</v>
      </c>
    </row>
    <row r="4" spans="1:2">
      <c s="6" r="A4" t="n">
        <v>2017</v>
      </c>
      <c s="8" r="B4" t="n">
        <v>2053.6</v>
      </c>
    </row>
    <row r="5" spans="1:2">
      <c s="6" r="A5" t="n">
        <v>2018</v>
      </c>
      <c s="8" r="B5" t="n">
        <v>1353.1</v>
      </c>
    </row>
    <row r="6" spans="1:2">
      <c s="6" r="A6" t="n">
        <v>2019</v>
      </c>
      <c s="8" r="B6" t="n">
        <v>747.4</v>
      </c>
    </row>
    <row r="7" spans="1:2">
      <c s="6" r="A7" t="n">
        <v>2020</v>
      </c>
      <c s="8" r="B7" t="n">
        <v>401.4</v>
      </c>
    </row>
    <row r="8" spans="1:2">
      <c s="6" r="A8" t="n">
        <v>2021</v>
      </c>
      <c s="8" r="B8" t="n">
        <v>180.4</v>
      </c>
    </row>
    <row r="9" spans="1:2">
      <c s="4" r="A9" t="s">
        <v>1229</v>
      </c>
      <c s="8" r="B9" t="n">
        <v>1233.6</v>
      </c>
    </row>
    <row r="10" spans="1:2">
      <c s="4" r="A10" t="s">
        <v>114</v>
      </c>
      <c s="8" r="B10" t="n">
        <v>7454.2</v>
      </c>
    </row>
    <row r="11" spans="1:2">
      <c s="4" r="A11" t="s">
        <v>1475</v>
      </c>
    </row>
    <row r="12" spans="1:2">
      <c s="3" r="A12" t="s">
        <v>1473</v>
      </c>
    </row>
    <row r="13" spans="1:2">
      <c s="4" r="A13" t="s">
        <v>1474</v>
      </c>
      <c s="6" r="B13" t="n">
        <v>255</v>
      </c>
    </row>
    <row r="14" spans="1:2">
      <c s="6" r="A14" t="n">
        <v>2017</v>
      </c>
      <c s="8" r="B14" t="n">
        <v>964.7</v>
      </c>
    </row>
    <row r="15" spans="1:2">
      <c s="6" r="A15" t="n">
        <v>2018</v>
      </c>
      <c s="8" r="B15" t="n">
        <v>836.3</v>
      </c>
    </row>
    <row r="16" spans="1:2">
      <c s="6" r="A16" t="n">
        <v>2019</v>
      </c>
      <c s="6" r="B16" t="n">
        <v>424</v>
      </c>
    </row>
    <row r="17" spans="1:2">
      <c s="6" r="A17" t="n">
        <v>2020</v>
      </c>
      <c s="8" r="B17" t="n">
        <v>174.1</v>
      </c>
    </row>
    <row r="18" spans="1:2">
      <c s="6" r="A18" t="n">
        <v>2021</v>
      </c>
      <c s="8" r="B18" t="n">
        <v>48.6</v>
      </c>
    </row>
    <row r="19" spans="1:2">
      <c s="4" r="A19" t="s">
        <v>1229</v>
      </c>
      <c s="8" r="B19" t="n">
        <v>21.7</v>
      </c>
    </row>
    <row r="20" spans="1:2">
      <c s="4" r="A20" t="s">
        <v>114</v>
      </c>
      <c s="8" r="B20" t="n">
        <v>2724.4</v>
      </c>
    </row>
    <row r="21" spans="1:2">
      <c s="4" r="A21" t="s">
        <v>1476</v>
      </c>
    </row>
    <row r="22" spans="1:2">
      <c s="3" r="A22" t="s">
        <v>1473</v>
      </c>
    </row>
    <row r="23" spans="1:2">
      <c s="4" r="A23" t="s">
        <v>1474</v>
      </c>
      <c s="8" r="B23" t="n">
        <v>504.1</v>
      </c>
    </row>
    <row r="24" spans="1:2">
      <c s="6" r="A24" t="n">
        <v>2017</v>
      </c>
      <c s="8" r="B24" t="n">
        <v>571.7</v>
      </c>
    </row>
    <row r="25" spans="1:2">
      <c s="6" r="A25" t="n">
        <v>2018</v>
      </c>
      <c s="8" r="B25" t="n">
        <v>198.4</v>
      </c>
    </row>
    <row r="26" spans="1:2">
      <c s="6" r="A26" t="n">
        <v>2019</v>
      </c>
      <c s="8" r="B26" t="n">
        <v>104.6</v>
      </c>
    </row>
    <row r="27" spans="1:2">
      <c s="6" r="A27" t="n">
        <v>2020</v>
      </c>
      <c s="8" r="B27" t="n">
        <v>62.5</v>
      </c>
    </row>
    <row r="28" spans="1:2">
      <c s="6" r="A28" t="n">
        <v>2021</v>
      </c>
      <c s="8" r="B28" t="n">
        <v>53.6</v>
      </c>
    </row>
    <row r="29" spans="1:2">
      <c s="4" r="A29" t="s">
        <v>1229</v>
      </c>
      <c s="8" r="B29" t="n">
        <v>889.2</v>
      </c>
    </row>
    <row r="30" spans="1:2">
      <c s="4" r="A30" t="s">
        <v>114</v>
      </c>
      <c s="8" r="B30" t="n">
        <v>2384.1</v>
      </c>
    </row>
    <row r="31" spans="1:2">
      <c s="4" r="A31" t="s">
        <v>1477</v>
      </c>
    </row>
    <row r="32" spans="1:2">
      <c s="3" r="A32" t="s">
        <v>1473</v>
      </c>
    </row>
    <row r="33" spans="1:2">
      <c s="4" r="A33" t="s">
        <v>1474</v>
      </c>
      <c s="8" r="B33" t="n">
        <v>647.3</v>
      </c>
    </row>
    <row r="34" spans="1:2">
      <c s="6" r="A34" t="n">
        <v>2017</v>
      </c>
      <c s="8" r="B34" t="n">
        <v>347.9</v>
      </c>
    </row>
    <row r="35" spans="1:2">
      <c s="6" r="A35" t="n">
        <v>2018</v>
      </c>
      <c s="8" r="B35" t="n">
        <v>185.3</v>
      </c>
    </row>
    <row r="36" spans="1:2">
      <c s="6" r="A36" t="n">
        <v>2019</v>
      </c>
      <c s="6" r="B36" t="n">
        <v>108</v>
      </c>
    </row>
    <row r="37" spans="1:2">
      <c s="6" r="A37" t="n">
        <v>2020</v>
      </c>
      <c s="8" r="B37" t="n">
        <v>88.90000000000001</v>
      </c>
    </row>
    <row r="38" spans="1:2">
      <c s="6" r="A38" t="n">
        <v>2021</v>
      </c>
      <c s="8" r="B38" t="n">
        <v>14.4</v>
      </c>
    </row>
    <row r="39" spans="1:2">
      <c s="4" r="A39" t="s">
        <v>1229</v>
      </c>
      <c s="8" r="B39" t="n">
        <v>64.8</v>
      </c>
    </row>
    <row r="40" spans="1:2">
      <c s="4" r="A40" t="s">
        <v>114</v>
      </c>
      <c s="8" r="B40" t="n">
        <v>1456.6</v>
      </c>
    </row>
    <row r="41" spans="1:2">
      <c s="4" r="A41" t="s">
        <v>1478</v>
      </c>
    </row>
    <row r="42" spans="1:2">
      <c s="3" r="A42" t="s">
        <v>1473</v>
      </c>
    </row>
    <row r="43" spans="1:2">
      <c s="4" r="A43" t="s">
        <v>1474</v>
      </c>
      <c s="8" r="B43" t="n">
        <v>35.3</v>
      </c>
    </row>
    <row r="44" spans="1:2">
      <c s="6" r="A44" t="n">
        <v>2017</v>
      </c>
      <c s="8" r="B44" t="n">
        <v>119.6</v>
      </c>
    </row>
    <row r="45" spans="1:2">
      <c s="6" r="A45" t="n">
        <v>2018</v>
      </c>
      <c s="8" r="B45" t="n">
        <v>101.8</v>
      </c>
    </row>
    <row r="46" spans="1:2">
      <c s="6" r="A46" t="n">
        <v>2019</v>
      </c>
      <c s="8" r="B46" t="n">
        <v>82.3</v>
      </c>
    </row>
    <row r="47" spans="1:2">
      <c s="6" r="A47" t="n">
        <v>2020</v>
      </c>
      <c s="8" r="B47" t="n">
        <v>63.7</v>
      </c>
    </row>
    <row r="48" spans="1:2">
      <c s="6" r="A48" t="n">
        <v>2021</v>
      </c>
      <c s="8" r="B48" t="n">
        <v>52.2</v>
      </c>
    </row>
    <row r="49" spans="1:2">
      <c s="4" r="A49" t="s">
        <v>1229</v>
      </c>
      <c s="8" r="B49" t="n">
        <v>242.5</v>
      </c>
    </row>
    <row r="50" spans="1:2">
      <c s="4" r="A50" t="s">
        <v>114</v>
      </c>
      <c s="8" r="B50" t="n">
        <v>697.4</v>
      </c>
    </row>
    <row r="51" spans="1:2">
      <c s="4" r="A51" t="s">
        <v>1479</v>
      </c>
    </row>
    <row r="52" spans="1:2">
      <c s="3" r="A52" t="s">
        <v>1473</v>
      </c>
    </row>
    <row r="53" spans="1:2">
      <c s="4" r="A53" t="s">
        <v>1474</v>
      </c>
      <c s="6" r="B53" t="n">
        <v>43</v>
      </c>
    </row>
    <row r="54" spans="1:2">
      <c s="6" r="A54" t="n">
        <v>2017</v>
      </c>
      <c s="8" r="B54" t="n">
        <v>49.7</v>
      </c>
    </row>
    <row r="55" spans="1:2">
      <c s="6" r="A55" t="n">
        <v>2018</v>
      </c>
      <c s="8" r="B55" t="n">
        <v>31.3</v>
      </c>
    </row>
    <row r="56" spans="1:2">
      <c s="6" r="A56" t="n">
        <v>2019</v>
      </c>
      <c s="8" r="B56" t="n">
        <v>28.5</v>
      </c>
    </row>
    <row r="57" spans="1:2">
      <c s="6" r="A57" t="n">
        <v>2020</v>
      </c>
      <c s="8" r="B57" t="n">
        <v>12.2</v>
      </c>
    </row>
    <row r="58" spans="1:2">
      <c s="6" r="A58" t="n">
        <v>2021</v>
      </c>
      <c s="8" r="B58" t="n">
        <v>11.6</v>
      </c>
    </row>
    <row r="59" spans="1:2">
      <c s="4" r="A59" t="s">
        <v>1229</v>
      </c>
      <c s="8" r="B59" t="n">
        <v>15.4</v>
      </c>
    </row>
    <row r="60" spans="1:2">
      <c s="4" r="A60" t="s">
        <v>114</v>
      </c>
      <c s="7" r="B60" t="n">
        <v>191.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V7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25"/>
  </cols>
  <sheetData>
    <row r="1" spans="1:22">
      <c s="1" r="A1" t="s">
        <v>1480</v>
      </c>
      <c s="2" r="B1" t="s">
        <v>1481</v>
      </c>
      <c s="2" r="C1" t="s">
        <v>1482</v>
      </c>
      <c s="2" r="D1" t="s">
        <v>1011</v>
      </c>
      <c s="2" r="E1" t="s">
        <v>1113</v>
      </c>
      <c s="2" r="F1" t="s">
        <v>349</v>
      </c>
      <c s="2" r="G1" t="s">
        <v>347</v>
      </c>
      <c s="2" r="H1" t="s">
        <v>1483</v>
      </c>
      <c s="2" r="I1" t="s">
        <v>349</v>
      </c>
      <c s="2" r="J1" t="s">
        <v>347</v>
      </c>
      <c s="2" r="K1" t="s">
        <v>348</v>
      </c>
      <c s="2" r="L1" t="s">
        <v>1484</v>
      </c>
      <c s="2" r="M1" t="s">
        <v>1485</v>
      </c>
      <c s="2" r="N1" t="s">
        <v>1486</v>
      </c>
      <c s="2" r="O1" t="s">
        <v>1487</v>
      </c>
      <c s="2" r="P1" t="s">
        <v>1488</v>
      </c>
      <c s="2" r="Q1" t="s">
        <v>1489</v>
      </c>
      <c s="2" r="R1" t="s">
        <v>1490</v>
      </c>
      <c s="2" r="S1" t="s">
        <v>472</v>
      </c>
      <c s="2" r="T1" t="s">
        <v>350</v>
      </c>
      <c s="2" r="U1" t="s">
        <v>347</v>
      </c>
      <c s="2" r="V1" t="s">
        <v>1491</v>
      </c>
    </row>
    <row r="2" spans="1:22">
      <c s="3" r="A2" t="s">
        <v>1492</v>
      </c>
    </row>
    <row r="3" spans="1:22">
      <c s="4" r="A3" t="s">
        <v>167</v>
      </c>
      <c s="10" r="J3" t="n">
        <v>330200000</v>
      </c>
      <c s="10" r="K3" t="n">
        <v>192600000</v>
      </c>
    </row>
    <row r="4" spans="1:22">
      <c s="4" r="A4" t="s">
        <v>1493</v>
      </c>
    </row>
    <row r="5" spans="1:22">
      <c s="3" r="A5" t="s">
        <v>1492</v>
      </c>
    </row>
    <row r="6" spans="1:22">
      <c s="4" r="A6" t="s">
        <v>1494</v>
      </c>
      <c s="6" r="J6" t="n">
        <v>1851500000</v>
      </c>
      <c s="6" r="K6" t="n">
        <v>1716600000</v>
      </c>
    </row>
    <row r="7" spans="1:22">
      <c s="4" r="A7" t="s">
        <v>1495</v>
      </c>
    </row>
    <row r="8" spans="1:22">
      <c s="3" r="A8" t="s">
        <v>1492</v>
      </c>
    </row>
    <row r="9" spans="1:22">
      <c s="4" r="A9" t="s">
        <v>1496</v>
      </c>
      <c s="10" r="G9" t="n">
        <v>5100000</v>
      </c>
    </row>
    <row r="10" spans="1:22">
      <c s="4" r="A10" t="s">
        <v>1497</v>
      </c>
    </row>
    <row r="11" spans="1:22">
      <c s="3" r="A11" t="s">
        <v>1492</v>
      </c>
    </row>
    <row r="12" spans="1:22">
      <c s="4" r="A12" t="s">
        <v>1498</v>
      </c>
      <c s="11" r="E12" t="n">
        <v>1400</v>
      </c>
      <c s="10" r="F12" t="n">
        <v>1600000000</v>
      </c>
    </row>
    <row r="13" spans="1:22">
      <c s="4" r="A13" t="s">
        <v>1499</v>
      </c>
    </row>
    <row r="14" spans="1:22">
      <c s="3" r="A14" t="s">
        <v>1492</v>
      </c>
    </row>
    <row r="15" spans="1:22">
      <c s="4" r="A15" t="s">
        <v>1494</v>
      </c>
      <c s="6" r="J15" t="n">
        <v>1609700000</v>
      </c>
      <c s="6" r="K15" t="n">
        <v>1531800000</v>
      </c>
    </row>
    <row r="16" spans="1:22">
      <c s="4" r="A16" t="s">
        <v>1500</v>
      </c>
    </row>
    <row r="17" spans="1:22">
      <c s="3" r="A17" t="s">
        <v>1492</v>
      </c>
    </row>
    <row r="18" spans="1:22">
      <c s="4" r="A18" t="s">
        <v>1494</v>
      </c>
      <c s="10" r="J18" t="n">
        <v>241800000</v>
      </c>
      <c s="10" r="K18" t="n">
        <v>184800000</v>
      </c>
    </row>
    <row r="19" spans="1:22">
      <c s="4" r="A19" t="s">
        <v>1497</v>
      </c>
    </row>
    <row r="20" spans="1:22">
      <c s="3" r="A20" t="s">
        <v>1492</v>
      </c>
    </row>
    <row r="21" spans="1:22">
      <c s="4" r="A21" t="s">
        <v>1501</v>
      </c>
      <c s="6" r="V21" t="n">
        <v>4</v>
      </c>
    </row>
    <row r="22" spans="1:22">
      <c s="4" r="A22" t="s">
        <v>1502</v>
      </c>
      <c s="11" r="T22" t="n">
        <v>20</v>
      </c>
      <c s="10" r="U22" t="n">
        <v>22500000</v>
      </c>
    </row>
    <row r="23" spans="1:22">
      <c s="4" r="A23" t="s">
        <v>1503</v>
      </c>
      <c s="10" r="U23" t="n">
        <v>0</v>
      </c>
    </row>
    <row r="24" spans="1:22">
      <c s="4" r="A24" t="s">
        <v>1504</v>
      </c>
    </row>
    <row r="25" spans="1:22">
      <c s="3" r="A25" t="s">
        <v>1492</v>
      </c>
    </row>
    <row r="26" spans="1:22">
      <c s="4" r="A26" t="s">
        <v>1498</v>
      </c>
      <c s="11" r="L26" t="n">
        <v>76</v>
      </c>
      <c s="10" r="M26" t="n">
        <v>85000000</v>
      </c>
    </row>
    <row r="27" spans="1:22">
      <c s="4" r="A27" t="s">
        <v>1505</v>
      </c>
      <c s="4" r="L27" t="s">
        <v>1506</v>
      </c>
      <c s="4" r="M27" t="s">
        <v>1506</v>
      </c>
    </row>
    <row r="28" spans="1:22">
      <c s="4" r="A28" t="s">
        <v>1507</v>
      </c>
    </row>
    <row r="29" spans="1:22">
      <c s="3" r="A29" t="s">
        <v>1492</v>
      </c>
    </row>
    <row r="30" spans="1:22">
      <c s="4" r="A30" t="s">
        <v>1508</v>
      </c>
      <c s="10" r="D30" t="n">
        <v>69800000</v>
      </c>
    </row>
    <row r="31" spans="1:22">
      <c s="4" r="A31" t="s">
        <v>1509</v>
      </c>
    </row>
    <row r="32" spans="1:22">
      <c s="3" r="A32" t="s">
        <v>1492</v>
      </c>
    </row>
    <row r="33" spans="1:22">
      <c s="4" r="A33" t="s">
        <v>1510</v>
      </c>
      <c s="4" r="B33" t="s">
        <v>1511</v>
      </c>
    </row>
    <row r="34" spans="1:22">
      <c s="4" r="A34" t="s">
        <v>1512</v>
      </c>
      <c s="4" r="B34" t="s">
        <v>1254</v>
      </c>
    </row>
    <row r="35" spans="1:22">
      <c s="4" r="A35" t="s">
        <v>1513</v>
      </c>
      <c s="4" r="B35" t="s">
        <v>1435</v>
      </c>
    </row>
    <row r="36" spans="1:22">
      <c s="4" r="A36" t="s">
        <v>1514</v>
      </c>
    </row>
    <row r="37" spans="1:22">
      <c s="3" r="A37" t="s">
        <v>1492</v>
      </c>
    </row>
    <row r="38" spans="1:22">
      <c s="4" r="A38" t="s">
        <v>1510</v>
      </c>
      <c s="4" r="R38" t="s">
        <v>1515</v>
      </c>
    </row>
    <row r="39" spans="1:22">
      <c s="4" r="A39" t="s">
        <v>1512</v>
      </c>
      <c s="4" r="R39" t="s">
        <v>867</v>
      </c>
    </row>
    <row r="40" spans="1:22">
      <c s="4" r="A40" t="s">
        <v>1516</v>
      </c>
    </row>
    <row r="41" spans="1:22">
      <c s="3" r="A41" t="s">
        <v>1492</v>
      </c>
    </row>
    <row r="42" spans="1:22">
      <c s="4" r="A42" t="s">
        <v>1517</v>
      </c>
      <c s="4" r="S42" t="s">
        <v>1518</v>
      </c>
      <c s="4" r="T42" t="s">
        <v>1518</v>
      </c>
      <c s="4" r="U42" t="s">
        <v>1518</v>
      </c>
    </row>
    <row r="43" spans="1:22">
      <c s="4" r="A43" t="s">
        <v>1519</v>
      </c>
    </row>
    <row r="44" spans="1:22">
      <c s="3" r="A44" t="s">
        <v>1492</v>
      </c>
    </row>
    <row r="45" spans="1:22">
      <c s="4" r="A45" t="s">
        <v>1517</v>
      </c>
      <c s="4" r="S45" t="s">
        <v>1520</v>
      </c>
      <c s="4" r="T45" t="s">
        <v>1520</v>
      </c>
      <c s="4" r="U45" t="s">
        <v>1520</v>
      </c>
    </row>
    <row r="46" spans="1:22">
      <c s="4" r="A46" t="s">
        <v>1521</v>
      </c>
    </row>
    <row r="47" spans="1:22">
      <c s="3" r="A47" t="s">
        <v>1492</v>
      </c>
    </row>
    <row r="48" spans="1:22">
      <c s="4" r="A48" t="s">
        <v>1503</v>
      </c>
      <c s="10" r="U48" t="n">
        <v>0</v>
      </c>
    </row>
    <row r="49" spans="1:22">
      <c s="4" r="A49" t="s">
        <v>1522</v>
      </c>
    </row>
    <row r="50" spans="1:22">
      <c s="3" r="A50" t="s">
        <v>1492</v>
      </c>
    </row>
    <row r="51" spans="1:22">
      <c s="4" r="A51" t="s">
        <v>1523</v>
      </c>
      <c s="16" r="S51" t="n">
        <v>46.4</v>
      </c>
      <c s="6" r="U51" t="n">
        <v>60200000</v>
      </c>
    </row>
    <row r="52" spans="1:22">
      <c s="4" r="A52" t="s">
        <v>1524</v>
      </c>
    </row>
    <row r="53" spans="1:22">
      <c s="3" r="A53" t="s">
        <v>1492</v>
      </c>
    </row>
    <row r="54" spans="1:22">
      <c s="4" r="A54" t="s">
        <v>1525</v>
      </c>
      <c s="16" r="H54" t="n">
        <v>63.7</v>
      </c>
    </row>
    <row r="55" spans="1:22">
      <c s="4" r="A55" t="s">
        <v>167</v>
      </c>
      <c s="6" r="H55" t="n">
        <v>67</v>
      </c>
      <c s="10" r="I55" t="n">
        <v>99100000</v>
      </c>
    </row>
    <row r="56" spans="1:22">
      <c s="4" r="A56" t="s">
        <v>1526</v>
      </c>
      <c s="16" r="H56" t="n">
        <v>3.3</v>
      </c>
    </row>
    <row r="57" spans="1:22">
      <c s="4" r="A57" t="s">
        <v>1503</v>
      </c>
      <c s="6" r="U57" t="n">
        <v>0</v>
      </c>
    </row>
    <row r="58" spans="1:22">
      <c s="4" r="A58" t="s">
        <v>1527</v>
      </c>
    </row>
    <row r="59" spans="1:22">
      <c s="3" r="A59" t="s">
        <v>1492</v>
      </c>
    </row>
    <row r="60" spans="1:22">
      <c s="4" r="A60" t="s">
        <v>1528</v>
      </c>
      <c s="22" r="C60" t="n">
        <v>5413.2</v>
      </c>
      <c s="10" r="D60" t="n">
        <v>19700000</v>
      </c>
    </row>
    <row r="61" spans="1:22">
      <c s="4" r="A61" t="s">
        <v>1503</v>
      </c>
      <c s="10" r="U61" t="n">
        <v>0</v>
      </c>
    </row>
    <row r="62" spans="1:22">
      <c s="4" r="A62" t="s">
        <v>1529</v>
      </c>
    </row>
    <row r="63" spans="1:22">
      <c s="3" r="A63" t="s">
        <v>1492</v>
      </c>
    </row>
    <row r="64" spans="1:22">
      <c s="4" r="A64" t="s">
        <v>1530</v>
      </c>
      <c s="4" r="J64" t="s">
        <v>1434</v>
      </c>
    </row>
    <row r="65" spans="1:22">
      <c s="4" r="A65" t="s">
        <v>1531</v>
      </c>
    </row>
    <row r="66" spans="1:22">
      <c s="3" r="A66" t="s">
        <v>1492</v>
      </c>
    </row>
    <row r="67" spans="1:22">
      <c s="4" r="A67" t="s">
        <v>1530</v>
      </c>
      <c s="4" r="J67" t="s">
        <v>1532</v>
      </c>
    </row>
    <row r="68" spans="1:22">
      <c s="4" r="A68" t="s">
        <v>1533</v>
      </c>
    </row>
    <row r="69" spans="1:22">
      <c s="3" r="A69" t="s">
        <v>1492</v>
      </c>
    </row>
    <row r="70" spans="1:22">
      <c s="4" r="A70" t="s">
        <v>1523</v>
      </c>
      <c s="17" r="P70" t="n">
        <v>25</v>
      </c>
      <c s="10" r="Q70" t="n">
        <v>32000000</v>
      </c>
    </row>
    <row r="71" spans="1:22">
      <c s="4" r="A71" t="s">
        <v>1534</v>
      </c>
    </row>
    <row r="72" spans="1:22">
      <c s="3" r="A72" t="s">
        <v>1492</v>
      </c>
    </row>
    <row r="73" spans="1:22">
      <c s="4" r="A73" t="s">
        <v>1523</v>
      </c>
      <c s="17" r="N73" t="n">
        <v>150</v>
      </c>
      <c s="10" r="O73" t="n">
        <v>195000000</v>
      </c>
      <c s="17" r="P73" t="n">
        <v>35</v>
      </c>
      <c s="10" r="Q73" t="n">
        <v>45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4"/>
    <col customWidth="1" max="5" min="5" width="21"/>
  </cols>
  <sheetData>
    <row r="1" spans="1:5">
      <c s="1" r="A1" t="s">
        <v>1535</v>
      </c>
      <c s="2" r="B1" t="s">
        <v>77</v>
      </c>
      <c s="2" r="D1" t="s">
        <v>1</v>
      </c>
    </row>
    <row r="2" spans="1:5">
      <c s="2" r="B2" t="s">
        <v>1536</v>
      </c>
      <c s="2" r="C2" t="s">
        <v>348</v>
      </c>
      <c s="2" r="D2" t="s">
        <v>1536</v>
      </c>
      <c s="2" r="E2" t="s">
        <v>348</v>
      </c>
    </row>
    <row r="3" spans="1:5">
      <c s="3" r="A3" t="s">
        <v>1537</v>
      </c>
    </row>
    <row r="4" spans="1:5">
      <c s="4" r="A4" t="s">
        <v>1538</v>
      </c>
      <c s="7" r="B4" t="n">
        <v>5207.2</v>
      </c>
      <c s="7" r="C4" t="n">
        <v>4597.4</v>
      </c>
      <c s="7" r="D4" t="n">
        <v>14869.3</v>
      </c>
      <c s="7" r="E4" t="n">
        <v>13680.8</v>
      </c>
    </row>
    <row r="5" spans="1:5">
      <c s="4" r="A5" t="s">
        <v>1539</v>
      </c>
      <c s="4" r="B5" t="s">
        <v>1123</v>
      </c>
      <c s="4" r="D5" t="s">
        <v>1123</v>
      </c>
    </row>
    <row r="6" spans="1:5">
      <c s="4" r="A6" t="s">
        <v>1540</v>
      </c>
      <c s="4" r="D6" t="s">
        <v>386</v>
      </c>
    </row>
    <row r="7" spans="1:5">
      <c s="4" r="A7" t="s">
        <v>990</v>
      </c>
    </row>
    <row r="8" spans="1:5">
      <c s="3" r="A8" t="s">
        <v>1537</v>
      </c>
    </row>
    <row r="9" spans="1:5">
      <c s="4" r="A9" t="s">
        <v>1541</v>
      </c>
      <c s="6" r="B9" t="n">
        <v>12</v>
      </c>
      <c s="6" r="D9" t="n">
        <v>12</v>
      </c>
    </row>
    <row r="10" spans="1:5">
      <c s="4" r="A10" t="s">
        <v>1542</v>
      </c>
    </row>
    <row r="11" spans="1:5">
      <c s="3" r="A11" t="s">
        <v>1537</v>
      </c>
    </row>
    <row r="12" spans="1:5">
      <c s="4" r="A12" t="s">
        <v>1543</v>
      </c>
      <c s="4" r="D12" t="s">
        <v>386</v>
      </c>
    </row>
    <row r="13" spans="1:5">
      <c s="4" r="A13" t="s">
        <v>1544</v>
      </c>
    </row>
    <row r="14" spans="1:5">
      <c s="3" r="A14" t="s">
        <v>1537</v>
      </c>
    </row>
    <row r="15" spans="1:5">
      <c s="4" r="A15" t="s">
        <v>1538</v>
      </c>
      <c s="7" r="B15" t="n">
        <v>78.40000000000001</v>
      </c>
      <c s="8" r="C15" t="n">
        <v>52.6</v>
      </c>
      <c s="7" r="D15" t="n">
        <v>232.6</v>
      </c>
      <c s="8" r="E15" t="n">
        <v>160.1</v>
      </c>
    </row>
    <row r="16" spans="1:5">
      <c s="4" r="A16" t="s">
        <v>1545</v>
      </c>
    </row>
    <row r="17" spans="1:5">
      <c s="3" r="A17" t="s">
        <v>1537</v>
      </c>
    </row>
    <row r="18" spans="1:5">
      <c s="4" r="A18" t="s">
        <v>1538</v>
      </c>
      <c s="7" r="B18" t="n">
        <v>132.7</v>
      </c>
      <c s="7" r="C18" t="n">
        <v>78.7</v>
      </c>
      <c s="7" r="D18" t="n">
        <v>356.7</v>
      </c>
      <c s="7" r="E18" t="n">
        <v>213.5</v>
      </c>
    </row>
    <row r="19" spans="1:5">
      <c s="4" r="A19" t="s">
        <v>1546</v>
      </c>
    </row>
    <row r="20" spans="1:5">
      <c s="3" r="A20" t="s">
        <v>1537</v>
      </c>
    </row>
    <row r="21" spans="1:5">
      <c s="4" r="A21" t="s">
        <v>1547</v>
      </c>
      <c s="6" r="B21" t="n">
        <v>18</v>
      </c>
      <c s="6" r="D21" t="n">
        <v>18</v>
      </c>
    </row>
    <row r="22" spans="1:5">
      <c s="4" r="A22" t="s">
        <v>1548</v>
      </c>
    </row>
    <row r="23" spans="1:5">
      <c s="3" r="A23" t="s">
        <v>1537</v>
      </c>
    </row>
    <row r="24" spans="1:5">
      <c s="4" r="A24" t="s">
        <v>1547</v>
      </c>
      <c s="6" r="B24" t="n">
        <v>1</v>
      </c>
      <c s="6" r="D24" t="n">
        <v>1</v>
      </c>
    </row>
    <row r="25" spans="1:5">
      <c s="4" r="A25" t="s">
        <v>1549</v>
      </c>
    </row>
    <row r="26" spans="1:5">
      <c s="3" r="A26" t="s">
        <v>1537</v>
      </c>
    </row>
    <row r="27" spans="1:5">
      <c s="4" r="A27" t="s">
        <v>338</v>
      </c>
      <c s="6" r="B27" t="n">
        <v>30</v>
      </c>
      <c s="6" r="D27" t="n">
        <v>3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50</v>
      </c>
      <c s="2" r="B1" t="s">
        <v>77</v>
      </c>
      <c s="2" r="D1" t="s">
        <v>1</v>
      </c>
    </row>
    <row r="2" spans="1:5">
      <c s="2" r="B2" t="s">
        <v>2</v>
      </c>
      <c s="2" r="C2" t="s">
        <v>78</v>
      </c>
      <c s="2" r="D2" t="s">
        <v>2</v>
      </c>
      <c s="2" r="E2" t="s">
        <v>78</v>
      </c>
    </row>
    <row r="3" spans="1:5">
      <c s="3" r="A3" t="s">
        <v>1537</v>
      </c>
    </row>
    <row r="4" spans="1:5">
      <c s="4" r="A4" t="s">
        <v>356</v>
      </c>
      <c s="7" r="B4" t="n">
        <v>5207.2</v>
      </c>
      <c s="7" r="C4" t="n">
        <v>4597.4</v>
      </c>
      <c s="7" r="D4" t="n">
        <v>14869.3</v>
      </c>
      <c s="7" r="E4" t="n">
        <v>13680.8</v>
      </c>
    </row>
    <row r="5" spans="1:5">
      <c s="4" r="A5" t="s">
        <v>1551</v>
      </c>
      <c s="8" r="B5" t="n">
        <v>2414.6</v>
      </c>
      <c s="8" r="C5" t="n">
        <v>2191.9</v>
      </c>
      <c s="8" r="D5" t="n">
        <v>6835.8</v>
      </c>
      <c s="8" r="E5" t="n">
        <v>6474.2</v>
      </c>
    </row>
    <row r="6" spans="1:5">
      <c s="4" r="A6" t="s">
        <v>1552</v>
      </c>
    </row>
    <row r="7" spans="1:5">
      <c s="3" r="A7" t="s">
        <v>1537</v>
      </c>
    </row>
    <row r="8" spans="1:5">
      <c s="4" r="A8" t="s">
        <v>356</v>
      </c>
      <c s="8" r="B8" t="n">
        <v>5207.2</v>
      </c>
      <c s="8" r="C8" t="n">
        <v>4597.4</v>
      </c>
      <c s="8" r="D8" t="n">
        <v>14869.3</v>
      </c>
      <c s="8" r="E8" t="n">
        <v>13680.8</v>
      </c>
    </row>
    <row r="9" spans="1:5">
      <c s="4" r="A9" t="s">
        <v>1551</v>
      </c>
      <c s="8" r="B9" t="n">
        <v>2414.6</v>
      </c>
      <c s="8" r="C9" t="n">
        <v>2191.9</v>
      </c>
      <c s="8" r="D9" t="n">
        <v>6835.8</v>
      </c>
      <c s="8" r="E9" t="n">
        <v>6474.2</v>
      </c>
    </row>
    <row r="10" spans="1:5">
      <c s="4" r="A10" t="s">
        <v>1553</v>
      </c>
    </row>
    <row r="11" spans="1:5">
      <c s="3" r="A11" t="s">
        <v>1537</v>
      </c>
    </row>
    <row r="12" spans="1:5">
      <c s="4" r="A12" t="s">
        <v>356</v>
      </c>
      <c s="8" r="B12" t="n">
        <v>1581.4</v>
      </c>
      <c s="8" r="C12" t="n">
        <v>1783.3</v>
      </c>
      <c s="8" r="D12" t="n">
        <v>4985.6</v>
      </c>
      <c s="8" r="E12" t="n">
        <v>5254.3</v>
      </c>
    </row>
    <row r="13" spans="1:5">
      <c s="4" r="A13" t="s">
        <v>1551</v>
      </c>
      <c s="6" r="B13" t="n">
        <v>696</v>
      </c>
      <c s="6" r="C13" t="n">
        <v>777</v>
      </c>
      <c s="8" r="D13" t="n">
        <v>2206.1</v>
      </c>
      <c s="8" r="E13" t="n">
        <v>2345.9</v>
      </c>
    </row>
    <row r="14" spans="1:5">
      <c s="4" r="A14" t="s">
        <v>1554</v>
      </c>
    </row>
    <row r="15" spans="1:5">
      <c s="3" r="A15" t="s">
        <v>1537</v>
      </c>
    </row>
    <row r="16" spans="1:5">
      <c s="4" r="A16" t="s">
        <v>356</v>
      </c>
      <c s="8" r="B16" t="n">
        <v>681.8</v>
      </c>
      <c s="8" r="C16" t="n">
        <v>681.4</v>
      </c>
      <c s="8" r="D16" t="n">
        <v>2030.4</v>
      </c>
      <c s="8" r="E16" t="n">
        <v>2072.7</v>
      </c>
    </row>
    <row r="17" spans="1:5">
      <c s="4" r="A17" t="s">
        <v>1551</v>
      </c>
      <c s="8" r="B17" t="n">
        <v>375.5</v>
      </c>
      <c s="8" r="C17" t="n">
        <v>388.6</v>
      </c>
      <c s="8" r="D17" t="n">
        <v>1107.5</v>
      </c>
      <c s="8" r="E17" t="n">
        <v>1127.5</v>
      </c>
    </row>
    <row r="18" spans="1:5">
      <c s="4" r="A18" t="s">
        <v>1555</v>
      </c>
    </row>
    <row r="19" spans="1:5">
      <c s="3" r="A19" t="s">
        <v>1537</v>
      </c>
    </row>
    <row r="20" spans="1:5">
      <c s="4" r="A20" t="s">
        <v>356</v>
      </c>
      <c s="8" r="B20" t="n">
        <v>639.4</v>
      </c>
      <c s="8" r="C20" t="n">
        <v>603.5</v>
      </c>
      <c s="6" r="D20" t="n">
        <v>1900</v>
      </c>
      <c s="8" r="E20" t="n">
        <v>1792.4</v>
      </c>
    </row>
    <row r="21" spans="1:5">
      <c s="4" r="A21" t="s">
        <v>1551</v>
      </c>
      <c s="6" r="B21" t="n">
        <v>408</v>
      </c>
      <c s="8" r="C21" t="n">
        <v>380.9</v>
      </c>
      <c s="8" r="D21" t="n">
        <v>1187.7</v>
      </c>
      <c s="8" r="E21" t="n">
        <v>1111.8</v>
      </c>
    </row>
    <row r="22" spans="1:5">
      <c s="4" r="A22" t="s">
        <v>1556</v>
      </c>
    </row>
    <row r="23" spans="1:5">
      <c s="3" r="A23" t="s">
        <v>1537</v>
      </c>
    </row>
    <row r="24" spans="1:5">
      <c s="4" r="A24" t="s">
        <v>356</v>
      </c>
      <c s="8" r="B24" t="n">
        <v>693.4</v>
      </c>
      <c s="8" r="C24" t="n">
        <v>512.5</v>
      </c>
      <c s="8" r="D24" t="n">
        <v>2010.9</v>
      </c>
      <c s="8" r="E24" t="n">
        <v>1515.5</v>
      </c>
    </row>
    <row r="25" spans="1:5">
      <c s="4" r="A25" t="s">
        <v>1551</v>
      </c>
      <c s="8" r="B25" t="n">
        <v>311.1</v>
      </c>
      <c s="8" r="C25" t="n">
        <v>258.3</v>
      </c>
      <c s="8" r="D25" t="n">
        <v>892.2</v>
      </c>
      <c s="8" r="E25" t="n">
        <v>766.1</v>
      </c>
    </row>
    <row r="26" spans="1:5">
      <c s="4" r="A26" t="s">
        <v>1557</v>
      </c>
    </row>
    <row r="27" spans="1:5">
      <c s="3" r="A27" t="s">
        <v>1537</v>
      </c>
    </row>
    <row r="28" spans="1:5">
      <c s="4" r="A28" t="s">
        <v>356</v>
      </c>
      <c s="8" r="B28" t="n">
        <v>439.3</v>
      </c>
      <c s="8" r="C28" t="n">
        <v>437.9</v>
      </c>
      <c s="8" r="D28" t="n">
        <v>1319.7</v>
      </c>
      <c s="6" r="E28" t="n">
        <v>1326</v>
      </c>
    </row>
    <row r="29" spans="1:5">
      <c s="4" r="A29" t="s">
        <v>1551</v>
      </c>
      <c s="8" r="B29" t="n">
        <v>273.4</v>
      </c>
      <c s="8" r="C29" t="n">
        <v>269.6</v>
      </c>
      <c s="8" r="D29" t="n">
        <v>795.1</v>
      </c>
      <c s="8" r="E29" t="n">
        <v>778.1</v>
      </c>
    </row>
    <row r="30" spans="1:5">
      <c s="4" r="A30" t="s">
        <v>1558</v>
      </c>
    </row>
    <row r="31" spans="1:5">
      <c s="3" r="A31" t="s">
        <v>1537</v>
      </c>
    </row>
    <row r="32" spans="1:5">
      <c s="4" r="A32" t="s">
        <v>356</v>
      </c>
      <c s="8" r="B32" t="n">
        <v>4035.3</v>
      </c>
      <c s="8" r="C32" t="n">
        <v>4018.6</v>
      </c>
      <c s="8" r="D32" t="n">
        <v>12246.6</v>
      </c>
      <c s="8" r="E32" t="n">
        <v>11960.9</v>
      </c>
    </row>
    <row r="33" spans="1:5">
      <c s="4" r="A33" t="s">
        <v>1551</v>
      </c>
      <c s="6" r="B33" t="n">
        <v>2064</v>
      </c>
      <c s="8" r="C33" t="n">
        <v>2074.4</v>
      </c>
      <c s="8" r="D33" t="n">
        <v>6188.6</v>
      </c>
      <c s="8" r="E33" t="n">
        <v>6129.4</v>
      </c>
    </row>
    <row r="34" spans="1:5">
      <c s="4" r="A34" t="s">
        <v>1559</v>
      </c>
    </row>
    <row r="35" spans="1:5">
      <c s="3" r="A35" t="s">
        <v>1537</v>
      </c>
    </row>
    <row r="36" spans="1:5">
      <c s="4" r="A36" t="s">
        <v>356</v>
      </c>
      <c s="8" r="B36" t="n">
        <v>274.5</v>
      </c>
      <c s="8" r="C36" t="n">
        <v>266.2</v>
      </c>
      <c s="8" r="D36" t="n">
        <v>814.6</v>
      </c>
      <c s="8" r="E36" t="n">
        <v>801.6</v>
      </c>
    </row>
    <row r="37" spans="1:5">
      <c s="4" r="A37" t="s">
        <v>1551</v>
      </c>
      <c s="8" r="B37" t="n">
        <v>120.4</v>
      </c>
      <c s="6" r="C37" t="n">
        <v>119</v>
      </c>
      <c s="8" r="D37" t="n">
        <v>345.9</v>
      </c>
      <c s="8" r="E37" t="n">
        <v>355.5</v>
      </c>
    </row>
    <row r="38" spans="1:5">
      <c s="4" r="A38" t="s">
        <v>1560</v>
      </c>
    </row>
    <row r="39" spans="1:5">
      <c s="3" r="A39" t="s">
        <v>1537</v>
      </c>
    </row>
    <row r="40" spans="1:5">
      <c s="4" r="A40" t="s">
        <v>356</v>
      </c>
      <c s="8" r="B40" t="n">
        <v>-1.9</v>
      </c>
      <c s="8" r="C40" t="n">
        <v>0.1</v>
      </c>
      <c s="8" r="D40" t="n">
        <v>-5.2</v>
      </c>
      <c s="8" r="E40" t="n">
        <v>-3.7</v>
      </c>
    </row>
    <row r="41" spans="1:5">
      <c s="4" r="A41" t="s">
        <v>1551</v>
      </c>
      <c s="6" r="B41" t="n">
        <v>-77</v>
      </c>
      <c s="6" r="C41" t="n">
        <v>-74</v>
      </c>
      <c s="8" r="D41" t="n">
        <v>-243.7</v>
      </c>
      <c s="8" r="E41" t="n">
        <v>-214.6</v>
      </c>
    </row>
    <row r="42" spans="1:5">
      <c s="4" r="A42" t="s">
        <v>1561</v>
      </c>
    </row>
    <row r="43" spans="1:5">
      <c s="3" r="A43" t="s">
        <v>1537</v>
      </c>
    </row>
    <row r="44" spans="1:5">
      <c s="4" r="A44" t="s">
        <v>356</v>
      </c>
      <c s="8" r="B44" t="n">
        <v>4307.9</v>
      </c>
      <c s="8" r="C44" t="n">
        <v>4284.9</v>
      </c>
      <c s="6" r="D44" t="n">
        <v>13056</v>
      </c>
      <c s="8" r="E44" t="n">
        <v>12758.8</v>
      </c>
    </row>
    <row r="45" spans="1:5">
      <c s="4" r="A45" t="s">
        <v>1551</v>
      </c>
      <c s="8" r="B45" t="n">
        <v>2107.4</v>
      </c>
      <c s="8" r="C45" t="n">
        <v>2119.4</v>
      </c>
      <c s="8" r="D45" t="n">
        <v>6290.8</v>
      </c>
      <c s="8" r="E45" t="n">
        <v>6270.3</v>
      </c>
    </row>
    <row r="46" spans="1:5">
      <c s="4" r="A46" t="s">
        <v>1562</v>
      </c>
    </row>
    <row r="47" spans="1:5">
      <c s="3" r="A47" t="s">
        <v>1537</v>
      </c>
    </row>
    <row r="48" spans="1:5">
      <c s="4" r="A48" t="s">
        <v>356</v>
      </c>
      <c s="8" r="B48" t="n">
        <v>4313.1</v>
      </c>
      <c s="8" r="C48" t="n">
        <v>4288.6</v>
      </c>
      <c s="8" r="D48" t="n">
        <v>13068.4</v>
      </c>
      <c s="8" r="E48" t="n">
        <v>12772.8</v>
      </c>
    </row>
    <row r="49" spans="1:5">
      <c s="4" r="A49" t="s">
        <v>1551</v>
      </c>
      <c s="6" r="B49" t="n">
        <v>2060</v>
      </c>
      <c s="8" r="C49" t="n">
        <v>2064.1</v>
      </c>
      <c s="8" r="D49" t="n">
        <v>6128.2</v>
      </c>
      <c s="8" r="E49" t="n">
        <v>6110.6</v>
      </c>
    </row>
    <row r="50" spans="1:5">
      <c s="4" r="A50" t="s">
        <v>1563</v>
      </c>
    </row>
    <row r="51" spans="1:5">
      <c s="3" r="A51" t="s">
        <v>1537</v>
      </c>
    </row>
    <row r="52" spans="1:5">
      <c s="4" r="A52" t="s">
        <v>356</v>
      </c>
      <c s="8" r="B52" t="n">
        <v>568.5</v>
      </c>
      <c s="6" r="C52" t="n">
        <v>0</v>
      </c>
      <c s="8" r="D52" t="n">
        <v>854.1</v>
      </c>
      <c s="6" r="E52" t="n">
        <v>0</v>
      </c>
    </row>
    <row r="53" spans="1:5">
      <c s="4" r="A53" t="s">
        <v>1551</v>
      </c>
      <c s="8" r="B53" t="n">
        <v>214.5</v>
      </c>
      <c s="6" r="C53" t="n">
        <v>0</v>
      </c>
      <c s="8" r="D53" t="n">
        <v>315.5</v>
      </c>
      <c s="6" r="E53" t="n">
        <v>0</v>
      </c>
    </row>
    <row r="54" spans="1:5">
      <c s="4" r="A54" t="s">
        <v>1564</v>
      </c>
    </row>
    <row r="55" spans="1:5">
      <c s="3" r="A55" t="s">
        <v>1537</v>
      </c>
    </row>
    <row r="56" spans="1:5">
      <c s="4" r="A56" t="s">
        <v>356</v>
      </c>
      <c s="8" r="B56" t="n">
        <v>221.3</v>
      </c>
      <c s="8" r="C56" t="n">
        <v>204.3</v>
      </c>
      <c s="8" r="D56" t="n">
        <v>631.9</v>
      </c>
      <c s="8" r="E56" t="n">
        <v>633.9</v>
      </c>
    </row>
    <row r="57" spans="1:5">
      <c s="4" r="A57" t="s">
        <v>1551</v>
      </c>
      <c s="8" r="B57" t="n">
        <v>86.90000000000001</v>
      </c>
      <c s="8" r="C57" t="n">
        <v>82.5</v>
      </c>
      <c s="6" r="D57" t="n">
        <v>245</v>
      </c>
      <c s="8" r="E57" t="n">
        <v>246.1</v>
      </c>
    </row>
    <row r="58" spans="1:5">
      <c s="4" r="A58" t="s">
        <v>1565</v>
      </c>
    </row>
    <row r="59" spans="1:5">
      <c s="3" r="A59" t="s">
        <v>1537</v>
      </c>
    </row>
    <row r="60" spans="1:5">
      <c s="4" r="A60" t="s">
        <v>356</v>
      </c>
      <c s="8" r="B60" t="n">
        <v>104.8</v>
      </c>
      <c s="8" r="C60" t="n">
        <v>104.5</v>
      </c>
      <c s="8" r="D60" t="n">
        <v>315.6</v>
      </c>
      <c s="8" r="E60" t="n">
        <v>274.1</v>
      </c>
    </row>
    <row r="61" spans="1:5">
      <c s="4" r="A61" t="s">
        <v>1551</v>
      </c>
      <c s="8" r="B61" t="n">
        <v>56.1</v>
      </c>
      <c s="8" r="C61" t="n">
        <v>46.4</v>
      </c>
      <c s="8" r="D61" t="n">
        <v>152.9</v>
      </c>
      <c s="8" r="E61" t="n">
        <v>120.7</v>
      </c>
    </row>
    <row r="62" spans="1:5">
      <c s="4" r="A62" t="s">
        <v>1566</v>
      </c>
    </row>
    <row r="63" spans="1:5">
      <c s="3" r="A63" t="s">
        <v>1537</v>
      </c>
    </row>
    <row r="64" spans="1:5">
      <c s="4" r="A64" t="s">
        <v>356</v>
      </c>
      <c s="8" r="B64" t="n">
        <v>894.6</v>
      </c>
      <c s="8" r="C64" t="n">
        <v>308.8</v>
      </c>
      <c s="8" r="D64" t="n">
        <v>1801.6</v>
      </c>
      <c s="6" r="E64" t="n">
        <v>908</v>
      </c>
    </row>
    <row r="65" spans="1:5">
      <c s="4" r="A65" t="s">
        <v>1551</v>
      </c>
      <c s="8" r="B65" t="n">
        <v>357.5</v>
      </c>
      <c s="8" r="C65" t="n">
        <v>128.9</v>
      </c>
      <c s="8" r="D65" t="n">
        <v>713.4</v>
      </c>
      <c s="8" r="E65" t="n">
        <v>366.8</v>
      </c>
    </row>
    <row r="66" spans="1:5">
      <c s="4" r="A66" t="s">
        <v>1567</v>
      </c>
    </row>
    <row r="67" spans="1:5">
      <c s="3" r="A67" t="s">
        <v>1537</v>
      </c>
    </row>
    <row r="68" spans="1:5">
      <c s="4" r="A68" t="s">
        <v>1551</v>
      </c>
      <c s="8" r="B68" t="n">
        <v>-2.9</v>
      </c>
      <c s="8" r="C68" t="n">
        <v>-1.1</v>
      </c>
      <c s="8" r="D68" t="n">
        <v>-5.8</v>
      </c>
      <c s="8" r="E68" t="n">
        <v>-3.2</v>
      </c>
    </row>
    <row r="69" spans="1:5">
      <c s="4" r="A69" t="s">
        <v>1568</v>
      </c>
    </row>
    <row r="70" spans="1:5">
      <c s="3" r="A70" t="s">
        <v>1537</v>
      </c>
    </row>
    <row r="71" spans="1:5">
      <c s="4" r="A71" t="s">
        <v>356</v>
      </c>
      <c s="8" r="B71" t="n">
        <v>894.1</v>
      </c>
      <c s="8" r="C71" t="n">
        <v>308.8</v>
      </c>
      <c s="8" r="D71" t="n">
        <v>1800.9</v>
      </c>
      <c s="6" r="E71" t="n">
        <v>908</v>
      </c>
    </row>
    <row r="72" spans="1:5">
      <c s="4" r="A72" t="s">
        <v>1551</v>
      </c>
      <c s="8" r="B72" t="n">
        <v>354.6</v>
      </c>
      <c s="8" r="C72" t="n">
        <v>127.8</v>
      </c>
      <c s="8" r="D72" t="n">
        <v>707.6</v>
      </c>
      <c s="8" r="E72" t="n">
        <v>363.6</v>
      </c>
    </row>
    <row r="73" spans="1:5">
      <c s="4" r="A73" t="s">
        <v>1569</v>
      </c>
    </row>
    <row r="74" spans="1:5">
      <c s="3" r="A74" t="s">
        <v>1537</v>
      </c>
    </row>
    <row r="75" spans="1:5">
      <c s="4" r="A75" t="s">
        <v>356</v>
      </c>
      <c s="8" r="B75" t="n">
        <v>-12.8</v>
      </c>
      <c s="8" r="C75" t="n">
        <v>-4.6</v>
      </c>
      <c s="8" r="D75" t="n">
        <v>-35.4</v>
      </c>
      <c s="8" r="E75" t="n">
        <v>-19.9</v>
      </c>
    </row>
    <row r="76" spans="1:5">
      <c s="4" r="A76" t="s">
        <v>1570</v>
      </c>
    </row>
    <row r="77" spans="1:5">
      <c s="3" r="A77" t="s">
        <v>1537</v>
      </c>
    </row>
    <row r="78" spans="1:5">
      <c s="4" r="A78" t="s">
        <v>356</v>
      </c>
      <c s="8" r="B78" t="n">
        <v>-0.5</v>
      </c>
      <c s="6" r="C78" t="n">
        <v>0</v>
      </c>
      <c s="8" r="D78" t="n">
        <v>-0.7</v>
      </c>
      <c s="6" r="E78" t="n">
        <v>0</v>
      </c>
    </row>
    <row r="79" spans="1:5">
      <c s="4" r="A79" t="s">
        <v>991</v>
      </c>
    </row>
    <row r="80" spans="1:5">
      <c s="3" r="A80" t="s">
        <v>1537</v>
      </c>
    </row>
    <row r="81" spans="1:5">
      <c s="4" r="A81" t="s">
        <v>356</v>
      </c>
      <c s="6" r="B81" t="n">
        <v>18</v>
      </c>
      <c s="8" r="C81" t="n">
        <v>8.300000000000001</v>
      </c>
      <c s="8" r="D81" t="n">
        <v>47.8</v>
      </c>
      <c s="8" r="E81" t="n">
        <v>33.9</v>
      </c>
    </row>
    <row r="82" spans="1:5">
      <c s="4" r="A82" t="s">
        <v>1551</v>
      </c>
      <c s="7" r="B82" t="n">
        <v>-47.4</v>
      </c>
      <c s="7" r="C82" t="n">
        <v>-55.3</v>
      </c>
      <c s="7" r="D82" t="n">
        <v>-162.6</v>
      </c>
      <c s="7" r="E82" t="n">
        <v>-159.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71</v>
      </c>
      <c s="2" r="B1" t="s">
        <v>77</v>
      </c>
      <c s="2" r="D1" t="s">
        <v>1</v>
      </c>
    </row>
    <row r="2" spans="1:5">
      <c s="2" r="B2" t="s">
        <v>2</v>
      </c>
      <c s="2" r="C2" t="s">
        <v>78</v>
      </c>
      <c s="2" r="D2" t="s">
        <v>2</v>
      </c>
      <c s="2" r="E2" t="s">
        <v>78</v>
      </c>
    </row>
    <row r="3" spans="1:5">
      <c s="3" r="A3" t="s">
        <v>208</v>
      </c>
    </row>
    <row r="4" spans="1:5">
      <c s="4" r="A4" t="s">
        <v>1572</v>
      </c>
      <c s="7" r="B4" t="n">
        <v>2414.6</v>
      </c>
      <c s="7" r="C4" t="n">
        <v>2191.9</v>
      </c>
      <c s="7" r="D4" t="n">
        <v>6835.8</v>
      </c>
      <c s="7" r="E4" t="n">
        <v>6474.2</v>
      </c>
    </row>
    <row r="5" spans="1:5">
      <c s="4" r="A5" t="s">
        <v>132</v>
      </c>
      <c s="8" r="B5" t="n">
        <v>-62.8</v>
      </c>
      <c s="6" r="C5" t="n">
        <v>-125</v>
      </c>
      <c s="8" r="D5" t="n">
        <v>-206.4</v>
      </c>
      <c s="6" r="E5" t="n">
        <v>-253</v>
      </c>
    </row>
    <row r="6" spans="1:5">
      <c s="4" r="A6" t="s">
        <v>83</v>
      </c>
      <c s="8" r="B6" t="n">
        <v>-1416.9</v>
      </c>
      <c s="8" r="C6" t="n">
        <v>-1458.4</v>
      </c>
      <c s="8" r="D6" t="n">
        <v>-4405.4</v>
      </c>
      <c s="8" r="E6" t="n">
        <v>-4387.6</v>
      </c>
    </row>
    <row r="7" spans="1:5">
      <c s="4" r="A7" t="s">
        <v>133</v>
      </c>
      <c s="8" r="B7" t="n">
        <v>-32.2</v>
      </c>
      <c s="6" r="C7" t="n">
        <v>-63</v>
      </c>
      <c s="8" r="D7" t="n">
        <v>-246.9</v>
      </c>
      <c s="8" r="E7" t="n">
        <v>-105.7</v>
      </c>
    </row>
    <row r="8" spans="1:5">
      <c s="4" r="A8" t="s">
        <v>86</v>
      </c>
      <c s="8" r="B8" t="n">
        <v>902.7</v>
      </c>
      <c s="8" r="C8" t="n">
        <v>545.5</v>
      </c>
      <c s="8" r="D8" t="n">
        <v>1977.1</v>
      </c>
      <c s="8" r="E8" t="n">
        <v>1727.9</v>
      </c>
    </row>
    <row r="9" spans="1:5">
      <c s="4" r="A9" t="s">
        <v>88</v>
      </c>
      <c s="8" r="B9" t="n">
        <v>-664.4</v>
      </c>
      <c s="8" r="C9" t="n">
        <v>-617.7</v>
      </c>
      <c s="8" r="D9" t="n">
        <v>-1940.8</v>
      </c>
      <c s="8" r="E9" t="n">
        <v>-1834.4</v>
      </c>
    </row>
    <row r="10" spans="1:5">
      <c s="4" r="A10" t="s">
        <v>951</v>
      </c>
      <c s="8" r="B10" t="n">
        <v>-436.4</v>
      </c>
      <c s="6" r="C10" t="n">
        <v>742</v>
      </c>
      <c s="8" r="D10" t="n">
        <v>106.9</v>
      </c>
      <c s="8" r="E10" t="n">
        <v>680.8</v>
      </c>
    </row>
    <row r="11" spans="1:5">
      <c s="4" r="A11" t="s">
        <v>90</v>
      </c>
      <c s="8" r="B11" t="n">
        <v>92.3</v>
      </c>
      <c s="8" r="C11" t="n">
        <v>-216.2</v>
      </c>
      <c s="8" r="D11" t="n">
        <v>133.2</v>
      </c>
      <c s="8" r="E11" t="n">
        <v>-911.4</v>
      </c>
    </row>
    <row r="12" spans="1:5">
      <c s="4" r="A12" t="s">
        <v>1573</v>
      </c>
      <c s="8" r="B12" t="n">
        <v>73.8</v>
      </c>
      <c s="8" r="C12" t="n">
        <v>-276.1</v>
      </c>
      <c s="8" r="D12" t="n">
        <v>-570.8</v>
      </c>
      <c s="8" r="E12" t="n">
        <v>-13.9</v>
      </c>
    </row>
    <row r="13" spans="1:5">
      <c s="4" r="A13" t="s">
        <v>138</v>
      </c>
      <c s="8" r="B13" t="n">
        <v>-64.8</v>
      </c>
      <c s="8" r="C13" t="n">
        <v>-34.3</v>
      </c>
      <c s="8" r="D13" t="n">
        <v>-88.7</v>
      </c>
      <c s="8" r="E13" t="n">
        <v>-382.6</v>
      </c>
    </row>
    <row r="14" spans="1:5">
      <c s="4" r="A14" t="s">
        <v>93</v>
      </c>
      <c s="8" r="B14" t="n">
        <v>1.2</v>
      </c>
      <c s="8" r="C14" t="n">
        <v>-5.1</v>
      </c>
      <c s="6" r="D14" t="n">
        <v>31</v>
      </c>
      <c s="8" r="E14" t="n">
        <v>-7.8</v>
      </c>
    </row>
    <row r="15" spans="1:5">
      <c s="4" r="A15" t="s">
        <v>95</v>
      </c>
      <c s="7" r="B15" t="n">
        <v>-95.59999999999999</v>
      </c>
      <c s="7" r="C15" t="n">
        <v>138.1</v>
      </c>
      <c s="7" r="D15" t="n">
        <v>-352.1</v>
      </c>
      <c s="7" r="E15" t="n">
        <v>-741.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4</v>
      </c>
      <c s="2" r="B1" t="s">
        <v>1</v>
      </c>
    </row>
    <row r="2" spans="1:3">
      <c s="2" r="B2" t="s">
        <v>2</v>
      </c>
      <c s="2" r="C2" t="s">
        <v>78</v>
      </c>
    </row>
    <row r="3" spans="1:3">
      <c s="3" r="A3" t="s">
        <v>1537</v>
      </c>
    </row>
    <row r="4" spans="1:3">
      <c s="4" r="A4" t="s">
        <v>1575</v>
      </c>
      <c s="7" r="B4" t="n">
        <v>3474.6</v>
      </c>
      <c s="7" r="C4" t="n">
        <v>3005.6</v>
      </c>
    </row>
    <row r="5" spans="1:3">
      <c s="4" r="A5" t="s">
        <v>1576</v>
      </c>
      <c s="8" r="B5" t="n">
        <v>-1439.3</v>
      </c>
      <c s="8" r="C5" t="n">
        <v>-1090.6</v>
      </c>
    </row>
    <row r="6" spans="1:3">
      <c s="4" r="A6" t="s">
        <v>1577</v>
      </c>
      <c s="6" r="B6" t="n">
        <v>-78</v>
      </c>
      <c s="8" r="C6" t="n">
        <v>-89.3</v>
      </c>
    </row>
    <row r="7" spans="1:3">
      <c s="4" r="A7" t="s">
        <v>1578</v>
      </c>
      <c s="8" r="B7" t="n">
        <v>-12.3</v>
      </c>
      <c s="8" r="C7" t="n">
        <v>25.8</v>
      </c>
    </row>
    <row r="8" spans="1:3">
      <c s="4" r="A8" t="s">
        <v>1579</v>
      </c>
      <c s="6" r="B8" t="n">
        <v>1945</v>
      </c>
      <c s="8" r="C8" t="n">
        <v>1851.5</v>
      </c>
    </row>
    <row r="9" spans="1:3">
      <c s="4" r="A9" t="s">
        <v>1553</v>
      </c>
    </row>
    <row r="10" spans="1:3">
      <c s="3" r="A10" t="s">
        <v>1537</v>
      </c>
    </row>
    <row r="11" spans="1:3">
      <c s="4" r="A11" t="s">
        <v>1575</v>
      </c>
      <c s="8" r="B11" t="n">
        <v>1179.3</v>
      </c>
      <c s="8" r="C11" t="n">
        <v>1114.5</v>
      </c>
    </row>
    <row r="12" spans="1:3">
      <c s="4" r="A12" t="s">
        <v>1554</v>
      </c>
    </row>
    <row r="13" spans="1:3">
      <c s="3" r="A13" t="s">
        <v>1537</v>
      </c>
    </row>
    <row r="14" spans="1:3">
      <c s="4" r="A14" t="s">
        <v>1575</v>
      </c>
      <c s="6" r="B14" t="n">
        <v>421</v>
      </c>
      <c s="8" r="C14" t="n">
        <v>382.3</v>
      </c>
    </row>
    <row r="15" spans="1:3">
      <c s="4" r="A15" t="s">
        <v>1556</v>
      </c>
    </row>
    <row r="16" spans="1:3">
      <c s="3" r="A16" t="s">
        <v>1537</v>
      </c>
    </row>
    <row r="17" spans="1:3">
      <c s="4" r="A17" t="s">
        <v>1575</v>
      </c>
      <c s="8" r="B17" t="n">
        <v>366.5</v>
      </c>
      <c s="8" r="C17" t="n">
        <v>231.5</v>
      </c>
    </row>
    <row r="18" spans="1:3">
      <c s="4" r="A18" t="s">
        <v>1555</v>
      </c>
    </row>
    <row r="19" spans="1:3">
      <c s="3" r="A19" t="s">
        <v>1537</v>
      </c>
    </row>
    <row r="20" spans="1:3">
      <c s="4" r="A20" t="s">
        <v>1575</v>
      </c>
      <c s="8" r="B20" t="n">
        <v>426.8</v>
      </c>
      <c s="8" r="C20" t="n">
        <v>415.1</v>
      </c>
    </row>
    <row r="21" spans="1:3">
      <c s="4" r="A21" t="s">
        <v>1557</v>
      </c>
    </row>
    <row r="22" spans="1:3">
      <c s="3" r="A22" t="s">
        <v>1537</v>
      </c>
    </row>
    <row r="23" spans="1:3">
      <c s="4" r="A23" t="s">
        <v>1575</v>
      </c>
      <c s="8" r="B23" t="n">
        <v>241.3</v>
      </c>
      <c s="8" r="C23" t="n">
        <v>220.7</v>
      </c>
    </row>
    <row r="24" spans="1:3">
      <c s="4" r="A24" t="s">
        <v>1558</v>
      </c>
    </row>
    <row r="25" spans="1:3">
      <c s="3" r="A25" t="s">
        <v>1537</v>
      </c>
    </row>
    <row r="26" spans="1:3">
      <c s="4" r="A26" t="s">
        <v>1575</v>
      </c>
      <c s="8" r="B26" t="n">
        <v>2634.9</v>
      </c>
      <c s="8" r="C26" t="n">
        <v>2364.1</v>
      </c>
    </row>
    <row r="27" spans="1:3">
      <c s="4" r="A27" t="s">
        <v>1559</v>
      </c>
    </row>
    <row r="28" spans="1:3">
      <c s="3" r="A28" t="s">
        <v>1537</v>
      </c>
    </row>
    <row r="29" spans="1:3">
      <c s="4" r="A29" t="s">
        <v>1575</v>
      </c>
      <c s="8" r="B29" t="n">
        <v>221.5</v>
      </c>
      <c s="8" r="C29" t="n">
        <v>185.1</v>
      </c>
    </row>
    <row r="30" spans="1:3">
      <c s="4" r="A30" t="s">
        <v>1560</v>
      </c>
    </row>
    <row r="31" spans="1:3">
      <c s="3" r="A31" t="s">
        <v>1537</v>
      </c>
    </row>
    <row r="32" spans="1:3">
      <c s="4" r="A32" t="s">
        <v>1575</v>
      </c>
      <c s="8" r="B32" t="n">
        <v>249.1</v>
      </c>
      <c s="8" r="C32" t="n">
        <v>219.9</v>
      </c>
    </row>
    <row r="33" spans="1:3">
      <c s="4" r="A33" t="s">
        <v>1561</v>
      </c>
    </row>
    <row r="34" spans="1:3">
      <c s="3" r="A34" t="s">
        <v>1537</v>
      </c>
    </row>
    <row r="35" spans="1:3">
      <c s="4" r="A35" t="s">
        <v>1575</v>
      </c>
      <c s="8" r="B35" t="n">
        <v>3105.5</v>
      </c>
      <c s="8" r="C35" t="n">
        <v>2769.1</v>
      </c>
    </row>
    <row r="36" spans="1:3">
      <c s="4" r="A36" t="s">
        <v>1562</v>
      </c>
    </row>
    <row r="37" spans="1:3">
      <c s="3" r="A37" t="s">
        <v>1537</v>
      </c>
    </row>
    <row r="38" spans="1:3">
      <c s="4" r="A38" t="s">
        <v>1575</v>
      </c>
      <c s="8" r="B38" t="n">
        <v>3109.6</v>
      </c>
      <c s="8" r="C38" t="n">
        <v>2820.8</v>
      </c>
    </row>
    <row r="39" spans="1:3">
      <c s="4" r="A39" t="s">
        <v>1563</v>
      </c>
    </row>
    <row r="40" spans="1:3">
      <c s="3" r="A40" t="s">
        <v>1537</v>
      </c>
    </row>
    <row r="41" spans="1:3">
      <c s="4" r="A41" t="s">
        <v>1575</v>
      </c>
      <c s="8" r="B41" t="n">
        <v>144.9</v>
      </c>
      <c s="6" r="C41" t="n">
        <v>0</v>
      </c>
    </row>
    <row r="42" spans="1:3">
      <c s="4" r="A42" t="s">
        <v>1564</v>
      </c>
    </row>
    <row r="43" spans="1:3">
      <c s="3" r="A43" t="s">
        <v>1537</v>
      </c>
    </row>
    <row r="44" spans="1:3">
      <c s="4" r="A44" t="s">
        <v>1575</v>
      </c>
      <c s="6" r="B44" t="n">
        <v>155</v>
      </c>
      <c s="8" r="C44" t="n">
        <v>129.1</v>
      </c>
    </row>
    <row r="45" spans="1:3">
      <c s="4" r="A45" t="s">
        <v>1565</v>
      </c>
    </row>
    <row r="46" spans="1:3">
      <c s="3" r="A46" t="s">
        <v>1537</v>
      </c>
    </row>
    <row r="47" spans="1:3">
      <c s="4" r="A47" t="s">
        <v>1575</v>
      </c>
      <c s="8" r="B47" t="n">
        <v>65.09999999999999</v>
      </c>
      <c s="8" r="C47" t="n">
        <v>55.7</v>
      </c>
    </row>
    <row r="48" spans="1:3">
      <c s="4" r="A48" t="s">
        <v>1568</v>
      </c>
    </row>
    <row r="49" spans="1:3">
      <c s="3" r="A49" t="s">
        <v>1537</v>
      </c>
    </row>
    <row r="50" spans="1:3">
      <c s="4" r="A50" t="s">
        <v>1575</v>
      </c>
      <c s="6" r="B50" t="n">
        <v>365</v>
      </c>
      <c s="8" r="C50" t="n">
        <v>184.8</v>
      </c>
    </row>
    <row r="51" spans="1:3">
      <c s="4" r="A51" t="s">
        <v>991</v>
      </c>
    </row>
    <row r="52" spans="1:3">
      <c s="3" r="A52" t="s">
        <v>1537</v>
      </c>
    </row>
    <row r="53" spans="1:3">
      <c s="4" r="A53" t="s">
        <v>1575</v>
      </c>
      <c s="7" r="B53" t="n">
        <v>4.1</v>
      </c>
      <c s="7" r="C53" t="n">
        <v>51.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80</v>
      </c>
      <c s="2" r="B1" t="s">
        <v>77</v>
      </c>
      <c s="2" r="D1" t="s">
        <v>1</v>
      </c>
    </row>
    <row r="2" spans="1:5">
      <c s="2" r="B2" t="s">
        <v>2</v>
      </c>
      <c s="2" r="C2" t="s">
        <v>78</v>
      </c>
      <c s="2" r="D2" t="s">
        <v>2</v>
      </c>
      <c s="2" r="E2" t="s">
        <v>78</v>
      </c>
    </row>
    <row r="3" spans="1:5">
      <c s="3" r="A3" t="s">
        <v>1537</v>
      </c>
    </row>
    <row r="4" spans="1:5">
      <c s="4" r="A4" t="s">
        <v>114</v>
      </c>
      <c s="7" r="B4" t="n">
        <v>5207.2</v>
      </c>
      <c s="7" r="C4" t="n">
        <v>4597.4</v>
      </c>
      <c s="7" r="D4" t="n">
        <v>14869.3</v>
      </c>
      <c s="7" r="E4" t="n">
        <v>13680.8</v>
      </c>
    </row>
    <row r="5" spans="1:5">
      <c s="4" r="A5" t="s">
        <v>1581</v>
      </c>
    </row>
    <row r="6" spans="1:5">
      <c s="3" r="A6" t="s">
        <v>1537</v>
      </c>
    </row>
    <row r="7" spans="1:5">
      <c s="4" r="A7" t="s">
        <v>114</v>
      </c>
      <c s="8" r="B7" t="n">
        <v>1632.1</v>
      </c>
      <c s="8" r="C7" t="n">
        <v>1587.3</v>
      </c>
      <c s="8" r="D7" t="n">
        <v>4813.8</v>
      </c>
      <c s="8" r="E7" t="n">
        <v>4798.1</v>
      </c>
    </row>
    <row r="8" spans="1:5">
      <c s="4" r="A8" t="s">
        <v>1582</v>
      </c>
    </row>
    <row r="9" spans="1:5">
      <c s="3" r="A9" t="s">
        <v>1537</v>
      </c>
    </row>
    <row r="10" spans="1:5">
      <c s="4" r="A10" t="s">
        <v>114</v>
      </c>
      <c s="6" r="B10" t="n">
        <v>1338</v>
      </c>
      <c s="8" r="C10" t="n">
        <v>1287.5</v>
      </c>
      <c s="8" r="D10" t="n">
        <v>3980.7</v>
      </c>
      <c s="8" r="E10" t="n">
        <v>3793.1</v>
      </c>
    </row>
    <row r="11" spans="1:5">
      <c s="4" r="A11" t="s">
        <v>1583</v>
      </c>
    </row>
    <row r="12" spans="1:5">
      <c s="3" r="A12" t="s">
        <v>1537</v>
      </c>
    </row>
    <row r="13" spans="1:5">
      <c s="4" r="A13" t="s">
        <v>114</v>
      </c>
      <c s="8" r="B13" t="n">
        <v>757.8</v>
      </c>
      <c s="8" r="C13" t="n">
        <v>792.5</v>
      </c>
      <c s="8" r="D13" t="n">
        <v>2291.3</v>
      </c>
      <c s="8" r="E13" t="n">
        <v>2387.5</v>
      </c>
    </row>
    <row r="14" spans="1:5">
      <c s="4" r="A14" t="s">
        <v>1584</v>
      </c>
    </row>
    <row r="15" spans="1:5">
      <c s="3" r="A15" t="s">
        <v>1537</v>
      </c>
    </row>
    <row r="16" spans="1:5">
      <c s="4" r="A16" t="s">
        <v>114</v>
      </c>
      <c s="8" r="B16" t="n">
        <v>3727.9</v>
      </c>
      <c s="8" r="C16" t="n">
        <v>3667.3</v>
      </c>
      <c s="8" r="D16" t="n">
        <v>11085.8</v>
      </c>
      <c s="8" r="E16" t="n">
        <v>10978.7</v>
      </c>
    </row>
    <row r="17" spans="1:5">
      <c s="4" r="A17" t="s">
        <v>1585</v>
      </c>
    </row>
    <row r="18" spans="1:5">
      <c s="3" r="A18" t="s">
        <v>1537</v>
      </c>
    </row>
    <row r="19" spans="1:5">
      <c s="4" r="A19" t="s">
        <v>114</v>
      </c>
      <c s="8" r="B19" t="n">
        <v>513.8</v>
      </c>
      <c s="8" r="C19" t="n">
        <v>270.1</v>
      </c>
      <c s="8" r="D19" t="n">
        <v>1226.1</v>
      </c>
      <c s="6" r="E19" t="n">
        <v>783</v>
      </c>
    </row>
    <row r="20" spans="1:5">
      <c s="4" r="A20" t="s">
        <v>1586</v>
      </c>
    </row>
    <row r="21" spans="1:5">
      <c s="3" r="A21" t="s">
        <v>1537</v>
      </c>
    </row>
    <row r="22" spans="1:5">
      <c s="4" r="A22" t="s">
        <v>114</v>
      </c>
      <c s="8" r="B22" t="n">
        <v>4241.7</v>
      </c>
      <c s="8" r="C22" t="n">
        <v>3937.4</v>
      </c>
      <c s="8" r="D22" t="n">
        <v>12311.9</v>
      </c>
      <c s="8" r="E22" t="n">
        <v>11761.7</v>
      </c>
    </row>
    <row r="23" spans="1:5">
      <c s="4" r="A23" t="s">
        <v>1587</v>
      </c>
    </row>
    <row r="24" spans="1:5">
      <c s="3" r="A24" t="s">
        <v>1537</v>
      </c>
    </row>
    <row r="25" spans="1:5">
      <c s="4" r="A25" t="s">
        <v>114</v>
      </c>
      <c s="8" r="B25" t="n">
        <v>597.9</v>
      </c>
      <c s="8" r="C25" t="n">
        <v>393.5</v>
      </c>
      <c s="8" r="D25" t="n">
        <v>1504.6</v>
      </c>
      <c s="8" r="E25" t="n">
        <v>1154.7</v>
      </c>
    </row>
    <row r="26" spans="1:5">
      <c s="4" r="A26" t="s">
        <v>1588</v>
      </c>
    </row>
    <row r="27" spans="1:5">
      <c s="3" r="A27" t="s">
        <v>1537</v>
      </c>
    </row>
    <row r="28" spans="1:5">
      <c s="4" r="A28" t="s">
        <v>114</v>
      </c>
      <c s="8" r="B28" t="n">
        <v>367.6</v>
      </c>
      <c s="8" r="C28" t="n">
        <v>266.5</v>
      </c>
      <c s="8" r="D28" t="n">
        <v>1052.8</v>
      </c>
      <c s="8" r="E28" t="n">
        <v>764.4</v>
      </c>
    </row>
    <row r="29" spans="1:5">
      <c s="4" r="A29" t="s">
        <v>1544</v>
      </c>
    </row>
    <row r="30" spans="1:5">
      <c s="3" r="A30" t="s">
        <v>1537</v>
      </c>
    </row>
    <row r="31" spans="1:5">
      <c s="4" r="A31" t="s">
        <v>114</v>
      </c>
      <c s="8" r="B31" t="n">
        <v>78.40000000000001</v>
      </c>
      <c s="8" r="C31" t="n">
        <v>52.6</v>
      </c>
      <c s="8" r="D31" t="n">
        <v>232.6</v>
      </c>
      <c s="8" r="E31" t="n">
        <v>160.1</v>
      </c>
    </row>
    <row r="32" spans="1:5">
      <c s="4" r="A32" t="s">
        <v>1545</v>
      </c>
    </row>
    <row r="33" spans="1:5">
      <c s="3" r="A33" t="s">
        <v>1537</v>
      </c>
    </row>
    <row r="34" spans="1:5">
      <c s="4" r="A34" t="s">
        <v>114</v>
      </c>
      <c s="7" r="B34" t="n">
        <v>132.7</v>
      </c>
      <c s="7" r="C34" t="n">
        <v>78.7</v>
      </c>
      <c s="7" r="D34" t="n">
        <v>356.7</v>
      </c>
      <c s="7" r="E34" t="n">
        <v>213.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589</v>
      </c>
      <c s="2" r="B1" t="s">
        <v>77</v>
      </c>
      <c s="2" r="D1" t="s">
        <v>1</v>
      </c>
    </row>
    <row r="2" spans="1:5">
      <c s="2" r="B2" t="s">
        <v>2</v>
      </c>
      <c s="2" r="C2" t="s">
        <v>78</v>
      </c>
      <c s="2" r="D2" t="s">
        <v>2</v>
      </c>
      <c s="2" r="E2" t="s">
        <v>78</v>
      </c>
    </row>
    <row r="3" spans="1:5">
      <c s="3" r="A3" t="s">
        <v>1537</v>
      </c>
    </row>
    <row r="4" spans="1:5">
      <c s="4" r="A4" t="s">
        <v>356</v>
      </c>
      <c s="7" r="B4" t="n">
        <v>5207.2</v>
      </c>
      <c s="7" r="C4" t="n">
        <v>4597.4</v>
      </c>
      <c s="7" r="D4" t="n">
        <v>14869.3</v>
      </c>
      <c s="7" r="E4" t="n">
        <v>13680.8</v>
      </c>
    </row>
    <row r="5" spans="1:5">
      <c s="4" r="A5" t="s">
        <v>1552</v>
      </c>
    </row>
    <row r="6" spans="1:5">
      <c s="3" r="A6" t="s">
        <v>1537</v>
      </c>
    </row>
    <row r="7" spans="1:5">
      <c s="4" r="A7" t="s">
        <v>356</v>
      </c>
      <c s="8" r="B7" t="n">
        <v>5207.2</v>
      </c>
      <c s="8" r="C7" t="n">
        <v>4597.4</v>
      </c>
      <c s="8" r="D7" t="n">
        <v>14869.3</v>
      </c>
      <c s="8" r="E7" t="n">
        <v>13680.8</v>
      </c>
    </row>
    <row r="8" spans="1:5">
      <c s="4" r="A8" t="s">
        <v>1562</v>
      </c>
    </row>
    <row r="9" spans="1:5">
      <c s="3" r="A9" t="s">
        <v>1537</v>
      </c>
    </row>
    <row r="10" spans="1:5">
      <c s="4" r="A10" t="s">
        <v>356</v>
      </c>
      <c s="8" r="B10" t="n">
        <v>4313.1</v>
      </c>
      <c s="8" r="C10" t="n">
        <v>4288.6</v>
      </c>
      <c s="8" r="D10" t="n">
        <v>13068.4</v>
      </c>
      <c s="8" r="E10" t="n">
        <v>12772.8</v>
      </c>
    </row>
    <row r="11" spans="1:5">
      <c s="4" r="A11" t="s">
        <v>1590</v>
      </c>
    </row>
    <row r="12" spans="1:5">
      <c s="3" r="A12" t="s">
        <v>1537</v>
      </c>
    </row>
    <row r="13" spans="1:5">
      <c s="4" r="A13" t="s">
        <v>356</v>
      </c>
      <c s="8" r="B13" t="n">
        <v>568.5</v>
      </c>
      <c s="6" r="C13" t="n">
        <v>0</v>
      </c>
      <c s="8" r="D13" t="n">
        <v>854.1</v>
      </c>
      <c s="6" r="E13" t="n">
        <v>0</v>
      </c>
    </row>
    <row r="14" spans="1:5">
      <c s="4" r="A14" t="s">
        <v>1566</v>
      </c>
    </row>
    <row r="15" spans="1:5">
      <c s="3" r="A15" t="s">
        <v>1537</v>
      </c>
    </row>
    <row r="16" spans="1:5">
      <c s="4" r="A16" t="s">
        <v>356</v>
      </c>
      <c s="8" r="B16" t="n">
        <v>894.6</v>
      </c>
      <c s="8" r="C16" t="n">
        <v>308.8</v>
      </c>
      <c s="8" r="D16" t="n">
        <v>1801.6</v>
      </c>
      <c s="6" r="E16" t="n">
        <v>908</v>
      </c>
    </row>
    <row r="17" spans="1:5">
      <c s="4" r="A17" t="s">
        <v>1568</v>
      </c>
    </row>
    <row r="18" spans="1:5">
      <c s="3" r="A18" t="s">
        <v>1537</v>
      </c>
    </row>
    <row r="19" spans="1:5">
      <c s="4" r="A19" t="s">
        <v>356</v>
      </c>
      <c s="8" r="B19" t="n">
        <v>894.1</v>
      </c>
      <c s="8" r="C19" t="n">
        <v>308.8</v>
      </c>
      <c s="8" r="D19" t="n">
        <v>1800.9</v>
      </c>
      <c s="6" r="E19" t="n">
        <v>908</v>
      </c>
    </row>
    <row r="20" spans="1:5">
      <c s="4" r="A20" t="s">
        <v>1591</v>
      </c>
    </row>
    <row r="21" spans="1:5">
      <c s="3" r="A21" t="s">
        <v>1537</v>
      </c>
    </row>
    <row r="22" spans="1:5">
      <c s="4" r="A22" t="s">
        <v>356</v>
      </c>
      <c s="8" r="B22" t="n">
        <v>1473.6</v>
      </c>
      <c s="6" r="C22" t="n">
        <v>1686</v>
      </c>
      <c s="8" r="D22" t="n">
        <v>4657.7</v>
      </c>
      <c s="8" r="E22" t="n">
        <v>4960.4</v>
      </c>
    </row>
    <row r="23" spans="1:5">
      <c s="4" r="A23" t="s">
        <v>1592</v>
      </c>
    </row>
    <row r="24" spans="1:5">
      <c s="3" r="A24" t="s">
        <v>1537</v>
      </c>
    </row>
    <row r="25" spans="1:5">
      <c s="4" r="A25" t="s">
        <v>356</v>
      </c>
      <c s="8" r="B25" t="n">
        <v>681.8</v>
      </c>
      <c s="8" r="C25" t="n">
        <v>681.4</v>
      </c>
      <c s="8" r="D25" t="n">
        <v>2030.4</v>
      </c>
      <c s="8" r="E25" t="n">
        <v>2072.7</v>
      </c>
    </row>
    <row r="26" spans="1:5">
      <c s="4" r="A26" t="s">
        <v>1593</v>
      </c>
    </row>
    <row r="27" spans="1:5">
      <c s="3" r="A27" t="s">
        <v>1537</v>
      </c>
    </row>
    <row r="28" spans="1:5">
      <c s="4" r="A28" t="s">
        <v>356</v>
      </c>
      <c s="8" r="B28" t="n">
        <v>693.4</v>
      </c>
      <c s="8" r="C28" t="n">
        <v>512.5</v>
      </c>
      <c s="8" r="D28" t="n">
        <v>2010.9</v>
      </c>
      <c s="8" r="E28" t="n">
        <v>1515.5</v>
      </c>
    </row>
    <row r="29" spans="1:5">
      <c s="4" r="A29" t="s">
        <v>1594</v>
      </c>
    </row>
    <row r="30" spans="1:5">
      <c s="3" r="A30" t="s">
        <v>1537</v>
      </c>
    </row>
    <row r="31" spans="1:5">
      <c s="4" r="A31" t="s">
        <v>356</v>
      </c>
      <c s="8" r="B31" t="n">
        <v>639.4</v>
      </c>
      <c s="8" r="C31" t="n">
        <v>603.5</v>
      </c>
      <c s="6" r="D31" t="n">
        <v>1900</v>
      </c>
      <c s="8" r="E31" t="n">
        <v>1792.4</v>
      </c>
    </row>
    <row r="32" spans="1:5">
      <c s="4" r="A32" t="s">
        <v>1595</v>
      </c>
    </row>
    <row r="33" spans="1:5">
      <c s="3" r="A33" t="s">
        <v>1537</v>
      </c>
    </row>
    <row r="34" spans="1:5">
      <c s="4" r="A34" t="s">
        <v>356</v>
      </c>
      <c s="6" r="B34" t="n">
        <v>344</v>
      </c>
      <c s="8" r="C34" t="n">
        <v>345.4</v>
      </c>
      <c s="8" r="D34" t="n">
        <v>1033.8</v>
      </c>
      <c s="8" r="E34" t="n">
        <v>1049.5</v>
      </c>
    </row>
    <row r="35" spans="1:5">
      <c s="4" r="A35" t="s">
        <v>1596</v>
      </c>
    </row>
    <row r="36" spans="1:5">
      <c s="3" r="A36" t="s">
        <v>1537</v>
      </c>
    </row>
    <row r="37" spans="1:5">
      <c s="4" r="A37" t="s">
        <v>356</v>
      </c>
      <c s="8" r="B37" t="n">
        <v>107.8</v>
      </c>
      <c s="8" r="C37" t="n">
        <v>97.3</v>
      </c>
      <c s="8" r="D37" t="n">
        <v>327.9</v>
      </c>
      <c s="8" r="E37" t="n">
        <v>293.9</v>
      </c>
    </row>
    <row r="38" spans="1:5">
      <c s="4" r="A38" t="s">
        <v>1597</v>
      </c>
    </row>
    <row r="39" spans="1:5">
      <c s="3" r="A39" t="s">
        <v>1537</v>
      </c>
    </row>
    <row r="40" spans="1:5">
      <c s="4" r="A40" t="s">
        <v>356</v>
      </c>
      <c s="8" r="B40" t="n">
        <v>98.90000000000001</v>
      </c>
      <c s="8" r="C40" t="n">
        <v>99.09999999999999</v>
      </c>
      <c s="8" r="D40" t="n">
        <v>294.9</v>
      </c>
      <c s="8" r="E40" t="n">
        <v>301.3</v>
      </c>
    </row>
    <row r="41" spans="1:5">
      <c s="4" r="A41" t="s">
        <v>1598</v>
      </c>
    </row>
    <row r="42" spans="1:5">
      <c s="3" r="A42" t="s">
        <v>1537</v>
      </c>
    </row>
    <row r="43" spans="1:5">
      <c s="4" r="A43" t="s">
        <v>356</v>
      </c>
      <c s="8" r="B43" t="n">
        <v>95.3</v>
      </c>
      <c s="8" r="C43" t="n">
        <v>92.5</v>
      </c>
      <c s="8" r="D43" t="n">
        <v>285.9</v>
      </c>
      <c s="8" r="E43" t="n">
        <v>276.5</v>
      </c>
    </row>
    <row r="44" spans="1:5">
      <c s="4" r="A44" t="s">
        <v>1599</v>
      </c>
    </row>
    <row r="45" spans="1:5">
      <c s="3" r="A45" t="s">
        <v>1537</v>
      </c>
    </row>
    <row r="46" spans="1:5">
      <c s="4" r="A46" t="s">
        <v>356</v>
      </c>
      <c s="8" r="B46" t="n">
        <v>69.09999999999999</v>
      </c>
      <c s="8" r="C46" t="n">
        <v>64.59999999999999</v>
      </c>
      <c s="8" r="D46" t="n">
        <v>202.5</v>
      </c>
      <c s="8" r="E46" t="n">
        <v>194.8</v>
      </c>
    </row>
    <row r="47" spans="1:5">
      <c s="4" r="A47" t="s">
        <v>1600</v>
      </c>
    </row>
    <row r="48" spans="1:5">
      <c s="3" r="A48" t="s">
        <v>1537</v>
      </c>
    </row>
    <row r="49" spans="1:5">
      <c s="4" r="A49" t="s">
        <v>356</v>
      </c>
      <c s="8" r="B49" t="n">
        <v>44.7</v>
      </c>
      <c s="8" r="C49" t="n">
        <v>44.6</v>
      </c>
      <c s="8" r="D49" t="n">
        <v>134.2</v>
      </c>
      <c s="8" r="E49" t="n">
        <v>132.8</v>
      </c>
    </row>
    <row r="50" spans="1:5">
      <c s="4" r="A50" t="s">
        <v>1601</v>
      </c>
    </row>
    <row r="51" spans="1:5">
      <c s="3" r="A51" t="s">
        <v>1537</v>
      </c>
    </row>
    <row r="52" spans="1:5">
      <c s="4" r="A52" t="s">
        <v>356</v>
      </c>
      <c s="8" r="B52" t="n">
        <v>43.2</v>
      </c>
      <c s="6" r="C52" t="n">
        <v>40</v>
      </c>
      <c s="8" r="D52" t="n">
        <v>127.5</v>
      </c>
      <c s="8" r="E52" t="n">
        <v>117.6</v>
      </c>
    </row>
    <row r="53" spans="1:5">
      <c s="4" r="A53" t="s">
        <v>1602</v>
      </c>
    </row>
    <row r="54" spans="1:5">
      <c s="3" r="A54" t="s">
        <v>1537</v>
      </c>
    </row>
    <row r="55" spans="1:5">
      <c s="4" r="A55" t="s">
        <v>356</v>
      </c>
      <c s="8" r="B55" t="n">
        <v>14.4</v>
      </c>
      <c s="8" r="C55" t="n">
        <v>14.7</v>
      </c>
      <c s="8" r="D55" t="n">
        <v>44.1</v>
      </c>
      <c s="8" r="E55" t="n">
        <v>44.7</v>
      </c>
    </row>
    <row r="56" spans="1:5">
      <c s="4" r="A56" t="s">
        <v>1603</v>
      </c>
    </row>
    <row r="57" spans="1:5">
      <c s="3" r="A57" t="s">
        <v>1537</v>
      </c>
    </row>
    <row r="58" spans="1:5">
      <c s="4" r="A58" t="s">
        <v>356</v>
      </c>
      <c s="8" r="B58" t="n">
        <v>2.3</v>
      </c>
      <c s="8" r="C58" t="n">
        <v>3.3</v>
      </c>
      <c s="8" r="D58" t="n">
        <v>6.2</v>
      </c>
      <c s="8" r="E58" t="n">
        <v>6.7</v>
      </c>
    </row>
    <row r="59" spans="1:5">
      <c s="4" r="A59" t="s">
        <v>1604</v>
      </c>
    </row>
    <row r="60" spans="1:5">
      <c s="3" r="A60" t="s">
        <v>1537</v>
      </c>
    </row>
    <row r="61" spans="1:5">
      <c s="4" r="A61" t="s">
        <v>356</v>
      </c>
      <c s="8" r="B61" t="n">
        <v>4307.9</v>
      </c>
      <c s="8" r="C61" t="n">
        <v>4284.9</v>
      </c>
      <c s="6" r="D61" t="n">
        <v>13056</v>
      </c>
      <c s="8" r="E61" t="n">
        <v>12758.8</v>
      </c>
    </row>
    <row r="62" spans="1:5">
      <c s="4" r="A62" t="s">
        <v>1605</v>
      </c>
    </row>
    <row r="63" spans="1:5">
      <c s="3" r="A63" t="s">
        <v>1537</v>
      </c>
    </row>
    <row r="64" spans="1:5">
      <c s="4" r="A64" t="s">
        <v>356</v>
      </c>
      <c s="8" r="B64" t="n">
        <v>4313.1</v>
      </c>
      <c s="8" r="C64" t="n">
        <v>4288.6</v>
      </c>
      <c s="8" r="D64" t="n">
        <v>13068.4</v>
      </c>
      <c s="8" r="E64" t="n">
        <v>12772.8</v>
      </c>
    </row>
    <row r="65" spans="1:5">
      <c s="4" r="A65" t="s">
        <v>1606</v>
      </c>
    </row>
    <row r="66" spans="1:5">
      <c s="3" r="A66" t="s">
        <v>1537</v>
      </c>
    </row>
    <row r="67" spans="1:5">
      <c s="4" r="A67" t="s">
        <v>356</v>
      </c>
      <c s="8" r="B67" t="n">
        <v>159.1</v>
      </c>
      <c s="6" r="C67" t="n">
        <v>0</v>
      </c>
      <c s="8" r="D67" t="n">
        <v>242.3</v>
      </c>
      <c s="6" r="E67" t="n">
        <v>0</v>
      </c>
    </row>
    <row r="68" spans="1:5">
      <c s="4" r="A68" t="s">
        <v>1607</v>
      </c>
    </row>
    <row r="69" spans="1:5">
      <c s="3" r="A69" t="s">
        <v>1537</v>
      </c>
    </row>
    <row r="70" spans="1:5">
      <c s="4" r="A70" t="s">
        <v>356</v>
      </c>
      <c s="8" r="B70" t="n">
        <v>79.09999999999999</v>
      </c>
      <c s="6" r="C70" t="n">
        <v>0</v>
      </c>
      <c s="8" r="D70" t="n">
        <v>119.5</v>
      </c>
      <c s="6" r="E70" t="n">
        <v>0</v>
      </c>
    </row>
    <row r="71" spans="1:5">
      <c s="4" r="A71" t="s">
        <v>1608</v>
      </c>
    </row>
    <row r="72" spans="1:5">
      <c s="3" r="A72" t="s">
        <v>1537</v>
      </c>
    </row>
    <row r="73" spans="1:5">
      <c s="4" r="A73" t="s">
        <v>356</v>
      </c>
      <c s="8" r="B73" t="n">
        <v>71.7</v>
      </c>
      <c s="6" r="C73" t="n">
        <v>0</v>
      </c>
      <c s="8" r="D73" t="n">
        <v>108.9</v>
      </c>
      <c s="6" r="E73" t="n">
        <v>0</v>
      </c>
    </row>
    <row r="74" spans="1:5">
      <c s="4" r="A74" t="s">
        <v>1609</v>
      </c>
    </row>
    <row r="75" spans="1:5">
      <c s="3" r="A75" t="s">
        <v>1537</v>
      </c>
    </row>
    <row r="76" spans="1:5">
      <c s="4" r="A76" t="s">
        <v>356</v>
      </c>
      <c s="8" r="B76" t="n">
        <v>55.7</v>
      </c>
      <c s="6" r="C76" t="n">
        <v>0</v>
      </c>
      <c s="8" r="D76" t="n">
        <v>82.3</v>
      </c>
      <c s="6" r="E76" t="n">
        <v>0</v>
      </c>
    </row>
    <row r="77" spans="1:5">
      <c s="4" r="A77" t="s">
        <v>1610</v>
      </c>
    </row>
    <row r="78" spans="1:5">
      <c s="3" r="A78" t="s">
        <v>1537</v>
      </c>
    </row>
    <row r="79" spans="1:5">
      <c s="4" r="A79" t="s">
        <v>356</v>
      </c>
      <c s="8" r="B79" t="n">
        <v>40.4</v>
      </c>
      <c s="6" r="C79" t="n">
        <v>0</v>
      </c>
      <c s="8" r="D79" t="n">
        <v>60.5</v>
      </c>
      <c s="6" r="E79" t="n">
        <v>0</v>
      </c>
    </row>
    <row r="80" spans="1:5">
      <c s="4" r="A80" t="s">
        <v>1603</v>
      </c>
    </row>
    <row r="81" spans="1:5">
      <c s="3" r="A81" t="s">
        <v>1537</v>
      </c>
    </row>
    <row r="82" spans="1:5">
      <c s="4" r="A82" t="s">
        <v>356</v>
      </c>
      <c s="8" r="B82" t="n">
        <v>162.5</v>
      </c>
      <c s="6" r="C82" t="n">
        <v>0</v>
      </c>
      <c s="8" r="D82" t="n">
        <v>240.6</v>
      </c>
      <c s="6" r="E82" t="n">
        <v>0</v>
      </c>
    </row>
    <row r="83" spans="1:5">
      <c s="4" r="A83" t="s">
        <v>1611</v>
      </c>
    </row>
    <row r="84" spans="1:5">
      <c s="3" r="A84" t="s">
        <v>1537</v>
      </c>
    </row>
    <row r="85" spans="1:5">
      <c s="4" r="A85" t="s">
        <v>356</v>
      </c>
      <c s="8" r="B85" t="n">
        <v>221.3</v>
      </c>
      <c s="8" r="C85" t="n">
        <v>204.3</v>
      </c>
      <c s="8" r="D85" t="n">
        <v>631.9</v>
      </c>
      <c s="8" r="E85" t="n">
        <v>633.9</v>
      </c>
    </row>
    <row r="86" spans="1:5">
      <c s="4" r="A86" t="s">
        <v>1612</v>
      </c>
    </row>
    <row r="87" spans="1:5">
      <c s="3" r="A87" t="s">
        <v>1537</v>
      </c>
    </row>
    <row r="88" spans="1:5">
      <c s="4" r="A88" t="s">
        <v>356</v>
      </c>
      <c s="8" r="B88" t="n">
        <v>104.8</v>
      </c>
      <c s="8" r="C88" t="n">
        <v>104.5</v>
      </c>
      <c s="8" r="D88" t="n">
        <v>315.6</v>
      </c>
      <c s="8" r="E88" t="n">
        <v>274.1</v>
      </c>
    </row>
    <row r="89" spans="1:5">
      <c s="4" r="A89" t="s">
        <v>1613</v>
      </c>
    </row>
    <row r="90" spans="1:5">
      <c s="3" r="A90" t="s">
        <v>1537</v>
      </c>
    </row>
    <row r="91" spans="1:5">
      <c s="4" r="A91" t="s">
        <v>356</v>
      </c>
      <c s="8" r="B91" t="n">
        <v>5.2</v>
      </c>
      <c s="8" r="C91" t="n">
        <v>3.7</v>
      </c>
      <c s="8" r="D91" t="n">
        <v>12.4</v>
      </c>
      <c s="6" r="E91" t="n">
        <v>14</v>
      </c>
    </row>
    <row r="92" spans="1:5">
      <c s="4" r="A92" t="s">
        <v>1614</v>
      </c>
    </row>
    <row r="93" spans="1:5">
      <c s="3" r="A93" t="s">
        <v>1537</v>
      </c>
    </row>
    <row r="94" spans="1:5">
      <c s="4" r="A94" t="s">
        <v>356</v>
      </c>
      <c s="7" r="B94" t="n">
        <v>-0.5</v>
      </c>
      <c s="10" r="C94" t="n">
        <v>0</v>
      </c>
      <c s="7" r="D94" t="n">
        <v>-0.7</v>
      </c>
      <c s="10" r="E94" t="n">
        <v>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r="1" spans="1:6">
      <c s="1" r="A1" t="s">
        <v>1615</v>
      </c>
      <c s="2" r="B1" t="s">
        <v>1616</v>
      </c>
      <c s="2" r="C1" t="s">
        <v>1617</v>
      </c>
      <c s="2" r="D1" t="s">
        <v>1618</v>
      </c>
      <c s="2" r="E1" t="s">
        <v>1619</v>
      </c>
      <c s="2" r="F1" t="s">
        <v>1617</v>
      </c>
    </row>
    <row r="2" spans="1:6">
      <c s="4" r="A2" t="s">
        <v>1620</v>
      </c>
    </row>
    <row r="3" spans="1:6">
      <c s="3" r="A3" t="s">
        <v>1621</v>
      </c>
    </row>
    <row r="4" spans="1:6">
      <c s="4" r="A4" t="s">
        <v>367</v>
      </c>
      <c s="24" r="D4" t="n">
        <v>3</v>
      </c>
      <c s="10" r="E4" t="n">
        <v>783600000</v>
      </c>
    </row>
    <row r="5" spans="1:6">
      <c s="4" r="A5" t="s">
        <v>1622</v>
      </c>
    </row>
    <row r="6" spans="1:6">
      <c s="3" r="A6" t="s">
        <v>1621</v>
      </c>
    </row>
    <row r="7" spans="1:6">
      <c s="4" r="A7" t="s">
        <v>1130</v>
      </c>
      <c s="11" r="B7" t="n">
        <v>474100000</v>
      </c>
      <c s="10" r="C7" t="n">
        <v>532300000</v>
      </c>
    </row>
    <row r="8" spans="1:6">
      <c s="4" r="A8" t="s">
        <v>1623</v>
      </c>
    </row>
    <row r="9" spans="1:6">
      <c s="3" r="A9" t="s">
        <v>1621</v>
      </c>
    </row>
    <row r="10" spans="1:6">
      <c s="4" r="A10" t="s">
        <v>1130</v>
      </c>
      <c s="6" r="B10" t="n">
        <v>882900000</v>
      </c>
      <c s="6" r="C10" t="n">
        <v>991400000</v>
      </c>
    </row>
    <row r="11" spans="1:6">
      <c s="4" r="A11" t="s">
        <v>1624</v>
      </c>
    </row>
    <row r="12" spans="1:6">
      <c s="3" r="A12" t="s">
        <v>1621</v>
      </c>
    </row>
    <row r="13" spans="1:6">
      <c s="4" r="A13" t="s">
        <v>1130</v>
      </c>
      <c s="11" r="B13" t="n">
        <v>800000000</v>
      </c>
      <c s="6" r="C13" t="n">
        <v>898300000</v>
      </c>
    </row>
    <row r="14" spans="1:6">
      <c s="4" r="A14" t="s">
        <v>1625</v>
      </c>
    </row>
    <row r="15" spans="1:6">
      <c s="3" r="A15" t="s">
        <v>1621</v>
      </c>
    </row>
    <row r="16" spans="1:6">
      <c s="4" r="A16" t="s">
        <v>1130</v>
      </c>
      <c s="10" r="C16" t="n">
        <v>850000000</v>
      </c>
    </row>
    <row r="17" spans="1:6">
      <c s="4" r="A17" t="s">
        <v>1626</v>
      </c>
    </row>
    <row r="18" spans="1:6">
      <c s="3" r="A18" t="s">
        <v>1621</v>
      </c>
    </row>
    <row r="19" spans="1:6">
      <c s="4" r="A19" t="s">
        <v>1103</v>
      </c>
      <c s="10" r="F19" t="n">
        <v>1500000000</v>
      </c>
    </row>
    <row r="20" spans="1:6">
      <c s="4" r="A20" t="s">
        <v>1627</v>
      </c>
    </row>
    <row r="21" spans="1:6">
      <c s="3" r="A21" t="s">
        <v>1621</v>
      </c>
    </row>
    <row r="22" spans="1:6">
      <c s="4" r="A22" t="s">
        <v>1072</v>
      </c>
      <c s="4" r="B22" t="s">
        <v>523</v>
      </c>
      <c s="4" r="C22" t="s">
        <v>523</v>
      </c>
    </row>
    <row r="23" spans="1:6">
      <c s="4" r="A23" t="s">
        <v>1081</v>
      </c>
      <c s="4" r="B23" t="s">
        <v>560</v>
      </c>
      <c s="4" r="F23" t="s">
        <v>560</v>
      </c>
    </row>
    <row r="24" spans="1:6">
      <c s="4" r="A24" t="s">
        <v>1628</v>
      </c>
    </row>
    <row r="25" spans="1:6">
      <c s="3" r="A25" t="s">
        <v>1621</v>
      </c>
    </row>
    <row r="26" spans="1:6">
      <c s="4" r="A26" t="s">
        <v>1103</v>
      </c>
      <c s="11" r="B26" t="n">
        <v>1600000000</v>
      </c>
      <c s="10" r="F26" t="n">
        <v>1796500000</v>
      </c>
    </row>
    <row r="27" spans="1:6">
      <c s="4" r="A27" t="s">
        <v>1629</v>
      </c>
    </row>
    <row r="28" spans="1:6">
      <c s="3" r="A28" t="s">
        <v>1621</v>
      </c>
    </row>
    <row r="29" spans="1:6">
      <c s="4" r="A29" t="s">
        <v>1072</v>
      </c>
      <c s="4" r="B29" t="s">
        <v>1630</v>
      </c>
      <c s="4" r="C29" t="s">
        <v>1630</v>
      </c>
    </row>
    <row r="30" spans="1:6">
      <c s="4" r="A30" t="s">
        <v>1631</v>
      </c>
    </row>
    <row r="31" spans="1:6">
      <c s="3" r="A31" t="s">
        <v>1621</v>
      </c>
    </row>
    <row r="32" spans="1:6">
      <c s="4" r="A32" t="s">
        <v>1081</v>
      </c>
      <c s="4" r="B32" t="s">
        <v>560</v>
      </c>
      <c s="4" r="F32" t="s">
        <v>5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counting Changes and Recent A</vt:lpstr>
      <vt:lpstr>Acquisition and Joint Venture T</vt:lpstr>
      <vt:lpstr>Derivative Instruments</vt:lpstr>
      <vt:lpstr>Fair Value Measurements</vt:lpstr>
      <vt:lpstr>Long-lived Assets</vt:lpstr>
      <vt:lpstr>Debt and Capital Lease Obligati</vt:lpstr>
      <vt:lpstr>Income Taxes</vt:lpstr>
      <vt:lpstr>Equity</vt:lpstr>
      <vt:lpstr>Share-based Compensation</vt:lpstr>
      <vt:lpstr>Restructuring Liability</vt:lpstr>
      <vt:lpstr>Earnings or Loss per Share</vt:lpstr>
      <vt:lpstr>Commitments and Contingencies</vt:lpstr>
      <vt:lpstr>Segment Reporting</vt:lpstr>
      <vt:lpstr>Subsequent Event</vt:lpstr>
      <vt:lpstr>Accounting Changes and Recent23</vt:lpstr>
      <vt:lpstr>Acquisition and Joint Venture24</vt:lpstr>
      <vt:lpstr>Derivative Instruments (Tables)</vt:lpstr>
      <vt:lpstr>Fair Value Measurements (Tables</vt:lpstr>
      <vt:lpstr>Long-lived Assets (Tables)</vt:lpstr>
      <vt:lpstr>Debt and Capital Lease Obliga28</vt:lpstr>
      <vt:lpstr>Income Taxes (Tables)</vt:lpstr>
      <vt:lpstr>Equity (Tables)</vt:lpstr>
      <vt:lpstr>Share-based Compensation (Table</vt:lpstr>
      <vt:lpstr>Restructuring Liability (Tables</vt:lpstr>
      <vt:lpstr>Earnings or Loss per Share (Tab</vt:lpstr>
      <vt:lpstr>Commitments and Contingencies (</vt:lpstr>
      <vt:lpstr>Segment Reporting (Tables)</vt:lpstr>
      <vt:lpstr>Basis of Presentation (Narrativ</vt:lpstr>
      <vt:lpstr>Acquisition and Joint Venture37</vt:lpstr>
      <vt:lpstr>Acquisition and Joint Venture38</vt:lpstr>
      <vt:lpstr>Acquisition and Joint Venture39</vt:lpstr>
      <vt:lpstr>Acquisition and Joint Venture40</vt:lpstr>
      <vt:lpstr>Derivative Instruments (Narrati</vt:lpstr>
      <vt:lpstr>Derivative Instruments (Fair Va</vt:lpstr>
      <vt:lpstr>Derivative Instruments (Realize</vt:lpstr>
      <vt:lpstr>Derivative Instruments (Net Cas</vt:lpstr>
      <vt:lpstr>Derivative Instruments (Cross-c</vt:lpstr>
      <vt:lpstr>Derivative Instruments (Interes</vt:lpstr>
      <vt:lpstr>Derivative Instruments (Inter47</vt:lpstr>
      <vt:lpstr>Derivative Instruments (Inter48</vt:lpstr>
      <vt:lpstr>Derivative Instruments (Foreign</vt:lpstr>
      <vt:lpstr>Fair Value Measurements (Narrat</vt:lpstr>
      <vt:lpstr>Fair Value Measurements (Summar</vt:lpstr>
      <vt:lpstr>Fair Value Measurements (Assets</vt:lpstr>
      <vt:lpstr>Long-lived Assets (Narrative) (</vt:lpstr>
      <vt:lpstr>Long-lived Assets (Schedule of </vt:lpstr>
      <vt:lpstr>Long-lived Assets (Schedule o55</vt:lpstr>
      <vt:lpstr>Long-lived Assets (Schedule o56</vt:lpstr>
      <vt:lpstr>Debt and Capital Lease Obliga57</vt:lpstr>
      <vt:lpstr>Debt and Capital Lease Obliga58</vt:lpstr>
      <vt:lpstr>Debt and Capital Lease Obliga59</vt:lpstr>
      <vt:lpstr>Debt and Capital Lease Obliga60</vt:lpstr>
      <vt:lpstr>Debt and Capital Lease Obliga61</vt:lpstr>
      <vt:lpstr>Debt and Capital Lease Obliga62</vt:lpstr>
      <vt:lpstr>Debt and Capital Lease Obliga63</vt:lpstr>
      <vt:lpstr>Debt and Capital Lease Obliga64</vt:lpstr>
      <vt:lpstr>Debt and Capital Lease Obliga65</vt:lpstr>
      <vt:lpstr>Debt and Capital Lease Obliga66</vt:lpstr>
      <vt:lpstr>Debt and Capital Lease Obliga67</vt:lpstr>
      <vt:lpstr>Income Taxes (Narrative) (Detai</vt:lpstr>
      <vt:lpstr>Income Taxes (Reconciliation of</vt:lpstr>
      <vt:lpstr>Equity (Details)</vt:lpstr>
      <vt:lpstr>Share-based Compensation (Summa</vt:lpstr>
      <vt:lpstr>Share-based Compensation (Narra</vt:lpstr>
      <vt:lpstr>Share-based Compensation (Other</vt:lpstr>
      <vt:lpstr>Share-based Compensation (Sum74</vt:lpstr>
      <vt:lpstr>Share-based Compensation (Sched</vt:lpstr>
      <vt:lpstr>Share-based Compensation (Oth76</vt:lpstr>
      <vt:lpstr>Restructuring Liability (Detail</vt:lpstr>
      <vt:lpstr>Earnings or Loss per Share (Nar</vt:lpstr>
      <vt:lpstr>Earnings or Loss per Share (Det</vt:lpstr>
      <vt:lpstr>Commitments and Contingencies80</vt:lpstr>
      <vt:lpstr>Commitments and Contingencies81</vt:lpstr>
      <vt:lpstr>Segment Reporting (Narrative) (</vt:lpstr>
      <vt:lpstr>Segment Reporting (Performance </vt:lpstr>
      <vt:lpstr>Segment Reporting (Reconciliati</vt:lpstr>
      <vt:lpstr>Segment Reporting (Capital Expe</vt:lpstr>
      <vt:lpstr>Segment Reporting (Revenue by M</vt:lpstr>
      <vt:lpstr>Segment Reporting (Geographic 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3:05Z</dcterms:created>
  <dcterms:modified xmlns:dcterms="http://purl.org/dc/terms/" xmlns:xsi="http://www.w3.org/2001/XMLSchema-instance" xsi:type="dcterms:W3CDTF">2016-11-03T17:23:05Z</dcterms:modified>
  <dc:title xmlns:dc="http://purl.org/dc/elements/1.1/">Untitled</dc:title>
  <dc:description xmlns:dc="http://purl.org/dc/elements/1.1/"/>
  <dc:subject xmlns:dc="http://purl.org/dc/elements/1.1/"/>
  <cp:keywords/>
  <cp:category/>
</cp:coreProperties>
</file>